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In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Balance Sheets - H" sheetId="13" state="visible" r:id="rId13"/>
    <sheet xmlns:r="http://schemas.openxmlformats.org/officeDocument/2006/relationships" name="Consolidated Balance Sheets -_2" sheetId="14" state="visible" r:id="rId14"/>
    <sheet xmlns:r="http://schemas.openxmlformats.org/officeDocument/2006/relationships" name="Consolidated Statements of Capi" sheetId="15" state="visible" r:id="rId15"/>
    <sheet xmlns:r="http://schemas.openxmlformats.org/officeDocument/2006/relationships" name="Consolidated Statements of Ca_2" sheetId="16" state="visible" r:id="rId16"/>
    <sheet xmlns:r="http://schemas.openxmlformats.org/officeDocument/2006/relationships" name="Consolidated Statements of Ch_3" sheetId="17" state="visible" r:id="rId17"/>
    <sheet xmlns:r="http://schemas.openxmlformats.org/officeDocument/2006/relationships" name="Consolidated Statements of Ca_3" sheetId="18" state="visible" r:id="rId18"/>
    <sheet xmlns:r="http://schemas.openxmlformats.org/officeDocument/2006/relationships" name="Summary of significant accounti" sheetId="19" state="visible" r:id="rId19"/>
    <sheet xmlns:r="http://schemas.openxmlformats.org/officeDocument/2006/relationships" name="Segment financial information" sheetId="20" state="visible" r:id="rId20"/>
    <sheet xmlns:r="http://schemas.openxmlformats.org/officeDocument/2006/relationships" name="Electric utility segment" sheetId="21" state="visible" r:id="rId21"/>
    <sheet xmlns:r="http://schemas.openxmlformats.org/officeDocument/2006/relationships" name="Bank segment (HEI only)"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Shareholders' equity" sheetId="25" state="visible" r:id="rId25"/>
    <sheet xmlns:r="http://schemas.openxmlformats.org/officeDocument/2006/relationships" name="Revenues" sheetId="26" state="visible" r:id="rId26"/>
    <sheet xmlns:r="http://schemas.openxmlformats.org/officeDocument/2006/relationships" name="Retirement benefits"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ash flows" sheetId="30" state="visible" r:id="rId30"/>
    <sheet xmlns:r="http://schemas.openxmlformats.org/officeDocument/2006/relationships" name="Regulatory restrictions on net " sheetId="31" state="visible" r:id="rId31"/>
    <sheet xmlns:r="http://schemas.openxmlformats.org/officeDocument/2006/relationships" name="Significant group concentration" sheetId="32" state="visible" r:id="rId32"/>
    <sheet xmlns:r="http://schemas.openxmlformats.org/officeDocument/2006/relationships" name="Fair value measurements" sheetId="33" state="visible" r:id="rId33"/>
    <sheet xmlns:r="http://schemas.openxmlformats.org/officeDocument/2006/relationships" name="Termination of proposed merger " sheetId="34" state="visible" r:id="rId34"/>
    <sheet xmlns:r="http://schemas.openxmlformats.org/officeDocument/2006/relationships" name="Quarterly information (unaudite" sheetId="35" state="visible" r:id="rId35"/>
    <sheet xmlns:r="http://schemas.openxmlformats.org/officeDocument/2006/relationships" name="SCHEDULE I - CONDENSED FINANCIA"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egment financial information (" sheetId="40" state="visible" r:id="rId40"/>
    <sheet xmlns:r="http://schemas.openxmlformats.org/officeDocument/2006/relationships" name="Electric utility segment (Table" sheetId="41" state="visible" r:id="rId41"/>
    <sheet xmlns:r="http://schemas.openxmlformats.org/officeDocument/2006/relationships" name="Bank segment (HEI only) (Tables" sheetId="42" state="visible" r:id="rId42"/>
    <sheet xmlns:r="http://schemas.openxmlformats.org/officeDocument/2006/relationships" name="Long-term debt (Tables)" sheetId="43" state="visible" r:id="rId43"/>
    <sheet xmlns:r="http://schemas.openxmlformats.org/officeDocument/2006/relationships" name="Shareholders' equity (Tables)" sheetId="44" state="visible" r:id="rId44"/>
    <sheet xmlns:r="http://schemas.openxmlformats.org/officeDocument/2006/relationships" name="Revenues (Tables)" sheetId="45" state="visible" r:id="rId45"/>
    <sheet xmlns:r="http://schemas.openxmlformats.org/officeDocument/2006/relationships" name="Retirement benefits (Tables)"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Cash flows (Tables)" sheetId="49" state="visible" r:id="rId49"/>
    <sheet xmlns:r="http://schemas.openxmlformats.org/officeDocument/2006/relationships" name="Fair value measurements (Tables" sheetId="50" state="visible" r:id="rId50"/>
    <sheet xmlns:r="http://schemas.openxmlformats.org/officeDocument/2006/relationships" name="Quarterly information (unaud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egment financial information_2" sheetId="57" state="visible" r:id="rId57"/>
    <sheet xmlns:r="http://schemas.openxmlformats.org/officeDocument/2006/relationships" name="Electric utility segment - Regu" sheetId="58" state="visible" r:id="rId58"/>
    <sheet xmlns:r="http://schemas.openxmlformats.org/officeDocument/2006/relationships" name="Electric utility segment - Majo" sheetId="59" state="visible" r:id="rId59"/>
    <sheet xmlns:r="http://schemas.openxmlformats.org/officeDocument/2006/relationships" name="Electric utility segment - Cumu" sheetId="60" state="visible" r:id="rId60"/>
    <sheet xmlns:r="http://schemas.openxmlformats.org/officeDocument/2006/relationships" name="Electric utility segment - Rela" sheetId="61" state="visible" r:id="rId61"/>
    <sheet xmlns:r="http://schemas.openxmlformats.org/officeDocument/2006/relationships" name="Electric utility segment - Unco" sheetId="62" state="visible" r:id="rId62"/>
    <sheet xmlns:r="http://schemas.openxmlformats.org/officeDocument/2006/relationships" name="Electric utility segment - Addi" sheetId="63" state="visible" r:id="rId63"/>
    <sheet xmlns:r="http://schemas.openxmlformats.org/officeDocument/2006/relationships" name="Electric utility segment - Powe" sheetId="64" state="visible" r:id="rId64"/>
    <sheet xmlns:r="http://schemas.openxmlformats.org/officeDocument/2006/relationships" name="Electric utility segment - Annu" sheetId="65" state="visible" r:id="rId65"/>
    <sheet xmlns:r="http://schemas.openxmlformats.org/officeDocument/2006/relationships" name="Electric utility segment - Cons" sheetId="66" state="visible" r:id="rId66"/>
    <sheet xmlns:r="http://schemas.openxmlformats.org/officeDocument/2006/relationships" name="Electric utility segment - Co_2" sheetId="67" state="visible" r:id="rId67"/>
    <sheet xmlns:r="http://schemas.openxmlformats.org/officeDocument/2006/relationships" name="Electric utility segment - Co_3" sheetId="68" state="visible" r:id="rId68"/>
    <sheet xmlns:r="http://schemas.openxmlformats.org/officeDocument/2006/relationships" name="Electric utility segment - Co_4" sheetId="69" state="visible" r:id="rId69"/>
    <sheet xmlns:r="http://schemas.openxmlformats.org/officeDocument/2006/relationships" name="Electric utility segment - Co_5" sheetId="70" state="visible" r:id="rId70"/>
    <sheet xmlns:r="http://schemas.openxmlformats.org/officeDocument/2006/relationships" name="Bank segment (HEI only) - State" sheetId="71" state="visible" r:id="rId71"/>
    <sheet xmlns:r="http://schemas.openxmlformats.org/officeDocument/2006/relationships" name="Bank segment (HEI only) - Recon" sheetId="72" state="visible" r:id="rId72"/>
    <sheet xmlns:r="http://schemas.openxmlformats.org/officeDocument/2006/relationships" name="Bank segment (HEI only) - Sta_2" sheetId="73" state="visible" r:id="rId73"/>
    <sheet xmlns:r="http://schemas.openxmlformats.org/officeDocument/2006/relationships" name="Bank segment (HEI only) - Sta_3" sheetId="74" state="visible" r:id="rId74"/>
    <sheet xmlns:r="http://schemas.openxmlformats.org/officeDocument/2006/relationships" name="Bank segment (HEI only) - Balan" sheetId="75" state="visible" r:id="rId75"/>
    <sheet xmlns:r="http://schemas.openxmlformats.org/officeDocument/2006/relationships" name="Bank segment (HEI only) - Avail" sheetId="76" state="visible" r:id="rId76"/>
    <sheet xmlns:r="http://schemas.openxmlformats.org/officeDocument/2006/relationships" name="Bank segment (HEI only) - Inves" sheetId="77" state="visible" r:id="rId77"/>
    <sheet xmlns:r="http://schemas.openxmlformats.org/officeDocument/2006/relationships" name="Bank segment (HEI only) - Loans" sheetId="78" state="visible" r:id="rId78"/>
    <sheet xmlns:r="http://schemas.openxmlformats.org/officeDocument/2006/relationships" name="Bank segment (HEI only) - Loa_2" sheetId="79" state="visible" r:id="rId79"/>
    <sheet xmlns:r="http://schemas.openxmlformats.org/officeDocument/2006/relationships" name="Bank segment (HEI only) - Allow" sheetId="80" state="visible" r:id="rId80"/>
    <sheet xmlns:r="http://schemas.openxmlformats.org/officeDocument/2006/relationships" name="Bank segment (HEI only) - Credi" sheetId="81" state="visible" r:id="rId81"/>
    <sheet xmlns:r="http://schemas.openxmlformats.org/officeDocument/2006/relationships" name="Bank segment (HEI only) - Cre_2" sheetId="82" state="visible" r:id="rId82"/>
    <sheet xmlns:r="http://schemas.openxmlformats.org/officeDocument/2006/relationships" name="Bank segment (HEI only) - Cre_3" sheetId="83" state="visible" r:id="rId83"/>
    <sheet xmlns:r="http://schemas.openxmlformats.org/officeDocument/2006/relationships" name="Bank segment (HEI only) - Carry" sheetId="84" state="visible" r:id="rId84"/>
    <sheet xmlns:r="http://schemas.openxmlformats.org/officeDocument/2006/relationships" name="Bank segment (HEI only) - TDR N" sheetId="85" state="visible" r:id="rId85"/>
    <sheet xmlns:r="http://schemas.openxmlformats.org/officeDocument/2006/relationships" name="Bank segment (HEI only) - Loan " sheetId="86" state="visible" r:id="rId86"/>
    <sheet xmlns:r="http://schemas.openxmlformats.org/officeDocument/2006/relationships" name="Bank segment (HEI only) - Mortg" sheetId="87" state="visible" r:id="rId87"/>
    <sheet xmlns:r="http://schemas.openxmlformats.org/officeDocument/2006/relationships" name="Bank segment (HEI only) - Mor_2" sheetId="88" state="visible" r:id="rId88"/>
    <sheet xmlns:r="http://schemas.openxmlformats.org/officeDocument/2006/relationships" name="Bank segment (HEI only) - Mor_3" sheetId="89" state="visible" r:id="rId89"/>
    <sheet xmlns:r="http://schemas.openxmlformats.org/officeDocument/2006/relationships" name="Bank segment (HEI only) - Key A" sheetId="90" state="visible" r:id="rId90"/>
    <sheet xmlns:r="http://schemas.openxmlformats.org/officeDocument/2006/relationships" name="Bank segment (HEI only) - Depos" sheetId="91" state="visible" r:id="rId91"/>
    <sheet xmlns:r="http://schemas.openxmlformats.org/officeDocument/2006/relationships" name="Bank segment (HEI only) - Secur" sheetId="92" state="visible" r:id="rId92"/>
    <sheet xmlns:r="http://schemas.openxmlformats.org/officeDocument/2006/relationships" name="Bank segment (HEI only) - Sec_2" sheetId="93" state="visible" r:id="rId93"/>
    <sheet xmlns:r="http://schemas.openxmlformats.org/officeDocument/2006/relationships" name="Bank segment (HEI only) - FHLB " sheetId="94" state="visible" r:id="rId94"/>
    <sheet xmlns:r="http://schemas.openxmlformats.org/officeDocument/2006/relationships" name="Bank segment (HEI only) - Addit" sheetId="95" state="visible" r:id="rId95"/>
    <sheet xmlns:r="http://schemas.openxmlformats.org/officeDocument/2006/relationships" name="Bank segment (HEI only) - Capit" sheetId="96" state="visible" r:id="rId96"/>
    <sheet xmlns:r="http://schemas.openxmlformats.org/officeDocument/2006/relationships" name="Bank segment (HEI only) - Deriv" sheetId="97" state="visible" r:id="rId97"/>
    <sheet xmlns:r="http://schemas.openxmlformats.org/officeDocument/2006/relationships" name="Bank segment (HEI only) - Off B" sheetId="98" state="visible" r:id="rId98"/>
    <sheet xmlns:r="http://schemas.openxmlformats.org/officeDocument/2006/relationships" name="Short-term borrowings (Details)" sheetId="99" state="visible" r:id="rId99"/>
    <sheet xmlns:r="http://schemas.openxmlformats.org/officeDocument/2006/relationships" name="Long-term debt (Details)" sheetId="100" state="visible" r:id="rId100"/>
    <sheet xmlns:r="http://schemas.openxmlformats.org/officeDocument/2006/relationships" name="Shareholders' equity - Addition" sheetId="101" state="visible" r:id="rId101"/>
    <sheet xmlns:r="http://schemas.openxmlformats.org/officeDocument/2006/relationships" name="Shareholders' equity - Accumula" sheetId="102" state="visible" r:id="rId102"/>
    <sheet xmlns:r="http://schemas.openxmlformats.org/officeDocument/2006/relationships" name="Shareholders' equity - Reclassi" sheetId="103" state="visible" r:id="rId103"/>
    <sheet xmlns:r="http://schemas.openxmlformats.org/officeDocument/2006/relationships" name="Revenues (Details)" sheetId="104" state="visible" r:id="rId104"/>
    <sheet xmlns:r="http://schemas.openxmlformats.org/officeDocument/2006/relationships" name="Retirement benefits - Additiona" sheetId="105" state="visible" r:id="rId105"/>
    <sheet xmlns:r="http://schemas.openxmlformats.org/officeDocument/2006/relationships" name="Retirement benefits - Changes i" sheetId="106" state="visible" r:id="rId106"/>
    <sheet xmlns:r="http://schemas.openxmlformats.org/officeDocument/2006/relationships" name="Retirement benefits - Weighted " sheetId="107" state="visible" r:id="rId107"/>
    <sheet xmlns:r="http://schemas.openxmlformats.org/officeDocument/2006/relationships" name="Retirement benefits - Assets He" sheetId="108" state="visible" r:id="rId108"/>
    <sheet xmlns:r="http://schemas.openxmlformats.org/officeDocument/2006/relationships" name="Retirement benefits - Component" sheetId="109" state="visible" r:id="rId109"/>
    <sheet xmlns:r="http://schemas.openxmlformats.org/officeDocument/2006/relationships" name="Share-based compensation - Addi" sheetId="110" state="visible" r:id="rId110"/>
    <sheet xmlns:r="http://schemas.openxmlformats.org/officeDocument/2006/relationships" name="Share-based compensation - Rela" sheetId="111" state="visible" r:id="rId111"/>
    <sheet xmlns:r="http://schemas.openxmlformats.org/officeDocument/2006/relationships" name="Share-based compensation - The " sheetId="112" state="visible" r:id="rId112"/>
    <sheet xmlns:r="http://schemas.openxmlformats.org/officeDocument/2006/relationships" name="Share-based compensation - Rest" sheetId="113" state="visible" r:id="rId113"/>
    <sheet xmlns:r="http://schemas.openxmlformats.org/officeDocument/2006/relationships" name="Share-based compensation - LTIP" sheetId="114" state="visible" r:id="rId114"/>
    <sheet xmlns:r="http://schemas.openxmlformats.org/officeDocument/2006/relationships" name="Share-based compensation - Assu" sheetId="115" state="visible" r:id="rId115"/>
    <sheet xmlns:r="http://schemas.openxmlformats.org/officeDocument/2006/relationships" name="Share-based compensation - LT_2" sheetId="116" state="visible" r:id="rId116"/>
    <sheet xmlns:r="http://schemas.openxmlformats.org/officeDocument/2006/relationships" name="Income taxes - Components of In" sheetId="117" state="visible" r:id="rId117"/>
    <sheet xmlns:r="http://schemas.openxmlformats.org/officeDocument/2006/relationships" name="Income taxes - Income Tax Recon" sheetId="118" state="visible" r:id="rId118"/>
    <sheet xmlns:r="http://schemas.openxmlformats.org/officeDocument/2006/relationships" name="Income taxes - Deferred Tax Ass" sheetId="119" state="visible" r:id="rId119"/>
    <sheet xmlns:r="http://schemas.openxmlformats.org/officeDocument/2006/relationships" name="Income taxes - Additional Infor" sheetId="120" state="visible" r:id="rId120"/>
    <sheet xmlns:r="http://schemas.openxmlformats.org/officeDocument/2006/relationships" name="Income taxes - Changes in Unrec" sheetId="121" state="visible" r:id="rId121"/>
    <sheet xmlns:r="http://schemas.openxmlformats.org/officeDocument/2006/relationships" name="Cash flows (Details)" sheetId="122" state="visible" r:id="rId122"/>
    <sheet xmlns:r="http://schemas.openxmlformats.org/officeDocument/2006/relationships" name="Regulatory restrictions on ne_2" sheetId="123" state="visible" r:id="rId123"/>
    <sheet xmlns:r="http://schemas.openxmlformats.org/officeDocument/2006/relationships" name="Significant group concentrati_2" sheetId="124" state="visible" r:id="rId124"/>
    <sheet xmlns:r="http://schemas.openxmlformats.org/officeDocument/2006/relationships" name="Fair value measurements - Fair " sheetId="125" state="visible" r:id="rId125"/>
    <sheet xmlns:r="http://schemas.openxmlformats.org/officeDocument/2006/relationships" name="Fair value measurements - Fai_2" sheetId="126" state="visible" r:id="rId126"/>
    <sheet xmlns:r="http://schemas.openxmlformats.org/officeDocument/2006/relationships" name="Fair value measurements - Fai_3" sheetId="127" state="visible" r:id="rId127"/>
    <sheet xmlns:r="http://schemas.openxmlformats.org/officeDocument/2006/relationships" name="Fair value measurements - Quant" sheetId="128" state="visible" r:id="rId128"/>
    <sheet xmlns:r="http://schemas.openxmlformats.org/officeDocument/2006/relationships" name="Termination of proposed merge_2" sheetId="129" state="visible" r:id="rId129"/>
    <sheet xmlns:r="http://schemas.openxmlformats.org/officeDocument/2006/relationships" name="Quarterly information (unaudi_3" sheetId="130" state="visible" r:id="rId130"/>
    <sheet xmlns:r="http://schemas.openxmlformats.org/officeDocument/2006/relationships" name="SCHEDULE I - CONDENSED FINANC_2" sheetId="131" state="visible" r:id="rId131"/>
    <sheet xmlns:r="http://schemas.openxmlformats.org/officeDocument/2006/relationships" name="SCHEDULE I - CONDENSED FINANC_3" sheetId="132" state="visible" r:id="rId132"/>
    <sheet xmlns:r="http://schemas.openxmlformats.org/officeDocument/2006/relationships" name="SCHEDULE I - CONDENSED FINANC_4" sheetId="133" state="visible" r:id="rId133"/>
    <sheet xmlns:r="http://schemas.openxmlformats.org/officeDocument/2006/relationships" name="SCHEDULE I - CONDENSED FINANC_5" sheetId="134" state="visible" r:id="rId134"/>
    <sheet xmlns:r="http://schemas.openxmlformats.org/officeDocument/2006/relationships" name="SCHEDULE II - VALUATION AND Q_2" sheetId="135" state="visible" r:id="rId135"/>
  </sheets>
  <definedNames/>
  <calcPr calcId="124519" fullCalcOnLoad="1"/>
</workbook>
</file>

<file path=xl/sharedStrings.xml><?xml version="1.0" encoding="utf-8"?>
<sst xmlns="http://schemas.openxmlformats.org/spreadsheetml/2006/main" uniqueCount="2101">
  <si>
    <t>Document and Entity Information - USD ($)</t>
  </si>
  <si>
    <t>12 Months Ended</t>
  </si>
  <si>
    <t>Dec. 31, 2018</t>
  </si>
  <si>
    <t>Feb. 13, 2019</t>
  </si>
  <si>
    <t>Jun. 30, 2018</t>
  </si>
  <si>
    <t>Entity Information [Line Items]</t>
  </si>
  <si>
    <t>Entity Registrant Name</t>
  </si>
  <si>
    <t>HAWAIIAN ELECTRIC INDUSTRIE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Hawaiian Electric Company, Inc. and Subsidiaries</t>
  </si>
  <si>
    <t>HAWAIIAN ELECTRIC COMPANY INC</t>
  </si>
  <si>
    <t>Non-accelerated Filer</t>
  </si>
  <si>
    <t>Consolidated Statements of Income - USD ($) shares in Thousands, $ in Thousands</t>
  </si>
  <si>
    <t>Dec. 31, 2017</t>
  </si>
  <si>
    <t>Dec. 31, 2016</t>
  </si>
  <si>
    <t>Revenues</t>
  </si>
  <si>
    <t>Expenses</t>
  </si>
  <si>
    <t>Total expenses</t>
  </si>
  <si>
    <t>Operating income (loss)</t>
  </si>
  <si>
    <t>Operating income</t>
  </si>
  <si>
    <t>Merger termination fee</t>
  </si>
  <si>
    <t>Retirement defined benefits expense—other than service costs</t>
  </si>
  <si>
    <t>Interest expense, net – other than on deposit liabilities and other bank borrowings</t>
  </si>
  <si>
    <t>Allowance for borrowed funds used during construction</t>
  </si>
  <si>
    <t>Allowance for equity funds used during construction</t>
  </si>
  <si>
    <t>Income before income taxes</t>
  </si>
  <si>
    <t>Income taxes</t>
  </si>
  <si>
    <t>Net income (loss)</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Electric utility</t>
  </si>
  <si>
    <t>Bank</t>
  </si>
  <si>
    <t>Other</t>
  </si>
  <si>
    <t>Consolidated Statements of Comprehensive Income - USD ($) $ in Thousands</t>
  </si>
  <si>
    <t>Statement of Comprehensive Income [Abstract]</t>
  </si>
  <si>
    <t>Net unrealized losses on available-for sale investment securities:</t>
  </si>
  <si>
    <t>Net unrealized losses on available-for sale investment securities arising during the period, net of tax benefits of $3,468, $2,886 and $3,763 for 2018, 2017 and 2016, respectively</t>
  </si>
  <si>
    <t>Reclassification adjustment for net realized gains included in net income, net of taxes of nil, nil and $238 for 2018, 2017 and 2016, respectively</t>
  </si>
  <si>
    <t>Derivatives qualified as cash flow hedges:</t>
  </si>
  <si>
    <t>Effective portion of foreign currency hedge net unrealized losses arising during the period, net of tax benefits of nil, nil and $179 for 2018, 2017 and 2016, respectively</t>
  </si>
  <si>
    <t>Unrealized interest rate hedging gain (loss), net of tax (expense) benefit of $151, nil and nil for 2018, 2017 and 2016, respectively</t>
  </si>
  <si>
    <t>Reclassification adjustment to net income, net of (taxes) benefits of nil, $289 and $(76) for 2018, 2017 and 2016, respectively</t>
  </si>
  <si>
    <t>Retirement benefit plans:</t>
  </si>
  <si>
    <t>Net gains (losses) arising during the period, net of (taxes) benefits of $9,810, $(41,129) and $27,703 for 2018, 2017 and 2016, respectively</t>
  </si>
  <si>
    <t>Adjustment for amortization of prior service credit and net losses recognized during the period in net periodic benefit cost, net of tax benefits of $7,317, $10,041 and $9,267 for 2018, 2017 and 2016, respectively</t>
  </si>
  <si>
    <t>Reclassification adjustment for impact of D&amp;Os of the PUC included in regulatory assets, net of (taxes) benefits of $(2,887), $49,523 and $(18,206) for 2018, 2017 and 2016, respectively</t>
  </si>
  <si>
    <t>Other comprehensive income (loss), net of taxes</t>
  </si>
  <si>
    <t>Comprehensive income attributable to Hawaiian Electric Company, Inc.</t>
  </si>
  <si>
    <t>Consolidated Statements of Comprehensive Income (Parenthetical) - USD ($) $ in Thousands</t>
  </si>
  <si>
    <t>Net unrealized gains (losses) on securities arising during the period, tax (benefits)</t>
  </si>
  <si>
    <t>Reclassification adjustment for net realized gains included in net income, tax expenses</t>
  </si>
  <si>
    <t>Foreign currency hedge net unrealized loss, tax benefits</t>
  </si>
  <si>
    <t>Unrealized interest rate hedging gain (loss), net of tax (expense) benefit</t>
  </si>
  <si>
    <t>Reclassification adjustment to net income, (taxes) benefits</t>
  </si>
  <si>
    <t xml:space="preserve"> </t>
  </si>
  <si>
    <t>Net gains (losses) arising during the period, (taxes) benefits</t>
  </si>
  <si>
    <t>Amortization of net loss, prior service gain and transition obligation included in net periodic benefit cost, tax benefits</t>
  </si>
  <si>
    <t>Reclassification adjustment for impact of D&amp;Os of the PUC included in regulatory assets, (taxes) benefits</t>
  </si>
  <si>
    <t>Consolidated Balance Sheets - USD ($) $ in Thousands</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Total property, plant and equipment, net</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Defined benefit pension and other postretirement benefit plans liability</t>
  </si>
  <si>
    <t>Total liabilities</t>
  </si>
  <si>
    <t>Preferred stock of subsidiaries - not subject to mandatory redemption</t>
  </si>
  <si>
    <t>Commitments and contingencies</t>
  </si>
  <si>
    <t>Shareholders' equity</t>
  </si>
  <si>
    <t>Preferred stock, no par value, authorized 10,000,000 shares; issued: none</t>
  </si>
  <si>
    <t>Common stock, no par value, authorized 200,000,000 shares; issued and outstanding: 108,879,245 shares and 108,787,807 shares at December 31, 2018 and 2017, respectively</t>
  </si>
  <si>
    <t>Retained earnings</t>
  </si>
  <si>
    <t>Accumulated other comprehensive loss, net of tax benefits</t>
  </si>
  <si>
    <t>Net unrealized losses on securities</t>
  </si>
  <si>
    <t>Unrealized losses on derivatives</t>
  </si>
  <si>
    <t>Retirement benefit plans</t>
  </si>
  <si>
    <t>Total shareholders’ equity</t>
  </si>
  <si>
    <t>Total capitalization and liabilities</t>
  </si>
  <si>
    <t>Consolidated Balance Sheets (Parenthetical) - shares</t>
  </si>
  <si>
    <t>Statement of Financial Position [Abstract]</t>
  </si>
  <si>
    <t>Preferred stock, authorized shares</t>
  </si>
  <si>
    <t>Preferred stock, shares issued</t>
  </si>
  <si>
    <t>Common stock, authorized shares</t>
  </si>
  <si>
    <t>Common stock, issued shares</t>
  </si>
  <si>
    <t>Common stock, outstanding shares</t>
  </si>
  <si>
    <t>Consolidated Statements of Changes in Shareholders' Equity - USD ($) $ in Thousands</t>
  </si>
  <si>
    <t>Total</t>
  </si>
  <si>
    <t>Common stock</t>
  </si>
  <si>
    <t>AOCI</t>
  </si>
  <si>
    <t>Beginning Balance at Dec. 31, 2015</t>
  </si>
  <si>
    <t>Balance (in shares) at Dec. 31, 2015</t>
  </si>
  <si>
    <t>Increase (decrease) in stockholders' equity</t>
  </si>
  <si>
    <t>Other comprehensive income (loss), net of tax benefits</t>
  </si>
  <si>
    <t>Issuance of common stock: Dividend reinvestment and stock purchase plan</t>
  </si>
  <si>
    <t>Issuance of common stock: Dividend reinvestment and stock purchase plan (in shares)</t>
  </si>
  <si>
    <t>Issuance of common stock: Retirement savings and other plans</t>
  </si>
  <si>
    <t>Issuance of common stock: Retirement savings and other plans (in shares)</t>
  </si>
  <si>
    <t>Issuance of common stock: Expenses and other, net</t>
  </si>
  <si>
    <t>Common stock dividends</t>
  </si>
  <si>
    <t>Ending Balance at Dec. 31, 2016</t>
  </si>
  <si>
    <t>Balance (in shares) at Dec. 31, 2016</t>
  </si>
  <si>
    <t>Reclass of AOCI for tax rate reduction impact</t>
  </si>
  <si>
    <t>Ending Balance at Dec. 31, 2017</t>
  </si>
  <si>
    <t>Balance (in shares) at Dec. 31, 2017</t>
  </si>
  <si>
    <t>Ending Balance at Dec. 31, 2018</t>
  </si>
  <si>
    <t>Balance (in shares) at Dec. 31, 2018</t>
  </si>
  <si>
    <t>Consolidated Statements of Changes in Shareholders' Equity (Parenthetical) - $ / shares</t>
  </si>
  <si>
    <t>3 Months Ended</t>
  </si>
  <si>
    <t>Sep. 30, 2018</t>
  </si>
  <si>
    <t>Mar. 31, 2018</t>
  </si>
  <si>
    <t>Sep. 30, 2017</t>
  </si>
  <si>
    <t>Jun. 30, 2017</t>
  </si>
  <si>
    <t>Mar. 31, 2017</t>
  </si>
  <si>
    <t>Statement of Stockholders' Equity [Abstract]</t>
  </si>
  <si>
    <t>Common stock dividends (in dollars per share)</t>
  </si>
  <si>
    <t>Consolidated Statements of Cash Flows - USD ($) $ in Thousands</t>
  </si>
  <si>
    <t>Cash flows from operating activities</t>
  </si>
  <si>
    <t>Net income</t>
  </si>
  <si>
    <t>Adjustments to reconcile net income to net cash provided by operating activities</t>
  </si>
  <si>
    <t>Depreciation of property, plant and equipment</t>
  </si>
  <si>
    <t>Other amortization</t>
  </si>
  <si>
    <t>Provision for loan losses</t>
  </si>
  <si>
    <t>Loans originated and purchased, held for sale</t>
  </si>
  <si>
    <t>Proceeds from sale of loans, held for sale</t>
  </si>
  <si>
    <t>Share-based compensation expense</t>
  </si>
  <si>
    <t>Changes in assets and liabilities</t>
  </si>
  <si>
    <t>Increase in accounts receivable and unbilled revenues, net</t>
  </si>
  <si>
    <t>Decrease (increase) in fuel oil stock</t>
  </si>
  <si>
    <t>Decrease (increase) in regulatory assets</t>
  </si>
  <si>
    <t>Increase (decrease) in accounts, interest and dividends payable</t>
  </si>
  <si>
    <t>Change in prepaid and accrued income taxes, tax credits and utility revenue taxes</t>
  </si>
  <si>
    <t>In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s of held-to-maturity investment securities</t>
  </si>
  <si>
    <t>Proceeds from repayments or maturities of held-to-maturity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acquired in settlement of loans</t>
  </si>
  <si>
    <t>Proceeds from sale of real estate held for sale</t>
  </si>
  <si>
    <t>Capital expenditures</t>
  </si>
  <si>
    <t>Contributions in aid of construction</t>
  </si>
  <si>
    <t>Contributions to low income housing investments</t>
  </si>
  <si>
    <t>Acquisition of business</t>
  </si>
  <si>
    <t>Other, net</t>
  </si>
  <si>
    <t>Net cash used in investing activities</t>
  </si>
  <si>
    <t>Cash flows from financing activities</t>
  </si>
  <si>
    <t>Net increase in deposit liabilities</t>
  </si>
  <si>
    <t>Net increase (decrease) in short-term borrowings with original maturities of three months or less</t>
  </si>
  <si>
    <t>Proceeds from issuance of short-term debt</t>
  </si>
  <si>
    <t>Repayment of short-term debt</t>
  </si>
  <si>
    <t>Net increase (decrease) in retail repurchase agreements</t>
  </si>
  <si>
    <t>Proceeds from other bank borrowings</t>
  </si>
  <si>
    <t>Repayments of other bank borrowings</t>
  </si>
  <si>
    <t>Proceeds from issuance of long-term debt</t>
  </si>
  <si>
    <t>Repayment of long-term debt and funds transferred for redemption of special purpose revenue bonds</t>
  </si>
  <si>
    <t>Withheld shares for employee taxes on vested share-based compensation</t>
  </si>
  <si>
    <t>Net proceeds from issuance of common stock</t>
  </si>
  <si>
    <t>Net cash used in financing activities</t>
  </si>
  <si>
    <t>Net decrease in cash and equivalents</t>
  </si>
  <si>
    <t>Cash and cash equivalents, January 1</t>
  </si>
  <si>
    <t>Cash and cash equivalents, December 31</t>
  </si>
  <si>
    <t>Consolidated Statements of Income - HECO - USD ($) $ in Thousands</t>
  </si>
  <si>
    <t>Purchased power</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 HECO - USD ($) $ in Thousands</t>
  </si>
  <si>
    <t>Other comprehensive income (loss), net of taxes:</t>
  </si>
  <si>
    <t>Reclassification adjustment to net income, net of (taxes) benefits of nil, $289 and $(110) for 2018, 2017 and 2016, respectively</t>
  </si>
  <si>
    <t>Net gains (losses) arising during the period, net of (taxes) benefits of $9,024, $(39,587) and $27,153 for 2018, 2017 and 2016, respectively</t>
  </si>
  <si>
    <t>Adjustment for amortization of prior service credit and net losses recognized during the period in net periodic benefit cost, net of tax benefits of $6,594, $9,221 and $8,442 for 2018, 2017 and 2016, respectively</t>
  </si>
  <si>
    <t>Consolidated Statements of Comprehensive Income (Parenthetical) - HECO - USD ($) $ in Thousands</t>
  </si>
  <si>
    <t>Foreign currency hedge net unrealized loss, (taxes) benefits</t>
  </si>
  <si>
    <t>Reclassification adjustment to net income, tax (benefits)</t>
  </si>
  <si>
    <t>Consolidated Balance Sheets - HECO - USD ($) $ in Thousands</t>
  </si>
  <si>
    <t>Current assets</t>
  </si>
  <si>
    <t>Capitalization and liabilities</t>
  </si>
  <si>
    <t>Common stock equity</t>
  </si>
  <si>
    <t>Cumulative preferred stock – not subject to mandatory redemption</t>
  </si>
  <si>
    <t>Current liabilities</t>
  </si>
  <si>
    <t>Deferred credits and other liabilities</t>
  </si>
  <si>
    <t>Less accumulated depreciation</t>
  </si>
  <si>
    <t>Utility property, plant and equipment, net</t>
  </si>
  <si>
    <t>Nonutility property, plant and equipment, less accumulated depreciation of $1,255 and $1,251 as of December 31, 2018 and 2017, respectively</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Long-term debt, net</t>
  </si>
  <si>
    <t>Total capitalization</t>
  </si>
  <si>
    <t>Current portion of long-term debt</t>
  </si>
  <si>
    <t>Short-term borrowings from non-affiliate</t>
  </si>
  <si>
    <t>Taxes accrued, including revenue taxes</t>
  </si>
  <si>
    <t>Total current liabilities</t>
  </si>
  <si>
    <t>Unamortized tax credits</t>
  </si>
  <si>
    <t>Total deferred credits and other liabilities</t>
  </si>
  <si>
    <t>Consolidated Balance Sheets - HECO (Parenthetical) - USD ($) $ in Thousands</t>
  </si>
  <si>
    <t>Accumulated depreciation on other property, plant and equipment</t>
  </si>
  <si>
    <t>Consolidated Statements of Capitalization - HECO - USD ($)</t>
  </si>
  <si>
    <t>Accumulated other comprehensive income (loss), net of taxes-retirement benefit plans</t>
  </si>
  <si>
    <t>Obligations to the State of Hawaii for the repayment of Special Purpose Revenue Bonds (subsidiary obligations unconditionally guaranteed by Hawaiian Electric):</t>
  </si>
  <si>
    <t>Secured long-term debt</t>
  </si>
  <si>
    <t>3.10%, Refunding series 2017A, due 2026</t>
  </si>
  <si>
    <t>4.00%, Refunding series 2017B, due 2037</t>
  </si>
  <si>
    <t>3.25%, Refunding series 2015, due 2025</t>
  </si>
  <si>
    <t>6.50%, Series 2009, due 2039</t>
  </si>
  <si>
    <t>Common stock of $6 2/3 par value, Authorized: 50,000,000 shares. Outstanding: 16,142,216 shares and 16,019,785 shares at December 31, 2017 and 2016, respectively</t>
  </si>
  <si>
    <t>Premium on capital stock</t>
  </si>
  <si>
    <t>Shares outstanding December 31, 2018 and 2017</t>
  </si>
  <si>
    <t>Other long-term debt – unsecured:</t>
  </si>
  <si>
    <t>Other long-term debt - unsecured</t>
  </si>
  <si>
    <t>Total long-term debt</t>
  </si>
  <si>
    <t>Less unamortized debt issuance costs</t>
  </si>
  <si>
    <t>Less current portion long-term debt, net of unamortized debt issuance costs</t>
  </si>
  <si>
    <t>Hawaiian Electric Company, Inc. and Subsidiaries | Senior notes</t>
  </si>
  <si>
    <t>Hawaiian Electric Company, Inc. and Subsidiaries | 4.38%, Series 2018A, due 2028</t>
  </si>
  <si>
    <t>Hawaiian Electric Company, Inc. and Subsidiaries | 4.53%, Series 2018B, due 2033</t>
  </si>
  <si>
    <t>Hawaiian Electric Company, Inc. and Subsidiaries | 4.72%, Series 2018C, due 2048</t>
  </si>
  <si>
    <t>Hawaiian Electric Company, Inc. and Subsidiaries | 4.31%, Series 2017A, due 2047</t>
  </si>
  <si>
    <t>Hawaiian Electric Company, Inc. and Subsidiaries | 5.23%, Series 2015A, due 2045</t>
  </si>
  <si>
    <t>Hawaiian Electric Company, Inc. and Subsidiaries | 4.45%, Series 2013A and 2013B, due 2022</t>
  </si>
  <si>
    <t>Hawaiian Electric Company, Inc. and Subsidiaries | 4.84%, Series 2013A, 2013B and 2013C, due 2027</t>
  </si>
  <si>
    <t>Hawaiian Electric Company, Inc. and Subsidiaries | 5.65%, Series 2013B and 2013C, due 2043</t>
  </si>
  <si>
    <t>Hawaiian Electric Company, Inc. and Subsidiaries | 3.79%, Series 2012A, paid in 2018</t>
  </si>
  <si>
    <t>Hawaiian Electric Company, Inc. and Subsidiaries | 4.03%, Series 2012B, due 2020</t>
  </si>
  <si>
    <t>Hawaiian Electric Company, Inc. and Subsidiaries | 4.55%, Series 2012B and 2012C, due 2023</t>
  </si>
  <si>
    <t>Hawaiian Electric Company, Inc. and Subsidiaries | Series C, 4.25% Preferred Stock</t>
  </si>
  <si>
    <t>Preferred stock, par value (in dollars per share)</t>
  </si>
  <si>
    <t>Hawaiian Electric Company, Inc. and Subsidiaries | Series D, 5.00% Preferred Stock</t>
  </si>
  <si>
    <t>Hawaiian Electric Company, Inc. and Subsidiaries | Series E, 5.00% Preferred Stock</t>
  </si>
  <si>
    <t>Hawaiian Electric Company, Inc. and Subsidiaries | Series H, 5.25% Preferred Stock</t>
  </si>
  <si>
    <t>Hawaiian Electric Company, Inc. and Subsidiaries | Series I, 5.00% Preferred Stock</t>
  </si>
  <si>
    <t>Hawaiian Electric Company, Inc. and Subsidiaries | Series J, 4.75% Preferred Stock</t>
  </si>
  <si>
    <t>Hawaiian Electric Company, Inc. and Subsidiaries | Series K, 4.65% Preferred Stock</t>
  </si>
  <si>
    <t>Hawaii Electric Light Company, Inc. (HELCO)</t>
  </si>
  <si>
    <t>Hawaii Electric Light Company, Inc. (HELCO) | 3.83%, Series 2013A, due 2020</t>
  </si>
  <si>
    <t>Hawaii Electric Light Company, Inc. (HELCO) | Series G, 7.625% Preferred Stock</t>
  </si>
  <si>
    <t>Maui Electric Company, Limited (MECO)</t>
  </si>
  <si>
    <t>Maui Electric Company, Limited (MECO) | Series H, 7.625% Preferred Stock</t>
  </si>
  <si>
    <t>Hawaiian Electric</t>
  </si>
  <si>
    <t>Hawaiian Electric | 4.54%, Series 2016A, due 2046</t>
  </si>
  <si>
    <t>Hawaiian Electric | 4.72%, Series 2012D, due 2029</t>
  </si>
  <si>
    <t>Hawaiian Electric | 5.39%, Series 2012E, due 2042</t>
  </si>
  <si>
    <t>Hawaiian Electric | 4.53%, Series 2012F, due 2032</t>
  </si>
  <si>
    <t>Hawaiian Electric | 6.50 %, series 2004, Junior subordinated deferrable interest debentures, due 2034</t>
  </si>
  <si>
    <t>Consolidated Statements of Capitalization - HECO (Parenthetical) - $ / shares</t>
  </si>
  <si>
    <t>3.10% Refunding Series 2017A Due 2026</t>
  </si>
  <si>
    <t>Debt instrument, stated interest rate</t>
  </si>
  <si>
    <t>3.10%</t>
  </si>
  <si>
    <t>4.00% Refunding Series 2017B, Due 2037</t>
  </si>
  <si>
    <t>4.00%</t>
  </si>
  <si>
    <t>3.25% Refunding Series 2015 SPRBs due 2025</t>
  </si>
  <si>
    <t>3.25%</t>
  </si>
  <si>
    <t>6.50%, series 2009, due 2039</t>
  </si>
  <si>
    <t>6.50%</t>
  </si>
  <si>
    <t>4.38%, Series 2018A, due 2028</t>
  </si>
  <si>
    <t>4.38%</t>
  </si>
  <si>
    <t>4.53%, Series 2018B, due 2033</t>
  </si>
  <si>
    <t>4.53%</t>
  </si>
  <si>
    <t>4.72%, Series 2018C, due 2048</t>
  </si>
  <si>
    <t>4.72%</t>
  </si>
  <si>
    <t>4.31%, Series 2017A, due 2047</t>
  </si>
  <si>
    <t>4.31%</t>
  </si>
  <si>
    <t>4.54%, Series 2016A, due 2046</t>
  </si>
  <si>
    <t>4.54%</t>
  </si>
  <si>
    <t>5.23%, Series 2015A, due 2045</t>
  </si>
  <si>
    <t>5.23%</t>
  </si>
  <si>
    <t>3.83%, Series 2013A, due 2020</t>
  </si>
  <si>
    <t>3.83%</t>
  </si>
  <si>
    <t>4.45%, Series 2013A and 2013B, due 2022</t>
  </si>
  <si>
    <t>4.45%</t>
  </si>
  <si>
    <t>4.84%, Series 2013A, 2013B and 2013C, due 2027</t>
  </si>
  <si>
    <t>4.84%</t>
  </si>
  <si>
    <t>5.65%, Series 2013B and 2013C, due 2043</t>
  </si>
  <si>
    <t>5.65%</t>
  </si>
  <si>
    <t>3.79%, Series 2012A, paid in 2018</t>
  </si>
  <si>
    <t>3.79%</t>
  </si>
  <si>
    <t>4.03%, Series 2012B, due 2020</t>
  </si>
  <si>
    <t>4.03%</t>
  </si>
  <si>
    <t>4.55%, Series 2012B and 2012C, due 2023</t>
  </si>
  <si>
    <t>4.55%</t>
  </si>
  <si>
    <t>4.72%, Series 2012D, due 2029</t>
  </si>
  <si>
    <t>5.39%, Series 2012E, due 2042</t>
  </si>
  <si>
    <t>5.39%</t>
  </si>
  <si>
    <t>4.53%, Series 2012F, due 2032</t>
  </si>
  <si>
    <t>6.50 %, series 2004, Junior subordinated deferrable interest debentures, due 2034</t>
  </si>
  <si>
    <t>Common stock, par value (in dollars per share)</t>
  </si>
  <si>
    <t>Shares outstanding</t>
  </si>
  <si>
    <t>Hawaiian Electric Company, Inc. and Subsidiaries | Preferred Stock $20 Par Value</t>
  </si>
  <si>
    <t>Preferred stock, Authorized shares</t>
  </si>
  <si>
    <t>Hawaiian Electric Company, Inc. and Subsidiaries | Preferred Stock $100 Par Value</t>
  </si>
  <si>
    <t>Preferred stock, stated dividend rate</t>
  </si>
  <si>
    <t>4.25%</t>
  </si>
  <si>
    <t>5.00%</t>
  </si>
  <si>
    <t>5.25%</t>
  </si>
  <si>
    <t>4.75%</t>
  </si>
  <si>
    <t>4.65%</t>
  </si>
  <si>
    <t>7.625%</t>
  </si>
  <si>
    <t>Consolidated Statements of Changes in Common Stock Equity - HECO - USD ($) $ in Thousands</t>
  </si>
  <si>
    <t>Accumulated other comprehensive income (los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Issuance of common stock, net of expenses</t>
  </si>
  <si>
    <t>Issuance of common stock, net of expenses (in shares)</t>
  </si>
  <si>
    <t>Consolidated Statements of Cash Flows - HECO - USD ($) $ in Thousands</t>
  </si>
  <si>
    <t>Change in prepaid and accrued income taxes, tax credits and revenue taxes</t>
  </si>
  <si>
    <t>Proceeds from issuance of common stock</t>
  </si>
  <si>
    <t>Net increase (decrease) in short-term borrowings from non-affiliates and affiliate with original maturities of three months or less</t>
  </si>
  <si>
    <t>Decrease (increase) in accounts receivable</t>
  </si>
  <si>
    <t>Increase in accrued unbilled revenues</t>
  </si>
  <si>
    <t>Decrease (increase) in materials and supplies</t>
  </si>
  <si>
    <t>Increase (decrease) in accounts payable</t>
  </si>
  <si>
    <t>Preferred stock dividends of Hawaiian Electric and subsidiaries</t>
  </si>
  <si>
    <t>Proceeds from other borrowings</t>
  </si>
  <si>
    <t>Cash and cash equivalents, beginning of period</t>
  </si>
  <si>
    <t>Cash and cash equivalents, end of period</t>
  </si>
  <si>
    <t>Summary of significant accounting policies</t>
  </si>
  <si>
    <t>Accounting Policies [Abstract]</t>
  </si>
  <si>
    <t>Note 1 · Summary of significant accounting policies General Hawaiian Electric Industries, Inc. (HEI) is a holding company with direct and indirect subsidiaries principally engaged in electric utility, banking, and renewable/sustainable infrastructure investment businesses operating in the State of Hawaii . HEI owns Hawaiian Electric Company, Inc. (Hawaiian Electric), ASB Hawaii, Inc., an intermediate holding company, that owns American Savings Bank, F.S.B. (ASB), and Pacific Current, LLC (Pacific Current), which indirectly owns Hamakua Energy, LLC (Hamakua Energy) and Mauo, LLC (Mauo). Hawaiian Electric and its wholly 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See Note 2 . ASB is a federally chartered savings bank providing a full range of banking services to individual and business customers through its branch system in Hawaii. Hamakua Energy, owns and operates a 60 -megawatt (MW) combined-cycle power plant, which sells the power it produces only to Hawaii Electric Light. Mauo is a commercial-scale, solar-plus-storage project ( 8.6 MW of solar and 42.3 MW of storage) currently under construction on the islands of Oahu and Maui.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regulatory assets and liabilities (Utilities only); electric utility unbilled revenues (Utilities only); and allowance for loan losses (ASB only). Consolidation. The HEI consolidated financial statements include the accounts of HEI and its subsidiaries. The Hawaiian Electric consolidated financial statements include the accounts of Hawaiian Electric and its subsidiaries, except for HECO Capital Trust III (Trust III), which is accounted for under the equity method because Hawaiian Electric does not have a controlling financial interest or variable interest in Trust III, but has the ability to exercise significant influence.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ee Note 3 for information regarding Trust III unconsolidated VIEs. In general, intercompany amounts are eliminated in consolidation (see Note 2 for exception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Additionally, ASB is required by the Federal Reserve System to maintain noninterest-bearing cash reserves equal to a percentage of deposits. The reserve requirement for ASB at December 31, 2018 and 2017 was $28.1 million and $17.9 million , respectively.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 See discussion regarding “Utility projects” in Note 3 .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88 years for production plant, from 10 to 79 years for transmission and distribution plant and from 5 to 65 years for general plant. The Utilities’ composite annual depreciation rate, which includes a component for cost of removal, was 3.2% in 2018 , 2017 and 2016 . Leases. HEI, the Utilities and ASB have entered into lease agreements for the use of equipment and office space. The provisions of some of the lease agreements contain renewal options. HEI’s consolidated operating lease expense was $21 million , $20 million and $19 million in 2018 , 2017 and 2016 , respectively. The Utilities’ operating lease expense was $11 million , $11 million and $10 million in 2018 , 2017 and 2016 , respectively. HEI’s consolidated and the Utilities’ future minimum lease payments are as follows: (in millions) HEI Hawaiian Electric 2019 $ 11 $ 6 2020 9 6 2021 8 5 2022 5 2 2023 4 2 Thereafter 12 3 $ 49 $ 24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As a result of the 2017 Tax Cuts and Jobs Act (Tax Act), the accumulated deferred income tax balances (ADIT) were adjusted in 2017 for the lower federal income tax rate expected to be in effect when the deferred tax assets or liabilities are realized or settled. See further discussion under “Recent tax developments” in Note 11 .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8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The Company and Hawaiian Electric elected the practical expedient that permits an entity to use the amounts disclosed in its pension and other postretirement benefit plan note for the prior comparative periods as the estimation basis for applying the retrospective presentation requirements. The PUC approved in the Utilities’ rate cases, stipulated agreements to defer non-service cost components of NPPC and NPBC, which would have been capitalized prior to ASU No. 2017-07, as part of each utility’s pension tracking mechanisms. Such treatment is effective starting in 2018 and continues until each utility’s next rate case. In each utility’s next rate case, rates established would include recovery of the deferred non-service cost components and the Utilities’ will seek approval to capitalize only the service components of NPPC and NPBC going forward, which reflects the requirements of ASU No.2017-07. The adoption of ASU 2017-07 in the first quarter of 2018 did not have an impact on 2018 net income. The following table summarizes the impact to the prior period financial statements of the adoption of ASU No. 2017-07: 2017 2016 (in thousands) As previously filed Adjustment from adoption of ASU No. 2017-07 As currently reported As previously filed Adjustment from adoption of ASU No. 2017-07 As currently reported HEI Consolidated Statements of Income Expenses Electric utility $ 2,000,045 $ (6,003 ) $ 1,994,042 $ 1,809,900 $ (5,602 ) $ 1,804,298 Bank 198,924 (820 ) 198,104 198,572 (875 ) 197,697 Other 18,365 (1,119 ) 17,246 24,007 (1,186 ) 22,821 Total expenses $ 2,217,334 $ (7,942 ) $ 2,209,392 $ 2,032,479 $ (7,663 ) $ 2,024,816 Operating income Electric utility $ 257,521 $ 6,003 $ 263,524 $ 284,468 $ 5,602 $ 290,070 Bank 98,716 820 99,536 87,352 875 88,227 Other (17,946 ) 1,119 (16,827 ) (23,645 ) 1,186 (22,459 ) Total operating income $ 338,291 $ 7,942 $ 346,233 $ 348,175 $ 7,663 $ 355,838 Retirement defined benefits expense--other than service costs $ — $ (7,942 ) $ (7,942 ) $ — $ (7,663 ) $ (7,663 ) Hawaiian Electric Consolidated Statements of Income Other operation and maintenance $ 417,910 $ (6,003 ) $ 411,907 $ 405,533 $ (5,602 ) $ 399,931 Total expense 2,000,045 (6,003 ) 1,994,042 1,809,900 (5,602 ) 1,804,298 Operating income 257,521 6,003 263,524 284,468 5,602 290,070 Retirement defined benefits expense--other than service costs — (6,003 ) (6,003 ) — (5,602 ) (5,602 ) Hawaiian Electric Consolidating Statements of Income (in Note 3) Hawaiian Electric (parent only) Other operation and maintenance 279,440 (5,049 ) 274,391 273,176 (5,058 ) 268,118 Total expense 1,425,655 (5,049 ) 1,420,606 1,277,245 (5,058 ) 1,272,187 Operating income 172,849 5,049 177,898 197,139 5,058 202,197 Retirement defined benefits expense--other than service costs — (5,049 ) (5,049 ) — (5,058 ) (5,058 ) 2017 2016 (in thousands) As previously filed Adjustment from adoption of ASU No. 2017-07 As currently reported As previously filed Adjustment from adoption of ASU No. 2017-07 As currently reported Hawaiian Electric Consolidating Statements of Income (in Note 3) Hawaii Electric Light Other operation and maintenance $ 66,277 $ (93 ) $ 66,184 $ 63,897 $ 319 $ 64,216 Total expense 287,868 (93 ) 287,775 266,823 319 267,142 Operating income 45,599 93 45,692 44,562 (319 ) 44,243 Retirement defined benefits expense--other than service costs — (93 ) (93 ) — 319 319 Maui Electric Other operation and maintenance 72,193 (861 ) 71,332 68,460 (863 ) 67,597 Total expense 286,522 (861 ) 285,661 265,832 (863 ) 264,969 Operating income 39,156 861 40,017 42,873 863 43,736 Retirement defined benefits expense--other than service costs — (861 ) (861 ) — (863 ) (863 ) ASB Statements of Income Data (in Note 4) Compensation and employee benefits 95,751 (820 ) 94,931 90,117 (875 ) 89,242 Other expense 19,324 820 20,144 18,487 875 19,362 Derivatives and Hedging. In August 2017, the FASB issued ASU No. 2017-12, “Derivatives and Hedging (Topic 815): Targeted Improvements to Accounting for Hedging Activities,” which is intended to improve and simplify accounting rules around hedge accounting. The amendments in ASU No. 2017-12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also expand and refine hedge accounting for both nonfinancial and financial risk components and align the recognition and presentation of the effects of the hedging instrument and the hedged item in the financial statements. For public business entities, the new guidance is effective for annual periods beginning after December 15, 2018, including interim periods within those annual periods, but early adoption is permitted. The Company early adopted ASU No. 2017-12 in the second quarter of 2018, with an effective date of April 1, 2018, and the adoption did not have a material impact on the Company’s consolidated financial statements. Leases . In February 2016, the FASB issued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comparative periods presented in the financial statements in the period of adoption under ASC 840, including the required disclosures under ASC 840). The new standard provides a number of optional practical expedients in transition. The Company has elected the practical expedient package under which the Company will not have to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most significant effect of the new standard relates to the recognition of new ROU assets and lease liabilities on the Company’s balance sheet for purchase power agreements and real estate operating leases. On adoption, the Company recognized additional lease liabilities of approximately $257 million for the Company and approximately $236 million for the Utilities ( $215 million related to PPAs), with corresponding ROU assets of the same amount based on the present value of the remaining minimum rental payments under current leasing standards for existing operating leases. The new standard also provides practical expedients for an entity’s ongoing accounting. The Company has elected the short-term lease recognition exemption for all of its leases that qualify, which means the Company will not recognize lease liabilities and ROU assets for all leases that have lease terms that are 12 months or less. The Company has elected the practical expedient to not separate lease and non-lease components for its real estate leases. The Utilities also elected the practical expedient to not assess all existing land easements that were not previously accounted for in accordance with ASC 840.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mpensation-retirement benefits-defined benefit plans . In August 2018, the FASB issued ASU 2018-14, “Compensation-Retirement Benefits-Defined Benefit Plans-General (Subtopic 715-20): Disclosure Framework-Changes to the Disclosure Requirements for Defined Benefit Plans,” which makes minor changes to the disclosure requirements for employers that sponsor defined benefit pension and</t>
  </si>
  <si>
    <t>Segment financial information</t>
  </si>
  <si>
    <t>Segment Reporting [Abstract]</t>
  </si>
  <si>
    <t>Note 2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i.e., at current market prices). Intersegment revenues consist primarily of Hamakua Energy revenues, interest, rent and preferred stock dividends. Electric utility Hawaiian Electric and its wholly 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comprise electric generation,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Bank ASB is a federally chartered savings bank that provides a full range of banking services to individual and business customers through its branch system in Hawaii. ASB is subject to examination and comprehensive regulation by the Office of the Comptroller of the Currency (OCC) and the Federal Deposit Insurance Corporation (FDIC), and is subject to reserve requirements established by the Board of Governors of the Federal Reserve System. Other “Other” includes amounts for the holding companies (HEI and ASB Hawaii, Inc.), Pacific Current, and other subsidiaries not qualifying as reportable segments, and intercompany eliminations. Pacific Current. Pacific Current was formed in September 2017 to focus on investing in non-regulated renewable energy and sustainable infrastructure in the State of Hawaii to help reach the state’s sustainability goals. Pacific Current’s investments through its subsidiaries, Hamakua Energy, LLC and Mauo, LLC, are as follows: Hamakua power plant . On November 24, 2017, Hamakua Energy, LLC acquired Hamakua Energy Partners, L.P.’s 60 -MW combined cycle power plant and other assets from affiliates of ArcLight Capital Partners, a private equity firm. The plant sells all the power it produces to Hawaii Electric Light under an existing power purchase agreement (PPA) that expires in 2030. Solar + Storage Power Purchase Agreement (PPA) . On February 2, 2018, Mauo, LLC executed definitive agreements to acquire a solar-plus-storage PPA for a multi-site, commercial-scale project that will provide 8.6 MW of solar capacity and 42.3 MWH of storage capacity on the islands of Maui and Oahu. The PPA has a 15 -year term with an option to extend for an additional five years. The system is being constructed by a third party contractor under an Engineering, Procurement and Construction (EPC) contract that was contemporaneously negotiated and executed by Mauo, LLC. The EPC contract provides a fixed price for the purchase of the completed system, a project completion schedule and performance obligations designed to match the requirements of the PPA. Mauo, LLC plans fund the construction of the project with a construction facility that will be repaid at the commercial operation date (ultimately with cash from investment tax credits, state renewable tax credits and non-recourse project debt). There are five separate project sites, which are expected to be placed into service during 2019 and 2020. Segment financial information was as follows: (in thousands) Electric utility Bank Other Total 2018 Revenues from external customers $ 2,546,472 $ 314,275 $ 102 $ 2,860,849 Intersegment revenues (eliminations) 53 — (53 ) — Revenues 2,546,525 314,275 49 2,860,849 Depreciation and amortization 230,228 21,443 3,958 255,629 Interest expense, net 73,348 15,539 15,329 104,216 Income (loss) before income taxes 180,426 106,578 (32,543 ) 254,461 Income taxes (benefit) 34,778 24,069 (8,050 ) 50,797 Net income (loss) 145,648 82,509 (24,493 ) 203,664 Preferred stock dividends of subsidiaries 1,995 — (105 ) 1,890 Net income (loss) for common stock 143,653 82,509 (24,388 ) 201,774 Capital expenditures 445,863 72,666 18,840 537,369 Assets (at December 31, 2018) 5,967,503 7,027,894 108,654 13,104,051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441,598 53,272 317 495,187 Assets (at December 31, 2017) 1 5,630,613 6,798,659 104,888 12,534,160 (in thousands) Electric utility Bank Other Total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1 5,431,903 6,421,357 28,721 11,881,981 1 Contributions in aid of construction balances were reclassified from liabilities to “Property, plant and equipment, net” and “Total property, plant and equipment, net” for the Company and Hawaiian Electric, respectively, which reduced the amounts of the respective balances.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s sales to Hawaii Electric Light (a regulated affiliate) are eliminated in consolidation.</t>
  </si>
  <si>
    <t>Electric utility segment</t>
  </si>
  <si>
    <t>Electric utility subsidiary</t>
  </si>
  <si>
    <t>Note 3 · Electric utility segment Regulatory assets and liabilities.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8 are noted. Regulatory assets were as follows: December 31 2018 2017 (in thousands) Retirement benefit plans (balance primarily varies with plans’ funded statuses) $ 624,126 $ 637,204 Income taxes (1-55 years) 114,076 118,201 Decoupling revenue balancing account and RAM regulatory asset (1-2 years) 49,560 64,087 Unamortized expense and premiums on retired debt and equity issuances (19-30 years; 6-18 years remaining) 10,065 11,993 Vacation earned, but not yet taken (1 year) 10,820 11,224 Other (1-50 years; 1-46 years remaining) 24,779 26,588 $ 833,426 $ 869,297 Included in: Current assets $ 71,016 $ 88,390 Long-term assets 762,410 780,907 $ 833,426 $ 869,297 Regulatory liabilities were as follows: December 31 2018 2017 (in thousands) Cost of removal in excess of salvage value (1-60 years) $ 491,006 $ 453,986 Income taxes (1-55 years) 413,339 406,324 Retirement benefit plans (5 years beginning with respective utility’s next rate case) 9,546 9,961 Other (5 years; 1-2 years remaining) 36,345 10,499 $ 950,236 $ 880,770 Included in: Current liabilities $ 17,977 $ 3,401 Long-term liabilities 932,259 877,369 $ 950,236 $ 880,770 The regulatory asset and liability relating to retirement benefit plans was recorded as a result of pension and OPEB tracking mechanisms adopted by the PUC in rate case decisions for the Utilities in 2007 (see Note 9 ). Major customers. The Utilities received 11% ( $273 million ), 11% ( $239 million ) and 11% ( $226 million ) of their operating revenues from the sale of electricity to various federal government agencies in 2018 , 2017 and 2016 , respectively. Cumulative preferred stock. The following series of cumulative preferred stock are redeemable only at the option of the respective company at the following prices in the event of voluntary liquidation or redemption: December 31, 2018 Voluntary liquidation price Redemption price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 5.9 million , $6.2 million and $6.5 million for general management and administrative services in 2018 , 2017 and 2016 , respectively. The amounts charged by HEI to its subsidiaries for services provided by HEI employees are allocated primarily on the basis of time expended in providing such services. For the year ended December 31, 2018 and from the period November 24, 2017 to December 31, 2017, Hamakua Energy, LLC (an indirect subsidiary of HEI) sold energy and capacity to Hawaii Electric Light (subsidiary of Hawaiian Electric and indirect subsidiary of HEI) under a PPA in the amount of $56 million and $3 million , respectively. Hawaiian Electric’s short-term borrowings from HEI totaled nil at December 31, 2018 and 2017 . The interest charged on short-term borrowings from HEI is based on the lower of HEI’s or Hawaiian Electric’s effective weighted average short-term external borrowing rate. If both HEI and Hawaiian Electric do not have short-term external borrowings, the interest is based on the average of the effective rate for 30 -day dealer-placed commercial paper quoted by the Wall Street Journal plus 0.15% . Borrowings among the Utilities are eliminated in consolidation. Interest charged by HEI to Hawaiian Electric was not material for the years ended December 31, 2018 and 2017 . HECO Capital Trust III. Trust III, a wholly-owned unconsolidated subsidiary of Hawaiian Electric,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s balance sheet as of December 31, 2018 consisted of $51.5 million of 2004 Debentures; $50.0 million of 2004 Trust Preferred Securities; and $1.5 million of trust common securities. Trust III’s income statement for 2018 consisted of $3.4 million of interest income received from the 2004 Debentures; $3.3 million of distributions to holders of the Trust Preferred Securities; and $0.1 million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Unconsolidated variable interest entities. Power purchase agreements . As of December 31, 2018 , the Utilities had four PPAs for firm capacity (as PGV has been offline since May 2018 due to lava flow on Hawaii Island) and other PPAs with IPPs and Schedule Q providers (i.e., customers with cogeneration and/or power production facilities who buy power from or sell power to the Utilities), none of which is currently required to be consolidated as VIEs. Pursuant to the current accounting standards for VIEs, the Utilities are deemed to have a variable interest in Kalaeloa Partners, L.P. (Kalaeloa), AES Hawaii, Inc. (AES Hawaii) and the predecessor of Hamakua Energy by reason of the provisions of the PPA that the Utilities have with the three IPPs. However, management has concluded that the Utilities are not the primary beneficiary of Kalaeloa, AES Hawaii and the predecessor of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the predecessor of Hamakua Energy in its consolidated financial statements. In November 2017, HEI acquired the Hamakua project through Hamakua Energy, an indirect subsidiary of Pacific Current, and has consolidated it in HEI’s consolidated financial statements since the date of the acquisition.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Fuel contracts . The Utilities have fuel supply contracts with Island Energy Services, LLC (IES), for low sulfur fuel oil (LSFO), diesel, industrial fuel oil (IFO), and ultra-low sulfur diesel (ULSD), through December 31, 2019. On January 21, 2019, the Utilities and PAR Hawaii Refining, LLC, a Hawaii corporation (PAR), entered into a fuel supply contract for the Utilities' LSFO, high sulfur fuel oil (HSFO), No. 2 diesel (Diesel), and ULSD requirements (Contract), which is effective upon approval by the PUC and terminates on December 31, 2022. This Contract will supply all LSFO, HSFO, Diesel and ULSD for the islands of Oahu, Maui, Molokai and Hawaii. If PAR is unable to provide LSFO, HSFO, Diesel and/or ULSD the Contract allows the Utilities to purchase LSFO, HSFO, Diesel and/or ULSD from another supplier. The Contract will automatically renew upon the conclusion of the original term for successive terms of 1 year beginning on January 1, 2023 unless a party gives written termination notice at least 120 days before the beginning of an extension. The Contract is subject to approval of the PUC, and can be terminated by either party if approval is not received by January 22, 2020 or if the Utilities’ request for PUC approval is denied. If PUC approves the Contract prior to December 31, 2019, the existing fuel contracts with IES will terminate as agreed with IES under a mutual termination and release agreement entered into on November 28, 2018. All of the costs incurred under the fuel supply contracts with IES are included in the Utilities’ respective ECAC/ECRCs to the extent such costs are not recovered through the base rates, and the costs incurred under the contract with PAR are requested to be recovered in the Utilities’ respective ECAC/ECRCs to the extent such costs are not recovered through base rates. Based on the purchase price per barrel as of December 31, 2018 , the estimated cost of minimum purchases under the fuel supply contracts is $140 million in 2019 . The actual cost of purchases in 2019 could vary substantially from this estimate of minimum purchases as a result of changes in market prices, quantities actually purchased, entry into new supply contracts and/or other factors. The Utilities purchased $0.7 billion , $0.6 billion and $0.4 billion of fuel under contractual agreements in 2018 , 2017 and 2016 , respectively.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Interim increases . For the year ended December 31, 2018, the Utilities recognized $10 million of revenues with respect to the Maui Electric 2018 rate case interim order. Such amounts recorded are subject to refund, with interest, if they exceed amounts in a final order. Power purchase agreements . Purchases from all IPPs were as follows: Years ended December 31 2018 2017 2016 (in millions) Kalaeloa $ 216 $ 180 $ 152 AES Hawaii 140 140 149 HPOWER 69 67 71 Puna Geothermal Venture 15 38 28 Hamakua Energy 56 35 29 Hawaiian Commercial &amp; Sugar — — 1 Wind IPPs 107 97 113 Solar IPPs 29 27 15 Other IPPs 1 7 3 5 Total IPPs $ 639 $ 587 $ 563 1 Includes hydro power and other PPAs As of December 31, 2018 , the Utilities had four firm capacity PPAs for a total of 516.5 megawatts (MW) of firm capacity. Since May 2018, PGV facility with 34.6 MW of firm capacity has been offline due to lava flow on Hawaii Island.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0.1 billion per year for 2019 through 2023 and a total of $0.3 billion in the period from 2024 through 2048. In general, the Utilities base their payments under the PPAs upon available capacity and actual energy supplied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AC/ECR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AC/ECRC to the extent they are not recovered through base rates. AES Hawaii, Inc. Under a PPA entered into in March 1988, as amended (through Amendment No. 2) for a period of 30 years ending September 202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February 2018, Hawaiian Electric reached agreement with AES Hawaii on Amendment No. 4. However, in June 2018, the PUC issued an order suspending the Amendment No. 4 docket pending a DOH decision on AES’ request for approval of its Emission Reduction Plan and partnership with Hawaiian Electric. If approved by the PUC, Amendment No. 4 will resolve AES Hawaii’s claims. Hu Honua Bioenergy, LLC (Hu Honua). In May 2012, Hawaii Electric Light signed a PPA, which the PUC approved in December 2013, with Hu Honua Bioenergy, LLC (Hu Honua) for 21.5 MW of renewable, dispatchable firm capacity fueled by locally grown biomass from a facility on the island of Hawaii. Und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On November 30, 2016, Hu Honua filed a civil complaint in the United States District Court for the District of Hawaii that included claims purportedly arising out of the termination of Hu Honua’s PPA. On May 26, 2017, Hawaii Electric Light and Hu Honua entered into a settlement agreement that will settle all claims related to the termination of the original PPA. The settlement agreement was contingent on the PUC’s approval of an amended and restated PPA between Hawaii Electric Light and Hu Honua dated May 5, 2017. In July 2017, the PUC approved the amended and restated PPA, which becomes effective once the PUC’s order is final and non-appealable. On August 25, 2017, the PUC’s approval was appealed by a third party. The appeal is still pending. Hu Honua expects to be ready to be on-line by the end of March 2019.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achieve future cost savings consistent with a minimum of $244 million in ERP/EAM project-related benefits to be delivered to customers over the system’s 12 -year service life. The decision and order (D&amp;O) approved the deferral of certain project costs and allowed the accrual of allowance for funds used during construction (AFUDC), but limited the AFUDC rate to 1.75% . The ERP/EAM Implementation Project went live in October 2018. As of December 31, 2018 , the Utilities considered the project implementation completed with incurred costs of $77.5 million of which $16.7 million were charged to O&amp;M expenses, $2.6 million relate to capital costs and $58.2 million are deferred costs. In the Hawaiian Electric 2017 rate case, a settlement agreement approved by the PUC included authorization for the deferred project costs to accrue a return at 1.75% after the project went into service and until the deferred project costs are included in rate base, and for amortization of the deferred costs to not begin until the amortization expense is incorporated in rates and the unamortized deferred project costs are included in rate base. As of December 31, 2018, the accrued carrying costs after the project went into service amounted to $0.2 million . In February 2019, the PUC approved a methodology for passing the benefits of the new ERP/EAM system to customers developed by the Utilities in collaboration with the Consumer Advocate. The minimum of $244 million in customer benefits to be delivered over the 12 -year service life is comprised of $141 million in future net O&amp;M expense reductions and $103 million in future cost avoidance related to capital cost and tax cost. The O&amp;M expense reduction commitments will be recognized as regulatory liabilities between rate cases and passed through to customers as reductions in rates in rate cases. The Utilities will file semi-annual reports detailing the O&amp;M expense reduction benefits, capital cost avoidance benefits, and tax avoidance benefits. Schofield Generating Station Project. In June 2018, Hawaiian Electric placed into service an approximately 50 MW utility-owned and operated firm, renewable and dispatchable generation facility at Schofield Barracks. The project is located on land leased from the U.S. Army under a 35 -year lease. PUC orders resulted in a project cost cap of $157.3 million of which capital costs up to $141.6 million ( 90% of the cost cap) are recoverable through the Major Project Interim Recovery (MPIR) adjustment mechanism. (See “Decoupling” section below for MPIR guidelines and cost recovery discussion.) Project costs incurred as of December 31, 2018 amounted to $144.9 million . Cost recovery of capital costs in excess of $141.6 million is to be addressed in the next general rate case. West Loch PV Project. In June 2017, the PUC approved the expenditure of funds for Hawaiian Electric to build, own and operate a utility-owned, grid-tied 20 -MW (ac) solar facility on property owned by the Department of the Navy, including a proposed project cost cap of $67 million and a performance guarantee to provide energy at 9.56 cents/kWh or less to the system. In approving the project, the PUC agreed that the project is eligible for recovery of costs offset by related net benefits under the newly-established MPIR adjustment mechanism. (See “Decoupling” section below for MPIR guidelines and cost recovery discussion.) Hawaiian Electric has provided supplemental materials, as requested by the PUC, to support meeting the MPIR guidelines, accompanied by system performance guarantee and cost savings sharing mechanisms. A decision on these matters is pending. Hawaiian Electric executed a fixed-price Engineering, Procurement, and Construction (EPC) contract for the project on December 6, 2017. The EPC contract includes the cost of the solar panels for the project, which is not subject to modification due to any tariffs that may be imposed under the current photovoltaic (PV) cell and module import tariffs. Construction of the facility began in the second quarter of 2018, and the facility is expected to be placed in service in the second quarter of 2019. Project costs incurred as of December 31, 2018 amounted to $38.6 million . Hawaiian Telcom . The Utilities each had separate agreements for the joint ownership and maintenance of utility poles with Hawaiian Telcom, Inc. (Hawaiian Telcom), the respective county or counties in which each utility operates and other third parties, such as the State of Hawaii. The agreements set forth various circumstances requiring pole removal/installation/replacement and the sharing of costs among the joint pole owners. The agreements allowed for the cost of work done by one joint pole owner to be shared by the other joint pole owners based on the apportionment of costs in the agreements. The Utilities maintained, replaced and installed the majority of the jointly-owned poles in each of the respective service territories, and billed the other joint pole owners for their respective share of the costs. The counties and the State had been reimbursing the Utilities for their share of the costs. However, Hawaiian Telcom had been delinquent in reimbursing the Utilities for its share of the costs. Hawaiian Telcom’s delinquency was resolved by new agreements with Hawaiian Telcom approved by the PUC in October 2018. These new agreements provide for the purchase by the Utilities of Hawaiian Telcom’s interest in all the joint poles, and licensing and operating agreements between the Utilities and Hawaiian Telcom subsequent to the transfer of the joint pole interest to the Utilities, and a settlement on the amount Hawaiian Telcom owed the Utilities under the joint ownership and maintenance agreements. The Utilities’ consideration of approximately $48 million for Hawaiian Telcom’s interest in the poles was offset in part by the settlement of the outstanding receivables owed by Hawaiian Telcom to the Utilities of $19.1 million ( $12.3 million at Hawaiian Electric, $5.5 million at Hawaii Electric Light, and $1.3 million at Maui Electric). The remaining consideration for acquiring Hawaiian Telcom’s interest in the joint poles will be settled through the set-off of fees for unbilled poles (since the delinquency and dispute were raised) and for attachment fees and license fees for 2018, and future license fees due from Hawaiian Telcom, after which Hawaiian Telcom will make cash payments for license fees under the agreement.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PA has since identified environmental impacts in the subsurface soil at the Site. Although Maui Electric never operated at the Site or owned the Site property, after discussions with the EPA and the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2.7 million as of December 31, 2018 , representing the probable and reasonably estimable cost to complete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the costs of investigation and cleanup of PCB contamination in sediment in the area offshore of the Waiau Power Plant as part of the Pearl Harbor Superfund Site. The Navy has completed a remedial investigation and a feasibility study (FS) for the remediation of contaminated sediment at several locations in Pearl Harbor and issued its Final FS Report on June 29, 2015. The Navy released the Proposed Plan on February 2, 2016 and the Record of Decision on September 26, 2018 for the Pearl Harbor Sediment Remediation. In the Record of Decision the Navy refined its estimate for the costs of remediation for the site to be $3.4 million . On March 23, 2015, Hawaiian Electric received a letter from the EPA requesting that Hawaiian Electric submit a work plan to assess potential sources and extent of PCB contamination onshore at the Waiau Power Plant. Onshore sampling at the Waiau Power Plant was completed in two phases in December 2015 and June 2016. Appropriate remedial measures are being developed to address the extent of the onshore contamination, and any associated costs have not yet been determined. As of December 31, 2018 , the reserve account balance recorded by Hawaiian Electric to address the PCB contamination was $ 4.8 million . The reserve balance represents the estimable cost for the onshore investigation and the remediation of PCB contamination in the offshore sediment. The final remediation costs will depend on the assessment of potential source control requirements for onshore sediment and actual offshore cleanup costs. Asset retirement obligations .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no impact on their earnings. The cost of the AROs is recovered over the life of the asset through depreciation. AROs recognized by the Utilities relate to legal obligations associated with the retirement of plant and equipment, including removal of asbestos and other hazardous materials. The Utilities recorded AROs related to the removal of retired generating units at Hawaiian Electric’s Honolulu and Waiau power plants, certain types of transformers and underground storage tanks, and the abandonment of fuel pipelines, underground injection and supply wells. In 2017, for the retired generating unit removal projects, the AROs were reassessed (resulting in a downward revision in estimated cash flows), the removal projects were completed and the AROs were reduced to nil . Changes to the ARO liability included in “Other liabilities” on Hawaiian Electric’s balance sheet were as follows: (in thousands) 2018 2017 Balance, January 1 $ 6,035 $ 25,589 Accretion expense 282 10 Liabilities incurred 1,058 5,370 Liabilities settled (74 ) (527 ) Revisions in estimated cash flows 1,125 (24,407 ) Balance, December 31 $ 8,426 $ 6,035 The Utilities have not recorded AROs for assets that are expected to operate indefinitely or where the Utilities cannot estimate a settlement date (or range of potential settlement dates). As such, ARO liabilities are not recorded for certain asset retirement activities, including various Utilities-owned generating facilities and certain electric transmission, distribution and telecommunications assets resulting from easements over property</t>
  </si>
  <si>
    <t>Bank segment (HEI only)</t>
  </si>
  <si>
    <t>Bank Segment Disclosure [Abstract]</t>
  </si>
  <si>
    <t>Note 4 · Bank segment (HEI only) Selected financial information American Savings Bank, F.S.B. Statements of Income Data Years ended December 31 2018 2017 2016 (in thousands) Interest and dividend income Interest and fees on loans $ 220,463 $ 207,255 $ 199,774 Interest and dividends on investment securities 37,762 28,823 19,184 Total interest and dividend income 258,225 236,078 218,958 Interest expense Interest on deposit liabilities 13,991 9,660 7,167 Interest on other borrowings 1,548 2,496 5,588 Total interest expense 15,539 12,156 12,755 Net interest income 242,686 223,922 206,203 Provision for loan losses 14,745 10,901 16,763 Net interest income after provision for loan losses 227,941 213,021 189,440 Noninterest income Fees from other financial services 18,937 22,796 22,384 Fee income on deposit liabilities 21,311 22,204 21,759 Fee income on other financial products 7,052 7,205 8,707 Bank-owned life insurance 5,057 5,539 4,637 Mortgage banking income 1,493 2,201 6,625 Gains on sale of investment securities, net — — 598 Other income, net 2,200 1,617 2,256 Total noninterest income 56,050 61,562 66,966 Noninterest expense Compensation and employee benefits 98,387 94,931 89,242 Occupancy 17,073 16,699 16,321 Data processing 14,268 13,280 13,030 Services 10,847 10,994 11,054 Equipment 7,186 7,232 6,938 Office supplies, printing and postage 6,134 6,182 6,075 Marketing 3,567 3,501 3,489 FDIC insurance 2,713 2,904 3,543 Other expense 17,238 20,144 19,362 Total noninterest expense 177,413 175,867 169,054 Income before income taxes 106,578 98,716 87,352 Income taxes 24,069 31,719 30,073 Net income $ 82,509 $ 66,997 $ 57,279 Reconciliation to amounts per HEI Consolidated Statements of Income*: Years ended December 31 2018 2017 2016 (in thousands) Interest and dividend income $ 258,225 $ 236,078 $ 218,958 Noninterest income 56,050 61,562 66,966 *Revenues-Bank 314,275 297,640 285,924 Total interest expense 15,539 12,156 12,755 Provision for loan losses 14,745 10,901 16,763 Total noninterest expense 177,413 175,867 169,054 Less: Retirement defined benefits expense—other than service costs (1,657 ) (820 ) (875 ) *Expenses-Bank 206,040 198,104 197,697 *Operating income-Bank 108,235 99,536 88,227 Add back: Retirement defined benefits expense—other than service costs 1,657 820 875 Income before income taxes $ 106,578 $ 98,716 $ 87,352 Statements of Comprehensive Income Data Years ended December 31 2018 2017 2016 (in thousands) Net income $ 82,509 $ 66,997 $ 57,279 Other comprehensive income (loss), net of taxes: Net unrealized losses on available-for sale investment securities: Net unrealized losses on available-for sale investment securities arising during the period, net of tax benefits of $3,468, $2,886 and $3,763 for 2018, 2017 and 2016, respectively (9,472 ) (4,370 ) (5,699 ) Reclassification adjustment for net realized gains included in net income, net of taxes of nil, nil and $238 for 2018, 2017 and 2016, respectively — — (360 ) Retirement benefit plans: Adjustment for amortization of prior service credit and net losses recognized during the period in net periodic benefit cost, net of tax benefits of $1,108, $812 and $566 for 2018, 2017 and 2016, respectively 2,353 1,231 857 Other comprehensive loss, net of tax benefits (7,119 ) (3,139 ) (5,202 ) Comprehensive income $ 75,390 $ 63,858 $ 52,077 Balance Sheets Data December 31 2018 2017 (in thousands) Assets Cash and due from banks $ 122,059 $ 140,934 Interest-bearing deposits 4,225 93,165 Investment securities Available-for-sale, at fair value 1,388,533 1,401,198 Held-to-maturity, at amortized cost (fair value of $142,057 and $44,412 at December 31, 2018 and 2017, respectively) 141,875 44,515 Stock in Federal Home Loan Bank, at cost 9,958 9,706 Loans held for investment 4,843,021 4,670,768 Allowance for loan losses (52,119 ) (53,637 ) Net loans 4,790,902 4,617,131 Loans held for sale, at lower of cost or fair value 1,805 11,250 Other 486,347 398,570 Goodwill 82,190 82,190 Total assets $ 7,027,894 $ 6,798,659 Liabilities and shareholder’s equity Deposit liabilities–noninterest-bearing $ 1,800,727 $ 1,760,233 Deposit liabilities–interest-bearing 4,358,125 4,130,364 Other borrowings 110,040 190,859 Other 124,613 110,356 Total liabilities 6,393,505 6,191,812 Commitments and contingencies Common stock 1 1 Additional paid in capital 347,170 345,018 Retained earnings 325,286 292,957 Accumulated other comprehensive loss, net of tax benefits Net unrealized losses on securities $ (24,423 ) $ (14,951 ) Retirement benefit plans (13,645 ) (38,068 ) (16,178 ) (31,129 ) Total shareholder’s equity 634,389 606,847 Total liabilities and shareholder’s equity $ 7,027,894 $ 6,798,659 December 31 2018 2017 (in thousands) Other assets Bank-owned life insurance $ 151,172 $ 148,775 Premises and equipment, net 214,415 136,270 Accrued interest receivable 20,140 18,724 Mortgage servicing rights 8,062 8,639 Low-income housing investments 67,626 59,016 Real estate acquired in settlement of loans, net 406 133 Other 24,526 27,013 $ 486,347 $ 398,570 Other liabilities Accrued expenses $ 54,084 $ 39,312 Federal and state income taxes payable 2,012 3,736 Cashier’s checks 26,906 27,000 Advance payments by borrowers 10,183 10,245 Other 31,428 30,063 $ 124,613 $ 110,356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The increase in premises and equipment, net was due to the expenditures of $76.5 million for the new campus project. Investment securities. 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 December 31, 2017 Available-for-sale U.S. Treasury and federal agency obligations $ 185,891 $ 438 $ (2,031 ) $ 184,298 15 $ 83,137 $ (825 ) 8 $ 62,296 $ (1,206 ) Mortgage-backed securities — issued or guaranteed by U.S. Government agencies or sponsored agencies 1,220,304 793 (19,624 ) 1,201,473 67 653,635 (6,839 ) 77 459,912 (12,785 ) Mortgage revenue bond 15,427 — — 15,427 — — — — — — $ 1,421,622 $ 1,231 $ (21,655 ) $ 1,401,198 82 $ 736,772 $ (7,664 ) 85 $ 522,208 $ (13,991 ) Held-to-maturity Mortgage-backed securities — issued or guaranteed by U.S. Government agencies or sponsored agencies $ 44,515 $ 1 $ (104 ) $ 44,412 2 $ 35,744 $ (104 ) — $ — $ — $ 44,515 $ 1 $ (104 ) $ 44,412 2 $ 35,744 $ (104 ) — $ — $ — ASB does not believe that the investment securities that were in an unrealized loss position as of December 31, 2018 , represent an OTTI.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2018 , 2017 and 2016 .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Amortized Fair December 31, 2018 Cost value (in thousands) Available-for-sale Due in one year or less $ 20,002 $ 19,955 Due after one year through five years 117,549 116,508 Due after five years through ten years 76,750 75,227 Due after ten years 15,427 15,427 229,728 227,117 Mortgage-backed securities — issued or guaranteed by U.S. Government agencies or sponsored agencies 1,192,169 1,161,416 Total available-for-sale securities $ 1,421,897 $ 1,388,533 Held-to-maturity Mortgage-backed securities — issued or guaranteed by U.S. Government agencies or sponsored agencies $ 141,875 $ 142,057 Total held-to-maturity securities $ 141,875 $ 142,057 The proceeds, gross gains and losses from sales of available-for-sale securities were as follows: Years ended December 31 2018 2017 2016 (in millions) Proceeds $ — $ — $ 16.4 Gross gains — — 0.6 Gross losses — — — Interest income from taxable and non-taxable investment securities were as follows: Years ended December 31 2018 2017 2016 (in thousands) Taxable $ 37,153 $ 28,398 $ 19,166 Non-taxable 609 425 18 $ 37,762 $ 28,823 $ 19,184 ASB pledged securities with a market value of approximately $546.1 million and $411.4 million as of December 31, 2018 and 2017 , respectively, as collateral for public funds and other deposits, automated clearinghouse transactions with Bank of Hawaii, borrowing at the discount window of the Federal Reserve Bank of San Francisco, and deposits in ASB’s bankruptcy account with the Federal Reserve Bank of San Francisco. As of December 31, 2018 and 2017 , securities with a carrying value of $92.0 million and $165.1 million , respectively, were pledged as collateral for securities sold under agreements to repurchase. Stock in FHLB . As of December 31, 2018 and 2017 , ASB’s stock in FHLB was carried at cost ( $10.0 million and $9.7 million , respectively) because it can only be redeemed at par and it is a required investment based on measurements of ASB’s capital, assets and borrowing levels. Quarterly and as conditions warrant, ASB reviews its investment in the stock of the FHLB for impairment. ASB evaluated its investment in FHLB stock for OTTI as of December 31, 2018 , consistent with its accounting policy. ASB did not recognize an OTTI loss for 2018 , 2017 and 2016 based on its evaluation of the underlying investment. Future deterioration in the FHLB’s financial position and/or negative developments in any of the factors considered in ASB’s impairment evaluation may result in future impairment losses. Loans. The components of loans were summarized as follows: December 31 2018 2017 (in thousands) Real estate: Residential 1-4 family $ 2,143,397 $ 2,118,047 Commercial real estate 748,398 733,106 Home equity line of credit 978,237 913,052 Residential land 13,138 15,797 Commercial construction 92,264 108,273 Residential construction 14,307 14,910 Total real estate 3,989,741 3,903,185 Commercial 587,891 544,828 Consumer 266,002 223,564 Total loans 4,843,634 4,671,577 Less: Deferred fees and discounts (613 ) (809 ) Allowance for loan losses (52,119 ) (53,637 ) Total loans, net $ 4,790,902 $ 4,617,131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services real estate loans for investors (principal balance of $1.2 billion as of December 31, 2018 , 2017 and 2016 ), which are not included in the accompanying balance sheets data. ASB reports fees earned for servicing such loans as income when the related mortgage loan payments are collected and charges loan servicing cost to expense as incurred. As of December 31, 2018 and 2017 , ASB had pledged loans with an amortized cost of approximately $2.7 billion and $ 2.4 billion , respectively, as collateral to secure advances from the FHLB. As of December 31, 2018 and 2017 , the aggregate amount of loans to directors and executive officers of ASB and its affiliates and any related interests (as defined in Federal Reserve Board (FRB) Regulation O) of such individuals, was $24.0 million and $23.8 million , respectively. As of December 31, 2018 and 2017 , $18.3 million and $18.7 million of the loan balances, respectively, were to related interests of individuals who are directors of ASB. All such loans were made at ASB’s normal credit terms. Allowance for loan losses. As discussed in Note 1 , ASB must maintain an allowance for loan losses that is adequate to absorb estimated probable credit losses associated with its loan portfolio. The allowance for loan losses (balances and changes) and financing receivables were as follows: (in thousands) Residential 1-4 family Commercial Home equity Residential land Commercial construction Residential construction Commercial Consumer Total December 31, 2018 Allowance for loan losses: Beginning balance $ 2,902 $ 15,796 $ 7,522 $ 896 $ 4,671 $ 12 $ 10,851 $ 10,987 $ 53,637 Charge-offs (128 ) — (353 ) (18 ) — — (2,722 ) (17,296 ) (20,517 ) Recoveries 74 — 257 179 — — 2,136 1,608 4,254 Provision (872 ) (1,291 ) (1,055 ) (578 ) (1,881 ) (8 ) (1,040 ) 21,470 14,745 Ending balance $ 1,976 $ 14,505 $ 6,371 $ 479 $ 2,790 $ 4 $ 9,225 $ 16,769 $ 52,119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December 31, 2017 Allowance for loan losses: Beginning balance $ 2,873 $ 16,004 $ 5,039 $ 1,738 $ 6,449 $ 12 $ 16,618 $ 6,800 $ 55,533 Charge-offs (826 ) — (14 ) (210 ) — — (4,006 ) (11,757 ) (16,813 ) Recoveries 157 — 308 482 — — 1,852 1,217 4,016 Provision 698 (208 ) 2,189 (1,114 ) (1,778 ) — (3,613 ) 14,727 10,901 Ending balance $ 2,902 $ 15,796 $ 7,522 $ 896 $ 4,671 $ 12 $ 10,851 $ 10,987 $ 53,637 Ending balance: individually evaluated for impairment $ 1,248 $ 65 $ 647 $ 47 $ — $ — $ 694 $ 29 $ 2,730 Ending balance: collectively evaluated for impairment $ 1,654 $ 15,731 $ 6,875 $ 849 $ 4,671 $ 12 $ 10,157 $ 10,958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December 31, 2016 Allowance for loan losses: Beginning balance $ 4,186 $ 11,342 $ 7,260 $ 1,671 $ 4,461 $ 13 $ 17,208 $ 3,897 $ 50,038 Charge-offs (639 ) — (112 ) (138 ) — — (5,943 ) (7,413 ) (14,245 ) Recoveries 421 — 59 461 — — 1,093 943 2,977 Provision (1,095 ) 4,662 (2,168 ) (256 ) 1,988 (1 ) 4,260 9,373 16,763 Ending balance $ 2,873 $ 16,004 $ 5,039 $ 1,738 $ 6,449 $ 12 $ 16,618 $ 6,800 $ 55,533 Ending balance: individually evaluated for impairment $ 1,352 $ 80 $ 215 $ 789 $ — $ — $ 1,641 $ 6 $ 4,083 Ending balance: collectively evaluated for impairment $ 1,521 $ 15,924 $ 4,824 $ 949 $ 6,449 $ 12 $ 14,977 $ 6,794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December 31 2018 2017 (in thousands) Commercial real estate Commercial construction Commercial Total Commercial real estate Commercial construction Commercial Total Grade: Pass $ 658,288 $ 89,974 $ 547,640 $ 1,295,902 $ 630,877 $ 83,757 $ 492,942 $ 1,207,576 Special mention 32,871 — 11,598 44,469 49,347 22,500 27,997 99,844 Substandard 57,239 2,290 28,653 88,182 52,882 2,016 23,421 78,319 Doubtful — — — — — — 468 468 Loss — — — — — — — — Total $ 748,398 $ 92,264 $ 587,891 $ 1,428,553 $ 733,106 $ 108,273 $ 544,828 $ 1,386,207 The credit risk profile based on payment activity for loans was as follows: (in thousands) 30-59 days past due 60-89 days past due Greater than 90 days Total past due Current Total financing receivables Recorded investment&gt; 90 days and accruing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 The credit risk profile based on nonaccrual loans, accruing loans 90 days or more past due, and TDR loans was as follows: December 31 2018 2017 (in thousands) Real estate: Residential 1-4 family $ 12,037 $ 12,598 Commercial real estate — — Home equity line of credit 6,348 4,466 Residential land 436 841 Commercial construction — — Residential construction — — Commercial 4,278 3,069 Consumer 4,196 2,617 Total nonaccrual loans $ 27,295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194 $ 10,982 Commercial real estate 915 1,016 Home equity line of credit 11,597 6,584 Residential land 1,622 425 Commercial construction — — Residential construction — — Commercial 1,527 1,741 Consumer 62 66 Total troubled debt restructured loans not included above $ 25,917 $ 20,814 The total carrying amount and the total unpaid principal balance of impaired loans were as follows: December 31 2018 2017 (in thousands) Recorded investment Unpaid principal balance Related allowance Recorded investment Unpaid principal balance Related allowance With no related allowance recorded Real estate: Residential 1-4 family $ 7,822 $ 8,333 $ — $ 9,097 $ 9,644 $ — Commercial real estate — — — — — — Home equity line of credit 2,743 3,004 — 1,496 1,789 — Residential land 2,030 2,228 — 1,143 1,434 — Commercial construction — — — — — — Residential construction — — — — — — Commercial 3,722 4,775 — 2,328 3,166 — Consumer 32 32 — 8 8 — 16,349 18,372 — 14,072 16,041 — With an allowance recorded Real estate: Residential 1-4 family 8,672 8,875 876 9,187 9,390 1,248 Commercial real estate 915 915 7 1,016 1,016 65 Home equity line of credit 12,057 12,086 701 6,692 6,736 647 Residential land 29 29 6 122 122 47 Commercial construction — — — — — — Residential construction — — — — — — Commercial 1,618 1,618 628 2,246 2,252 694 Consumer 57 57 4 58 58 29 23,348 23,580 2,222 19,321 19,574 2,730 Total Real estate: Residential 1-4 family 16,494 17,208 876 18,284 19,034 1,248 Commercial real estate 915 915 7 1,016 1,016 65 Home equity line of credit 14,800 15,090 701 8,188 8,525 647 Residential land 2,059 2,257 6 1,265 1,556 47 Commercial construction — — — — — — Residential construction — — — — — — Commercial 5,340 6,393 628 4,574 5,418 694 Consumer 89 89 4 66 66 29 $ 39,697 $ 41,952 $ 2,222 $ 33,393 $ 35,615 $ 2,730 ASB’s average recorded investment of, and interest income recognized from, impaired loans were as follows: December 31 2018 2017 2016 (in thousands) Average Interest Average Interest Average Interest With no related allowance recorded Real estate: Residential 1-4 family $ 8,595 $ 445 $ 9,440 $ 316 $ 10,136 $ 324 Commercial real estate — — 91 11 1,124 — Home equity line of credit 2,206 75 1,976 101 1,105 23 Residential land 1,532 40 1,094 117 1,518 66 Commercial construction — — — — — — Residential construction — — — — — — Commercial 3,275 28 2,776 54 8,694 370 Consumer 22 — 1 — 2 — 15,630 588 15,378 599 22,579 783 With an allowance recorded Real estate: Residential 1-4 family 8,878 363 9,818 493 11,589 457 Commercial real estate 982 42 1,241 54 1,962 15 Home equity line of credit 10,617 440 5,045 251 3,765 137 Residential land 37 3 1,308 97 2,964 206 Commercial construction — — — — — — Residential construction — — — — — — Commercial 1,789 122 3,691 723 16,106 456 Consumer 57 4 57 3 12 — 22,360 974 21,160 1,621 36,398 1,271 Total Real estate: Residential 1-4 family 17,473 808 19,258 809 21,725 781 Commercial real estate 982 42 1,332 65 3,086 15 Home equity line of credit 12,823 515 7,021 352 4,870 160 Residential land 1,569 43 2,402 214 4,482 272 Commercial construction — — — — — — Residential construction — — — — — — Commercial 5,064 150 6,467 777 24,800 826 Consumer 79 4 58 3 14 — $ 37,990 $ 1,562 $ 36,538 $ 2,220 $ 58,977 $ 2,054 * Since loan was classified as impaired.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2018 , 2017 , and 2016 and the impact on the allowance for loan losses were as follows: (dollars in thousands) Number of contracts Outstanding recorded investment Net increase in ALLL Years ended Pre-modification Post-modification December 31, 2018 Real estate: Residential 1-4 family 5 $ 1,107 $ 1,133 $ 17 Commercial real estate — — — — Home equity line of credit 58 7,487 7,492 1,220 Residential land 5 1,776 1,786 — Commercial construction — — — — Residential construction — — — — Commercial 13 2,550 2,550 176 Consumer — — — — 81 $ 12,920 $ 12,961 $ 1,413 December 31, 2017 Real estate: Residential 1-4 family 7 $ 742 $ 750 $ 45 Commercial real estate — — — — Home equity line of credit 46 3,016 3,002 557 Residential land 1 92 92 — Commercial construction — — — — Residential construction — — — — Commercial 9 889 889 248 Consumer 1 59 59 27 64 $ 4,798 $ 4,792 $ 877 December 31, 2016 Real estate: Residential 1-4 family 14 $ 3,131 $ 3,245 $ 337 Commercial real estate — — — — Home equity line of credit 36 3,337 3,337 554 Residential land 2 203 204 — Commercial construction — — — — Residential construction — — — — Commercial 15 20,266 20,266 865 Consumer — — — — 67 $ 26,937 $ 27,052 $ 1,756 Loans modified in TDRs that experienced a payment default of 90 days or more in 2018 , 2017 , and 2016 and for which the payment default occurred within one year of the modification, were as follows: Years ended December 31 2018 2017 2016 (dollars in thousands) Number of contracts Recorded investment Number of contracts Recorded investment Number of Recorded Troubled debt restructurings that subsequently defaulted Real estate: Residential 1-4 family — $ — 1 $ 222 1 $ 239 Commercial real estate — — — — — — Home equity line of credit 1 81 — — — — Residential land — — — — — — Commercial construction — — — — — — Residential construction — — — — — — Commercial 1 246 — — 1 24 Consumer — — — — — — 2 $ 327 1 $ 222 2 $ 263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were nil at December 31, 2018 and 2017 . The Company had $4.2 million and $4.3 million of consumer mortgage loans collateralized by residential real estate property that were in the process of foreclosure at December 31, 2018 and 2017 , respectively. Mortgage servicing rights (MSRs).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112.2 million , $128.0 million and $236.1 million of proceeds from the sale of residential mortgages in 2018 , 2017 , and 2016 , respectively, and recognized gains on such sales of $1.5 million , $2.2 million , and $6.6 million in 2018 , 2017 , and 2016 , respectively. Repurchased mortgage loans were nil for 2018 , 2017 and 2016 . Mortgage servicing fees, a component of other income, net, were $3.0 million , $3.0 million , and $2.9 million for the years ended December 31, 2018 , 2017 , and 2016 , respectively. Changes in the carrying value of MSRs were as follows: (in thousands) Gross 1 Accumulated amortization 1 Valuation allowance Net December 31, 2018 $ 18,556 $ (10,494 ) $ — $ 8,062 December 31, 2017 $ 17,511 $ (8,872 ) $ — $ 8,639 1 Reflects impact of loans paid in full. Changes related to MSRs were as follows: (in thousands) 2018 2017 2016 Mortgage servicing rights Balance, January 1 $ 8,639 $ 9,373 $ 8,884 Amount capitalized 1,045 1,239 2,740 Amortization (1,622 ) (1,973 ) (2,251 ) Sale of mortgage servicing rights — — — Other-than-temporary impairment — — — Carrying amount before valuation allowance, December 31 8,062 8,639 9,373 Valuation allowance for mortgage servicing rights Balance, January 1 — — — Provision (recovery) — — — Other-than-temporary impairment — — — Balance, December 31 — — — Net carrying value of mortgage servicing rights $ 8,062 $ 8,639 $ 9,373 The estimated aggregate amortization expenses of MSRs for 2019 , 2020 , 2021 , 2022 and 2023 are $1.1 million , $1.0 million , $0.9 million , $0.8 million and $0.7 million , respectively.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s MSRs are stratified based on predominant risk characteristics of the underlying loans including loan type such as fixed-rate 15- and 30-year mortgages and note rate in bands of 50</t>
  </si>
  <si>
    <t>Short-term borrowings</t>
  </si>
  <si>
    <t>Short-term Debt [Abstract]</t>
  </si>
  <si>
    <t>Note 5 · Short-term borrowings As of December 31, 2018 , HEI had $49 million of outstanding commercial paper, with a weighted-average interest rate of 2.9% and Hawaiian Electric had no commercial paper outstanding. As of December 31, 2017 , HEI and Hawaiian Electric had $63 million and $5 million of commercial paper outstanding, respectively. As of December 31, 2018 , HEI and Hawaiian Electric maintained syndicated credit facilities of $150 million and $200 million , respectively (see description of credit agreements below). Both HEI and Hawaiian Electric had no borrowings under their respective facilities during 2017 and 2018 . None of the facilities are collateralized. As of December 31, 2018 , HEI had three letters of credit outstanding in the aggregate amount of $6.7 million on behalf of Hamakua Energy. Bank term loan. On November 29, 2018, Hawaiian Electric entered into a 364 -day, $50 million term loan credit agreement that matures on November 28, 2019. The term loan credit agreement includes substantially the same financial covenant and customary representations and warranties, affirmative and negative covenants, and events of default (the occurrence of which may result in the loan outstanding becoming immediately due and payable) consistent with those in Hawaiian Electric’s existing and amended revolving unsecured credit agreement, expiring on June 30, 2022. Hawaiian Electric drew the first $25 million on November 29, 2018 and the second $25 million on January 31, 2019. 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and $200 million Hawaiian Electric Facility both terminate on June 30, 2022. Under the Facilities, draws would generally bear interest, based on each company’s respective current long-term credit ratings, at the “Adjusted LIBO Rate,” as defined in the agreement, plus 1.375% and annual fees on undrawn commitments, excluding swingline borrowings, of 20 basis points. The Facilities contain provisions for pricing adjustments in the event of a long-term ratings change based on the respective Facilities’ ratings-based pricing grid, which includes the ratings by Fitch, Moody’s and S&amp;P. Certain modifications were made to incorporate some updated terms and conditions customary for facilities of this type. The Facilities continue to contain customary conditions that must be met in order to draw on them, including compliance with covenants (such as covenants preventing HEI’s/Hawaiian Electric’s subsidiaries from entering into agreements that restrict the ability of the subsidiaries to pay dividends to, or to repay borrowings from, HEI/Hawaiian Electric;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to exceed 65% ). Under the HEI Facility, it is an event of default if HEI fails to maintain an unconsolidated “Capitalization Ratio” (funded debt) of 50% or less or if HEI no longer owns Hawaiian Electric or ASB. Under the Hawaiian Electric Facility, it is an event of default if Hawaiian Electric fails to maintain a “Consolidated Capitalization Ratio” (equity) of at least 35% , or if Hawaiian Electric is no longer owned by HEI. The Facilities will be maintained to support each company’s respective short-term commercial paper program, but may be drawn on to meet each company’s respective working capital needs and general corporate purposes.</t>
  </si>
  <si>
    <t>Long-term debt</t>
  </si>
  <si>
    <t>Long-term Debt, Unclassified [Abstract]</t>
  </si>
  <si>
    <t>Note 6 · Long-term debt December 31 2018 2017 (dollars in thousands) Long-term debt of Utilities, net of unamortized debt issuance costs 1 $ 1,418,802 $ 1,368,479 Hamakua Energy 4.02% notes, due 2030 63,438 67,325 HEI 2.99% term loan, due 2022 150,000 150,000 HEI 5.67% senior notes, due 2021 50,000 50,000 HEI 3.99% senior notes, due 2023 50,000 50,000 HEI 4.58% senior notes, due 2025 50,000 — HEI 4.72% senior notes, due 2028 100,000 — Less unamortized debt issuance costs (2,599 ) (2,007 ) $ 1,879,641 $ 1,683,797 1 See components of “Total long-term debt” and unamortized debt issuance costs in Hawaiian Electric and subsidiaries’ Consolidated Statements of Capitalization. As of December 31, 2018 , the aggregate principal payments required on the Company’s long-term debt for 2019 through 2023 are $4 million in 2019 , $100 million in 2020 , $54 million in 2021 , $206 million in 2022 and $154 million in 2023 . As of December 31, 2018 , the aggregate payments of principal required on the Utilities’ long-term debt for 2019 through 2023 are nil in 2019 , $96 million in 2020 , nil in 2021 , $52 million in 2022 and $100 million in 2023 .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existing, amended revolving unsecured credit agreement, expiring on June 30, 2022. Upon a change of control or certain dispositions of assets (as defined in the Master Note Purchase Agreements dated March 24, 2011 and October 4, 2018),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unsecured credit agreement, expiring on June 30, 2022. Changes in long-term debt. HEI . On October 4, 2018, HEI closed on a private placement transaction to issue $150 million senior unsecured notes in two tranches, as follows: HEI Series 2018A HEI Series 2018B Aggregate principal amount due at maturity $50 million $100 million Fixed coupon interest rate 4.58% 4.72% Maturity date December 15, 2025 December 15, 2028 Draw date October 4, 2018 December 18, 2018 Proceeds from the HEI Series 2018A tranche were used to repay HEI’s short-term borrowing with The Bank of Tokyo-Mitsubishi UFJ, Ltd, which matured on October 5, 2018. Proceeds from the HEI Series 2018B tranche drawn in December 2018 were used for general corporate purposes, including a contribution of approximately $71 million to Hawaiian Electric to maintain a targeted equity capitalization structure. Interest is paid semiannually on June 15th and December 15th. The note purchase agreement contains certain restrictive financial covenants that are substantially the same as the financial covenants contained in HEI’s senior credit facility, as amended. Mauo. In June 2018, Mauo, LLC, an indirect subsidiary of Pacific Current, LLC, entered into an unsecured $50.5 million construction loan facility in connection with the construction of the solar-plus-storage PPA project. The loan bears interest at LIBOR plus 1.375% and matures in March 2021. As of December 31, 2018 , no amounts were outstanding under the facility. The loan is guaranteed by HEI and contains restrictive covenants that are substantially the same as the financial covenants contained in HEI’s senior credit facility, as amended. Hawaiian Electric . On May 30, 2018, the Utilities issued, through a private placement pursuant to separate Note Purchase Agreements (the Note Purchase Agreements), the following unsecured notes bearing taxable interest (the Notes): Series 2018A Series 2018B Series 2018C Aggregate principal amount $67.5 million $17.5 million $15 million Fixed coupon interest rate 4.38% 4.53% 4.72% Maturity date May 30, 2028 May 30, 2033 May 30, 2048 State of Hawaii Department of Budget and Finance loaned the proceeds to: Hawaiian Electric $52 million $12.5 million $10.5 million Hawaii Electric Light $9 million $3 million $3 million Maui Electric $6.5 million $2 million $1.5 million The Notes include substantially the same financial covenants and customary conditions as Hawaiian Electric’s credit agreement. Hawaiian Electric is also a party as guarantor under the Note Purchase Agreements entered into by Hawaii Electric Light and Maui Electric. All the proceeds of the Notes were used by Hawaiian Electric, Hawaii Electric Light and Maui Electric to finance their capital expenditures and/or to reimburse funds used for the payment of capital expenditures. The Notes may be prepaid in whole or in part at any time at the prepayment price of the principal amount plus a “Make-Whole Amount,” as defined in the Note Purchase Agreements.</t>
  </si>
  <si>
    <t>Equity [Abstract]</t>
  </si>
  <si>
    <t xml:space="preserve">Note 7 · Shareholders’ equity Reserved shares. As of December 31, 2018 , HEI had reserved a total of 10,029,398 shares of common stock for future issuance under the HEI Dividend Reinvestment and Stock Purchase Plan (DRIP), the Hawaiian Electric Industries Retirement Savings Plan (HEIRSP), the HEI 2011 Nonemployee Director Stock Plan, the ASB 401(k) Plan and the 2010 Executive Incentive Plan. Accumulated other comprehensive income/(loss).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5 $ (1,872 ) $ (54 ) $ (24,336 ) $ (26,262 ) $ — $ 925 $ 925 Current period other comprehensive loss, net of taxes (6,059 ) (400 ) (408 ) (6,867 ) (454 ) (793 ) (1,247 ) Balance, December 31, 2016 (7,931 ) (454 ) (24,744 ) (33,129 ) (454 ) 132 (322 ) Current period other comprehensive income (loss), net of taxes (4,370 ) 454 2,544 (1,372 ) 454 (1,142 ) (688 ) Reclass of AOCI for tax rate reduction impact (2,650 ) — (4,790 ) (7,440 ) — (209 ) (209 ) Balance, December 31, 2017 (14,951 ) — (26,990 ) (41,941 ) — (1,219 ) (1,219 ) Current period other comprehensive income (loss), net of taxes (9,472 ) (436 ) 1,239 (8,669 ) — 1,318 1,318 Balance, December 31, 2018 $ (24,423 ) $ (436 ) $ (25,751 ) $ (50,610 ) $ — $ 99 $ 99 Reclassifications out of AOCI were as follows: Amount reclassified from AOCI Affected line item in the Statement of Years ended December 31 2018 2017 2016 Income/Balance Sheet (in thousands) HEI consolidated Net realized gains on securities included in net income $ — $ — $ (360 ) Revenues-bank (gains on sale of investment securities, net) Derivatives qualifying as cash flow hedges: Window forward contracts — 454 (173 ) Property, plant and equipment-electric utilities (2017); Revenues-electric utilities (gains on window forward contracts (2016) Interest rate contracts (settled in 2011) — — 54 Interest expense Retirement benefit plans: Amortization of prior service credit and net losses recognized during the period in net periodic benefit cost 21,015 15,737 14,518 See Note 9 for additional details Impact of D&amp;Os of the PUC included in regulatory assets 8,325 (78,724 ) 28,584 See Note 9 for additional details Total reclassifications $ 29,340 $ (62,533 ) $ 42,623 Hawaiian Electric consolidated Derivatives qualifying as cash flow hedges Window forward contracts $ — $ 454 $ (173 ) Property, plant and equipment (2017); Revenues (gains on window forward contracts (2016)) Retirement benefit plans: Amortization of prior service credit and net losses recognized during the period in net periodic benefit cost 19,012 14,477 13,254 See Note 9 for additional details Impact of D&amp;Os of the PUC included in regulatory assets 8,325 (78,724 ) 28,584 See Note 9 for additional details Total reclassifications $ 27,337 $ (63,793 ) $ 41,665 </t>
  </si>
  <si>
    <t>Revenue from Contract with Customer [Abstract]</t>
  </si>
  <si>
    <t>Note 8 · Revenues Adoption of ASU No. 2014-09, “Revenue from Contracts with Customers (Topic 606).” In the first quarter of 2018, the Company and Hawaiian Electric adopted ASU No. 2014-09, “Revenue from Contracts with Customers (Topic 606),” using the modified retrospective method. Results for reporting periods beginning after January 1, 2018 are presented under Topic 606, while prior period amounts are not adjusted and continue to be reported in accordance with accounting standards in effect for those periods. The adoption of Topic 606 had no significant impact on the timing or pattern of revenue recognition for the Company or Hawaiian Electric. Revenue from contracts with customers. The revenues subject to Topic 606 include the Utilities’ electric energy sales revenue and the ASB’s transaction fees, as further described below. Electric Utilities . Electric energy sales .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The Utilities satisfy performance obligation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The Utilities’ revenues include amounts for recovery of various Hawaii state revenue taxes. Revenue taxes are generally recorded as an expense in the year the related revenues are recognized. For 2018, 2017 and 2016, the Utilities’ revenues include recovery of revenue taxes of approximately $226 million , $202 million and $187 million , respectively, which amounts are in “Taxes, other than income taxes” expense. However, the Utilities pay revenue taxes to the taxing authorities based on (1) the prior year’s billed revenues (in the case of public service company taxes and PUC fees) in the current year or (2) the current year’s cash collections from electric sales (in the case of franchise taxes) after year end. As of December 31, 2018 and 2017, the Utilities had recorded $130 million and $115 million , respectively, in “Taxes accrued, including revenue taxes” on the Utilities’ consolidated balance sheet for amounts previously collected from customers or accrued for public service company taxes and PUC fees, net of amounts paid to the taxing authorities. Such amounts will be used to pay public service company taxes and PUC fees owed for the following year.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Under the new standard, certain fees paid to third parties that were previously recognized as a component of noninterest expense are now netted with fee income. The change in presentation will have no effect on the reported amount of operating income.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Data (in Revenues—Bank financial statement caption of HEI’s Consolidated Statements of Income). Previously, these expenses were recorded in the other expense financial statement caption of ASB’s Statements of Income Data (in Expens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In 2017, ASB began offering a fee-based, managed account product in which income is based on a percentage of assets under management. ASB satisfies its performance obligations under the managed account arrangement over time, and consequently, fees for assets under management are recognized over time as the customer simultaneously receives and consumes the benefit of asset management services. Fees recognized to date from the managed account product were minimal. Revenues from other sources. Revenues from other sources not subject to Topic 606 are accounted for as follows: Electric Utilities . Regulatory revenues . Regulatory revenues primarily consist of revenues from decoupling mechanism, cost recovery surcharges and the Tax Act adjustments. Decoupling mechanism - Under the decoupling mechanism, the Utilities are allowed to recover or refund the difference between actual revenue and the target revenue as determined by the PUC, collect revenue adjustment mechanism and major project interim recovery revenues, and recover or refund performance incentive mechanism penalties or rewards. These adjustments will be reflected in tariffs in future periods.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AC/ECRC and PPAC). Tax Act adjustments - These represent adjustments to revenues for the amounts included in tariffed revenues that will be returned to customers as a result of the Tax Act. Since revenue adjustments discussed above resulted from either agreements with the PUC or change in tax law, rather than contracts with customers, they are not subject to the scope of Topic 606. Also, see Notes 1 , 3 and 11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shared portion of the utility pole is functionally dependent on the rest of the structure, no distinct goods appear to exist. Therefore, these fees are not subject to the scope of Topic 606, but recognized in accordance with ASC Topic 610, Other Income . See note 3 of the Consolidated Financial Statements. Bank . Interest and dividend income . Interest and fees on loans are recognized in accordance with ASC Topic 310, Receivables , including the related allowance for loan losses. Interest and dividends on investment securities are recognized in accordance with ASC Topic 320, Investments-Debt and Equity Securities. See Notes 1 and 4 of the Consolidated Financial Statements.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Emerging Issues Task Force Issue 06-05, Accounting for Purchases of Life Insurance-Determining the Amount that Could be Realized in Accordance with FASB Technical Bulletin No. 85-4, Accounting for Purchases of Life Insurance . Revenue disaggregation. The following tables disaggregate revenues by major source, timing of revenue recognition, and segment: Year ended December 31, 2018 (in thousands) Electric utility Bank Other Total Revenues from contracts with customers Electric energy sales - residential $ 801,846 $ — $ — $ 801,846 Electric energy sales - commercial 853,672 — — 853,672 Electric energy sales - large light and power 894,770 — — 894,770 Electric energy sales - other 17,243 — — 17,243 Bank fees — 47,300 — 47,300 Total revenues from contracts with customers 2,567,531 47,300 — 2,614,831 Revenues from other sources Regulatory revenue (37,687 ) — — (37,687 ) Bank interest and dividend income — 258,225 — 258,225 Other bank noninterest income — 8,750 — 8,750 Other 16,681 — 49 16,730 Total revenues from other sources (21,006 ) 266,975 49 246,018 Total revenues $ 2,546,525 $ 314,275 $ 49 $ 2,860,849 Timing of revenue recognition Services/goods transferred at a point in time $ — $ 47,300 $ — $ 47,300 Services/goods transferred over time 2,567,531 — — 2,567,531 Total revenues from contracts with customers $ 2,567,531 $ 47,300 $ — $ 2,614,831 There are no material contract assets or liabilities associated with revenues from contracts with customers existing at the beginning or as of December 31, 2018 . Accounts receivable and unbilled revenues related to contracts with customers represent an unconditional right to consideration since all performance obligations have been satisfied. These amounts are disclosed as accounts receivable and unbilled revenues, net on HEI’s consolidated balance sheets and customer accounts receivable, net and accrued unbilled revenues, net on Hawaiian Electric’s consolidated balance sheets. As of December 31, 2018 ,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si>
  <si>
    <t>Retirement benefits</t>
  </si>
  <si>
    <t>Retirement Benefits [Abstract]</t>
  </si>
  <si>
    <t>Note 9 · Retirement benefits Defined benefit plans. Substantially all of the employees of HEI and the Utilities participate in the Retirement Plan for Employees of Hawaiian Electric Industries, Inc. and Participating Subsidiaries (HEI Pension Plan). Substantially all of the employees of ASB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over the next few year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1.0 million and $1.1 million in 2018 and 2017 , respectively)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11.2 million pretax and $(128) million pretax for 2018 and 2017 , respectively). Under the pension tracking mechanism, the Utilities are required to make contributions to the pension trust in the amount of the actuarially calculated NPPC, except when limited by the ERISA minimum contributions requirements or the maximum contributions imposed by the Internal Revenue Code. Contributions in excess of the calculated NPPC are recorded in a separate regulatory asset. In 2018, the pension tracking mechanism was modified to allow prior year contributions made in excess of NPPC to satisfy future contributions, when the ERISA minimum required contribution is less than NPPC. The Utilities reduced their 2018 contribution for this modification. The OPEB tracking mechanisms generally require the Utilities to make contributions to the OPEB trust in the amount of the actuarially calculated NPBC, (excluding amounts for executive life), except when limited by material, adverse consequences imposed by federal regulations. Defined benefit pension and other postretirement benefit plans information. The changes in the obligations and assets of the Company’s and Utilities’ retirement benefit plans and the changes in AOCI (gross) for 2018 and 2017 and the funded status of these plans and amounts related to these plans reflected in the Company’s and Utilities’ consolidated balance sheet as of December 31, 2018 and 2017 were as follows: 2018 2017 (in thousands) Pension benefits Other benefits Pension benefits Other benefits HEI consolidated Benefit obligation, January 1 $ 2,094,356 $ 212,601 $ 1,935,494 $ 233,835 Service cost 68,987 2,721 64,906 3,374 Interest cost 77,374 7,933 81,185 9,453 Actuarial losses (gains) (171,226 ) (25,977 ) 87,399 (25,557 ) Participants contributions — 2,505 — 2,078 Benefits paid and expenses (78,107 ) (11,117 ) (74,628 ) (10,582 ) Benefit obligation, December 31 1,991,384 188,666 2,094,356 212,601 Fair value of plan assets, January 1 1,618,703 193,995 1,369,701 174,251 Actual return on plan assets (101,406 ) (11,846 ) 255,324 28,248 Employer contributions 38,496 — 66,983 — Participants contributions — 2,505 — 2,078 Benefits paid and expenses (76,726 ) (10,961 ) (73,305 ) (10,582 ) Fair value of plan assets, December 31 1,479,067 173,693 1,618,703 193,995 Accrued benefit asset (liability), December 31 $ (512,317 ) $ (14,973 ) $ (475,653 ) $ (18,606 ) Other assets $ 10,930 $ — $ 15,443 $ — Defined benefit pension and other postretirement benefit plans liability (523,247 ) (14,973 ) (491,096 ) (18,606 ) Accrued benefit asset (liability), December 31 $ (512,317 ) $ (14,973 ) $ (475,653 ) $ (18,606 ) AOCI debit, January 1 (excluding impact of PUC D&amp;Os) $ 527,830 $ 1,474 $ 619,451 $ 42,290 Recognized during year – prior service credit 42 1,805 55 1,793 Recognized during year – net actuarial losses (30,084 ) (95 ) (26,496 ) (1,130 ) Occurring during year – net actuarial losses (gains) 39,132 (1,222 ) (65,180 ) (41,479 ) AOCI debit before cumulative impact of PUC D&amp;Os, December 31 536,920 1,962 527,830 1,474 Cumulative impact of PUC D&amp;Os (498,944 ) (4,929 ) (489,894 ) (2,767 ) AOCI debit/(credit), December 31 $ 37,976 $ (2,967 ) $ 37,936 $ (1,293 ) Net actuarial loss $ 536,954 $ 8,865 $ 527,907 $ 10,183 Prior service gain (34 ) (6,903 ) (77 ) (8,709 ) AOCI debit before cumulative impact of PUC D&amp;Os, December 31 536,920 1,962 527,830 1,474 Cumulative impact of PUC D&amp;Os (498,944 ) (4,929 ) (489,894 ) (2,767 ) AOCI debit/(credit), December 31 37,976 (2,967 ) 37,936 (1,293 ) Income taxes (benefits) (10,023 ) 765 (9,986 ) 333 AOCI debit/(credit), net of taxes (benefits), December 31 $ 27,953 $ (2,202 ) $ 27,950 $ (960 ) As of December 31, 2018 and 2017, the other postretirement benefit plans shown in the table above had ABOs in excess of plan assets. 2018 2017 (in thousands) Pension benefits Other benefits Pension benefits Other benefits Hawaiian Electric consolidated Benefit obligation, January 1 $ 1,928,648 $ 204,644 $ 1,779,626 $ 225,723 Service cost 67,359 2,704 63,059 3,353 Interest cost 71,294 7,628 74,632 9,115 Actuarial losses (gains) (158,258 ) (25,330 ) 80,186 (25,172 ) Participants contributions — 2,472 — 2,047 Benefits paid and expenses (71,535 ) (10,958 ) (68,691 ) (10,419 ) Transfers 145 2 (164 ) (3 ) Benefit obligation, December 31 1,837,653 181,162 1,928,648 204,644 Fair value of plan assets, January 1 1,468,403 190,814 1,233,184 171,383 Actual return on plan assets (91,836 ) (11,625 ) 237,830 27,806 Employer contributions 37,550 — 65,669 — Participants contributions — 2,472 — 2,047 Benefits paid and expenses (71,060 ) (10,801 ) (68,225 ) (10,419 ) Other 56 2 (55 ) (3 ) Fair value of plan assets, December 31 1,343,113 170,862 1,468,403 190,814 Accrued benefit liability, December 31 $ (494,540 ) $ (10,300 ) $ (460,245 ) $ (13,830 ) Other liabilities (short-term) (512 ) (669 ) (494 ) (633 ) Defined benefit pension and other postretirement benefit plans liability (494,028 ) (9,631 ) (459,751 ) (13,197 ) Accrued benefit liability, December 31 $ (494,540 ) $ (10,300 ) $ (460,245 ) $ (13,830 ) AOCI debit, January 1 (excluding impact of PUC D&amp;Os) $ 493,464 $ 839 $ 579,725 $ 40,967 Recognized during year – prior service credit (cost) (8 ) 1,803 (8 ) 1,804 Recognized during year – net actuarial losses (27,302 ) (98 ) (24,392 ) (1,102 ) Occurring during year – net actuarial losses (gains) 36,035 (993 ) (61,861 ) (40,830 ) AOCI debit before cumulative impact of PUC D&amp;Os, December 31 502,189 1,551 493,464 839 Cumulative impact of PUC D&amp;Os (498,944 ) (4,929 ) (489,894 ) (2,767 ) AOCI debit/(credit), December 31 $ 3,245 $ (3,378 ) $ 3,570 $ (1,928 ) Net actuarial loss $ 502,173 $ 8,439 $ 493,439 $ 9,531 Prior service cost (gain) 16 (6,888 ) 25 (8,692 ) AOCI debit before cumulative impact of PUC D&amp;Os, December 31 502,189 1,551 493,464 839 Cumulative impact of PUC D&amp;Os (498,944 ) (4,929 ) (489,894 ) (2,767 ) AOCI debit/(credit), December 31 3,245 (3,378 ) 3,570 (1,928 ) Income taxes (benefits) (836 ) 870 (920 ) 497 AOCI debit/(credit), net of taxes (benefits), December 31 $ 2,409 $ (2,508 ) $ 2,650 $ (1,431 ) As of December 31, 2018 and 2017 , the other postretirement benefit plan shown in the table above had ABOs in excess of plan assets. The dates used to determine retirement benefit measurements for the defined benefit plans were December 31 of 2018 , 2017 and 2016 . For purposes of calculating NPPC and NPBC, the Company and the Utilities have determined the market-related value of retirement benefit plan asset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excluding cash) and related investment policy targets and ranges were as follows: Pension benefits 1 Other benefits 2 Investment policy Investment policy December 31 2018 2017 Target Range 2018 2017 Target Range Assets held by category Equity securities 69 % 73 % 70 % 65-75 70 % 73 % 70 % 65-75 Fixed income securities 31 27 30 25-35 30 27 30 25-35 100 % 100 % 100 % 100 % 100 % 100 % 1 Asset allocation is applicable to only HEI and the Utilities. As of December 31, 2018 and 2017 , nearly all of ASB’s pension assets were invested in fixed income securities. 2 Asset allocation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8 Equity securities $ 507 $ 507 $ — $ — $ 65 $ 65 $ — $ — Equity index and exchange-traded funds 348 348 — — 42 42 — — Equity investments at net asset value (NAV) 65 — — — 10 — — — Total equity investments 920 855 — — 117 107 — — Fixed income securities and public mutual funds 310 123 187 — 47 45 2 — Fixed income investments at NAV 208 — — — 4 — — — Total fixed income investments 518 123 187 — 51 45 2 — Cash equivalents at NAV 36 — — — 5 — — — Total 1,474 $ 978 $ 187 $ — 173 $ 152 $ 2 $ — Cash, receivables and payables, net 5 1 Fair value of plan assets $ 1,479 $ 174 2017 Equity securities $ 568 $ 568 $ — $ — $ 75 $ 75 $ — $ — Equity index and exchange-traded funds 435 435 — — 52 52 — — Equity investments at NAV 76 — — — 12 — — — Total equity investments 1,079 1,003 — — 139 127 — — Fixed income securities and public mutual funds 297 81 216 — 46 43 3 — Fixed income investments at NAV 203 — — — 4 — — — Total fixed income investments 500 81 216 — 50 43 3 — Cash equivalents at NAV 36 — — — 5 — — — Total 1,615 $ 1,084 $ 216 $ — 194 $ 170 $ 3 $ — Cash, receivables and payables, net 4 — Fair value of plan assets $ 1,619 $ 194 Pension benefits Other benefits Measured at net asset value December 31 Redemption frequency Redemption notice period December 31 Redemption frequency Redemption notice period (in millions) 2018 Non U.S. equity funds (a) $ 65 Daily-Monthly 5 - 30 days $ 10 Daily-Monthly 5-30 days Fixed income investments (b) 208 Monthly 15 days 4 Monthly 15 days Cash equivalents (c) 36 Daily 0-1 day 5 Daily 0-1 day $ 309 $ 19 2017 Non U.S. equity funds (a) $ 76 Daily-Monthly 5 - 30 days $ 12 Daily-Monthly 5-30 days Fixed income investments (b) 203 Monthly 15 days 4 Monthly 15 days Cash equivalents (c) 36 Daily 0-1 day 5 Daily 0-1 day $ 315 $ 21 None of the investments presented in the tables above have unfunded commitments. (a) Represents investments in funds that primarily invest in non-U.S., emerging markets equities. Redemption frequency for pension benefits assets as of December 31, 2018 and 2017 both were: daily, 32% and monthly, 68% . Redemption frequency for other benefits assets as of December 31, 2018 were: daily, 27% and monthly, 73% and as of December 31, 2017 were: daily, 26% and monthly, 74% .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air values of the invest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fair value of investments measured at net asset value presented in the tables above are intended to permit reconciliation to the fair value of plan assets amounts. The Company used the following valuation methodologies for assets measured at fair value. There have been no changes in the methodologies used at December 31, 2018 and 2017 . Equity securities, equity index and exchange-traded funds, U.S. Treasury fixed income securities and public mutual funds (Level 1) . Equity securities, equity index and exchange-traded funds, U.S. Treasury fixed income securities and public mutual funds are valued at the closing price reported on the active market on which the individual securities or funds are traded. Fixed income securities (Level 2) . Fixed income securities, other than those issued by the U.S. Treasury, are valued based on yields currently available on comparable securities of issuers with similar credit ratings. The following weighted-average assumptions were used in the accounting for the plans: Pension benefits Other benefits December 31 2018 2017 2016 2018 2017 2016 Benefit obligation Discount rate 4.31 % 3.74 % 4.26 % 4.34 % 3.72 % 4.22 % Rate of compensation increase 3.50 3.50 3.50 NA NA NA Net periodic pension/benefit cost (years ended) Discount rate 3.74 4.26 4.60 3.72 4.22 4.57 Expected return on plan assets 1 7.50 7.50 7.75 7.50 7.50 7.75 Rate of compensation increase 2 3.50 3.50 3.50 NA NA NA NA Not applicable 1 HEI’s and Utilities’ plan assets only. For 2018, 2017 and 2016, ASB’s expected return on plan assets was 3.94% , 4.46% and 4.80% , respectively. 2 The Company and the Utilities use a graded rate of compensation increase assumption based on age. The rate provided above is an average across all future years of service for the current population. The Company and the Utilities based their selection of an assumed discount rate for 2019 NPPC and NPBC and December 31, 2018 disclosure on a cash flow matching analysis that utilized bond information provided by Bloomberg for all non-callable, high quality bonds (generally rated Aa or better) as of December 31, 2018 . In selecting the expected rate of return on plan assets for 2019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25% and b) ASB considered its liability driven investment strategy in selecting 4.51% , which is consistent with the assumed discount rate as of December 31, 2018 with a 20 basis point active manager premium. For 2018, retirement benefit plans’ assets of HEI and the Utilities had a net loss of 6.5% . As of December 31, 2018 , the assumed health care trend rates for 2019 and future years were as follows: medical, 7.25% , grading down to 5% for 2028 and thereafter; dental, 5% ; and vision, 4% . As of December 31, 2017 , the assumed health care trend rates for 2018 and future years were as follows: medical, 7.50% , grading down to 5% for 2028 and thereafter; dental, 5% ; and vision, 4% . The components of NPPC and NPBC were as follows: Pension benefits Other benefits (in thousands) 2018 2017 2016 2018 2017 2016 HEI consolidated Service cost $ 68,987 $ 64,906 $ 60,555 $ 2,721 $ 3,374 $ 3,331 Interest cost 77,374 81,185 81,549 7,933 9,453 9,670 Expected return on plan assets (108,953 ) (102,745 ) (98,559 ) (12,908 ) (12,326 ) (12,273 ) Amortization of net prior service (gain) cost (42 ) (55 ) (57 ) (1,805 ) (1,793 ) (1,793 ) Amortization of net actuarial losses 30,084 26,496 24,832 95 1,130 804 Net periodic pension/benefit cost 67,450 69,787 68,320 (3,964 ) (162 ) (261 ) Impact of PUC D&amp;Os 25,828 (18,004 ) (18,117 ) 3,842 1,211 1,343 Net periodic pension/benefit cost (adjusted for impact of PUC D&amp;Os) $ 93,278 $ 51,783 $ 50,203 $ (122 ) $ 1,049 $ 1,082 Hawaiian Electric consolidated Service cost $ 67,359 $ 63,059 $ 58,796 $ 2,704 $ 3,353 $ 3,284 Interest cost 71,294 74,632 74,808 7,628 9,115 9,337 Expected return on plan assets (102,368 ) (95,892 ) (91,633 ) (12,713 ) (12,147 ) (12,096 ) Amortization of net prior service (gain) cost 8 8 13 (1,803 ) (1,804 ) (1,803 ) Amortization of net actuarial losses 27,302 24,392 22,693 98 1,102 793 Net periodic pension/benefit cost 63,595 66,199 64,677 (4,086 ) (381 ) (485 ) Impact of PUC D&amp;Os 25,828 (18,004 ) (18,117 ) 3,842 1,211 1,343 Net periodic pension/benefit cost (adjusted for impact of PUC D&amp;Os) $ 89,423 $ 48,195 $ 46,560 $ (244 ) $ 830 $ 858 The estimated prior service credit and net actuarial loss for defined benefit plans that will be amortized from AOCI or regulatory assets into NPPC and NPBC during 2019 is as follows: HEI consolidated Hawaiian Electric consolidated (in millions) Pension benefits Other benefits Pension benefits Other benefits Estimated prior service credit $ — $ (1.8 ) $ — $ (1.8 ) Net actuarial loss 15.4 — 14.3 — The Company recorded pension expense of $59 million , $33 million and $33 million and OPEB expense of nil , $1.0 million and $1.0 million in 2018 , 2017 and 2016 , respectively, and charged the remaining amounts primarily to electric utility plant. The Utilities recorded pension expense of $55 million , $30 million and $30 million and OPEB (income) expense of $(0.1) million , $0.8 million and $0.7 million in 2018 , 2017 and 2016 , respectively, and charged the remaining amounts primarily to electric utility plant. The health care cost trend rate assumptions can have a significant effect on the amounts reported for other benefits. As of December 31, 2018 , for the Company, a one-percentage-point increase in the assumed health care cost trend rates would have increased the total service and interest cost by $0.1 million and the accumulated postretirement benefit obligation (APBO) by $2.9 million , and a one-percentage-point decrease would have reduced the total service and interest cost by $0.1 million and the APBO by $3.3 million . As of December 31, 2018 , for the Utilities, a one-percentage-point increase in the assumed health care cost trend rates would have increased the total service and interest cost by $0.1 million and the APBO by $2.8 million , and a one-percentage-point decrease would have reduced the total service and interest cost by $0.1 million and the APBO by $3.2 million . Additional information on the defined benefit pension plans’ accumulated benefit obligations (ABOs), which do not consider projected pay increases (unlike the PBOs shown in the table above), PBOs and assets were as follows: HEI consolidated Hawaiian Electric consolidated December 31 2018 2017 2018 2017 (in billions) Defined benefit plans - ABOs $ 1.7 $ 1.8 $ 1.6 $ 1.7 Defined benefit plans with ABO in excess of plan assets ABOs 1.6 1.7 1.6 1.7 Plan assets 1.4 1.5 1.3 1.5 Defined benefit plans with PBOs in excess of plan assets PBOs 1.9 2.0 1.8 1.9 Plan assets 1.4 1.5 1.3 1.5 HEI consolidated . The Company estimates that the cash funding for the qualified defined benefit pension plans in 2019 will be $47 million , which should fully satisfy the minimum required contributions to those plans, including requirements of the Utilities’ pension tracking mechanisms and the Plan’s funding policy. The Company’s current estimate of contributions to its other postretirement benefit plans in 2019 is nil . As of December 31, 2018 , the benefits expected to be paid under all retirement benefit plans in 2019 , 2020 , 2021 , 2022 , 2023 and 2024 through 2028 amount to $88 million , $91 million , $95 million , $99 million , $103 million and $574 million , respectively. Hawaiian Electric consolidated . The Utilities estimate that the cash funding for the qualified defined benefit pension plan in 2019 will be $47 million , which should fully satisfy the minimum required contributions to that Plan, including requirements of the pension tracking mechanisms and the Plan’s funding policy. The Utilities’ current estimate of contributions to its other postretirement benefit plans in 2019 is nil . As of December 31, 2018 , the benefits expected to be paid under all retirement benefit plans in 2019 , 2020 , 2021 , 2022 , 2023 and 2024 through 2028 amounted to $81 million , $83 million , $87 million , $90 million , $93 million and $525 million , respectively. Defined contribution plans information. For 2018 , 2017 and 2016 , the Company’s expenses for its defined contribution pension plans under the HEIRSP and the ASB 401(k) Plan were $7 million , $7 million and $5 million , respectively, and cash contributions were $7 million , $6 million and $5 million , respectively. The Utilities’ expenses and cash contributions for its defined contribution pension plan under the HEIRSP for 2018 , 2017 and 2016 were $2.3 million , $2.0 million and $1.5 million , respectively.</t>
  </si>
  <si>
    <t>Share-based compensation</t>
  </si>
  <si>
    <t>Disclosure of Compensation Related Costs, Share-based Payments [Abstract]</t>
  </si>
  <si>
    <t>Note 10 · 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December 31, 2018 , approximately 3.2 million shares remained available for future issuance under the terms of the EIP, assuming recycling of shares withheld to satisfy minimum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2010 Equity and Incentive Plan in 2018 , 2017 , 2016 and 2015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 2018-2020 and 2017-2019 long-term incentive plans (LTIP) entitle the grantee to shares of common stock with dividend equivalent rights once service conditions and performance conditions are satisfied at the end of the three -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As of December 31, 2018 , there were 46,607 shares remaining available for future issuance under the 2011 Director Plan. Share-based compensation expense and the related income tax benefit were as follows: (in millions) 2018 2017 2016 HEI consolidated Share-based compensation expense 1 $ 7.8 $ 5.4 $ 4.8 Income tax benefit 1.1 1.9 1.6 Hawaiian Electric consolidated Share-based compensation expense 1 2.7 1.9 1.4 Income tax benefit 0.5 0.7 0.5 1 For 2018, 2017 and 2016, the Company has not capitalized any share-based compensation. Stock awards. Nonemployee director awards totaling $0.2 million were paid in cash (in lieu of common stock) in July 2016. HEI granted HEI common stock to nonemployee directors of HEI, Hawaiian Electric and ASB under the 2011 Director Plan as follows: (dollars in millions) 2018 2017 2016 Shares granted 38,821 35,770 19,846 Fair value $ 1.3 $ 1.2 $ 0.6 Income tax benefit 0.3 0.5 0.2 The number of shares issued to each nonemployee director of HEI, Hawaiian Electric and ASB is determined based on the closing price of HEI Common Stock on the grant date. Restricted stock units. Information about HEI’s grants of restricted stock units was as follows: 2018 2017 2016 Shares (1) Shares (1) Shares (1) Outstanding, January 1 197,047 $ 31.53 220,683 $ 29.57 210,634 $ 28.82 Granted 93,853 34.12 97,873 33.47 114,431 29.70 Vested (75,683 ) 30.56 (92,147 ) 28.88 (85,003 ) 27.84 Forfeited (14,859 ) 32.35 (29,362 ) 31.57 (19,379 ) 29.82 Outstanding, December 31 200,358 $ 33.05 197,047 $ 31.53 220,683 $ 29.57 Total weighted-average grant-date fair value of shares granted (in millions) $ 3.2 $ 3.3 $ 3.4 (1) Weighted-average grant-date fair value per share based on the average price of HEI common stock on the date of grant. For 2018 , 2017 and 2016 , total restricted stock units and related dividends that vested had a fair value of $2.7 million , $3.5 million and $2.8 million , respectively, and the related tax benefits were $0.4 million , $1.1 million and $0.9 million , respectively. As of December 31, 2018 , there was $4.0 million of total unrecognized compensation cost related to the nonvested restricted stock units. The cost is expected to be recognized over a weighted-average period of 2.5 years . Long-term incentive plan payable in stock. The 2017-2019 and 2018-2020 LTIPs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year period. The other performance condition goals relate to EPS growth, return on average common equity (ROACE) and ASB’s efficiency ratio. The 2016-2018 LTIP provides for performance awards payable in cash, and thus is not included in the tables below. LTIP linked to TSR . Information about HEI’s LTIP grants linked to TSR was as follows: 2018 2017 2016 Shares (1) Shares (1) Shares (1) Outstanding, January 1 32,904 $ 39.51 83,106 $ 22.95 162,500 $ 27.66 Granted 37,832 38.21 37,204 39.51 — — Vested (issued or unissued and cancelled) — — (83,106 ) 22.95 (78,553 ) 32.69 Forfeited (5,158 ) 38.84 (4,300 ) 39.51 (841 ) 22.95 Outstanding, December 31 65,578 $ 38.81 32,904 $ 39.51 83,106 $ 22.95 Total weighted-average grant-date fair value of shares granted (in millions) $ 1.4 $ 1.5 $ —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 38.20 $ 39.51 For 2017 , total vested LTIP awards linked to TSR and related dividends had a fair value of $1.9 million and the related tax benefits were $0.7 million . For 2016 , all vested shares in the table above were unissued and cancelled (i.e., lapsed) because the TSR performance goal was not met. As of December 31, 2018 , there was $1.2 million of total unrecognized compensation cost related to the nonvested performance awards payable in shares linked to TSR. The cost is expected to be recognized over a weighted-average period of 1.5 years . LTIP awards linked to other performance conditions . Information about HEI’s LTIP awards payable in shares linked to other performance conditions was as follows: 2018 2017 2016 Shares (1) Shares (1) Shares (1) Outstanding, January 1 131,616 $ 33.47 109,816 $ 25.18 222,647 $ 26.02 Granted 151,328 34.12 148,818 33.47 — — Vested — — (109,816 ) 25.18 (109,097 ) 26.89 Increase above target (cancelled) 13,858 33.49 — — (1,989 ) 25.26 Forfeited (20,633 ) 33.80 (17,202 ) 33.48 (1,745 ) 25.19 Outstanding, December 31 276,169 $ 33.80 131,616 $ 33.47 109,816 $ 25.18 Total weighted-average grant-date fair value of shares granted (at target performance levels) (in millions) $ 5.2 $ 5.0 $ — (1) Weighted-average grant-date fair value per share based on the average price of HEI common stock on the date of grant. For 2017 and 2016 , total vested LTIP awards linked to other performance conditions and related dividends had a fair value of $4.2 million and $3.6 million , respectively, and the related tax benefits were $1.6 million and $1.4 million , respectively. As of December 31, 2018 , there was $4.5 million of total unrecognized compensation cost related to the nonvested shares linked to performance conditions other than TSR. The cost is expected to be recognized over a weighted-average period of 1.5 years .</t>
  </si>
  <si>
    <t>Income Tax Disclosure [Abstract]</t>
  </si>
  <si>
    <t>Note 11 · Income taxes The components of income taxes attributable to net income for common stock were as follows: HEI consolidated Hawaiian Electric consolidated Years ended December 31 2018 2017 2016 2018 2017 2016 (in thousands) Federal Current $ 42,903 $ 61,534 $ 59,873 $ 29,649 $ 36,267 $ 952 Deferred* (6,099 ) 33,967 43,666 (5,245 ) 35,229 70,513 Deferred tax credits, net (12 ) (20 ) 268 (12 ) (20 ) 268 36,792 95,481 103,807 24,392 71,476 71,733 State Current 17,361 10,076 16,473 13,210 8,947 9,232 Deferred (3,269 ) 3,868 3,452 (2,737 ) 2,808 3,873 Deferred tax credits, net (87 ) (32 ) (37 ) (87 ) (32 ) (37 ) 14,005 13,912 19,888 10,386 11,723 13,068 Total $ 50,797 $ 109,393 $ 123,695 $ 34,778 $ 83,199 $ 84,801 * The 2018 deferred income tax expense includes the final adjustment to reduce the provisional amount recorded in 2017 pursuant to Staff Accounting Bulletin No. 118 (SAB No. 118). See SAB No. 118 disclosure below for details of the accounting for the enactment of the Tax Act. A reconciliation of the amount of income taxes computed at the federal statutory rate to the amount provided in the consolidated statements of income was as follows: HEI consolidated Hawaiian Electric consolidated Years ended December 31 2018 2017 2016 2018 2017 2016 (in thousands) Amount at the federal statutory income tax rate $ 53,437 $ 96,796 $ 130,844 $ 37,889 $ 71,801 $ 80,190 Increase (decrease) resulting from: State income taxes, net of federal income tax benefit 11,832 9,789 13,915 8,080 7,584 8,494 Net deferred tax asset (liability) adjustment related to the Tax Act (9,540 ) 13,420 — (9,285 ) 9,168 — Other, net (4,932 ) (10,612 ) (21,064 ) (1,906 ) (5,354 ) (3,883 ) Total $ 50,797 $ 109,393 $ 123,695 $ 34,778 $ 83,199 $ 84,801 Effective income tax rate 20.0 % 39.6 % 33.1 % 19.3 % 40.6 % 37.0 % The tax effects of book and tax basis differences that give rise to deferred tax assets and liabilities were as follows: HEI consolidated Hawaiian Electric consolidated December 31 2018 2017 2018 2017 (in thousands) Deferred tax assets Regulatory liabilities, excluding amounts attributable to property, plant and equipment $ 104,868 $ 104,984 $ 104,868 $ 104,984 Allowance for bad debts 14,647 16,192 659 1,812 Other 46,036 24,397 26,522 11,253 Total deferred tax assets 165,551 145,573 132,049 118,049 Deferred tax liabilities Property, plant and equipment related 437,644 415,452 434,831 413,891 Regulatory assets, excluding amounts attributable to property, plant and equipment 37,345 38,314 37,345 38,314 Deferred RAM and RBA revenues 11,278 15,038 11,278 15,038 Retirement benefits 20,173 32,952 25,430 38,020 Other 31,629 32,247 6,362 6,827 Total deferred tax liabilities 538,069 534,003 515,246 512,090 Net deferred income tax liability $ 372,518 $ 388,430 $ 383,197 $ 394,041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18 and 2017 , valuation allowances for deferred tax benefits were nil .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The following is a reconciliation of the Company’s liability for unrecognized tax benefits for 2018 , 2017 and 2016 . HEI consolidated Hawaiian Electric consolidated (in millions) 2018 2017 2016 2018 2017 2016 Unrecognized tax benefits, January 1 $ 4.0 $ 3.8 $ 3.6 $ 3.5 $ 3.8 3.6 Additions based on tax positions taken during the year 0.3 0.9 — 0.3 0.4 — Reductions based on tax positions taken during the year — (0.2 ) (0.1 ) — (0.2 ) (0.1 ) Additions for tax positions of prior years 0.1 — 0.3 0.1 — 0.3 Reductions for tax positions of prior years (0.1 ) (0.5 ) — (0.1 ) (0.5 ) — Lapses of statute of limitations (2.2 ) — — (2.2 ) — — Unrecognized tax benefits, December 31 $ 2.1 $ 4.0 $ 3.8 $ 1.6 $ 3.5 $ 3.8 At December 31, 2018 and 2017 , there were $0.5 million and $0.5 million , respectively, of unrecognized tax benefits that, if recognized, would affect the Company’s annual effective tax rate. As of December 31, 2018 and 2017 , the Utilities had no unrecognized tax benefits that, if recognized, would affect the Utilities’ annual effective tax rate. The Company and Utilities believe that the unrecognized tax benefits will not significantly increase or decrease within the next 12 months. HEI consolidated. The Company recognizes interest accrued related to unrecognized tax benefits in “Interest expense-other than on deposit liabilities and other bank borrowings” and penalties, if any, in operating expenses. In 2018, 2017 and 2016, the Company recognized approximately $(0.1) million , $0.2 million and $0.2 million in interest expense. The Company had $0.4 million and $0.5 million of interest accrued as of December 31, 2018 and 2017 , respectively. Hawaiian Electric consolidated. The Utilities recognize interest accrued related to unrecognized tax benefits in “Interest expense and other charges, net” and penalties, if any, in operating expenses. In 2018 , 2017 and 2016 , the Utilities recognized approximately $0.1 million , $0.1 million and $0.03 million , respectively, in interest expense. Additional interest expense related to the Utilities’ unrecognized tax benefits was recognized at HEI Consolidated because of the Utilities NOL position. The Utilities had $0.3 million and $0.2 million of interest accrued as of December 31, 2018 and 2017 , respectively. As of December 31, 2018 , the disclosures above present the Company’s and the Utilities’ accruals for potential tax liabilities, which involve management’s judgment regarding the likelihood of the benefit being sustained. The final resolution of uncertain tax positions could result in adjustments to recorded amounts.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IRS examinations have been completed and settled through the tax year 2011 and the statute of limitations has expired for years prior to 2015, leaving subsequent years subject to IRS examination. The tax years 2011 and subsequent are still subject to examination by the Hawaii Department of Taxation. Major tax developments. The 2017 Tax Cuts and Jobs Act was the first comprehensive change in the law since the 1986 Tax Reform Act and has a continuing impact on U.S. taxpayers. The changes for corporate taxpayers are numerous but the following summarizes the provisions that have a major impact on the Company. Lower tax rate. The corporate income tax rate reduction from 35% to 21% lowers the Company’s effective tax rate in 2018 and the subsequent years. For the regulated Utilities, the excess ADIT resulting from the rate change is being returned to customers over various periods determined with the approval of the PUC. Bonus depreciation. The Tax Act allows 100% bonus depreciation through the end of 2022 for qualified property purchased and placed in service after September 27, 2017. However, property placed into service after September 27, 2017 are grandfathered under the pre-Tax Act rules allowing 50% bonus depreciation if subject to written binding purchase contracts prior to September 28, 2017. The Tax Act provides that property used in the trade or business of a regulated utility (including the furnishing or selling electrical energy) is not qualified property. Other applicable provisions. There are a number of other provisions in the Tax Act that have an impact on the Company, including the narrowing of the exclusions from taxability of certain contributions in aid of construction (CIAC), the repeal of the domestic production activities deduction (DPAD), non-deductibility of transportation fringe benefits excluded from employees income, and the increased limitation on the deductibility of executive compensation. SAB No. 118. On December 22, 2017, the SEC staff issued SAB No. 118 to address the application of GAAP in situations when a registrant does not have the necessary information available, prepared, or analyzed (including computations) in reasonable detail to complete the accounting for certain income tax effects of the Tax Act. The Company applied the guidance in SAB No. 118 when accounting for enactment date effects of the Tax Act in 2017 and throughout 2018. At December 31, 2017, the Company had not completed its re-measurement of deferred tax assets and liabilities as a result of the reduction in the US federal corporate income tax rate to 21% and in accordance with SAB No. 118, recorded a provisional amount. The Tax Act’s reduction of the corporate tax rate to 21% resulted in a net deferred tax balance that was in excess of the taxes the Company expected to pay or be refunded in the future when the temporary differences creating these deferred taxes reverse. The excess related to the Utilities’ deferred taxes that are expected to be refunded in rates was reclassified to a regulatory liability that will be returned to the customers prospectively. The remaining excess was written off through deferred tax expense. Consequently, the Company recorded a provisional decrease in net deferred tax liabilities of $271.5 million ( $275.7 million at the Utilities) with the corresponding net adjustment to increase deferred tax expense of $13.4 million ( $9.2 million at the Utilities) and to increase the Utilities’ regulatory liabilities by $284.9 million . December 22, 2018 marked the end of the measurement period for purposes of SAB No. 118. Consequently, the Company (and Utilities) has completed the analysis, based on available Treasury and legislative guidance relating to the Tax Act. In 2018, the Company re-measured certain deferred tax assets and liabilities based on the rates at which they were expected to reverse in the future. For the period ended December 31, 2018, the net deferred tax liabilities decreased by $13.9 million ( $13.6 million at the Utilities) with the corresponding net adjustment that decreased deferred tax expense by $5.5 million ( $5.2 million at the Utilities) and increased the regulatory liability by $11.3 million . The decrease in deferred tax expense is included as a component of income tax expense and had the effect of decreasing the effective tax rate in 2018 from 22.1% to 20.0% ( 22.2% to 19.3% at the Utilities).</t>
  </si>
  <si>
    <t>Cash flows</t>
  </si>
  <si>
    <t>Supplemental Cash Flow Elements [Abstract]</t>
  </si>
  <si>
    <t>Note 12 · Cash flows Years ended December 31 2018 2017 2016 (in millions) Supplemental disclosures of cash flow information HEI consolidated Interest paid to non-affiliates, net of amounts capitalized $ 102 $ 83 $ 84 Income taxes paid (including refundable credits) 72 55 55 Income taxes refunded (including refundable credits) 34 1 45 Hawaiian Electric consolidated Interest paid to non-affiliates, net of amounts capitalized 73 63 62 Income taxes paid (including refundable credits) 64 26 1 Income taxes refunded (including refundable credits) 31 — 20 Supplemental disclosures of noncash activities HEI consolidated Property, plant and equipment Unpaid invoices and accruals for capital expenditures, balance, end of period (investing) 59 38 84 Common stock dividends reinvested in HEI common stock (financing) 1 — — 17 Loans transferred from held for investment to held for sale (investing) 1 41 24 Real estate acquired in settlement of loans (investing) — — 1 Real estate transferred from property, plant and equipment to other assets held-for-sale (investing) — — 1 Common stock issued (gross) for director and executive/management compensation (financing) 2 4 11 7 Obligations to fund low income housing investments, net (investing) 12 13 — Transfer of retail repurchase agreements to deposit liabilities (financing) 102 — — Hawaiian Electric consolidated Electric utility property, plant and equipment Unpaid invoices and accruals for capital expenditures, balance, end of period (investing) 44 38 84 HEI Consolidated and Hawaiian Electric consolidated Electric utility property, plant and equipment Estimated fair value of noncash contributions in aid of construction (investing) 14 18 28 Acquisition of Hawaiian Telcom’s interest in joint poles (investing) 48 — — 1 The amounts shown represents common stock dividends reinvested in HEI common stock under the HEI DRIP in noncash transactions. 2 The amounts shown represent the market value of common stock issued for director and executive/management compensation and withheld to satisfy statutory tax liabilities.</t>
  </si>
  <si>
    <t>Regulatory restrictions on net assets</t>
  </si>
  <si>
    <t>Regulatory Capital Requirements [Abstract]</t>
  </si>
  <si>
    <t>Note 13 · Regulatory restrictions on net assets The abilities of certain of HEI’s subsidiaries to pay dividends or make other distributions to HEI are subject to contractual and regulatory restrictions. Under the PUC Agreement, in the event that the consolidated common stock equity of the electric utility subsidiaries falls below 35% of the total capitalization of the electric utilities (including the current maturities of long-term debt, but excluding short-term borrowings), the electric utility subsidiaries would, absent PUC approval, be restricted in their payment of cash dividends to 80% of the earnings available for the payment of dividends in the current fiscal year and preceding five years, less the amount of dividends paid during that period. The PUC Agreement also provides that the foregoing dividend restriction shall not be construed as relinquishing any right the PUC may have to review the dividend policies of the electric utility subsidiaries. As of December 31, 2018 , the consolidated common stock equity of HEI’s electric utility subsidiaries was 57% of their total capitalization (as calculated for purposes of the PUC Agreement). As of December 31, 2018 , Hawaiian Electric and its subsidiaries had common stock equity of $2.0 billion of which approximately $782 million was not available for transfer to HEI in the form of dividends, loans or advances without regulatory approval. The ability of ASB to make capital distributions to HEI and other affiliates is restricted under federal law. Subject to a limited exception for stock redemptions that do not result in any decrease in ASB’s capital and would improve ASB’s financial condition, ASB is prohibited from declaring any dividends, making any other capital distributions, or paying a management fee to a controlling person if, following the distribution or payment, ASB would be deemed to be undercapitalized, significantly undercapitalized or critically undercapitalized. ASB is required to notify the FRB and OCC prior to making any capital distribution (including dividends) to HEI (through ASB Hawaii). All dividends are subject to review by the OCC and FRB and receipt of a letter from the FRB communicating the agencies’ non-objection to the payment of any dividend ASB proposes to declare and pay to ASB Hawaii and HE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18 , in order to maintain its “well-capitalized” position, ASB could not transfer approximately $474 million of net assets to HEI. HEI and its subsidiaries are also subject to debt covenants, preferred stock resolutions and the terms of guarantees that could limit their respective abilities to pay dividends. The Company does not expect that the regulatory and contractual restrictions applicable to HEI and/or its subsidiaries will significantly affect the operations of HEI or its ability to pay dividends on its common stock.</t>
  </si>
  <si>
    <t>Significant group concentrations of credit risk</t>
  </si>
  <si>
    <t>Risks and Uncertainties [Abstract]</t>
  </si>
  <si>
    <t>Note 14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grant credit to customers, all of whom reside or conduct business in the State of Hawaii. See Note 3 of the Consolidated Financial Statements for a discussion of the Utilities’ major customers. Most of ASB’s financial instruments are based in the State of Hawaii, except for the investment securities it owns. Substantially all real estate loans are collateralized by real estate in Hawaii. ASB’s policy is to require mortgage insurance on all real estate loans with a loan to appraisal ratio in excess of 80% at origination. Pacific Current’s strategy is focused on investing in non-regulated renewable energy and sustainable infrastructure in the State of Hawaii.</t>
  </si>
  <si>
    <t>Fair value measurements</t>
  </si>
  <si>
    <t>Fair Value Disclosures [Abstract]</t>
  </si>
  <si>
    <t>Note 15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Deposit liabilities . Includes only fixed-maturity certificates of deposit beginning in 2018. The fair value of fixed-maturity certificates of deposit was estimated by discounting the future cash flows using the rates currently offered for deposit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were classified as Level 2 measurements. As of December 31, 2018 , the Utilities had no outstanding window forward contract as the last contract was paid on December 21, 2018.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active markets for identical assets (Level 1) Significant other observable inputs (Level 2) Significant unobservable inputs Total December 31, 2018 Financial assets HEI consolidated Available-for-sale investment securities $ 1,388,533 $ — $ 1,364,897 $ 23,636 $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1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 December 31, 2017 Financial assets HEI consolidated Available-for-sale investment securities $ 1,401,198 $ — $ 1,385,771 $ 15,427 $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As of December 31, 2018, deposit liabilities include only fixed-maturity certificates of deposit as a result of the Company’s adoption of ASU No. 2016-01 in the first quarter of 2018. As of December 31, 2017, deposit liabilities include noninterest-bearing demand, interest-bearing demand, and savings and money market deposits, for which the carrying amount represents a reasonable estimate of fair value, as such liabilities have no stated maturity. Fair value measurements on a recurring basis. Assets and liabilities measured at fair value on a recurring basis were as follows: December 31 2018 2017 Fair value measurements using Fair value measurements using (in thousands) Level 1 Level 2 Level 3 Level 1 Level 2 Level 3 Available-for-sale investment securities (bank segment) Mortgage-backed securities — issued or guaranteed by U.S. Government agencies or sponsored agencies $ — $ 1,161,416 $ — $ — $ 1,201,473 $ — U.S. Treasury and federal agency obligations — 154,349 — — 184,298 — Corporate bonds — 49,132 — — — — Mortgage revenue bonds — — 23,636 — — 15,427 $ — $ 1,364,897 $ 23,636 $ — $ 1,385,771 $ 15,427 Derivative assets Interest rate lock commitments (bank segment) 1 $ — $ 91 $ — $ — $ 133 $ — Forward commitments (bank segment) 1 — — — — 4 — Window forward contracts (electric utility segment) 2 — — — — 256 — $ — $ 91 $ — $ — $ 393 $ — Derivative liabilities Interest rate lock commitments (bank segment) 1 $ — $ — $ — $ — $ 2 $ — Forward commitments (bank segment) 1 34 9 — 20 8 — Interest rate swap (Other segment) 3 — 587 — — — — $ 34 $ 596 $ — $ 20 $ 10 $ — 1 Derivatives are carried at fair value in other assets or other liabilities in the balance sheets with changes in value included in mortgage banking income. 2 Derivatives were included in regulatory assets and/or liabilities in the balance sheets in 2017. 3 Derivatives are included in Other liabilities in the balance sheets. There were no transfers of financial assets and liabilities between Level 1 and Level 2 of the fair value hierarchy during the years ended December 31, 2018 and 2017 . The changes in Level 3 assets and liabilities measured at fair value on a recurring basis were as follows: (in thousands) 2018 2017 Mortgage revenue bonds Balance, January 1 $ 15,427 $ 15,427 Principal payments received — — Purchases 8,209 — Unrealized gain (loss) included in other comprehensive income — — Balance, December 31 $ 23,636 $ 15,427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18 , the weighted average discount rate was 3.96%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December 31, 2018 Loans $ 77 $ — $ — $ 77 Real estate acquired in settlement of loans 186 — — 186 December 31, 2017 Loans 2,621 — — 2,621 For 2018 and 2017 , there were no adjustments to fair value for ASB’s loans held for sale.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8 Home equity line of credit $ 77 Fair value of property or collateral Appraised value less 7% selling cost N/A (2) Total loans $ 77 Real estate acquired in settlement of loans $ 186 Fair value of property or collateral Appraised value less 7% selling cost N/A (2) December 31, 2017 Residential loans $ 613 Fair value of collateral Appraised value less 7% selling cost 71-92% 84% Commercial loans 2,008 Fair value of collateral Appraised value 71-76% 75% Total loans $ 2,621 (1) Represent percent of outstanding principal balance. (2) N/A - Not applicable. There is one asset in each fair value measurement type. Significant increases (decreases) in any of those inputs in isolation would result in significantly higher (lower) fair value measurements.</t>
  </si>
  <si>
    <t>Termination of proposed merger and other matters</t>
  </si>
  <si>
    <t>Business Combinations [Abstract]</t>
  </si>
  <si>
    <t>Note 16 · Termination of proposed merger and other matters On December 3, 2014, HEI, NextEra Energy, Inc. (NEE) and two subsidiaries of NEE entered into an Agreement and Plan of Merger (the Merger Agreement), under which Hawaiian Electric was to become a subsidiary of NEE. The Merger Agreement contemplated that, prior to the Merger, HEI would distribute to its shareholders all of the common stock of ASB Hawaii, Inc. (ASB Hawaii), the parent company of ASB (such distribution referred to as the Spin-Off). The closing of the Merger was subject to various conditions, including receipt of regulatory approval from the PUC. In July 2016: (1) the PUC dismissed the NEE and Hawaiian Electric’s application requesting approval of the proposed Merger, (2) NEE terminated the Merger Agreement, (3) pursuant to the terms of the Merger Agreement, NEE paid HEI a $90 million termination fee and $5 million for the reimbursement of expenses associated with the transaction. In 2016, the Company recognized $60 million of net income ( $2 million of net loss in each of the first and second quarters and $64 million of net income in the third quarter), comprised of the termination fee ( $55 million ), reimbursements of expenses from NEE and insurance ( $3 million ), and additional tax benefits on the previously non-tax-deductible merger- and spin-off-related expenses incurred through June 30, 2016 ( $8 million ), less merger- and spin-off-related expenses incurred in 2016 ( $6 million ) (all net of tax impacts). In May 2016, the Utilities had filed an application for approval of an LNG supply and transport agreement and LNG-related capital equipment, which application was conditioned on the PUC’s approval of the proposed Merger. Subsequently, the Utilities terminated the agreement and withdrew the application. In 2016, Hawaiian Electric recognized expenses related to the terminated LNG agreement of $1 million , net of tax benefits, in each of the first and second quarters.</t>
  </si>
  <si>
    <t>Quarterly information (unaudited)</t>
  </si>
  <si>
    <t>Quarterly Financial Information Disclosure [Abstract]</t>
  </si>
  <si>
    <t>Note 17 · Quarterly information (unaudited) Selected quarterly information was as follows: Quarters ended Years ended (in thousands, except per share amounts) March 31 June 30 Sept. 30 Dec. 31 December 31 HEI consolidated 2018 Revenues $ 645,874 $ 685,277 $ 768,048 $ 761,650 $ 2,860,849 Operating income 1 71,889 78,799 98,064 84,604 333,356 Net income 40,720 46,527 66,371 50,046 203,664 Net income for common stock 40,247 46,054 65,900 49,573 201,774 Basic earnings per common share 2 0.37 0.42 0.61 0.46 1.85 Diluted earnings per common share 3 0.37 0.42 0.60 0.45 1.85 Dividends per common share 0.31 0.31 0.31 0.31 1.24 2017 4 Revenues $ 591,562 $ 632,281 $ 673,185 $ 658,597 $ 2,555,625 Operating income 1 69,738 77,802 111,473 87,220 346,233 Net income 34,666 39,134 60,544 32,843 167,187 Net income for common stock 34,193 38,661 60,073 32,370 165,297 Basic earnings per common share 2 0.31 0.36 0.55 0.30 1.52 Diluted earnings per common share 3 0.31 0.36 0.55 0.30 1.52 Dividends per common share 0.31 0.31 0.31 0.31 1.24 Hawaiian Electric consolidated 2018 Revenues $ 570,427 $ 608,126 $ 687,409 $ 680,563 $ 2,546,525 Operating income 1 51,369 55,144 74,036 61,112 241,661 Net income 27,974 31,668 50,210 35,796 145,648 Net income for common stock 27,475 31,169 49,712 35,297 143,653 2017 5 Revenues $ 518,611 $ 556,875 $ 598,769 $ 583,311 2,257,566 Operating income 1 50,361 56,482 88,497 68,184 263,524 Net income 21,964 26,143 47,985 25,854 121,946 Net income for common stock 21,465 25,644 47,487 25,355 119,951 Note: HEI owns all of Hawaiian Electric’s common stock, therefore per share data for Hawaiian Electric is not meaningful. 1 The Company and Hawaiian Electric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See Note 1.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 4 In the fourth quarter of 2017, the Company recorded a $14.2 million adjustment, primarily to reduce deferred tax net asset balances (not accounted for under Utility regulatory ratemaking) to reflect the lower rates enacted by the Tax Act. Also included in this adjustment is $0.7 million (net of tax) of non-executive bonuses paid by ASB related to the enactment of federal tax reform. See below for the impact of the Utilities lower RAM revenues due to the expiration of the 2013 settlement agreement. 5 In the fourth quarter of 2017, Hawaiian Electric consolidated recorded a $9.2 million adjustment to reduce deferred tax net asset balances (not accounted for under regulatory ratemaking) to reflect the lower rates enacted by the Tax Act. In the first five months of 2017, the Utilities recorded lower RAM revenues due to the expiration of the 2013 settlement agreement that allowed the accrual of RAM revenues on January 1 (vs. June 1) for years 2014 to 2016 at Hawaiian Electric. For the first and second quarters of 2017, the Utilities recorded lower revenues of $12 million ( $7 million , net of tax impacts) and $8 million ( $4 million , net of tax impacts) due to this RAM lag, respectively.</t>
  </si>
  <si>
    <t>SCHEDULE I - CONDENSED FINANCIAL INFORMATION OF REGISTRANT</t>
  </si>
  <si>
    <t>Condensed Financial Information Disclosure [Abstract]</t>
  </si>
  <si>
    <t>SCHEDULE I — CONDENSED FINANCIAL INFORMATION OF REGISTRANT HAWAIIAN ELECTRIC INDUSTRIES, INC. (PARENT COMPANY) CONDENSED BALANCE SHEETS December 31 2018 2017 (dollars in thousands) Assets Cash and cash equivalents $ 3,742 $ 11,702 Accounts receivable 2,604 2,347 Notes receivable 20,789 — Property, plant and equipment, net 3,456 3,910 Deferred income tax assets 10,147 8,710 Other assets 11,963 15,480 Investments in subsidiaries, at equity 2,605,038 2,466,342 Total assets $ 2,657,739 $ 2,508,491 Liabilities and shareholders’ equity Liabilities Accounts payable $ 2,001 $ 561 Interest payable 3,476 2,319 Notes payable to subsidiaries 34 1,918 Commercial paper 48,992 62,993 Short-term debt, net — 49,953 Long-term debt, net 398,874 249,588 Retirement benefits liability 29,565 31,518 Other 12,517 12,255 Total liabilities 495,459 411,105 Shareholders’ equity Preferred stock, no par value, authorized 10,000,000 shares; issued: none — — Common stock, no par value, authorized 200,000,000 shares; issued and outstanding: 108,879,245 1,669,267 1,662,491 Retained earnings 543,623 476,836 Accumulated other comprehensive loss (50,610 ) (41,941 ) Total shareholders’ equity 2,162,280 2,097,386 Total liabilities and shareholders’ equity $ 2,657,739 $ 2,508,491 SCHEDULE I — CONDENSED FINANCIAL INFORMATION OF REGISTRANT (continued) HAWAIIAN ELECTRIC INDUSTRIES, INC. (PARENT COMPANY) CONDENSED STATEMENTS OF INCOME Years ended December 31 2018 2017 2016 (in thousands) Revenues $ 429 $ 798 $ 647 Equity in net income of subsidiaries 226,972 187,097 199,485 Expenses: Operating, administrative and general 19,515 16,578 17,515 Depreciation of property, plant and equipment 597 548 566 Taxes, other than income taxes 509 496 4,726 Total expenses 20,621 17,622 22,807 Income before merger termination fee, interest expense and income (taxes) benefits 206,780 170,273 177,325 Merger termination fee — — 90,000 Income before interest expense and income (taxes) benefits 206,780 170,273 267,325 Retirement defined benefits expense—other than service costs 674 1,119 1,186 Interest expense 12,664 9,389 9,037 Income before income (taxes) benefits 193,442 159,765 257,102 Income (taxes) benefits 8,332 5,532 (8,846 ) Net income $ 201,774 $ 165,297 $ 248,256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18 2017 2016 (in thousands) Net cash provided by operating activities $ 135,470 $ 99,600 $ 191,710 Cash flows from investing activities Increase in note receivable from subsidiary (20,596 ) (70,000 ) — Decrease in note receivable from subsidiary — 66,391 — Capital expenditures (143 ) (317 ) (212 ) Investments in subsidiaries (71,970 ) (22,353 ) (24,000 ) Other 140 (177 ) 1 Net cash used in investing activities (92,569 ) (26,456 ) (24,211 ) Cash flows from financing activities Net increase (decrease) in notes payable to subsidiaries with original maturities of three months or less (30 ) 98 (618 ) Net increase (decrease) in short-term borrowings with original maturities of three months or less (14,000 ) 62,993 (103,063 ) Proceeds from issuance of short-term debt — 125,000 — Repayment of short-term debt (50,000 ) (75,000 ) — Proceeds from issuance of long-term debt 150,000 150,000 75,000 Repayment of long-term debt — (200,000 ) (75,000 ) Withheld shares for employee taxes on vested share-based compensation (996 ) (3,828 ) (2,416 ) Net proceeds from issuance of common stock — — 13,220 Common stock dividends (134,987 ) (134,873 ) (117,274 ) Other (848 ) (756 ) 2,460 Net cash used in financing activities (50,861 ) (76,366 ) (207,691 ) Net decrease in cash and equivalents (7,960 ) (3,222 ) (40,192 ) Cash and cash equivalents, January 1 11,702 14,924 55,116 Cash and cash equivalents, December 31 $ 3,742 $ 11,702 $ 14,924 NOTES TO CONDENSED FINANCIAL INFORMATION Basis of Presentation The “Notes to Consolidated Financial Statements” in Part II, Item 8 should be read in conjunction with the above HEI (Parent Company) financial statements. All HEI subsidiaries are reflected in the Condensed Financial Statements under the equity method. Income taxes for equity method investments are included in “Equity in net income of subsidiaries.” The Condensed Statements of Income Data reflects the retrospective application of ASU No. 2017-07, “Compensation-Retirement Benefits (Topic 715): Improving the Presentation of Net Periodic Pension Cost and Net Periodic Postretirement Benefit Cost,” which was adopted in the first quarter of 2018. Nonservice cost was reclassified from “Operating, general and administrative expenses” to “Retirement defined benefits expense—other than service costs.” Long-term debt The components of long-term debt, net, were as follows: December 31 2018 2017 (dollars in thousands) HEI 2.99% term loan, due 2022 $ 150,000 $ 150,000 HEI 5.67% senior note, due 2021 50,000 50,000 HEI 3.99% senior note, due 2023 50,000 50,000 HEI 4.58% senior notes, due 2025 50,000 — HEI 4.72% senior notes, due 2028 100,000 — Less unamortized debt issuance costs (1,126 ) (412 ) Long-term debt, net $ 398,874 $ 249,588 The aggregate payments of principal required within five years after December 31, 2018 on long-term debt are nil in 2019 and 2020, $50 million in 2021 , $150 million in 2022 and $50 million in 2023 . Indemnities As of December 31, 2018 ,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6 million self-insured United States Longshore &amp; Harbor bond and a $0.7 million self-insured automobile bond.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18 , 2017 and 2016 , cash dividends received from subsidiaries were $154 million , $125 million and $130 million , respectively. Supplemental disclosures of noncash activities In 2018 , 2017 and 2016 , $2.3 million , $2.8 million and $2.3 million , respectively, of HEI accounts receivable from ASB Hawaii were reduced with a corresponding reduction in HEI notes payable to ASB Hawaii in noncash transactions. In 2018 , 2017 and 2016 , $2.3 million , $2.8 million and $2.3 million , respectively, were contributed as equity by HEI into ASB Hawaii with a corresponding increase in HEI notes payable to ASB Hawaii in noncash transactions. In 2017 , $3.6 million of HEI notes receivable from Hamakua Energy, LLC were converted to equity in a noncash transaction. Under the HEI DRIP, common stock dividends reinvested by shareholders in HEI common stock in noncash transactions amounted to nil , nil and $17 million in 2018 , 2017 and 2016 , respectively. From January 1, 2016 through January 6, 2016 and December 7, 2016 to date, HEI satisfied the share purchase requirements of the DRIP through open market purchases of its common stock rather than new issuances.</t>
  </si>
  <si>
    <t>SCHEDULE II - VALUATION AND QUALIFYING ACCOUNTS</t>
  </si>
  <si>
    <t>SEC Schedule, 12-09, Valuation and Qualifying Accounts [Abstract]</t>
  </si>
  <si>
    <t>SCHEDULE II-VALUATION AND QUALIFYING ACCOUNTS</t>
  </si>
  <si>
    <t>SCHEDULE II — VALUATION AND QUALIFYING ACCOUNTS Years ended December 31, 2018 , 2017 and 2016 Col. A Col. B Col. C Col. D Col. E (in thousands) Additions Description Balance at begin- ning of period Charged to costs and expenses Charged to other accounts Deductions Balance at end of period 2018 Allowance for uncollectible accounts – electric utility $ 1,178 $ 2,474 $ (4,099 ) (a), (c) $ (1,927 ) (b),(c) $ 1,480 Allowance for uncollectible interest – bank $ 367 $ — $ 6 $ — $ 373 Allowance for losses for loans – bank $ 53,637 $ 14,745 (d) $ 4,254 (a) $ 20,517 (b) $ 52,119 2017 Allowance for uncollectible accounts – electric utility $ 1,121 $ 1,810 $ 785 (a) $ 2,538 (b),(c) $ 1,178 Allowance for uncollectible interest – bank $ 1,834 $ — $ — $ 1,467 $ 367 Allowance for losses for loans – bank $ 55,533 $ 10,901 (d) $ 4,016 (a) $ 16,813 (b) $ 53,637 Deferred tax valuation allowance – HEI $ 38 $ — $ — $ 38 $ — 2016 Allowance for uncollectible accounts – electric utility $ 1,699 $ 2,383 $ 877 (a) $ 3,838 (b),(c) $ 1,121 Allowance for uncollectible interest – bank $ 1,679 $ — $ 155 $ — $ 1,834 Allowance for losses for loans – bank $ 50,038 $ 16,763 (d) $ 2,977 (a) $ 14,245 (b) $ 55,533 Deferred tax valuation allowance – HEI $ 54 $ — $ — $ 16 $ 38 (a) Primarily recoveries. (b) Bad debts charged off. (c) Reclass (reversal) of allowance for one customer account into other long term assets in 2018, 2017 and 2016 were $(4,934) , $841 , and $1,790 , respectively. (d) Represents provision for loan loss.</t>
  </si>
  <si>
    <t>Summary of significant accounting policies (Policies)</t>
  </si>
  <si>
    <t>Basis of presentation</t>
  </si>
  <si>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si>
  <si>
    <t>Use of estimates</t>
  </si>
  <si>
    <t>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regulatory assets and liabilities (Utilities only); electric utility unbilled revenues (Utilities only); and allowance for loan losses (ASB only).</t>
  </si>
  <si>
    <t>Consolidation</t>
  </si>
  <si>
    <t>The HEI consolidated financial statements include the accounts of HEI and its subsidiaries. The Hawaiian Electric consolidated financial statements include the accounts of Hawaiian Electric and its subsidiaries, except for HECO Capital Trust III (Trust III), which is accounted for under the equity method because Hawaiian Electric does not have a controlling financial interest or variable interest in Trust III, but has the ability to exercise significant influence.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ee Note 3 for information regarding Trust III unconsolidated VIEs. In general, intercompany amounts are eliminated in consolidation</t>
  </si>
  <si>
    <t xml:space="preserve">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t>
  </si>
  <si>
    <t>Property, plant and equipment</t>
  </si>
  <si>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si>
  <si>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88 years for production plant, from 10 to 79 years for transmission and distribution plant and from 5 to 65 years for general plant.</t>
  </si>
  <si>
    <t>Leases</t>
  </si>
  <si>
    <t>HEI, the Utilities and ASB have entered into lease agreements for the use of equipment and office space. The provisions of some of the lease agreements contain renewal options.</t>
  </si>
  <si>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t>
  </si>
  <si>
    <t>Environmental expenditures</t>
  </si>
  <si>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si>
  <si>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As a result of the 2017 Tax Cuts and Jobs Act (Tax Act), the accumulated deferred income tax balances (ADIT) were adjusted in 2017 for the lower federal income tax rate expected to be in effect when the deferred tax assets or liabilities are realized or settled. See further discussion under “Recent tax developments” in Note 11 .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t>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t>
  </si>
  <si>
    <t>Earnings per share (HEI only)</t>
  </si>
  <si>
    <t xml:space="preserve">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t>
  </si>
  <si>
    <t>Impairment of long-lived assets and long-lived assets to be disposed of</t>
  </si>
  <si>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ASU No. 2014-09 also requires disclosure of the nature, amount, timing and uncertainty of revenue and cash flows arising from contracts with customers. The Company and Hawaiian Electric adopted ASU No. 2014-09 (and subsequently issued revenue-related ASUs, as applicable) in the first quarter of 2018. There was no cumulative effect adjustment and no impact on the timing or pattern of revenue recognition, but ASU No. 2014-09 required changes with respect to the Company’s and Hawaiian Electric’s revenue disclosures. See Note 8 .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the impact of adoption wa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re was no impact from the adoption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was not material to the Company’s and Hawaiian Electric’s consolidated statements of cash flows. Definition of a Business . In January 2017, the FASB issued ASU No. 2017-01, “Business Combinations-Clarifying the Definition of a Business.” This update clarifies the definition of a business and adds guidance to assist entities with evaluating whether transactions should be accounted for as acquisitions (or disposals) of assets or businesses. The Company adopted ASU No. 2017-01 in the first quarter of 2018 and the impact of adoption was not material to the Company’s and Hawaiian Electric’s consolidated financial statement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HEI and ASB do not capitalize pension and OPEB costs. The Company and Hawaiian Electric elected the practical expedient that permits an entity to use the amounts disclosed in its pension and other postretirement benefit plan note for the prior comparative periods as the estimation basis for applying the retrospective presentation requirements. The PUC approved in the Utilities’ rate cases, stipulated agreements to defer non-service cost components of NPPC and NPBC, which would have been capitalized prior to ASU No. 2017-07, as part of each utility’s pension tracking mechanisms. Such treatment is effective starting in 2018 and continues until each utility’s next rate case. In each utility’s next rate case, rates established would include recovery of the deferred non-service cost components and the Utilities’ will seek approval to capitalize only the service components of NPPC and NPBC going forward, which reflects the requirements of ASU No.2017-07. The adoption of ASU 2017-07 in the first quarter of 2018 did not have an impact on 2018 net income. The following table summarizes the impact to the prior period financial statements of the adoption of ASU No. 2017-07: 2017 2016 (in thousands) As previously filed Adjustment from adoption of ASU No. 2017-07 As currently reported As previously filed Adjustment from adoption of ASU No. 2017-07 As currently reported HEI Consolidated Statements of Income Expenses Electric utility $ 2,000,045 $ (6,003 ) $ 1,994,042 $ 1,809,900 $ (5,602 ) $ 1,804,298 Bank 198,924 (820 ) 198,104 198,572 (875 ) 197,697 Other 18,365 (1,119 ) 17,246 24,007 (1,186 ) 22,821 Total expenses $ 2,217,334 $ (7,942 ) $ 2,209,392 $ 2,032,479 $ (7,663 ) $ 2,024,816 Operating income Electric utility $ 257,521 $ 6,003 $ 263,524 $ 284,468 $ 5,602 $ 290,070 Bank 98,716 820 99,536 87,352 875 88,227 Other (17,946 ) 1,119 (16,827 ) (23,645 ) 1,186 (22,459 ) Total operating income $ 338,291 $ 7,942 $ 346,233 $ 348,175 $ 7,663 $ 355,838 Retirement defined benefits expense--other than service costs $ — $ (7,942 ) $ (7,942 ) $ — $ (7,663 ) $ (7,663 ) Hawaiian Electric Consolidated Statements of Income Other operation and maintenance $ 417,910 $ (6,003 ) $ 411,907 $ 405,533 $ (5,602 ) $ 399,931 Total expense 2,000,045 (6,003 ) 1,994,042 1,809,900 (5,602 ) 1,804,298 Operating income 257,521 6,003 263,524 284,468 5,602 290,070 Retirement defined benefits expense--other than service costs — (6,003 ) (6,003 ) — (5,602 ) (5,602 ) Hawaiian Electric Consolidating Statements of Income (in Note 3) Hawaiian Electric (parent only) Other operation and maintenance 279,440 (5,049 ) 274,391 273,176 (5,058 ) 268,118 Total expense 1,425,655 (5,049 ) 1,420,606 1,277,245 (5,058 ) 1,272,187 Operating income 172,849 5,049 177,898 197,139 5,058 202,197 Retirement defined benefits expense--other than service costs — (5,049 ) (5,049 ) — (5,058 ) (5,058 ) 2017 2016 (in thousands) As previously filed Adjustment from adoption of ASU No. 2017-07 As currently reported As previously filed Adjustment from adoption of ASU No. 2017-07 As currently reported Hawaiian Electric Consolidating Statements of Income (in Note 3) Hawaii Electric Light Other operation and maintenance $ 66,277 $ (93 ) $ 66,184 $ 63,897 $ 319 $ 64,216 Total expense 287,868 (93 ) 287,775 266,823 319 267,142 Operating income 45,599 93 45,692 44,562 (319 ) 44,243 Retirement defined benefits expense--other than service costs — (93 ) (93 ) — 319 319 Maui Electric Other operation and maintenance 72,193 (861 ) 71,332 68,460 (863 ) 67,597 Total expense 286,522 (861 ) 285,661 265,832 (863 ) 264,969 Operating income 39,156 861 40,017 42,873 863 43,736 Retirement defined benefits expense--other than service costs — (861 ) (861 ) — (863 ) (863 ) ASB Statements of Income Data (in Note 4) Compensation and employee benefits 95,751 (820 ) 94,931 90,117 (875 ) 89,242 Other expense 19,324 820 20,144 18,487 875 19,362 Derivatives and Hedging. In August 2017, the FASB issued ASU No. 2017-12, “Derivatives and Hedging (Topic 815): Targeted Improvements to Accounting for Hedging Activities,” which is intended to improve and simplify accounting rules around hedge accounting. The amendments in ASU No. 2017-12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also expand and refine hedge accounting for both nonfinancial and financial risk components and align the recognition and presentation of the effects of the hedging instrument and the hedged item in the financial statements. For public business entities, the new guidance is effective for annual periods beginning after December 15, 2018, including interim periods within those annual periods, but early adoption is permitted. The Company early adopted ASU No. 2017-12 in the second quarter of 2018, with an effective date of April 1, 2018, and the adoption did not have a material impact on the Company’s consolidated financial statements. Leases . In February 2016, the FASB issued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comparative periods presented in the financial statements in the period of adoption under ASC 840, including the required disclosures under ASC 840). The new standard provides a number of optional practical expedients in transition. The Company has elected the practical expedient package under which the Company will not have to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most significant effect of the new standard relates to the recognition of new ROU assets and lease liabilities on the Company’s balance sheet for purchase power agreements and real estate operating leases. On adoption, the Company recognized additional lease liabilities of approximately $257 million for the Company and approximately $236 million for the Utilities ( $215 million related to PPAs), with corresponding ROU assets of the same amount based on the present value of the remaining minimum rental payments under current leasing standards for existing operating leases. The new standard also provides practical expedients for an entity’s ongoing accounting. The Company has elected the short-term lease recognition exemption for all of its leases that qualify, which means the Company will not recognize lease liabilities and ROU assets for all leases that have lease terms that are 12 months or less. The Company has elected the practical expedient to not separate lease and non-lease components for its real estate leases. The Utilities also elected the practical expedient to not assess all existing land easements that were not previously accounted for in accordance with ASC 840.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mpensation-retirement benefits-defined benefit plans . In August 2018, the FASB issued ASU 2018-14, “Compensation-Retirement Benefits-Defined Benefit Plans-General (Subtopic 715-20): Disclosure Framework-Changes to the Disclosure Requirements for Defined Benefit Plans,” which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is evaluating the impact of the adoption of ASU No. 2018-14 on its financial statement disclosures, but does not expect it to have a material impact.</t>
  </si>
  <si>
    <t>Regulation by the Public Utilities Commission of the State of Hawaii (PUC)</t>
  </si>
  <si>
    <t>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3—“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The rate schedules of the Utilities include energy cost adjustment clauses (ECACs) and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AC/ECRCs and PPACs are required to be reconciled quarterly.</t>
  </si>
  <si>
    <t>Accounts receivable</t>
  </si>
  <si>
    <t>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t>
  </si>
  <si>
    <t>The Utilities receive contributions from customers for special construction requirements. As directed by the PUC, contributions are amortized on a straight-line basis over 30 to 55 years as an offset against depreciation expense. The carrying value of CIAC is included in property, plant and equipment, net.</t>
  </si>
  <si>
    <t>Electric utility revenues</t>
  </si>
  <si>
    <t>Revenues related to electric service are generally recorded when service is rendered and include revenues applicable to energy consumed in the accounting period but not yet billed to the customers. The Utilities also record revenue under a decoupling mechanism.</t>
  </si>
  <si>
    <t>Repairs and maintenance costs</t>
  </si>
  <si>
    <t>Repairs and maintenance costs for overhauls of generating units are generally expensed as they are incurred.</t>
  </si>
  <si>
    <t>Allowance for funds used during construction (AFUDC)</t>
  </si>
  <si>
    <t>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si>
  <si>
    <t>Investment securities</t>
  </si>
  <si>
    <t>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For securities that are not trading securities, individual securities are assessed for impairment at least on a quarterly basis, and more frequently when economic or market conditions warrant. A security is impaired if the fair value of the security is less than its carrying value at the financial statement date. When a security is impaired, ASB determines whether this impairment is temporary or other-than-temporary. If ASB does not expect to recover the entire amortized cost basis of the security or there is a change in the expected cash flows, an OTTI exists. If ASB intends to sell the security, or will more likely than not be required to sell the security before recovery of its amortized cost, the OTTI must be recognized in earnings. If ASB does not intend to sell the security, and it is not more likely than not that ASB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AOCI. Based on ASB’s evaluation as of December 31, 2018 , 2017 and 2016 , there was no indicated impairment as the bank expects to collect the contractual cash flows for these investments. Stock in Federal Home Loan Bank (FHLB) is carried at cost and is reviewed at least quarterly for impairment, with valuation adjustments recognized in noninterest income.</t>
  </si>
  <si>
    <t>Loans</t>
  </si>
  <si>
    <t>ASB carries loans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t>Loans held for sale, gain on sale of loans, and mortgage servicing assets and liabilities</t>
  </si>
  <si>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si>
  <si>
    <t>Allowance for loan losses</t>
  </si>
  <si>
    <t>ASB maintains an allowance for loan losses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commercial real estate, and commercial construction loans are defined as non-homogeneous loans and ASB utilizes a risk rating system for evaluating the credit quality of the loans. Non-homogeneous loans are also categorized into the regulatory asset quality classifications-Pass, Special Mention, Substandard, Doubtful, and Loss based on credit quality. ASB utilizes a numerical-based, risk rating “PD Model” that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Residential, consumer and credit scored business loans are considered homogeneous loans, which are typically underwritten based on common, uniform standards. For the homogeneous portfolio, the quality of the loan is best indicated by the repayment performance of an individual borrower. ASB supplements performance data with external credit bureau data and credit scores such as the Fair Isaac Corporation (FICO) score on a quarterly basis. ASB has built portfolio loss models for each major segment based on the combination of internal and external data to predict the probability of default at the loan level. ASB also considers qualitative factors in determining the allowance for loan losses. These include but are not limited to adjustments for changes in policies and procedures in underwriting, monitoring or collections, economic conditions, portfolio mix, lending and risk management personnel, results of internal audit and quality control reviews, collateral values and any concentrations of credit. The reserve for unfunded commitments is maintained at a level believed by management to be sufficient to absorb estimated probable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loan losses, as discussed above. Net adjustments to the reserve for unfunded commitments are included in other noninterest expense in the consolidated statements of income. The allowance for loan losses is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t>Nonperforming loans</t>
  </si>
  <si>
    <t>Loans are generally placed on nonaccrual status when contractually past due 90 days or more, or earlier if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loan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loan losses. Loans that have been charged-off against the allowance for loan losses are periodically monitored to evaluate whether further adjustments to the allowance are necessary. Loans in the commercial and commercial real estate portfolio are charged-off when the loan is risk rated “Doubtful” or “Loss.” The loan or a portion thereof is determined to be uncollectible after considering the borrower’s overall financial condition and collateral deficiency. A commercial or commercial real estate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Such loan is considered uncollectible when: (a) the borrower is delinquent in principal or interest 180 days or more; (b) it is probable that collateral value is insufficient to cover outstanding indebtedness and no other viable assets or repayment sources exist; (c) notification of the borrower’s bankruptcy is received or the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si>
  <si>
    <t>Loans modified in a troubled debt restructuring</t>
  </si>
  <si>
    <t>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si>
  <si>
    <t>Real estate acquired in settlement of loans</t>
  </si>
  <si>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si>
  <si>
    <t xml:space="preserve">Goodwill is initially recorded as the excess of the purchase price over the fair value of the net assets acquired in a business combination and is subsequently evaluated at least annually for impairment during the fourth quarter. At December 31, 2018 and 2017 , the amount of goodwill was $82.2 million . The goodwill relates to ASB and is the Company’s only intangible asset with an indefinite useful life. To determine if there was an impairment to the book value of goodwill pertaining to ASB, the fair value of ASB was estimated using a valuation method based on a market approach and discounted cash flow method with each method having an equal weighting in determining the fair value of ASB. The market approach considers publicly traded financial institutions and measures the institutions’ market values as a multiple to (1) net income and (2) book equity. The median market value multiples for net income and book equity from the selected institutions were applied to ASB’s net income and book equity to calculate ASB’s fair value using the market approach. The discounted cash flow method values a company on a going concern basis and is based on the concept that the future benefits derived from a particular company can be measured by its sustainable after-tax cash flows in the future. </t>
  </si>
  <si>
    <t>Mortgage banking</t>
  </si>
  <si>
    <t>Mortgage loans held for sale are stated at the lower of cost or estimated fair value on an aggregate basis. Premiums, discounts and net deferred loan fees are not amortized while a loan is classified as held-for-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ASB amortizes the MSRs in proportion to and over the period of estimated net servicing income and assess for impairment at each reporting date. ASB’s MSRs are stratified based on predominant risk characteristics of the underlying loans including loan type such as fixed-rate 15- and 30-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their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si>
  <si>
    <t>Tax credit investments</t>
  </si>
  <si>
    <t>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ASB uses the proportional amortization method of accounting for its investments. Under the proportional amortization method, ASB amortizes the cost of its investments in proportion to the tax credits and other tax benefits it receives. The amortization, tax credits and tax benefits are reported as a component of income tax expense.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All tax credit investments are evaluated for potential impairment at least annually, or more frequently, when events or conditions indicate that it is deemed probable that ASB will not recover its investment. If an investment is determined to be impaired, it is written down to its estimated fair value and the new cost basis of the investment is not adjusted for subsequent recoveries in value. As of December 31, 2018 , ASB did not have any impairment losses resulting from forfeiture or ineligibility of tax credits or other circumstances related to its low-income housing tax credit (LIHTC) investments.</t>
  </si>
  <si>
    <t>Summary of significant accounting policies (Tables)</t>
  </si>
  <si>
    <t>Schedule of future minimum lease payments</t>
  </si>
  <si>
    <t>HEI’s consolidated and the Utilities’ future minimum lease payments are as follows: (in millions) HEI Hawaiian Electric 2019 $ 11 $ 6 2020 9 6 2021 8 5 2022 5 2 2023 4 2 Thereafter 12 3 $ 49 $ 24</t>
  </si>
  <si>
    <t>Summary of impact to prior period financial statements of the adoption of ASU 2017-07</t>
  </si>
  <si>
    <t>The following table summarizes the impact to the prior period financial statements of the adoption of ASU No. 2017-07: 2017 2016 (in thousands) As previously filed Adjustment from adoption of ASU No. 2017-07 As currently reported As previously filed Adjustment from adoption of ASU No. 2017-07 As currently reported HEI Consolidated Statements of Income Expenses Electric utility $ 2,000,045 $ (6,003 ) $ 1,994,042 $ 1,809,900 $ (5,602 ) $ 1,804,298 Bank 198,924 (820 ) 198,104 198,572 (875 ) 197,697 Other 18,365 (1,119 ) 17,246 24,007 (1,186 ) 22,821 Total expenses $ 2,217,334 $ (7,942 ) $ 2,209,392 $ 2,032,479 $ (7,663 ) $ 2,024,816 Operating income Electric utility $ 257,521 $ 6,003 $ 263,524 $ 284,468 $ 5,602 $ 290,070 Bank 98,716 820 99,536 87,352 875 88,227 Other (17,946 ) 1,119 (16,827 ) (23,645 ) 1,186 (22,459 ) Total operating income $ 338,291 $ 7,942 $ 346,233 $ 348,175 $ 7,663 $ 355,838 Retirement defined benefits expense--other than service costs $ — $ (7,942 ) $ (7,942 ) $ — $ (7,663 ) $ (7,663 ) Hawaiian Electric Consolidated Statements of Income Other operation and maintenance $ 417,910 $ (6,003 ) $ 411,907 $ 405,533 $ (5,602 ) $ 399,931 Total expense 2,000,045 (6,003 ) 1,994,042 1,809,900 (5,602 ) 1,804,298 Operating income 257,521 6,003 263,524 284,468 5,602 290,070 Retirement defined benefits expense--other than service costs — (6,003 ) (6,003 ) — (5,602 ) (5,602 ) Hawaiian Electric Consolidating Statements of Income (in Note 3) Hawaiian Electric (parent only) Other operation and maintenance 279,440 (5,049 ) 274,391 273,176 (5,058 ) 268,118 Total expense 1,425,655 (5,049 ) 1,420,606 1,277,245 (5,058 ) 1,272,187 Operating income 172,849 5,049 177,898 197,139 5,058 202,197 Retirement defined benefits expense--other than service costs — (5,049 ) (5,049 ) — (5,058 ) (5,058 ) 2017 2016 (in thousands) As previously filed Adjustment from adoption of ASU No. 2017-07 As currently reported As previously filed Adjustment from adoption of ASU No. 2017-07 As currently reported Hawaiian Electric Consolidating Statements of Income (in Note 3) Hawaii Electric Light Other operation and maintenance $ 66,277 $ (93 ) $ 66,184 $ 63,897 $ 319 $ 64,216 Total expense 287,868 (93 ) 287,775 266,823 319 267,142 Operating income 45,599 93 45,692 44,562 (319 ) 44,243 Retirement defined benefits expense--other than service costs — (93 ) (93 ) — 319 319 Maui Electric Other operation and maintenance 72,193 (861 ) 71,332 68,460 (863 ) 67,597 Total expense 286,522 (861 ) 285,661 265,832 (863 ) 264,969 Operating income 39,156 861 40,017 42,873 863 43,736 Retirement defined benefits expense--other than service costs — (861 ) (861 ) — (863 ) (863 ) ASB Statements of Income Data (in Note 4) Compensation and employee benefits 95,751 (820 ) 94,931 90,117 (875 ) 89,242 Other expense 19,324 820 20,144 18,487 875 19,362</t>
  </si>
  <si>
    <t>Summary of amounts in income tax expense related to investments in qualifying affordable housing projects</t>
  </si>
  <si>
    <t>The table below summarizes the amounts in income tax expense related to ASB’s LIHTC investments: Years ended December 31 2018 2017 2016 (in millions) Amounts in income taxes related to low-income housing tax credit investments Amortization recognized in the provision for income taxes $ (7.7 ) $ (7.4 ) $ (5.8 ) Tax credits and other tax benefits recognized in the provision for income taxes 10.9 10.7 8.4 Net benefit to income tax expense $ 3.2 $ 3.3 $ 2.6</t>
  </si>
  <si>
    <t>Segment financial information (Tables)</t>
  </si>
  <si>
    <t>Schedule of segment financial information</t>
  </si>
  <si>
    <t>Segment financial information was as follows: (in thousands) Electric utility Bank Other Total 2018 Revenues from external customers $ 2,546,472 $ 314,275 $ 102 $ 2,860,849 Intersegment revenues (eliminations) 53 — (53 ) — Revenues 2,546,525 314,275 49 2,860,849 Depreciation and amortization 230,228 21,443 3,958 255,629 Interest expense, net 73,348 15,539 15,329 104,216 Income (loss) before income taxes 180,426 106,578 (32,543 ) 254,461 Income taxes (benefit) 34,778 24,069 (8,050 ) 50,797 Net income (loss) 145,648 82,509 (24,493 ) 203,664 Preferred stock dividends of subsidiaries 1,995 — (105 ) 1,890 Net income (loss) for common stock 143,653 82,509 (24,388 ) 201,774 Capital expenditures 445,863 72,666 18,840 537,369 Assets (at December 31, 2018) 5,967,503 7,027,894 108,654 13,104,051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441,598 53,272 317 495,187 Assets (at December 31, 2017) 1 5,630,613 6,798,659 104,888 12,534,160 (in thousands) Electric utility Bank Other Total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1 5,431,903 6,421,357 28,721 11,881,981 1 Contributions in aid of construction balances were reclassified from liabilities to “Property, plant and equipment, net” and “Total property, plant and equipment, net” for the Company and Hawaiian Electric, respectively, which reduced the amounts of the respective balances.</t>
  </si>
  <si>
    <t>Electric utility segment (Tables)</t>
  </si>
  <si>
    <t>Schedule of consolidating statements of income</t>
  </si>
  <si>
    <t>Statements of Income Data Years ended December 31 2018 2017 2016 (in thousands) Interest and dividend income Interest and fees on loans $ 220,463 $ 207,255 $ 199,774 Interest and dividends on investment securities 37,762 28,823 19,184 Total interest and dividend income 258,225 236,078 218,958 Interest expense Interest on deposit liabilities 13,991 9,660 7,167 Interest on other borrowings 1,548 2,496 5,588 Total interest expense 15,539 12,156 12,755 Net interest income 242,686 223,922 206,203 Provision for loan losses 14,745 10,901 16,763 Net interest income after provision for loan losses 227,941 213,021 189,440 Noninterest income Fees from other financial services 18,937 22,796 22,384 Fee income on deposit liabilities 21,311 22,204 21,759 Fee income on other financial products 7,052 7,205 8,707 Bank-owned life insurance 5,057 5,539 4,637 Mortgage banking income 1,493 2,201 6,625 Gains on sale of investment securities, net — — 598 Other income, net 2,200 1,617 2,256 Total noninterest income 56,050 61,562 66,966 Noninterest expense Compensation and employee benefits 98,387 94,931 89,242 Occupancy 17,073 16,699 16,321 Data processing 14,268 13,280 13,030 Services 10,847 10,994 11,054 Equipment 7,186 7,232 6,938 Office supplies, printing and postage 6,134 6,182 6,075 Marketing 3,567 3,501 3,489 FDIC insurance 2,713 2,904 3,543 Other expense 17,238 20,144 19,362 Total noninterest expense 177,413 175,867 169,054 Income before income taxes 106,578 98,716 87,352 Income taxes 24,069 31,719 30,073 Net income $ 82,509 $ 66,997 $ 57,279 Reconciliation to amounts per HEI Consolidated Statements of Income*: Years ended December 31 2018 2017 2016 (in thousands) Interest and dividend income $ 258,225 $ 236,078 $ 218,958 Noninterest income 56,050 61,562 66,966 *Revenues-Bank 314,275 297,640 285,924 Total interest expense 15,539 12,156 12,755 Provision for loan losses 14,745 10,901 16,763 Total noninterest expense 177,413 175,867 169,054 Less: Retirement defined benefits expense—other than service costs (1,657 ) (820 ) (875 ) *Expenses-Bank 206,040 198,104 197,697 *Operating income-Bank 108,235 99,536 88,227 Add back: Retirement defined benefits expense—other than service costs 1,657 820 875 Income before income taxes $ 106,578 $ 98,716 $ 87,352</t>
  </si>
  <si>
    <t>Schedule of consolidating balance sheets</t>
  </si>
  <si>
    <t>Balance Sheets Data December 31 2018 2017 (in thousands) Assets Cash and due from banks $ 122,059 $ 140,934 Interest-bearing deposits 4,225 93,165 Investment securities Available-for-sale, at fair value 1,388,533 1,401,198 Held-to-maturity, at amortized cost (fair value of $142,057 and $44,412 at December 31, 2018 and 2017, respectively) 141,875 44,515 Stock in Federal Home Loan Bank, at cost 9,958 9,706 Loans held for investment 4,843,021 4,670,768 Allowance for loan losses (52,119 ) (53,637 ) Net loans 4,790,902 4,617,131 Loans held for sale, at lower of cost or fair value 1,805 11,250 Other 486,347 398,570 Goodwill 82,190 82,190 Total assets $ 7,027,894 $ 6,798,659 Liabilities and shareholder’s equity Deposit liabilities–noninterest-bearing $ 1,800,727 $ 1,760,233 Deposit liabilities–interest-bearing 4,358,125 4,130,364 Other borrowings 110,040 190,859 Other 124,613 110,356 Total liabilities 6,393,505 6,191,812 Commitments and contingencies Common stock 1 1 Additional paid in capital 347,170 345,018 Retained earnings 325,286 292,957 Accumulated other comprehensive loss, net of tax benefits Net unrealized losses on securities $ (24,423 ) $ (14,951 ) Retirement benefit plans (13,645 ) (38,068 ) (16,178 ) (31,129 ) Total shareholder’s equity 634,389 606,847 Total liabilities and shareholder’s equity $ 7,027,894 $ 6,798,659 December 31 2018 2017 (in thousands) Other assets Bank-owned life insurance $ 151,172 $ 148,775 Premises and equipment, net 214,415 136,270 Accrued interest receivable 20,140 18,724 Mortgage servicing rights 8,062 8,639 Low-income housing investments 67,626 59,016 Real estate acquired in settlement of loans, net 406 133 Other 24,526 27,013 $ 486,347 $ 398,570 Other liabilities Accrued expenses $ 54,084 $ 39,312 Federal and state income taxes payable 2,012 3,736 Cashier’s checks 26,906 27,000 Advance payments by borrowers 10,183 10,245 Other 31,428 30,063 $ 124,613 $ 110,356</t>
  </si>
  <si>
    <t>Schedule of regulatory assets</t>
  </si>
  <si>
    <t>Regulatory assets were as follows: December 31 2018 2017 (in thousands) Retirement benefit plans (balance primarily varies with plans’ funded statuses) $ 624,126 $ 637,204 Income taxes (1-55 years) 114,076 118,201 Decoupling revenue balancing account and RAM regulatory asset (1-2 years) 49,560 64,087 Unamortized expense and premiums on retired debt and equity issuances (19-30 years; 6-18 years remaining) 10,065 11,993 Vacation earned, but not yet taken (1 year) 10,820 11,224 Other (1-50 years; 1-46 years remaining) 24,779 26,588 $ 833,426 $ 869,297 Included in: Current assets $ 71,016 $ 88,390 Long-term assets 762,410 780,907 $ 833,426 $ 869,297</t>
  </si>
  <si>
    <t>Schedule of regulatory liabilities</t>
  </si>
  <si>
    <t>Regulatory liabilities were as follows: December 31 2018 2017 (in thousands) Cost of removal in excess of salvage value (1-60 years) $ 491,006 $ 453,986 Income taxes (1-55 years) 413,339 406,324 Retirement benefit plans (5 years beginning with respective utility’s next rate case) 9,546 9,961 Other (5 years; 1-2 years remaining) 36,345 10,499 $ 950,236 $ 880,770 Included in: Current liabilities $ 17,977 $ 3,401 Long-term liabilities 932,259 877,369 $ 950,236 $ 880,770</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 December 31, 2018 Voluntary liquidation price Redemption price Series C, D, E, H, J and K (Hawaiian Electric) $ 20 $ 21 I (Hawaiian Electric) 20 20 G (Hawaii Electric Light) 100 100 H (Maui Electric) 100 100</t>
  </si>
  <si>
    <t>Schedule of purchases from all IPPs</t>
  </si>
  <si>
    <t>Purchases from all IPPs were as follows: Years ended December 31 2018 2017 2016 (in millions) Kalaeloa $ 216 $ 180 $ 152 AES Hawaii 140 140 149 HPOWER 69 67 71 Puna Geothermal Venture 15 38 28 Hamakua Energy 56 35 29 Hawaiian Commercial &amp; Sugar — — 1 Wind IPPs 107 97 113 Solar IPPs 29 27 15 Other IPPs 1 7 3 5 Total IPPs $ 639 $ 587 $ 563</t>
  </si>
  <si>
    <t>Schedule of changes in asset retirement obligation</t>
  </si>
  <si>
    <t>Changes to the ARO liability included in “Other liabilities” on Hawaiian Electric’s balance sheet were as follows: (in thousands) 2018 2017 Balance, January 1 $ 6,035 $ 25,589 Accretion expense 282 10 Liabilities incurred 1,058 5,370 Liabilities settled (74 ) (527 ) Revisions in estimated cash flows 1,125 (24,407 ) Balance, December 31 $ 8,426 $ 6,035</t>
  </si>
  <si>
    <t>Schedule of net annual incremental amounts proposed to be collected (refunded)</t>
  </si>
  <si>
    <t>The net annual incremental amounts to be collected (refunded) from June 1, 2018 through May 31, 2019 are as follows: (in millions) Hawaiian Electric Hawaii Electric Light Maui Electric 2018 Annual incremental RAM adjusted revenues* $ 13.8 $ 3.4 $ 2.0 Annual change in accrued RBA balance as of December 31, 2017 (and associated revenue taxes) $ 6.6 $ 0.7 $ 3.2 2017 Tax Act Adjustment ** $ — $ — $ (2.8 ) Net annual incremental amount to be collected under the tariffs $ 20.4 $ 4.1 $ 2.4 * The 2018 annual RAM adjusted revenues for Maui Electric terminated on August 23, 2018, the effective date of interim increase tariff rates that were implemented pursuant to the Interim D&amp;O issued in the Maui Electric consolidated 2015 and 2018 rate case. ** Maui Electric incorporated a $2.8 million adjustment into its 2018 annual decoupling filing to incorporate the impact of the lower corporate income tax rate and the exclusion of the domestic production activities deduction, as a result of the 2017 Tax Cuts and Jobs Act (the Tax Act). Tax adjustments for Hawaiian Electric and Hawaii Electric Light are described in the discussion below of their respective on-going rate cases.</t>
  </si>
  <si>
    <t>Consolidating statement of income Year ended December 31, 2018 (in thousands) Hawaiian Electric Hawaii Electric Light Maui Electric Other subsidiaries Consolidating adjustments Hawaiian Electric Revenues $ 1,802,550 375,493 368,700 — (218 ) [1] $ 2,546,525 Expenses Fuel oil 523,706 90,792 146,030 — — 760,528 Purchased power 494,450 95,838 49,019 — — 639,307 Other operation and maintenance 313,346 70,396 77,749 — — 461,491 Depreciation 137,410 40,235 25,981 — — 203,626 Taxes, other than income taxes 170,363 34,850 34,699 — — 239,912 Total expenses 1,639,275 332,111 333,478 — — 2,304,864 Operating income 163,275 43,382 35,222 — (218 ) 241,661 Allowance for equity funds used during construction 9,208 478 1,191 — — 10,877 Equity in earnings of subsidiaries 45,393 — — — (45,393 ) [2] — Retirement defined benefits expense—other than service costs (2,649 ) (417 ) (565 ) — — (3,631 ) Interest expense and other charges, net (52,180 ) (11,836 ) (9,550 ) — 218 [1] (73,348 ) Allowance for borrowed funds used during construction 4,019 276 572 — — 4,867 Income before income taxes 167,066 31,883 26,870 — (45,393 ) 180,426 Income taxes 22,333 6,868 5,577 — — 34,778 Net income 144,733 25,015 21,293 — (45,393 ) 145,648 Preferred stock dividends of subsidiaries — 534 381 — — 915 Net income attributable to Hawaiian Electric 144,733 24,481 20,912 — (45,393 ) 144,733 Preferred stock dividends of Hawaiian Electric 1,080 — — — — 1,080 Net income for common stock $ 143,653 24,481 20,912 — (45,393 ) $ 143,653 Consolidating statement of income Year ended December 31, 2016 (in thousands) Hawaiian Electric Hawaii Electric Light Maui Electric Other subsidiaries Consolidating adjustments Hawaiian Electric Revenues $ 1,474,384 311,385 308,705 — (106 ) [1] $ 2,094,368 Expenses Fuel oil 305,359 55,094 94,251 — — 454,704 Purchased power 431,009 81,018 50,713 — — 562,740 Other operation and maintenance 268,118 64,216 67,597 — — 399,931 Depreciation 126,086 37,797 23,178 — — 187,061 Taxes, other than income taxes 141,615 29,017 29,230 — — 199,862 Total expenses 1,272,187 267,142 264,969 — — 1,804,298 Operating income 202,197 44,243 43,736 — (106 ) 290,070 Allowance for equity funds used during construction 6,659 765 901 — — 8,325 Equity in earnings of subsidiaries 42,391 — — — (42,391 ) [2] — Retirement defined benefits expense—other than service costs (5,058 ) 319 (863 ) — — (5,602 ) Interest expense and other charges, net (45,839 ) (11,555 ) (9,536 ) — 106 [1] (66,824 ) Allowance for borrowed funds used during construction 2,484 294 366 — — 3,144 Income before income taxes 202,834 34,066 34,604 — (42,391 ) 229,113 Income taxes 59,437 12,277 13,087 — — 84,801 Net income 143,397 21,789 21,517 — (42,391 ) 144,312 Preferred stock dividends of subsidiaries — 534 381 — — 915 Net income attributable to Hawaiian Electric 143,397 21,255 21,136 — (42,391 ) 143,397 Preferred stock dividends of Hawaiian Electric 1,080 — — — — 1,080 Net income for common stock $ 142,317 21,255 21,136 — (42,391 ) $ 142,317 Consolidating statement of income Year ended December 31, 2017 (in thousands) Hawaiian Electric Hawaii Electric Light Maui Electric Other subsidiaries Consolidating adjustments Hawaiian Electric Revenues $ 1,598,504 333,467 325,678 — (83 ) [1] $ 2,257,566 Expenses Fuel oil 408,204 63,894 115,670 — — 587,768 Purchased power 454,189 87,772 44,673 — — 586,634 Other operation and maintenance 274,391 66,184 71,332 — — 411,907 Depreciation 130,889 38,741 23,154 — — 192,784 Taxes, other than income taxes 152,933 31,184 30,832 — — 214,949 Total expenses 1,420,606 287,775 285,661 — — 1,994,042 Operating income 177,898 45,692 40,017 — (83 ) 263,524 Allowance for equity funds used during construction 10,896 554 1,033 — — 12,483 Equity in earnings of subsidiaries 38,057 — — — (38,057 ) [2] — Retirement defined benefits expense—other than service costs (5,049 ) (93 ) (861 ) — — (6,003 ) Interest expense and other charges, net (48,277 ) (11,799 ) (9,644 ) 83 [1] (69,637 ) Allowance for borrowed funds used during construction 4,089 238 451 — — 4,778 Income before income taxes 177,614 34,592 30,996 — (38,057 ) 205,145 Income taxes 56,583 13,912 12,704 — — 83,199 Net income 121,031 20,680 18,292 — (38,057 ) 121,946 Preferred stock dividends of subsidiaries — 534 381 — — 915 Net income attributable to Hawaiian Electric 121,031 20,146 17,911 — (38,057 ) 121,031 Preferred stock dividends of Hawaiian Electric 1,080 — — — — 1,080 Net income for common stock $ 119,951 20,146 17,911 — (38,057 ) $ 119,951</t>
  </si>
  <si>
    <t>Schedule of consolidating statements of comprehensive income</t>
  </si>
  <si>
    <t>Consolidating statement of comprehensive income Year ended December 31, 2017 (in thousands) Hawaiian Electric Hawaii Electric Light Maui Electric Other subsidiaries Consolidating adjustments Hawaiian Electric Net income for common stock $ 119,951 20,146 17,911 — (38,057 ) $ 119,951 Other comprehensive income (loss), net of taxes: Derivatives qualified as cash flow hedges: Reclassification adjustment to net income, net of tax benefits 454 — — — — 454 Retirement benefit plans: Net losses arising during the period, net of tax benefits 63,105 3,093 7,329 — (10,422 ) [1] 63,105 Adjustment for amortization of prior service credit and net losses recognized during the period in net periodic benefit cost, net of tax benefits 14,477 1,903 1,619 — (3,522 ) [1] 14,477 Reclassification adjustment for impact of D&amp;Os of the PUC included in regulatory assets, net of taxes (78,724 ) (4,994 ) (9,003 ) — 13,997 [1] (78,724 ) Other comprehensive income (loss), net of taxes (688 ) 2 (55 ) — 53 (688 ) Comprehensive income attributable to common shareholder $ 119,263 20,148 17,856 — (38,004 ) $ 119,263 Consolidating statement of comprehensive income Year ended December 31, 2018 (in thousands) Hawaiian Electric Hawaii Electric Light Maui Electric Other subsidiaries Consolidating adjustments Hawaiian Electric Net income for common stock $ 143,653 24,481 20,912 — (45,393 ) $ 143,653 Other comprehensive income (loss), net of taxes: Retirement benefit plans: Net losses arising during the period, net of tax benefits (26,019 ) (6,090 ) (5,004 ) — 11,094 [1] (26,019 ) Adjustment for amortization of prior service credit and net losses recognized during the period in net periodic benefit cost, net of tax benefits 19,012 2,819 2,423 — (5,242 ) [1] 19,012 Reclassification adjustment for impact of D&amp;Os of the PUC included in regulatory assets, net of taxes 8,325 3,305 2,788 — (6,093 ) [1] 8,325 Other comprehensive income, net of taxes 1,318 34 207 — (241 ) 1,318 Comprehensive income attributable to common shareholder $ 144,971 24,515 21,119 — (45,634 ) $ 144,971 Consolidating statement of comprehensive income Year ended December 31, 2016 (in thousands) Hawaiian Electric Hawaii Electric Light Maui Electric Other subsidiaries Consolidating adjustments Hawaiian Electric Net income for common stock $ 142,317 21,255 21,136 — (42,391 ) $ 142,317 Other comprehensive income (loss), net of taxes: Derivatives qualified as cash flow hedges: Effective portion of foreign currency hedge net unrealized losses arising during the period, net of tax benefits (281 ) — — — — (281 ) Less: reclassification adjustment to net income, net of taxes (173 ) — — — — (173 ) Retirement benefit plans: Net losses arising during the period, net of tax benefits (42,631 ) (5,141 ) (5,447 ) — 10,588 [1] (42,631 ) Adjustment for amortization of prior service credit and net losses recognized during the period in net periodic benefit cost, net of tax benefits 13,254 1,718 1,549 — (3,267 ) [1] 13,254 Reclassification adjustment for impact of D&amp;Os of the PUC included in regulatory assets, net of tax benefits 28,584 3,269 3,852 — (7,121 ) [1] 28,584 Other comprehensive loss, net of tax benefits (1,247 ) (154 ) (46 ) — 200 (1,247 ) Comprehensive income attributable to common shareholder $ 141,070 21,101 21,090 — (42,191 ) $ 141,070</t>
  </si>
  <si>
    <t>Consolidating balance sheet December 31, 2018 (in thousands) Hawaiian Electric Hawaii Electric Light Maui Electric Other subsidiaries Consolidating adjustments Hawaiian Electric Assets Property, plant and equipment Utility property, plant and equipment Land $ 40,449 5,606 3,612 — — $ 49,667 Plant and equipment 4,456,090 1,259,553 1,094,028 — — 6,809,671 Less accumulated depreciation (1,523,861 ) (547,848 ) (505,633 ) — — (2,577,342 ) Construction in progress 193,677 8,781 30,687 — — 233,145 Utility property, plant and equipment, net 3,166,355 726,092 622,694 — — 4,515,141 Nonutility property, plant and equipment, less accumulated depreciation 5,314 115 1,532 — — 6,961 Total property, plant and equipment, net 3,171,669 726,207 624,226 — — 4,522,102 Investment in wholly-owned subsidiaries, at equity 576,838 — — — (576,838 ) [2] — Current assets Cash and cash equivalents 16,732 15,623 3,421 101 — 35,877 Customer accounts receivable, net 125,960 26,483 25,453 — — 177,896 Accrued unbilled revenues, net 88,060 17,051 16,627 — — 121,738 Other accounts receivable, net 21,962 3,131 3,033 — (21,911 ) [1] 6,215 Fuel oil stock, at average cost 54,262 11,027 14,646 — — 79,935 Materials and supplies, at average cost 30,291 7,155 17,758 — — 55,204 Prepayments and other 23,214 5,212 3,692 — — 32,118 Regulatory assets 60,093 3,177 7,746 — — 71,016 Total current assets 420,574 88,859 92,376 101 (21,911 ) 579,999 Other long-term assets Regulatory assets 537,708 120,658 104,044 — — 762,410 Other 69,749 15,944 17,299 — — 102,992 Total other long-term assets 607,457 136,602 121,343 — — 865,402 Total assets $ 4,776,538 951,668 837,945 101 (598,749 ) $ 5,967,503 Capitalization and liabilities Capitalization Common stock equity $ 1,957,641 295,874 280,863 101 (576,838 ) [2] $ 1,957,641 Cumulative preferred stock–not subject to mandatory redemption 22,293 7,000 5,000 — — 34,293 Long-term debt, net 1,000,137 217,749 200,916 — — 1,418,802 Total capitalization 2,980,071 520,623 486,779 101 (576,838 ) 3,410,736 Current liabilities Short-term borrowings-non-affiliate 25,000 — — — — 25,000 Accounts payable 126,384 20,045 25,362 — — 171,791 Interest and preferred dividends payable 16,203 4,203 2,841 — (32 ) [1] 23,215 Taxes accrued 164,747 34,128 34,458 — — 233,333 Regulatory liabilities 7,699 4,872 5,406 — — 17,977 Other 46,391 15,077 20,414 — (21,879 ) [1] 60,003 Total current liabilities 386,424 78,325 88,481 — (21,911 ) 531,319 Deferred credits and other liabilities Deferred income taxes 271,438 54,936 56,823 — — 383,197 Regulatory liabilities 657,210 176,101 98,948 — — 932,259 Unamortized tax credits 60,271 16,217 15,034 — — 91,522 Defined benefit pension and other postretirement benefit plans liability 359,174 73,147 71,338 — — 503,659 Other 61,950 32,319 20,542 — — 114,811 Total deferred credits and other liabilities 1,410,043 352,720 262,685 — — 2,025,448 Total capitalization and liabilities $ 4,776,538 951,668 837,945 101 (598,749 ) $ 5,967,503 Consolidating balance sheet December 31, 2017 (in thousands) Hawaiian Electric Hawaii Electric Light Maui Electric Other subsidiaries Consolidating adjustments Hawaiian Electric Assets Property, plant and equipment Utility property, plant and equipment Land $ 40,392 5,922 3,016 — — $ 49,330 Plant and equipment 4,144,472 1,207,043 1,053,372 — — 6,404,887 Less accumulated depreciation (1,451,612 ) (528,024 ) (496,716 ) — — (2,476,352 ) Construction in progress 231,571 8,182 23,341 — — 263,094 Utility property, plant and equipment, net 2,964,823 693,123 583,013 — — 4,240,959 Nonutility property, plant and equipment, less accumulated depreciation 5,933 115 1,532 — — 7,580 Total property, plant and equipment, net 2,970,756 693,238 584,545 — — 4,248,539 Investment in wholly-owned subsidiaries, at equity 557,013 — — — (557,013 ) [2] — Current assets Cash and cash equivalents 2,059 4,025 6,332 101 — 12,517 Advances to affiliates — — 12,000 — (12,000 ) [1] — Customer accounts receivable, net 86,987 22,510 18,392 — — 127,889 Accrued unbilled revenues, net 77,176 15,940 13,938 — — 107,054 Other accounts receivable, net 11,376 2,268 1,210 — (7,691 ) [1] 7,163 Fuel oil stock, at average cost 64,972 8,698 13,203 — — 86,873 Materials and supplies, at average cost 28,325 8,041 18,031 — — 54,397 Prepayments and other 17,928 4,514 2,913 — — 25,355 Regulatory assets 76,203 5,038 7,149 — — 88,390 Total current assets 365,026 71,034 93,168 101 (19,691 ) 509,638 Other long-term assets Regulatory assets 557,464 122,783 100,660 — — 780,907 Other 60,157 16,311 15,061 — — 91,529 Total other long-term assets 617,621 139,094 115,721 — — 872,436 Total assets $ 4,510,416 903,366 793,434 101 (576,704 ) $ 5,630,613 Capitalization and liabilities Capitalization Common stock equity $ 1,845,283 286,647 270,265 101 (557,013 ) [2] $ 1,845,283 Cumulative preferred stock–not subject to mandatory redemption 22,293 7,000 5,000 — — 34,293 Long-term debt, net 924,979 202,701 190,836 — — 1,318,516 Total capitalization 2,792,555 496,348 466,101 101 (557,013 ) 3,198,092 Current liabilities Current portion of long-term debt 29,978 10,992 8,993 — — 49,963 Short-term borrowings-non-affiliate 4,999 — — — — 4,999 Short-term borrowings-affiliate 12,000 — — — (12,000 ) [1] — Accounts payable 121,328 17,855 20,427 — — 159,610 Interest and preferred dividends payable 15,677 4,174 2,735 — (11 ) [1] 22,575 Taxes accrued 133,839 34,950 30,312 — — 199,101 Regulatory liabilities 607 1,245 1,549 — — 3,401 Other 43,121 9,818 14,197 — (7,680 ) [1] 59,456 Total current liabilities 361,549 79,034 78,213 — (19,691 ) 499,105 Deferred credits and other liabilities Deferred income taxes 281,223 56,955 55,863 — — 394,041 Regulatory liabilities 613,329 169,139 94,901 — — 877,369 Unamortized tax credits 59,039 16,167 15,163 — — 90,369 Defined benefit pension and other postretirement benefit plans liability 340,983 66,447 65,518 — — 472,948 Other 61,738 19,276 17,675 — — 98,689 Total deferred credits and other liabilities 1,356,312 327,984 249,120 — — 1,933,416 Total capitalization and liabilities $ 4,510,416 903,366 793,434 101 (576,704 ) $ 5,630,613</t>
  </si>
  <si>
    <t>Schedule of consolidating statements of changes in common stock equity</t>
  </si>
  <si>
    <t>Consolidating statements of changes in common stock equity (in thousands) Hawaiian Electric Hawaii Electric Light Maui Electric Other subsidiaries Consolidating adjustments Hawaiian Electric Balance, December 31, 2015 $ 1,728,325 292,702 263,725 101 (556,528 ) $ 1,728,325 Net income for common stock 142,317 21,255 21,136 — (42,391 ) 142,317 Other comprehensive loss, net of tax benefits (1,247 ) (154 ) (46 ) — 200 (1,247 ) Issuance of common stock, net of expenses 23,991 (5 ) — — 5 23,991 Common stock dividends (93,599 ) (22,507 ) (25,261 ) — 47,768 (93,599 ) Balance, December 31, 2016 1,799,787 291,291 259,554 101 (550,946 ) 1,799,787 Net income for common stock 119,951 20,146 17,911 — (38,057 ) 119,951 Other comprehensive income (loss), net of taxes (688 ) 2 (55 ) — 53 (688 ) Issuance of common stock, net of expenses 14,000 4 4,801 — (4,805 ) 14,000 Common stock dividends (87,767 ) (24,796 ) (11,946 ) — 36,742 (87,767 ) Balance, December 31, 2017 1,845,283 286,647 270,265 101 (557,013 ) 1,845,283 Net income for common stock 143,653 24,481 20,912 — (45,393 ) 143,653 Other comprehensive income, net of taxes 1,318 34 207 — (241 ) 1,318 Issuance of common stock, net of expenses 70,692 1 1,498 — (1,499 ) 70,692 Common stock dividends (103,305 ) (15,289 ) (12,019 ) — 27,308 (103,305 ) Balance, December 31, 2018 $ 1,957,641 295,874 280,863 101 (576,838 ) $ 1,957,641</t>
  </si>
  <si>
    <t>Schedule of consolidating statements of cash flows</t>
  </si>
  <si>
    <t>Consolidating statement of cash flows Year ended December 31, 2018 (in thousands) Hawaiian Electric Hawaii Electric Light Maui Electric Other subsidiaries Consolidating adjustments Hawaiian Electric Cash flows from operating activities Net income $ 144,733 25,015 21,293 — (45,393 ) [2] $ 145,648 Adjustments to reconcile net income to net cash provided by operating activities Equity in earnings of subsidiaries (45,493 ) — — — 45,393 [2] (100 ) Common stock dividends received from subsidiaries 27,408 — — — (27,308 ) [2] 100 Depreciation of property, plant and equipment 137,410 40,235 25,981 — — 203,626 Other amortization 20,956 5,069 577 — — 26,602 Deferred income taxes (9,806 ) (341 ) 2,165 — — (7,982 ) Allowance for equity funds used during construction (9,208 ) (478 ) (1,191 ) — — (10,877 ) Other (1,033 ) (213 ) (324 ) — — (1,570 ) Changes in assets and liabilities: Increase in accounts receivable (51,656 ) (4,867 ) (8,614 ) — 14,220 [1] (50,917 ) Increase in accrued unbilled revenues (10,884 ) (1,111 ) (2,689 ) — — (14,684 ) Decrease (increase) in fuel oil stock 10,710 (2,329 ) (1,443 ) — — 6,938 Decrease (increase) in materials and supplies (1,966 ) 886 273 — — (807 ) Decrease (increase) in regulatory assets 12,192 71 (3,011 ) — — 9,252 Increase in accounts payable 14,748 6,104 3,506 — — 24,358 Change in prepaid and accrued income taxes, tax credits and revenue taxes 24,438 (2,118 ) 3,047 — (331 ) [1] 25,036 Increase (decrease) in defined benefit pension and other postretirement benefit plans liability 17,178 (760 ) 2,328 — — 18,746 Change in other assets and liabilities 18,484 8,186 7,794 — (14,220 ) [1] 20,244 Net cash provided by operating activities 298,211 73,349 49,692 — (27,639 ) 393,613 Cash flows from investing activities Capital expenditures (330,531 ) (54,553 ) (60,779 ) — — (445,863 ) Contributions in aid of construction 24,828 3,499 2,272 — — 30,599 Advances from (to) affiliates — — 12,000 — (12,000 ) [1] — Other 3,226 1,182 3,843 — 1,831 [1], [2] 10,082 Net cash used in investing activities (302,477 ) (49,872 ) (42,664 ) — (10,169 ) (405,182 ) Cash flows from financing activities Common stock dividends (103,305 ) (15,289 ) (12,019 ) — 27,308 [2] (103,305 ) Preferred stock dividends of Hawaiian Electric and subsidiaries (1,080 ) (534 ) (381 ) — — (1,995 ) Proceeds from issuance of common stock 70,700 — 1,500 — (1,500 ) [2] 70,700 Proceeds from issuance of long-term debt 75,000 15,000 10,000 — — 100,000 Repayment of long-term debt (30,000 ) (11,000 ) (9,000 ) — — (50,000 ) Net decrease in short-term borrowings from non-affiliates and affiliate with original maturities of three months or less (16,999 ) — — — 12,000 [1] (4,999 ) Proceeds from other bank borrowings 25,000 — — — — 25,000 Other (377 ) (56 ) (39 ) — — (472 ) Net cash provided by (used in) financing activities 18,939 (11,879 ) (9,939 ) — 37,808 34,929 Net increase (decrease) in cash and cash equivalents 14,673 11,598 (2,911 ) — — 23,360 Cash and cash equivalents, January 1 2,059 4,025 6,332 101 — 12,517 Cash and cash equivalents, December 31 $ 16,732 15,623 3,421 101 — $ 35,877 Consolidating statement of cash flows Year ended December 31, 2017 (in thousands) Hawaiian Electric Hawaii Electric Light Maui Electric Other subsidiaries Consolidating adjustments Hawaiian Electric Cash flows from operating activities Net income $ 121,031 20,680 18,292 — (38,057 ) [2] $ 121,946 Adjustments to reconcile net income to net cash provided by operating activities Equity in earnings of subsidiaries (38,157 ) — — — 38,057 [2] (100 ) Common stock dividends received from subsidiaries 36,867 — — — (36,742 ) [2] 125 Depreciation of property, plant and equipment 130,889 38,741 23,154 — — 192,784 Other amortization 2,398 3,225 2,875 — — 8,498 Deferred income taxes 26,342 3,954 8,004 — (263 ) [1] 38,037 Allowance for equity funds used during construction (10,896 ) (554 ) (1,033 ) — — (12,483 ) Other (1,154 ) 430 (342 ) — — (1,066 ) Changes in assets and liabilities: Decrease (increase) in accounts receivable 1,817 (359 ) 45 — 1,411 [1] 2,914 Increase in accrued unbilled revenues (11,355 ) (2,376 ) (1,630 ) — — (15,361 ) Increase in fuel oil stock (17,733 ) (469 ) (2,241 ) — — (20,443 ) Decrease (increase) in materials and supplies 1,603 (661 ) (1,660 ) — — (718 ) Increase in regulatory assets (8,395 ) (4,007 ) (4,854 ) — — (17,256 ) Increase (decrease) in accounts payable 23,519 (3,547 ) 5,762 — — 25,734 Change in prepaid and accrued income taxes, tax credits and revenue taxes 16,716 7,961 5,362 — (177 ) [1] 29,862 Increase (decrease) in defined benefit pension and other postretirement benefit plans liability 709 52 (157 ) — — 604 Change in other assets and liabilities (16,213 ) (433 ) 166 — (1,411 ) [1] (17,891 ) Net cash provided by operating activities 257,988 62,637 51,743 — (37,182 ) 335,186 Cash flows from investing activities Capital expenditures (339,279 ) (52,077 ) (50,242 ) — — (441,598 ) Contributions in aid of construction 57,527 4,293 2,913 — — 64,733 Advances from (to) affiliates — 3,500 (2,000 ) — (1,500 ) [1] — Other (1,711 ) 649 400 — 5,240 [1],[2] 4,578 Net cash used in investing activities (283,463 ) (43,635 ) (48,929 ) — 3,740 (372,287 ) Cash flows from financing activities Common stock dividends (87,767 ) (24,796 ) (11,946 ) — 36,742 [2] (87,767 ) Preferred stock dividends of Hawaiian Electric and subsidiaries (1,080 ) (534 ) (381 ) — — (1,995 ) Proceeds from the issuance of common stock 14,000 — 4,800 — (4,800 ) [2] 14,000 Proceeds from the issuance of long-term debt 202,000 28,000 85,000 — — 315,000 Funds transferred for redemption of special purpose revenue bonds (162,000 ) (28,000 ) (75,000 ) — — (265,000 ) Net increase in short-term borrowings from non-affiliates and affiliate with original maturities of three months or less 3,499 — — — 1,500 [1] 4,999 Other (2,506 ) (396 ) (1,003 ) — — (3,905 ) Net cash provided by (used in) financing activities (33,854 ) (25,726 ) 1,470 — 33,442 (24,668 ) Net increase (decrease) in cash and cash equivalents (59,329 ) (6,724 ) 4,284 — — (61,769 ) Cash and cash equivalents, January 1 61,388 10,749 2,048 101 — 74,286 Cash and cash equivalents, December 31 $ 2,059 4,025 6,332 101 — $ 12,517 Consolidating statement of cash flows Year ended December 31, 2016 (in thousands) Hawaiian Electric Hawaii Electric Light Maui Electric Other subsidiaries Consolidating Hawaiian Electric Cash flows from operating activities Net income $ 143,397 21,789 21,517 — (42,391 ) [2] $ 144,312 Adjustments to reconcile net income to net cash provided by operating activities Equity in earnings of subsidiaries (42,491 ) — — — 42,391 [2] (100 ) Common stock dividends received from subsidiaries 47,843 — — — (47,768 ) [2] 75 Depreciation of property, plant and equipment 126,086 37,797 23,178 — — 187,061 Other amortization 2,979 1,817 2,139 — — 6,935 Deferred income taxes 54,721 7,027 12,661 — (23 ) [1] 74,386 Allowance for equity funds used during construction (6,659 ) (765 ) (901 ) — — (8,325 ) Other (2,517 ) (750 ) (433 ) — — (3,700 ) Changes in assets and liabilities: Decrease (increase) in accounts receivable 10,175 (718 ) 1,776 — (2,682 ) [1] 8,551 Increase in accrued unbilled revenues (5,741 ) (1,033 ) (410 ) — — (7,184 ) Decrease in fuel oil stock 2,216 81 2,489 — — 4,786 Decrease (increase) in materials and supplies 993 (515 ) 272 — — 750 Increase in regulatory assets (16,161 ) (1,243 ) (869 ) — — (18,273 ) Increase (decrease) in accounts payable (10,247 ) 768 (1,135 ) — — (10,614 ) Change in prepaid and accrued income taxes, tax credits and revenue taxes 2,933 2,645 (3,478 ) — 23 [1] 2,123 Increase (decrease) in defined benefit pension and other postretirement benefit plans liability 599 53 (168 ) — — 484 Change in other assets and liabilities (11,682 ) (78 ) (2,272 ) — 2,682 [1] (11,350 ) Net cash provided by operating activities 296,444 66,875 54,366 — (47,768 ) 369,917 Cash flows from investing activities Capital expenditures (236,425 ) (51,344 ) (32,668 ) — — (320,437 ) Contributions in aid of construction 23,611 3,412 3,077 — — 30,100 Advances from (to) affiliates — 12,000 (2,500 ) — (9,500 ) [1] — Other 1,932 175 31 — — 2,138 Net cash used in investing activities (210,882 ) (35,757 ) (32,060 ) — (9,500 ) (288,199 ) Cash flows from financing activities Common stock dividends (93,599 ) (22,507 ) (25,261 ) — 47,768 [2] (93,599 ) Preferred stock dividends of Hawaiian Electric and subsidiaries (1,080 ) (534 ) (381 ) — — (1,995 ) Proceeds from the issuance of common stock 24,000 — — — — 24,000 Proceeds from the issuance of long-term debt 40,000 — — — — 40,000 Net decrease in short-term borrowings from non-affiliates and affiliate with original maturities of three months or less (9,500 ) — — — 9,500 [1] — Other (276 ) (10 ) (1 ) — — (287 ) Net cash used in financing activities (40,455 ) (23,051 ) (25,643 ) — 57,268 (31,881 ) Net increase (decrease) in cash and cash equivalents 45,107 8,067 (3,337 ) — — 49,837 Cash and cash equivalents, January 1 16,281 2,682 5,385 101 — 24,449 Cash and cash equivalents, December 31 $ 61,388 10,749 2,048 101 — $ 74,286 Explanation of consolidating adjustments on consolidating schedules: [1] Eliminations of intercompany receivables and payables and other intercompany transactions. [2] Elimination of investment in subsidiaries, carried at equity.</t>
  </si>
  <si>
    <t>Bank segment (HEI only) (Tables)</t>
  </si>
  <si>
    <t>Schedule of statements of income data</t>
  </si>
  <si>
    <t>Schedule of statements of comprehensive income data</t>
  </si>
  <si>
    <t>Statements of Comprehensive Income Data Years ended December 31 2018 2017 2016 (in thousands) Net income $ 82,509 $ 66,997 $ 57,279 Other comprehensive income (loss), net of taxes: Net unrealized losses on available-for sale investment securities: Net unrealized losses on available-for sale investment securities arising during the period, net of tax benefits of $3,468, $2,886 and $3,763 for 2018, 2017 and 2016, respectively (9,472 ) (4,370 ) (5,699 ) Reclassification adjustment for net realized gains included in net income, net of taxes of nil, nil and $238 for 2018, 2017 and 2016, respectively — — (360 ) Retirement benefit plans: Adjustment for amortization of prior service credit and net losses recognized during the period in net periodic benefit cost, net of tax benefits of $1,108, $812 and $566 for 2018, 2017 and 2016, respectively 2,353 1,231 857 Other comprehensive loss, net of tax benefits (7,119 ) (3,139 ) (5,202 ) Comprehensive income $ 75,390 $ 63,858 $ 52,077</t>
  </si>
  <si>
    <t>Schedule of balance sheets data</t>
  </si>
  <si>
    <t>Schedule of the book value and aggregate fair value by major security type</t>
  </si>
  <si>
    <t>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 December 31, 2017 Available-for-sale U.S. Treasury and federal agency obligations $ 185,891 $ 438 $ (2,031 ) $ 184,298 15 $ 83,137 $ (825 ) 8 $ 62,296 $ (1,206 ) Mortgage-backed securities — issued or guaranteed by U.S. Government agencies or sponsored agencies 1,220,304 793 (19,624 ) 1,201,473 67 653,635 (6,839 ) 77 459,912 (12,785 ) Mortgage revenue bond 15,427 — — 15,427 — — — — — — $ 1,421,622 $ 1,231 $ (21,655 ) $ 1,401,198 82 $ 736,772 $ (7,664 ) 85 $ 522,208 $ (13,991 ) Held-to-maturity Mortgage-backed securities — issued or guaranteed by U.S. Government agencies or sponsored agencies $ 44,515 $ 1 $ (104 ) $ 44,412 2 $ 35,744 $ (104 ) — $ — $ — $ 44,515 $ 1 $ (104 ) $ 44,412 2 $ 35,744 $ (104 ) — $ — $ —</t>
  </si>
  <si>
    <t>Schedule of contractual maturities of available-for-sale securities</t>
  </si>
  <si>
    <t>The contractual maturities of investment securities were as follows: Amortized Fair December 31, 2018 Cost value (in thousands) Available-for-sale Due in one year or less $ 20,002 $ 19,955 Due after one year through five years 117,549 116,508 Due after five years through ten years 76,750 75,227 Due after ten years 15,427 15,427 229,728 227,117 Mortgage-backed securities — issued or guaranteed by U.S. Government agencies or sponsored agencies 1,192,169 1,161,416 Total available-for-sale securities $ 1,421,897 $ 1,388,533 Held-to-maturity Mortgage-backed securities — issued or guaranteed by U.S. Government agencies or sponsored agencies $ 141,875 $ 142,057 Total held-to-maturity securities $ 141,875 $ 142,057</t>
  </si>
  <si>
    <t>Schedule of proceeds, gains and losses from sales of available for sale investment securities</t>
  </si>
  <si>
    <t>The proceeds, gross gains and losses from sales of available-for-sale securities were as follows: Years ended December 31 2018 2017 2016 (in millions) Proceeds $ — $ — $ 16.4 Gross gains — — 0.6 Gross losses — — —</t>
  </si>
  <si>
    <t>Schedule of interest income from available for sale investment securities</t>
  </si>
  <si>
    <t>Interest income from taxable and non-taxable investment securities were as follows: Years ended December 31 2018 2017 2016 (in thousands) Taxable $ 37,153 $ 28,398 $ 19,166 Non-taxable 609 425 18 $ 37,762 $ 28,823 $ 19,184</t>
  </si>
  <si>
    <t>Schedule of loans receivable</t>
  </si>
  <si>
    <t>The components of loans were summarized as follows: December 31 2018 2017 (in thousands) Real estate: Residential 1-4 family $ 2,143,397 $ 2,118,047 Commercial real estate 748,398 733,106 Home equity line of credit 978,237 913,052 Residential land 13,138 15,797 Commercial construction 92,264 108,273 Residential construction 14,307 14,910 Total real estate 3,989,741 3,903,185 Commercial 587,891 544,828 Consumer 266,002 223,564 Total loans 4,843,634 4,671,577 Less: Deferred fees and discounts (613 ) (809 ) Allowance for loan losses (52,119 ) (53,637 ) Total loans, net $ 4,790,902 $ 4,617,131</t>
  </si>
  <si>
    <t>Schedule of allowance for loan losses</t>
  </si>
  <si>
    <t>The allowance for loan losses (balances and changes) and financing receivables were as follows: (in thousands) Residential 1-4 family Commercial Home equity Residential land Commercial construction Residential construction Commercial Consumer Total December 31, 2018 Allowance for loan losses: Beginning balance $ 2,902 $ 15,796 $ 7,522 $ 896 $ 4,671 $ 12 $ 10,851 $ 10,987 $ 53,637 Charge-offs (128 ) — (353 ) (18 ) — — (2,722 ) (17,296 ) (20,517 ) Recoveries 74 — 257 179 — — 2,136 1,608 4,254 Provision (872 ) (1,291 ) (1,055 ) (578 ) (1,881 ) (8 ) (1,040 ) 21,470 14,745 Ending balance $ 1,976 $ 14,505 $ 6,371 $ 479 $ 2,790 $ 4 $ 9,225 $ 16,769 $ 52,119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December 31, 2017 Allowance for loan losses: Beginning balance $ 2,873 $ 16,004 $ 5,039 $ 1,738 $ 6,449 $ 12 $ 16,618 $ 6,800 $ 55,533 Charge-offs (826 ) — (14 ) (210 ) — — (4,006 ) (11,757 ) (16,813 ) Recoveries 157 — 308 482 — — 1,852 1,217 4,016 Provision 698 (208 ) 2,189 (1,114 ) (1,778 ) — (3,613 ) 14,727 10,901 Ending balance $ 2,902 $ 15,796 $ 7,522 $ 896 $ 4,671 $ 12 $ 10,851 $ 10,987 $ 53,637 Ending balance: individually evaluated for impairment $ 1,248 $ 65 $ 647 $ 47 $ — $ — $ 694 $ 29 $ 2,730 Ending balance: collectively evaluated for impairment $ 1,654 $ 15,731 $ 6,875 $ 849 $ 4,671 $ 12 $ 10,157 $ 10,958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December 31, 2016 Allowance for loan losses: Beginning balance $ 4,186 $ 11,342 $ 7,260 $ 1,671 $ 4,461 $ 13 $ 17,208 $ 3,897 $ 50,038 Charge-offs (639 ) — (112 ) (138 ) — — (5,943 ) (7,413 ) (14,245 ) Recoveries 421 — 59 461 — — 1,093 943 2,977 Provision (1,095 ) 4,662 (2,168 ) (256 ) 1,988 (1 ) 4,260 9,373 16,763 Ending balance $ 2,873 $ 16,004 $ 5,039 $ 1,738 $ 6,449 $ 12 $ 16,618 $ 6,800 $ 55,533 Ending balance: individually evaluated for impairment $ 1,352 $ 80 $ 215 $ 789 $ — $ — $ 1,641 $ 6 $ 4,083 Ending balance: collectively evaluated for impairment $ 1,521 $ 15,924 $ 4,824 $ 949 $ 6,449 $ 12 $ 14,977 $ 6,794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t>
  </si>
  <si>
    <t>Schedule of credit risk profile by internally assigned grade for loans</t>
  </si>
  <si>
    <t>The credit risk profile by internally assigned grade for loans was as follows: December 31 2018 2017 (in thousands) Commercial real estate Commercial construction Commercial Total Commercial real estate Commercial construction Commercial Total Grade: Pass $ 658,288 $ 89,974 $ 547,640 $ 1,295,902 $ 630,877 $ 83,757 $ 492,942 $ 1,207,576 Special mention 32,871 — 11,598 44,469 49,347 22,500 27,997 99,844 Substandard 57,239 2,290 28,653 88,182 52,882 2,016 23,421 78,319 Doubtful — — — — — — 468 468 Loss — — — — — — — — Total $ 748,398 $ 92,264 $ 587,891 $ 1,428,553 $ 733,106 $ 108,273 $ 544,828 $ 1,386,207</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t>
  </si>
  <si>
    <t>Schedule of credit risk profile based on nonaccrual loans, accruing loans 90 days or more past due</t>
  </si>
  <si>
    <t>The credit risk profile based on nonaccrual loans, accruing loans 90 days or more past due, and TDR loans was as follows: December 31 2018 2017 (in thousands) Real estate: Residential 1-4 family $ 12,037 $ 12,598 Commercial real estate — — Home equity line of credit 6,348 4,466 Residential land 436 841 Commercial construction — — Residential construction — — Commercial 4,278 3,069 Consumer 4,196 2,617 Total nonaccrual loans $ 27,295 $ 23,591 Real estate: Residential 1-4 family $ — $ — Commercial real estate — — Home equity line of credit — — Residential land — — Commercial construction — — Residential construction — — Commercial — — Consumer — — Total accruing loans 90 days or more past due $ — $ — Real estate: Residential 1-4 family $ 10,194 $ 10,982 Commercial real estate 915 1,016 Home equity line of credit 11,597 6,584 Residential land 1,622 425 Commercial construction — — Residential construction — — Commercial 1,527 1,741 Consumer 62 66 Total troubled debt restructured loans not included above $ 25,917 $ 20,814</t>
  </si>
  <si>
    <t>Schedule of the carrying amount and the total unpaid principal balance of impaired loans</t>
  </si>
  <si>
    <t>The total carrying amount and the total unpaid principal balance of impaired loans were as follows: December 31 2018 2017 (in thousands) Recorded investment Unpaid principal balance Related allowance Recorded investment Unpaid principal balance Related allowance With no related allowance recorded Real estate: Residential 1-4 family $ 7,822 $ 8,333 $ — $ 9,097 $ 9,644 $ — Commercial real estate — — — — — — Home equity line of credit 2,743 3,004 — 1,496 1,789 — Residential land 2,030 2,228 — 1,143 1,434 — Commercial construction — — — — — — Residential construction — — — — — — Commercial 3,722 4,775 — 2,328 3,166 — Consumer 32 32 — 8 8 — 16,349 18,372 — 14,072 16,041 — With an allowance recorded Real estate: Residential 1-4 family 8,672 8,875 876 9,187 9,390 1,248 Commercial real estate 915 915 7 1,016 1,016 65 Home equity line of credit 12,057 12,086 701 6,692 6,736 647 Residential land 29 29 6 122 122 47 Commercial construction — — — — — — Residential construction — — — — — — Commercial 1,618 1,618 628 2,246 2,252 694 Consumer 57 57 4 58 58 29 23,348 23,580 2,222 19,321 19,574 2,730 Total Real estate: Residential 1-4 family 16,494 17,208 876 18,284 19,034 1,248 Commercial real estate 915 915 7 1,016 1,016 65 Home equity line of credit 14,800 15,090 701 8,188 8,525 647 Residential land 2,059 2,257 6 1,265 1,556 47 Commercial construction — — — — — — Residential construction — — — — — — Commercial 5,340 6,393 628 4,574 5,418 694 Consumer 89 89 4 66 66 29 $ 39,697 $ 41,952 $ 2,222 $ 33,393 $ 35,615 $ 2,730 ASB’s average recorded investment of, and interest income recognized from, impaired loans were as follows: December 31 2018 2017 2016 (in thousands) Average Interest Average Interest Average Interest With no related allowance recorded Real estate: Residential 1-4 family $ 8,595 $ 445 $ 9,440 $ 316 $ 10,136 $ 324 Commercial real estate — — 91 11 1,124 — Home equity line of credit 2,206 75 1,976 101 1,105 23 Residential land 1,532 40 1,094 117 1,518 66 Commercial construction — — — — — — Residential construction — — — — — — Commercial 3,275 28 2,776 54 8,694 370 Consumer 22 — 1 — 2 — 15,630 588 15,378 599 22,579 783 With an allowance recorded Real estate: Residential 1-4 family 8,878 363 9,818 493 11,589 457 Commercial real estate 982 42 1,241 54 1,962 15 Home equity line of credit 10,617 440 5,045 251 3,765 137 Residential land 37 3 1,308 97 2,964 206 Commercial construction — — — — — — Residential construction — — — — — — Commercial 1,789 122 3,691 723 16,106 456 Consumer 57 4 57 3 12 — 22,360 974 21,160 1,621 36,398 1,271 Total Real estate: Residential 1-4 family 17,473 808 19,258 809 21,725 781 Commercial real estate 982 42 1,332 65 3,086 15 Home equity line of credit 12,823 515 7,021 352 4,870 160 Residential land 1,569 43 2,402 214 4,482 272 Commercial construction — — — — — — Residential construction — — — — — — Commercial 5,064 150 6,467 777 24,800 826 Consumer 79 4 58 3 14 — $ 37,990 $ 1,562 $ 36,538 $ 2,220 $ 58,977 $ 2,054 * Since loan was classified as impaired.</t>
  </si>
  <si>
    <t>Schedule of loan modifications</t>
  </si>
  <si>
    <t>Loan modifications that occurred during 2018 , 2017 , and 2016 and the impact on the allowance for loan losses were as follows: (dollars in thousands) Number of contracts Outstanding recorded investment Net increase in ALLL Years ended Pre-modification Post-modification December 31, 2018 Real estate: Residential 1-4 family 5 $ 1,107 $ 1,133 $ 17 Commercial real estate — — — — Home equity line of credit 58 7,487 7,492 1,220 Residential land 5 1,776 1,786 — Commercial construction — — — — Residential construction — — — — Commercial 13 2,550 2,550 176 Consumer — — — — 81 $ 12,920 $ 12,961 $ 1,413 December 31, 2017 Real estate: Residential 1-4 family 7 $ 742 $ 750 $ 45 Commercial real estate — — — — Home equity line of credit 46 3,016 3,002 557 Residential land 1 92 92 — Commercial construction — — — — Residential construction — — — — Commercial 9 889 889 248 Consumer 1 59 59 27 64 $ 4,798 $ 4,792 $ 877 December 31, 2016 Real estate: Residential 1-4 family 14 $ 3,131 $ 3,245 $ 337 Commercial real estate — — — — Home equity line of credit 36 3,337 3,337 554 Residential land 2 203 204 — Commercial construction — — — — Residential construction — — — — Commercial 15 20,266 20,266 865 Consumer — — — — 67 $ 26,937 $ 27,052 $ 1,756</t>
  </si>
  <si>
    <t>Schedule of loans modified in TDRS that experienced a payment default of 90 days or more, and for which payment default occurred within one year of the modification</t>
  </si>
  <si>
    <t>Loans modified in TDRs that experienced a payment default of 90 days or more in 2018 , 2017 , and 2016 and for which the payment default occurred within one year of the modification, were as follows: Years ended December 31 2018 2017 2016 (dollars in thousands) Number of contracts Recorded investment Number of contracts Recorded investment Number of Recorded Troubled debt restructurings that subsequently defaulted Real estate: Residential 1-4 family — $ — 1 $ 222 1 $ 239 Commercial real estate — — — — — — Home equity line of credit 1 81 — — — — Residential land — — — — — — Commercial construction — — — — — — Residential construction — — — — — — Commercial 1 246 — — 1 24 Consumer — — — — — — 2 $ 327 1 $ 222 2 $ 263</t>
  </si>
  <si>
    <t>Schedule of amortized intangible assets</t>
  </si>
  <si>
    <t>Changes in the carrying value of MSRs were as follows: (in thousands) Gross 1 Accumulated amortization 1 Valuation allowance Net December 31, 2018 $ 18,556 $ (10,494 ) $ — $ 8,062 December 31, 2017 $ 17,511 $ (8,872 ) $ — $ 8,639 1 Reflects impact of loans paid in full. Changes related to MSRs were as follows: (in thousands) 2018 2017 2016 Mortgage servicing rights Balance, January 1 $ 8,639 $ 9,373 $ 8,884 Amount capitalized 1,045 1,239 2,740 Amortization (1,622 ) (1,973 ) (2,251 ) Sale of mortgage servicing rights — — — Other-than-temporary impairment — — — Carrying amount before valuation allowance, December 31 8,062 8,639 9,373 Valuation allowance for mortgage servicing rights Balance, January 1 — — — Provision (recovery) — — — Other-than-temporary impairment — — — Balance, December 31 — — — Net carrying value of mortgage servicing rights $ 8,062 $ 8,639 $ 9,373</t>
  </si>
  <si>
    <t>Schedule of key assumptions used in estimating fair value</t>
  </si>
  <si>
    <t>Key assumptions used in estimating the fair value of ASB’s MSRs used in the impairment analysis were as follows: December 31 2018 2017 (dollars in thousands) Unpaid principal balance $ 1,188,514 $ 1,195,454 Weighted average note rate 3.98 % 3.94 % Weighted average discount rate 10.0 % 10.0 % Weighted average prepayment speed 6.5 % 9.0 %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8 Home equity line of credit $ 77 Fair value of property or collateral Appraised value less 7% selling cost N/A (2) Total loans $ 77 Real estate acquired in settlement of loans $ 186 Fair value of property or collateral Appraised value less 7% selling cost N/A (2) December 31, 2017 Residential loans $ 613 Fair value of collateral Appraised value less 7% selling cost 71-92% 84% Commercial loans 2,008 Fair value of collateral Appraised value 71-76% 75% Total loans $ 2,621 (1) Represent percent of outstanding principal balance. (2) N/A - Not applicable. There is one asset in each fair value measurement type.</t>
  </si>
  <si>
    <t>Schedule of sensitivity analysis of fair value of MSR to hypothetical adverse changes</t>
  </si>
  <si>
    <t>The sensitivity analysis of fair value of MSRs to hypothetical adverse changes of 25 and 50 basis points in certain key assumptions was as follows: December 31 2018 2017 (in thousands) Prepayment rate: 25 basis points adverse rate change $ (250 ) $ (869 ) 50 basis points adverse rate change (566 ) (1,828 ) Discount rate: 25 basis points adverse rate change (139 ) (111 ) 50 basis points adverse rate change (275 ) (220 )</t>
  </si>
  <si>
    <t>Schedule of deposit liabilities</t>
  </si>
  <si>
    <t>The summarized components of deposit liabilities were as follows: December 31 2018 2017 (dollars in thousands) Weighted-average stated rate Amount Weighted-average stated rate Amount Savings 0.07 % $ 2,322,552 0.07 % $ 2,303,450 Checking Interest-bearing 0.09 1,055,019 0.03 944,833 Noninterest-bearing — 932,608 — 896,292 Commercial checking — 868,119 — 863,941 Money market 0.63 152,713 0.09 114,797 Time certificates 1.61 827,841 1.26 767,284 0.27 % $ 6,158,852 0.20 % $ 5,890,597</t>
  </si>
  <si>
    <t>Schedule of maturities of term certificates</t>
  </si>
  <si>
    <t>The approximate scheduled maturities of time certificates outstanding at December 31, 2018 were as follows: (in thousands) 2019 $ 508,833 2020 128,613 2021 107,095 2022 49,329 2023 30,456 Thereafter 3,515 $ 827,841</t>
  </si>
  <si>
    <t>Schedule of interest expense on deposit liabilities by type</t>
  </si>
  <si>
    <t>Interest expense on deposit liabilities by type of deposit was as follows: Years ended December 31 2018 2017 2016 (in thousands) Time certificates $ 11,044 $ 7,687 $ 5,390 Savings 1,639 1,567 1,402 Money market 602 168 202 Interest-bearing checking 706 238 173 $ 13,991 $ 9,660 $ 7,167</t>
  </si>
  <si>
    <t>Schedule of securities sold under agreements to repurchase</t>
  </si>
  <si>
    <t>Securities sold under agreements to repurchase were summarized as follows: December 31 2018 2017 Maturity Repurchase liability Weighted-average interest rate Collateralized by mortgage-backed securities and federal agency obligations at fair value plus accrued interest Repurchase liability Weighted-average Collateralized by (dollars in thousands) Overnight $ 65,040 0.75 % $ 92,290 $ 140,859 0.65 % $ 165,464 1 to 29 days — — — — — — 30 to 90 days — — — — — — Over 90 days — — — — — — $ 65,040 0.75 % $ 92,290 $ 140,859 0.65 % $ 165,464 The following tables present information about the securities sold under agreements to repurchase, including the related collateral received from or pledged to counterparties: (in millions) Gross amount of recognized liabilities Gross amount offset in the Balance Sheets Net amount of liabilities presented in the Balance Sheets Repurchase agreements December 31, 2018 $ 65 $ — $ 65 December 31, 2017 141 — 141 Gross amount not offset in the Balance Sheets (in millions) Net amount of liabilities presented in the Balance Sheets Financial instruments Cash collateral pledged Commercial account holders December 31, 2018 $ 65 $ 92 $ — December 31, 2017 141 165 —</t>
  </si>
  <si>
    <t>Schedule of securities sold under agreements to repurchase, which provided for repurchase of identical securities</t>
  </si>
  <si>
    <t>Information concerning securities sold under agreements to repurchase, which provided for the repurchase of identical securities, was as follows: (dollars in millions) 2018 2017 2016 Amount outstanding as of December 31 $ 65 $ 141 $ 93 Average amount outstanding during the year $ 99 $ 98 $ 170 Maximum amount outstanding as of any month-end $ 152 $ 141 $ 229 Weighted-average interest rate as of December 31 0.75 % 0.65 % 0.23 % Weighted-average interest rate during the year 0.71 % 0.26 % 1.43 % Weighted-average remaining days to maturity as of December 31 1 1 6</t>
  </si>
  <si>
    <t>Schedule of advances from Federal Home Loan Bank</t>
  </si>
  <si>
    <t>FHLB advances are fixed rate for a specific term and consist of the following: December 31, 2018 Weighted-average stated rate Amount (dollars in thousands) Due in 2019 2.63 % $ 45,000 2020 — — 2021 — — 2022 — — 2023 — — Thereafter — — 2.63 % $ 45,000</t>
  </si>
  <si>
    <t>Schedule of actual and minimum required capital amounts and ratios</t>
  </si>
  <si>
    <t>The tables below set forth actual and minimum required capital amounts and ratios: Actual Minimum required Required to be well capitalized (dollars in thousands) Capital Ratio Capital Ratio Capital Ratio December 31, 2018 Tier 1 leverage 606,291 8.70 % 278,811 4.00 % 348,514 5.00 % Common equity tier 1 606,291 12.80 % 213,190 4.50 % 307,941 6.50 % Tier 1 capital 606,291 12.80 % 284,253 6.00 % 379,004 8.00 % Total capital 660,151 13.93 % 379,004 8.00 % 473,755 10.00 % December 31, 2017 Tier 1 leverage 571,810 8.58 % 266,430 4.00 % 333,038 5.00 % Common equity tier 1 571,810 12.95 % 198,628 4.50 % 286,907 6.50 % Tier 1 capital 571,810 12.95 % 264,838 6.00 % 353,117 8.00 % Total capital 626,987 14.20 % 353,117 8.00 % 441,396 10.00 %</t>
  </si>
  <si>
    <t>Schedule of notional amounts and fair value of derivatives</t>
  </si>
  <si>
    <t>The notional amount and fair value of ASB’s derivative financial instruments were as follows: December 31 2018 2017 (in thousands) Notional amount Fair value Notional amount Fair value Interest rate lock commitments $ 10,180 $ 91 $ 13,669 $ 131 Forward commitments 10,132 (43 ) 14,465 (24 )</t>
  </si>
  <si>
    <t>Schedule of derivative financial instruments, fair values, and balance sheet location</t>
  </si>
  <si>
    <t>ASB’s derivative financial instruments, their fair values, and balance sheet location were as follows: Derivative Financial Instruments Not Designated as Hedging Instruments 1 December 31 2018 2017 (in thousands) Asset derivatives Liability derivatives Asset derivatives Liability derivatives Interest rate lock commitments $ 91 $ — $ 133 $ 2 Forward commitments — 43 4 28 $ 91 $ 43 $ 137 $ 30 1 Asset derivatives are included in other assets and liability derivatives are included in other liabilities in the balance sheets.</t>
  </si>
  <si>
    <t>Schedule of derivative financial instruments and amount and location of net gains or losses</t>
  </si>
  <si>
    <t>The following table presents ASB’s derivative financial instruments and the amount and location of the net gains or losses recognized in ASB’s statements of income: Derivative Financial Instruments Not Designated Location of net gains as Hedging Instruments (losses) recognized in Years ended December 31 (in thousands) the Statements of Income 2018 2017 2016 Interest rate lock commitments Mortgage banking income $ (40 ) $ (290 ) $ 37 Forward commitments Mortgage banking income (19 ) 153 (148 ) $ (59 ) $ (137 ) $ (111 )</t>
  </si>
  <si>
    <t>Schedule of off balance sheet arrangements</t>
  </si>
  <si>
    <t>The following is a summary of outstanding off-balance sheet arrangements: December 31 2018 2017 (in thousands) Unfunded commitments to extend credit: Home equity line of credit $ 1,242,804 $ 1,214,103 Commercial and commercial real estate 515,058 466,510 Consumer 70,292 68,053 Residential 1-4 family 17,552 18,635 Commercial and financial standby letters of credit 13,340 13,136 Total $ 1,859,046 $ 1,780,437</t>
  </si>
  <si>
    <t>Long-term debt (Tables)</t>
  </si>
  <si>
    <t>Schedule of long-term debt</t>
  </si>
  <si>
    <t>On May 30, 2018, the Utilities issued, through a private placement pursuant to separate Note Purchase Agreements (the Note Purchase Agreements), the following unsecured notes bearing taxable interest (the Notes): Series 2018A Series 2018B Series 2018C Aggregate principal amount $67.5 million $17.5 million $15 million Fixed coupon interest rate 4.38% 4.53% 4.72% Maturity date May 30, 2028 May 30, 2033 May 30, 2048 State of Hawaii Department of Budget and Finance loaned the proceeds to: Hawaiian Electric $52 million $12.5 million $10.5 million Hawaii Electric Light $9 million $3 million $3 million Maui Electric $6.5 million $2 million $1.5 million On October 4, 2018, HEI closed on a private placement transaction to issue $150 million senior unsecured notes in two tranches, as follows: HEI Series 2018A HEI Series 2018B Aggregate principal amount due at maturity $50 million $100 million Fixed coupon interest rate 4.58% 4.72% Maturity date December 15, 2025 December 15, 2028 Draw date October 4, 2018 December 18, 2018 December 31 2018 2017 (dollars in thousands) Long-term debt of Utilities, net of unamortized debt issuance costs 1 $ 1,418,802 $ 1,368,479 Hamakua Energy 4.02% notes, due 2030 63,438 67,325 HEI 2.99% term loan, due 2022 150,000 150,000 HEI 5.67% senior notes, due 2021 50,000 50,000 HEI 3.99% senior notes, due 2023 50,000 50,000 HEI 4.58% senior notes, due 2025 50,000 — HEI 4.72% senior notes, due 2028 100,000 — Less unamortized debt issuance costs (2,599 ) (2,007 ) $ 1,879,641 $ 1,683,797 1 See components of “Total long-term debt” and unamortized debt issuance costs in Hawaiian Electric and subsidiaries’ Consolidated Statements of Capitalization.</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5 $ (1,872 ) $ (54 ) $ (24,336 ) $ (26,262 ) $ — $ 925 $ 925 Current period other comprehensive loss, net of taxes (6,059 ) (400 ) (408 ) (6,867 ) (454 ) (793 ) (1,247 ) Balance, December 31, 2016 (7,931 ) (454 ) (24,744 ) (33,129 ) (454 ) 132 (322 ) Current period other comprehensive income (loss), net of taxes (4,370 ) 454 2,544 (1,372 ) 454 (1,142 ) (688 ) Reclass of AOCI for tax rate reduction impact (2,650 ) — (4,790 ) (7,440 ) — (209 ) (209 ) Balance, December 31, 2017 (14,951 ) — (26,990 ) (41,941 ) — (1,219 ) (1,219 ) Current period other comprehensive income (loss), net of taxes (9,472 ) (436 ) 1,239 (8,669 ) — 1,318 1,318 Balance, December 31, 2018 $ (24,423 ) $ (436 ) $ (25,751 ) $ (50,610 ) $ — $ 99 $ 99</t>
  </si>
  <si>
    <t>Reclassification Out of Accumulated Other Comprehensive Income</t>
  </si>
  <si>
    <t xml:space="preserve">Reclassifications out of AOCI were as follows: Amount reclassified from AOCI Affected line item in the Statement of Years ended December 31 2018 2017 2016 Income/Balance Sheet (in thousands) HEI consolidated Net realized gains on securities included in net income $ — $ — $ (360 ) Revenues-bank (gains on sale of investment securities, net) Derivatives qualifying as cash flow hedges: Window forward contracts — 454 (173 ) Property, plant and equipment-electric utilities (2017); Revenues-electric utilities (gains on window forward contracts (2016) Interest rate contracts (settled in 2011) — — 54 Interest expense Retirement benefit plans: Amortization of prior service credit and net losses recognized during the period in net periodic benefit cost 21,015 15,737 14,518 See Note 9 for additional details Impact of D&amp;Os of the PUC included in regulatory assets 8,325 (78,724 ) 28,584 See Note 9 for additional details Total reclassifications $ 29,340 $ (62,533 ) $ 42,623 Hawaiian Electric consolidated Derivatives qualifying as cash flow hedges Window forward contracts $ — $ 454 $ (173 ) Property, plant and equipment (2017); Revenues (gains on window forward contracts (2016)) Retirement benefit plans: Amortization of prior service credit and net losses recognized during the period in net periodic benefit cost 19,012 14,477 13,254 See Note 9 for additional details Impact of D&amp;Os of the PUC included in regulatory assets 8,325 (78,724 ) 28,584 See Note 9 for additional details Total reclassifications $ 27,337 $ (63,793 ) $ 41,665 </t>
  </si>
  <si>
    <t>Revenues (Tables)</t>
  </si>
  <si>
    <t>Disaggregation of revenue</t>
  </si>
  <si>
    <t>The following tables disaggregate revenues by major source, timing of revenue recognition, and segment: Year ended December 31, 2018 (in thousands) Electric utility Bank Other Total Revenues from contracts with customers Electric energy sales - residential $ 801,846 $ — $ — $ 801,846 Electric energy sales - commercial 853,672 — — 853,672 Electric energy sales - large light and power 894,770 — — 894,770 Electric energy sales - other 17,243 — — 17,243 Bank fees — 47,300 — 47,300 Total revenues from contracts with customers 2,567,531 47,300 — 2,614,831 Revenues from other sources Regulatory revenue (37,687 ) — — (37,687 ) Bank interest and dividend income — 258,225 — 258,225 Other bank noninterest income — 8,750 — 8,750 Other 16,681 — 49 16,730 Total revenues from other sources (21,006 ) 266,975 49 246,018 Total revenues $ 2,546,525 $ 314,275 $ 49 $ 2,860,849 Timing of revenue recognition Services/goods transferred at a point in time $ — $ 47,300 $ — $ 47,300 Services/goods transferred over time 2,567,531 — — 2,567,531 Total revenues from contracts with customers $ 2,567,531 $ 47,300 $ — $ 2,614,831</t>
  </si>
  <si>
    <t>Retirement benefits (Tables)</t>
  </si>
  <si>
    <t>Schedule of changes in the obligations and assets of the Company's retirement benefit plans and the changes in AOCI (gross) and the funded status</t>
  </si>
  <si>
    <t>The changes in the obligations and assets of the Company’s and Utilities’ retirement benefit plans and the changes in AOCI (gross) for 2018 and 2017 and the funded status of these plans and amounts related to these plans reflected in the Company’s and Utilities’ consolidated balance sheet as of December 31, 2018 and 2017 were as follows: 2018 2017 (in thousands) Pension benefits Other benefits Pension benefits Other benefits HEI consolidated Benefit obligation, January 1 $ 2,094,356 $ 212,601 $ 1,935,494 $ 233,835 Service cost 68,987 2,721 64,906 3,374 Interest cost 77,374 7,933 81,185 9,453 Actuarial losses (gains) (171,226 ) (25,977 ) 87,399 (25,557 ) Participants contributions — 2,505 — 2,078 Benefits paid and expenses (78,107 ) (11,117 ) (74,628 ) (10,582 ) Benefit obligation, December 31 1,991,384 188,666 2,094,356 212,601 Fair value of plan assets, January 1 1,618,703 193,995 1,369,701 174,251 Actual return on plan assets (101,406 ) (11,846 ) 255,324 28,248 Employer contributions 38,496 — 66,983 — Participants contributions — 2,505 — 2,078 Benefits paid and expenses (76,726 ) (10,961 ) (73,305 ) (10,582 ) Fair value of plan assets, December 31 1,479,067 173,693 1,618,703 193,995 Accrued benefit asset (liability), December 31 $ (512,317 ) $ (14,973 ) $ (475,653 ) $ (18,606 ) Other assets $ 10,930 $ — $ 15,443 $ — Defined benefit pension and other postretirement benefit plans liability (523,247 ) (14,973 ) (491,096 ) (18,606 ) Accrued benefit asset (liability), December 31 $ (512,317 ) $ (14,973 ) $ (475,653 ) $ (18,606 ) AOCI debit, January 1 (excluding impact of PUC D&amp;Os) $ 527,830 $ 1,474 $ 619,451 $ 42,290 Recognized during year – prior service credit 42 1,805 55 1,793 Recognized during year – net actuarial losses (30,084 ) (95 ) (26,496 ) (1,130 ) Occurring during year – net actuarial losses (gains) 39,132 (1,222 ) (65,180 ) (41,479 ) AOCI debit before cumulative impact of PUC D&amp;Os, December 31 536,920 1,962 527,830 1,474 Cumulative impact of PUC D&amp;Os (498,944 ) (4,929 ) (489,894 ) (2,767 ) AOCI debit/(credit), December 31 $ 37,976 $ (2,967 ) $ 37,936 $ (1,293 ) Net actuarial loss $ 536,954 $ 8,865 $ 527,907 $ 10,183 Prior service gain (34 ) (6,903 ) (77 ) (8,709 ) AOCI debit before cumulative impact of PUC D&amp;Os, December 31 536,920 1,962 527,830 1,474 Cumulative impact of PUC D&amp;Os (498,944 ) (4,929 ) (489,894 ) (2,767 ) AOCI debit/(credit), December 31 37,976 (2,967 ) 37,936 (1,293 ) Income taxes (benefits) (10,023 ) 765 (9,986 ) 333 AOCI debit/(credit), net of taxes (benefits), December 31 $ 27,953 $ (2,202 ) $ 27,950 $ (960 ) As of December 31, 2018 and 2017, the other postretirement benefit plans shown in the table above had ABOs in excess of plan assets. 2018 2017 (in thousands) Pension benefits Other benefits Pension benefits Other benefits Hawaiian Electric consolidated Benefit obligation, January 1 $ 1,928,648 $ 204,644 $ 1,779,626 $ 225,723 Service cost 67,359 2,704 63,059 3,353 Interest cost 71,294 7,628 74,632 9,115 Actuarial losses (gains) (158,258 ) (25,330 ) 80,186 (25,172 ) Participants contributions — 2,472 — 2,047 Benefits paid and expenses (71,535 ) (10,958 ) (68,691 ) (10,419 ) Transfers 145 2 (164 ) (3 ) Benefit obligation, December 31 1,837,653 181,162 1,928,648 204,644 Fair value of plan assets, January 1 1,468,403 190,814 1,233,184 171,383 Actual return on plan assets (91,836 ) (11,625 ) 237,830 27,806 Employer contributions 37,550 — 65,669 — Participants contributions — 2,472 — 2,047 Benefits paid and expenses (71,060 ) (10,801 ) (68,225 ) (10,419 ) Other 56 2 (55 ) (3 ) Fair value of plan assets, December 31 1,343,113 170,862 1,468,403 190,814 Accrued benefit liability, December 31 $ (494,540 ) $ (10,300 ) $ (460,245 ) $ (13,830 ) Other liabilities (short-term) (512 ) (669 ) (494 ) (633 ) Defined benefit pension and other postretirement benefit plans liability (494,028 ) (9,631 ) (459,751 ) (13,197 ) Accrued benefit liability, December 31 $ (494,540 ) $ (10,300 ) $ (460,245 ) $ (13,830 ) AOCI debit, January 1 (excluding impact of PUC D&amp;Os) $ 493,464 $ 839 $ 579,725 $ 40,967 Recognized during year – prior service credit (cost) (8 ) 1,803 (8 ) 1,804 Recognized during year – net actuarial losses (27,302 ) (98 ) (24,392 ) (1,102 ) Occurring during year – net actuarial losses (gains) 36,035 (993 ) (61,861 ) (40,830 ) AOCI debit before cumulative impact of PUC D&amp;Os, December 31 502,189 1,551 493,464 839 Cumulative impact of PUC D&amp;Os (498,944 ) (4,929 ) (489,894 ) (2,767 ) AOCI debit/(credit), December 31 $ 3,245 $ (3,378 ) $ 3,570 $ (1,928 ) Net actuarial loss $ 502,173 $ 8,439 $ 493,439 $ 9,531 Prior service cost (gain) 16 (6,888 ) 25 (8,692 ) AOCI debit before cumulative impact of PUC D&amp;Os, December 31 502,189 1,551 493,464 839 Cumulative impact of PUC D&amp;Os (498,944 ) (4,929 ) (489,894 ) (2,767 ) AOCI debit/(credit), December 31 3,245 (3,378 ) 3,570 (1,928 ) Income taxes (benefits) (836 ) 870 (920 ) 497 AOCI debit/(credit), net of taxes (benefits), December 31 $ 2,409 $ (2,508 ) $ 2,650 $ (1,431 )</t>
  </si>
  <si>
    <t>Schedule of weighted-average asset allocation of defined benefit retirement plans</t>
  </si>
  <si>
    <t xml:space="preserve">The asset allocation of defined benefit retirement plans to equity and fixed income securities (excluding cash) and related investment policy targets and ranges were as follows: Pension benefits 1 Other benefits 2 Investment policy Investment policy December 31 2018 2017 Target Range 2018 2017 Target Range Assets held by category Equity securities 69 % 73 % 70 % 65-75 70 % 73 % 70 % 65-75 Fixed income securities 31 27 30 25-35 30 27 30 25-35 100 % 100 % 100 % 100 % 100 % 100 % 1 Asset allocation is applicable to only HEI and the Utilities. As of December 31, 2018 and 2017 , nearly all of ASB’s pension assets were invested in fixed income securities. 2 Asset allocation is applicable to only HEI and the Utilities. ASB does not fund its other benefits. </t>
  </si>
  <si>
    <t>Schedule of assets held in various trusts are measured at fair value on a recurring basis</t>
  </si>
  <si>
    <t>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8 Equity securities $ 507 $ 507 $ — $ — $ 65 $ 65 $ — $ — Equity index and exchange-traded funds 348 348 — — 42 42 — — Equity investments at net asset value (NAV) 65 — — — 10 — — — Total equity investments 920 855 — — 117 107 — — Fixed income securities and public mutual funds 310 123 187 — 47 45 2 — Fixed income investments at NAV 208 — — — 4 — — — Total fixed income investments 518 123 187 — 51 45 2 — Cash equivalents at NAV 36 — — — 5 — — — Total 1,474 $ 978 $ 187 $ — 173 $ 152 $ 2 $ — Cash, receivables and payables, net 5 1 Fair value of plan assets $ 1,479 $ 174 2017 Equity securities $ 568 $ 568 $ — $ — $ 75 $ 75 $ — $ — Equity index and exchange-traded funds 435 435 — — 52 52 — — Equity investments at NAV 76 — — — 12 — — — Total equity investments 1,079 1,003 — — 139 127 — — Fixed income securities and public mutual funds 297 81 216 — 46 43 3 — Fixed income investments at NAV 203 — — — 4 — — — Total fixed income investments 500 81 216 — 50 43 3 — Cash equivalents at NAV 36 — — — 5 — — — Total 1,615 $ 1,084 $ 216 $ — 194 $ 170 $ 3 $ — Cash, receivables and payables, net 4 — Fair value of plan assets $ 1,619 $ 194 Pension benefits Other benefits Measured at net asset value December 31 Redemption frequency Redemption notice period December 31 Redemption frequency Redemption notice period (in millions) 2018 Non U.S. equity funds (a) $ 65 Daily-Monthly 5 - 30 days $ 10 Daily-Monthly 5-30 days Fixed income investments (b) 208 Monthly 15 days 4 Monthly 15 days Cash equivalents (c) 36 Daily 0-1 day 5 Daily 0-1 day $ 309 $ 19 2017 Non U.S. equity funds (a) $ 76 Daily-Monthly 5 - 30 days $ 12 Daily-Monthly 5-30 days Fixed income investments (b) 203 Monthly 15 days 4 Monthly 15 days Cash equivalents (c) 36 Daily 0-1 day 5 Daily 0-1 day $ 315 $ 21 None of the investments presented in the tables above have unfunded commitments. (a) Represents investments in funds that primarily invest in non-U.S., emerging markets equities. Redemption frequency for pension benefits assets as of December 31, 2018 and 2017 both were: daily, 32% and monthly, 68% . Redemption frequency for other benefits assets as of December 31, 2018 were: daily, 27% and monthly, 73% and as of December 31, 2017 were: daily, 26% and monthly, 74% .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t>
  </si>
  <si>
    <t>Schedule of weighted-average assumptions used in accounting for plans</t>
  </si>
  <si>
    <t>The following weighted-average assumptions were used in the accounting for the plans: Pension benefits Other benefits December 31 2018 2017 2016 2018 2017 2016 Benefit obligation Discount rate 4.31 % 3.74 % 4.26 % 4.34 % 3.72 % 4.22 % Rate of compensation increase 3.50 3.50 3.50 NA NA NA Net periodic pension/benefit cost (years ended) Discount rate 3.74 4.26 4.60 3.72 4.22 4.57 Expected return on plan assets 1 7.50 7.50 7.75 7.50 7.50 7.75 Rate of compensation increase 2 3.50 3.50 3.50 NA NA NA NA Not applicable 1 HEI’s and Utilities’ plan assets only. For 2018, 2017 and 2016, ASB’s expected return on plan assets was 3.94% , 4.46% and 4.80% , respectively. 2 The Company and the Utilities use a graded rate of compensation increase assumption based on age. The rate provided above is an average across all future years of service for the current population.</t>
  </si>
  <si>
    <t>Schedule of components of net periodic benefit cost for consolidated HEI</t>
  </si>
  <si>
    <t>The components of NPPC and NPBC were as follows: Pension benefits Other benefits (in thousands) 2018 2017 2016 2018 2017 2016 HEI consolidated Service cost $ 68,987 $ 64,906 $ 60,555 $ 2,721 $ 3,374 $ 3,331 Interest cost 77,374 81,185 81,549 7,933 9,453 9,670 Expected return on plan assets (108,953 ) (102,745 ) (98,559 ) (12,908 ) (12,326 ) (12,273 ) Amortization of net prior service (gain) cost (42 ) (55 ) (57 ) (1,805 ) (1,793 ) (1,793 ) Amortization of net actuarial losses 30,084 26,496 24,832 95 1,130 804 Net periodic pension/benefit cost 67,450 69,787 68,320 (3,964 ) (162 ) (261 ) Impact of PUC D&amp;Os 25,828 (18,004 ) (18,117 ) 3,842 1,211 1,343 Net periodic pension/benefit cost (adjusted for impact of PUC D&amp;Os) $ 93,278 $ 51,783 $ 50,203 $ (122 ) $ 1,049 $ 1,082 Hawaiian Electric consolidated Service cost $ 67,359 $ 63,059 $ 58,796 $ 2,704 $ 3,353 $ 3,284 Interest cost 71,294 74,632 74,808 7,628 9,115 9,337 Expected return on plan assets (102,368 ) (95,892 ) (91,633 ) (12,713 ) (12,147 ) (12,096 ) Amortization of net prior service (gain) cost 8 8 13 (1,803 ) (1,804 ) (1,803 ) Amortization of net actuarial losses 27,302 24,392 22,693 98 1,102 793 Net periodic pension/benefit cost 63,595 66,199 64,677 (4,086 ) (381 ) (485 ) Impact of PUC D&amp;Os 25,828 (18,004 ) (18,117 ) 3,842 1,211 1,343 Net periodic pension/benefit cost (adjusted for impact of PUC D&amp;Os) $ 89,423 $ 48,195 $ 46,560 $ (244 ) $ 830 $ 858</t>
  </si>
  <si>
    <t>Schedule of amounts in accumulated other comprehensive Income (loss) to be recognized over next fiscal year</t>
  </si>
  <si>
    <t>The estimated prior service credit and net actuarial loss for defined benefit plans that will be amortized from AOCI or regulatory assets into NPPC and NPBC during 2019 is as follows: HEI consolidated Hawaiian Electric consolidated (in millions) Pension benefits Other benefits Pension benefits Other benefits Estimated prior service credit $ — $ (1.8 ) $ — $ (1.8 ) Net actuarial loss 15.4 — 14.3 —</t>
  </si>
  <si>
    <t>Schedule of projected benefit obligations and assets</t>
  </si>
  <si>
    <t>Additional information on the defined benefit pension plans’ accumulated benefit obligations (ABOs), which do not consider projected pay increases (unlike the PBOs shown in the table above), PBOs and assets were as follows: HEI consolidated Hawaiian Electric consolidated December 31 2018 2017 2018 2017 (in billions) Defined benefit plans - ABOs $ 1.7 $ 1.8 $ 1.6 $ 1.7 Defined benefit plans with ABO in excess of plan assets ABOs 1.6 1.7 1.6 1.7 Plan assets 1.4 1.5 1.3 1.5 Defined benefit plans with PBOs in excess of plan assets PBOs 1.9 2.0 1.8 1.9 Plan assets 1.4 1.5 1.3 1.5</t>
  </si>
  <si>
    <t>Share-based compensation (Tables)</t>
  </si>
  <si>
    <t>Schedule of share-based compensation expense and related income tax benefit</t>
  </si>
  <si>
    <t>Share-based compensation expense and the related income tax benefit were as follows: (in millions) 2018 2017 2016 HEI consolidated Share-based compensation expense 1 $ 7.8 $ 5.4 $ 4.8 Income tax benefit 1.1 1.9 1.6 Hawaiian Electric consolidated Share-based compensation expense 1 2.7 1.9 1.4 Income tax benefit 0.5 0.7 0.5 1 For 2018, 2017 and 2016, the Company has not capitalized any share-based compensation.</t>
  </si>
  <si>
    <t>Schedule of common stock granted to nonemployee directors</t>
  </si>
  <si>
    <t>HEI granted HEI common stock to nonemployee directors of HEI, Hawaiian Electric and ASB under the 2011 Director Plan as follows: (dollars in millions) 2018 2017 2016 Shares granted 38,821 35,770 19,846 Fair value $ 1.3 $ 1.2 $ 0.6 Income tax benefit 0.3 0.5 0.2</t>
  </si>
  <si>
    <t>Schedule of restricted stock units</t>
  </si>
  <si>
    <t xml:space="preserve"> Information about HEI’s grants of restricted stock units was as follows: 2018 2017 2016 Shares (1) Shares (1) Shares (1) Outstanding, January 1 197,047 $ 31.53 220,683 $ 29.57 210,634 $ 28.82 Granted 93,853 34.12 97,873 33.47 114,431 29.70 Vested (75,683 ) 30.56 (92,147 ) 28.88 (85,003 ) 27.84 Forfeited (14,859 ) 32.35 (29,362 ) 31.57 (19,379 ) 29.82 Outstanding, December 31 200,358 $ 33.05 197,047 $ 31.53 220,683 $ 29.57 Total weighted-average grant-date fair value of shares granted (in millions) $ 3.2 $ 3.3 $ 3.4 (1) Weighted-average grant-date fair value per share based on the average price of HEI common stock on the date of grant.</t>
  </si>
  <si>
    <t>Schedule of long-term incentive plan (LTIP) linked to total return to shareholders</t>
  </si>
  <si>
    <t>Information about HEI’s LTIP grants linked to TSR was as follows: 2018 2017 2016 Shares (1) Shares (1) Shares (1) Outstanding, January 1 32,904 $ 39.51 83,106 $ 22.95 162,500 $ 27.66 Granted 37,832 38.21 37,204 39.51 — — Vested (issued or unissued and cancelled) — — (83,106 ) 22.95 (78,553 ) 32.69 Forfeited (5,158 ) 38.84 (4,300 ) 39.51 (841 ) 22.95 Outstanding, December 31 65,578 $ 38.81 32,904 $ 39.51 83,106 $ 22.95 Total weighted-average grant-date fair value of shares granted (in millions) $ 1.4 $ 1.5 $ —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SR and the resulting fair value of LTIP awards granted: 2018 2017 Risk-free interest rate 2.29 % 1.46 % Expected life in years 3 3 Expected volatility 17.0 % 20.1 % Range of expected volatility for Peer Group 15.1% to 26.2% 15.4% to 26.0% Grant date fair value (per share) $ 38.20 $ 39.51</t>
  </si>
  <si>
    <t>Schedule of long-term incentive plan (LTIP) linked to other performance conditions</t>
  </si>
  <si>
    <t>Information about HEI’s LTIP awards payable in shares linked to other performance conditions was as follows: 2018 2017 2016 Shares (1) Shares (1) Shares (1) Outstanding, January 1 131,616 $ 33.47 109,816 $ 25.18 222,647 $ 26.02 Granted 151,328 34.12 148,818 33.47 — — Vested — — (109,816 ) 25.18 (109,097 ) 26.89 Increase above target (cancelled) 13,858 33.49 — — (1,989 ) 25.26 Forfeited (20,633 ) 33.80 (17,202 ) 33.48 (1,745 ) 25.19 Outstanding, December 31 276,169 $ 33.80 131,616 $ 33.47 109,816 $ 25.18 Total weighted-average grant-date fair value of shares granted (at target performance levels) (in millions) $ 5.2 $ 5.0 $ — (1) Weighted-average grant-date fair value per share based on the average price of HEI common stock on the date of grant.</t>
  </si>
  <si>
    <t>Income taxes (Tables)</t>
  </si>
  <si>
    <t>Components of income taxes attributable to net income for common stock</t>
  </si>
  <si>
    <t xml:space="preserve">The components of income taxes attributable to net income for common stock were as follows: HEI consolidated Hawaiian Electric consolidated Years ended December 31 2018 2017 2016 2018 2017 2016 (in thousands) Federal Current $ 42,903 $ 61,534 $ 59,873 $ 29,649 $ 36,267 $ 952 Deferred* (6,099 ) 33,967 43,666 (5,245 ) 35,229 70,513 Deferred tax credits, net (12 ) (20 ) 268 (12 ) (20 ) 268 36,792 95,481 103,807 24,392 71,476 71,733 State Current 17,361 10,076 16,473 13,210 8,947 9,232 Deferred (3,269 ) 3,868 3,452 (2,737 ) 2,808 3,873 Deferred tax credits, net (87 ) (32 ) (37 ) (87 ) (32 ) (37 ) 14,005 13,912 19,888 10,386 11,723 13,068 Total $ 50,797 $ 109,393 $ 123,695 $ 34,778 $ 83,199 $ 84,801 * The 2018 deferred income tax expense includes the final adjustment to reduce the provisional amount recorded in 2017 pursuant to Staff Accounting Bulletin No. 118 (SAB No. 118). See SAB No. 118 disclosure below for details of the accounting for the enactment of the Tax Act. </t>
  </si>
  <si>
    <t>Schedule of reconciliation of amount of income taxes computed at federal statutory rate</t>
  </si>
  <si>
    <t>A reconciliation of the amount of income taxes computed at the federal statutory rate to the amount provided in the consolidated statements of income was as follows: HEI consolidated Hawaiian Electric consolidated Years ended December 31 2018 2017 2016 2018 2017 2016 (in thousands) Amount at the federal statutory income tax rate $ 53,437 $ 96,796 $ 130,844 $ 37,889 $ 71,801 $ 80,190 Increase (decrease) resulting from: State income taxes, net of federal income tax benefit 11,832 9,789 13,915 8,080 7,584 8,494 Net deferred tax asset (liability) adjustment related to the Tax Act (9,540 ) 13,420 — (9,285 ) 9,168 — Other, net (4,932 ) (10,612 ) (21,064 ) (1,906 ) (5,354 ) (3,883 ) Total $ 50,797 $ 109,393 $ 123,695 $ 34,778 $ 83,199 $ 84,801 Effective income tax rate 20.0 % 39.6 % 33.1 % 19.3 % 40.6 % 37.0 %</t>
  </si>
  <si>
    <t>Schedule of deferred tax assets and liabilities</t>
  </si>
  <si>
    <t>The tax effects of book and tax basis differences that give rise to deferred tax assets and liabilities were as follows: HEI consolidated Hawaiian Electric consolidated December 31 2018 2017 2018 2017 (in thousands) Deferred tax assets Regulatory liabilities, excluding amounts attributable to property, plant and equipment $ 104,868 $ 104,984 $ 104,868 $ 104,984 Allowance for bad debts 14,647 16,192 659 1,812 Other 46,036 24,397 26,522 11,253 Total deferred tax assets 165,551 145,573 132,049 118,049 Deferred tax liabilities Property, plant and equipment related 437,644 415,452 434,831 413,891 Regulatory assets, excluding amounts attributable to property, plant and equipment 37,345 38,314 37,345 38,314 Deferred RAM and RBA revenues 11,278 15,038 11,278 15,038 Retirement benefits 20,173 32,952 25,430 38,020 Other 31,629 32,247 6,362 6,827 Total deferred tax liabilities 538,069 534,003 515,246 512,090 Net deferred income tax liability $ 372,518 $ 388,430 $ 383,197 $ 394,041</t>
  </si>
  <si>
    <t>Schedule of changes in total unrecognized tax benefits</t>
  </si>
  <si>
    <t>The following is a reconciliation of the Company’s liability for unrecognized tax benefits for 2018 , 2017 and 2016 . HEI consolidated Hawaiian Electric consolidated (in millions) 2018 2017 2016 2018 2017 2016 Unrecognized tax benefits, January 1 $ 4.0 $ 3.8 $ 3.6 $ 3.5 $ 3.8 3.6 Additions based on tax positions taken during the year 0.3 0.9 — 0.3 0.4 — Reductions based on tax positions taken during the year — (0.2 ) (0.1 ) — (0.2 ) (0.1 ) Additions for tax positions of prior years 0.1 — 0.3 0.1 — 0.3 Reductions for tax positions of prior years (0.1 ) (0.5 ) — (0.1 ) (0.5 ) — Lapses of statute of limitations (2.2 ) — — (2.2 ) — — Unrecognized tax benefits, December 31 $ 2.1 $ 4.0 $ 3.8 $ 1.6 $ 3.5 $ 3.8</t>
  </si>
  <si>
    <t>Cash flows (Tables)</t>
  </si>
  <si>
    <t>Schedule of supplemental disclosures of cash and noncash activity</t>
  </si>
  <si>
    <t>Years ended December 31 2018 2017 2016 (in millions) Supplemental disclosures of cash flow information HEI consolidated Interest paid to non-affiliates, net of amounts capitalized $ 102 $ 83 $ 84 Income taxes paid (including refundable credits) 72 55 55 Income taxes refunded (including refundable credits) 34 1 45 Hawaiian Electric consolidated Interest paid to non-affiliates, net of amounts capitalized 73 63 62 Income taxes paid (including refundable credits) 64 26 1 Income taxes refunded (including refundable credits) 31 — 20 Supplemental disclosures of noncash activities HEI consolidated Property, plant and equipment Unpaid invoices and accruals for capital expenditures, balance, end of period (investing) 59 38 84 Common stock dividends reinvested in HEI common stock (financing) 1 — — 17 Loans transferred from held for investment to held for sale (investing) 1 41 24 Real estate acquired in settlement of loans (investing) — — 1 Real estate transferred from property, plant and equipment to other assets held-for-sale (investing) — — 1 Common stock issued (gross) for director and executive/management compensation (financing) 2 4 11 7 Obligations to fund low income housing investments, net (investing) 12 13 — Transfer of retail repurchase agreements to deposit liabilities (financing) 102 — — Hawaiian Electric consolidated Electric utility property, plant and equipment Unpaid invoices and accruals for capital expenditures, balance, end of period (investing) 44 38 84 HEI Consolidated and Hawaiian Electric consolidated Electric utility property, plant and equipment Estimated fair value of noncash contributions in aid of construction (investing) 14 18 28 Acquisition of Hawaiian Telcom’s interest in joint poles (investing) 48 — — 1 The amounts shown represents common stock dividends reinvested in HEI common stock under the HEI DRIP in noncash transactions. 2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active markets for identical assets (Level 1) Significant other observable inputs (Level 2) Significant unobservable inputs Total December 31, 2018 Financial assets HEI consolidated Available-for-sale investment securities $ 1,388,533 $ — $ 1,364,897 $ 23,636 $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1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 December 31, 2017 Financial assets HEI consolidated Available-for-sale investment securities $ 1,401,198 $ — $ 1,385,771 $ 15,427 $ 1,401,198 Held-to-maturity investment securities 44,515 — 44,412 — 44,412 Stock in Federal Home Loan Bank 9,706 — 9,706 — 9,706 Loans, net 4,628,381 — 11,254 4,770,497 4,781,751 Mortgage servicing rights 8,639 — — 12,052 12,052 Derivative assets 17,812 — 393 — 393 Hawaiian Electric consolidated Derivative assets-window forward contracts 3,240 — 256 — 256 Financial liabilities HEI consolidated Deposit liabilities 1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1 As of December 31, 2018, deposit liabilities include only fixed-maturity certificates of deposit as a result of the Company’s adoption of ASU No. 2016-01 in the first quarter of 2018. As of December 31, 2017, deposit liabilities include noninterest-bearing demand, interest-bearing demand, and savings and money market deposits, for which the carrying amount represents a reasonable estimate of fair value, as such liabilities have no stated maturity. </t>
  </si>
  <si>
    <t>Schedule of assets and liabilities measured at fair value on a recurring basis</t>
  </si>
  <si>
    <t>Assets and liabilities measured at fair value on a recurring basis were as follows: December 31 2018 2017 Fair value measurements using Fair value measurements using (in thousands) Level 1 Level 2 Level 3 Level 1 Level 2 Level 3 Available-for-sale investment securities (bank segment) Mortgage-backed securities — issued or guaranteed by U.S. Government agencies or sponsored agencies $ — $ 1,161,416 $ — $ — $ 1,201,473 $ — U.S. Treasury and federal agency obligations — 154,349 — — 184,298 — Corporate bonds — 49,132 — — — — Mortgage revenue bonds — — 23,636 — — 15,427 $ — $ 1,364,897 $ 23,636 $ — $ 1,385,771 $ 15,427 Derivative assets Interest rate lock commitments (bank segment) 1 $ — $ 91 $ — $ — $ 133 $ — Forward commitments (bank segment) 1 — — — — 4 — Window forward contracts (electric utility segment) 2 — — — — 256 — $ — $ 91 $ — $ — $ 393 $ — Derivative liabilities Interest rate lock commitments (bank segment) 1 $ — $ — $ — $ — $ 2 $ — Forward commitments (bank segment) 1 34 9 — 20 8 — Interest rate swap (Other segment) 3 — 587 — — — — $ 34 $ 596 $ — $ 20 $ 10 $ — 1 Derivatives are carried at fair value in other assets or other liabilities in the balance sheets with changes in value included in mortgage banking income. 2 Derivatives were included in regulatory assets and/or liabilities in the balance sheets in 2017. 3 Derivatives are included in Other liabilities in the balance sheets.</t>
  </si>
  <si>
    <t>Schedule of Level 3 assets and liabilities measured at fair value on a recurring basis</t>
  </si>
  <si>
    <t>The changes in Level 3 assets and liabilities measured at fair value on a recurring basis were as follows: (in thousands) 2018 2017 Mortgage revenue bonds Balance, January 1 $ 15,427 $ 15,427 Principal payments received — — Purchases 8,209 — Unrealized gain (loss) included in other comprehensive income — — Balance, December 31 $ 23,636 $ 15,427</t>
  </si>
  <si>
    <t>Schedule of assets measured at fair value on a nonrecurring basis</t>
  </si>
  <si>
    <t>The carrying value of assets measured at fair value on a nonrecurring basis were as follows: Fair value measurements using (in thousands) Balance Level 1 Level 2 Level 3 December 31, 2018 Loans $ 77 $ — $ — $ 77 Real estate acquired in settlement of loans 186 — — 186 December 31, 2017 Loans 2,621 — — 2,621</t>
  </si>
  <si>
    <t>Schedule of significant unobservable inputs used in the fair value measurement</t>
  </si>
  <si>
    <t>Quarterly information (unaudited) (Tables)</t>
  </si>
  <si>
    <t>Schedule of selected quarterly information</t>
  </si>
  <si>
    <t xml:space="preserve">Selected quarterly information was as follows: Quarters ended Years ended (in thousands, except per share amounts) March 31 June 30 Sept. 30 Dec. 31 December 31 HEI consolidated 2018 Revenues $ 645,874 $ 685,277 $ 768,048 $ 761,650 $ 2,860,849 Operating income 1 71,889 78,799 98,064 84,604 333,356 Net income 40,720 46,527 66,371 50,046 203,664 Net income for common stock 40,247 46,054 65,900 49,573 201,774 Basic earnings per common share 2 0.37 0.42 0.61 0.46 1.85 Diluted earnings per common share 3 0.37 0.42 0.60 0.45 1.85 Dividends per common share 0.31 0.31 0.31 0.31 1.24 2017 4 Revenues $ 591,562 $ 632,281 $ 673,185 $ 658,597 $ 2,555,625 Operating income 1 69,738 77,802 111,473 87,220 346,233 Net income 34,666 39,134 60,544 32,843 167,187 Net income for common stock 34,193 38,661 60,073 32,370 165,297 Basic earnings per common share 2 0.31 0.36 0.55 0.30 1.52 Diluted earnings per common share 3 0.31 0.36 0.55 0.30 1.52 Dividends per common share 0.31 0.31 0.31 0.31 1.24 Hawaiian Electric consolidated 2018 Revenues $ 570,427 $ 608,126 $ 687,409 $ 680,563 $ 2,546,525 Operating income 1 51,369 55,144 74,036 61,112 241,661 Net income 27,974 31,668 50,210 35,796 145,648 Net income for common stock 27,475 31,169 49,712 35,297 143,653 2017 5 Revenues $ 518,611 $ 556,875 $ 598,769 $ 583,311 2,257,566 Operating income 1 50,361 56,482 88,497 68,184 263,524 Net income 21,964 26,143 47,985 25,854 121,946 Net income for common stock 21,465 25,644 47,487 25,355 119,951 Note: HEI owns all of Hawaiian Electric’s common stock, therefore per share data for Hawaiian Electric is not meaningful. 1 The Company and Hawaiian Electric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for Hawaiian Electric and its subsidiaries. See Note 1.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 4 In the fourth quarter of 2017, the Company recorded a $14.2 million adjustment, primarily to reduce deferred tax net asset balances (not accounted for under Utility regulatory ratemaking) to reflect the lower rates enacted by the Tax Act. Also included in this adjustment is $0.7 million (net of tax) of non-executive bonuses paid by ASB related to the enactment of federal tax reform. See below for the impact of the Utilities lower RAM revenues due to the expiration of the 2013 settlement agreement. 5 In the fourth quarter of 2017, Hawaiian Electric consolidated recorded a $9.2 million adjustment to reduce deferred tax net asset balances (not accounted for under regulatory ratemaking) to reflect the lower rates enacted by the Tax Act. In the first five months of 2017, the Utilities recorded lower RAM revenues due to the expiration of the 2013 settlement agreement that allowed the accrual of RAM revenues on January 1 (vs. June 1) for years 2014 to 2016 at Hawaiian Electric. For the first and second quarters of 2017, the Utilities recorded lower revenues of $12 million ( $7 million , net of tax impacts) and $8 million ( $4 million , net of tax impacts) due to this RAM lag, respectively. </t>
  </si>
  <si>
    <t>Summary of significant accounting policies - Depreciation (Details) $ in Millions</t>
  </si>
  <si>
    <t>Feb. 02, 2018MWhMW</t>
  </si>
  <si>
    <t>Nov. 24, 2017MW</t>
  </si>
  <si>
    <t>Dec. 31, 2018USD ($)MW</t>
  </si>
  <si>
    <t>Dec. 31, 2017USD ($)</t>
  </si>
  <si>
    <t>Composite annual depreciation rate</t>
  </si>
  <si>
    <t>3.20%</t>
  </si>
  <si>
    <t>Minimum</t>
  </si>
  <si>
    <t>Estimated useful life under production plant (in years)</t>
  </si>
  <si>
    <t>16 years</t>
  </si>
  <si>
    <t>Estimated useful life under transmission and distribution plant (in years)</t>
  </si>
  <si>
    <t>10 years</t>
  </si>
  <si>
    <t>Estimated useful life under general plant (in years)</t>
  </si>
  <si>
    <t>5 years</t>
  </si>
  <si>
    <t>Maximum</t>
  </si>
  <si>
    <t>88 years</t>
  </si>
  <si>
    <t>79 years</t>
  </si>
  <si>
    <t>65 years</t>
  </si>
  <si>
    <t>Hamakua Energy Partners, L.P. (HEP)</t>
  </si>
  <si>
    <t>Power produced by power plants (in megawatts)</t>
  </si>
  <si>
    <t>Mauo, LLC</t>
  </si>
  <si>
    <t>Power storage capacity (in megawatt hours) | MWh</t>
  </si>
  <si>
    <t>American Savings Bank (ASB)</t>
  </si>
  <si>
    <t>Reserve requirement | $</t>
  </si>
  <si>
    <t>Summary of significant accounting policies - Leases and Additional Information (Details) - USD ($) $ in Millions</t>
  </si>
  <si>
    <t>Jan. 01, 2019</t>
  </si>
  <si>
    <t>Operating lease expense</t>
  </si>
  <si>
    <t>Future minimum lease payments</t>
  </si>
  <si>
    <t>Thereafter</t>
  </si>
  <si>
    <t>ASU 2016-02 | Scenario, Forecast</t>
  </si>
  <si>
    <t>Operating lease, liability</t>
  </si>
  <si>
    <t>Operating lease, right-of-use asset</t>
  </si>
  <si>
    <t>ASU 2016-02 | Scenario, Forecast | PPAs</t>
  </si>
  <si>
    <t>Hawaiian Electric Company, Inc. and Subsidiaries | ASU 2016-02 | Scenario, Forecast</t>
  </si>
  <si>
    <t>Summary of significant accounting policies - Changes In Accounting Standard Updates (Details) - USD ($) $ in Thousands</t>
  </si>
  <si>
    <t>New Accounting Pronouncements or Change in Accounting Principle [Line Items]</t>
  </si>
  <si>
    <t>As previously filed</t>
  </si>
  <si>
    <t>As previously filed | Electric utility</t>
  </si>
  <si>
    <t>As previously filed | Bank</t>
  </si>
  <si>
    <t>As previously filed | Other</t>
  </si>
  <si>
    <t>ASU 2017-07 | Adjustment</t>
  </si>
  <si>
    <t>ASU 2017-07 | Adjustment | Electric utility</t>
  </si>
  <si>
    <t>ASU 2017-07 | Adjustment | Bank</t>
  </si>
  <si>
    <t>ASU 2017-07 | Adjustment | Other</t>
  </si>
  <si>
    <t>Hawaiian Electric Company, Inc. and Subsidiaries | As previously filed</t>
  </si>
  <si>
    <t>Hawaiian Electric Company, Inc. and Subsidiaries | ASU 2017-07 | Adjustment</t>
  </si>
  <si>
    <t>Hawaiian Electric | As previously filed</t>
  </si>
  <si>
    <t>Hawaiian Electric | ASU 2017-07 | Adjustment</t>
  </si>
  <si>
    <t>HELCO</t>
  </si>
  <si>
    <t>HELCO | As previously filed</t>
  </si>
  <si>
    <t>HELCO | ASU 2017-07 | Adjustment</t>
  </si>
  <si>
    <t>MECO</t>
  </si>
  <si>
    <t>MECO | As previously filed</t>
  </si>
  <si>
    <t>MECO | ASU 2017-07 | Adjustment</t>
  </si>
  <si>
    <t>Compensation and employee benefits</t>
  </si>
  <si>
    <t>Other expense</t>
  </si>
  <si>
    <t>American Savings Bank (ASB) | As previously filed</t>
  </si>
  <si>
    <t>American Savings Bank (ASB) | ASU 2017-07 | Adjustment</t>
  </si>
  <si>
    <t>Summary of significant accounting policies - Accounts Receivable and Additional Information (Details) - USD ($) $ in Thousands</t>
  </si>
  <si>
    <t>Aug. 11, 2016</t>
  </si>
  <si>
    <t>Accounts Receivable</t>
  </si>
  <si>
    <t>Allowance for customer accounts receivable, accrued unbilled revenues and other accounts receivable</t>
  </si>
  <si>
    <t>Weighted average AFUDC rate</t>
  </si>
  <si>
    <t>1.75%</t>
  </si>
  <si>
    <t>Goodwill and other intangibles</t>
  </si>
  <si>
    <t>Low-income housing investments</t>
  </si>
  <si>
    <t>Commitments to fund affordable housing investments</t>
  </si>
  <si>
    <t>American Savings Bank (ASB) | Measurement Band A</t>
  </si>
  <si>
    <t>Risks inherent in servicing assets and servicing liabilities band percent for risk categorization</t>
  </si>
  <si>
    <t>0.50%</t>
  </si>
  <si>
    <t>American Savings Bank (ASB) | Measurement Band B</t>
  </si>
  <si>
    <t>1.00%</t>
  </si>
  <si>
    <t>American Savings Bank (ASB) | Loans receivable</t>
  </si>
  <si>
    <t>Period for classification as delinquent</t>
  </si>
  <si>
    <t>90 days</t>
  </si>
  <si>
    <t>American Savings Bank (ASB) | Mortgage receivable</t>
  </si>
  <si>
    <t>180 days</t>
  </si>
  <si>
    <t>American Savings Bank (ASB) | Consumer</t>
  </si>
  <si>
    <t>Period for write-off</t>
  </si>
  <si>
    <t>120 days</t>
  </si>
  <si>
    <t>7.30%</t>
  </si>
  <si>
    <t>7.70%</t>
  </si>
  <si>
    <t>7.60%</t>
  </si>
  <si>
    <t>Hawaiian Electric Company, Inc. and Subsidiaries | Minimum</t>
  </si>
  <si>
    <t>Contributions amortized period</t>
  </si>
  <si>
    <t>30 years</t>
  </si>
  <si>
    <t>Hawaiian Electric Company, Inc. and Subsidiaries | Maximum</t>
  </si>
  <si>
    <t>55 years</t>
  </si>
  <si>
    <t>Number of consecutive months of repayment required for loans to be removed from nonaccrual status</t>
  </si>
  <si>
    <t>6 months</t>
  </si>
  <si>
    <t>Summary of significant accounting policies - Summary of Income Tax Expense Related to Investment (Details) - USD ($) $ in Thousands</t>
  </si>
  <si>
    <t>Tax Credit Carryforward [Line Items]</t>
  </si>
  <si>
    <t>Net benefit to income tax expense</t>
  </si>
  <si>
    <t>American Savings Bank (ASB) | Variable Interest Entity, Not Primary Beneficiary</t>
  </si>
  <si>
    <t>Amortization recognized in the provision for income taxes</t>
  </si>
  <si>
    <t>Tax credits and other tax benefits recognized in the provision for income taxes</t>
  </si>
  <si>
    <t>Segment financial information (Details) $ in Thousands</t>
  </si>
  <si>
    <t>Feb. 02, 2018MWhprojectMW</t>
  </si>
  <si>
    <t>Dec. 31, 2018USD ($)</t>
  </si>
  <si>
    <t>Sep. 30, 2018USD ($)</t>
  </si>
  <si>
    <t>Jun. 30, 2018USD ($)</t>
  </si>
  <si>
    <t>Mar. 31, 2018USD ($)</t>
  </si>
  <si>
    <t>Sep. 30, 2017USD ($)</t>
  </si>
  <si>
    <t>Jun. 30, 2017USD ($)</t>
  </si>
  <si>
    <t>Mar. 31, 2017USD ($)</t>
  </si>
  <si>
    <t>Dec. 31, 2016USD ($)</t>
  </si>
  <si>
    <t>Depreciation and amortization</t>
  </si>
  <si>
    <t>Interest expense, net</t>
  </si>
  <si>
    <t>Income (loss) before income taxes</t>
  </si>
  <si>
    <t>Income taxes (benefit)</t>
  </si>
  <si>
    <t>Assets</t>
  </si>
  <si>
    <t>Operating Segments</t>
  </si>
  <si>
    <t>Operating Segments | Electric utility</t>
  </si>
  <si>
    <t>Operating Segments | Bank</t>
  </si>
  <si>
    <t>Operating Segments | Other</t>
  </si>
  <si>
    <t>Intersegment eliminations</t>
  </si>
  <si>
    <t>Intersegment eliminations | Electric utility</t>
  </si>
  <si>
    <t>Intersegment eliminations | Bank</t>
  </si>
  <si>
    <t>Intersegment eliminations | Other</t>
  </si>
  <si>
    <t>Power produced by power plants (in megawatts) | MW</t>
  </si>
  <si>
    <t>Power purchase agreement term</t>
  </si>
  <si>
    <t>15 years</t>
  </si>
  <si>
    <t>Power purchase agreement extension term</t>
  </si>
  <si>
    <t>Number of project sites expected to be placed in service during 2019 and 2020 | project</t>
  </si>
  <si>
    <t>Electric utility segment - Regulatory Assets and Liabilities (Details) - USD ($) $ in Thousands</t>
  </si>
  <si>
    <t>Minimum | Income taxes</t>
  </si>
  <si>
    <t>Authorized amortization or recovery periods</t>
  </si>
  <si>
    <t>1 year</t>
  </si>
  <si>
    <t>Maximum | Income taxes</t>
  </si>
  <si>
    <t>Hawaiian Electric Company, Inc. and Subsidiaries | Cost of removal in excess of salvage value</t>
  </si>
  <si>
    <t>Hawaiian Electric Company, Inc. and Subsidiaries | Income taxes</t>
  </si>
  <si>
    <t>Hawaiian Electric Company, Inc. and Subsidiaries | Retirement benefit plans, regulatory liabilities</t>
  </si>
  <si>
    <t>Hawaiian Electric Company, Inc. and Subsidiaries | Other, regulatory liabilities</t>
  </si>
  <si>
    <t>Hawaiian Electric Company, Inc. and Subsidiaries | Minimum | Cost of removal in excess of salvage value</t>
  </si>
  <si>
    <t>Hawaiian Electric Company, Inc. and Subsidiaries | Minimum | Other, regulatory liabilities</t>
  </si>
  <si>
    <t>Remaining amortization or recovery periods</t>
  </si>
  <si>
    <t>Hawaiian Electric Company, Inc. and Subsidiaries | Maximum | Cost of removal in excess of salvage value</t>
  </si>
  <si>
    <t>60 years</t>
  </si>
  <si>
    <t>Hawaiian Electric Company, Inc. and Subsidiaries | Maximum | Other, regulatory liabilities</t>
  </si>
  <si>
    <t>2 year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Hawaiian Electric Company, Inc. and Subsidiaries | Retirement benefit plans, regulatory assets</t>
  </si>
  <si>
    <t>Hawaiian Electric Company, Inc. and Subsidiaries | Income taxes | Minimum</t>
  </si>
  <si>
    <t>Hawaiian Electric Company, Inc. and Subsidiaries | Income taxes | Maximum</t>
  </si>
  <si>
    <t>Hawaiian Electric Company, Inc. and Subsidiaries | Decoupling revenue balancing account</t>
  </si>
  <si>
    <t>Hawaiian Electric Company, Inc. and Subsidiaries | Decoupling revenue balancing account | Minimum</t>
  </si>
  <si>
    <t>Hawaiian Electric Company, Inc. and Subsidiaries | Decoupling revenue balancing account | Maximum</t>
  </si>
  <si>
    <t>Hawaiian Electric Company, Inc. and Subsidiaries | Unamortized expense and premiums on retired debt and equity issuances</t>
  </si>
  <si>
    <t>Hawaiian Electric Company, Inc. and Subsidiaries | Unamortized expense and premiums on retired debt and equity issuances | Minimum</t>
  </si>
  <si>
    <t>19 years</t>
  </si>
  <si>
    <t>6 years</t>
  </si>
  <si>
    <t>Hawaiian Electric Company, Inc. and Subsidiaries | Unamortized expense and premiums on retired debt and equity issuances | Maximum</t>
  </si>
  <si>
    <t>18 years</t>
  </si>
  <si>
    <t>Hawaiian Electric Company, Inc. and Subsidiaries | Vacation earned, but not yet taken</t>
  </si>
  <si>
    <t>Hawaiian Electric Company, Inc. and Subsidiaries | Other, regulatory assets</t>
  </si>
  <si>
    <t>Hawaiian Electric Company, Inc. and Subsidiaries | Other, regulatory assets | Minimum</t>
  </si>
  <si>
    <t>Hawaiian Electric Company, Inc. and Subsidiaries | Other, regulatory assets | Maximum</t>
  </si>
  <si>
    <t>50 years</t>
  </si>
  <si>
    <t>46 years</t>
  </si>
  <si>
    <t>Electric utility segment - Major Customers (Details) - Operating revenues - Customer concentration - Various federal government agencies - USD ($) $ in Millions</t>
  </si>
  <si>
    <t>Major customers</t>
  </si>
  <si>
    <t>Operating revenues percentage</t>
  </si>
  <si>
    <t>11.00%</t>
  </si>
  <si>
    <t>Operating revenues amount</t>
  </si>
  <si>
    <t>Electric utility segment - Cumulative Preferred Stock (Details)</t>
  </si>
  <si>
    <t>Dec. 31, 2018$ / shares</t>
  </si>
  <si>
    <t>Series G Preferred Stock | Hawaii Electric Light Company, Inc. (HELCO)</t>
  </si>
  <si>
    <t>Class of Stock [Line Items]</t>
  </si>
  <si>
    <t>Voluntary liquidation price</t>
  </si>
  <si>
    <t>Redemption price</t>
  </si>
  <si>
    <t>Series H Preferred Stock | Maui Electric Company, Limited (MECO)</t>
  </si>
  <si>
    <t>Hawaiian Electric Company, Inc (HECO) | Series C, D, E, H, J and K Preferred Stock</t>
  </si>
  <si>
    <t>Hawaiian Electric Company, Inc (HECO) | Series I Preferred Stock</t>
  </si>
  <si>
    <t>Electric utility segment - Related-Party Transactions (Details) - Hawaiian Electric Industries, Inc. - USD ($) $ in Millions</t>
  </si>
  <si>
    <t>1 Months Ended</t>
  </si>
  <si>
    <t>Related Party Transaction [Line Items]</t>
  </si>
  <si>
    <t>Amount charged to subsidiaries for general management and administrative services</t>
  </si>
  <si>
    <t>Hawaiian Electric Company, Inc (HECO)</t>
  </si>
  <si>
    <t>Effective interest rate basis term</t>
  </si>
  <si>
    <t>30 days</t>
  </si>
  <si>
    <t>Line of credit facility basis point spread</t>
  </si>
  <si>
    <t>0.15%</t>
  </si>
  <si>
    <t>Electric utility segment - Unconsolidated Variable Interest Entities (Details)</t>
  </si>
  <si>
    <t>Mar. 31, 2004USD ($)security</t>
  </si>
  <si>
    <t>Dec. 31, 2018USD ($)agreemententity</t>
  </si>
  <si>
    <t>Variable Interest Entity [Line Items]</t>
  </si>
  <si>
    <t>Investment in 2004 Debentures</t>
  </si>
  <si>
    <t>Interest income</t>
  </si>
  <si>
    <t>Number of power purchase agreements (PPAs) | agreement</t>
  </si>
  <si>
    <t>Principal amount of 2004 Debentures</t>
  </si>
  <si>
    <t>Number of entities owning wind farms not required to be consolidated as VIE's | entity</t>
  </si>
  <si>
    <t>Minimum potential number of IPP entities consolidated into company in the future | entity</t>
  </si>
  <si>
    <t>2004 Trust Preferred Securities | Hawaiian Electric</t>
  </si>
  <si>
    <t>Balance of Trust Securities</t>
  </si>
  <si>
    <t>Dividend distributions on Trust Preferred Securities</t>
  </si>
  <si>
    <t>2004 Trust Preferred Securities | Hawaiian Electric Company, Inc (HECO)</t>
  </si>
  <si>
    <t>Number of 2004 Trust Preferred Securities issued | security</t>
  </si>
  <si>
    <t>Dividend rate on 2004 Trust Preferred Securities</t>
  </si>
  <si>
    <t>Aggregate Liquidation preference</t>
  </si>
  <si>
    <t>Trust Common Securities | Hawaiian Electric</t>
  </si>
  <si>
    <t>Common dividend</t>
  </si>
  <si>
    <t>Trust Common Securities | Hawaiian Electric Company, Inc (HECO)</t>
  </si>
  <si>
    <t>Electric utility segment - Additional Information (Details)</t>
  </si>
  <si>
    <t>Dec. 14, 2018USD ($)</t>
  </si>
  <si>
    <t>Sep. 26, 2018USD ($)</t>
  </si>
  <si>
    <t>Aug. 09, 2018USD ($)</t>
  </si>
  <si>
    <t>Jun. 22, 2018USD ($)</t>
  </si>
  <si>
    <t>May 01, 2018USD ($)</t>
  </si>
  <si>
    <t>Feb. 16, 2018USD ($)</t>
  </si>
  <si>
    <t>Apr. 27, 2017USD ($)</t>
  </si>
  <si>
    <t>Aug. 11, 2016USD ($)</t>
  </si>
  <si>
    <t>Feb. 28, 2019USD ($)</t>
  </si>
  <si>
    <t>Jun. 30, 2018USD ($)MW</t>
  </si>
  <si>
    <t>May 31, 2018MW</t>
  </si>
  <si>
    <t>Aug. 31, 2017USD ($)</t>
  </si>
  <si>
    <t>Jun. 30, 2017USD ($)$ / kWhMW</t>
  </si>
  <si>
    <t>Jun. 30, 2015MW</t>
  </si>
  <si>
    <t>Aug. 31, 2012MW</t>
  </si>
  <si>
    <t>May 31, 2012MW</t>
  </si>
  <si>
    <t>Mar. 31, 1988MW</t>
  </si>
  <si>
    <t>Dec. 31, 2018USD ($)agreement$ / kWhMW</t>
  </si>
  <si>
    <t>Fuel contracts</t>
  </si>
  <si>
    <t>Revenue subject to refund</t>
  </si>
  <si>
    <t>Power purchase agreements</t>
  </si>
  <si>
    <t>Renewable projects</t>
  </si>
  <si>
    <t>ERP/EAM cost recovery cap</t>
  </si>
  <si>
    <t>ERP/EAM required pass-through savings</t>
  </si>
  <si>
    <t>ERP/EAM project service period (in years)</t>
  </si>
  <si>
    <t>12 years</t>
  </si>
  <si>
    <t>ERP/EAM implementation project costs</t>
  </si>
  <si>
    <t>ERP/EAM implementation project costs, operations and management</t>
  </si>
  <si>
    <t>ERP/EAM implementation project costs, capital costs</t>
  </si>
  <si>
    <t>ERP/EAM implementation project costs, deferred costs</t>
  </si>
  <si>
    <t>ERP/EAM implementation project costs, accrued carrying costs once put into service</t>
  </si>
  <si>
    <t>Project facility capacity (in mW) | MW</t>
  </si>
  <si>
    <t>Project, lease term (in years)</t>
  </si>
  <si>
    <t>35 years</t>
  </si>
  <si>
    <t>Maximum project budget</t>
  </si>
  <si>
    <t>Percent of costs recoverable through recovery mechanisms other than base rates</t>
  </si>
  <si>
    <t>90.00%</t>
  </si>
  <si>
    <t>Total project costs incurred</t>
  </si>
  <si>
    <t>Amount recoverable through the major project interim recovery</t>
  </si>
  <si>
    <t>Environmental regulation</t>
  </si>
  <si>
    <t>Solar project, energy production (in megawatts) | MW</t>
  </si>
  <si>
    <t>Solar project, project cap</t>
  </si>
  <si>
    <t>Solar project, maximum energy costs (in dollars per KWH) | $ / kWh</t>
  </si>
  <si>
    <t>Solar project, cost incurred</t>
  </si>
  <si>
    <t>Environmental remediation, estimated cost</t>
  </si>
  <si>
    <t>Decoupling</t>
  </si>
  <si>
    <t>Threshold of capital expenditures in excess of customer contributions for qualification for major project interim recovery</t>
  </si>
  <si>
    <t>Major project interim recovery requested amount</t>
  </si>
  <si>
    <t>Major product interim recovered amount</t>
  </si>
  <si>
    <t>Target performance historical measurement period</t>
  </si>
  <si>
    <t>Service reliability, maximum penalty, percent of return on equity</t>
  </si>
  <si>
    <t>20.00%</t>
  </si>
  <si>
    <t>Maximum penalty, pending adjusted amount</t>
  </si>
  <si>
    <t>Dead band percentage above or below target</t>
  </si>
  <si>
    <t>3.00%</t>
  </si>
  <si>
    <t>Call center performance, maximum penalty, percent</t>
  </si>
  <si>
    <t>8.00%</t>
  </si>
  <si>
    <t>Call center performance, maximum penalty, pending adjusted amount</t>
  </si>
  <si>
    <t>Call center performance, maximum penalty amount</t>
  </si>
  <si>
    <t>Performance incentive mechanism, demand response, award percentage of annual maintenance costs</t>
  </si>
  <si>
    <t>Performance incentive mechanism, demand response, maximum award</t>
  </si>
  <si>
    <t>Performance incentive mechanism, demand response, penalty</t>
  </si>
  <si>
    <t>Performance incentive mechanism, savings calculation, energy price, renewable projects with storage capacity | $ / kWh</t>
  </si>
  <si>
    <t>Performance incentive mechanism, savings calculation, energy price, renewable energy-only projects | $ / kWh</t>
  </si>
  <si>
    <t>Performance incentive mechanism, expected savings percentage, phase 1</t>
  </si>
  <si>
    <t>Performance incentive mechanism, savings calculation, incentive cap phase 1</t>
  </si>
  <si>
    <t>Performance incentive mechanism, expected savings in Phase 2, January 2019</t>
  </si>
  <si>
    <t>15.00%</t>
  </si>
  <si>
    <t>Performance incentive mechanism, expected savings in Phase 2, February 2019</t>
  </si>
  <si>
    <t>10.00%</t>
  </si>
  <si>
    <t>Performance incentive mechanism, expected savings in Phase 2, March 2019</t>
  </si>
  <si>
    <t>Performance incentive mechanism, savings calculation, incentive cap</t>
  </si>
  <si>
    <t>Performance incentive mechanism, penalty</t>
  </si>
  <si>
    <t>Statement of probable entitlement, interim increase</t>
  </si>
  <si>
    <t>Rate increase before tax act impact</t>
  </si>
  <si>
    <t>Tax act impact on rate</t>
  </si>
  <si>
    <t>Revenue, calculation assumptions, rate of return, return on average common equity</t>
  </si>
  <si>
    <t>9.50%</t>
  </si>
  <si>
    <t>Revenue, calculation assumption, rate of return</t>
  </si>
  <si>
    <t>7.57%</t>
  </si>
  <si>
    <t>General rate increase, risk sharing percentage, ratepayer</t>
  </si>
  <si>
    <t>98.00%</t>
  </si>
  <si>
    <t>General rate increase, risk sharing percentage, utility</t>
  </si>
  <si>
    <t>2.00%</t>
  </si>
  <si>
    <t>General rate increase, maximum exposure cap</t>
  </si>
  <si>
    <t>PCB Contamination</t>
  </si>
  <si>
    <t>Accrual for environmental loss contingencies</t>
  </si>
  <si>
    <t>Subsequent Event</t>
  </si>
  <si>
    <t>ERP/EAM implementation project, expected future O&amp;M expense reductions</t>
  </si>
  <si>
    <t>ERP/EAM implementation project, future cost avoidance related to capital costs and tax costs</t>
  </si>
  <si>
    <t>Estimated cost of minimum purchase within 2018 year</t>
  </si>
  <si>
    <t>Cost of purchases</t>
  </si>
  <si>
    <t>Power purchase capacity excluding agreements with smaller IPPs (in megawatts) | MW</t>
  </si>
  <si>
    <t>Expected fixed capacity charges per year for 2018 through 2022, minimum</t>
  </si>
  <si>
    <t>Expected fixed capacity charges from 2023 through 2033</t>
  </si>
  <si>
    <t>ARO, recognition impact on earnings</t>
  </si>
  <si>
    <t>Changes in the asset retirement obligation liability</t>
  </si>
  <si>
    <t>Balance at the beginning of the period</t>
  </si>
  <si>
    <t>Accretion expense</t>
  </si>
  <si>
    <t>Liabilities incurred</t>
  </si>
  <si>
    <t>Liabilities settled</t>
  </si>
  <si>
    <t>Revisions in estimated cash flows</t>
  </si>
  <si>
    <t>Balance at the end of the period</t>
  </si>
  <si>
    <t>Hawaiian Telcom</t>
  </si>
  <si>
    <t>PGV Facility</t>
  </si>
  <si>
    <t>Interim general rate increase</t>
  </si>
  <si>
    <t>Stipulated return on average common equity rate</t>
  </si>
  <si>
    <t>10.50%</t>
  </si>
  <si>
    <t>Interim rate increase (decrease), amount</t>
  </si>
  <si>
    <t>General rate increase, revenue</t>
  </si>
  <si>
    <t>General rate increase, revenue, percent</t>
  </si>
  <si>
    <t>3.40%</t>
  </si>
  <si>
    <t>General rate increase, return on average common equity percent decrease</t>
  </si>
  <si>
    <t>8.30%</t>
  </si>
  <si>
    <t>Interim general rate increase, effective interest rate of return</t>
  </si>
  <si>
    <t>7.43%</t>
  </si>
  <si>
    <t>Interim general rate increase, common equity capitalization</t>
  </si>
  <si>
    <t>57.00%</t>
  </si>
  <si>
    <t>Interim general rate increase, rate base</t>
  </si>
  <si>
    <t>Additional accrued investigation and estimated cleanup costs</t>
  </si>
  <si>
    <t>Island Energy Services, LLC (IES)</t>
  </si>
  <si>
    <t>Period prior to year end for written notice for cancellation</t>
  </si>
  <si>
    <t>AES Hawaii, Inc. (AES Hawaii)</t>
  </si>
  <si>
    <t>Purchase commitment, period</t>
  </si>
  <si>
    <t>Purchase commitment, minimum power volume required to be purchased | MW</t>
  </si>
  <si>
    <t>Purchase commitment, arbitration, additional capacity requirement | MW</t>
  </si>
  <si>
    <t>Hu Honua Bioenergy</t>
  </si>
  <si>
    <t>Hawaiian Telcom | Hawaiian Electric Company, Inc (HECO)</t>
  </si>
  <si>
    <t>Hawaiian Telcom | HELCO</t>
  </si>
  <si>
    <t>Hawaiian Telcom | MECO</t>
  </si>
  <si>
    <t>Electric utility segment - Power Purchase Agreements (Details) - USD ($) $ in Millions</t>
  </si>
  <si>
    <t>Regulatory Projects and Legal Obligations [Line Items]</t>
  </si>
  <si>
    <t>Kalaeloa Partners, L.P. (Kalaeloa)</t>
  </si>
  <si>
    <t>HPOWER</t>
  </si>
  <si>
    <t>Puna Geothermal Venture</t>
  </si>
  <si>
    <t>Hawaiian Commercial &amp; Sugar (HC&amp;S)</t>
  </si>
  <si>
    <t>Wind IPPs</t>
  </si>
  <si>
    <t>Solar IPPs</t>
  </si>
  <si>
    <t>Other IPPs</t>
  </si>
  <si>
    <t>Electric utility segment - Annual Decoupling Filings (Details) $ in Millions</t>
  </si>
  <si>
    <t>2018 Annual incremental RAM adjusted revenues</t>
  </si>
  <si>
    <t>Annual change in accrued RBA balance as of December 31, 2017 (and associated revenue taxes)</t>
  </si>
  <si>
    <t>2017 Tax Act Adjustment</t>
  </si>
  <si>
    <t>Net annual incremental amount to be collected under the tariffs</t>
  </si>
  <si>
    <t>Electric utility segment - Consolidating Statement of Income (Details) - USD ($) $ in Thousands</t>
  </si>
  <si>
    <t>Equity in earnings of subsidiaries</t>
  </si>
  <si>
    <t>Other subsidiaries</t>
  </si>
  <si>
    <t>Consolidating adjustments</t>
  </si>
  <si>
    <t>HECO Consolidated</t>
  </si>
  <si>
    <t>Electric utility segment - Consolidating Statement of Comprehensive Income (Details) - USD ($) $ in Thousands</t>
  </si>
  <si>
    <t>Effective portion of foreign currency hedge net unrealized gains net of taxes</t>
  </si>
  <si>
    <t>Reclassification adjustment to net income, net of (taxes) benefit</t>
  </si>
  <si>
    <t>Electric utility segment - Consolidating Balance Sheet (Details) - USD ($) $ in Thousands</t>
  </si>
  <si>
    <t>Dec. 31, 2015</t>
  </si>
  <si>
    <t>Utility property, plant and equipment</t>
  </si>
  <si>
    <t>Other long-term assets</t>
  </si>
  <si>
    <t>Capitalization</t>
  </si>
  <si>
    <t>Nonutility property, plant and equipment, less accumulated depreciation</t>
  </si>
  <si>
    <t>Investment in wholly-owned subsidiaries, at equity</t>
  </si>
  <si>
    <t>Advances to affiliates</t>
  </si>
  <si>
    <t>Short-term borrowings-affiliate</t>
  </si>
  <si>
    <t>Electric utility segment - Consolidating Statements of Changes in Common Stock Equity (Details) - USD ($) $ in Thousands</t>
  </si>
  <si>
    <t>Beginning Balance</t>
  </si>
  <si>
    <t>Ending Balance</t>
  </si>
  <si>
    <t>Electric utility segment - Consolidating Statement of Cash Flows (Details) - USD ($) $ in Thousands</t>
  </si>
  <si>
    <t>Equity in earnings</t>
  </si>
  <si>
    <t>Common stock dividends received from subsidiaries</t>
  </si>
  <si>
    <t>Changes in other assets and liabilities</t>
  </si>
  <si>
    <t>Advances from (to) affiliates</t>
  </si>
  <si>
    <t>Bank segment (HEI only) - Statements of Income Data (Details) - USD ($) $ in Thousands</t>
  </si>
  <si>
    <t>Interest expense</t>
  </si>
  <si>
    <t>Interest on deposit liabilities</t>
  </si>
  <si>
    <t>Total interest expense</t>
  </si>
  <si>
    <t>Noninterest income</t>
  </si>
  <si>
    <t>Noninterest expense</t>
  </si>
  <si>
    <t>Interest and dividend income</t>
  </si>
  <si>
    <t>Interest and fees on loans</t>
  </si>
  <si>
    <t>Interest and dividends on investment securities</t>
  </si>
  <si>
    <t>Total interest and dividend income</t>
  </si>
  <si>
    <t>Interest on other borrowings</t>
  </si>
  <si>
    <t>Net interest income</t>
  </si>
  <si>
    <t>Net interest income after provision for loan losses</t>
  </si>
  <si>
    <t>Gains on sale of investment securities, net</t>
  </si>
  <si>
    <t>Total noninterest income</t>
  </si>
  <si>
    <t>Occupancy</t>
  </si>
  <si>
    <t>Data processing</t>
  </si>
  <si>
    <t>Services</t>
  </si>
  <si>
    <t>Equipment</t>
  </si>
  <si>
    <t>Office supplies, printing and postage</t>
  </si>
  <si>
    <t>Marketing</t>
  </si>
  <si>
    <t>FDIC insurance</t>
  </si>
  <si>
    <t>Total noninterest expense</t>
  </si>
  <si>
    <t>American Savings Bank (ASB) | Fees from other financial services</t>
  </si>
  <si>
    <t>American Savings Bank (ASB) | Fee income on deposit liabilities</t>
  </si>
  <si>
    <t>American Savings Bank (ASB) | Fee income on other financial products</t>
  </si>
  <si>
    <t>American Savings Bank (ASB) | Bank-owned life insurance</t>
  </si>
  <si>
    <t>American Savings Bank (ASB) | Mortgage banking income</t>
  </si>
  <si>
    <t>American Savings Bank (ASB) | Other income, net</t>
  </si>
  <si>
    <t>Bank segment (HEI only) - Reconciliation of Income (Details) - USD ($) $ in Thousands</t>
  </si>
  <si>
    <t>Consolidation, Less than Wholly Owned Subsidiary, Parent Ownership Interest, Effects of Changes, Net [Line Items]</t>
  </si>
  <si>
    <t>Less: Retirement defined benefits expense—other than service costs</t>
  </si>
  <si>
    <t>Add back: Retirement defined benefits expense—other than service costs</t>
  </si>
  <si>
    <t>Bank segment (HEI only) - Statements of Comprehensive Income (Details) - USD ($) $ in Thousands</t>
  </si>
  <si>
    <t>Condensed Statement of Income Captions [Line Items]</t>
  </si>
  <si>
    <t>Adjustment for amortization of prior service credit and net losses recognized during the period in net periodic benefit cost, net of tax benefits of $1,108, $812 and $566 for 2018, 2017 and 2016, respectively</t>
  </si>
  <si>
    <t>Bank segment (HEI only) - Statements of Comprehensive Income - Additional Information (Details) - USD ($) $ in Thousands</t>
  </si>
  <si>
    <t>Net unrealized loss on available-for-sale securities, tax benefits</t>
  </si>
  <si>
    <t>Net gains (losses) arising during the period, retirement benefits, taxes</t>
  </si>
  <si>
    <t>Bank segment (HEI only) - Balance Sheets Data (Details) - USD ($) $ in Thousands</t>
  </si>
  <si>
    <t>Cash and due from banks</t>
  </si>
  <si>
    <t>Available-for-sale, at fair value</t>
  </si>
  <si>
    <t>Held-to-maturity, at amortized cost (fair value of $142,057 and $44,412 at December 31, 2018 and 2017, respectively)</t>
  </si>
  <si>
    <t>Total loans, net</t>
  </si>
  <si>
    <t>LIABILITIES AND SHAREHOLDERS’ EQUITY</t>
  </si>
  <si>
    <t>Other assets</t>
  </si>
  <si>
    <t>Premises and equipment, net</t>
  </si>
  <si>
    <t>Total other assets</t>
  </si>
  <si>
    <t>Other liabilities</t>
  </si>
  <si>
    <t>Total other liabilities</t>
  </si>
  <si>
    <t>Held-to-maturity investment securities</t>
  </si>
  <si>
    <t>Interest-bearing deposits</t>
  </si>
  <si>
    <t>Loans held for investment</t>
  </si>
  <si>
    <t>Deposit liabilities–noninterest-bearing</t>
  </si>
  <si>
    <t>Deposit liabilities–interest-bearing</t>
  </si>
  <si>
    <t>Other borrowings</t>
  </si>
  <si>
    <t>Additional paid in capital</t>
  </si>
  <si>
    <t>Bank-owned life insurance</t>
  </si>
  <si>
    <t>Accrued interest receivable</t>
  </si>
  <si>
    <t>Mortgage servicing rights</t>
  </si>
  <si>
    <t>Real estate acquired in settlement of loans, net</t>
  </si>
  <si>
    <t>Accrued expenses</t>
  </si>
  <si>
    <t>Federal and state income taxes payable</t>
  </si>
  <si>
    <t>Cashier’s checks</t>
  </si>
  <si>
    <t>Advance payments by borrowers</t>
  </si>
  <si>
    <t>Bank segment (HEI only) - Available For Sale Investment Securities (Details) $ in Thousands</t>
  </si>
  <si>
    <t>Dec. 31, 2018USD ($)issue</t>
  </si>
  <si>
    <t>Dec. 31, 2017USD ($)issue</t>
  </si>
  <si>
    <t>Available-for-sale</t>
  </si>
  <si>
    <t>Total amortized cost</t>
  </si>
  <si>
    <t>Gross unrealized gains</t>
  </si>
  <si>
    <t>Gross unrealized losses</t>
  </si>
  <si>
    <t>Available-for-sale investment securities</t>
  </si>
  <si>
    <t>Number of issues, less than 12 months | issue</t>
  </si>
  <si>
    <t>Fair value, less than 12 months</t>
  </si>
  <si>
    <t>Gross unrealized losses, less than 12 months</t>
  </si>
  <si>
    <t>Number of issues, more than 12 months | issue</t>
  </si>
  <si>
    <t>Fair value, 12 months or longer</t>
  </si>
  <si>
    <t>Gross unrealized losses, 12 months or longer</t>
  </si>
  <si>
    <t>Debt Securities, Held-to-maturity, Fair Value to Amortized Cost [Abstract]</t>
  </si>
  <si>
    <t>Debt Securities, Held-to-maturity</t>
  </si>
  <si>
    <t>U.S. Treasury and federal agency obligations</t>
  </si>
  <si>
    <t>Mortgage-backed securities — issued or guaranteed by U.S. Government agencies or sponsored agencies</t>
  </si>
  <si>
    <t>Corporate bonds</t>
  </si>
  <si>
    <t>Mortgage revenue bonds</t>
  </si>
  <si>
    <t>Available-for-sale securities</t>
  </si>
  <si>
    <t>Payments to acquire new campus project</t>
  </si>
  <si>
    <t>Bank segment (HEI only) - Investment Securities (Details) - USD ($) $ in Thousands</t>
  </si>
  <si>
    <t>Amortized Cost</t>
  </si>
  <si>
    <t>Due in one year or less</t>
  </si>
  <si>
    <t>Due after one year through five years</t>
  </si>
  <si>
    <t>Due after five years through ten years</t>
  </si>
  <si>
    <t>Due after ten years</t>
  </si>
  <si>
    <t>Amortized cost, available-for-sale securities with a single maturity date</t>
  </si>
  <si>
    <t>Mortgage-related securities-FNMA, FHLMC and GNMA - amortized cost</t>
  </si>
  <si>
    <t>Mortgage-related securities-FNMA, FHLMC and GNMA, amortized cost basis</t>
  </si>
  <si>
    <t>Fair value</t>
  </si>
  <si>
    <t>Available-for-sale securities with a single maturity date</t>
  </si>
  <si>
    <t>Mortgage-related securities-FNMA, FHLMC and GNMA - fair value</t>
  </si>
  <si>
    <t>Total fair value</t>
  </si>
  <si>
    <t>Mortgage-related securities - FNMA, FHLMC and GNMA, Fair Value</t>
  </si>
  <si>
    <t>Held-to-maturity securities, Fair Value</t>
  </si>
  <si>
    <t>Gains (losses) from sales of available-for-sale investments</t>
  </si>
  <si>
    <t>Proceeds</t>
  </si>
  <si>
    <t>Interest income from taxable and non-taxable investment securities</t>
  </si>
  <si>
    <t>Taxable</t>
  </si>
  <si>
    <t>Non-taxable</t>
  </si>
  <si>
    <t>Available-for-sale securities pledged at carrying value</t>
  </si>
  <si>
    <t>Available-for-sale securities, pledged at carrying value as collateral for securities sold under agreements to repurchase</t>
  </si>
  <si>
    <t>FHLB Des Moines</t>
  </si>
  <si>
    <t>Mortgage-related securities - FNMA, FHLMC and GNMA</t>
  </si>
  <si>
    <t>Gross gains</t>
  </si>
  <si>
    <t>Gross losses</t>
  </si>
  <si>
    <t>Bank segment (HEI only) - Loans Receivable (Details) - USD ($) $ in Thousands</t>
  </si>
  <si>
    <t>Loans receivable</t>
  </si>
  <si>
    <t>Loans Receivable</t>
  </si>
  <si>
    <t>Less: Deferred fees and discounts</t>
  </si>
  <si>
    <t>Real estate loans</t>
  </si>
  <si>
    <t>Residential 1-4 family</t>
  </si>
  <si>
    <t>Commercial real estate</t>
  </si>
  <si>
    <t>Home equity line of credit</t>
  </si>
  <si>
    <t>Residential land</t>
  </si>
  <si>
    <t>Commercial construction</t>
  </si>
  <si>
    <t>Residential construction</t>
  </si>
  <si>
    <t>Commercial</t>
  </si>
  <si>
    <t>Consumer</t>
  </si>
  <si>
    <t>Bank segment (HEI only) - Loans Receivable, Narrative (Details) - USD ($) $ in Millions</t>
  </si>
  <si>
    <t>Percentage of benchmark loan to appraisal ratio in excess of which mortgage insurance is required</t>
  </si>
  <si>
    <t>80.00%</t>
  </si>
  <si>
    <t>Real estate loans for investors</t>
  </si>
  <si>
    <t>Loans pledged as collateral to secure advances from the FHLB of Des Moines</t>
  </si>
  <si>
    <t>Loans to directors, executive directors, affiliates and any related interest of such individuals</t>
  </si>
  <si>
    <t>Loan balances, related interests of individuals who are directors</t>
  </si>
  <si>
    <t>Bank segment (HEI only)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Bank segment (HEI only) - Credit Risk Profile by Internally Assigned Grade for Loans (Details) - USD ($) $ in Thousands</t>
  </si>
  <si>
    <t>Credit risk profile by internally assigned grade for loans</t>
  </si>
  <si>
    <t>Loans, Excluding Consumer Loans</t>
  </si>
  <si>
    <t>Loans, Excluding Consumer Loans | Pass</t>
  </si>
  <si>
    <t>Loans, Excluding Consumer Loans | Special mention</t>
  </si>
  <si>
    <t>Loans, Excluding Consumer Loans | Substandard</t>
  </si>
  <si>
    <t>Loans, Excluding Consumer Loans | Doubtful</t>
  </si>
  <si>
    <t>Loans, Excluding Consumer Loans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 Pass</t>
  </si>
  <si>
    <t>Commercial | Special mention</t>
  </si>
  <si>
    <t>Commercial | Substandard</t>
  </si>
  <si>
    <t>Commercial | Doubtful</t>
  </si>
  <si>
    <t>Commercial | Loss</t>
  </si>
  <si>
    <t>Bank segment (HEI only) - Credit Risk Profile Based on Payment Activity for Loans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t>
  </si>
  <si>
    <t>30-59 days past due | Consumer</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t>
  </si>
  <si>
    <t>60-89 days past due | Consumer</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t>
  </si>
  <si>
    <t>Greater than 90 days | Consumer</t>
  </si>
  <si>
    <t>Bank segment (HEI only) - Credit Risk Profile Based on Aging Loans (Details) - USD ($) $ in Thousands</t>
  </si>
  <si>
    <t>Credit risk profile based on nonaccrual loans</t>
  </si>
  <si>
    <t>Nonaccrual loans</t>
  </si>
  <si>
    <t>Accruing loans 90 days or more past due</t>
  </si>
  <si>
    <t>Troubled debt restructured loans not included above</t>
  </si>
  <si>
    <t>Bank segment (HEI only) - Carrying Amount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Bank segment (HEI only) - TDR Narrative (Details) - Residential land</t>
  </si>
  <si>
    <t>Troubled debt restructurings</t>
  </si>
  <si>
    <t>Period of interest-only monthly payment term loan</t>
  </si>
  <si>
    <t>3 years</t>
  </si>
  <si>
    <t>Extension of maturity date</t>
  </si>
  <si>
    <t>Bank segment (HEI only) - Loan Modifications (Details)</t>
  </si>
  <si>
    <t>Dec. 31, 2018USD ($)contract</t>
  </si>
  <si>
    <t>Dec. 31, 2017USD ($)contract</t>
  </si>
  <si>
    <t>Dec. 31, 2016USD ($)contract</t>
  </si>
  <si>
    <t>Loan modifications determined to be troubled debt restructurings</t>
  </si>
  <si>
    <t>Commitments to borrowers whose loan terms are impaired or modified under troubled debt restructuring</t>
  </si>
  <si>
    <t>Troubled debt restructurings real estate loans</t>
  </si>
  <si>
    <t>Number of contracts | contract</t>
  </si>
  <si>
    <t>Pre-modification outstanding recorded investment</t>
  </si>
  <si>
    <t>Post-modification outstanding recorded investment</t>
  </si>
  <si>
    <t>Net increase in ALLL</t>
  </si>
  <si>
    <t>Minimum period of payment default of loans determined to be TDRs</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t>
  </si>
  <si>
    <t>Troubled debt restructurings real estate loans | Consumer</t>
  </si>
  <si>
    <t>Troubled debt restructurings that subsequently defaulted</t>
  </si>
  <si>
    <t>Consumer mortgage loans collateralized by residential real estate property in foreclosure process</t>
  </si>
  <si>
    <t>Troubled debt restructurings that subsequently defaulted | Residential 1-4 family</t>
  </si>
  <si>
    <t>Troubled debt restructurings that subsequently defaulted | Commercial real estate</t>
  </si>
  <si>
    <t>Troubled debt restructurings that subsequently defaulted | Home equity line of credit</t>
  </si>
  <si>
    <t>Troubled debt restructurings that subsequently defaulted | Residential land</t>
  </si>
  <si>
    <t>Troubled debt restructurings that subsequently defaulted | Commercial construction</t>
  </si>
  <si>
    <t>Troubled debt restructurings that subsequently defaulted | Residential construction</t>
  </si>
  <si>
    <t>Troubled debt restructurings that subsequently defaulted | Commercial</t>
  </si>
  <si>
    <t>Troubled debt restructurings that subsequently defaulted | Consumer</t>
  </si>
  <si>
    <t>Bank segment (HEI only) - Mortgage Servicing Rights, Narrative (Details) - American Savings Bank (ASB) - USD ($)</t>
  </si>
  <si>
    <t>Repurchased mortgage loans</t>
  </si>
  <si>
    <t>Mortgage servicing fees</t>
  </si>
  <si>
    <t>Residential loan</t>
  </si>
  <si>
    <t>Proceeds from sale of mortgage loans</t>
  </si>
  <si>
    <t>Gain on sale of mortgage loans</t>
  </si>
  <si>
    <t>Bank segment (HEI only) - Mortgage Servicing Rights (Details) - American Savings Bank (ASB) - Allowance for mortgage-servicing assets – bank - USD ($) $ in Thousands</t>
  </si>
  <si>
    <t>Gross carrying amount</t>
  </si>
  <si>
    <t>Accumulated amortization</t>
  </si>
  <si>
    <t>Valuation allowance</t>
  </si>
  <si>
    <t>Net carrying amount</t>
  </si>
  <si>
    <t>Bank segment (HEI only) - Mortgage Servicing Rights and Valuation Allowance Roll Forward (Details) - American Savings Bank (ASB) - USD ($) $ in Thousands</t>
  </si>
  <si>
    <t>Mortgage Servicing Rights [Roll Forward]</t>
  </si>
  <si>
    <t>Beginning balance</t>
  </si>
  <si>
    <t>Ending balance</t>
  </si>
  <si>
    <t>Allowance for mortgage-servicing assets – bank</t>
  </si>
  <si>
    <t>Amount capitalized</t>
  </si>
  <si>
    <t>Amortization</t>
  </si>
  <si>
    <t>Sale of mortgage servicing rights</t>
  </si>
  <si>
    <t>Other-than-temporary impairment</t>
  </si>
  <si>
    <t>Valuation Allowance [Roll Forward]</t>
  </si>
  <si>
    <t>Valuation allowance, beginning balance</t>
  </si>
  <si>
    <t>Provision (recovery)</t>
  </si>
  <si>
    <t>Valuation allowance, ending balance</t>
  </si>
  <si>
    <t>Estimated Aggregate Amortization Expenses of Mortgage Servicing Rights [Abstract]</t>
  </si>
  <si>
    <t>Measurement Band A</t>
  </si>
  <si>
    <t>Measurement Band B</t>
  </si>
  <si>
    <t>Bank segment (HEI only) - Key Assumptions Used in Estimating the Fair Value of ASB's Mortgage Servicing Rights (Details) - Allowance for mortgage-servicing assets – bank $ in Thousands</t>
  </si>
  <si>
    <t>Prepayment rate:</t>
  </si>
  <si>
    <t>25 basis points adverse rate change</t>
  </si>
  <si>
    <t>50 basis points adverse rate change</t>
  </si>
  <si>
    <t>Discount rate:</t>
  </si>
  <si>
    <t>Mortgage Servicing Rights</t>
  </si>
  <si>
    <t>Weighted average note rate</t>
  </si>
  <si>
    <t>3.98%</t>
  </si>
  <si>
    <t>3.94%</t>
  </si>
  <si>
    <t>American Savings Bank (ASB) | Discount rate</t>
  </si>
  <si>
    <t>Weighted average measurement input</t>
  </si>
  <si>
    <t>American Savings Bank (ASB) | Prepayment speed</t>
  </si>
  <si>
    <t>Bank segment (HEI only) - Deposit Liabilities (Details) - USD ($) $ in Thousands</t>
  </si>
  <si>
    <t>Weighted-average stated rate</t>
  </si>
  <si>
    <t>Savings</t>
  </si>
  <si>
    <t>0.07%</t>
  </si>
  <si>
    <t>Checking, interest-bearing</t>
  </si>
  <si>
    <t>0.09%</t>
  </si>
  <si>
    <t>0.03%</t>
  </si>
  <si>
    <t>Checking, Noninterest-bearing</t>
  </si>
  <si>
    <t>0.00%</t>
  </si>
  <si>
    <t>Commercial checking</t>
  </si>
  <si>
    <t>Money market</t>
  </si>
  <si>
    <t>0.63%</t>
  </si>
  <si>
    <t>Time certificates</t>
  </si>
  <si>
    <t>1.61%</t>
  </si>
  <si>
    <t>1.26%</t>
  </si>
  <si>
    <t>Total weighted-average stated rate</t>
  </si>
  <si>
    <t>0.27%</t>
  </si>
  <si>
    <t>0.20%</t>
  </si>
  <si>
    <t>Checking</t>
  </si>
  <si>
    <t>Interest-bearing</t>
  </si>
  <si>
    <t>Noninterest-bearing</t>
  </si>
  <si>
    <t>Total Amount</t>
  </si>
  <si>
    <t>Certificate accounts of $100,000 or more</t>
  </si>
  <si>
    <t>Term certificates outstanding, scheduled maturities</t>
  </si>
  <si>
    <t>Overdrawn deposit accounts classified as loans</t>
  </si>
  <si>
    <t>Interest expense on deposit liabilities by type of deposit</t>
  </si>
  <si>
    <t>Interest-bearing checking</t>
  </si>
  <si>
    <t>Interest expense on deposit liabilities</t>
  </si>
  <si>
    <t>Bank segment (HEI only) - Securities Sold Under Agreements to Repurchase, Including Related Collateral Received From or Pledged to Counterparties (Details) - USD ($) $ in Thousands</t>
  </si>
  <si>
    <t>Securities sold under agreements to repurchase</t>
  </si>
  <si>
    <t>Gross amount of recognized liabilities</t>
  </si>
  <si>
    <t>Gross amount offset in the Balance Sheets</t>
  </si>
  <si>
    <t>Net amount of liabilities presented in the Balance Sheets</t>
  </si>
  <si>
    <t>Fair value of collateral, percent of fair value</t>
  </si>
  <si>
    <t>Repurchase liability</t>
  </si>
  <si>
    <t>Weighted-average interest rate as of end of the period</t>
  </si>
  <si>
    <t>0.75%</t>
  </si>
  <si>
    <t>0.65%</t>
  </si>
  <si>
    <t>Identical securities</t>
  </si>
  <si>
    <t>Average amount outstanding during the year</t>
  </si>
  <si>
    <t>Maximum amount outstanding as of any month-end</t>
  </si>
  <si>
    <t>0.23%</t>
  </si>
  <si>
    <t>Weighted-average interest rate during the year</t>
  </si>
  <si>
    <t>0.71%</t>
  </si>
  <si>
    <t>0.26%</t>
  </si>
  <si>
    <t>1.43%</t>
  </si>
  <si>
    <t>Weighted-average remaining days to maturity as of end of the period</t>
  </si>
  <si>
    <t>1 day</t>
  </si>
  <si>
    <t>6 days</t>
  </si>
  <si>
    <t>Commercial account holders</t>
  </si>
  <si>
    <t>Financial instruments</t>
  </si>
  <si>
    <t>Cash collateral pledged</t>
  </si>
  <si>
    <t>Bank segment (HEI only) - Securities Sold Under Agreements to Repurchase (Details) - USD ($) $ in Thousands</t>
  </si>
  <si>
    <t>Weighted-average interest rate</t>
  </si>
  <si>
    <t>Collateralized by mortgage-related securities and federal agency obligations</t>
  </si>
  <si>
    <t>Collateralized by mortgage-backed securities and federal agency obligations at fair value plus accrued interest</t>
  </si>
  <si>
    <t>Overnight</t>
  </si>
  <si>
    <t>Overnight | Collateralized by mortgage-related securities and federal agency obligations</t>
  </si>
  <si>
    <t>1 to 29 days</t>
  </si>
  <si>
    <t>1 to 29 days | Collateralized by mortgage-related securities and federal agency obligations</t>
  </si>
  <si>
    <t>30 to 90 days</t>
  </si>
  <si>
    <t>30 to 90 days | Collateralized by mortgage-related securities and federal agency obligations</t>
  </si>
  <si>
    <t>Over 90 days</t>
  </si>
  <si>
    <t>Over 90 days | Collateralized by mortgage-related securities and federal agency obligations</t>
  </si>
  <si>
    <t>Bank segment (HEI only) - FHLB Advances (Details) $ in Thousands</t>
  </si>
  <si>
    <t>2.63%</t>
  </si>
  <si>
    <t>Due in</t>
  </si>
  <si>
    <t>Total amount due</t>
  </si>
  <si>
    <t>Bank segment (HEI only) - Additional Information (Details) - USD ($) $ in Millions</t>
  </si>
  <si>
    <t>Dec. 31, 1988</t>
  </si>
  <si>
    <t>Hawaiian Electric Industries, Inc.</t>
  </si>
  <si>
    <t>Compliance with Regulatory Capital Requirements under Banking Regulations [Line Items]</t>
  </si>
  <si>
    <t>Cash dividends paid</t>
  </si>
  <si>
    <t>Hawaiian Electric Industries, Inc. | Consolidated subsidiary | American Savings Bank (ASB) | Management and administrative services</t>
  </si>
  <si>
    <t>Revenue from related party</t>
  </si>
  <si>
    <t>Hawaiian Electric Industries, Inc. | Maximum</t>
  </si>
  <si>
    <t>Obligation to contribute additional capital under the Capital Maintenance Agreement</t>
  </si>
  <si>
    <t>Reduction in obligation to contribute additional capital under the Capital Maintenance Agreement</t>
  </si>
  <si>
    <t>Borrowing capacity</t>
  </si>
  <si>
    <t>Bank segment (HEI only) - Capital And Ratio (Details) - American Savings Bank (ASB) - USD ($) $ in Thousands</t>
  </si>
  <si>
    <t>Tier 1 leverage, actual capital</t>
  </si>
  <si>
    <t>Tier 1 leverage, actual ratio</t>
  </si>
  <si>
    <t>8.70%</t>
  </si>
  <si>
    <t>8.58%</t>
  </si>
  <si>
    <t>Tier 1 leverage, required capital</t>
  </si>
  <si>
    <t>Tier 1 leverage, required ratio</t>
  </si>
  <si>
    <t>Tier 1 leverage, required to be well capitalized capital</t>
  </si>
  <si>
    <t>Tier 1 leverage, required to be well capitalized ratio</t>
  </si>
  <si>
    <t>Common equity tier 1, actual capital</t>
  </si>
  <si>
    <t>Common equity tier 1, actual ratio</t>
  </si>
  <si>
    <t>12.80%</t>
  </si>
  <si>
    <t>12.95%</t>
  </si>
  <si>
    <t>Common equity tier 1, required capital</t>
  </si>
  <si>
    <t>Common equity tier 1, required ratio</t>
  </si>
  <si>
    <t>4.50%</t>
  </si>
  <si>
    <t>Common equity tier 1, required to be well capitalized, Capital</t>
  </si>
  <si>
    <t>Common equity tier 1, required to be well capitalized, Ratio</t>
  </si>
  <si>
    <t>Tier 1 capital, actual capital</t>
  </si>
  <si>
    <t>Tier 1 capital, actual ratio</t>
  </si>
  <si>
    <t>Tier 1 capital, required capital</t>
  </si>
  <si>
    <t>Tier 1 capital, required ratio</t>
  </si>
  <si>
    <t>6.00%</t>
  </si>
  <si>
    <t>Tier 1 capital, Required to be well capitalized, Capital</t>
  </si>
  <si>
    <t>Tier 1 capital, Required to be well capitalized, Ratio</t>
  </si>
  <si>
    <t>Total capital, Actual capital</t>
  </si>
  <si>
    <t>Total capital, Actual ratio</t>
  </si>
  <si>
    <t>13.93%</t>
  </si>
  <si>
    <t>14.20%</t>
  </si>
  <si>
    <t>Total capital, Required capital</t>
  </si>
  <si>
    <t>Total capital, Required ratio</t>
  </si>
  <si>
    <t>Total capital, Required to be well capitalized, Capital</t>
  </si>
  <si>
    <t>Total capital, Required to be well capitalized, Ratio</t>
  </si>
  <si>
    <t>Bank segment (HEI only) - Derivative Financial Instruments (Details) - USD ($) $ in Thousands</t>
  </si>
  <si>
    <t>Derivative instrument</t>
  </si>
  <si>
    <t>Net gains (losses) recognized in the Statement of Income</t>
  </si>
  <si>
    <t>Not Designated as Hedging Instrument</t>
  </si>
  <si>
    <t>Asset derivative</t>
  </si>
  <si>
    <t>Liability derivative</t>
  </si>
  <si>
    <t>Interest Rate Lock Commitments</t>
  </si>
  <si>
    <t>Notional amount</t>
  </si>
  <si>
    <t>Interest Rate Lock Commitments | Not Designated as Hedging Instrument</t>
  </si>
  <si>
    <t>Interest Rate Lock Commitments | Not Designated as Hedging Instrument | Mortgage banking income</t>
  </si>
  <si>
    <t>Forward commitments</t>
  </si>
  <si>
    <t>Forward commitments | Not Designated as Hedging Instrument</t>
  </si>
  <si>
    <t>Forward commitments | Not Designated as Hedging Instrument | Mortgage banking income</t>
  </si>
  <si>
    <t>Bank segment (HEI only) - Off Balance Sheet Arrangements and Additional Information (Detail) - USD ($) $ in Thousands</t>
  </si>
  <si>
    <t>Guarantees</t>
  </si>
  <si>
    <t>Prepaid assessment rate for financial institutions in low risk category</t>
  </si>
  <si>
    <t>0.025%</t>
  </si>
  <si>
    <t>Prepaid assessment rate for financial institutions in high risk category</t>
  </si>
  <si>
    <t>0.30%</t>
  </si>
  <si>
    <t>0.45%</t>
  </si>
  <si>
    <t>FDIC insurance assessment</t>
  </si>
  <si>
    <t>American Savings Bank (ASB) | Indemnification Agreement</t>
  </si>
  <si>
    <t>Accrued indemnification litigation obligation</t>
  </si>
  <si>
    <t>Reserve for Off-balance Sheet Activities</t>
  </si>
  <si>
    <t>Unused Commitments to Extend Credit</t>
  </si>
  <si>
    <t>Commercial and commercial real estate</t>
  </si>
  <si>
    <t>Commercial and financial standby letters of credit</t>
  </si>
  <si>
    <t>Short-term borrowings (Details)</t>
  </si>
  <si>
    <t>Jan. 31, 2019USD ($)</t>
  </si>
  <si>
    <t>Nov. 29, 2018USD ($)</t>
  </si>
  <si>
    <t>Dec. 31, 2018USD ($)instrumentInstitution</t>
  </si>
  <si>
    <t>Oct. 04, 2018USD ($)</t>
  </si>
  <si>
    <t>Outstanding amount</t>
  </si>
  <si>
    <t>Credit agreements</t>
  </si>
  <si>
    <t>Number of financial institutions | Institution</t>
  </si>
  <si>
    <t>Capitalization ratio required to be maintained as per the debt covenant</t>
  </si>
  <si>
    <t>50.00%</t>
  </si>
  <si>
    <t>Line of credit facility</t>
  </si>
  <si>
    <t>Maximum capacity under syndicated credit facilities</t>
  </si>
  <si>
    <t>1.375%</t>
  </si>
  <si>
    <t>Annual fees on undrawn commitments, basis points (as a percent)</t>
  </si>
  <si>
    <t>Line of credit facility | Hamakua Energy Partners, L.P. (HEP)</t>
  </si>
  <si>
    <t>Number of letters of credit entered into during the period | instrument</t>
  </si>
  <si>
    <t>Unsecured Debt</t>
  </si>
  <si>
    <t>Debt instrument, face amount</t>
  </si>
  <si>
    <t>Commercial paper</t>
  </si>
  <si>
    <t>2.90%</t>
  </si>
  <si>
    <t>Hawaiian Electric Company, Inc. and Subsidiaries | Line of credit facility</t>
  </si>
  <si>
    <t>Long-term line of credit</t>
  </si>
  <si>
    <t>Ratio of consolidated subsidiary debt to total consolidated capitalization required to be maintained as per the debt covenant</t>
  </si>
  <si>
    <t>65.00%</t>
  </si>
  <si>
    <t>Ratio of consolidated capitalization required to be maintained as per the debt covenant</t>
  </si>
  <si>
    <t>35.00%</t>
  </si>
  <si>
    <t>Hawaiian Electric | Line of credit facility</t>
  </si>
  <si>
    <t>Hawaiian Electric | Unsecured Debt | Term Loan Credit Agreement Maturing November 2019</t>
  </si>
  <si>
    <t>Debt instrument term</t>
  </si>
  <si>
    <t>364 days</t>
  </si>
  <si>
    <t>Proceeds from issuance of debt</t>
  </si>
  <si>
    <t>Hawaiian Electric | Unsecured Debt | Term Loan Credit Agreement Maturing November 2019 | Subsequent Event</t>
  </si>
  <si>
    <t>Hawaiian Electric | Commercial paper</t>
  </si>
  <si>
    <t>Long-term debt (Details) - USD ($)</t>
  </si>
  <si>
    <t>Oct. 04, 2018</t>
  </si>
  <si>
    <t>May 30, 2018</t>
  </si>
  <si>
    <t>Aggregate principal payments</t>
  </si>
  <si>
    <t>Contribution to maintain targeted equity capitalization structure</t>
  </si>
  <si>
    <t>Gross long-term debt</t>
  </si>
  <si>
    <t>Unsecured Debt | Mauo, LLC</t>
  </si>
  <si>
    <t>Unsecured Debt | Mauo, LLC | LIBOR</t>
  </si>
  <si>
    <t>Special purpose revenue bonds issued on behalf of electric utility subsidiaries</t>
  </si>
  <si>
    <t>Hamakua Energy 4.02% notes, due 2030 | Senior notes</t>
  </si>
  <si>
    <t>4.02%</t>
  </si>
  <si>
    <t>HEI 2.99% term loan, due 2022 | Senior notes</t>
  </si>
  <si>
    <t>HEI 2.99% term loan, due 2022 | Term loan</t>
  </si>
  <si>
    <t>2.99%</t>
  </si>
  <si>
    <t>HEI 5.67% senior notes, due 2021 | Senior notes</t>
  </si>
  <si>
    <t>5.67%</t>
  </si>
  <si>
    <t>HEI 3.99% senior notes, due 2023 | Senior notes</t>
  </si>
  <si>
    <t>3.99%</t>
  </si>
  <si>
    <t>HEI 4.58% senior notes, due 2025 | Senior notes</t>
  </si>
  <si>
    <t>4.58%</t>
  </si>
  <si>
    <t>HEI 4.58% senior notes, due 2025 | Term loan</t>
  </si>
  <si>
    <t>HEI 4.72% senior notes, due 2028 | Senior notes</t>
  </si>
  <si>
    <t>HEI 4.72% senior notes, due 2028 | Term loan</t>
  </si>
  <si>
    <t>HEI Series 2018A</t>
  </si>
  <si>
    <t>HEI Series 2018A | Unsecured Debt</t>
  </si>
  <si>
    <t>HEI Series 2018A | Unsecured Debt | Hawaiian Electric Company, Inc. and Subsidiaries</t>
  </si>
  <si>
    <t>HEI Series 2018A | Unsecured Debt | HELCO</t>
  </si>
  <si>
    <t>HEI Series 2018A | Unsecured Debt | MECO</t>
  </si>
  <si>
    <t>HEI Series 2018B</t>
  </si>
  <si>
    <t>HEI Series 2018B | Unsecured Debt</t>
  </si>
  <si>
    <t>HEI Series 2018B | Unsecured Debt | Hawaiian Electric Company, Inc. and Subsidiaries</t>
  </si>
  <si>
    <t>HEI Series 2018B | Unsecured Debt | HELCO</t>
  </si>
  <si>
    <t>HEI Series 2018B | Unsecured Debt | MECO</t>
  </si>
  <si>
    <t>Series 2018C | Unsecured Debt</t>
  </si>
  <si>
    <t>Series 2018C | Unsecured Debt | Hawaiian Electric Company, Inc. and Subsidiaries</t>
  </si>
  <si>
    <t>Series 2018C | Unsecured Debt | HELCO</t>
  </si>
  <si>
    <t>Series 2018C | Unsecured Debt | MECO</t>
  </si>
  <si>
    <t>Shareholders' equity - Additional Information (Details)</t>
  </si>
  <si>
    <t>Dec. 31, 2018shares</t>
  </si>
  <si>
    <t>Common stock reserved for future issuance (in shares)</t>
  </si>
  <si>
    <t>Shareholders' equity - Accumulated Other Comprehensive Income (Loss) (Details) - USD ($) $ in Thousands</t>
  </si>
  <si>
    <t>AOCI Attributable to Parent [Roll Forward]</t>
  </si>
  <si>
    <t>AOCI | Hawaiian Electric Company, Inc. and Subsidiaries</t>
  </si>
  <si>
    <t>Net unrealized gains (losses) on securities</t>
  </si>
  <si>
    <t>Unrealized gains (losses) on derivatives</t>
  </si>
  <si>
    <t>Unrealized gains (losses) on derivatives | Hawaiian Electric Company, Inc. and Subsidiaries</t>
  </si>
  <si>
    <t>Retirement benefit plans | Hawaiian Electric Company, Inc. and Subsidiaries</t>
  </si>
  <si>
    <t>Shareholders' equity - Reclassification Out Of AOCI (Details) - USD ($) $ in Thousands</t>
  </si>
  <si>
    <t>Reclassification Adjustment Out of Accumulated Other Comprehensive Income [Line Items]</t>
  </si>
  <si>
    <t>Total reclassifications</t>
  </si>
  <si>
    <t>Accumulated Defined Benefit Plans Adjustment, Net Prior Service Attributable to Parent</t>
  </si>
  <si>
    <t>Accumulated Defined Benefit Plans Adjustment, Net Prior Service Attributable to Parent | Hawaiian Electric Company, Inc. and Subsidiaries</t>
  </si>
  <si>
    <t>Accumulated Defined Benefit Plans Adjustment, Impact Of Decision And Orders Of The Public Utility Commission Included In Regulatory Assets</t>
  </si>
  <si>
    <t>Accumulated Defined Benefit Plans Adjustment, Impact Of Decision And Orders Of The Public Utility Commission Included In Regulatory Assets | Hawaiian Electric Company, Inc. and Subsidiaries</t>
  </si>
  <si>
    <t>Amount reclassified from AOCI | Net unrealized gains (losses) on securities | Bank</t>
  </si>
  <si>
    <t>Amount reclassified from AOCI | Unrealized gains (losses) on derivatives | Window forward contracts | Hawaiian Electric Company, Inc. and Subsidiaries</t>
  </si>
  <si>
    <t>Amount reclassified from AOCI | Unrealized gains (losses) on derivatives | Interest rate contracts</t>
  </si>
  <si>
    <t>Amount reclassified from AOCI | Unrealized gains (losses) on derivatives | Electric utility | Window forward contracts</t>
  </si>
  <si>
    <t>Revenues (Details) - USD ($) $ in Thousands</t>
  </si>
  <si>
    <t>General payment period</t>
  </si>
  <si>
    <t>Disaggregation of Revenue [Line Item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Bank fees</t>
  </si>
  <si>
    <t>Total revenues from other sources</t>
  </si>
  <si>
    <t>Regulatory revenue</t>
  </si>
  <si>
    <t>Bank interest and dividend income</t>
  </si>
  <si>
    <t>Other bank noninterest income</t>
  </si>
  <si>
    <t>Revenue taxes, other than income tax expense</t>
  </si>
  <si>
    <t>Revenue taxes accrued</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Bank fees</t>
  </si>
  <si>
    <t>Electric utility | Total revenues from other sourc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Bank fees</t>
  </si>
  <si>
    <t>Bank | Total revenues from other sourc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Bank fees</t>
  </si>
  <si>
    <t>Other | Total revenues from other sources</t>
  </si>
  <si>
    <t>Other | Regulatory revenue</t>
  </si>
  <si>
    <t>Other | Bank interest and dividend income</t>
  </si>
  <si>
    <t>Other | Other bank noninterest income</t>
  </si>
  <si>
    <t>Other | Other</t>
  </si>
  <si>
    <t>Retirement benefits - Additional Information (Details) - USD ($)</t>
  </si>
  <si>
    <t>Defined Benefit Plan Disclosure [Line Items]</t>
  </si>
  <si>
    <t>Vested percentage of interest of each affected participant after participating employer terminates participation</t>
  </si>
  <si>
    <t>100.00%</t>
  </si>
  <si>
    <t>Number of years for which regulatory asset/liability for each utility will be amortized, beginning with respective utility's next rate case</t>
  </si>
  <si>
    <t>Executive life and nonqualified pension plan expenses</t>
  </si>
  <si>
    <t>Regulatory asset charges pretax</t>
  </si>
  <si>
    <t>Fair value of plan assets, valuation difference amortized in first year</t>
  </si>
  <si>
    <t>Fair value of plan assets, valuation difference amortized in two to five years</t>
  </si>
  <si>
    <t>25.00%</t>
  </si>
  <si>
    <t>Number of past years for adding or subtracting the unamortized differences from fair value</t>
  </si>
  <si>
    <t>4 years</t>
  </si>
  <si>
    <t>Percentage of range around fair value</t>
  </si>
  <si>
    <t>Expected cash funding for qualified defined benefit plans</t>
  </si>
  <si>
    <t>Defined contribution plan, expenses recognized</t>
  </si>
  <si>
    <t>Cash contributions by the employer to defined contribution plan</t>
  </si>
  <si>
    <t>Pension benefits</t>
  </si>
  <si>
    <t>Expected rate of return on plan assets</t>
  </si>
  <si>
    <t>7.25%</t>
  </si>
  <si>
    <t>Discount rate</t>
  </si>
  <si>
    <t>4.51%</t>
  </si>
  <si>
    <t>Assumed discount rate, active manager premium</t>
  </si>
  <si>
    <t>Pension expense</t>
  </si>
  <si>
    <t>Defined benefit pension plans with accumulated benefit obligations in excess of plan assets</t>
  </si>
  <si>
    <t>Defined benefit plans - ABOs</t>
  </si>
  <si>
    <t>Aggregate accumulated benefit obligations</t>
  </si>
  <si>
    <t>Plan assets</t>
  </si>
  <si>
    <t>Defined benefit plans with benefit obligations in excess of plan assets</t>
  </si>
  <si>
    <t>PBOs</t>
  </si>
  <si>
    <t>Estimate of contributions to postretirement benefit plans in 2018</t>
  </si>
  <si>
    <t>Pension benefits | Hawaiian Electric Company, Inc. and Subsidiaries</t>
  </si>
  <si>
    <t>Actual net return on plan assets</t>
  </si>
  <si>
    <t>Other benefits</t>
  </si>
  <si>
    <t>Assumed health care trend rate for medical in next fiscal year</t>
  </si>
  <si>
    <t>7.50%</t>
  </si>
  <si>
    <t>Assumed health care trend rate for grading down plan in 12 fiscal years thereafter</t>
  </si>
  <si>
    <t>Assumed health care trend rate for dental in next fiscal year</t>
  </si>
  <si>
    <t>Assumed health care trend rate for vision in next fiscal year</t>
  </si>
  <si>
    <t>Assumed health care trend rate for grading down in 2028 and thereafter</t>
  </si>
  <si>
    <t>Postretirement benefits other than pension expense</t>
  </si>
  <si>
    <t>Effect of one-percentage-point increase in assumed health care cost trend rates that would have increased total service and interest cost</t>
  </si>
  <si>
    <t>Effect of one-percentage-point increase in assumed health care cost trend rates that would have increased the accumulated postretirement benefit obligation (APBO)</t>
  </si>
  <si>
    <t>Effect of one-percentage-point decrease that would have reduced total service and interest cost</t>
  </si>
  <si>
    <t>Effect of one-percentage-point decrease that would have reduced APBO</t>
  </si>
  <si>
    <t>2024 through 2028</t>
  </si>
  <si>
    <t>Other benefits | Hawaiian Electric Company, Inc. and Subsidiaries</t>
  </si>
  <si>
    <t>Threshold percentage around fair value</t>
  </si>
  <si>
    <t>85.00%</t>
  </si>
  <si>
    <t>115.00%</t>
  </si>
  <si>
    <t>Retirement benefits - Changes in Projected Benefit Obligations and Fair Value of Plan Assets and Amounts Recognized in OCI (Details) - USD ($) $ in Thousands</t>
  </si>
  <si>
    <t>Defined Benefit Plan, Change in Fair Value of Plan Assets [Roll Forward]</t>
  </si>
  <si>
    <t>Defined Benefit Plan, Change in Benefit Obligation [Roll Forward]</t>
  </si>
  <si>
    <t>Benefit obligation, balance at the beginning of the period</t>
  </si>
  <si>
    <t>Service cost</t>
  </si>
  <si>
    <t>Interest cost</t>
  </si>
  <si>
    <t>Actuarial losses (gains)</t>
  </si>
  <si>
    <t>Participants contributions</t>
  </si>
  <si>
    <t>Benefits paid and expenses</t>
  </si>
  <si>
    <t>Benefit obligation, balance at the end of the period</t>
  </si>
  <si>
    <t>Fair value of plan assets, balance at the beginning of the period</t>
  </si>
  <si>
    <t>Actual return on plan assets</t>
  </si>
  <si>
    <t>Employer contributions</t>
  </si>
  <si>
    <t>Fair value of plan assets, balance at the end of the period</t>
  </si>
  <si>
    <t>Accrued benefit asset (liability), balance</t>
  </si>
  <si>
    <t>Defined Benefit Plan, Amounts Recognized in Other Comprehensive Income [Roll Forward]</t>
  </si>
  <si>
    <t>AOCI debit/(credit), balance at beginning of the period (excluding impact of PUC D&amp;Os)</t>
  </si>
  <si>
    <t>Recognized during year – prior service credit</t>
  </si>
  <si>
    <t>Recognized during year – net actuarial losses</t>
  </si>
  <si>
    <t>Occurring during year – net actuarial losses (gains)</t>
  </si>
  <si>
    <t>AOCI debit/(credit), balance at end of the period (excluding impact of PUC D&amp;Os)</t>
  </si>
  <si>
    <t>Cumulative impact of PUC D&amp;Os</t>
  </si>
  <si>
    <t>AOCI debit/(credit), balance at end of the period</t>
  </si>
  <si>
    <t>Net actuarial loss</t>
  </si>
  <si>
    <t>Prior service gain</t>
  </si>
  <si>
    <t>Income taxes (benefits)</t>
  </si>
  <si>
    <t>AOCI debit/(credit), net of taxes (benefits) balance at the end of the period</t>
  </si>
  <si>
    <t>Transfers</t>
  </si>
  <si>
    <t>Other liabilities (short-term)</t>
  </si>
  <si>
    <t>Retirement benefits - Weighted Average Asset Allocation of Defined Benefit Retirement Plans and Weighted Average Assumptions (Details)</t>
  </si>
  <si>
    <t>Actual asset allocation</t>
  </si>
  <si>
    <t>Asset category, Target</t>
  </si>
  <si>
    <t>Target</t>
  </si>
  <si>
    <t>Benefit obligation</t>
  </si>
  <si>
    <t>3.74%</t>
  </si>
  <si>
    <t>4.26%</t>
  </si>
  <si>
    <t>Rate of compensation increase</t>
  </si>
  <si>
    <t>3.50%</t>
  </si>
  <si>
    <t>Net periodic pension/benefit cost (years ended)</t>
  </si>
  <si>
    <t>4.60%</t>
  </si>
  <si>
    <t>Expected return on plan assets</t>
  </si>
  <si>
    <t>7.75%</t>
  </si>
  <si>
    <t>Pension benefits | American Savings Bank (ASB)</t>
  </si>
  <si>
    <t>4.46%</t>
  </si>
  <si>
    <t>4.80%</t>
  </si>
  <si>
    <t>Pension benefits | Equity securities</t>
  </si>
  <si>
    <t>69.00%</t>
  </si>
  <si>
    <t>73.00%</t>
  </si>
  <si>
    <t>70.00%</t>
  </si>
  <si>
    <t>Pension benefits | Equity securities | Minimum</t>
  </si>
  <si>
    <t>Pension benefits | Equity securities | Maximum</t>
  </si>
  <si>
    <t>75.00%</t>
  </si>
  <si>
    <t>Pension benefits | Fixed income securities</t>
  </si>
  <si>
    <t>31.00%</t>
  </si>
  <si>
    <t>27.00%</t>
  </si>
  <si>
    <t>30.00%</t>
  </si>
  <si>
    <t>Pension benefits | Fixed income securities | Minimum</t>
  </si>
  <si>
    <t>Pension benefits | Fixed income securities | Maximum</t>
  </si>
  <si>
    <t>4.34%</t>
  </si>
  <si>
    <t>3.72%</t>
  </si>
  <si>
    <t>4.22%</t>
  </si>
  <si>
    <t>4.57%</t>
  </si>
  <si>
    <t>Other benefits | Equity securities</t>
  </si>
  <si>
    <t>Other benefits | Equity securities | Minimum</t>
  </si>
  <si>
    <t>Other benefits | Equity securities | Maximum</t>
  </si>
  <si>
    <t>Other benefits | Fixed income securities</t>
  </si>
  <si>
    <t>Other benefits | Fixed income securities | Minimum</t>
  </si>
  <si>
    <t>Other benefits | Fixed income securities | Maximum</t>
  </si>
  <si>
    <t>Retirement benefits - Assets Held In Retirement Benefit Accounts (Details) - USD ($) $ in Thousands</t>
  </si>
  <si>
    <t>Fair value measurements on a recurring basis</t>
  </si>
  <si>
    <t>Fair value of plan assets</t>
  </si>
  <si>
    <t>Fair value measurements on a recurring basis | Pension benefits</t>
  </si>
  <si>
    <t>Fair value measurements on a recurring basis | Pension benefits | Total</t>
  </si>
  <si>
    <t>Fair value measurements on a recurring basis | Pension benefits | Equity Securities, Measured at Fair Value and Net Asset Value</t>
  </si>
  <si>
    <t>Fair value measurements on a recurring basis | Pension benefits | Equity securities</t>
  </si>
  <si>
    <t>Fair value measurements on a recurring basis | Pension benefits | Equity index and exchange-traded funds</t>
  </si>
  <si>
    <t>Fair value measurements on a recurring basis | Pension benefits | Non-U.S. Equity Funds</t>
  </si>
  <si>
    <t>Redemption frequency, daily</t>
  </si>
  <si>
    <t>32.00%</t>
  </si>
  <si>
    <t>Redemption frequency, monthly</t>
  </si>
  <si>
    <t>68.00%</t>
  </si>
  <si>
    <t>Fair value measurements on a recurring basis | Pension benefits | Fixed income securities and public mutual funds</t>
  </si>
  <si>
    <t>Fair value measurements on a recurring basis | Pension benefits | Total fixed income investments</t>
  </si>
  <si>
    <t>Fair value measurements on a recurring basis | Pension benefits | Cash, receivables and payables, net</t>
  </si>
  <si>
    <t>Fair value measurements on a recurring basis | Other benefits</t>
  </si>
  <si>
    <t>Fair value measurements on a recurring basis | Other benefits | Total</t>
  </si>
  <si>
    <t>Fair value measurements on a recurring basis | Other benefits | Equity Securities, Measured at Fair Value and Net Asset Value</t>
  </si>
  <si>
    <t>Fair value measurements on a recurring basis | Other benefits | Equity securities</t>
  </si>
  <si>
    <t>Fair value measurements on a recurring basis | Other benefits | Equity index and exchange-traded funds</t>
  </si>
  <si>
    <t>Fair value measurements on a recurring basis | Other benefits | Non-U.S. Equity Funds</t>
  </si>
  <si>
    <t>26.00%</t>
  </si>
  <si>
    <t>74.00%</t>
  </si>
  <si>
    <t>Fair value measurements on a recurring basis | Other benefits | Fixed income securities and public mutual funds</t>
  </si>
  <si>
    <t>Fair value measurements on a recurring basis | Other benefits | Total fixed income investments</t>
  </si>
  <si>
    <t>Fair value measurements on a recurring basis | Other benefits | Cash, receivables and payables, net</t>
  </si>
  <si>
    <t>Fair value measurements on a recurring basis | Level 1 | Pension benefits | Total</t>
  </si>
  <si>
    <t>Fair value measurements on a recurring basis | Level 1 | Pension benefits | Equity Securities, Measured at Fair Value and Net Asset Value</t>
  </si>
  <si>
    <t>Fair value measurements on a recurring basis | Level 1 | Pension benefits | Equity securities</t>
  </si>
  <si>
    <t>Fair value measurements on a recurring basis | Level 1 | Pension benefits | Equity index and exchange-traded funds</t>
  </si>
  <si>
    <t>Fair value measurements on a recurring basis | Level 1 | Pension benefits | Fixed income securities and public mutual funds</t>
  </si>
  <si>
    <t>Fair value measurements on a recurring basis | Level 1 | Pension benefits | Total fixed income investments</t>
  </si>
  <si>
    <t>Fair value measurements on a recurring basis | Level 1 | Other benefits | Total</t>
  </si>
  <si>
    <t>Fair value measurements on a recurring basis | Level 1 | Other benefits | Equity Securities, Measured at Fair Value and Net Asset Value</t>
  </si>
  <si>
    <t>Fair value measurements on a recurring basis | Level 1 | Other benefits | Equity securities</t>
  </si>
  <si>
    <t>Fair value measurements on a recurring basis | Level 1 | Other benefits | Equity index and exchange-traded funds</t>
  </si>
  <si>
    <t>Fair value measurements on a recurring basis | Level 1 | Other benefits | Fixed income securities and public mutual funds</t>
  </si>
  <si>
    <t>Fair value measurements on a recurring basis | Level 1 | Other benefits | Total fixed income investments</t>
  </si>
  <si>
    <t>Fair value measurements on a recurring basis | Level 2 | Pension benefits | Total</t>
  </si>
  <si>
    <t>Fair value measurements on a recurring basis | Level 2 | Pension benefits | Equity Securities, Measured at Fair Value and Net Asset Value</t>
  </si>
  <si>
    <t>Fair value measurements on a recurring basis | Level 2 | Pension benefits | Equity securities</t>
  </si>
  <si>
    <t>Fair value measurements on a recurring basis | Level 2 | Pension benefits | Equity index and exchange-traded funds</t>
  </si>
  <si>
    <t>Fair value measurements on a recurring basis | Level 2 | Pension benefits | Fixed income securities and public mutual funds</t>
  </si>
  <si>
    <t>Fair value measurements on a recurring basis | Level 2 | Pension benefits | Total fixed income investments</t>
  </si>
  <si>
    <t>Fair value measurements on a recurring basis | Level 2 | Other benefits | Total</t>
  </si>
  <si>
    <t>Fair value measurements on a recurring basis | Level 2 | Other benefits | Equity Securities, Measured at Fair Value and Net Asset Value</t>
  </si>
  <si>
    <t>Fair value measurements on a recurring basis | Level 2 | Other benefits | Equity securities</t>
  </si>
  <si>
    <t>Fair value measurements on a recurring basis | Level 2 | Other benefits | Equity index and exchange-traded funds</t>
  </si>
  <si>
    <t>Fair value measurements on a recurring basis | Level 2 | Other benefits | Fixed income securities and public mutual funds</t>
  </si>
  <si>
    <t>Fair value measurements on a recurring basis | Level 2 | Other benefits | Total fixed income investments</t>
  </si>
  <si>
    <t>Fair value measurements on a recurring basis | Level 3 | Pension benefits | Total</t>
  </si>
  <si>
    <t>Fair value measurements on a recurring basis | Level 3 | Pension benefits | Equity Securities, Measured at Fair Value and Net Asset Value</t>
  </si>
  <si>
    <t>Fair value measurements on a recurring basis | Level 3 | Pension benefits | Equity securities</t>
  </si>
  <si>
    <t>Fair value measurements on a recurring basis | Level 3 | Pension benefits | Equity index and exchange-traded funds</t>
  </si>
  <si>
    <t>Fair value measurements on a recurring basis | Level 3 | Pension benefits | Fixed income securities and public mutual funds</t>
  </si>
  <si>
    <t>Fair value measurements on a recurring basis | Level 3 | Pension benefits | Total fixed income investments</t>
  </si>
  <si>
    <t>Fair value measurements on a recurring basis | Level 3 | Other benefits | Total</t>
  </si>
  <si>
    <t>Fair value measurements on a recurring basis | Level 3 | Other benefits | Equity Securities, Measured at Fair Value and Net Asset Value</t>
  </si>
  <si>
    <t>Fair value measurements on a recurring basis | Level 3 | Other benefits | Equity securities</t>
  </si>
  <si>
    <t>Fair value measurements on a recurring basis | Level 3 | Other benefits | Equity index and exchange-traded funds</t>
  </si>
  <si>
    <t>Fair value measurements on a recurring basis | Level 3 | Other benefits | Fixed income securities and public mutual funds</t>
  </si>
  <si>
    <t>Fair value measurements on a recurring basis | Level 3 | Other benefits | Total fixed income investments</t>
  </si>
  <si>
    <t>Fair value measurements on a recurring basis | Net Asset Value | Pension benefits</t>
  </si>
  <si>
    <t>Fair value measurements on a recurring basis | Net Asset Value | Pension benefits | Equity securities</t>
  </si>
  <si>
    <t>Fair value measurements on a recurring basis | Net Asset Value | Pension benefits | Non-U.S. Equity Funds</t>
  </si>
  <si>
    <t>Fair value measurements on a recurring basis | Net Asset Value | Pension benefits | Non-U.S. Equity Funds | Minimum</t>
  </si>
  <si>
    <t>Redemption notice period (in days)</t>
  </si>
  <si>
    <t>5 days</t>
  </si>
  <si>
    <t>Fair value measurements on a recurring basis | Net Asset Value | Pension benefits | Non-U.S. Equity Funds | Maximum</t>
  </si>
  <si>
    <t>Fair value measurements on a recurring basis | Net Asset Value | Pension benefits | Total fixed income investments</t>
  </si>
  <si>
    <t>15 days</t>
  </si>
  <si>
    <t>Fair value measurements on a recurring basis | Net Asset Value | Pension benefits | Cash equivalents at NAV</t>
  </si>
  <si>
    <t>Fair value measurements on a recurring basis | Net Asset Value | Pension benefits | Cash equivalents at NAV | Minimum</t>
  </si>
  <si>
    <t>0 days</t>
  </si>
  <si>
    <t>Fair value measurements on a recurring basis | Net Asset Value | Pension benefits | Cash equivalents at NAV | Maximum</t>
  </si>
  <si>
    <t>Fair value measurements on a recurring basis | Net Asset Value | Other benefits</t>
  </si>
  <si>
    <t>Fair value measurements on a recurring basis | Net Asset Value | Other benefits | Equity securities</t>
  </si>
  <si>
    <t>Fair value measurements on a recurring basis | Net Asset Value | Other benefits | Non-U.S. Equity Funds</t>
  </si>
  <si>
    <t>Fair value measurements on a recurring basis | Net Asset Value | Other benefits | Non-U.S. Equity Funds | Minimum</t>
  </si>
  <si>
    <t>Fair value measurements on a recurring basis | Net Asset Value | Other benefits | Non-U.S. Equity Funds | Maximum</t>
  </si>
  <si>
    <t>Fair value measurements on a recurring basis | Net Asset Value | Other benefits | Total fixed income investments</t>
  </si>
  <si>
    <t>10 days</t>
  </si>
  <si>
    <t>Fair value measurements on a recurring basis | Net Asset Value | Other benefits | Cash equivalents at NAV</t>
  </si>
  <si>
    <t>Fair value measurements on a recurring basis | Net Asset Value | Other benefits | Cash equivalents at NAV | Minimum</t>
  </si>
  <si>
    <t>Fair value measurements on a recurring basis | Net Asset Value | Other benefits | Cash equivalents at NAV | Maximum</t>
  </si>
  <si>
    <t>Retirement benefits - Components of NPBC (Details) - USD ($) $ in Thousands</t>
  </si>
  <si>
    <t>Defined benefit plans</t>
  </si>
  <si>
    <t>Amortization of net prior service (gain) cost</t>
  </si>
  <si>
    <t>Amortization of net actuarial losses</t>
  </si>
  <si>
    <t>Net periodic pension/benefit cost</t>
  </si>
  <si>
    <t>Impact of PUC D&amp;Os</t>
  </si>
  <si>
    <t>Net periodic pension/benefit cost (adjusted for impact of PUC D&amp;Os)</t>
  </si>
  <si>
    <t>Amounts amortized from AOCI or regulatory assets into net periodic pension benefit cost during 2015</t>
  </si>
  <si>
    <t>Prior service credit</t>
  </si>
  <si>
    <t>Share-based compensation - Additional Information (Details) $ in Millions</t>
  </si>
  <si>
    <t>Mar. 01, 2014shares</t>
  </si>
  <si>
    <t>Jul. 31, 2016USD ($)</t>
  </si>
  <si>
    <t>Dec. 31, 2018USD ($)incrementshares</t>
  </si>
  <si>
    <t>Income tax benefit</t>
  </si>
  <si>
    <t>Long-term incentive plan (LTIP)</t>
  </si>
  <si>
    <t>Performance period</t>
  </si>
  <si>
    <t>Exception to forfeiture, minimum requisite service period</t>
  </si>
  <si>
    <t>12 months</t>
  </si>
  <si>
    <t>Payout low end of range</t>
  </si>
  <si>
    <t>Payout high end of range</t>
  </si>
  <si>
    <t>200.00%</t>
  </si>
  <si>
    <t>Restricted stock units</t>
  </si>
  <si>
    <t>Fair value of vested stock</t>
  </si>
  <si>
    <t>Unrecognized compensation cost</t>
  </si>
  <si>
    <t>Weighted-average period over which unrecognized compensation cost expected to be recognized</t>
  </si>
  <si>
    <t>2 years 6 months</t>
  </si>
  <si>
    <t>LTIP linked to TRS</t>
  </si>
  <si>
    <t>1 year 6 months</t>
  </si>
  <si>
    <t>LTIP awards linked to other performance conditions</t>
  </si>
  <si>
    <t>Equity and Incentive Plan (EIP)</t>
  </si>
  <si>
    <t>Additional shares available for issuance | shares</t>
  </si>
  <si>
    <t>Shares remaining available for future issuance | shares</t>
  </si>
  <si>
    <t>Shares that can be issued upon vesting of outstanding units and achievement of performance goals | shares</t>
  </si>
  <si>
    <t>Equity and Incentive Plan (EIP) | Restricted shares</t>
  </si>
  <si>
    <t>The number of equal annual increments for which the awards become unrestricted (in installments) | increment</t>
  </si>
  <si>
    <t>Nonemployee Director Stock Plan</t>
  </si>
  <si>
    <t>Nonemployee Director Stock Plan | Stock Compensation Plan</t>
  </si>
  <si>
    <t>Share-based compensation - Related Income Tax Benefits (Details) - USD ($) $ in Millions</t>
  </si>
  <si>
    <t>Share-based Compensation Arrangement by Share-based Payment Award [Line Items]</t>
  </si>
  <si>
    <t>Share-based compensation - The 2011 Director Plan (Details) - USD ($) $ in Millions</t>
  </si>
  <si>
    <t>Shares granted</t>
  </si>
  <si>
    <t>Share-based compensation - Restricted Stock Units (Details) - Restricted stock units - USD ($) $ / shares in Units, $ in Millions</t>
  </si>
  <si>
    <t>Share-based Compensation, Restricted Shares [Roll Forward]</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LTIP Linked to TRS (Details) - LTIP linked to TRS - USD ($) $ / shares in Units, $ in Millions</t>
  </si>
  <si>
    <t>Vested (issued or unissued and cancelled) (in shares)</t>
  </si>
  <si>
    <t>Vested (issued or unissued and cancelled) (in dollars per share)</t>
  </si>
  <si>
    <t>Share-based compensation - Assumptions to Determine the Fair Value of LTIP Awards Linked to TRS (Details) - LTIP linked to TRS - $ / shares</t>
  </si>
  <si>
    <t>Risk-free interest rate</t>
  </si>
  <si>
    <t>2.29%</t>
  </si>
  <si>
    <t>1.46%</t>
  </si>
  <si>
    <t>Expected life (in years)</t>
  </si>
  <si>
    <t>Expected volatility</t>
  </si>
  <si>
    <t>17.00%</t>
  </si>
  <si>
    <t>20.10%</t>
  </si>
  <si>
    <t>Range of expected volatility for Peer Group, minimum</t>
  </si>
  <si>
    <t>15.10%</t>
  </si>
  <si>
    <t>15.40%</t>
  </si>
  <si>
    <t>Range of expected volatility for Peer Group, maximum</t>
  </si>
  <si>
    <t>26.20%</t>
  </si>
  <si>
    <t>Grant date fair value (in dollars per share)</t>
  </si>
  <si>
    <t>Share-based compensation - LTIP Awards Linked To Other Performance Conditions (Details) - LTIP awards linked to other performance conditions - USD ($) $ / shares in Units, $ in Millions</t>
  </si>
  <si>
    <t>Increased above target (cancelled) (in shares)</t>
  </si>
  <si>
    <t>Increased above target (cancelled) (in dollars per share)</t>
  </si>
  <si>
    <t>Income taxes - Components of Income Taxes Attributable to Net Income for Common Stock (Details) - USD ($) $ in Thousands</t>
  </si>
  <si>
    <t>Federal</t>
  </si>
  <si>
    <t>Deferred</t>
  </si>
  <si>
    <t>Deferred tax credits, net</t>
  </si>
  <si>
    <t>Federal taxes</t>
  </si>
  <si>
    <t>State</t>
  </si>
  <si>
    <t>State taxes</t>
  </si>
  <si>
    <t>Federal and state taxes</t>
  </si>
  <si>
    <t>Income taxes - Income Tax Reconciliation (Details) - USD ($) $ in Thousands</t>
  </si>
  <si>
    <t>Income Tax Expense (Benefit) [Line Items]</t>
  </si>
  <si>
    <t>Amount at the federal statutory income tax rate</t>
  </si>
  <si>
    <t>Increase (decrease) resulting from:</t>
  </si>
  <si>
    <t>State income taxes, net of federal income tax benefit</t>
  </si>
  <si>
    <t>Net deferred tax asset (liability) adjustment related to the Tax Act</t>
  </si>
  <si>
    <t>Effective income tax rate</t>
  </si>
  <si>
    <t>39.60%</t>
  </si>
  <si>
    <t>33.10%</t>
  </si>
  <si>
    <t>19.30%</t>
  </si>
  <si>
    <t>40.60%</t>
  </si>
  <si>
    <t>37.00%</t>
  </si>
  <si>
    <t>Income taxes - Deferred Tax Assets and Liabilities Due to Book/Tax Differences (Details) - USD ($) $ in Thousands</t>
  </si>
  <si>
    <t>Deferred tax assets</t>
  </si>
  <si>
    <t>Regulatory liabilities, excluding amounts attributable to property, plant and equipment</t>
  </si>
  <si>
    <t>Allowance for bad debts</t>
  </si>
  <si>
    <t>Total deferred tax assets</t>
  </si>
  <si>
    <t>Deferred tax liabilities</t>
  </si>
  <si>
    <t>Property, plant and equipment related</t>
  </si>
  <si>
    <t>Regulatory assets, excluding amounts attributable to property, plant and equipment</t>
  </si>
  <si>
    <t>Deferred RAM and RBA revenues</t>
  </si>
  <si>
    <t>Total deferred tax liabilities</t>
  </si>
  <si>
    <t>Net deferred income tax liability</t>
  </si>
  <si>
    <t>Income taxes - Additional Information (Details) - USD ($)</t>
  </si>
  <si>
    <t>Deferred tax assets, valuation allowance</t>
  </si>
  <si>
    <t>Unrecognized tax benefits that would impact effective tax rate</t>
  </si>
  <si>
    <t>Credit adjustments to interest expense on income taxes</t>
  </si>
  <si>
    <t>Amount of accrued interest related to uncertain tax positions</t>
  </si>
  <si>
    <t>Decrease in net deferred tax liability</t>
  </si>
  <si>
    <t>Net tax expense due to impact of the Tax Act</t>
  </si>
  <si>
    <t>Tax Act, Increase in regulatory liabilities</t>
  </si>
  <si>
    <t>Effect of remeasurement of deferred tax assets and liabilities</t>
  </si>
  <si>
    <t>Effective income tax rate before adjustments</t>
  </si>
  <si>
    <t>22.10%</t>
  </si>
  <si>
    <t>22.20%</t>
  </si>
  <si>
    <t>Income taxes - Changes in Unrecognized Tax Benefits (Details) - USD ($) $ in Millions</t>
  </si>
  <si>
    <t>Changes in total unrecognized tax benefits</t>
  </si>
  <si>
    <t>Unrecognized tax benefits, at the beginning of the period</t>
  </si>
  <si>
    <t>Additions based on tax positions taken during the year</t>
  </si>
  <si>
    <t>Reductions based on tax positions taken during the year</t>
  </si>
  <si>
    <t>Additions for tax positions of prior years</t>
  </si>
  <si>
    <t>Reductions for tax positions of prior years</t>
  </si>
  <si>
    <t>Lapses of statute of limitations</t>
  </si>
  <si>
    <t>Unrecognized tax benefits, at the end of the period</t>
  </si>
  <si>
    <t>Cash flows (Details) - USD ($) $ in Thousands</t>
  </si>
  <si>
    <t>Supplemental disclosures of cash flow information</t>
  </si>
  <si>
    <t>Interest paid to non-affiliates, net of amounts capitalized</t>
  </si>
  <si>
    <t>Income taxes paid (including refundable credits)</t>
  </si>
  <si>
    <t>Income taxes refunded (including refundable credits)</t>
  </si>
  <si>
    <t>Supplemental disclosures of noncash activities</t>
  </si>
  <si>
    <t>Unpaid invoices and accruals for capital expenditures (investing), Balance, end of period</t>
  </si>
  <si>
    <t>Common stock dividends reinvested in HEI common stock (financing)</t>
  </si>
  <si>
    <t>Loans transferred from held for investment to held for sale (investing)</t>
  </si>
  <si>
    <t>Real estate acquired in settlement of loans (investing)</t>
  </si>
  <si>
    <t>Real estate transferred from property, plant and equipment to other assets held-for-sale (investing)</t>
  </si>
  <si>
    <t>Common stock issued (gross) for director and executive/management compensation (financing)</t>
  </si>
  <si>
    <t>Obligations to fund low income housing investments, net (investing)</t>
  </si>
  <si>
    <t>Transfer of retail repurchase agreements to deposit liabilities (financing)</t>
  </si>
  <si>
    <t>Estimated fair value of noncash contributions in aid of construction (investing)</t>
  </si>
  <si>
    <t>Acquisition of Hawaiian Telcom’s interest in joint poles (investing)</t>
  </si>
  <si>
    <t>Regulatory restrictions on net assets (Details) - USD ($) $ in Thousands</t>
  </si>
  <si>
    <t>Distribution restrictions, percent of earnings in current year and 5 preceding years if capitalization rate is less than 35%</t>
  </si>
  <si>
    <t>Total capitalization rate of HEI's electric utility subsidiaries</t>
  </si>
  <si>
    <t>Restrictions on transfer of net assets to the parent in the form of cash dividends, loans and advances</t>
  </si>
  <si>
    <t>Significant group concentrations of credit risk (Details)</t>
  </si>
  <si>
    <t>Fair value measurements - Fair Value Hierarchy of Financial Instruments (Details) - USD ($) $ in Thousands</t>
  </si>
  <si>
    <t>Financial assets</t>
  </si>
  <si>
    <t>Financial liabilities</t>
  </si>
  <si>
    <t>Carrying or notional amount</t>
  </si>
  <si>
    <t>Stock in Federal Home Loan Bank</t>
  </si>
  <si>
    <t>Loans, net</t>
  </si>
  <si>
    <t>Derivative assets</t>
  </si>
  <si>
    <t>Deposit liabilities1</t>
  </si>
  <si>
    <t>Derivative liabilities</t>
  </si>
  <si>
    <t>Carrying or notional amount | Hawaiian Electric Company, Inc. and Subsidiaries</t>
  </si>
  <si>
    <t>Estimated fair value</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Fair Value Measurements on a Recurring Basis (Details) $ in Thousands</t>
  </si>
  <si>
    <t>Fair value measurements on a recurring and nonrecurring basis</t>
  </si>
  <si>
    <t>Fair Value, Assets Measured on Recurring Basis, Unobservable Input Reconciliation, Calculation [Roll Forward]</t>
  </si>
  <si>
    <t>Mortgage revenue bonds, measurement input</t>
  </si>
  <si>
    <t>Balance, January 1</t>
  </si>
  <si>
    <t>Principal payments received</t>
  </si>
  <si>
    <t>Purchases</t>
  </si>
  <si>
    <t>Unrealized gain (loss) included in other comprehensive income</t>
  </si>
  <si>
    <t>Balance, December 31</t>
  </si>
  <si>
    <t>Fair value measurements on a recurring basis | Level 1</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Bank | Mortgage-backed securities — issued or guaranteed by U.S. Government agencies or sponsored agencies</t>
  </si>
  <si>
    <t>Fair value measurements on a recurring basis | Level 1 | Bank | U.S. Treasury and federal agency obligations</t>
  </si>
  <si>
    <t>Fair value measurements on a recurring basis | Level 1 | Bank | Corporate bonds</t>
  </si>
  <si>
    <t>Fair value measurements on a recurring basis | Level 1 | Bank | Mortgage revenue bonds</t>
  </si>
  <si>
    <t>Fair value measurements on a recurring basis | Level 1 | Electric utility | Window forward contracts</t>
  </si>
  <si>
    <t>Fair value measurements on a recurring basis | Level 1 | Other | Interest rate swap</t>
  </si>
  <si>
    <t>Fair value measurements on a recurring basis | Level 2</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Bank | Mortgage-backed securities — issued or guaranteed by U.S. Government agencies or sponsored agencies</t>
  </si>
  <si>
    <t>Fair value measurements on a recurring basis | Level 2 | Bank | U.S. Treasury and federal agency obligations</t>
  </si>
  <si>
    <t>Fair value measurements on a recurring basis | Level 2 | Bank | Corporate bonds</t>
  </si>
  <si>
    <t>Fair value measurements on a recurring basis | Level 2 | Bank | Mortgage revenue bonds</t>
  </si>
  <si>
    <t>Fair value measurements on a recurring basis | Level 2 | Electric utility | Window forward contracts</t>
  </si>
  <si>
    <t>Fair value measurements on a recurring basis | Level 2 | Other | Interest rate swap</t>
  </si>
  <si>
    <t>Fair value measurements on a recurring basis | Level 3</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Bank | Mortgage-backed securities — issued or guaranteed by U.S. Government agencies or sponsored agencies</t>
  </si>
  <si>
    <t>Fair value measurements on a recurring basis | Level 3 | Bank | U.S. Treasury and federal agency obligations</t>
  </si>
  <si>
    <t>Fair value measurements on a recurring basis | Level 3 | Bank | Corporate bonds</t>
  </si>
  <si>
    <t>Fair value measurements on a recurring basis | Level 3 | Bank | Mortgage revenue bonds</t>
  </si>
  <si>
    <t>Fair value measurements on a recurring basis | Level 3 | Electric utility | Window forward contracts</t>
  </si>
  <si>
    <t>Fair value measurements on a recurring basis | Level 3 | Other | Interest rate swap</t>
  </si>
  <si>
    <t>Fair value measurements - Fair Value Measurements on a Nonrecurring Basis (Details) - USD ($) $ in Thousands</t>
  </si>
  <si>
    <t>Level 1 | Estimated fair value</t>
  </si>
  <si>
    <t>Level 2 | Estimated fair value</t>
  </si>
  <si>
    <t>Level 3 | Estimated fair value</t>
  </si>
  <si>
    <t>Fair value measurements on a nonrecurring basis | Estimated fair value</t>
  </si>
  <si>
    <t>Fair value measurements on a nonrecurring basis | Level 1</t>
  </si>
  <si>
    <t>Fair value measurements on a nonrecurring basis | Level 2</t>
  </si>
  <si>
    <t>Fair value measurements on a nonrecurring basis | Level 3</t>
  </si>
  <si>
    <t>Fair value measurements - Quantitative Information About Level 3 Fair Value Measurements (Details) - Level 3 - USD ($) $ in Thousands</t>
  </si>
  <si>
    <t>Home equity line of credit | Fair value of property or collateral</t>
  </si>
  <si>
    <t>Selling cost</t>
  </si>
  <si>
    <t>7.00%</t>
  </si>
  <si>
    <t>Real estate acquired in settlement of loans | Fair value of property or collateral</t>
  </si>
  <si>
    <t>Residential loan | Fair value of collateral</t>
  </si>
  <si>
    <t>Residential loan | Fair value of collateral | Minimum</t>
  </si>
  <si>
    <t>Appraised value</t>
  </si>
  <si>
    <t>71.00%</t>
  </si>
  <si>
    <t>Residential loan | Fair value of collateral | Maximum</t>
  </si>
  <si>
    <t>92.00%</t>
  </si>
  <si>
    <t>Residential loan | Fair value of collateral | Weighted Average</t>
  </si>
  <si>
    <t>Appraised value, weighted average rate</t>
  </si>
  <si>
    <t>84.00%</t>
  </si>
  <si>
    <t>Commercial | Fair value of property or collateral | Weighted Average</t>
  </si>
  <si>
    <t>Commercial | Fair value of collateral</t>
  </si>
  <si>
    <t>Commercial | Fair value of collateral | Minimum</t>
  </si>
  <si>
    <t>Commercial | Fair value of collateral | Maximum</t>
  </si>
  <si>
    <t>76.00%</t>
  </si>
  <si>
    <t>Termination of proposed merger and other matters (Details) - USD ($) $ in Millions</t>
  </si>
  <si>
    <t>6 Months Ended</t>
  </si>
  <si>
    <t>Jul. 31, 2016</t>
  </si>
  <si>
    <t>Sep. 30, 2016</t>
  </si>
  <si>
    <t>Jun. 30, 2016</t>
  </si>
  <si>
    <t>Mar. 31, 2016</t>
  </si>
  <si>
    <t>Business Acquisition [Line Items]</t>
  </si>
  <si>
    <t>Merger termination, expenses recognized</t>
  </si>
  <si>
    <t>NextEra Energy, Inc Merger</t>
  </si>
  <si>
    <t>Merger contract termination fee</t>
  </si>
  <si>
    <t>Maximum expenses paid to party for cancellation of merger</t>
  </si>
  <si>
    <t>Gain (loss) recognized, merger termination</t>
  </si>
  <si>
    <t>Merger termination, merger-and-spin-off related expenses, net of taxes</t>
  </si>
  <si>
    <t>Merger termination, termination fee</t>
  </si>
  <si>
    <t>Merger termination, insurance reimbursements</t>
  </si>
  <si>
    <t>Recognition of previously disallowed merger and acquisition expenses</t>
  </si>
  <si>
    <t>Quarterly information (unaudited) (Details) - USD ($) $ / shares in Units, $ in Thousands</t>
  </si>
  <si>
    <t>Condensed Financial Statements, Captions [Line Items]</t>
  </si>
  <si>
    <t>Dividends declared per common share (in dollars per share)</t>
  </si>
  <si>
    <t>Deferred tax expense (benefit) tax cuts and job act of 2017, adjustment for bonuses paid</t>
  </si>
  <si>
    <t>Settlement agreement expiration, tax expense (benefit)</t>
  </si>
  <si>
    <t>Settlement agreement expiration, revenue adjustment, net of taxes</t>
  </si>
  <si>
    <t>SCHEDULE I - CONDENSED FINANCIAL INFORMATION OF REGISTRANT - BALANCE SHEETS (Details) - USD ($) $ in Thousands</t>
  </si>
  <si>
    <t>Accumulated other comprehensive loss</t>
  </si>
  <si>
    <t>Notes receivable</t>
  </si>
  <si>
    <t>Deferred income tax assets</t>
  </si>
  <si>
    <t>Investments in subsidiaries, at equity</t>
  </si>
  <si>
    <t>Interest payable</t>
  </si>
  <si>
    <t>Notes payable to subsidiaries</t>
  </si>
  <si>
    <t>Short-term debt, net</t>
  </si>
  <si>
    <t>Retirement benefits liability</t>
  </si>
  <si>
    <t>SCHEDULE I - CONDENSED FINANCIAL INFORMATION OF REGISTRANT - STATEMENTS OF INCOME AND CHANGES IN SHAREHOLDERS' EQUITY  (Details) - USD ($) $ in Thousands</t>
  </si>
  <si>
    <t>Expenses:</t>
  </si>
  <si>
    <t>Income (taxes) benefits</t>
  </si>
  <si>
    <t>Equity in net income of subsidiaries</t>
  </si>
  <si>
    <t>Operating, administrative and general</t>
  </si>
  <si>
    <t>Income before merger termination fee, interest expense and income (taxes) benefits</t>
  </si>
  <si>
    <t>Income before interest expense and income (taxes) benefits</t>
  </si>
  <si>
    <t>SCHEDULE I - CONDENSED FINANCIAL INFORMATION OF REGISTRANT - STATEMENTS OF CASH FLOWS (Details) - USD ($) $ in Thousands</t>
  </si>
  <si>
    <t>Increase in note receivable from subsidiary</t>
  </si>
  <si>
    <t>Decrease in note receivable from subsidiary</t>
  </si>
  <si>
    <t>Investments in subsidiaries</t>
  </si>
  <si>
    <t>Net increase (decrease) in notes payable to subsidiaries with original maturities of three months or less</t>
  </si>
  <si>
    <t>SCHEDULE I - CONDENSED FINANCIAL INFORMATION OF REGISTRANT - Additional Information (Details) - USD ($)</t>
  </si>
  <si>
    <t>Notes receivable converted into equity</t>
  </si>
  <si>
    <t>Self Insured United States Longshore and Horbor Bond</t>
  </si>
  <si>
    <t>Maximum undiscounted exposure</t>
  </si>
  <si>
    <t>Self Insured Automobile Bond</t>
  </si>
  <si>
    <t>Hawaiian Electric Industries, Inc. | Common stock</t>
  </si>
  <si>
    <t>Hawaiian Electric Industries, Inc. | ASB Hawaii, Inc. | Consolidated subsidiary</t>
  </si>
  <si>
    <t>Accounts receivable reduction</t>
  </si>
  <si>
    <t>HEI notes payable increase to ASHI</t>
  </si>
  <si>
    <t>Hawaiian Electric Industries, Inc. | HEI loan 2.99%, due 2022</t>
  </si>
  <si>
    <t>Hawaiian Electric Industries, Inc. | HEI 5.67% senior notes, due 2021</t>
  </si>
  <si>
    <t>Hawaiian Electric Industries, Inc. | HEI 3.99% senior notes, due 2023</t>
  </si>
  <si>
    <t>Hawaiian Electric Industries, Inc. | HEI 4.58% senior notes, due 2025</t>
  </si>
  <si>
    <t>Hawaiian Electric Industries, Inc. | HEI 4.72% senior notes, due 2028</t>
  </si>
  <si>
    <t>SCHEDULE II - VALUATION AND QUALIFYING ACCOUNTS (Details) - USD ($) $ in Thousands</t>
  </si>
  <si>
    <t>Valuation and qualifying accounts</t>
  </si>
  <si>
    <t>Reclassifications of allowance from one customer account into long term assets</t>
  </si>
  <si>
    <t>Allowance for uncollectible accounts – electric utility | Hawaiian Electric Company, Inc. and Subsidiaries</t>
  </si>
  <si>
    <t>Balance at beginning of period</t>
  </si>
  <si>
    <t>Charged to costs and expenses</t>
  </si>
  <si>
    <t>Charged to other accounts</t>
  </si>
  <si>
    <t>Deductions</t>
  </si>
  <si>
    <t>Balance at end of period</t>
  </si>
  <si>
    <t>Allowance for uncollectible interest – bank | Bank</t>
  </si>
  <si>
    <t>Allowance for losses for loans – bank | Bank</t>
  </si>
  <si>
    <t>Deferred tax valuation allowance – HEI</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9"/>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7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734558104</v>
      </c>
    </row>
    <row r="18" spans="1:4">
      <c r="A18" s="4" t="s">
        <v>28</v>
      </c>
      <c r="C18" s="5" t="n">
        <v>108936902</v>
      </c>
    </row>
    <row r="19" spans="1:4">
      <c r="A19" s="4" t="s">
        <v>29</v>
      </c>
      <c r="B19" s="5" t="n">
        <v>2018</v>
      </c>
    </row>
    <row r="20" spans="1:4">
      <c r="A20" s="4" t="s">
        <v>30</v>
      </c>
      <c r="B20" s="4" t="s">
        <v>31</v>
      </c>
    </row>
    <row r="21" spans="1:4">
      <c r="A21" s="4" t="s">
        <v>32</v>
      </c>
    </row>
    <row r="22" spans="1:4">
      <c r="A22" s="3" t="s">
        <v>5</v>
      </c>
    </row>
    <row r="23" spans="1:4">
      <c r="A23" s="4" t="s">
        <v>6</v>
      </c>
      <c r="B23" s="4" t="s">
        <v>33</v>
      </c>
    </row>
    <row r="24" spans="1:4">
      <c r="A24" s="4" t="s">
        <v>8</v>
      </c>
      <c r="B24" s="5" t="n">
        <v>46207</v>
      </c>
    </row>
    <row r="25" spans="1:4">
      <c r="A25" s="4" t="s">
        <v>9</v>
      </c>
      <c r="B25" s="4" t="s">
        <v>10</v>
      </c>
    </row>
    <row r="26" spans="1:4">
      <c r="A26" s="4" t="s">
        <v>11</v>
      </c>
      <c r="B26" s="4" t="s">
        <v>12</v>
      </c>
    </row>
    <row r="27" spans="1:4">
      <c r="A27" s="4" t="s">
        <v>13</v>
      </c>
      <c r="B27" s="4" t="s">
        <v>14</v>
      </c>
    </row>
    <row r="28" spans="1:4">
      <c r="A28" s="4" t="s">
        <v>15</v>
      </c>
      <c r="B28" s="4" t="s">
        <v>16</v>
      </c>
    </row>
    <row r="29" spans="1:4">
      <c r="A29" s="4" t="s">
        <v>17</v>
      </c>
      <c r="B29" s="4" t="s">
        <v>20</v>
      </c>
    </row>
    <row r="30" spans="1:4">
      <c r="A30" s="4" t="s">
        <v>19</v>
      </c>
      <c r="B30" s="4" t="s">
        <v>20</v>
      </c>
    </row>
    <row r="31" spans="1:4">
      <c r="A31" s="4" t="s">
        <v>21</v>
      </c>
      <c r="B31" s="4" t="s">
        <v>18</v>
      </c>
    </row>
    <row r="32" spans="1:4">
      <c r="A32" s="4" t="s">
        <v>22</v>
      </c>
      <c r="B32" s="4" t="s">
        <v>34</v>
      </c>
    </row>
    <row r="33" spans="1:4">
      <c r="A33" s="4" t="s">
        <v>24</v>
      </c>
      <c r="B33" s="4" t="s">
        <v>14</v>
      </c>
    </row>
    <row r="34" spans="1:4">
      <c r="A34" s="4" t="s">
        <v>25</v>
      </c>
      <c r="B34" s="4" t="s">
        <v>14</v>
      </c>
    </row>
    <row r="35" spans="1:4">
      <c r="A35" s="4" t="s">
        <v>26</v>
      </c>
      <c r="B35" s="4" t="s">
        <v>14</v>
      </c>
    </row>
    <row r="36" spans="1:4">
      <c r="A36" s="4" t="s">
        <v>27</v>
      </c>
      <c r="D36" s="6" t="n">
        <v>0</v>
      </c>
    </row>
    <row r="37" spans="1:4">
      <c r="A37" s="4" t="s">
        <v>28</v>
      </c>
      <c r="C37" s="5" t="n">
        <v>16751488</v>
      </c>
    </row>
    <row r="38" spans="1:4">
      <c r="A38" s="4" t="s">
        <v>29</v>
      </c>
      <c r="B38" s="5" t="n">
        <v>2018</v>
      </c>
    </row>
    <row r="39" spans="1:4">
      <c r="A39" s="4" t="s">
        <v>30</v>
      </c>
      <c r="B3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4" t="s">
        <v>38</v>
      </c>
      <c r="J3" s="6" t="n">
        <v>2614831</v>
      </c>
      <c r="L3" s="6" t="n">
        <v>2380654</v>
      </c>
    </row>
    <row r="4" spans="1:12">
      <c r="A4" s="3" t="s">
        <v>39</v>
      </c>
    </row>
    <row r="5" spans="1:12">
      <c r="A5" s="4" t="s">
        <v>219</v>
      </c>
      <c r="J5" s="5" t="n">
        <v>639000</v>
      </c>
      <c r="K5" s="6" t="n">
        <v>587000</v>
      </c>
      <c r="L5" s="5" t="n">
        <v>563000</v>
      </c>
    </row>
    <row r="6" spans="1:12">
      <c r="A6" s="4" t="s">
        <v>40</v>
      </c>
      <c r="J6" s="5" t="n">
        <v>2527493</v>
      </c>
      <c r="K6" s="5" t="n">
        <v>2209392</v>
      </c>
      <c r="L6" s="5" t="n">
        <v>2024816</v>
      </c>
    </row>
    <row r="7" spans="1:12">
      <c r="A7" s="4" t="s">
        <v>42</v>
      </c>
      <c r="B7" s="6" t="n">
        <v>84604</v>
      </c>
      <c r="C7" s="6" t="n">
        <v>98064</v>
      </c>
      <c r="D7" s="6" t="n">
        <v>78799</v>
      </c>
      <c r="E7" s="6" t="n">
        <v>71889</v>
      </c>
      <c r="F7" s="6" t="n">
        <v>87220</v>
      </c>
      <c r="G7" s="6" t="n">
        <v>111473</v>
      </c>
      <c r="H7" s="6" t="n">
        <v>77802</v>
      </c>
      <c r="I7" s="6" t="n">
        <v>69738</v>
      </c>
      <c r="J7" s="5" t="n">
        <v>333356</v>
      </c>
      <c r="K7" s="5" t="n">
        <v>346233</v>
      </c>
      <c r="L7" s="5" t="n">
        <v>355838</v>
      </c>
    </row>
    <row r="8" spans="1:12">
      <c r="A8" s="4" t="s">
        <v>47</v>
      </c>
      <c r="J8" s="5" t="n">
        <v>10877</v>
      </c>
      <c r="K8" s="5" t="n">
        <v>12483</v>
      </c>
      <c r="L8" s="5" t="n">
        <v>8325</v>
      </c>
    </row>
    <row r="9" spans="1:12">
      <c r="A9" s="4" t="s">
        <v>44</v>
      </c>
      <c r="J9" s="5" t="n">
        <v>-5962</v>
      </c>
      <c r="K9" s="5" t="n">
        <v>-7942</v>
      </c>
      <c r="L9" s="5" t="n">
        <v>-7663</v>
      </c>
    </row>
    <row r="10" spans="1:12">
      <c r="A10" s="4" t="s">
        <v>46</v>
      </c>
      <c r="J10" s="5" t="n">
        <v>4867</v>
      </c>
      <c r="K10" s="5" t="n">
        <v>4778</v>
      </c>
      <c r="L10" s="5" t="n">
        <v>3144</v>
      </c>
    </row>
    <row r="11" spans="1:12">
      <c r="A11" s="4" t="s">
        <v>48</v>
      </c>
      <c r="J11" s="5" t="n">
        <v>254461</v>
      </c>
      <c r="K11" s="5" t="n">
        <v>276580</v>
      </c>
      <c r="L11" s="5" t="n">
        <v>373841</v>
      </c>
    </row>
    <row r="12" spans="1:12">
      <c r="A12" s="4" t="s">
        <v>49</v>
      </c>
      <c r="J12" s="5" t="n">
        <v>50797</v>
      </c>
      <c r="K12" s="5" t="n">
        <v>109393</v>
      </c>
      <c r="L12" s="5" t="n">
        <v>123695</v>
      </c>
    </row>
    <row r="13" spans="1:12">
      <c r="A13" s="4" t="s">
        <v>50</v>
      </c>
      <c r="B13" s="5" t="n">
        <v>50046</v>
      </c>
      <c r="C13" s="5" t="n">
        <v>66371</v>
      </c>
      <c r="D13" s="5" t="n">
        <v>46527</v>
      </c>
      <c r="E13" s="5" t="n">
        <v>40720</v>
      </c>
      <c r="F13" s="5" t="n">
        <v>32843</v>
      </c>
      <c r="G13" s="5" t="n">
        <v>60544</v>
      </c>
      <c r="H13" s="5" t="n">
        <v>39134</v>
      </c>
      <c r="I13" s="5" t="n">
        <v>34666</v>
      </c>
      <c r="J13" s="5" t="n">
        <v>203664</v>
      </c>
      <c r="K13" s="5" t="n">
        <v>167187</v>
      </c>
      <c r="L13" s="5" t="n">
        <v>250146</v>
      </c>
    </row>
    <row r="14" spans="1:12">
      <c r="A14" s="4" t="s">
        <v>51</v>
      </c>
      <c r="J14" s="5" t="n">
        <v>1890</v>
      </c>
      <c r="K14" s="5" t="n">
        <v>1890</v>
      </c>
      <c r="L14" s="5" t="n">
        <v>1890</v>
      </c>
    </row>
    <row r="15" spans="1:12">
      <c r="A15" s="4" t="s">
        <v>52</v>
      </c>
      <c r="B15" s="5" t="n">
        <v>49573</v>
      </c>
      <c r="C15" s="5" t="n">
        <v>65900</v>
      </c>
      <c r="D15" s="5" t="n">
        <v>46054</v>
      </c>
      <c r="E15" s="5" t="n">
        <v>40247</v>
      </c>
      <c r="F15" s="5" t="n">
        <v>32370</v>
      </c>
      <c r="G15" s="5" t="n">
        <v>60073</v>
      </c>
      <c r="H15" s="5" t="n">
        <v>38661</v>
      </c>
      <c r="I15" s="5" t="n">
        <v>34193</v>
      </c>
      <c r="J15" s="5" t="n">
        <v>201774</v>
      </c>
      <c r="K15" s="5" t="n">
        <v>165297</v>
      </c>
      <c r="L15" s="5" t="n">
        <v>248256</v>
      </c>
    </row>
    <row r="16" spans="1:12">
      <c r="A16" s="4" t="s">
        <v>32</v>
      </c>
    </row>
    <row r="17" spans="1:12">
      <c r="A17" s="4" t="s">
        <v>38</v>
      </c>
      <c r="J17" s="5" t="n">
        <v>2546525</v>
      </c>
      <c r="K17" s="5" t="n">
        <v>2257566</v>
      </c>
      <c r="L17" s="5" t="n">
        <v>2094368</v>
      </c>
    </row>
    <row r="18" spans="1:12">
      <c r="A18" s="3" t="s">
        <v>39</v>
      </c>
    </row>
    <row r="19" spans="1:12">
      <c r="A19" s="4" t="s">
        <v>220</v>
      </c>
      <c r="J19" s="5" t="n">
        <v>760528</v>
      </c>
      <c r="K19" s="5" t="n">
        <v>587768</v>
      </c>
      <c r="L19" s="5" t="n">
        <v>454704</v>
      </c>
    </row>
    <row r="20" spans="1:12">
      <c r="A20" s="4" t="s">
        <v>219</v>
      </c>
      <c r="J20" s="5" t="n">
        <v>639307</v>
      </c>
      <c r="K20" s="5" t="n">
        <v>586634</v>
      </c>
      <c r="L20" s="5" t="n">
        <v>562740</v>
      </c>
    </row>
    <row r="21" spans="1:12">
      <c r="A21" s="4" t="s">
        <v>221</v>
      </c>
      <c r="J21" s="5" t="n">
        <v>461491</v>
      </c>
      <c r="K21" s="5" t="n">
        <v>411907</v>
      </c>
      <c r="L21" s="5" t="n">
        <v>399931</v>
      </c>
    </row>
    <row r="22" spans="1:12">
      <c r="A22" s="4" t="s">
        <v>222</v>
      </c>
      <c r="J22" s="5" t="n">
        <v>203626</v>
      </c>
      <c r="K22" s="5" t="n">
        <v>192784</v>
      </c>
      <c r="L22" s="5" t="n">
        <v>187061</v>
      </c>
    </row>
    <row r="23" spans="1:12">
      <c r="A23" s="4" t="s">
        <v>223</v>
      </c>
      <c r="J23" s="5" t="n">
        <v>239912</v>
      </c>
      <c r="K23" s="5" t="n">
        <v>214949</v>
      </c>
      <c r="L23" s="5" t="n">
        <v>199862</v>
      </c>
    </row>
    <row r="24" spans="1:12">
      <c r="A24" s="4" t="s">
        <v>40</v>
      </c>
      <c r="J24" s="5" t="n">
        <v>2304864</v>
      </c>
      <c r="K24" s="5" t="n">
        <v>1994042</v>
      </c>
      <c r="L24" s="5" t="n">
        <v>1804298</v>
      </c>
    </row>
    <row r="25" spans="1:12">
      <c r="A25" s="4" t="s">
        <v>42</v>
      </c>
      <c r="B25" s="5" t="n">
        <v>61112</v>
      </c>
      <c r="C25" s="5" t="n">
        <v>74036</v>
      </c>
      <c r="D25" s="5" t="n">
        <v>55144</v>
      </c>
      <c r="E25" s="5" t="n">
        <v>51369</v>
      </c>
      <c r="F25" s="5" t="n">
        <v>68184</v>
      </c>
      <c r="G25" s="5" t="n">
        <v>88497</v>
      </c>
      <c r="H25" s="5" t="n">
        <v>56482</v>
      </c>
      <c r="I25" s="5" t="n">
        <v>50361</v>
      </c>
      <c r="J25" s="5" t="n">
        <v>241661</v>
      </c>
      <c r="K25" s="5" t="n">
        <v>263524</v>
      </c>
      <c r="L25" s="5" t="n">
        <v>290070</v>
      </c>
    </row>
    <row r="26" spans="1:12">
      <c r="A26" s="4" t="s">
        <v>47</v>
      </c>
      <c r="J26" s="5" t="n">
        <v>10877</v>
      </c>
      <c r="K26" s="5" t="n">
        <v>12483</v>
      </c>
      <c r="L26" s="5" t="n">
        <v>8325</v>
      </c>
    </row>
    <row r="27" spans="1:12">
      <c r="A27" s="4" t="s">
        <v>44</v>
      </c>
      <c r="J27" s="5" t="n">
        <v>-3631</v>
      </c>
      <c r="K27" s="5" t="n">
        <v>-6003</v>
      </c>
      <c r="L27" s="5" t="n">
        <v>-5602</v>
      </c>
    </row>
    <row r="28" spans="1:12">
      <c r="A28" s="4" t="s">
        <v>224</v>
      </c>
      <c r="J28" s="5" t="n">
        <v>-73348</v>
      </c>
      <c r="K28" s="5" t="n">
        <v>-69637</v>
      </c>
      <c r="L28" s="5" t="n">
        <v>-66824</v>
      </c>
    </row>
    <row r="29" spans="1:12">
      <c r="A29" s="4" t="s">
        <v>46</v>
      </c>
      <c r="J29" s="5" t="n">
        <v>4867</v>
      </c>
      <c r="K29" s="5" t="n">
        <v>4778</v>
      </c>
      <c r="L29" s="5" t="n">
        <v>3144</v>
      </c>
    </row>
    <row r="30" spans="1:12">
      <c r="A30" s="4" t="s">
        <v>48</v>
      </c>
      <c r="J30" s="5" t="n">
        <v>180426</v>
      </c>
      <c r="K30" s="5" t="n">
        <v>205145</v>
      </c>
      <c r="L30" s="5" t="n">
        <v>229113</v>
      </c>
    </row>
    <row r="31" spans="1:12">
      <c r="A31" s="4" t="s">
        <v>49</v>
      </c>
      <c r="J31" s="5" t="n">
        <v>34778</v>
      </c>
      <c r="K31" s="5" t="n">
        <v>83199</v>
      </c>
      <c r="L31" s="5" t="n">
        <v>84801</v>
      </c>
    </row>
    <row r="32" spans="1:12">
      <c r="A32" s="4" t="s">
        <v>50</v>
      </c>
      <c r="B32" s="5" t="n">
        <v>35796</v>
      </c>
      <c r="C32" s="5" t="n">
        <v>50210</v>
      </c>
      <c r="D32" s="5" t="n">
        <v>31668</v>
      </c>
      <c r="E32" s="5" t="n">
        <v>27974</v>
      </c>
      <c r="F32" s="5" t="n">
        <v>25854</v>
      </c>
      <c r="G32" s="5" t="n">
        <v>47985</v>
      </c>
      <c r="H32" s="5" t="n">
        <v>26143</v>
      </c>
      <c r="I32" s="5" t="n">
        <v>21964</v>
      </c>
      <c r="J32" s="5" t="n">
        <v>145648</v>
      </c>
      <c r="K32" s="5" t="n">
        <v>121946</v>
      </c>
      <c r="L32" s="5" t="n">
        <v>144312</v>
      </c>
    </row>
    <row r="33" spans="1:12">
      <c r="A33" s="4" t="s">
        <v>51</v>
      </c>
      <c r="J33" s="5" t="n">
        <v>915</v>
      </c>
      <c r="K33" s="5" t="n">
        <v>915</v>
      </c>
      <c r="L33" s="5" t="n">
        <v>915</v>
      </c>
    </row>
    <row r="34" spans="1:12">
      <c r="A34" s="4" t="s">
        <v>225</v>
      </c>
      <c r="J34" s="5" t="n">
        <v>144733</v>
      </c>
      <c r="K34" s="5" t="n">
        <v>121031</v>
      </c>
      <c r="L34" s="5" t="n">
        <v>143397</v>
      </c>
    </row>
    <row r="35" spans="1:12">
      <c r="A35" s="4" t="s">
        <v>226</v>
      </c>
      <c r="J35" s="5" t="n">
        <v>1080</v>
      </c>
      <c r="K35" s="5" t="n">
        <v>1080</v>
      </c>
      <c r="L35" s="5" t="n">
        <v>1080</v>
      </c>
    </row>
    <row r="36" spans="1:12">
      <c r="A36" s="4" t="s">
        <v>52</v>
      </c>
      <c r="B36" s="6" t="n">
        <v>35297</v>
      </c>
      <c r="C36" s="6" t="n">
        <v>49712</v>
      </c>
      <c r="D36" s="6" t="n">
        <v>31169</v>
      </c>
      <c r="E36" s="6" t="n">
        <v>27475</v>
      </c>
      <c r="F36" s="6" t="n">
        <v>25355</v>
      </c>
      <c r="G36" s="6" t="n">
        <v>47487</v>
      </c>
      <c r="H36" s="6" t="n">
        <v>25644</v>
      </c>
      <c r="I36" s="6" t="n">
        <v>21465</v>
      </c>
      <c r="J36" s="6" t="n">
        <v>143653</v>
      </c>
      <c r="K36" s="6" t="n">
        <v>119951</v>
      </c>
      <c r="L36" s="6" t="n">
        <v>142317</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1487</v>
      </c>
      <c r="B1" s="2" t="s">
        <v>825</v>
      </c>
    </row>
    <row r="2" spans="1:6">
      <c r="B2" s="2" t="s">
        <v>2</v>
      </c>
      <c r="C2" s="2" t="s">
        <v>4</v>
      </c>
      <c r="D2" s="2" t="s">
        <v>1488</v>
      </c>
      <c r="E2" s="2" t="s">
        <v>1489</v>
      </c>
      <c r="F2" s="2" t="s">
        <v>36</v>
      </c>
    </row>
    <row r="3" spans="1:6">
      <c r="A3" s="3" t="s">
        <v>398</v>
      </c>
    </row>
    <row r="4" spans="1:6">
      <c r="A4" s="4" t="s">
        <v>277</v>
      </c>
      <c r="B4" s="6" t="n">
        <v>-2599000</v>
      </c>
      <c r="F4" s="6" t="n">
        <v>-2007000</v>
      </c>
    </row>
    <row r="5" spans="1:6">
      <c r="A5" s="4" t="s">
        <v>111</v>
      </c>
      <c r="B5" s="5" t="n">
        <v>1879641000</v>
      </c>
      <c r="F5" s="5" t="n">
        <v>1683797000</v>
      </c>
    </row>
    <row r="6" spans="1:6">
      <c r="A6" s="3" t="s">
        <v>1490</v>
      </c>
    </row>
    <row r="7" spans="1:6">
      <c r="A7" s="5" t="n">
        <v>2019</v>
      </c>
      <c r="B7" s="5" t="n">
        <v>4000000</v>
      </c>
    </row>
    <row r="8" spans="1:6">
      <c r="A8" s="5" t="n">
        <v>2020</v>
      </c>
      <c r="B8" s="5" t="n">
        <v>100000000</v>
      </c>
    </row>
    <row r="9" spans="1:6">
      <c r="A9" s="5" t="n">
        <v>2021</v>
      </c>
      <c r="B9" s="5" t="n">
        <v>54000000</v>
      </c>
    </row>
    <row r="10" spans="1:6">
      <c r="A10" s="5" t="n">
        <v>2022</v>
      </c>
      <c r="B10" s="5" t="n">
        <v>206000000</v>
      </c>
    </row>
    <row r="11" spans="1:6">
      <c r="A11" s="5" t="n">
        <v>2023</v>
      </c>
      <c r="B11" s="5" t="n">
        <v>154000000</v>
      </c>
    </row>
    <row r="12" spans="1:6">
      <c r="A12" s="4" t="s">
        <v>1491</v>
      </c>
      <c r="B12" s="5" t="n">
        <v>71000000</v>
      </c>
    </row>
    <row r="13" spans="1:6">
      <c r="A13" s="4" t="s">
        <v>58</v>
      </c>
    </row>
    <row r="14" spans="1:6">
      <c r="A14" s="3" t="s">
        <v>1490</v>
      </c>
    </row>
    <row r="15" spans="1:6">
      <c r="A15" s="5" t="n">
        <v>2019</v>
      </c>
      <c r="B15" s="5" t="n">
        <v>0</v>
      </c>
    </row>
    <row r="16" spans="1:6">
      <c r="A16" s="5" t="n">
        <v>2020</v>
      </c>
      <c r="B16" s="5" t="n">
        <v>96000000</v>
      </c>
    </row>
    <row r="17" spans="1:6">
      <c r="A17" s="5" t="n">
        <v>2021</v>
      </c>
      <c r="B17" s="5" t="n">
        <v>0</v>
      </c>
    </row>
    <row r="18" spans="1:6">
      <c r="A18" s="5" t="n">
        <v>2022</v>
      </c>
      <c r="B18" s="5" t="n">
        <v>52000000</v>
      </c>
    </row>
    <row r="19" spans="1:6">
      <c r="A19" s="5" t="n">
        <v>2023</v>
      </c>
      <c r="B19" s="5" t="n">
        <v>100000000</v>
      </c>
    </row>
    <row r="20" spans="1:6">
      <c r="A20" s="4" t="s">
        <v>32</v>
      </c>
    </row>
    <row r="21" spans="1:6">
      <c r="A21" s="3" t="s">
        <v>398</v>
      </c>
    </row>
    <row r="22" spans="1:6">
      <c r="A22" s="4" t="s">
        <v>1492</v>
      </c>
      <c r="B22" s="5" t="n">
        <v>1426546000</v>
      </c>
      <c r="F22" s="5" t="n">
        <v>1376546000</v>
      </c>
    </row>
    <row r="23" spans="1:6">
      <c r="A23" s="4" t="s">
        <v>1470</v>
      </c>
    </row>
    <row r="24" spans="1:6">
      <c r="A24" s="3" t="s">
        <v>1490</v>
      </c>
    </row>
    <row r="25" spans="1:6">
      <c r="A25" s="4" t="s">
        <v>1471</v>
      </c>
      <c r="D25" s="6" t="n">
        <v>150000000</v>
      </c>
    </row>
    <row r="26" spans="1:6">
      <c r="A26" s="4" t="s">
        <v>1493</v>
      </c>
    </row>
    <row r="27" spans="1:6">
      <c r="A27" s="3" t="s">
        <v>398</v>
      </c>
    </row>
    <row r="28" spans="1:6">
      <c r="A28" s="4" t="s">
        <v>1492</v>
      </c>
      <c r="B28" s="5" t="n">
        <v>0</v>
      </c>
    </row>
    <row r="29" spans="1:6">
      <c r="A29" s="3" t="s">
        <v>1490</v>
      </c>
    </row>
    <row r="30" spans="1:6">
      <c r="A30" s="4" t="s">
        <v>1471</v>
      </c>
      <c r="C30" s="6" t="n">
        <v>50500000</v>
      </c>
    </row>
    <row r="31" spans="1:6">
      <c r="A31" s="4" t="s">
        <v>1494</v>
      </c>
    </row>
    <row r="32" spans="1:6">
      <c r="A32" s="3" t="s">
        <v>1490</v>
      </c>
    </row>
    <row r="33" spans="1:6">
      <c r="A33" s="4" t="s">
        <v>831</v>
      </c>
      <c r="C33" s="4" t="s">
        <v>1466</v>
      </c>
    </row>
    <row r="34" spans="1:6">
      <c r="A34" s="4" t="s">
        <v>1495</v>
      </c>
    </row>
    <row r="35" spans="1:6">
      <c r="A35" s="3" t="s">
        <v>398</v>
      </c>
    </row>
    <row r="36" spans="1:6">
      <c r="A36" s="4" t="s">
        <v>1492</v>
      </c>
      <c r="B36" s="5" t="n">
        <v>1418802000</v>
      </c>
      <c r="F36" s="5" t="n">
        <v>1368479000</v>
      </c>
    </row>
    <row r="37" spans="1:6">
      <c r="A37" s="4" t="s">
        <v>1496</v>
      </c>
    </row>
    <row r="38" spans="1:6">
      <c r="A38" s="3" t="s">
        <v>398</v>
      </c>
    </row>
    <row r="39" spans="1:6">
      <c r="A39" s="4" t="s">
        <v>1492</v>
      </c>
      <c r="B39" s="6" t="n">
        <v>63438000</v>
      </c>
      <c r="F39" s="5" t="n">
        <v>67325000</v>
      </c>
    </row>
    <row r="40" spans="1:6">
      <c r="A40" s="4" t="s">
        <v>312</v>
      </c>
      <c r="B40" s="4" t="s">
        <v>1497</v>
      </c>
    </row>
    <row r="41" spans="1:6">
      <c r="A41" s="4" t="s">
        <v>1498</v>
      </c>
    </row>
    <row r="42" spans="1:6">
      <c r="A42" s="3" t="s">
        <v>398</v>
      </c>
    </row>
    <row r="43" spans="1:6">
      <c r="A43" s="4" t="s">
        <v>1492</v>
      </c>
      <c r="B43" s="6" t="n">
        <v>150000000</v>
      </c>
      <c r="F43" s="5" t="n">
        <v>150000000</v>
      </c>
    </row>
    <row r="44" spans="1:6">
      <c r="A44" s="4" t="s">
        <v>1499</v>
      </c>
    </row>
    <row r="45" spans="1:6">
      <c r="A45" s="3" t="s">
        <v>398</v>
      </c>
    </row>
    <row r="46" spans="1:6">
      <c r="A46" s="4" t="s">
        <v>312</v>
      </c>
      <c r="B46" s="4" t="s">
        <v>1500</v>
      </c>
    </row>
    <row r="47" spans="1:6">
      <c r="A47" s="4" t="s">
        <v>1501</v>
      </c>
    </row>
    <row r="48" spans="1:6">
      <c r="A48" s="3" t="s">
        <v>398</v>
      </c>
    </row>
    <row r="49" spans="1:6">
      <c r="A49" s="4" t="s">
        <v>1492</v>
      </c>
      <c r="B49" s="6" t="n">
        <v>50000000</v>
      </c>
      <c r="F49" s="5" t="n">
        <v>50000000</v>
      </c>
    </row>
    <row r="50" spans="1:6">
      <c r="A50" s="4" t="s">
        <v>312</v>
      </c>
      <c r="B50" s="4" t="s">
        <v>1502</v>
      </c>
    </row>
    <row r="51" spans="1:6">
      <c r="A51" s="4" t="s">
        <v>1503</v>
      </c>
    </row>
    <row r="52" spans="1:6">
      <c r="A52" s="3" t="s">
        <v>398</v>
      </c>
    </row>
    <row r="53" spans="1:6">
      <c r="A53" s="4" t="s">
        <v>1492</v>
      </c>
      <c r="B53" s="6" t="n">
        <v>50000000</v>
      </c>
      <c r="F53" s="5" t="n">
        <v>50000000</v>
      </c>
    </row>
    <row r="54" spans="1:6">
      <c r="A54" s="4" t="s">
        <v>312</v>
      </c>
      <c r="B54" s="4" t="s">
        <v>1504</v>
      </c>
    </row>
    <row r="55" spans="1:6">
      <c r="A55" s="4" t="s">
        <v>1505</v>
      </c>
    </row>
    <row r="56" spans="1:6">
      <c r="A56" s="3" t="s">
        <v>398</v>
      </c>
    </row>
    <row r="57" spans="1:6">
      <c r="A57" s="4" t="s">
        <v>312</v>
      </c>
      <c r="B57" s="4" t="s">
        <v>1506</v>
      </c>
    </row>
    <row r="58" spans="1:6">
      <c r="A58" s="4" t="s">
        <v>1507</v>
      </c>
    </row>
    <row r="59" spans="1:6">
      <c r="A59" s="3" t="s">
        <v>398</v>
      </c>
    </row>
    <row r="60" spans="1:6">
      <c r="A60" s="4" t="s">
        <v>1492</v>
      </c>
      <c r="B60" s="6" t="n">
        <v>50000000</v>
      </c>
      <c r="F60" s="5" t="n">
        <v>0</v>
      </c>
    </row>
    <row r="61" spans="1:6">
      <c r="A61" s="4" t="s">
        <v>1508</v>
      </c>
    </row>
    <row r="62" spans="1:6">
      <c r="A62" s="3" t="s">
        <v>398</v>
      </c>
    </row>
    <row r="63" spans="1:6">
      <c r="A63" s="4" t="s">
        <v>312</v>
      </c>
      <c r="B63" s="4" t="s">
        <v>325</v>
      </c>
    </row>
    <row r="64" spans="1:6">
      <c r="A64" s="4" t="s">
        <v>1509</v>
      </c>
    </row>
    <row r="65" spans="1:6">
      <c r="A65" s="3" t="s">
        <v>398</v>
      </c>
    </row>
    <row r="66" spans="1:6">
      <c r="A66" s="4" t="s">
        <v>1492</v>
      </c>
      <c r="B66" s="6" t="n">
        <v>100000000</v>
      </c>
      <c r="F66" s="6" t="n">
        <v>0</v>
      </c>
    </row>
    <row r="67" spans="1:6">
      <c r="A67" s="4" t="s">
        <v>1510</v>
      </c>
    </row>
    <row r="68" spans="1:6">
      <c r="A68" s="3" t="s">
        <v>398</v>
      </c>
    </row>
    <row r="69" spans="1:6">
      <c r="A69" s="4" t="s">
        <v>312</v>
      </c>
      <c r="D69" s="4" t="s">
        <v>1506</v>
      </c>
    </row>
    <row r="70" spans="1:6">
      <c r="A70" s="3" t="s">
        <v>1490</v>
      </c>
    </row>
    <row r="71" spans="1:6">
      <c r="A71" s="4" t="s">
        <v>1471</v>
      </c>
      <c r="D71" s="6" t="n">
        <v>50000000</v>
      </c>
    </row>
    <row r="72" spans="1:6">
      <c r="A72" s="4" t="s">
        <v>1511</v>
      </c>
    </row>
    <row r="73" spans="1:6">
      <c r="A73" s="3" t="s">
        <v>398</v>
      </c>
    </row>
    <row r="74" spans="1:6">
      <c r="A74" s="4" t="s">
        <v>1492</v>
      </c>
      <c r="E74" s="6" t="n">
        <v>67500000</v>
      </c>
    </row>
    <row r="75" spans="1:6">
      <c r="A75" s="4" t="s">
        <v>312</v>
      </c>
      <c r="E75" s="4" t="s">
        <v>321</v>
      </c>
    </row>
    <row r="76" spans="1:6">
      <c r="A76" s="4" t="s">
        <v>1512</v>
      </c>
    </row>
    <row r="77" spans="1:6">
      <c r="A77" s="3" t="s">
        <v>398</v>
      </c>
    </row>
    <row r="78" spans="1:6">
      <c r="A78" s="4" t="s">
        <v>1492</v>
      </c>
      <c r="E78" s="6" t="n">
        <v>52000000</v>
      </c>
    </row>
    <row r="79" spans="1:6">
      <c r="A79" s="4" t="s">
        <v>1513</v>
      </c>
    </row>
    <row r="80" spans="1:6">
      <c r="A80" s="3" t="s">
        <v>398</v>
      </c>
    </row>
    <row r="81" spans="1:6">
      <c r="A81" s="4" t="s">
        <v>1492</v>
      </c>
      <c r="E81" s="5" t="n">
        <v>9000000</v>
      </c>
    </row>
    <row r="82" spans="1:6">
      <c r="A82" s="4" t="s">
        <v>1514</v>
      </c>
    </row>
    <row r="83" spans="1:6">
      <c r="A83" s="3" t="s">
        <v>398</v>
      </c>
    </row>
    <row r="84" spans="1:6">
      <c r="A84" s="4" t="s">
        <v>1492</v>
      </c>
      <c r="E84" s="5" t="n">
        <v>6500000</v>
      </c>
    </row>
    <row r="85" spans="1:6">
      <c r="A85" s="4" t="s">
        <v>1515</v>
      </c>
    </row>
    <row r="86" spans="1:6">
      <c r="A86" s="3" t="s">
        <v>398</v>
      </c>
    </row>
    <row r="87" spans="1:6">
      <c r="A87" s="4" t="s">
        <v>312</v>
      </c>
      <c r="D87" s="4" t="s">
        <v>325</v>
      </c>
    </row>
    <row r="88" spans="1:6">
      <c r="A88" s="3" t="s">
        <v>1490</v>
      </c>
    </row>
    <row r="89" spans="1:6">
      <c r="A89" s="4" t="s">
        <v>1471</v>
      </c>
      <c r="D89" s="6" t="n">
        <v>100000000</v>
      </c>
    </row>
    <row r="90" spans="1:6">
      <c r="A90" s="4" t="s">
        <v>1516</v>
      </c>
    </row>
    <row r="91" spans="1:6">
      <c r="A91" s="3" t="s">
        <v>398</v>
      </c>
    </row>
    <row r="92" spans="1:6">
      <c r="A92" s="4" t="s">
        <v>1492</v>
      </c>
      <c r="E92" s="6" t="n">
        <v>17500000</v>
      </c>
    </row>
    <row r="93" spans="1:6">
      <c r="A93" s="4" t="s">
        <v>312</v>
      </c>
      <c r="E93" s="4" t="s">
        <v>323</v>
      </c>
    </row>
    <row r="94" spans="1:6">
      <c r="A94" s="4" t="s">
        <v>1517</v>
      </c>
    </row>
    <row r="95" spans="1:6">
      <c r="A95" s="3" t="s">
        <v>398</v>
      </c>
    </row>
    <row r="96" spans="1:6">
      <c r="A96" s="4" t="s">
        <v>1492</v>
      </c>
      <c r="E96" s="6" t="n">
        <v>12500000</v>
      </c>
    </row>
    <row r="97" spans="1:6">
      <c r="A97" s="4" t="s">
        <v>1518</v>
      </c>
    </row>
    <row r="98" spans="1:6">
      <c r="A98" s="3" t="s">
        <v>398</v>
      </c>
    </row>
    <row r="99" spans="1:6">
      <c r="A99" s="4" t="s">
        <v>1492</v>
      </c>
      <c r="E99" s="5" t="n">
        <v>3000000</v>
      </c>
    </row>
    <row r="100" spans="1:6">
      <c r="A100" s="4" t="s">
        <v>1519</v>
      </c>
    </row>
    <row r="101" spans="1:6">
      <c r="A101" s="3" t="s">
        <v>398</v>
      </c>
    </row>
    <row r="102" spans="1:6">
      <c r="A102" s="4" t="s">
        <v>1492</v>
      </c>
      <c r="E102" s="5" t="n">
        <v>2000000</v>
      </c>
    </row>
    <row r="103" spans="1:6">
      <c r="A103" s="4" t="s">
        <v>1520</v>
      </c>
    </row>
    <row r="104" spans="1:6">
      <c r="A104" s="3" t="s">
        <v>398</v>
      </c>
    </row>
    <row r="105" spans="1:6">
      <c r="A105" s="4" t="s">
        <v>1492</v>
      </c>
      <c r="E105" s="6" t="n">
        <v>15000000</v>
      </c>
    </row>
    <row r="106" spans="1:6">
      <c r="A106" s="4" t="s">
        <v>312</v>
      </c>
      <c r="E106" s="4" t="s">
        <v>325</v>
      </c>
    </row>
    <row r="107" spans="1:6">
      <c r="A107" s="4" t="s">
        <v>1521</v>
      </c>
    </row>
    <row r="108" spans="1:6">
      <c r="A108" s="3" t="s">
        <v>398</v>
      </c>
    </row>
    <row r="109" spans="1:6">
      <c r="A109" s="4" t="s">
        <v>1492</v>
      </c>
      <c r="E109" s="6" t="n">
        <v>10500000</v>
      </c>
    </row>
    <row r="110" spans="1:6">
      <c r="A110" s="4" t="s">
        <v>1522</v>
      </c>
    </row>
    <row r="111" spans="1:6">
      <c r="A111" s="3" t="s">
        <v>398</v>
      </c>
    </row>
    <row r="112" spans="1:6">
      <c r="A112" s="4" t="s">
        <v>1492</v>
      </c>
      <c r="E112" s="5" t="n">
        <v>3000000</v>
      </c>
    </row>
    <row r="113" spans="1:6">
      <c r="A113" s="4" t="s">
        <v>1523</v>
      </c>
    </row>
    <row r="114" spans="1:6">
      <c r="A114" s="3" t="s">
        <v>398</v>
      </c>
    </row>
    <row r="115" spans="1:6">
      <c r="A115" s="4" t="s">
        <v>1492</v>
      </c>
      <c r="E115" s="6" t="n">
        <v>15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524</v>
      </c>
      <c r="B1" s="2" t="s">
        <v>1525</v>
      </c>
    </row>
    <row r="2" spans="1:2">
      <c r="A2" s="3" t="s">
        <v>401</v>
      </c>
    </row>
    <row r="3" spans="1:2">
      <c r="A3" s="4" t="s">
        <v>1526</v>
      </c>
      <c r="B3" s="5" t="n">
        <v>100293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6</v>
      </c>
      <c r="D2" s="2" t="s">
        <v>37</v>
      </c>
    </row>
    <row r="3" spans="1:4">
      <c r="A3" s="3" t="s">
        <v>1528</v>
      </c>
    </row>
    <row r="4" spans="1:4">
      <c r="A4" s="4" t="s">
        <v>1016</v>
      </c>
      <c r="B4" s="6" t="n">
        <v>2097386</v>
      </c>
      <c r="C4" s="6" t="n">
        <v>2066753</v>
      </c>
      <c r="D4" s="6" t="n">
        <v>1927640</v>
      </c>
    </row>
    <row r="5" spans="1:4">
      <c r="A5" s="4" t="s">
        <v>74</v>
      </c>
      <c r="B5" s="5" t="n">
        <v>-8669</v>
      </c>
      <c r="C5" s="5" t="n">
        <v>-1372</v>
      </c>
      <c r="D5" s="5" t="n">
        <v>-6867</v>
      </c>
    </row>
    <row r="6" spans="1:4">
      <c r="A6" s="4" t="s">
        <v>151</v>
      </c>
      <c r="C6" s="5" t="n">
        <v>0</v>
      </c>
    </row>
    <row r="7" spans="1:4">
      <c r="A7" s="4" t="s">
        <v>1017</v>
      </c>
      <c r="B7" s="5" t="n">
        <v>2162280</v>
      </c>
      <c r="C7" s="5" t="n">
        <v>2097386</v>
      </c>
      <c r="D7" s="5" t="n">
        <v>2066753</v>
      </c>
    </row>
    <row r="8" spans="1:4">
      <c r="A8" s="4" t="s">
        <v>32</v>
      </c>
    </row>
    <row r="9" spans="1:4">
      <c r="A9" s="3" t="s">
        <v>1528</v>
      </c>
    </row>
    <row r="10" spans="1:4">
      <c r="A10" s="4" t="s">
        <v>1016</v>
      </c>
      <c r="B10" s="5" t="n">
        <v>1845283</v>
      </c>
      <c r="C10" s="5" t="n">
        <v>1799787</v>
      </c>
      <c r="D10" s="5" t="n">
        <v>1728325</v>
      </c>
    </row>
    <row r="11" spans="1:4">
      <c r="A11" s="4" t="s">
        <v>74</v>
      </c>
      <c r="B11" s="5" t="n">
        <v>1318</v>
      </c>
      <c r="C11" s="5" t="n">
        <v>-688</v>
      </c>
      <c r="D11" s="5" t="n">
        <v>-1247</v>
      </c>
    </row>
    <row r="12" spans="1:4">
      <c r="A12" s="4" t="s">
        <v>1017</v>
      </c>
      <c r="B12" s="5" t="n">
        <v>1957641</v>
      </c>
      <c r="C12" s="5" t="n">
        <v>1845283</v>
      </c>
      <c r="D12" s="5" t="n">
        <v>1799787</v>
      </c>
    </row>
    <row r="13" spans="1:4">
      <c r="A13" s="4" t="s">
        <v>138</v>
      </c>
    </row>
    <row r="14" spans="1:4">
      <c r="A14" s="3" t="s">
        <v>1528</v>
      </c>
    </row>
    <row r="15" spans="1:4">
      <c r="A15" s="4" t="s">
        <v>1016</v>
      </c>
      <c r="B15" s="5" t="n">
        <v>-41941</v>
      </c>
      <c r="C15" s="5" t="n">
        <v>-33129</v>
      </c>
      <c r="D15" s="5" t="n">
        <v>-26262</v>
      </c>
    </row>
    <row r="16" spans="1:4">
      <c r="A16" s="4" t="s">
        <v>74</v>
      </c>
      <c r="B16" s="5" t="n">
        <v>-8669</v>
      </c>
      <c r="C16" s="5" t="n">
        <v>-1372</v>
      </c>
      <c r="D16" s="5" t="n">
        <v>-6867</v>
      </c>
    </row>
    <row r="17" spans="1:4">
      <c r="A17" s="4" t="s">
        <v>151</v>
      </c>
      <c r="C17" s="5" t="n">
        <v>-7440</v>
      </c>
    </row>
    <row r="18" spans="1:4">
      <c r="A18" s="4" t="s">
        <v>1017</v>
      </c>
      <c r="B18" s="5" t="n">
        <v>-50610</v>
      </c>
      <c r="C18" s="5" t="n">
        <v>-41941</v>
      </c>
      <c r="D18" s="5" t="n">
        <v>-33129</v>
      </c>
    </row>
    <row r="19" spans="1:4">
      <c r="A19" s="4" t="s">
        <v>1529</v>
      </c>
    </row>
    <row r="20" spans="1:4">
      <c r="A20" s="3" t="s">
        <v>1528</v>
      </c>
    </row>
    <row r="21" spans="1:4">
      <c r="A21" s="4" t="s">
        <v>1016</v>
      </c>
      <c r="B21" s="5" t="n">
        <v>-1219</v>
      </c>
      <c r="C21" s="5" t="n">
        <v>-322</v>
      </c>
      <c r="D21" s="5" t="n">
        <v>925</v>
      </c>
    </row>
    <row r="22" spans="1:4">
      <c r="A22" s="4" t="s">
        <v>74</v>
      </c>
      <c r="B22" s="5" t="n">
        <v>1318</v>
      </c>
      <c r="C22" s="5" t="n">
        <v>-688</v>
      </c>
      <c r="D22" s="5" t="n">
        <v>-1247</v>
      </c>
    </row>
    <row r="23" spans="1:4">
      <c r="A23" s="4" t="s">
        <v>151</v>
      </c>
      <c r="C23" s="5" t="n">
        <v>-209</v>
      </c>
    </row>
    <row r="24" spans="1:4">
      <c r="A24" s="4" t="s">
        <v>1017</v>
      </c>
      <c r="B24" s="5" t="n">
        <v>99</v>
      </c>
      <c r="C24" s="5" t="n">
        <v>-1219</v>
      </c>
      <c r="D24" s="5" t="n">
        <v>-322</v>
      </c>
    </row>
    <row r="25" spans="1:4">
      <c r="A25" s="4" t="s">
        <v>1530</v>
      </c>
    </row>
    <row r="26" spans="1:4">
      <c r="A26" s="3" t="s">
        <v>1528</v>
      </c>
    </row>
    <row r="27" spans="1:4">
      <c r="A27" s="4" t="s">
        <v>1016</v>
      </c>
      <c r="B27" s="5" t="n">
        <v>-14951</v>
      </c>
      <c r="C27" s="5" t="n">
        <v>-7931</v>
      </c>
      <c r="D27" s="5" t="n">
        <v>-1872</v>
      </c>
    </row>
    <row r="28" spans="1:4">
      <c r="A28" s="4" t="s">
        <v>74</v>
      </c>
      <c r="B28" s="5" t="n">
        <v>-9472</v>
      </c>
      <c r="C28" s="5" t="n">
        <v>-4370</v>
      </c>
      <c r="D28" s="5" t="n">
        <v>-6059</v>
      </c>
    </row>
    <row r="29" spans="1:4">
      <c r="A29" s="4" t="s">
        <v>151</v>
      </c>
      <c r="C29" s="5" t="n">
        <v>-2650</v>
      </c>
    </row>
    <row r="30" spans="1:4">
      <c r="A30" s="4" t="s">
        <v>1017</v>
      </c>
      <c r="B30" s="5" t="n">
        <v>-24423</v>
      </c>
      <c r="C30" s="5" t="n">
        <v>-14951</v>
      </c>
      <c r="D30" s="5" t="n">
        <v>-7931</v>
      </c>
    </row>
    <row r="31" spans="1:4">
      <c r="A31" s="4" t="s">
        <v>1531</v>
      </c>
    </row>
    <row r="32" spans="1:4">
      <c r="A32" s="3" t="s">
        <v>1528</v>
      </c>
    </row>
    <row r="33" spans="1:4">
      <c r="A33" s="4" t="s">
        <v>1016</v>
      </c>
      <c r="B33" s="5" t="n">
        <v>0</v>
      </c>
      <c r="C33" s="5" t="n">
        <v>-454</v>
      </c>
      <c r="D33" s="5" t="n">
        <v>-54</v>
      </c>
    </row>
    <row r="34" spans="1:4">
      <c r="A34" s="4" t="s">
        <v>74</v>
      </c>
      <c r="B34" s="5" t="n">
        <v>-436</v>
      </c>
      <c r="C34" s="5" t="n">
        <v>454</v>
      </c>
      <c r="D34" s="5" t="n">
        <v>-400</v>
      </c>
    </row>
    <row r="35" spans="1:4">
      <c r="A35" s="4" t="s">
        <v>151</v>
      </c>
      <c r="C35" s="5" t="n">
        <v>0</v>
      </c>
    </row>
    <row r="36" spans="1:4">
      <c r="A36" s="4" t="s">
        <v>1017</v>
      </c>
      <c r="B36" s="5" t="n">
        <v>-436</v>
      </c>
      <c r="C36" s="5" t="n">
        <v>0</v>
      </c>
      <c r="D36" s="5" t="n">
        <v>-454</v>
      </c>
    </row>
    <row r="37" spans="1:4">
      <c r="A37" s="4" t="s">
        <v>1532</v>
      </c>
    </row>
    <row r="38" spans="1:4">
      <c r="A38" s="3" t="s">
        <v>1528</v>
      </c>
    </row>
    <row r="39" spans="1:4">
      <c r="A39" s="4" t="s">
        <v>1016</v>
      </c>
      <c r="B39" s="5" t="n">
        <v>0</v>
      </c>
      <c r="C39" s="5" t="n">
        <v>-454</v>
      </c>
      <c r="D39" s="5" t="n">
        <v>0</v>
      </c>
    </row>
    <row r="40" spans="1:4">
      <c r="A40" s="4" t="s">
        <v>74</v>
      </c>
      <c r="B40" s="5" t="n">
        <v>0</v>
      </c>
      <c r="C40" s="5" t="n">
        <v>454</v>
      </c>
      <c r="D40" s="5" t="n">
        <v>-454</v>
      </c>
    </row>
    <row r="41" spans="1:4">
      <c r="A41" s="4" t="s">
        <v>151</v>
      </c>
      <c r="C41" s="5" t="n">
        <v>0</v>
      </c>
    </row>
    <row r="42" spans="1:4">
      <c r="A42" s="4" t="s">
        <v>1017</v>
      </c>
      <c r="B42" s="5" t="n">
        <v>0</v>
      </c>
      <c r="C42" s="5" t="n">
        <v>0</v>
      </c>
      <c r="D42" s="5" t="n">
        <v>-454</v>
      </c>
    </row>
    <row r="43" spans="1:4">
      <c r="A43" s="4" t="s">
        <v>125</v>
      </c>
    </row>
    <row r="44" spans="1:4">
      <c r="A44" s="3" t="s">
        <v>1528</v>
      </c>
    </row>
    <row r="45" spans="1:4">
      <c r="A45" s="4" t="s">
        <v>1016</v>
      </c>
      <c r="B45" s="5" t="n">
        <v>-26990</v>
      </c>
      <c r="C45" s="5" t="n">
        <v>-24744</v>
      </c>
      <c r="D45" s="5" t="n">
        <v>-24336</v>
      </c>
    </row>
    <row r="46" spans="1:4">
      <c r="A46" s="4" t="s">
        <v>74</v>
      </c>
      <c r="B46" s="5" t="n">
        <v>1239</v>
      </c>
      <c r="C46" s="5" t="n">
        <v>2544</v>
      </c>
      <c r="D46" s="5" t="n">
        <v>-408</v>
      </c>
    </row>
    <row r="47" spans="1:4">
      <c r="A47" s="4" t="s">
        <v>151</v>
      </c>
      <c r="C47" s="5" t="n">
        <v>-4790</v>
      </c>
    </row>
    <row r="48" spans="1:4">
      <c r="A48" s="4" t="s">
        <v>1017</v>
      </c>
      <c r="B48" s="5" t="n">
        <v>-25751</v>
      </c>
      <c r="C48" s="5" t="n">
        <v>-26990</v>
      </c>
      <c r="D48" s="5" t="n">
        <v>-24744</v>
      </c>
    </row>
    <row r="49" spans="1:4">
      <c r="A49" s="4" t="s">
        <v>1533</v>
      </c>
    </row>
    <row r="50" spans="1:4">
      <c r="A50" s="3" t="s">
        <v>1528</v>
      </c>
    </row>
    <row r="51" spans="1:4">
      <c r="A51" s="4" t="s">
        <v>1016</v>
      </c>
      <c r="B51" s="5" t="n">
        <v>-1219</v>
      </c>
      <c r="C51" s="5" t="n">
        <v>132</v>
      </c>
      <c r="D51" s="5" t="n">
        <v>925</v>
      </c>
    </row>
    <row r="52" spans="1:4">
      <c r="A52" s="4" t="s">
        <v>74</v>
      </c>
      <c r="B52" s="5" t="n">
        <v>1318</v>
      </c>
      <c r="C52" s="5" t="n">
        <v>-1142</v>
      </c>
      <c r="D52" s="5" t="n">
        <v>-793</v>
      </c>
    </row>
    <row r="53" spans="1:4">
      <c r="A53" s="4" t="s">
        <v>151</v>
      </c>
      <c r="C53" s="5" t="n">
        <v>-209</v>
      </c>
    </row>
    <row r="54" spans="1:4">
      <c r="A54" s="4" t="s">
        <v>1017</v>
      </c>
      <c r="B54" s="6" t="n">
        <v>99</v>
      </c>
      <c r="C54" s="6" t="n">
        <v>-1219</v>
      </c>
      <c r="D54" s="6" t="n">
        <v>1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4</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535</v>
      </c>
    </row>
    <row r="4" spans="1:12">
      <c r="A4" s="4" t="s">
        <v>38</v>
      </c>
      <c r="B4" s="6" t="n">
        <v>761650</v>
      </c>
      <c r="C4" s="6" t="n">
        <v>768048</v>
      </c>
      <c r="D4" s="6" t="n">
        <v>685277</v>
      </c>
      <c r="E4" s="6" t="n">
        <v>645874</v>
      </c>
      <c r="F4" s="6" t="n">
        <v>658597</v>
      </c>
      <c r="G4" s="6" t="n">
        <v>673185</v>
      </c>
      <c r="H4" s="6" t="n">
        <v>632281</v>
      </c>
      <c r="I4" s="6" t="n">
        <v>591562</v>
      </c>
      <c r="J4" s="6" t="n">
        <v>2860849</v>
      </c>
      <c r="K4" s="6" t="n">
        <v>2555625</v>
      </c>
      <c r="L4" s="6" t="n">
        <v>2380654</v>
      </c>
    </row>
    <row r="5" spans="1:12">
      <c r="A5" s="4" t="s">
        <v>1536</v>
      </c>
      <c r="J5" s="5" t="n">
        <v>29340</v>
      </c>
      <c r="K5" s="5" t="n">
        <v>-62533</v>
      </c>
      <c r="L5" s="5" t="n">
        <v>42623</v>
      </c>
    </row>
    <row r="6" spans="1:12">
      <c r="A6" s="4" t="s">
        <v>32</v>
      </c>
    </row>
    <row r="7" spans="1:12">
      <c r="A7" s="3" t="s">
        <v>1535</v>
      </c>
    </row>
    <row r="8" spans="1:12">
      <c r="A8" s="4" t="s">
        <v>38</v>
      </c>
      <c r="B8" s="6" t="n">
        <v>680563</v>
      </c>
      <c r="C8" s="6" t="n">
        <v>687409</v>
      </c>
      <c r="D8" s="6" t="n">
        <v>608126</v>
      </c>
      <c r="E8" s="6" t="n">
        <v>570427</v>
      </c>
      <c r="F8" s="6" t="n">
        <v>583311</v>
      </c>
      <c r="G8" s="6" t="n">
        <v>598769</v>
      </c>
      <c r="H8" s="6" t="n">
        <v>556875</v>
      </c>
      <c r="I8" s="6" t="n">
        <v>518611</v>
      </c>
      <c r="J8" s="5" t="n">
        <v>2546525</v>
      </c>
      <c r="K8" s="5" t="n">
        <v>2257566</v>
      </c>
    </row>
    <row r="9" spans="1:12">
      <c r="A9" s="4" t="s">
        <v>1536</v>
      </c>
      <c r="J9" s="5" t="n">
        <v>27337</v>
      </c>
      <c r="K9" s="5" t="n">
        <v>-63793</v>
      </c>
      <c r="L9" s="5" t="n">
        <v>41665</v>
      </c>
    </row>
    <row r="10" spans="1:12">
      <c r="A10" s="4" t="s">
        <v>59</v>
      </c>
    </row>
    <row r="11" spans="1:12">
      <c r="A11" s="3" t="s">
        <v>1535</v>
      </c>
    </row>
    <row r="12" spans="1:12">
      <c r="A12" s="4" t="s">
        <v>38</v>
      </c>
      <c r="J12" s="5" t="n">
        <v>314275</v>
      </c>
      <c r="K12" s="5" t="n">
        <v>297640</v>
      </c>
      <c r="L12" s="5" t="n">
        <v>285924</v>
      </c>
    </row>
    <row r="13" spans="1:12">
      <c r="A13" s="4" t="s">
        <v>58</v>
      </c>
    </row>
    <row r="14" spans="1:12">
      <c r="A14" s="3" t="s">
        <v>1535</v>
      </c>
    </row>
    <row r="15" spans="1:12">
      <c r="A15" s="4" t="s">
        <v>38</v>
      </c>
      <c r="J15" s="5" t="n">
        <v>2546525</v>
      </c>
      <c r="K15" s="5" t="n">
        <v>2257566</v>
      </c>
      <c r="L15" s="5" t="n">
        <v>2094368</v>
      </c>
    </row>
    <row r="16" spans="1:12">
      <c r="A16" s="4" t="s">
        <v>1537</v>
      </c>
    </row>
    <row r="17" spans="1:12">
      <c r="A17" s="3" t="s">
        <v>1535</v>
      </c>
    </row>
    <row r="18" spans="1:12">
      <c r="A18" s="4" t="s">
        <v>1536</v>
      </c>
      <c r="J18" s="5" t="n">
        <v>21015</v>
      </c>
      <c r="K18" s="5" t="n">
        <v>15737</v>
      </c>
      <c r="L18" s="5" t="n">
        <v>14518</v>
      </c>
    </row>
    <row r="19" spans="1:12">
      <c r="A19" s="4" t="s">
        <v>1538</v>
      </c>
    </row>
    <row r="20" spans="1:12">
      <c r="A20" s="3" t="s">
        <v>1535</v>
      </c>
    </row>
    <row r="21" spans="1:12">
      <c r="A21" s="4" t="s">
        <v>1536</v>
      </c>
      <c r="J21" s="5" t="n">
        <v>19012</v>
      </c>
      <c r="K21" s="5" t="n">
        <v>14477</v>
      </c>
      <c r="L21" s="5" t="n">
        <v>13254</v>
      </c>
    </row>
    <row r="22" spans="1:12">
      <c r="A22" s="4" t="s">
        <v>1539</v>
      </c>
    </row>
    <row r="23" spans="1:12">
      <c r="A23" s="3" t="s">
        <v>1535</v>
      </c>
    </row>
    <row r="24" spans="1:12">
      <c r="A24" s="4" t="s">
        <v>1536</v>
      </c>
      <c r="J24" s="5" t="n">
        <v>8325</v>
      </c>
      <c r="K24" s="5" t="n">
        <v>-78724</v>
      </c>
      <c r="L24" s="5" t="n">
        <v>28584</v>
      </c>
    </row>
    <row r="25" spans="1:12">
      <c r="A25" s="4" t="s">
        <v>1540</v>
      </c>
    </row>
    <row r="26" spans="1:12">
      <c r="A26" s="3" t="s">
        <v>1535</v>
      </c>
    </row>
    <row r="27" spans="1:12">
      <c r="A27" s="4" t="s">
        <v>1536</v>
      </c>
      <c r="J27" s="5" t="n">
        <v>8325</v>
      </c>
      <c r="K27" s="5" t="n">
        <v>-78724</v>
      </c>
      <c r="L27" s="5" t="n">
        <v>28584</v>
      </c>
    </row>
    <row r="28" spans="1:12">
      <c r="A28" s="4" t="s">
        <v>1541</v>
      </c>
    </row>
    <row r="29" spans="1:12">
      <c r="A29" s="3" t="s">
        <v>1535</v>
      </c>
    </row>
    <row r="30" spans="1:12">
      <c r="A30" s="4" t="s">
        <v>38</v>
      </c>
      <c r="J30" s="5" t="n">
        <v>0</v>
      </c>
      <c r="K30" s="5" t="n">
        <v>0</v>
      </c>
      <c r="L30" s="5" t="n">
        <v>360</v>
      </c>
    </row>
    <row r="31" spans="1:12">
      <c r="A31" s="4" t="s">
        <v>1542</v>
      </c>
    </row>
    <row r="32" spans="1:12">
      <c r="A32" s="3" t="s">
        <v>1535</v>
      </c>
    </row>
    <row r="33" spans="1:12">
      <c r="A33" s="4" t="s">
        <v>1536</v>
      </c>
      <c r="J33" s="5" t="n">
        <v>0</v>
      </c>
      <c r="K33" s="5" t="n">
        <v>454</v>
      </c>
      <c r="L33" s="5" t="n">
        <v>-173</v>
      </c>
    </row>
    <row r="34" spans="1:12">
      <c r="A34" s="4" t="s">
        <v>1543</v>
      </c>
    </row>
    <row r="35" spans="1:12">
      <c r="A35" s="3" t="s">
        <v>1535</v>
      </c>
    </row>
    <row r="36" spans="1:12">
      <c r="A36" s="4" t="s">
        <v>1536</v>
      </c>
      <c r="J36" s="5" t="n">
        <v>0</v>
      </c>
      <c r="K36" s="5" t="n">
        <v>0</v>
      </c>
      <c r="L36" s="5" t="n">
        <v>54</v>
      </c>
    </row>
    <row r="37" spans="1:12">
      <c r="A37" s="4" t="s">
        <v>1544</v>
      </c>
    </row>
    <row r="38" spans="1:12">
      <c r="A38" s="3" t="s">
        <v>1535</v>
      </c>
    </row>
    <row r="39" spans="1:12">
      <c r="A39" s="4" t="s">
        <v>1536</v>
      </c>
      <c r="J39" s="6" t="n">
        <v>0</v>
      </c>
      <c r="K39" s="6" t="n">
        <v>454</v>
      </c>
      <c r="L39" s="6" t="n">
        <v>-17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403</v>
      </c>
    </row>
    <row r="4" spans="1:12">
      <c r="A4" s="4" t="s">
        <v>1546</v>
      </c>
      <c r="J4" s="4" t="s">
        <v>830</v>
      </c>
    </row>
    <row r="5" spans="1:12">
      <c r="A5" s="3" t="s">
        <v>1547</v>
      </c>
    </row>
    <row r="6" spans="1:12">
      <c r="A6" s="4" t="s">
        <v>38</v>
      </c>
      <c r="J6" s="6" t="n">
        <v>2614831</v>
      </c>
      <c r="L6" s="6" t="n">
        <v>2380654</v>
      </c>
    </row>
    <row r="7" spans="1:12">
      <c r="A7" s="4" t="s">
        <v>38</v>
      </c>
      <c r="B7" s="6" t="n">
        <v>761650</v>
      </c>
      <c r="C7" s="6" t="n">
        <v>768048</v>
      </c>
      <c r="D7" s="6" t="n">
        <v>685277</v>
      </c>
      <c r="E7" s="6" t="n">
        <v>645874</v>
      </c>
      <c r="F7" s="6" t="n">
        <v>658597</v>
      </c>
      <c r="G7" s="6" t="n">
        <v>673185</v>
      </c>
      <c r="H7" s="6" t="n">
        <v>632281</v>
      </c>
      <c r="I7" s="6" t="n">
        <v>591562</v>
      </c>
      <c r="J7" s="5" t="n">
        <v>2860849</v>
      </c>
      <c r="K7" s="6" t="n">
        <v>2555625</v>
      </c>
      <c r="L7" s="5" t="n">
        <v>2380654</v>
      </c>
    </row>
    <row r="8" spans="1:12">
      <c r="A8" s="4" t="s">
        <v>1548</v>
      </c>
    </row>
    <row r="9" spans="1:12">
      <c r="A9" s="3" t="s">
        <v>1547</v>
      </c>
    </row>
    <row r="10" spans="1:12">
      <c r="A10" s="4" t="s">
        <v>38</v>
      </c>
      <c r="J10" s="5" t="n">
        <v>47300</v>
      </c>
    </row>
    <row r="11" spans="1:12">
      <c r="A11" s="4" t="s">
        <v>1549</v>
      </c>
    </row>
    <row r="12" spans="1:12">
      <c r="A12" s="3" t="s">
        <v>1547</v>
      </c>
    </row>
    <row r="13" spans="1:12">
      <c r="A13" s="4" t="s">
        <v>38</v>
      </c>
      <c r="J13" s="5" t="n">
        <v>2567531</v>
      </c>
    </row>
    <row r="14" spans="1:12">
      <c r="A14" s="4" t="s">
        <v>1550</v>
      </c>
    </row>
    <row r="15" spans="1:12">
      <c r="A15" s="3" t="s">
        <v>1547</v>
      </c>
    </row>
    <row r="16" spans="1:12">
      <c r="A16" s="4" t="s">
        <v>38</v>
      </c>
      <c r="J16" s="5" t="n">
        <v>801846</v>
      </c>
    </row>
    <row r="17" spans="1:12">
      <c r="A17" s="4" t="s">
        <v>1551</v>
      </c>
    </row>
    <row r="18" spans="1:12">
      <c r="A18" s="3" t="s">
        <v>1547</v>
      </c>
    </row>
    <row r="19" spans="1:12">
      <c r="A19" s="4" t="s">
        <v>38</v>
      </c>
      <c r="J19" s="5" t="n">
        <v>853672</v>
      </c>
    </row>
    <row r="20" spans="1:12">
      <c r="A20" s="4" t="s">
        <v>1552</v>
      </c>
    </row>
    <row r="21" spans="1:12">
      <c r="A21" s="3" t="s">
        <v>1547</v>
      </c>
    </row>
    <row r="22" spans="1:12">
      <c r="A22" s="4" t="s">
        <v>38</v>
      </c>
      <c r="J22" s="5" t="n">
        <v>894770</v>
      </c>
    </row>
    <row r="23" spans="1:12">
      <c r="A23" s="4" t="s">
        <v>1553</v>
      </c>
    </row>
    <row r="24" spans="1:12">
      <c r="A24" s="3" t="s">
        <v>1547</v>
      </c>
    </row>
    <row r="25" spans="1:12">
      <c r="A25" s="4" t="s">
        <v>38</v>
      </c>
      <c r="J25" s="5" t="n">
        <v>17243</v>
      </c>
    </row>
    <row r="26" spans="1:12">
      <c r="A26" s="4" t="s">
        <v>1554</v>
      </c>
    </row>
    <row r="27" spans="1:12">
      <c r="A27" s="3" t="s">
        <v>1547</v>
      </c>
    </row>
    <row r="28" spans="1:12">
      <c r="A28" s="4" t="s">
        <v>38</v>
      </c>
      <c r="J28" s="5" t="n">
        <v>47300</v>
      </c>
    </row>
    <row r="29" spans="1:12">
      <c r="A29" s="4" t="s">
        <v>1555</v>
      </c>
    </row>
    <row r="30" spans="1:12">
      <c r="A30" s="3" t="s">
        <v>1547</v>
      </c>
    </row>
    <row r="31" spans="1:12">
      <c r="A31" s="4" t="s">
        <v>38</v>
      </c>
      <c r="J31" s="5" t="n">
        <v>246018</v>
      </c>
    </row>
    <row r="32" spans="1:12">
      <c r="A32" s="4" t="s">
        <v>1556</v>
      </c>
    </row>
    <row r="33" spans="1:12">
      <c r="A33" s="3" t="s">
        <v>1547</v>
      </c>
    </row>
    <row r="34" spans="1:12">
      <c r="A34" s="4" t="s">
        <v>38</v>
      </c>
      <c r="J34" s="5" t="n">
        <v>-37687</v>
      </c>
    </row>
    <row r="35" spans="1:12">
      <c r="A35" s="4" t="s">
        <v>1557</v>
      </c>
    </row>
    <row r="36" spans="1:12">
      <c r="A36" s="3" t="s">
        <v>1547</v>
      </c>
    </row>
    <row r="37" spans="1:12">
      <c r="A37" s="4" t="s">
        <v>38</v>
      </c>
      <c r="J37" s="5" t="n">
        <v>258225</v>
      </c>
    </row>
    <row r="38" spans="1:12">
      <c r="A38" s="4" t="s">
        <v>1558</v>
      </c>
    </row>
    <row r="39" spans="1:12">
      <c r="A39" s="3" t="s">
        <v>1547</v>
      </c>
    </row>
    <row r="40" spans="1:12">
      <c r="A40" s="4" t="s">
        <v>38</v>
      </c>
      <c r="J40" s="5" t="n">
        <v>8750</v>
      </c>
    </row>
    <row r="41" spans="1:12">
      <c r="A41" s="4" t="s">
        <v>60</v>
      </c>
    </row>
    <row r="42" spans="1:12">
      <c r="A42" s="3" t="s">
        <v>1547</v>
      </c>
    </row>
    <row r="43" spans="1:12">
      <c r="A43" s="4" t="s">
        <v>38</v>
      </c>
      <c r="J43" s="5" t="n">
        <v>16730</v>
      </c>
    </row>
    <row r="44" spans="1:12">
      <c r="A44" s="4" t="s">
        <v>32</v>
      </c>
    </row>
    <row r="45" spans="1:12">
      <c r="A45" s="3" t="s">
        <v>1547</v>
      </c>
    </row>
    <row r="46" spans="1:12">
      <c r="A46" s="4" t="s">
        <v>1559</v>
      </c>
      <c r="J46" s="5" t="n">
        <v>226000</v>
      </c>
      <c r="K46" s="5" t="n">
        <v>202000</v>
      </c>
      <c r="L46" s="5" t="n">
        <v>187000</v>
      </c>
    </row>
    <row r="47" spans="1:12">
      <c r="A47" s="4" t="s">
        <v>1560</v>
      </c>
      <c r="B47" s="6" t="n">
        <v>130000</v>
      </c>
      <c r="F47" s="6" t="n">
        <v>115000</v>
      </c>
      <c r="J47" s="5" t="n">
        <v>130000</v>
      </c>
      <c r="K47" s="5" t="n">
        <v>115000</v>
      </c>
    </row>
    <row r="48" spans="1:12">
      <c r="A48" s="4" t="s">
        <v>58</v>
      </c>
    </row>
    <row r="49" spans="1:12">
      <c r="A49" s="3" t="s">
        <v>1547</v>
      </c>
    </row>
    <row r="50" spans="1:12">
      <c r="A50" s="4" t="s">
        <v>38</v>
      </c>
      <c r="J50" s="5" t="n">
        <v>2567531</v>
      </c>
      <c r="L50" s="5" t="n">
        <v>2094368</v>
      </c>
    </row>
    <row r="51" spans="1:12">
      <c r="A51" s="4" t="s">
        <v>38</v>
      </c>
      <c r="J51" s="5" t="n">
        <v>2546525</v>
      </c>
      <c r="K51" s="5" t="n">
        <v>2257566</v>
      </c>
      <c r="L51" s="5" t="n">
        <v>2094368</v>
      </c>
    </row>
    <row r="52" spans="1:12">
      <c r="A52" s="4" t="s">
        <v>1561</v>
      </c>
    </row>
    <row r="53" spans="1:12">
      <c r="A53" s="3" t="s">
        <v>1547</v>
      </c>
    </row>
    <row r="54" spans="1:12">
      <c r="A54" s="4" t="s">
        <v>38</v>
      </c>
      <c r="J54" s="5" t="n">
        <v>0</v>
      </c>
    </row>
    <row r="55" spans="1:12">
      <c r="A55" s="4" t="s">
        <v>1562</v>
      </c>
    </row>
    <row r="56" spans="1:12">
      <c r="A56" s="3" t="s">
        <v>1547</v>
      </c>
    </row>
    <row r="57" spans="1:12">
      <c r="A57" s="4" t="s">
        <v>38</v>
      </c>
      <c r="J57" s="5" t="n">
        <v>2567531</v>
      </c>
    </row>
    <row r="58" spans="1:12">
      <c r="A58" s="4" t="s">
        <v>1563</v>
      </c>
    </row>
    <row r="59" spans="1:12">
      <c r="A59" s="3" t="s">
        <v>1547</v>
      </c>
    </row>
    <row r="60" spans="1:12">
      <c r="A60" s="4" t="s">
        <v>38</v>
      </c>
      <c r="J60" s="5" t="n">
        <v>801846</v>
      </c>
    </row>
    <row r="61" spans="1:12">
      <c r="A61" s="4" t="s">
        <v>1564</v>
      </c>
    </row>
    <row r="62" spans="1:12">
      <c r="A62" s="3" t="s">
        <v>1547</v>
      </c>
    </row>
    <row r="63" spans="1:12">
      <c r="A63" s="4" t="s">
        <v>38</v>
      </c>
      <c r="J63" s="5" t="n">
        <v>853672</v>
      </c>
    </row>
    <row r="64" spans="1:12">
      <c r="A64" s="4" t="s">
        <v>1565</v>
      </c>
    </row>
    <row r="65" spans="1:12">
      <c r="A65" s="3" t="s">
        <v>1547</v>
      </c>
    </row>
    <row r="66" spans="1:12">
      <c r="A66" s="4" t="s">
        <v>38</v>
      </c>
      <c r="J66" s="5" t="n">
        <v>894770</v>
      </c>
    </row>
    <row r="67" spans="1:12">
      <c r="A67" s="4" t="s">
        <v>1566</v>
      </c>
    </row>
    <row r="68" spans="1:12">
      <c r="A68" s="3" t="s">
        <v>1547</v>
      </c>
    </row>
    <row r="69" spans="1:12">
      <c r="A69" s="4" t="s">
        <v>38</v>
      </c>
      <c r="J69" s="5" t="n">
        <v>17243</v>
      </c>
    </row>
    <row r="70" spans="1:12">
      <c r="A70" s="4" t="s">
        <v>1567</v>
      </c>
    </row>
    <row r="71" spans="1:12">
      <c r="A71" s="3" t="s">
        <v>1547</v>
      </c>
    </row>
    <row r="72" spans="1:12">
      <c r="A72" s="4" t="s">
        <v>38</v>
      </c>
      <c r="J72" s="5" t="n">
        <v>0</v>
      </c>
    </row>
    <row r="73" spans="1:12">
      <c r="A73" s="4" t="s">
        <v>1568</v>
      </c>
    </row>
    <row r="74" spans="1:12">
      <c r="A74" s="3" t="s">
        <v>1547</v>
      </c>
    </row>
    <row r="75" spans="1:12">
      <c r="A75" s="4" t="s">
        <v>38</v>
      </c>
      <c r="J75" s="5" t="n">
        <v>-21006</v>
      </c>
    </row>
    <row r="76" spans="1:12">
      <c r="A76" s="4" t="s">
        <v>1569</v>
      </c>
    </row>
    <row r="77" spans="1:12">
      <c r="A77" s="3" t="s">
        <v>1547</v>
      </c>
    </row>
    <row r="78" spans="1:12">
      <c r="A78" s="4" t="s">
        <v>38</v>
      </c>
      <c r="J78" s="5" t="n">
        <v>-37687</v>
      </c>
    </row>
    <row r="79" spans="1:12">
      <c r="A79" s="4" t="s">
        <v>1570</v>
      </c>
    </row>
    <row r="80" spans="1:12">
      <c r="A80" s="3" t="s">
        <v>1547</v>
      </c>
    </row>
    <row r="81" spans="1:12">
      <c r="A81" s="4" t="s">
        <v>38</v>
      </c>
      <c r="J81" s="5" t="n">
        <v>0</v>
      </c>
    </row>
    <row r="82" spans="1:12">
      <c r="A82" s="4" t="s">
        <v>1571</v>
      </c>
    </row>
    <row r="83" spans="1:12">
      <c r="A83" s="3" t="s">
        <v>1547</v>
      </c>
    </row>
    <row r="84" spans="1:12">
      <c r="A84" s="4" t="s">
        <v>38</v>
      </c>
      <c r="J84" s="5" t="n">
        <v>0</v>
      </c>
    </row>
    <row r="85" spans="1:12">
      <c r="A85" s="4" t="s">
        <v>1572</v>
      </c>
    </row>
    <row r="86" spans="1:12">
      <c r="A86" s="3" t="s">
        <v>1547</v>
      </c>
    </row>
    <row r="87" spans="1:12">
      <c r="A87" s="4" t="s">
        <v>38</v>
      </c>
      <c r="J87" s="5" t="n">
        <v>16681</v>
      </c>
    </row>
    <row r="88" spans="1:12">
      <c r="A88" s="4" t="s">
        <v>59</v>
      </c>
    </row>
    <row r="89" spans="1:12">
      <c r="A89" s="3" t="s">
        <v>1547</v>
      </c>
    </row>
    <row r="90" spans="1:12">
      <c r="A90" s="4" t="s">
        <v>38</v>
      </c>
      <c r="J90" s="5" t="n">
        <v>47300</v>
      </c>
      <c r="L90" s="5" t="n">
        <v>285924</v>
      </c>
    </row>
    <row r="91" spans="1:12">
      <c r="A91" s="4" t="s">
        <v>38</v>
      </c>
      <c r="J91" s="5" t="n">
        <v>314275</v>
      </c>
      <c r="K91" s="5" t="n">
        <v>297640</v>
      </c>
      <c r="L91" s="5" t="n">
        <v>285924</v>
      </c>
    </row>
    <row r="92" spans="1:12">
      <c r="A92" s="4" t="s">
        <v>1573</v>
      </c>
    </row>
    <row r="93" spans="1:12">
      <c r="A93" s="3" t="s">
        <v>1547</v>
      </c>
    </row>
    <row r="94" spans="1:12">
      <c r="A94" s="4" t="s">
        <v>38</v>
      </c>
      <c r="J94" s="5" t="n">
        <v>47300</v>
      </c>
    </row>
    <row r="95" spans="1:12">
      <c r="A95" s="4" t="s">
        <v>1574</v>
      </c>
    </row>
    <row r="96" spans="1:12">
      <c r="A96" s="3" t="s">
        <v>1547</v>
      </c>
    </row>
    <row r="97" spans="1:12">
      <c r="A97" s="4" t="s">
        <v>38</v>
      </c>
      <c r="J97" s="5" t="n">
        <v>0</v>
      </c>
    </row>
    <row r="98" spans="1:12">
      <c r="A98" s="4" t="s">
        <v>1575</v>
      </c>
    </row>
    <row r="99" spans="1:12">
      <c r="A99" s="3" t="s">
        <v>1547</v>
      </c>
    </row>
    <row r="100" spans="1:12">
      <c r="A100" s="4" t="s">
        <v>38</v>
      </c>
      <c r="J100" s="5" t="n">
        <v>0</v>
      </c>
    </row>
    <row r="101" spans="1:12">
      <c r="A101" s="4" t="s">
        <v>1576</v>
      </c>
    </row>
    <row r="102" spans="1:12">
      <c r="A102" s="3" t="s">
        <v>1547</v>
      </c>
    </row>
    <row r="103" spans="1:12">
      <c r="A103" s="4" t="s">
        <v>38</v>
      </c>
      <c r="J103" s="5" t="n">
        <v>0</v>
      </c>
    </row>
    <row r="104" spans="1:12">
      <c r="A104" s="4" t="s">
        <v>1577</v>
      </c>
    </row>
    <row r="105" spans="1:12">
      <c r="A105" s="3" t="s">
        <v>1547</v>
      </c>
    </row>
    <row r="106" spans="1:12">
      <c r="A106" s="4" t="s">
        <v>38</v>
      </c>
      <c r="J106" s="5" t="n">
        <v>0</v>
      </c>
    </row>
    <row r="107" spans="1:12">
      <c r="A107" s="4" t="s">
        <v>1578</v>
      </c>
    </row>
    <row r="108" spans="1:12">
      <c r="A108" s="3" t="s">
        <v>1547</v>
      </c>
    </row>
    <row r="109" spans="1:12">
      <c r="A109" s="4" t="s">
        <v>38</v>
      </c>
      <c r="J109" s="5" t="n">
        <v>0</v>
      </c>
    </row>
    <row r="110" spans="1:12">
      <c r="A110" s="4" t="s">
        <v>1579</v>
      </c>
    </row>
    <row r="111" spans="1:12">
      <c r="A111" s="3" t="s">
        <v>1547</v>
      </c>
    </row>
    <row r="112" spans="1:12">
      <c r="A112" s="4" t="s">
        <v>38</v>
      </c>
      <c r="J112" s="5" t="n">
        <v>47300</v>
      </c>
    </row>
    <row r="113" spans="1:12">
      <c r="A113" s="4" t="s">
        <v>1580</v>
      </c>
    </row>
    <row r="114" spans="1:12">
      <c r="A114" s="3" t="s">
        <v>1547</v>
      </c>
    </row>
    <row r="115" spans="1:12">
      <c r="A115" s="4" t="s">
        <v>38</v>
      </c>
      <c r="J115" s="5" t="n">
        <v>266975</v>
      </c>
    </row>
    <row r="116" spans="1:12">
      <c r="A116" s="4" t="s">
        <v>1581</v>
      </c>
    </row>
    <row r="117" spans="1:12">
      <c r="A117" s="3" t="s">
        <v>1547</v>
      </c>
    </row>
    <row r="118" spans="1:12">
      <c r="A118" s="4" t="s">
        <v>38</v>
      </c>
      <c r="J118" s="5" t="n">
        <v>0</v>
      </c>
    </row>
    <row r="119" spans="1:12">
      <c r="A119" s="4" t="s">
        <v>1582</v>
      </c>
    </row>
    <row r="120" spans="1:12">
      <c r="A120" s="3" t="s">
        <v>1547</v>
      </c>
    </row>
    <row r="121" spans="1:12">
      <c r="A121" s="4" t="s">
        <v>38</v>
      </c>
      <c r="J121" s="5" t="n">
        <v>258225</v>
      </c>
    </row>
    <row r="122" spans="1:12">
      <c r="A122" s="4" t="s">
        <v>1583</v>
      </c>
    </row>
    <row r="123" spans="1:12">
      <c r="A123" s="3" t="s">
        <v>1547</v>
      </c>
    </row>
    <row r="124" spans="1:12">
      <c r="A124" s="4" t="s">
        <v>38</v>
      </c>
      <c r="J124" s="5" t="n">
        <v>8750</v>
      </c>
    </row>
    <row r="125" spans="1:12">
      <c r="A125" s="4" t="s">
        <v>1584</v>
      </c>
    </row>
    <row r="126" spans="1:12">
      <c r="A126" s="3" t="s">
        <v>1547</v>
      </c>
    </row>
    <row r="127" spans="1:12">
      <c r="A127" s="4" t="s">
        <v>38</v>
      </c>
      <c r="J127" s="5" t="n">
        <v>0</v>
      </c>
    </row>
    <row r="128" spans="1:12">
      <c r="A128" s="4" t="s">
        <v>60</v>
      </c>
    </row>
    <row r="129" spans="1:12">
      <c r="A129" s="3" t="s">
        <v>1547</v>
      </c>
    </row>
    <row r="130" spans="1:12">
      <c r="A130" s="4" t="s">
        <v>38</v>
      </c>
      <c r="J130" s="5" t="n">
        <v>0</v>
      </c>
      <c r="L130" s="5" t="n">
        <v>362</v>
      </c>
    </row>
    <row r="131" spans="1:12">
      <c r="A131" s="4" t="s">
        <v>38</v>
      </c>
      <c r="J131" s="5" t="n">
        <v>49</v>
      </c>
      <c r="K131" s="6" t="n">
        <v>419</v>
      </c>
      <c r="L131" s="6" t="n">
        <v>362</v>
      </c>
    </row>
    <row r="132" spans="1:12">
      <c r="A132" s="4" t="s">
        <v>1585</v>
      </c>
    </row>
    <row r="133" spans="1:12">
      <c r="A133" s="3" t="s">
        <v>1547</v>
      </c>
    </row>
    <row r="134" spans="1:12">
      <c r="A134" s="4" t="s">
        <v>38</v>
      </c>
      <c r="J134" s="5" t="n">
        <v>0</v>
      </c>
    </row>
    <row r="135" spans="1:12">
      <c r="A135" s="4" t="s">
        <v>1586</v>
      </c>
    </row>
    <row r="136" spans="1:12">
      <c r="A136" s="3" t="s">
        <v>1547</v>
      </c>
    </row>
    <row r="137" spans="1:12">
      <c r="A137" s="4" t="s">
        <v>38</v>
      </c>
      <c r="J137" s="5" t="n">
        <v>0</v>
      </c>
    </row>
    <row r="138" spans="1:12">
      <c r="A138" s="4" t="s">
        <v>1587</v>
      </c>
    </row>
    <row r="139" spans="1:12">
      <c r="A139" s="3" t="s">
        <v>1547</v>
      </c>
    </row>
    <row r="140" spans="1:12">
      <c r="A140" s="4" t="s">
        <v>38</v>
      </c>
      <c r="J140" s="5" t="n">
        <v>0</v>
      </c>
    </row>
    <row r="141" spans="1:12">
      <c r="A141" s="4" t="s">
        <v>1588</v>
      </c>
    </row>
    <row r="142" spans="1:12">
      <c r="A142" s="3" t="s">
        <v>1547</v>
      </c>
    </row>
    <row r="143" spans="1:12">
      <c r="A143" s="4" t="s">
        <v>38</v>
      </c>
      <c r="J143" s="5" t="n">
        <v>0</v>
      </c>
    </row>
    <row r="144" spans="1:12">
      <c r="A144" s="4" t="s">
        <v>1589</v>
      </c>
    </row>
    <row r="145" spans="1:12">
      <c r="A145" s="3" t="s">
        <v>1547</v>
      </c>
    </row>
    <row r="146" spans="1:12">
      <c r="A146" s="4" t="s">
        <v>38</v>
      </c>
      <c r="J146" s="5" t="n">
        <v>0</v>
      </c>
    </row>
    <row r="147" spans="1:12">
      <c r="A147" s="4" t="s">
        <v>1590</v>
      </c>
    </row>
    <row r="148" spans="1:12">
      <c r="A148" s="3" t="s">
        <v>1547</v>
      </c>
    </row>
    <row r="149" spans="1:12">
      <c r="A149" s="4" t="s">
        <v>38</v>
      </c>
      <c r="J149" s="5" t="n">
        <v>0</v>
      </c>
    </row>
    <row r="150" spans="1:12">
      <c r="A150" s="4" t="s">
        <v>1591</v>
      </c>
    </row>
    <row r="151" spans="1:12">
      <c r="A151" s="3" t="s">
        <v>1547</v>
      </c>
    </row>
    <row r="152" spans="1:12">
      <c r="A152" s="4" t="s">
        <v>38</v>
      </c>
      <c r="J152" s="5" t="n">
        <v>0</v>
      </c>
    </row>
    <row r="153" spans="1:12">
      <c r="A153" s="4" t="s">
        <v>1592</v>
      </c>
    </row>
    <row r="154" spans="1:12">
      <c r="A154" s="3" t="s">
        <v>1547</v>
      </c>
    </row>
    <row r="155" spans="1:12">
      <c r="A155" s="4" t="s">
        <v>38</v>
      </c>
      <c r="J155" s="5" t="n">
        <v>49</v>
      </c>
    </row>
    <row r="156" spans="1:12">
      <c r="A156" s="4" t="s">
        <v>1593</v>
      </c>
    </row>
    <row r="157" spans="1:12">
      <c r="A157" s="3" t="s">
        <v>1547</v>
      </c>
    </row>
    <row r="158" spans="1:12">
      <c r="A158" s="4" t="s">
        <v>38</v>
      </c>
      <c r="J158" s="5" t="n">
        <v>0</v>
      </c>
    </row>
    <row r="159" spans="1:12">
      <c r="A159" s="4" t="s">
        <v>1594</v>
      </c>
    </row>
    <row r="160" spans="1:12">
      <c r="A160" s="3" t="s">
        <v>1547</v>
      </c>
    </row>
    <row r="161" spans="1:12">
      <c r="A161" s="4" t="s">
        <v>38</v>
      </c>
      <c r="J161" s="5" t="n">
        <v>0</v>
      </c>
    </row>
    <row r="162" spans="1:12">
      <c r="A162" s="4" t="s">
        <v>1595</v>
      </c>
    </row>
    <row r="163" spans="1:12">
      <c r="A163" s="3" t="s">
        <v>1547</v>
      </c>
    </row>
    <row r="164" spans="1:12">
      <c r="A164" s="4" t="s">
        <v>38</v>
      </c>
      <c r="J164" s="5" t="n">
        <v>0</v>
      </c>
    </row>
    <row r="165" spans="1:12">
      <c r="A165" s="4" t="s">
        <v>1596</v>
      </c>
    </row>
    <row r="166" spans="1:12">
      <c r="A166" s="3" t="s">
        <v>1547</v>
      </c>
    </row>
    <row r="167" spans="1:12">
      <c r="A167" s="4" t="s">
        <v>38</v>
      </c>
      <c r="J167" s="6" t="n">
        <v>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97</v>
      </c>
      <c r="B1" s="2" t="s">
        <v>1</v>
      </c>
    </row>
    <row r="2" spans="1:4">
      <c r="B2" s="2" t="s">
        <v>2</v>
      </c>
      <c r="C2" s="2" t="s">
        <v>36</v>
      </c>
      <c r="D2" s="2" t="s">
        <v>37</v>
      </c>
    </row>
    <row r="3" spans="1:4">
      <c r="A3" s="3" t="s">
        <v>1598</v>
      </c>
    </row>
    <row r="4" spans="1:4">
      <c r="A4" s="4" t="s">
        <v>1599</v>
      </c>
      <c r="B4" s="4" t="s">
        <v>1600</v>
      </c>
    </row>
    <row r="5" spans="1:4">
      <c r="A5" s="4" t="s">
        <v>1601</v>
      </c>
      <c r="B5" s="4" t="s">
        <v>661</v>
      </c>
    </row>
    <row r="6" spans="1:4">
      <c r="A6" s="4" t="s">
        <v>1602</v>
      </c>
      <c r="B6" s="6" t="n">
        <v>1000000</v>
      </c>
      <c r="C6" s="6" t="n">
        <v>1100000</v>
      </c>
    </row>
    <row r="7" spans="1:4">
      <c r="A7" s="4" t="s">
        <v>1603</v>
      </c>
      <c r="B7" s="6" t="n">
        <v>11200000</v>
      </c>
      <c r="C7" s="5" t="n">
        <v>-128000000</v>
      </c>
    </row>
    <row r="8" spans="1:4">
      <c r="A8" s="4" t="s">
        <v>1604</v>
      </c>
      <c r="B8" s="4" t="s">
        <v>1323</v>
      </c>
    </row>
    <row r="9" spans="1:4">
      <c r="A9" s="4" t="s">
        <v>1605</v>
      </c>
      <c r="B9" s="4" t="s">
        <v>1606</v>
      </c>
    </row>
    <row r="10" spans="1:4">
      <c r="A10" s="4" t="s">
        <v>1607</v>
      </c>
      <c r="B10" s="4" t="s">
        <v>1608</v>
      </c>
    </row>
    <row r="11" spans="1:4">
      <c r="A11" s="4" t="s">
        <v>1609</v>
      </c>
      <c r="B11" s="4" t="s">
        <v>921</v>
      </c>
    </row>
    <row r="12" spans="1:4">
      <c r="A12" s="3" t="s">
        <v>1610</v>
      </c>
    </row>
    <row r="13" spans="1:4">
      <c r="A13" s="4" t="s">
        <v>1611</v>
      </c>
      <c r="B13" s="6" t="n">
        <v>7000000</v>
      </c>
      <c r="C13" s="5" t="n">
        <v>7000000</v>
      </c>
      <c r="D13" s="6" t="n">
        <v>5000000</v>
      </c>
    </row>
    <row r="14" spans="1:4">
      <c r="A14" s="4" t="s">
        <v>1612</v>
      </c>
      <c r="B14" s="5" t="n">
        <v>7000000</v>
      </c>
      <c r="C14" s="5" t="n">
        <v>6000000</v>
      </c>
      <c r="D14" s="5" t="n">
        <v>5000000</v>
      </c>
    </row>
    <row r="15" spans="1:4">
      <c r="A15" s="4" t="s">
        <v>32</v>
      </c>
    </row>
    <row r="16" spans="1:4">
      <c r="A16" s="3" t="s">
        <v>1610</v>
      </c>
    </row>
    <row r="17" spans="1:4">
      <c r="A17" s="4" t="s">
        <v>1611</v>
      </c>
      <c r="B17" s="6" t="n">
        <v>2300000</v>
      </c>
      <c r="C17" s="5" t="n">
        <v>2000000</v>
      </c>
      <c r="D17" s="5" t="n">
        <v>1500000</v>
      </c>
    </row>
    <row r="18" spans="1:4">
      <c r="A18" s="4" t="s">
        <v>1613</v>
      </c>
    </row>
    <row r="19" spans="1:4">
      <c r="A19" s="3" t="s">
        <v>1598</v>
      </c>
    </row>
    <row r="20" spans="1:4">
      <c r="A20" s="4" t="s">
        <v>1614</v>
      </c>
      <c r="B20" s="4" t="s">
        <v>1615</v>
      </c>
    </row>
    <row r="21" spans="1:4">
      <c r="A21" s="4" t="s">
        <v>1616</v>
      </c>
      <c r="B21" s="4" t="s">
        <v>1617</v>
      </c>
    </row>
    <row r="22" spans="1:4">
      <c r="A22" s="4" t="s">
        <v>1618</v>
      </c>
      <c r="B22" s="4" t="s">
        <v>1332</v>
      </c>
    </row>
    <row r="23" spans="1:4">
      <c r="A23" s="4" t="s">
        <v>1619</v>
      </c>
      <c r="B23" s="6" t="n">
        <v>59000000</v>
      </c>
      <c r="C23" s="5" t="n">
        <v>33000000</v>
      </c>
      <c r="D23" s="5" t="n">
        <v>33000000</v>
      </c>
    </row>
    <row r="24" spans="1:4">
      <c r="A24" s="3" t="s">
        <v>1620</v>
      </c>
    </row>
    <row r="25" spans="1:4">
      <c r="A25" s="4" t="s">
        <v>1621</v>
      </c>
      <c r="B25" s="5" t="n">
        <v>1700000000</v>
      </c>
      <c r="C25" s="5" t="n">
        <v>1800000000</v>
      </c>
    </row>
    <row r="26" spans="1:4">
      <c r="A26" s="4" t="s">
        <v>1622</v>
      </c>
      <c r="B26" s="5" t="n">
        <v>1600000000</v>
      </c>
      <c r="C26" s="5" t="n">
        <v>1700000000</v>
      </c>
    </row>
    <row r="27" spans="1:4">
      <c r="A27" s="4" t="s">
        <v>1623</v>
      </c>
      <c r="B27" s="5" t="n">
        <v>1400000000</v>
      </c>
      <c r="C27" s="5" t="n">
        <v>1500000000</v>
      </c>
    </row>
    <row r="28" spans="1:4">
      <c r="A28" s="3" t="s">
        <v>1624</v>
      </c>
    </row>
    <row r="29" spans="1:4">
      <c r="A29" s="4" t="s">
        <v>1625</v>
      </c>
      <c r="B29" s="5" t="n">
        <v>1900000000</v>
      </c>
      <c r="C29" s="5" t="n">
        <v>2000000000</v>
      </c>
    </row>
    <row r="30" spans="1:4">
      <c r="A30" s="4" t="s">
        <v>1623</v>
      </c>
      <c r="B30" s="5" t="n">
        <v>1400000000</v>
      </c>
      <c r="C30" s="5" t="n">
        <v>1500000000</v>
      </c>
    </row>
    <row r="31" spans="1:4">
      <c r="A31" s="3" t="s">
        <v>1610</v>
      </c>
    </row>
    <row r="32" spans="1:4">
      <c r="A32" s="4" t="s">
        <v>1626</v>
      </c>
      <c r="B32" s="6" t="n">
        <v>47000000</v>
      </c>
    </row>
    <row r="33" spans="1:4">
      <c r="A33" s="4" t="s">
        <v>1627</v>
      </c>
    </row>
    <row r="34" spans="1:4">
      <c r="A34" s="3" t="s">
        <v>1598</v>
      </c>
    </row>
    <row r="35" spans="1:4">
      <c r="A35" s="4" t="s">
        <v>1628</v>
      </c>
      <c r="B35" s="4" t="s">
        <v>319</v>
      </c>
    </row>
    <row r="36" spans="1:4">
      <c r="A36" s="4" t="s">
        <v>1619</v>
      </c>
      <c r="B36" s="6" t="n">
        <v>55000000</v>
      </c>
      <c r="C36" s="5" t="n">
        <v>30000000</v>
      </c>
      <c r="D36" s="5" t="n">
        <v>30000000</v>
      </c>
    </row>
    <row r="37" spans="1:4">
      <c r="A37" s="3" t="s">
        <v>1620</v>
      </c>
    </row>
    <row r="38" spans="1:4">
      <c r="A38" s="4" t="s">
        <v>1621</v>
      </c>
      <c r="B38" s="5" t="n">
        <v>1600000000</v>
      </c>
      <c r="C38" s="5" t="n">
        <v>1700000000</v>
      </c>
    </row>
    <row r="39" spans="1:4">
      <c r="A39" s="4" t="s">
        <v>1622</v>
      </c>
      <c r="B39" s="5" t="n">
        <v>1600000000</v>
      </c>
      <c r="C39" s="5" t="n">
        <v>1700000000</v>
      </c>
    </row>
    <row r="40" spans="1:4">
      <c r="A40" s="4" t="s">
        <v>1623</v>
      </c>
      <c r="B40" s="5" t="n">
        <v>1300000000</v>
      </c>
      <c r="C40" s="5" t="n">
        <v>1500000000</v>
      </c>
    </row>
    <row r="41" spans="1:4">
      <c r="A41" s="3" t="s">
        <v>1624</v>
      </c>
    </row>
    <row r="42" spans="1:4">
      <c r="A42" s="4" t="s">
        <v>1625</v>
      </c>
      <c r="B42" s="5" t="n">
        <v>1800000000</v>
      </c>
      <c r="C42" s="5" t="n">
        <v>1900000000</v>
      </c>
    </row>
    <row r="43" spans="1:4">
      <c r="A43" s="4" t="s">
        <v>1623</v>
      </c>
      <c r="B43" s="5" t="n">
        <v>1300000000</v>
      </c>
      <c r="C43" s="6" t="n">
        <v>1500000000</v>
      </c>
    </row>
    <row r="44" spans="1:4">
      <c r="A44" s="3" t="s">
        <v>1610</v>
      </c>
    </row>
    <row r="45" spans="1:4">
      <c r="A45" s="4" t="s">
        <v>1626</v>
      </c>
      <c r="B45" s="6" t="n">
        <v>47000000</v>
      </c>
    </row>
    <row r="46" spans="1:4">
      <c r="A46" s="4" t="s">
        <v>1629</v>
      </c>
    </row>
    <row r="47" spans="1:4">
      <c r="A47" s="3" t="s">
        <v>1598</v>
      </c>
    </row>
    <row r="48" spans="1:4">
      <c r="A48" s="4" t="s">
        <v>1630</v>
      </c>
      <c r="B48" s="4" t="s">
        <v>1615</v>
      </c>
      <c r="C48" s="4" t="s">
        <v>1631</v>
      </c>
    </row>
    <row r="49" spans="1:4">
      <c r="A49" s="4" t="s">
        <v>1632</v>
      </c>
      <c r="B49" s="4" t="s">
        <v>358</v>
      </c>
    </row>
    <row r="50" spans="1:4">
      <c r="A50" s="4" t="s">
        <v>1633</v>
      </c>
      <c r="B50" s="4" t="s">
        <v>358</v>
      </c>
      <c r="C50" s="4" t="s">
        <v>358</v>
      </c>
    </row>
    <row r="51" spans="1:4">
      <c r="A51" s="4" t="s">
        <v>1634</v>
      </c>
      <c r="B51" s="4" t="s">
        <v>315</v>
      </c>
      <c r="C51" s="4" t="s">
        <v>315</v>
      </c>
    </row>
    <row r="52" spans="1:4">
      <c r="A52" s="4" t="s">
        <v>1635</v>
      </c>
      <c r="C52" s="4" t="s">
        <v>358</v>
      </c>
    </row>
    <row r="53" spans="1:4">
      <c r="A53" s="4" t="s">
        <v>1636</v>
      </c>
      <c r="B53" s="6" t="n">
        <v>0</v>
      </c>
      <c r="C53" s="6" t="n">
        <v>1000000</v>
      </c>
      <c r="D53" s="5" t="n">
        <v>1000000</v>
      </c>
    </row>
    <row r="54" spans="1:4">
      <c r="A54" s="4" t="s">
        <v>1637</v>
      </c>
      <c r="B54" s="5" t="n">
        <v>100000</v>
      </c>
    </row>
    <row r="55" spans="1:4">
      <c r="A55" s="4" t="s">
        <v>1638</v>
      </c>
      <c r="B55" s="5" t="n">
        <v>2900000</v>
      </c>
    </row>
    <row r="56" spans="1:4">
      <c r="A56" s="4" t="s">
        <v>1639</v>
      </c>
      <c r="B56" s="5" t="n">
        <v>100000</v>
      </c>
    </row>
    <row r="57" spans="1:4">
      <c r="A57" s="4" t="s">
        <v>1640</v>
      </c>
      <c r="B57" s="5" t="n">
        <v>3300000</v>
      </c>
    </row>
    <row r="58" spans="1:4">
      <c r="A58" s="3" t="s">
        <v>1610</v>
      </c>
    </row>
    <row r="59" spans="1:4">
      <c r="A59" s="4" t="s">
        <v>1626</v>
      </c>
      <c r="B59" s="5" t="n">
        <v>0</v>
      </c>
    </row>
    <row r="60" spans="1:4">
      <c r="A60" s="5" t="n">
        <v>2019</v>
      </c>
      <c r="B60" s="5" t="n">
        <v>88000000</v>
      </c>
    </row>
    <row r="61" spans="1:4">
      <c r="A61" s="5" t="n">
        <v>2020</v>
      </c>
      <c r="B61" s="5" t="n">
        <v>91000000</v>
      </c>
    </row>
    <row r="62" spans="1:4">
      <c r="A62" s="5" t="n">
        <v>2021</v>
      </c>
      <c r="B62" s="5" t="n">
        <v>95000000</v>
      </c>
    </row>
    <row r="63" spans="1:4">
      <c r="A63" s="5" t="n">
        <v>2022</v>
      </c>
      <c r="B63" s="5" t="n">
        <v>99000000</v>
      </c>
    </row>
    <row r="64" spans="1:4">
      <c r="A64" s="5" t="n">
        <v>2023</v>
      </c>
      <c r="B64" s="5" t="n">
        <v>103000000</v>
      </c>
    </row>
    <row r="65" spans="1:4">
      <c r="A65" s="4" t="s">
        <v>1641</v>
      </c>
      <c r="B65" s="5" t="n">
        <v>574000000</v>
      </c>
    </row>
    <row r="66" spans="1:4">
      <c r="A66" s="4" t="s">
        <v>1642</v>
      </c>
    </row>
    <row r="67" spans="1:4">
      <c r="A67" s="3" t="s">
        <v>1598</v>
      </c>
    </row>
    <row r="68" spans="1:4">
      <c r="A68" s="4" t="s">
        <v>1636</v>
      </c>
      <c r="B68" s="5" t="n">
        <v>-100000</v>
      </c>
      <c r="C68" s="6" t="n">
        <v>800000</v>
      </c>
      <c r="D68" s="6" t="n">
        <v>700000</v>
      </c>
    </row>
    <row r="69" spans="1:4">
      <c r="A69" s="4" t="s">
        <v>1637</v>
      </c>
      <c r="B69" s="5" t="n">
        <v>100000</v>
      </c>
    </row>
    <row r="70" spans="1:4">
      <c r="A70" s="4" t="s">
        <v>1638</v>
      </c>
      <c r="B70" s="5" t="n">
        <v>2800000</v>
      </c>
    </row>
    <row r="71" spans="1:4">
      <c r="A71" s="4" t="s">
        <v>1639</v>
      </c>
      <c r="B71" s="5" t="n">
        <v>100000</v>
      </c>
    </row>
    <row r="72" spans="1:4">
      <c r="A72" s="4" t="s">
        <v>1640</v>
      </c>
      <c r="B72" s="5" t="n">
        <v>3200000</v>
      </c>
    </row>
    <row r="73" spans="1:4">
      <c r="A73" s="3" t="s">
        <v>1610</v>
      </c>
    </row>
    <row r="74" spans="1:4">
      <c r="A74" s="4" t="s">
        <v>1626</v>
      </c>
      <c r="B74" s="5" t="n">
        <v>0</v>
      </c>
    </row>
    <row r="75" spans="1:4">
      <c r="A75" s="5" t="n">
        <v>2019</v>
      </c>
      <c r="B75" s="5" t="n">
        <v>81000000</v>
      </c>
    </row>
    <row r="76" spans="1:4">
      <c r="A76" s="5" t="n">
        <v>2020</v>
      </c>
      <c r="B76" s="5" t="n">
        <v>83000000</v>
      </c>
    </row>
    <row r="77" spans="1:4">
      <c r="A77" s="5" t="n">
        <v>2021</v>
      </c>
      <c r="B77" s="5" t="n">
        <v>87000000</v>
      </c>
    </row>
    <row r="78" spans="1:4">
      <c r="A78" s="5" t="n">
        <v>2022</v>
      </c>
      <c r="B78" s="5" t="n">
        <v>90000000</v>
      </c>
    </row>
    <row r="79" spans="1:4">
      <c r="A79" s="5" t="n">
        <v>2023</v>
      </c>
      <c r="B79" s="5" t="n">
        <v>93000000</v>
      </c>
    </row>
    <row r="80" spans="1:4">
      <c r="A80" s="4" t="s">
        <v>1641</v>
      </c>
      <c r="B80" s="6" t="n">
        <v>525000000</v>
      </c>
    </row>
    <row r="81" spans="1:4">
      <c r="A81" s="4" t="s">
        <v>655</v>
      </c>
    </row>
    <row r="82" spans="1:4">
      <c r="A82" s="3" t="s">
        <v>1598</v>
      </c>
    </row>
    <row r="83" spans="1:4">
      <c r="A83" s="4" t="s">
        <v>1643</v>
      </c>
      <c r="B83" s="4" t="s">
        <v>1644</v>
      </c>
    </row>
    <row r="84" spans="1:4">
      <c r="A84" s="4" t="s">
        <v>662</v>
      </c>
    </row>
    <row r="85" spans="1:4">
      <c r="A85" s="3" t="s">
        <v>1598</v>
      </c>
    </row>
    <row r="86" spans="1:4">
      <c r="A86" s="4" t="s">
        <v>1643</v>
      </c>
      <c r="B86" s="4" t="s">
        <v>16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46</v>
      </c>
      <c r="B1" s="2" t="s">
        <v>1</v>
      </c>
    </row>
    <row r="2" spans="1:6">
      <c r="B2" s="2" t="s">
        <v>2</v>
      </c>
      <c r="C2" s="2" t="s">
        <v>36</v>
      </c>
      <c r="D2" s="2" t="s">
        <v>37</v>
      </c>
      <c r="E2" s="2" t="s">
        <v>2</v>
      </c>
      <c r="F2" s="2" t="s">
        <v>36</v>
      </c>
    </row>
    <row r="3" spans="1:6">
      <c r="A3" s="4" t="s">
        <v>32</v>
      </c>
    </row>
    <row r="4" spans="1:6">
      <c r="A4" s="3" t="s">
        <v>1647</v>
      </c>
    </row>
    <row r="5" spans="1:6">
      <c r="A5" s="4" t="s">
        <v>114</v>
      </c>
      <c r="E5" s="6" t="n">
        <v>-503659</v>
      </c>
      <c r="F5" s="6" t="n">
        <v>-472948</v>
      </c>
    </row>
    <row r="6" spans="1:6">
      <c r="A6" s="4" t="s">
        <v>1613</v>
      </c>
    </row>
    <row r="7" spans="1:6">
      <c r="A7" s="3" t="s">
        <v>1648</v>
      </c>
    </row>
    <row r="8" spans="1:6">
      <c r="A8" s="4" t="s">
        <v>1649</v>
      </c>
      <c r="B8" s="6" t="n">
        <v>2094356</v>
      </c>
      <c r="C8" s="6" t="n">
        <v>1935494</v>
      </c>
    </row>
    <row r="9" spans="1:6">
      <c r="A9" s="4" t="s">
        <v>1650</v>
      </c>
      <c r="B9" s="5" t="n">
        <v>68987</v>
      </c>
      <c r="C9" s="5" t="n">
        <v>64906</v>
      </c>
      <c r="D9" s="6" t="n">
        <v>60555</v>
      </c>
    </row>
    <row r="10" spans="1:6">
      <c r="A10" s="4" t="s">
        <v>1651</v>
      </c>
      <c r="B10" s="5" t="n">
        <v>77374</v>
      </c>
      <c r="C10" s="5" t="n">
        <v>81185</v>
      </c>
      <c r="D10" s="5" t="n">
        <v>81549</v>
      </c>
    </row>
    <row r="11" spans="1:6">
      <c r="A11" s="4" t="s">
        <v>1652</v>
      </c>
      <c r="B11" s="5" t="n">
        <v>-171226</v>
      </c>
      <c r="C11" s="5" t="n">
        <v>87399</v>
      </c>
    </row>
    <row r="12" spans="1:6">
      <c r="A12" s="4" t="s">
        <v>1653</v>
      </c>
      <c r="B12" s="5" t="n">
        <v>0</v>
      </c>
      <c r="C12" s="5" t="n">
        <v>0</v>
      </c>
    </row>
    <row r="13" spans="1:6">
      <c r="A13" s="4" t="s">
        <v>1654</v>
      </c>
      <c r="B13" s="5" t="n">
        <v>-78107</v>
      </c>
      <c r="C13" s="5" t="n">
        <v>-74628</v>
      </c>
    </row>
    <row r="14" spans="1:6">
      <c r="A14" s="4" t="s">
        <v>1655</v>
      </c>
      <c r="B14" s="5" t="n">
        <v>1991384</v>
      </c>
      <c r="C14" s="5" t="n">
        <v>2094356</v>
      </c>
      <c r="D14" s="5" t="n">
        <v>1935494</v>
      </c>
    </row>
    <row r="15" spans="1:6">
      <c r="A15" s="3" t="s">
        <v>1647</v>
      </c>
    </row>
    <row r="16" spans="1:6">
      <c r="A16" s="4" t="s">
        <v>1656</v>
      </c>
      <c r="B16" s="5" t="n">
        <v>1618703</v>
      </c>
      <c r="C16" s="5" t="n">
        <v>1369701</v>
      </c>
    </row>
    <row r="17" spans="1:6">
      <c r="A17" s="4" t="s">
        <v>1657</v>
      </c>
      <c r="B17" s="5" t="n">
        <v>-101406</v>
      </c>
      <c r="C17" s="5" t="n">
        <v>255324</v>
      </c>
    </row>
    <row r="18" spans="1:6">
      <c r="A18" s="4" t="s">
        <v>1658</v>
      </c>
      <c r="B18" s="5" t="n">
        <v>38496</v>
      </c>
      <c r="C18" s="5" t="n">
        <v>66983</v>
      </c>
    </row>
    <row r="19" spans="1:6">
      <c r="A19" s="4" t="s">
        <v>1653</v>
      </c>
      <c r="B19" s="5" t="n">
        <v>0</v>
      </c>
      <c r="C19" s="5" t="n">
        <v>0</v>
      </c>
    </row>
    <row r="20" spans="1:6">
      <c r="A20" s="4" t="s">
        <v>1654</v>
      </c>
      <c r="B20" s="5" t="n">
        <v>-76726</v>
      </c>
      <c r="C20" s="5" t="n">
        <v>-73305</v>
      </c>
    </row>
    <row r="21" spans="1:6">
      <c r="A21" s="4" t="s">
        <v>1659</v>
      </c>
      <c r="B21" s="5" t="n">
        <v>1479067</v>
      </c>
      <c r="C21" s="5" t="n">
        <v>1618703</v>
      </c>
      <c r="D21" s="5" t="n">
        <v>1369701</v>
      </c>
    </row>
    <row r="22" spans="1:6">
      <c r="A22" s="4" t="s">
        <v>1660</v>
      </c>
      <c r="E22" s="5" t="n">
        <v>-512317</v>
      </c>
      <c r="F22" s="5" t="n">
        <v>-475653</v>
      </c>
    </row>
    <row r="23" spans="1:6">
      <c r="A23" s="4" t="s">
        <v>1068</v>
      </c>
      <c r="E23" s="5" t="n">
        <v>10930</v>
      </c>
      <c r="F23" s="5" t="n">
        <v>15443</v>
      </c>
    </row>
    <row r="24" spans="1:6">
      <c r="A24" s="4" t="s">
        <v>114</v>
      </c>
      <c r="E24" s="5" t="n">
        <v>-523247</v>
      </c>
      <c r="F24" s="5" t="n">
        <v>-491096</v>
      </c>
    </row>
    <row r="25" spans="1:6">
      <c r="A25" s="3" t="s">
        <v>1661</v>
      </c>
    </row>
    <row r="26" spans="1:6">
      <c r="A26" s="4" t="s">
        <v>1662</v>
      </c>
      <c r="B26" s="5" t="n">
        <v>527830</v>
      </c>
      <c r="C26" s="5" t="n">
        <v>619451</v>
      </c>
    </row>
    <row r="27" spans="1:6">
      <c r="A27" s="4" t="s">
        <v>1663</v>
      </c>
      <c r="B27" s="5" t="n">
        <v>42</v>
      </c>
      <c r="C27" s="5" t="n">
        <v>55</v>
      </c>
    </row>
    <row r="28" spans="1:6">
      <c r="A28" s="4" t="s">
        <v>1664</v>
      </c>
      <c r="B28" s="5" t="n">
        <v>-30084</v>
      </c>
      <c r="C28" s="5" t="n">
        <v>-26496</v>
      </c>
    </row>
    <row r="29" spans="1:6">
      <c r="A29" s="4" t="s">
        <v>1665</v>
      </c>
      <c r="B29" s="5" t="n">
        <v>39132</v>
      </c>
      <c r="C29" s="5" t="n">
        <v>-65180</v>
      </c>
    </row>
    <row r="30" spans="1:6">
      <c r="A30" s="4" t="s">
        <v>1666</v>
      </c>
      <c r="B30" s="5" t="n">
        <v>536920</v>
      </c>
      <c r="C30" s="5" t="n">
        <v>527830</v>
      </c>
      <c r="D30" s="5" t="n">
        <v>619451</v>
      </c>
    </row>
    <row r="31" spans="1:6">
      <c r="A31" s="4" t="s">
        <v>1667</v>
      </c>
      <c r="E31" s="5" t="n">
        <v>-498944</v>
      </c>
      <c r="F31" s="5" t="n">
        <v>-489894</v>
      </c>
    </row>
    <row r="32" spans="1:6">
      <c r="A32" s="4" t="s">
        <v>1668</v>
      </c>
      <c r="E32" s="5" t="n">
        <v>37976</v>
      </c>
      <c r="F32" s="5" t="n">
        <v>37936</v>
      </c>
    </row>
    <row r="33" spans="1:6">
      <c r="A33" s="4" t="s">
        <v>1669</v>
      </c>
      <c r="E33" s="5" t="n">
        <v>536954</v>
      </c>
      <c r="F33" s="5" t="n">
        <v>527907</v>
      </c>
    </row>
    <row r="34" spans="1:6">
      <c r="A34" s="4" t="s">
        <v>1670</v>
      </c>
      <c r="E34" s="5" t="n">
        <v>-34</v>
      </c>
      <c r="F34" s="5" t="n">
        <v>-77</v>
      </c>
    </row>
    <row r="35" spans="1:6">
      <c r="A35" s="4" t="s">
        <v>1666</v>
      </c>
      <c r="B35" s="5" t="n">
        <v>527830</v>
      </c>
      <c r="C35" s="5" t="n">
        <v>619451</v>
      </c>
      <c r="D35" s="5" t="n">
        <v>619451</v>
      </c>
      <c r="E35" s="5" t="n">
        <v>536920</v>
      </c>
      <c r="F35" s="5" t="n">
        <v>527830</v>
      </c>
    </row>
    <row r="36" spans="1:6">
      <c r="A36" s="4" t="s">
        <v>1671</v>
      </c>
      <c r="E36" s="5" t="n">
        <v>-10023</v>
      </c>
      <c r="F36" s="5" t="n">
        <v>-9986</v>
      </c>
    </row>
    <row r="37" spans="1:6">
      <c r="A37" s="4" t="s">
        <v>1672</v>
      </c>
      <c r="E37" s="5" t="n">
        <v>27953</v>
      </c>
      <c r="F37" s="5" t="n">
        <v>27950</v>
      </c>
    </row>
    <row r="38" spans="1:6">
      <c r="A38" s="4" t="s">
        <v>1627</v>
      </c>
    </row>
    <row r="39" spans="1:6">
      <c r="A39" s="3" t="s">
        <v>1648</v>
      </c>
    </row>
    <row r="40" spans="1:6">
      <c r="A40" s="4" t="s">
        <v>1649</v>
      </c>
      <c r="B40" s="5" t="n">
        <v>1928648</v>
      </c>
      <c r="C40" s="5" t="n">
        <v>1779626</v>
      </c>
    </row>
    <row r="41" spans="1:6">
      <c r="A41" s="4" t="s">
        <v>1650</v>
      </c>
      <c r="B41" s="5" t="n">
        <v>67359</v>
      </c>
      <c r="C41" s="5" t="n">
        <v>63059</v>
      </c>
      <c r="D41" s="5" t="n">
        <v>58796</v>
      </c>
    </row>
    <row r="42" spans="1:6">
      <c r="A42" s="4" t="s">
        <v>1651</v>
      </c>
      <c r="B42" s="5" t="n">
        <v>71294</v>
      </c>
      <c r="C42" s="5" t="n">
        <v>74632</v>
      </c>
      <c r="D42" s="5" t="n">
        <v>74808</v>
      </c>
    </row>
    <row r="43" spans="1:6">
      <c r="A43" s="4" t="s">
        <v>1652</v>
      </c>
      <c r="B43" s="5" t="n">
        <v>-158258</v>
      </c>
      <c r="C43" s="5" t="n">
        <v>80186</v>
      </c>
    </row>
    <row r="44" spans="1:6">
      <c r="A44" s="4" t="s">
        <v>1653</v>
      </c>
      <c r="B44" s="5" t="n">
        <v>0</v>
      </c>
      <c r="C44" s="5" t="n">
        <v>0</v>
      </c>
    </row>
    <row r="45" spans="1:6">
      <c r="A45" s="4" t="s">
        <v>1654</v>
      </c>
      <c r="B45" s="5" t="n">
        <v>-71535</v>
      </c>
      <c r="C45" s="5" t="n">
        <v>-68691</v>
      </c>
    </row>
    <row r="46" spans="1:6">
      <c r="A46" s="4" t="s">
        <v>1673</v>
      </c>
      <c r="B46" s="5" t="n">
        <v>145</v>
      </c>
      <c r="C46" s="5" t="n">
        <v>-164</v>
      </c>
    </row>
    <row r="47" spans="1:6">
      <c r="A47" s="4" t="s">
        <v>1655</v>
      </c>
      <c r="B47" s="5" t="n">
        <v>1837653</v>
      </c>
      <c r="C47" s="5" t="n">
        <v>1928648</v>
      </c>
      <c r="D47" s="5" t="n">
        <v>1779626</v>
      </c>
    </row>
    <row r="48" spans="1:6">
      <c r="A48" s="3" t="s">
        <v>1647</v>
      </c>
    </row>
    <row r="49" spans="1:6">
      <c r="A49" s="4" t="s">
        <v>1656</v>
      </c>
      <c r="B49" s="5" t="n">
        <v>1468403</v>
      </c>
      <c r="C49" s="5" t="n">
        <v>1233184</v>
      </c>
    </row>
    <row r="50" spans="1:6">
      <c r="A50" s="4" t="s">
        <v>1657</v>
      </c>
      <c r="B50" s="5" t="n">
        <v>-91836</v>
      </c>
      <c r="C50" s="5" t="n">
        <v>237830</v>
      </c>
    </row>
    <row r="51" spans="1:6">
      <c r="A51" s="4" t="s">
        <v>1658</v>
      </c>
      <c r="B51" s="5" t="n">
        <v>37550</v>
      </c>
      <c r="C51" s="5" t="n">
        <v>65669</v>
      </c>
    </row>
    <row r="52" spans="1:6">
      <c r="A52" s="4" t="s">
        <v>1653</v>
      </c>
      <c r="B52" s="5" t="n">
        <v>0</v>
      </c>
      <c r="C52" s="5" t="n">
        <v>0</v>
      </c>
    </row>
    <row r="53" spans="1:6">
      <c r="A53" s="4" t="s">
        <v>1654</v>
      </c>
      <c r="B53" s="5" t="n">
        <v>-71060</v>
      </c>
      <c r="C53" s="5" t="n">
        <v>-68225</v>
      </c>
    </row>
    <row r="54" spans="1:6">
      <c r="A54" s="4" t="s">
        <v>60</v>
      </c>
      <c r="B54" s="5" t="n">
        <v>56</v>
      </c>
      <c r="C54" s="5" t="n">
        <v>-55</v>
      </c>
    </row>
    <row r="55" spans="1:6">
      <c r="A55" s="4" t="s">
        <v>1659</v>
      </c>
      <c r="B55" s="5" t="n">
        <v>1343113</v>
      </c>
      <c r="C55" s="5" t="n">
        <v>1468403</v>
      </c>
      <c r="D55" s="5" t="n">
        <v>1233184</v>
      </c>
    </row>
    <row r="56" spans="1:6">
      <c r="A56" s="4" t="s">
        <v>1660</v>
      </c>
      <c r="E56" s="5" t="n">
        <v>-494540</v>
      </c>
      <c r="F56" s="5" t="n">
        <v>-460245</v>
      </c>
    </row>
    <row r="57" spans="1:6">
      <c r="A57" s="4" t="s">
        <v>1674</v>
      </c>
      <c r="E57" s="5" t="n">
        <v>-512</v>
      </c>
      <c r="F57" s="5" t="n">
        <v>-494</v>
      </c>
    </row>
    <row r="58" spans="1:6">
      <c r="A58" s="4" t="s">
        <v>114</v>
      </c>
      <c r="E58" s="5" t="n">
        <v>-494028</v>
      </c>
      <c r="F58" s="5" t="n">
        <v>-459751</v>
      </c>
    </row>
    <row r="59" spans="1:6">
      <c r="A59" s="3" t="s">
        <v>1661</v>
      </c>
    </row>
    <row r="60" spans="1:6">
      <c r="A60" s="4" t="s">
        <v>1662</v>
      </c>
      <c r="B60" s="5" t="n">
        <v>493464</v>
      </c>
      <c r="C60" s="5" t="n">
        <v>579725</v>
      </c>
    </row>
    <row r="61" spans="1:6">
      <c r="A61" s="4" t="s">
        <v>1663</v>
      </c>
      <c r="B61" s="5" t="n">
        <v>-8</v>
      </c>
      <c r="C61" s="5" t="n">
        <v>-8</v>
      </c>
    </row>
    <row r="62" spans="1:6">
      <c r="A62" s="4" t="s">
        <v>1664</v>
      </c>
      <c r="B62" s="5" t="n">
        <v>-27302</v>
      </c>
      <c r="C62" s="5" t="n">
        <v>-24392</v>
      </c>
    </row>
    <row r="63" spans="1:6">
      <c r="A63" s="4" t="s">
        <v>1665</v>
      </c>
      <c r="B63" s="5" t="n">
        <v>36035</v>
      </c>
      <c r="C63" s="5" t="n">
        <v>-61861</v>
      </c>
    </row>
    <row r="64" spans="1:6">
      <c r="A64" s="4" t="s">
        <v>1666</v>
      </c>
      <c r="B64" s="5" t="n">
        <v>502189</v>
      </c>
      <c r="C64" s="5" t="n">
        <v>493464</v>
      </c>
      <c r="D64" s="5" t="n">
        <v>579725</v>
      </c>
    </row>
    <row r="65" spans="1:6">
      <c r="A65" s="4" t="s">
        <v>1667</v>
      </c>
      <c r="E65" s="5" t="n">
        <v>-498944</v>
      </c>
      <c r="F65" s="5" t="n">
        <v>-489894</v>
      </c>
    </row>
    <row r="66" spans="1:6">
      <c r="A66" s="4" t="s">
        <v>1668</v>
      </c>
      <c r="E66" s="5" t="n">
        <v>3245</v>
      </c>
      <c r="F66" s="5" t="n">
        <v>3570</v>
      </c>
    </row>
    <row r="67" spans="1:6">
      <c r="A67" s="4" t="s">
        <v>1669</v>
      </c>
      <c r="E67" s="5" t="n">
        <v>502173</v>
      </c>
      <c r="F67" s="5" t="n">
        <v>493439</v>
      </c>
    </row>
    <row r="68" spans="1:6">
      <c r="A68" s="4" t="s">
        <v>1670</v>
      </c>
      <c r="E68" s="5" t="n">
        <v>16</v>
      </c>
      <c r="F68" s="5" t="n">
        <v>25</v>
      </c>
    </row>
    <row r="69" spans="1:6">
      <c r="A69" s="4" t="s">
        <v>1666</v>
      </c>
      <c r="B69" s="5" t="n">
        <v>493464</v>
      </c>
      <c r="C69" s="5" t="n">
        <v>579725</v>
      </c>
      <c r="D69" s="5" t="n">
        <v>579725</v>
      </c>
      <c r="E69" s="5" t="n">
        <v>502189</v>
      </c>
      <c r="F69" s="5" t="n">
        <v>493464</v>
      </c>
    </row>
    <row r="70" spans="1:6">
      <c r="A70" s="4" t="s">
        <v>1671</v>
      </c>
      <c r="E70" s="5" t="n">
        <v>-836</v>
      </c>
      <c r="F70" s="5" t="n">
        <v>-920</v>
      </c>
    </row>
    <row r="71" spans="1:6">
      <c r="A71" s="4" t="s">
        <v>1672</v>
      </c>
      <c r="E71" s="5" t="n">
        <v>2409</v>
      </c>
      <c r="F71" s="5" t="n">
        <v>2650</v>
      </c>
    </row>
    <row r="72" spans="1:6">
      <c r="A72" s="4" t="s">
        <v>1629</v>
      </c>
    </row>
    <row r="73" spans="1:6">
      <c r="A73" s="3" t="s">
        <v>1648</v>
      </c>
    </row>
    <row r="74" spans="1:6">
      <c r="A74" s="4" t="s">
        <v>1649</v>
      </c>
      <c r="B74" s="5" t="n">
        <v>212601</v>
      </c>
      <c r="C74" s="5" t="n">
        <v>233835</v>
      </c>
    </row>
    <row r="75" spans="1:6">
      <c r="A75" s="4" t="s">
        <v>1650</v>
      </c>
      <c r="B75" s="5" t="n">
        <v>2721</v>
      </c>
      <c r="C75" s="5" t="n">
        <v>3374</v>
      </c>
      <c r="D75" s="5" t="n">
        <v>3331</v>
      </c>
    </row>
    <row r="76" spans="1:6">
      <c r="A76" s="4" t="s">
        <v>1651</v>
      </c>
      <c r="B76" s="5" t="n">
        <v>7933</v>
      </c>
      <c r="C76" s="5" t="n">
        <v>9453</v>
      </c>
      <c r="D76" s="5" t="n">
        <v>9670</v>
      </c>
    </row>
    <row r="77" spans="1:6">
      <c r="A77" s="4" t="s">
        <v>1652</v>
      </c>
      <c r="B77" s="5" t="n">
        <v>-25977</v>
      </c>
      <c r="C77" s="5" t="n">
        <v>-25557</v>
      </c>
    </row>
    <row r="78" spans="1:6">
      <c r="A78" s="4" t="s">
        <v>1653</v>
      </c>
      <c r="B78" s="5" t="n">
        <v>2505</v>
      </c>
      <c r="C78" s="5" t="n">
        <v>2078</v>
      </c>
    </row>
    <row r="79" spans="1:6">
      <c r="A79" s="4" t="s">
        <v>1654</v>
      </c>
      <c r="B79" s="5" t="n">
        <v>-11117</v>
      </c>
      <c r="C79" s="5" t="n">
        <v>-10582</v>
      </c>
    </row>
    <row r="80" spans="1:6">
      <c r="A80" s="4" t="s">
        <v>1655</v>
      </c>
      <c r="B80" s="5" t="n">
        <v>188666</v>
      </c>
      <c r="C80" s="5" t="n">
        <v>212601</v>
      </c>
      <c r="D80" s="5" t="n">
        <v>233835</v>
      </c>
    </row>
    <row r="81" spans="1:6">
      <c r="A81" s="3" t="s">
        <v>1647</v>
      </c>
    </row>
    <row r="82" spans="1:6">
      <c r="A82" s="4" t="s">
        <v>1656</v>
      </c>
      <c r="B82" s="5" t="n">
        <v>193995</v>
      </c>
      <c r="C82" s="5" t="n">
        <v>174251</v>
      </c>
    </row>
    <row r="83" spans="1:6">
      <c r="A83" s="4" t="s">
        <v>1657</v>
      </c>
      <c r="B83" s="5" t="n">
        <v>-11846</v>
      </c>
      <c r="C83" s="5" t="n">
        <v>28248</v>
      </c>
    </row>
    <row r="84" spans="1:6">
      <c r="A84" s="4" t="s">
        <v>1658</v>
      </c>
      <c r="B84" s="5" t="n">
        <v>0</v>
      </c>
      <c r="C84" s="5" t="n">
        <v>0</v>
      </c>
    </row>
    <row r="85" spans="1:6">
      <c r="A85" s="4" t="s">
        <v>1653</v>
      </c>
      <c r="B85" s="5" t="n">
        <v>2505</v>
      </c>
      <c r="C85" s="5" t="n">
        <v>2078</v>
      </c>
    </row>
    <row r="86" spans="1:6">
      <c r="A86" s="4" t="s">
        <v>1654</v>
      </c>
      <c r="B86" s="5" t="n">
        <v>-10961</v>
      </c>
      <c r="C86" s="5" t="n">
        <v>-10582</v>
      </c>
    </row>
    <row r="87" spans="1:6">
      <c r="A87" s="4" t="s">
        <v>1659</v>
      </c>
      <c r="B87" s="5" t="n">
        <v>173693</v>
      </c>
      <c r="C87" s="5" t="n">
        <v>193995</v>
      </c>
      <c r="D87" s="5" t="n">
        <v>174251</v>
      </c>
    </row>
    <row r="88" spans="1:6">
      <c r="A88" s="4" t="s">
        <v>1660</v>
      </c>
      <c r="E88" s="5" t="n">
        <v>-14973</v>
      </c>
      <c r="F88" s="5" t="n">
        <v>-18606</v>
      </c>
    </row>
    <row r="89" spans="1:6">
      <c r="A89" s="4" t="s">
        <v>1068</v>
      </c>
      <c r="E89" s="5" t="n">
        <v>0</v>
      </c>
      <c r="F89" s="5" t="n">
        <v>0</v>
      </c>
    </row>
    <row r="90" spans="1:6">
      <c r="A90" s="4" t="s">
        <v>114</v>
      </c>
      <c r="E90" s="5" t="n">
        <v>-14973</v>
      </c>
      <c r="F90" s="5" t="n">
        <v>-18606</v>
      </c>
    </row>
    <row r="91" spans="1:6">
      <c r="A91" s="3" t="s">
        <v>1661</v>
      </c>
    </row>
    <row r="92" spans="1:6">
      <c r="A92" s="4" t="s">
        <v>1662</v>
      </c>
      <c r="B92" s="5" t="n">
        <v>1474</v>
      </c>
      <c r="C92" s="5" t="n">
        <v>42290</v>
      </c>
    </row>
    <row r="93" spans="1:6">
      <c r="A93" s="4" t="s">
        <v>1663</v>
      </c>
      <c r="B93" s="5" t="n">
        <v>1805</v>
      </c>
      <c r="C93" s="5" t="n">
        <v>1793</v>
      </c>
    </row>
    <row r="94" spans="1:6">
      <c r="A94" s="4" t="s">
        <v>1664</v>
      </c>
      <c r="B94" s="5" t="n">
        <v>-95</v>
      </c>
      <c r="C94" s="5" t="n">
        <v>-1130</v>
      </c>
    </row>
    <row r="95" spans="1:6">
      <c r="A95" s="4" t="s">
        <v>1665</v>
      </c>
      <c r="B95" s="5" t="n">
        <v>-1222</v>
      </c>
      <c r="C95" s="5" t="n">
        <v>-41479</v>
      </c>
    </row>
    <row r="96" spans="1:6">
      <c r="A96" s="4" t="s">
        <v>1666</v>
      </c>
      <c r="B96" s="5" t="n">
        <v>1962</v>
      </c>
      <c r="C96" s="5" t="n">
        <v>1474</v>
      </c>
      <c r="D96" s="5" t="n">
        <v>42290</v>
      </c>
    </row>
    <row r="97" spans="1:6">
      <c r="A97" s="4" t="s">
        <v>1667</v>
      </c>
      <c r="E97" s="5" t="n">
        <v>-4929</v>
      </c>
      <c r="F97" s="5" t="n">
        <v>-2767</v>
      </c>
    </row>
    <row r="98" spans="1:6">
      <c r="A98" s="4" t="s">
        <v>1668</v>
      </c>
      <c r="E98" s="5" t="n">
        <v>-2967</v>
      </c>
      <c r="F98" s="5" t="n">
        <v>-1293</v>
      </c>
    </row>
    <row r="99" spans="1:6">
      <c r="A99" s="4" t="s">
        <v>1669</v>
      </c>
      <c r="E99" s="5" t="n">
        <v>8865</v>
      </c>
      <c r="F99" s="5" t="n">
        <v>10183</v>
      </c>
    </row>
    <row r="100" spans="1:6">
      <c r="A100" s="4" t="s">
        <v>1670</v>
      </c>
      <c r="E100" s="5" t="n">
        <v>-6903</v>
      </c>
      <c r="F100" s="5" t="n">
        <v>-8709</v>
      </c>
    </row>
    <row r="101" spans="1:6">
      <c r="A101" s="4" t="s">
        <v>1666</v>
      </c>
      <c r="B101" s="5" t="n">
        <v>1474</v>
      </c>
      <c r="C101" s="5" t="n">
        <v>42290</v>
      </c>
      <c r="D101" s="5" t="n">
        <v>42290</v>
      </c>
      <c r="E101" s="5" t="n">
        <v>1962</v>
      </c>
      <c r="F101" s="5" t="n">
        <v>1474</v>
      </c>
    </row>
    <row r="102" spans="1:6">
      <c r="A102" s="4" t="s">
        <v>1671</v>
      </c>
      <c r="E102" s="5" t="n">
        <v>765</v>
      </c>
      <c r="F102" s="5" t="n">
        <v>333</v>
      </c>
    </row>
    <row r="103" spans="1:6">
      <c r="A103" s="4" t="s">
        <v>1672</v>
      </c>
      <c r="E103" s="5" t="n">
        <v>-2202</v>
      </c>
      <c r="F103" s="5" t="n">
        <v>-960</v>
      </c>
    </row>
    <row r="104" spans="1:6">
      <c r="A104" s="4" t="s">
        <v>1642</v>
      </c>
    </row>
    <row r="105" spans="1:6">
      <c r="A105" s="3" t="s">
        <v>1648</v>
      </c>
    </row>
    <row r="106" spans="1:6">
      <c r="A106" s="4" t="s">
        <v>1649</v>
      </c>
      <c r="B106" s="5" t="n">
        <v>204644</v>
      </c>
      <c r="C106" s="5" t="n">
        <v>225723</v>
      </c>
    </row>
    <row r="107" spans="1:6">
      <c r="A107" s="4" t="s">
        <v>1650</v>
      </c>
      <c r="B107" s="5" t="n">
        <v>2704</v>
      </c>
      <c r="C107" s="5" t="n">
        <v>3353</v>
      </c>
      <c r="D107" s="5" t="n">
        <v>3284</v>
      </c>
    </row>
    <row r="108" spans="1:6">
      <c r="A108" s="4" t="s">
        <v>1651</v>
      </c>
      <c r="B108" s="5" t="n">
        <v>7628</v>
      </c>
      <c r="C108" s="5" t="n">
        <v>9115</v>
      </c>
      <c r="D108" s="5" t="n">
        <v>9337</v>
      </c>
    </row>
    <row r="109" spans="1:6">
      <c r="A109" s="4" t="s">
        <v>1652</v>
      </c>
      <c r="B109" s="5" t="n">
        <v>-25330</v>
      </c>
      <c r="C109" s="5" t="n">
        <v>-25172</v>
      </c>
    </row>
    <row r="110" spans="1:6">
      <c r="A110" s="4" t="s">
        <v>1653</v>
      </c>
      <c r="B110" s="5" t="n">
        <v>2472</v>
      </c>
      <c r="C110" s="5" t="n">
        <v>2047</v>
      </c>
    </row>
    <row r="111" spans="1:6">
      <c r="A111" s="4" t="s">
        <v>1654</v>
      </c>
      <c r="B111" s="5" t="n">
        <v>-10958</v>
      </c>
      <c r="C111" s="5" t="n">
        <v>-10419</v>
      </c>
    </row>
    <row r="112" spans="1:6">
      <c r="A112" s="4" t="s">
        <v>1673</v>
      </c>
      <c r="B112" s="5" t="n">
        <v>2</v>
      </c>
      <c r="C112" s="5" t="n">
        <v>-3</v>
      </c>
    </row>
    <row r="113" spans="1:6">
      <c r="A113" s="4" t="s">
        <v>1655</v>
      </c>
      <c r="B113" s="5" t="n">
        <v>181162</v>
      </c>
      <c r="C113" s="5" t="n">
        <v>204644</v>
      </c>
      <c r="D113" s="5" t="n">
        <v>225723</v>
      </c>
    </row>
    <row r="114" spans="1:6">
      <c r="A114" s="3" t="s">
        <v>1647</v>
      </c>
    </row>
    <row r="115" spans="1:6">
      <c r="A115" s="4" t="s">
        <v>1656</v>
      </c>
      <c r="B115" s="5" t="n">
        <v>190814</v>
      </c>
      <c r="C115" s="5" t="n">
        <v>171383</v>
      </c>
    </row>
    <row r="116" spans="1:6">
      <c r="A116" s="4" t="s">
        <v>1657</v>
      </c>
      <c r="B116" s="5" t="n">
        <v>-11625</v>
      </c>
      <c r="C116" s="5" t="n">
        <v>27806</v>
      </c>
    </row>
    <row r="117" spans="1:6">
      <c r="A117" s="4" t="s">
        <v>1658</v>
      </c>
      <c r="B117" s="5" t="n">
        <v>0</v>
      </c>
      <c r="C117" s="5" t="n">
        <v>0</v>
      </c>
    </row>
    <row r="118" spans="1:6">
      <c r="A118" s="4" t="s">
        <v>1653</v>
      </c>
      <c r="B118" s="5" t="n">
        <v>2472</v>
      </c>
      <c r="C118" s="5" t="n">
        <v>2047</v>
      </c>
    </row>
    <row r="119" spans="1:6">
      <c r="A119" s="4" t="s">
        <v>1654</v>
      </c>
      <c r="B119" s="5" t="n">
        <v>-10801</v>
      </c>
      <c r="C119" s="5" t="n">
        <v>-10419</v>
      </c>
    </row>
    <row r="120" spans="1:6">
      <c r="A120" s="4" t="s">
        <v>60</v>
      </c>
      <c r="B120" s="5" t="n">
        <v>2</v>
      </c>
      <c r="C120" s="5" t="n">
        <v>-3</v>
      </c>
    </row>
    <row r="121" spans="1:6">
      <c r="A121" s="4" t="s">
        <v>1659</v>
      </c>
      <c r="B121" s="5" t="n">
        <v>170862</v>
      </c>
      <c r="C121" s="5" t="n">
        <v>190814</v>
      </c>
      <c r="D121" s="5" t="n">
        <v>171383</v>
      </c>
    </row>
    <row r="122" spans="1:6">
      <c r="A122" s="4" t="s">
        <v>1660</v>
      </c>
      <c r="E122" s="5" t="n">
        <v>-10300</v>
      </c>
      <c r="F122" s="5" t="n">
        <v>-13830</v>
      </c>
    </row>
    <row r="123" spans="1:6">
      <c r="A123" s="4" t="s">
        <v>1674</v>
      </c>
      <c r="E123" s="5" t="n">
        <v>-669</v>
      </c>
      <c r="F123" s="5" t="n">
        <v>-633</v>
      </c>
    </row>
    <row r="124" spans="1:6">
      <c r="A124" s="4" t="s">
        <v>114</v>
      </c>
      <c r="E124" s="5" t="n">
        <v>-9631</v>
      </c>
      <c r="F124" s="5" t="n">
        <v>-13197</v>
      </c>
    </row>
    <row r="125" spans="1:6">
      <c r="A125" s="3" t="s">
        <v>1661</v>
      </c>
    </row>
    <row r="126" spans="1:6">
      <c r="A126" s="4" t="s">
        <v>1662</v>
      </c>
      <c r="B126" s="5" t="n">
        <v>839</v>
      </c>
      <c r="C126" s="5" t="n">
        <v>40967</v>
      </c>
    </row>
    <row r="127" spans="1:6">
      <c r="A127" s="4" t="s">
        <v>1663</v>
      </c>
      <c r="B127" s="5" t="n">
        <v>1803</v>
      </c>
      <c r="C127" s="5" t="n">
        <v>1804</v>
      </c>
    </row>
    <row r="128" spans="1:6">
      <c r="A128" s="4" t="s">
        <v>1664</v>
      </c>
      <c r="B128" s="5" t="n">
        <v>-98</v>
      </c>
      <c r="C128" s="5" t="n">
        <v>-1102</v>
      </c>
    </row>
    <row r="129" spans="1:6">
      <c r="A129" s="4" t="s">
        <v>1665</v>
      </c>
      <c r="B129" s="5" t="n">
        <v>-993</v>
      </c>
      <c r="C129" s="5" t="n">
        <v>-40830</v>
      </c>
    </row>
    <row r="130" spans="1:6">
      <c r="A130" s="4" t="s">
        <v>1666</v>
      </c>
      <c r="B130" s="5" t="n">
        <v>1551</v>
      </c>
      <c r="C130" s="5" t="n">
        <v>839</v>
      </c>
      <c r="D130" s="5" t="n">
        <v>40967</v>
      </c>
    </row>
    <row r="131" spans="1:6">
      <c r="A131" s="4" t="s">
        <v>1667</v>
      </c>
      <c r="E131" s="5" t="n">
        <v>-4929</v>
      </c>
      <c r="F131" s="5" t="n">
        <v>-2767</v>
      </c>
    </row>
    <row r="132" spans="1:6">
      <c r="A132" s="4" t="s">
        <v>1668</v>
      </c>
      <c r="E132" s="5" t="n">
        <v>-3378</v>
      </c>
      <c r="F132" s="5" t="n">
        <v>-1928</v>
      </c>
    </row>
    <row r="133" spans="1:6">
      <c r="A133" s="4" t="s">
        <v>1669</v>
      </c>
      <c r="E133" s="5" t="n">
        <v>8439</v>
      </c>
      <c r="F133" s="5" t="n">
        <v>9531</v>
      </c>
    </row>
    <row r="134" spans="1:6">
      <c r="A134" s="4" t="s">
        <v>1670</v>
      </c>
      <c r="E134" s="5" t="n">
        <v>-6888</v>
      </c>
      <c r="F134" s="5" t="n">
        <v>-8692</v>
      </c>
    </row>
    <row r="135" spans="1:6">
      <c r="A135" s="4" t="s">
        <v>1666</v>
      </c>
      <c r="B135" s="6" t="n">
        <v>839</v>
      </c>
      <c r="C135" s="6" t="n">
        <v>40967</v>
      </c>
      <c r="D135" s="6" t="n">
        <v>40967</v>
      </c>
      <c r="E135" s="5" t="n">
        <v>1551</v>
      </c>
      <c r="F135" s="5" t="n">
        <v>839</v>
      </c>
    </row>
    <row r="136" spans="1:6">
      <c r="A136" s="4" t="s">
        <v>1671</v>
      </c>
      <c r="E136" s="5" t="n">
        <v>870</v>
      </c>
      <c r="F136" s="5" t="n">
        <v>497</v>
      </c>
    </row>
    <row r="137" spans="1:6">
      <c r="A137" s="4" t="s">
        <v>1672</v>
      </c>
      <c r="E137" s="6" t="n">
        <v>-2508</v>
      </c>
      <c r="F137" s="6" t="n">
        <v>-14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6</v>
      </c>
      <c r="D2" s="2" t="s">
        <v>37</v>
      </c>
    </row>
    <row r="3" spans="1:4">
      <c r="A3" s="4" t="s">
        <v>1613</v>
      </c>
    </row>
    <row r="4" spans="1:4">
      <c r="A4" s="3" t="s">
        <v>1598</v>
      </c>
    </row>
    <row r="5" spans="1:4">
      <c r="A5" s="4" t="s">
        <v>1676</v>
      </c>
      <c r="B5" s="4" t="s">
        <v>1600</v>
      </c>
      <c r="C5" s="4" t="s">
        <v>1600</v>
      </c>
    </row>
    <row r="6" spans="1:4">
      <c r="A6" s="3" t="s">
        <v>1677</v>
      </c>
    </row>
    <row r="7" spans="1:4">
      <c r="A7" s="4" t="s">
        <v>1678</v>
      </c>
      <c r="B7" s="4" t="s">
        <v>1600</v>
      </c>
    </row>
    <row r="8" spans="1:4">
      <c r="A8" s="3" t="s">
        <v>1679</v>
      </c>
    </row>
    <row r="9" spans="1:4">
      <c r="A9" s="4" t="s">
        <v>1616</v>
      </c>
      <c r="B9" s="4" t="s">
        <v>327</v>
      </c>
      <c r="C9" s="4" t="s">
        <v>1680</v>
      </c>
      <c r="D9" s="4" t="s">
        <v>1681</v>
      </c>
    </row>
    <row r="10" spans="1:4">
      <c r="A10" s="4" t="s">
        <v>1682</v>
      </c>
      <c r="B10" s="4" t="s">
        <v>1683</v>
      </c>
      <c r="C10" s="4" t="s">
        <v>1683</v>
      </c>
      <c r="D10" s="4" t="s">
        <v>1683</v>
      </c>
    </row>
    <row r="11" spans="1:4">
      <c r="A11" s="3" t="s">
        <v>1684</v>
      </c>
    </row>
    <row r="12" spans="1:4">
      <c r="A12" s="4" t="s">
        <v>1616</v>
      </c>
      <c r="B12" s="4" t="s">
        <v>1680</v>
      </c>
      <c r="C12" s="4" t="s">
        <v>1681</v>
      </c>
      <c r="D12" s="4" t="s">
        <v>1685</v>
      </c>
    </row>
    <row r="13" spans="1:4">
      <c r="A13" s="4" t="s">
        <v>1686</v>
      </c>
      <c r="B13" s="4" t="s">
        <v>1631</v>
      </c>
      <c r="C13" s="4" t="s">
        <v>1631</v>
      </c>
      <c r="D13" s="4" t="s">
        <v>1687</v>
      </c>
    </row>
    <row r="14" spans="1:4">
      <c r="A14" s="4" t="s">
        <v>1682</v>
      </c>
      <c r="B14" s="4" t="s">
        <v>1683</v>
      </c>
      <c r="C14" s="4" t="s">
        <v>1683</v>
      </c>
      <c r="D14" s="4" t="s">
        <v>1683</v>
      </c>
    </row>
    <row r="15" spans="1:4">
      <c r="A15" s="4" t="s">
        <v>1688</v>
      </c>
    </row>
    <row r="16" spans="1:4">
      <c r="A16" s="3" t="s">
        <v>1684</v>
      </c>
    </row>
    <row r="17" spans="1:4">
      <c r="A17" s="4" t="s">
        <v>1686</v>
      </c>
      <c r="B17" s="4" t="s">
        <v>1311</v>
      </c>
      <c r="C17" s="4" t="s">
        <v>1689</v>
      </c>
      <c r="D17" s="4" t="s">
        <v>1690</v>
      </c>
    </row>
    <row r="18" spans="1:4">
      <c r="A18" s="4" t="s">
        <v>1691</v>
      </c>
    </row>
    <row r="19" spans="1:4">
      <c r="A19" s="3" t="s">
        <v>1598</v>
      </c>
    </row>
    <row r="20" spans="1:4">
      <c r="A20" s="4" t="s">
        <v>1676</v>
      </c>
      <c r="B20" s="4" t="s">
        <v>1692</v>
      </c>
      <c r="C20" s="4" t="s">
        <v>1693</v>
      </c>
    </row>
    <row r="21" spans="1:4">
      <c r="A21" s="3" t="s">
        <v>1677</v>
      </c>
    </row>
    <row r="22" spans="1:4">
      <c r="A22" s="4" t="s">
        <v>1678</v>
      </c>
      <c r="B22" s="4" t="s">
        <v>1694</v>
      </c>
    </row>
    <row r="23" spans="1:4">
      <c r="A23" s="4" t="s">
        <v>1695</v>
      </c>
    </row>
    <row r="24" spans="1:4">
      <c r="A24" s="3" t="s">
        <v>1677</v>
      </c>
    </row>
    <row r="25" spans="1:4">
      <c r="A25" s="4" t="s">
        <v>1678</v>
      </c>
      <c r="B25" s="4" t="s">
        <v>1477</v>
      </c>
    </row>
    <row r="26" spans="1:4">
      <c r="A26" s="4" t="s">
        <v>1696</v>
      </c>
    </row>
    <row r="27" spans="1:4">
      <c r="A27" s="3" t="s">
        <v>1677</v>
      </c>
    </row>
    <row r="28" spans="1:4">
      <c r="A28" s="4" t="s">
        <v>1678</v>
      </c>
      <c r="B28" s="4" t="s">
        <v>1697</v>
      </c>
    </row>
    <row r="29" spans="1:4">
      <c r="A29" s="4" t="s">
        <v>1698</v>
      </c>
    </row>
    <row r="30" spans="1:4">
      <c r="A30" s="3" t="s">
        <v>1598</v>
      </c>
    </row>
    <row r="31" spans="1:4">
      <c r="A31" s="4" t="s">
        <v>1676</v>
      </c>
      <c r="B31" s="4" t="s">
        <v>1699</v>
      </c>
      <c r="C31" s="4" t="s">
        <v>1700</v>
      </c>
    </row>
    <row r="32" spans="1:4">
      <c r="A32" s="3" t="s">
        <v>1677</v>
      </c>
    </row>
    <row r="33" spans="1:4">
      <c r="A33" s="4" t="s">
        <v>1678</v>
      </c>
      <c r="B33" s="4" t="s">
        <v>1701</v>
      </c>
    </row>
    <row r="34" spans="1:4">
      <c r="A34" s="4" t="s">
        <v>1702</v>
      </c>
    </row>
    <row r="35" spans="1:4">
      <c r="A35" s="3" t="s">
        <v>1677</v>
      </c>
    </row>
    <row r="36" spans="1:4">
      <c r="A36" s="4" t="s">
        <v>1678</v>
      </c>
      <c r="B36" s="4" t="s">
        <v>1606</v>
      </c>
    </row>
    <row r="37" spans="1:4">
      <c r="A37" s="4" t="s">
        <v>1703</v>
      </c>
    </row>
    <row r="38" spans="1:4">
      <c r="A38" s="3" t="s">
        <v>1677</v>
      </c>
    </row>
    <row r="39" spans="1:4">
      <c r="A39" s="4" t="s">
        <v>1678</v>
      </c>
      <c r="B39" s="4" t="s">
        <v>1479</v>
      </c>
    </row>
    <row r="40" spans="1:4">
      <c r="A40" s="4" t="s">
        <v>1629</v>
      </c>
    </row>
    <row r="41" spans="1:4">
      <c r="A41" s="3" t="s">
        <v>1598</v>
      </c>
    </row>
    <row r="42" spans="1:4">
      <c r="A42" s="4" t="s">
        <v>1676</v>
      </c>
      <c r="B42" s="4" t="s">
        <v>1600</v>
      </c>
      <c r="C42" s="4" t="s">
        <v>1600</v>
      </c>
    </row>
    <row r="43" spans="1:4">
      <c r="A43" s="3" t="s">
        <v>1677</v>
      </c>
    </row>
    <row r="44" spans="1:4">
      <c r="A44" s="4" t="s">
        <v>1678</v>
      </c>
      <c r="B44" s="4" t="s">
        <v>1600</v>
      </c>
    </row>
    <row r="45" spans="1:4">
      <c r="A45" s="3" t="s">
        <v>1679</v>
      </c>
    </row>
    <row r="46" spans="1:4">
      <c r="A46" s="4" t="s">
        <v>1616</v>
      </c>
      <c r="B46" s="4" t="s">
        <v>1704</v>
      </c>
      <c r="C46" s="4" t="s">
        <v>1705</v>
      </c>
      <c r="D46" s="4" t="s">
        <v>1706</v>
      </c>
    </row>
    <row r="47" spans="1:4">
      <c r="A47" s="3" t="s">
        <v>1684</v>
      </c>
    </row>
    <row r="48" spans="1:4">
      <c r="A48" s="4" t="s">
        <v>1616</v>
      </c>
      <c r="B48" s="4" t="s">
        <v>1705</v>
      </c>
      <c r="C48" s="4" t="s">
        <v>1706</v>
      </c>
      <c r="D48" s="4" t="s">
        <v>1707</v>
      </c>
    </row>
    <row r="49" spans="1:4">
      <c r="A49" s="4" t="s">
        <v>1686</v>
      </c>
      <c r="B49" s="4" t="s">
        <v>1631</v>
      </c>
      <c r="C49" s="4" t="s">
        <v>1631</v>
      </c>
      <c r="D49" s="4" t="s">
        <v>1687</v>
      </c>
    </row>
    <row r="50" spans="1:4">
      <c r="A50" s="4" t="s">
        <v>1708</v>
      </c>
    </row>
    <row r="51" spans="1:4">
      <c r="A51" s="3" t="s">
        <v>1598</v>
      </c>
    </row>
    <row r="52" spans="1:4">
      <c r="A52" s="4" t="s">
        <v>1676</v>
      </c>
      <c r="B52" s="4" t="s">
        <v>1694</v>
      </c>
      <c r="C52" s="4" t="s">
        <v>1693</v>
      </c>
    </row>
    <row r="53" spans="1:4">
      <c r="A53" s="3" t="s">
        <v>1677</v>
      </c>
    </row>
    <row r="54" spans="1:4">
      <c r="A54" s="4" t="s">
        <v>1678</v>
      </c>
      <c r="B54" s="4" t="s">
        <v>1694</v>
      </c>
    </row>
    <row r="55" spans="1:4">
      <c r="A55" s="4" t="s">
        <v>1709</v>
      </c>
    </row>
    <row r="56" spans="1:4">
      <c r="A56" s="3" t="s">
        <v>1677</v>
      </c>
    </row>
    <row r="57" spans="1:4">
      <c r="A57" s="4" t="s">
        <v>1678</v>
      </c>
      <c r="B57" s="4" t="s">
        <v>1477</v>
      </c>
    </row>
    <row r="58" spans="1:4">
      <c r="A58" s="4" t="s">
        <v>1710</v>
      </c>
    </row>
    <row r="59" spans="1:4">
      <c r="A59" s="3" t="s">
        <v>1677</v>
      </c>
    </row>
    <row r="60" spans="1:4">
      <c r="A60" s="4" t="s">
        <v>1678</v>
      </c>
      <c r="B60" s="4" t="s">
        <v>1697</v>
      </c>
    </row>
    <row r="61" spans="1:4">
      <c r="A61" s="4" t="s">
        <v>1711</v>
      </c>
    </row>
    <row r="62" spans="1:4">
      <c r="A62" s="3" t="s">
        <v>1598</v>
      </c>
    </row>
    <row r="63" spans="1:4">
      <c r="A63" s="4" t="s">
        <v>1676</v>
      </c>
      <c r="B63" s="4" t="s">
        <v>1701</v>
      </c>
      <c r="C63" s="4" t="s">
        <v>1700</v>
      </c>
    </row>
    <row r="64" spans="1:4">
      <c r="A64" s="3" t="s">
        <v>1677</v>
      </c>
    </row>
    <row r="65" spans="1:4">
      <c r="A65" s="4" t="s">
        <v>1678</v>
      </c>
      <c r="B65" s="4" t="s">
        <v>1701</v>
      </c>
    </row>
    <row r="66" spans="1:4">
      <c r="A66" s="4" t="s">
        <v>1712</v>
      </c>
    </row>
    <row r="67" spans="1:4">
      <c r="A67" s="3" t="s">
        <v>1677</v>
      </c>
    </row>
    <row r="68" spans="1:4">
      <c r="A68" s="4" t="s">
        <v>1678</v>
      </c>
      <c r="B68" s="4" t="s">
        <v>1606</v>
      </c>
    </row>
    <row r="69" spans="1:4">
      <c r="A69" s="4" t="s">
        <v>1713</v>
      </c>
    </row>
    <row r="70" spans="1:4">
      <c r="A70" s="3" t="s">
        <v>1677</v>
      </c>
    </row>
    <row r="71" spans="1:4">
      <c r="A71" s="4" t="s">
        <v>1678</v>
      </c>
      <c r="B71" s="4" t="s">
        <v>14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6</v>
      </c>
      <c r="D2" s="2" t="s">
        <v>37</v>
      </c>
    </row>
    <row r="3" spans="1:4">
      <c r="A3" s="4" t="s">
        <v>1613</v>
      </c>
    </row>
    <row r="4" spans="1:4">
      <c r="A4" s="3" t="s">
        <v>1715</v>
      </c>
    </row>
    <row r="5" spans="1:4">
      <c r="A5" s="4" t="s">
        <v>1716</v>
      </c>
      <c r="B5" s="6" t="n">
        <v>1479067</v>
      </c>
      <c r="C5" s="6" t="n">
        <v>1618703</v>
      </c>
      <c r="D5" s="6" t="n">
        <v>1369701</v>
      </c>
    </row>
    <row r="6" spans="1:4">
      <c r="A6" s="4" t="s">
        <v>1629</v>
      </c>
    </row>
    <row r="7" spans="1:4">
      <c r="A7" s="3" t="s">
        <v>1715</v>
      </c>
    </row>
    <row r="8" spans="1:4">
      <c r="A8" s="4" t="s">
        <v>1716</v>
      </c>
      <c r="B8" s="5" t="n">
        <v>173693</v>
      </c>
      <c r="C8" s="5" t="n">
        <v>193995</v>
      </c>
      <c r="D8" s="6" t="n">
        <v>174251</v>
      </c>
    </row>
    <row r="9" spans="1:4">
      <c r="A9" s="4" t="s">
        <v>1717</v>
      </c>
    </row>
    <row r="10" spans="1:4">
      <c r="A10" s="3" t="s">
        <v>1715</v>
      </c>
    </row>
    <row r="11" spans="1:4">
      <c r="A11" s="4" t="s">
        <v>1716</v>
      </c>
      <c r="B11" s="5" t="n">
        <v>1479000</v>
      </c>
      <c r="C11" s="5" t="n">
        <v>1619000</v>
      </c>
    </row>
    <row r="12" spans="1:4">
      <c r="A12" s="4" t="s">
        <v>1718</v>
      </c>
    </row>
    <row r="13" spans="1:4">
      <c r="A13" s="3" t="s">
        <v>1715</v>
      </c>
    </row>
    <row r="14" spans="1:4">
      <c r="A14" s="4" t="s">
        <v>1716</v>
      </c>
      <c r="B14" s="5" t="n">
        <v>1474000</v>
      </c>
      <c r="C14" s="5" t="n">
        <v>1615000</v>
      </c>
    </row>
    <row r="15" spans="1:4">
      <c r="A15" s="4" t="s">
        <v>1719</v>
      </c>
    </row>
    <row r="16" spans="1:4">
      <c r="A16" s="3" t="s">
        <v>1715</v>
      </c>
    </row>
    <row r="17" spans="1:4">
      <c r="A17" s="4" t="s">
        <v>1716</v>
      </c>
      <c r="B17" s="5" t="n">
        <v>920000</v>
      </c>
      <c r="C17" s="5" t="n">
        <v>1079000</v>
      </c>
    </row>
    <row r="18" spans="1:4">
      <c r="A18" s="4" t="s">
        <v>1720</v>
      </c>
    </row>
    <row r="19" spans="1:4">
      <c r="A19" s="3" t="s">
        <v>1715</v>
      </c>
    </row>
    <row r="20" spans="1:4">
      <c r="A20" s="4" t="s">
        <v>1716</v>
      </c>
      <c r="B20" s="5" t="n">
        <v>507000</v>
      </c>
      <c r="C20" s="5" t="n">
        <v>568000</v>
      </c>
    </row>
    <row r="21" spans="1:4">
      <c r="A21" s="4" t="s">
        <v>1721</v>
      </c>
    </row>
    <row r="22" spans="1:4">
      <c r="A22" s="3" t="s">
        <v>1715</v>
      </c>
    </row>
    <row r="23" spans="1:4">
      <c r="A23" s="4" t="s">
        <v>1716</v>
      </c>
      <c r="B23" s="6" t="n">
        <v>348000</v>
      </c>
      <c r="C23" s="6" t="n">
        <v>435000</v>
      </c>
    </row>
    <row r="24" spans="1:4">
      <c r="A24" s="4" t="s">
        <v>1722</v>
      </c>
    </row>
    <row r="25" spans="1:4">
      <c r="A25" s="3" t="s">
        <v>1715</v>
      </c>
    </row>
    <row r="26" spans="1:4">
      <c r="A26" s="4" t="s">
        <v>1723</v>
      </c>
      <c r="B26" s="4" t="s">
        <v>1724</v>
      </c>
      <c r="C26" s="4" t="s">
        <v>1724</v>
      </c>
    </row>
    <row r="27" spans="1:4">
      <c r="A27" s="4" t="s">
        <v>1725</v>
      </c>
      <c r="B27" s="4" t="s">
        <v>1726</v>
      </c>
      <c r="C27" s="4" t="s">
        <v>1726</v>
      </c>
    </row>
    <row r="28" spans="1:4">
      <c r="A28" s="4" t="s">
        <v>1727</v>
      </c>
    </row>
    <row r="29" spans="1:4">
      <c r="A29" s="3" t="s">
        <v>1715</v>
      </c>
    </row>
    <row r="30" spans="1:4">
      <c r="A30" s="4" t="s">
        <v>1716</v>
      </c>
      <c r="B30" s="6" t="n">
        <v>310000</v>
      </c>
      <c r="C30" s="6" t="n">
        <v>297000</v>
      </c>
    </row>
    <row r="31" spans="1:4">
      <c r="A31" s="4" t="s">
        <v>1728</v>
      </c>
    </row>
    <row r="32" spans="1:4">
      <c r="A32" s="3" t="s">
        <v>1715</v>
      </c>
    </row>
    <row r="33" spans="1:4">
      <c r="A33" s="4" t="s">
        <v>1716</v>
      </c>
      <c r="B33" s="5" t="n">
        <v>518000</v>
      </c>
      <c r="C33" s="5" t="n">
        <v>500000</v>
      </c>
    </row>
    <row r="34" spans="1:4">
      <c r="A34" s="4" t="s">
        <v>1729</v>
      </c>
    </row>
    <row r="35" spans="1:4">
      <c r="A35" s="3" t="s">
        <v>1715</v>
      </c>
    </row>
    <row r="36" spans="1:4">
      <c r="A36" s="4" t="s">
        <v>1716</v>
      </c>
      <c r="B36" s="5" t="n">
        <v>5000</v>
      </c>
      <c r="C36" s="5" t="n">
        <v>4000</v>
      </c>
    </row>
    <row r="37" spans="1:4">
      <c r="A37" s="4" t="s">
        <v>1730</v>
      </c>
    </row>
    <row r="38" spans="1:4">
      <c r="A38" s="3" t="s">
        <v>1715</v>
      </c>
    </row>
    <row r="39" spans="1:4">
      <c r="A39" s="4" t="s">
        <v>1716</v>
      </c>
      <c r="B39" s="5" t="n">
        <v>174000</v>
      </c>
      <c r="C39" s="5" t="n">
        <v>194000</v>
      </c>
    </row>
    <row r="40" spans="1:4">
      <c r="A40" s="4" t="s">
        <v>1731</v>
      </c>
    </row>
    <row r="41" spans="1:4">
      <c r="A41" s="3" t="s">
        <v>1715</v>
      </c>
    </row>
    <row r="42" spans="1:4">
      <c r="A42" s="4" t="s">
        <v>1716</v>
      </c>
      <c r="B42" s="5" t="n">
        <v>173000</v>
      </c>
      <c r="C42" s="5" t="n">
        <v>194000</v>
      </c>
    </row>
    <row r="43" spans="1:4">
      <c r="A43" s="4" t="s">
        <v>1732</v>
      </c>
    </row>
    <row r="44" spans="1:4">
      <c r="A44" s="3" t="s">
        <v>1715</v>
      </c>
    </row>
    <row r="45" spans="1:4">
      <c r="A45" s="4" t="s">
        <v>1716</v>
      </c>
      <c r="B45" s="5" t="n">
        <v>117000</v>
      </c>
      <c r="C45" s="5" t="n">
        <v>139000</v>
      </c>
    </row>
    <row r="46" spans="1:4">
      <c r="A46" s="4" t="s">
        <v>1733</v>
      </c>
    </row>
    <row r="47" spans="1:4">
      <c r="A47" s="3" t="s">
        <v>1715</v>
      </c>
    </row>
    <row r="48" spans="1:4">
      <c r="A48" s="4" t="s">
        <v>1716</v>
      </c>
      <c r="B48" s="5" t="n">
        <v>65000</v>
      </c>
      <c r="C48" s="5" t="n">
        <v>75000</v>
      </c>
    </row>
    <row r="49" spans="1:4">
      <c r="A49" s="4" t="s">
        <v>1734</v>
      </c>
    </row>
    <row r="50" spans="1:4">
      <c r="A50" s="3" t="s">
        <v>1715</v>
      </c>
    </row>
    <row r="51" spans="1:4">
      <c r="A51" s="4" t="s">
        <v>1716</v>
      </c>
      <c r="B51" s="6" t="n">
        <v>42000</v>
      </c>
      <c r="C51" s="6" t="n">
        <v>52000</v>
      </c>
    </row>
    <row r="52" spans="1:4">
      <c r="A52" s="4" t="s">
        <v>1735</v>
      </c>
    </row>
    <row r="53" spans="1:4">
      <c r="A53" s="3" t="s">
        <v>1715</v>
      </c>
    </row>
    <row r="54" spans="1:4">
      <c r="A54" s="4" t="s">
        <v>1723</v>
      </c>
      <c r="B54" s="4" t="s">
        <v>1700</v>
      </c>
      <c r="C54" s="4" t="s">
        <v>1736</v>
      </c>
    </row>
    <row r="55" spans="1:4">
      <c r="A55" s="4" t="s">
        <v>1725</v>
      </c>
      <c r="B55" s="4" t="s">
        <v>1693</v>
      </c>
      <c r="C55" s="4" t="s">
        <v>1737</v>
      </c>
    </row>
    <row r="56" spans="1:4">
      <c r="A56" s="4" t="s">
        <v>1738</v>
      </c>
    </row>
    <row r="57" spans="1:4">
      <c r="A57" s="3" t="s">
        <v>1715</v>
      </c>
    </row>
    <row r="58" spans="1:4">
      <c r="A58" s="4" t="s">
        <v>1716</v>
      </c>
      <c r="B58" s="6" t="n">
        <v>47000</v>
      </c>
      <c r="C58" s="6" t="n">
        <v>46000</v>
      </c>
    </row>
    <row r="59" spans="1:4">
      <c r="A59" s="4" t="s">
        <v>1739</v>
      </c>
    </row>
    <row r="60" spans="1:4">
      <c r="A60" s="3" t="s">
        <v>1715</v>
      </c>
    </row>
    <row r="61" spans="1:4">
      <c r="A61" s="4" t="s">
        <v>1716</v>
      </c>
      <c r="B61" s="5" t="n">
        <v>51000</v>
      </c>
      <c r="C61" s="5" t="n">
        <v>50000</v>
      </c>
    </row>
    <row r="62" spans="1:4">
      <c r="A62" s="4" t="s">
        <v>1740</v>
      </c>
    </row>
    <row r="63" spans="1:4">
      <c r="A63" s="3" t="s">
        <v>1715</v>
      </c>
    </row>
    <row r="64" spans="1:4">
      <c r="A64" s="4" t="s">
        <v>1716</v>
      </c>
      <c r="B64" s="5" t="n">
        <v>1000</v>
      </c>
      <c r="C64" s="5" t="n">
        <v>0</v>
      </c>
    </row>
    <row r="65" spans="1:4">
      <c r="A65" s="4" t="s">
        <v>1741</v>
      </c>
    </row>
    <row r="66" spans="1:4">
      <c r="A66" s="3" t="s">
        <v>1715</v>
      </c>
    </row>
    <row r="67" spans="1:4">
      <c r="A67" s="4" t="s">
        <v>1716</v>
      </c>
      <c r="B67" s="5" t="n">
        <v>978000</v>
      </c>
      <c r="C67" s="5" t="n">
        <v>1084000</v>
      </c>
    </row>
    <row r="68" spans="1:4">
      <c r="A68" s="4" t="s">
        <v>1742</v>
      </c>
    </row>
    <row r="69" spans="1:4">
      <c r="A69" s="3" t="s">
        <v>1715</v>
      </c>
    </row>
    <row r="70" spans="1:4">
      <c r="A70" s="4" t="s">
        <v>1716</v>
      </c>
      <c r="B70" s="5" t="n">
        <v>855000</v>
      </c>
      <c r="C70" s="5" t="n">
        <v>1003000</v>
      </c>
    </row>
    <row r="71" spans="1:4">
      <c r="A71" s="4" t="s">
        <v>1743</v>
      </c>
    </row>
    <row r="72" spans="1:4">
      <c r="A72" s="3" t="s">
        <v>1715</v>
      </c>
    </row>
    <row r="73" spans="1:4">
      <c r="A73" s="4" t="s">
        <v>1716</v>
      </c>
      <c r="B73" s="5" t="n">
        <v>507000</v>
      </c>
      <c r="C73" s="5" t="n">
        <v>568000</v>
      </c>
    </row>
    <row r="74" spans="1:4">
      <c r="A74" s="4" t="s">
        <v>1744</v>
      </c>
    </row>
    <row r="75" spans="1:4">
      <c r="A75" s="3" t="s">
        <v>1715</v>
      </c>
    </row>
    <row r="76" spans="1:4">
      <c r="A76" s="4" t="s">
        <v>1716</v>
      </c>
      <c r="B76" s="5" t="n">
        <v>348000</v>
      </c>
      <c r="C76" s="5" t="n">
        <v>435000</v>
      </c>
    </row>
    <row r="77" spans="1:4">
      <c r="A77" s="4" t="s">
        <v>1745</v>
      </c>
    </row>
    <row r="78" spans="1:4">
      <c r="A78" s="3" t="s">
        <v>1715</v>
      </c>
    </row>
    <row r="79" spans="1:4">
      <c r="A79" s="4" t="s">
        <v>1716</v>
      </c>
      <c r="B79" s="5" t="n">
        <v>123000</v>
      </c>
      <c r="C79" s="5" t="n">
        <v>81000</v>
      </c>
    </row>
    <row r="80" spans="1:4">
      <c r="A80" s="4" t="s">
        <v>1746</v>
      </c>
    </row>
    <row r="81" spans="1:4">
      <c r="A81" s="3" t="s">
        <v>1715</v>
      </c>
    </row>
    <row r="82" spans="1:4">
      <c r="A82" s="4" t="s">
        <v>1716</v>
      </c>
      <c r="B82" s="5" t="n">
        <v>123000</v>
      </c>
      <c r="C82" s="5" t="n">
        <v>81000</v>
      </c>
    </row>
    <row r="83" spans="1:4">
      <c r="A83" s="4" t="s">
        <v>1747</v>
      </c>
    </row>
    <row r="84" spans="1:4">
      <c r="A84" s="3" t="s">
        <v>1715</v>
      </c>
    </row>
    <row r="85" spans="1:4">
      <c r="A85" s="4" t="s">
        <v>1716</v>
      </c>
      <c r="B85" s="5" t="n">
        <v>152000</v>
      </c>
      <c r="C85" s="5" t="n">
        <v>170000</v>
      </c>
    </row>
    <row r="86" spans="1:4">
      <c r="A86" s="4" t="s">
        <v>1748</v>
      </c>
    </row>
    <row r="87" spans="1:4">
      <c r="A87" s="3" t="s">
        <v>1715</v>
      </c>
    </row>
    <row r="88" spans="1:4">
      <c r="A88" s="4" t="s">
        <v>1716</v>
      </c>
      <c r="B88" s="5" t="n">
        <v>107000</v>
      </c>
      <c r="C88" s="5" t="n">
        <v>127000</v>
      </c>
    </row>
    <row r="89" spans="1:4">
      <c r="A89" s="4" t="s">
        <v>1749</v>
      </c>
    </row>
    <row r="90" spans="1:4">
      <c r="A90" s="3" t="s">
        <v>1715</v>
      </c>
    </row>
    <row r="91" spans="1:4">
      <c r="A91" s="4" t="s">
        <v>1716</v>
      </c>
      <c r="B91" s="5" t="n">
        <v>65000</v>
      </c>
      <c r="C91" s="5" t="n">
        <v>75000</v>
      </c>
    </row>
    <row r="92" spans="1:4">
      <c r="A92" s="4" t="s">
        <v>1750</v>
      </c>
    </row>
    <row r="93" spans="1:4">
      <c r="A93" s="3" t="s">
        <v>1715</v>
      </c>
    </row>
    <row r="94" spans="1:4">
      <c r="A94" s="4" t="s">
        <v>1716</v>
      </c>
      <c r="B94" s="5" t="n">
        <v>42000</v>
      </c>
      <c r="C94" s="5" t="n">
        <v>52000</v>
      </c>
    </row>
    <row r="95" spans="1:4">
      <c r="A95" s="4" t="s">
        <v>1751</v>
      </c>
    </row>
    <row r="96" spans="1:4">
      <c r="A96" s="3" t="s">
        <v>1715</v>
      </c>
    </row>
    <row r="97" spans="1:4">
      <c r="A97" s="4" t="s">
        <v>1716</v>
      </c>
      <c r="B97" s="5" t="n">
        <v>45000</v>
      </c>
      <c r="C97" s="5" t="n">
        <v>43000</v>
      </c>
    </row>
    <row r="98" spans="1:4">
      <c r="A98" s="4" t="s">
        <v>1752</v>
      </c>
    </row>
    <row r="99" spans="1:4">
      <c r="A99" s="3" t="s">
        <v>1715</v>
      </c>
    </row>
    <row r="100" spans="1:4">
      <c r="A100" s="4" t="s">
        <v>1716</v>
      </c>
      <c r="B100" s="5" t="n">
        <v>45000</v>
      </c>
      <c r="C100" s="5" t="n">
        <v>43000</v>
      </c>
    </row>
    <row r="101" spans="1:4">
      <c r="A101" s="4" t="s">
        <v>1753</v>
      </c>
    </row>
    <row r="102" spans="1:4">
      <c r="A102" s="3" t="s">
        <v>1715</v>
      </c>
    </row>
    <row r="103" spans="1:4">
      <c r="A103" s="4" t="s">
        <v>1716</v>
      </c>
      <c r="B103" s="5" t="n">
        <v>187000</v>
      </c>
      <c r="C103" s="5" t="n">
        <v>216000</v>
      </c>
    </row>
    <row r="104" spans="1:4">
      <c r="A104" s="4" t="s">
        <v>1754</v>
      </c>
    </row>
    <row r="105" spans="1:4">
      <c r="A105" s="3" t="s">
        <v>1715</v>
      </c>
    </row>
    <row r="106" spans="1:4">
      <c r="A106" s="4" t="s">
        <v>1716</v>
      </c>
      <c r="B106" s="5" t="n">
        <v>0</v>
      </c>
      <c r="C106" s="5" t="n">
        <v>0</v>
      </c>
    </row>
    <row r="107" spans="1:4">
      <c r="A107" s="4" t="s">
        <v>1755</v>
      </c>
    </row>
    <row r="108" spans="1:4">
      <c r="A108" s="3" t="s">
        <v>1715</v>
      </c>
    </row>
    <row r="109" spans="1:4">
      <c r="A109" s="4" t="s">
        <v>1716</v>
      </c>
      <c r="B109" s="5" t="n">
        <v>0</v>
      </c>
      <c r="C109" s="5" t="n">
        <v>0</v>
      </c>
    </row>
    <row r="110" spans="1:4">
      <c r="A110" s="4" t="s">
        <v>1756</v>
      </c>
    </row>
    <row r="111" spans="1:4">
      <c r="A111" s="3" t="s">
        <v>1715</v>
      </c>
    </row>
    <row r="112" spans="1:4">
      <c r="A112" s="4" t="s">
        <v>1716</v>
      </c>
      <c r="B112" s="5" t="n">
        <v>0</v>
      </c>
      <c r="C112" s="5" t="n">
        <v>0</v>
      </c>
    </row>
    <row r="113" spans="1:4">
      <c r="A113" s="4" t="s">
        <v>1757</v>
      </c>
    </row>
    <row r="114" spans="1:4">
      <c r="A114" s="3" t="s">
        <v>1715</v>
      </c>
    </row>
    <row r="115" spans="1:4">
      <c r="A115" s="4" t="s">
        <v>1716</v>
      </c>
      <c r="B115" s="5" t="n">
        <v>187000</v>
      </c>
      <c r="C115" s="5" t="n">
        <v>216000</v>
      </c>
    </row>
    <row r="116" spans="1:4">
      <c r="A116" s="4" t="s">
        <v>1758</v>
      </c>
    </row>
    <row r="117" spans="1:4">
      <c r="A117" s="3" t="s">
        <v>1715</v>
      </c>
    </row>
    <row r="118" spans="1:4">
      <c r="A118" s="4" t="s">
        <v>1716</v>
      </c>
      <c r="B118" s="5" t="n">
        <v>187000</v>
      </c>
      <c r="C118" s="5" t="n">
        <v>216000</v>
      </c>
    </row>
    <row r="119" spans="1:4">
      <c r="A119" s="4" t="s">
        <v>1759</v>
      </c>
    </row>
    <row r="120" spans="1:4">
      <c r="A120" s="3" t="s">
        <v>1715</v>
      </c>
    </row>
    <row r="121" spans="1:4">
      <c r="A121" s="4" t="s">
        <v>1716</v>
      </c>
      <c r="B121" s="5" t="n">
        <v>2000</v>
      </c>
      <c r="C121" s="5" t="n">
        <v>3000</v>
      </c>
    </row>
    <row r="122" spans="1:4">
      <c r="A122" s="4" t="s">
        <v>1760</v>
      </c>
    </row>
    <row r="123" spans="1:4">
      <c r="A123" s="3" t="s">
        <v>1715</v>
      </c>
    </row>
    <row r="124" spans="1:4">
      <c r="A124" s="4" t="s">
        <v>1716</v>
      </c>
      <c r="B124" s="5" t="n">
        <v>0</v>
      </c>
      <c r="C124" s="5" t="n">
        <v>0</v>
      </c>
    </row>
    <row r="125" spans="1:4">
      <c r="A125" s="4" t="s">
        <v>1761</v>
      </c>
    </row>
    <row r="126" spans="1:4">
      <c r="A126" s="3" t="s">
        <v>1715</v>
      </c>
    </row>
    <row r="127" spans="1:4">
      <c r="A127" s="4" t="s">
        <v>1716</v>
      </c>
      <c r="B127" s="5" t="n">
        <v>0</v>
      </c>
      <c r="C127" s="5" t="n">
        <v>0</v>
      </c>
    </row>
    <row r="128" spans="1:4">
      <c r="A128" s="4" t="s">
        <v>1762</v>
      </c>
    </row>
    <row r="129" spans="1:4">
      <c r="A129" s="3" t="s">
        <v>1715</v>
      </c>
    </row>
    <row r="130" spans="1:4">
      <c r="A130" s="4" t="s">
        <v>1716</v>
      </c>
      <c r="B130" s="5" t="n">
        <v>0</v>
      </c>
      <c r="C130" s="5" t="n">
        <v>0</v>
      </c>
    </row>
    <row r="131" spans="1:4">
      <c r="A131" s="4" t="s">
        <v>1763</v>
      </c>
    </row>
    <row r="132" spans="1:4">
      <c r="A132" s="3" t="s">
        <v>1715</v>
      </c>
    </row>
    <row r="133" spans="1:4">
      <c r="A133" s="4" t="s">
        <v>1716</v>
      </c>
      <c r="B133" s="5" t="n">
        <v>2000</v>
      </c>
      <c r="C133" s="5" t="n">
        <v>3000</v>
      </c>
    </row>
    <row r="134" spans="1:4">
      <c r="A134" s="4" t="s">
        <v>1764</v>
      </c>
    </row>
    <row r="135" spans="1:4">
      <c r="A135" s="3" t="s">
        <v>1715</v>
      </c>
    </row>
    <row r="136" spans="1:4">
      <c r="A136" s="4" t="s">
        <v>1716</v>
      </c>
      <c r="B136" s="5" t="n">
        <v>2000</v>
      </c>
      <c r="C136" s="5" t="n">
        <v>3000</v>
      </c>
    </row>
    <row r="137" spans="1:4">
      <c r="A137" s="4" t="s">
        <v>1765</v>
      </c>
    </row>
    <row r="138" spans="1:4">
      <c r="A138" s="3" t="s">
        <v>1715</v>
      </c>
    </row>
    <row r="139" spans="1:4">
      <c r="A139" s="4" t="s">
        <v>1716</v>
      </c>
      <c r="B139" s="5" t="n">
        <v>0</v>
      </c>
      <c r="C139" s="5" t="n">
        <v>0</v>
      </c>
    </row>
    <row r="140" spans="1:4">
      <c r="A140" s="4" t="s">
        <v>1766</v>
      </c>
    </row>
    <row r="141" spans="1:4">
      <c r="A141" s="3" t="s">
        <v>1715</v>
      </c>
    </row>
    <row r="142" spans="1:4">
      <c r="A142" s="4" t="s">
        <v>1716</v>
      </c>
      <c r="B142" s="5" t="n">
        <v>0</v>
      </c>
      <c r="C142" s="5" t="n">
        <v>0</v>
      </c>
    </row>
    <row r="143" spans="1:4">
      <c r="A143" s="4" t="s">
        <v>1767</v>
      </c>
    </row>
    <row r="144" spans="1:4">
      <c r="A144" s="3" t="s">
        <v>1715</v>
      </c>
    </row>
    <row r="145" spans="1:4">
      <c r="A145" s="4" t="s">
        <v>1716</v>
      </c>
      <c r="B145" s="5" t="n">
        <v>0</v>
      </c>
      <c r="C145" s="5" t="n">
        <v>0</v>
      </c>
    </row>
    <row r="146" spans="1:4">
      <c r="A146" s="4" t="s">
        <v>1768</v>
      </c>
    </row>
    <row r="147" spans="1:4">
      <c r="A147" s="3" t="s">
        <v>1715</v>
      </c>
    </row>
    <row r="148" spans="1:4">
      <c r="A148" s="4" t="s">
        <v>1716</v>
      </c>
      <c r="B148" s="5" t="n">
        <v>0</v>
      </c>
      <c r="C148" s="5" t="n">
        <v>0</v>
      </c>
    </row>
    <row r="149" spans="1:4">
      <c r="A149" s="4" t="s">
        <v>1769</v>
      </c>
    </row>
    <row r="150" spans="1:4">
      <c r="A150" s="3" t="s">
        <v>1715</v>
      </c>
    </row>
    <row r="151" spans="1:4">
      <c r="A151" s="4" t="s">
        <v>1716</v>
      </c>
      <c r="B151" s="5" t="n">
        <v>0</v>
      </c>
      <c r="C151" s="5" t="n">
        <v>0</v>
      </c>
    </row>
    <row r="152" spans="1:4">
      <c r="A152" s="4" t="s">
        <v>1770</v>
      </c>
    </row>
    <row r="153" spans="1:4">
      <c r="A153" s="3" t="s">
        <v>1715</v>
      </c>
    </row>
    <row r="154" spans="1:4">
      <c r="A154" s="4" t="s">
        <v>1716</v>
      </c>
      <c r="B154" s="5" t="n">
        <v>0</v>
      </c>
      <c r="C154" s="5" t="n">
        <v>0</v>
      </c>
    </row>
    <row r="155" spans="1:4">
      <c r="A155" s="4" t="s">
        <v>1771</v>
      </c>
    </row>
    <row r="156" spans="1:4">
      <c r="A156" s="3" t="s">
        <v>1715</v>
      </c>
    </row>
    <row r="157" spans="1:4">
      <c r="A157" s="4" t="s">
        <v>1716</v>
      </c>
      <c r="B157" s="5" t="n">
        <v>0</v>
      </c>
      <c r="C157" s="5" t="n">
        <v>0</v>
      </c>
    </row>
    <row r="158" spans="1:4">
      <c r="A158" s="4" t="s">
        <v>1772</v>
      </c>
    </row>
    <row r="159" spans="1:4">
      <c r="A159" s="3" t="s">
        <v>1715</v>
      </c>
    </row>
    <row r="160" spans="1:4">
      <c r="A160" s="4" t="s">
        <v>1716</v>
      </c>
      <c r="B160" s="5" t="n">
        <v>0</v>
      </c>
      <c r="C160" s="5" t="n">
        <v>0</v>
      </c>
    </row>
    <row r="161" spans="1:4">
      <c r="A161" s="4" t="s">
        <v>1773</v>
      </c>
    </row>
    <row r="162" spans="1:4">
      <c r="A162" s="3" t="s">
        <v>1715</v>
      </c>
    </row>
    <row r="163" spans="1:4">
      <c r="A163" s="4" t="s">
        <v>1716</v>
      </c>
      <c r="B163" s="5" t="n">
        <v>0</v>
      </c>
      <c r="C163" s="5" t="n">
        <v>0</v>
      </c>
    </row>
    <row r="164" spans="1:4">
      <c r="A164" s="4" t="s">
        <v>1774</v>
      </c>
    </row>
    <row r="165" spans="1:4">
      <c r="A165" s="3" t="s">
        <v>1715</v>
      </c>
    </row>
    <row r="166" spans="1:4">
      <c r="A166" s="4" t="s">
        <v>1716</v>
      </c>
      <c r="B166" s="5" t="n">
        <v>0</v>
      </c>
      <c r="C166" s="5" t="n">
        <v>0</v>
      </c>
    </row>
    <row r="167" spans="1:4">
      <c r="A167" s="4" t="s">
        <v>1775</v>
      </c>
    </row>
    <row r="168" spans="1:4">
      <c r="A168" s="3" t="s">
        <v>1715</v>
      </c>
    </row>
    <row r="169" spans="1:4">
      <c r="A169" s="4" t="s">
        <v>1716</v>
      </c>
      <c r="B169" s="5" t="n">
        <v>0</v>
      </c>
      <c r="C169" s="5" t="n">
        <v>0</v>
      </c>
    </row>
    <row r="170" spans="1:4">
      <c r="A170" s="4" t="s">
        <v>1776</v>
      </c>
    </row>
    <row r="171" spans="1:4">
      <c r="A171" s="3" t="s">
        <v>1715</v>
      </c>
    </row>
    <row r="172" spans="1:4">
      <c r="A172" s="4" t="s">
        <v>1716</v>
      </c>
      <c r="B172" s="5" t="n">
        <v>0</v>
      </c>
      <c r="C172" s="5" t="n">
        <v>0</v>
      </c>
    </row>
    <row r="173" spans="1:4">
      <c r="A173" s="4" t="s">
        <v>1777</v>
      </c>
    </row>
    <row r="174" spans="1:4">
      <c r="A174" s="3" t="s">
        <v>1715</v>
      </c>
    </row>
    <row r="175" spans="1:4">
      <c r="A175" s="4" t="s">
        <v>1716</v>
      </c>
      <c r="B175" s="5" t="n">
        <v>309000</v>
      </c>
      <c r="C175" s="5" t="n">
        <v>315000</v>
      </c>
    </row>
    <row r="176" spans="1:4">
      <c r="A176" s="4" t="s">
        <v>1778</v>
      </c>
    </row>
    <row r="177" spans="1:4">
      <c r="A177" s="3" t="s">
        <v>1715</v>
      </c>
    </row>
    <row r="178" spans="1:4">
      <c r="A178" s="4" t="s">
        <v>1716</v>
      </c>
      <c r="B178" s="5" t="n">
        <v>65000</v>
      </c>
      <c r="C178" s="5" t="n">
        <v>76000</v>
      </c>
    </row>
    <row r="179" spans="1:4">
      <c r="A179" s="4" t="s">
        <v>1779</v>
      </c>
    </row>
    <row r="180" spans="1:4">
      <c r="A180" s="3" t="s">
        <v>1715</v>
      </c>
    </row>
    <row r="181" spans="1:4">
      <c r="A181" s="4" t="s">
        <v>1716</v>
      </c>
      <c r="B181" s="6" t="n">
        <v>65000</v>
      </c>
      <c r="C181" s="6" t="n">
        <v>76000</v>
      </c>
    </row>
    <row r="182" spans="1:4">
      <c r="A182" s="4" t="s">
        <v>1780</v>
      </c>
    </row>
    <row r="183" spans="1:4">
      <c r="A183" s="3" t="s">
        <v>1715</v>
      </c>
    </row>
    <row r="184" spans="1:4">
      <c r="A184" s="4" t="s">
        <v>1781</v>
      </c>
      <c r="B184" s="4" t="s">
        <v>1782</v>
      </c>
      <c r="C184" s="4" t="s">
        <v>1782</v>
      </c>
    </row>
    <row r="185" spans="1:4">
      <c r="A185" s="4" t="s">
        <v>1783</v>
      </c>
    </row>
    <row r="186" spans="1:4">
      <c r="A186" s="3" t="s">
        <v>1715</v>
      </c>
    </row>
    <row r="187" spans="1:4">
      <c r="A187" s="4" t="s">
        <v>1781</v>
      </c>
      <c r="B187" s="4" t="s">
        <v>830</v>
      </c>
      <c r="C187" s="4" t="s">
        <v>830</v>
      </c>
    </row>
    <row r="188" spans="1:4">
      <c r="A188" s="4" t="s">
        <v>1784</v>
      </c>
    </row>
    <row r="189" spans="1:4">
      <c r="A189" s="3" t="s">
        <v>1715</v>
      </c>
    </row>
    <row r="190" spans="1:4">
      <c r="A190" s="4" t="s">
        <v>1716</v>
      </c>
      <c r="B190" s="6" t="n">
        <v>208000</v>
      </c>
      <c r="C190" s="6" t="n">
        <v>203000</v>
      </c>
    </row>
    <row r="191" spans="1:4">
      <c r="A191" s="4" t="s">
        <v>1781</v>
      </c>
      <c r="B191" s="4" t="s">
        <v>1785</v>
      </c>
      <c r="C191" s="4" t="s">
        <v>1785</v>
      </c>
    </row>
    <row r="192" spans="1:4">
      <c r="A192" s="4" t="s">
        <v>1786</v>
      </c>
    </row>
    <row r="193" spans="1:4">
      <c r="A193" s="3" t="s">
        <v>1715</v>
      </c>
    </row>
    <row r="194" spans="1:4">
      <c r="A194" s="4" t="s">
        <v>1716</v>
      </c>
      <c r="B194" s="6" t="n">
        <v>36000</v>
      </c>
      <c r="C194" s="6" t="n">
        <v>36000</v>
      </c>
    </row>
    <row r="195" spans="1:4">
      <c r="A195" s="4" t="s">
        <v>1787</v>
      </c>
    </row>
    <row r="196" spans="1:4">
      <c r="A196" s="3" t="s">
        <v>1715</v>
      </c>
    </row>
    <row r="197" spans="1:4">
      <c r="A197" s="4" t="s">
        <v>1781</v>
      </c>
      <c r="B197" s="4" t="s">
        <v>1788</v>
      </c>
      <c r="C197" s="4" t="s">
        <v>1788</v>
      </c>
    </row>
    <row r="198" spans="1:4">
      <c r="A198" s="4" t="s">
        <v>1789</v>
      </c>
    </row>
    <row r="199" spans="1:4">
      <c r="A199" s="3" t="s">
        <v>1715</v>
      </c>
    </row>
    <row r="200" spans="1:4">
      <c r="A200" s="4" t="s">
        <v>1781</v>
      </c>
      <c r="B200" s="4" t="s">
        <v>1362</v>
      </c>
      <c r="C200" s="4" t="s">
        <v>1362</v>
      </c>
    </row>
    <row r="201" spans="1:4">
      <c r="A201" s="4" t="s">
        <v>1790</v>
      </c>
    </row>
    <row r="202" spans="1:4">
      <c r="A202" s="3" t="s">
        <v>1715</v>
      </c>
    </row>
    <row r="203" spans="1:4">
      <c r="A203" s="4" t="s">
        <v>1716</v>
      </c>
      <c r="B203" s="6" t="n">
        <v>19000</v>
      </c>
      <c r="C203" s="6" t="n">
        <v>21000</v>
      </c>
    </row>
    <row r="204" spans="1:4">
      <c r="A204" s="4" t="s">
        <v>1791</v>
      </c>
    </row>
    <row r="205" spans="1:4">
      <c r="A205" s="3" t="s">
        <v>1715</v>
      </c>
    </row>
    <row r="206" spans="1:4">
      <c r="A206" s="4" t="s">
        <v>1716</v>
      </c>
      <c r="B206" s="5" t="n">
        <v>10000</v>
      </c>
      <c r="C206" s="5" t="n">
        <v>12000</v>
      </c>
    </row>
    <row r="207" spans="1:4">
      <c r="A207" s="4" t="s">
        <v>1792</v>
      </c>
    </row>
    <row r="208" spans="1:4">
      <c r="A208" s="3" t="s">
        <v>1715</v>
      </c>
    </row>
    <row r="209" spans="1:4">
      <c r="A209" s="4" t="s">
        <v>1716</v>
      </c>
      <c r="B209" s="6" t="n">
        <v>10000</v>
      </c>
      <c r="C209" s="6" t="n">
        <v>12000</v>
      </c>
    </row>
    <row r="210" spans="1:4">
      <c r="A210" s="4" t="s">
        <v>1793</v>
      </c>
    </row>
    <row r="211" spans="1:4">
      <c r="A211" s="3" t="s">
        <v>1715</v>
      </c>
    </row>
    <row r="212" spans="1:4">
      <c r="A212" s="4" t="s">
        <v>1781</v>
      </c>
      <c r="B212" s="4" t="s">
        <v>1782</v>
      </c>
      <c r="C212" s="4" t="s">
        <v>1782</v>
      </c>
    </row>
    <row r="213" spans="1:4">
      <c r="A213" s="4" t="s">
        <v>1794</v>
      </c>
    </row>
    <row r="214" spans="1:4">
      <c r="A214" s="3" t="s">
        <v>1715</v>
      </c>
    </row>
    <row r="215" spans="1:4">
      <c r="A215" s="4" t="s">
        <v>1781</v>
      </c>
      <c r="B215" s="4" t="s">
        <v>830</v>
      </c>
      <c r="C215" s="4" t="s">
        <v>830</v>
      </c>
    </row>
    <row r="216" spans="1:4">
      <c r="A216" s="4" t="s">
        <v>1795</v>
      </c>
    </row>
    <row r="217" spans="1:4">
      <c r="A217" s="3" t="s">
        <v>1715</v>
      </c>
    </row>
    <row r="218" spans="1:4">
      <c r="A218" s="4" t="s">
        <v>1716</v>
      </c>
      <c r="B218" s="6" t="n">
        <v>4000</v>
      </c>
      <c r="C218" s="6" t="n">
        <v>4000</v>
      </c>
    </row>
    <row r="219" spans="1:4">
      <c r="A219" s="4" t="s">
        <v>1781</v>
      </c>
      <c r="B219" s="4" t="s">
        <v>1785</v>
      </c>
      <c r="C219" s="4" t="s">
        <v>1796</v>
      </c>
    </row>
    <row r="220" spans="1:4">
      <c r="A220" s="4" t="s">
        <v>1797</v>
      </c>
    </row>
    <row r="221" spans="1:4">
      <c r="A221" s="3" t="s">
        <v>1715</v>
      </c>
    </row>
    <row r="222" spans="1:4">
      <c r="A222" s="4" t="s">
        <v>1716</v>
      </c>
      <c r="B222" s="6" t="n">
        <v>5000</v>
      </c>
      <c r="C222" s="6" t="n">
        <v>5000</v>
      </c>
    </row>
    <row r="223" spans="1:4">
      <c r="A223" s="4" t="s">
        <v>1798</v>
      </c>
    </row>
    <row r="224" spans="1:4">
      <c r="A224" s="3" t="s">
        <v>1715</v>
      </c>
    </row>
    <row r="225" spans="1:4">
      <c r="A225" s="4" t="s">
        <v>1781</v>
      </c>
      <c r="B225" s="4" t="s">
        <v>1788</v>
      </c>
      <c r="C225" s="4" t="s">
        <v>1788</v>
      </c>
    </row>
    <row r="226" spans="1:4">
      <c r="A226" s="4" t="s">
        <v>1799</v>
      </c>
    </row>
    <row r="227" spans="1:4">
      <c r="A227" s="3" t="s">
        <v>1715</v>
      </c>
    </row>
    <row r="228" spans="1:4">
      <c r="A228" s="4" t="s">
        <v>1781</v>
      </c>
      <c r="B228" s="4" t="s">
        <v>1362</v>
      </c>
      <c r="C228" s="4" t="s">
        <v>13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36</v>
      </c>
      <c r="D2" s="2" t="s">
        <v>37</v>
      </c>
    </row>
    <row r="3" spans="1:4">
      <c r="A3" s="4" t="s">
        <v>1613</v>
      </c>
    </row>
    <row r="4" spans="1:4">
      <c r="A4" s="3" t="s">
        <v>1801</v>
      </c>
    </row>
    <row r="5" spans="1:4">
      <c r="A5" s="4" t="s">
        <v>1650</v>
      </c>
      <c r="B5" s="6" t="n">
        <v>68987</v>
      </c>
      <c r="C5" s="6" t="n">
        <v>64906</v>
      </c>
      <c r="D5" s="6" t="n">
        <v>60555</v>
      </c>
    </row>
    <row r="6" spans="1:4">
      <c r="A6" s="4" t="s">
        <v>1651</v>
      </c>
      <c r="B6" s="5" t="n">
        <v>77374</v>
      </c>
      <c r="C6" s="5" t="n">
        <v>81185</v>
      </c>
      <c r="D6" s="5" t="n">
        <v>81549</v>
      </c>
    </row>
    <row r="7" spans="1:4">
      <c r="A7" s="4" t="s">
        <v>1686</v>
      </c>
      <c r="B7" s="5" t="n">
        <v>-108953</v>
      </c>
      <c r="C7" s="5" t="n">
        <v>-102745</v>
      </c>
      <c r="D7" s="5" t="n">
        <v>-98559</v>
      </c>
    </row>
    <row r="8" spans="1:4">
      <c r="A8" s="4" t="s">
        <v>1802</v>
      </c>
      <c r="B8" s="5" t="n">
        <v>-42</v>
      </c>
      <c r="C8" s="5" t="n">
        <v>-55</v>
      </c>
      <c r="D8" s="5" t="n">
        <v>-57</v>
      </c>
    </row>
    <row r="9" spans="1:4">
      <c r="A9" s="4" t="s">
        <v>1803</v>
      </c>
      <c r="B9" s="5" t="n">
        <v>30084</v>
      </c>
      <c r="C9" s="5" t="n">
        <v>26496</v>
      </c>
      <c r="D9" s="5" t="n">
        <v>24832</v>
      </c>
    </row>
    <row r="10" spans="1:4">
      <c r="A10" s="4" t="s">
        <v>1804</v>
      </c>
      <c r="B10" s="5" t="n">
        <v>67450</v>
      </c>
      <c r="C10" s="5" t="n">
        <v>69787</v>
      </c>
      <c r="D10" s="5" t="n">
        <v>68320</v>
      </c>
    </row>
    <row r="11" spans="1:4">
      <c r="A11" s="4" t="s">
        <v>1805</v>
      </c>
      <c r="B11" s="5" t="n">
        <v>25828</v>
      </c>
      <c r="C11" s="5" t="n">
        <v>-18004</v>
      </c>
      <c r="D11" s="5" t="n">
        <v>-18117</v>
      </c>
    </row>
    <row r="12" spans="1:4">
      <c r="A12" s="4" t="s">
        <v>1806</v>
      </c>
      <c r="B12" s="5" t="n">
        <v>93278</v>
      </c>
      <c r="C12" s="5" t="n">
        <v>51783</v>
      </c>
      <c r="D12" s="5" t="n">
        <v>50203</v>
      </c>
    </row>
    <row r="13" spans="1:4">
      <c r="A13" s="3" t="s">
        <v>1807</v>
      </c>
    </row>
    <row r="14" spans="1:4">
      <c r="A14" s="4" t="s">
        <v>1808</v>
      </c>
      <c r="B14" s="5" t="n">
        <v>0</v>
      </c>
    </row>
    <row r="15" spans="1:4">
      <c r="A15" s="4" t="s">
        <v>1669</v>
      </c>
      <c r="B15" s="5" t="n">
        <v>15400</v>
      </c>
    </row>
    <row r="16" spans="1:4">
      <c r="A16" s="4" t="s">
        <v>1627</v>
      </c>
    </row>
    <row r="17" spans="1:4">
      <c r="A17" s="3" t="s">
        <v>1801</v>
      </c>
    </row>
    <row r="18" spans="1:4">
      <c r="A18" s="4" t="s">
        <v>1650</v>
      </c>
      <c r="B18" s="5" t="n">
        <v>67359</v>
      </c>
      <c r="C18" s="5" t="n">
        <v>63059</v>
      </c>
      <c r="D18" s="5" t="n">
        <v>58796</v>
      </c>
    </row>
    <row r="19" spans="1:4">
      <c r="A19" s="4" t="s">
        <v>1651</v>
      </c>
      <c r="B19" s="5" t="n">
        <v>71294</v>
      </c>
      <c r="C19" s="5" t="n">
        <v>74632</v>
      </c>
      <c r="D19" s="5" t="n">
        <v>74808</v>
      </c>
    </row>
    <row r="20" spans="1:4">
      <c r="A20" s="4" t="s">
        <v>1686</v>
      </c>
      <c r="B20" s="5" t="n">
        <v>-102368</v>
      </c>
      <c r="C20" s="5" t="n">
        <v>-95892</v>
      </c>
      <c r="D20" s="5" t="n">
        <v>-91633</v>
      </c>
    </row>
    <row r="21" spans="1:4">
      <c r="A21" s="4" t="s">
        <v>1802</v>
      </c>
      <c r="B21" s="5" t="n">
        <v>8</v>
      </c>
      <c r="C21" s="5" t="n">
        <v>8</v>
      </c>
      <c r="D21" s="5" t="n">
        <v>13</v>
      </c>
    </row>
    <row r="22" spans="1:4">
      <c r="A22" s="4" t="s">
        <v>1803</v>
      </c>
      <c r="B22" s="5" t="n">
        <v>27302</v>
      </c>
      <c r="C22" s="5" t="n">
        <v>24392</v>
      </c>
      <c r="D22" s="5" t="n">
        <v>22693</v>
      </c>
    </row>
    <row r="23" spans="1:4">
      <c r="A23" s="4" t="s">
        <v>1804</v>
      </c>
      <c r="B23" s="5" t="n">
        <v>63595</v>
      </c>
      <c r="C23" s="5" t="n">
        <v>66199</v>
      </c>
      <c r="D23" s="5" t="n">
        <v>64677</v>
      </c>
    </row>
    <row r="24" spans="1:4">
      <c r="A24" s="4" t="s">
        <v>1805</v>
      </c>
      <c r="B24" s="5" t="n">
        <v>25828</v>
      </c>
      <c r="C24" s="5" t="n">
        <v>-18004</v>
      </c>
      <c r="D24" s="5" t="n">
        <v>-18117</v>
      </c>
    </row>
    <row r="25" spans="1:4">
      <c r="A25" s="4" t="s">
        <v>1806</v>
      </c>
      <c r="B25" s="5" t="n">
        <v>89423</v>
      </c>
      <c r="C25" s="5" t="n">
        <v>48195</v>
      </c>
      <c r="D25" s="5" t="n">
        <v>46560</v>
      </c>
    </row>
    <row r="26" spans="1:4">
      <c r="A26" s="3" t="s">
        <v>1807</v>
      </c>
    </row>
    <row r="27" spans="1:4">
      <c r="A27" s="4" t="s">
        <v>1808</v>
      </c>
      <c r="B27" s="5" t="n">
        <v>0</v>
      </c>
    </row>
    <row r="28" spans="1:4">
      <c r="A28" s="4" t="s">
        <v>1669</v>
      </c>
      <c r="B28" s="5" t="n">
        <v>14300</v>
      </c>
    </row>
    <row r="29" spans="1:4">
      <c r="A29" s="4" t="s">
        <v>1629</v>
      </c>
    </row>
    <row r="30" spans="1:4">
      <c r="A30" s="3" t="s">
        <v>1801</v>
      </c>
    </row>
    <row r="31" spans="1:4">
      <c r="A31" s="4" t="s">
        <v>1650</v>
      </c>
      <c r="B31" s="5" t="n">
        <v>2721</v>
      </c>
      <c r="C31" s="5" t="n">
        <v>3374</v>
      </c>
      <c r="D31" s="5" t="n">
        <v>3331</v>
      </c>
    </row>
    <row r="32" spans="1:4">
      <c r="A32" s="4" t="s">
        <v>1651</v>
      </c>
      <c r="B32" s="5" t="n">
        <v>7933</v>
      </c>
      <c r="C32" s="5" t="n">
        <v>9453</v>
      </c>
      <c r="D32" s="5" t="n">
        <v>9670</v>
      </c>
    </row>
    <row r="33" spans="1:4">
      <c r="A33" s="4" t="s">
        <v>1686</v>
      </c>
      <c r="B33" s="5" t="n">
        <v>-12908</v>
      </c>
      <c r="C33" s="5" t="n">
        <v>-12326</v>
      </c>
      <c r="D33" s="5" t="n">
        <v>-12273</v>
      </c>
    </row>
    <row r="34" spans="1:4">
      <c r="A34" s="4" t="s">
        <v>1802</v>
      </c>
      <c r="B34" s="5" t="n">
        <v>-1805</v>
      </c>
      <c r="C34" s="5" t="n">
        <v>-1793</v>
      </c>
      <c r="D34" s="5" t="n">
        <v>-1793</v>
      </c>
    </row>
    <row r="35" spans="1:4">
      <c r="A35" s="4" t="s">
        <v>1803</v>
      </c>
      <c r="B35" s="5" t="n">
        <v>95</v>
      </c>
      <c r="C35" s="5" t="n">
        <v>1130</v>
      </c>
      <c r="D35" s="5" t="n">
        <v>804</v>
      </c>
    </row>
    <row r="36" spans="1:4">
      <c r="A36" s="4" t="s">
        <v>1804</v>
      </c>
      <c r="B36" s="5" t="n">
        <v>-3964</v>
      </c>
      <c r="C36" s="5" t="n">
        <v>-162</v>
      </c>
      <c r="D36" s="5" t="n">
        <v>-261</v>
      </c>
    </row>
    <row r="37" spans="1:4">
      <c r="A37" s="4" t="s">
        <v>1805</v>
      </c>
      <c r="B37" s="5" t="n">
        <v>3842</v>
      </c>
      <c r="C37" s="5" t="n">
        <v>1211</v>
      </c>
      <c r="D37" s="5" t="n">
        <v>1343</v>
      </c>
    </row>
    <row r="38" spans="1:4">
      <c r="A38" s="4" t="s">
        <v>1806</v>
      </c>
      <c r="B38" s="5" t="n">
        <v>-122</v>
      </c>
      <c r="C38" s="5" t="n">
        <v>1049</v>
      </c>
      <c r="D38" s="5" t="n">
        <v>1082</v>
      </c>
    </row>
    <row r="39" spans="1:4">
      <c r="A39" s="3" t="s">
        <v>1807</v>
      </c>
    </row>
    <row r="40" spans="1:4">
      <c r="A40" s="4" t="s">
        <v>1808</v>
      </c>
      <c r="B40" s="5" t="n">
        <v>-1800</v>
      </c>
    </row>
    <row r="41" spans="1:4">
      <c r="A41" s="4" t="s">
        <v>1669</v>
      </c>
      <c r="B41" s="5" t="n">
        <v>0</v>
      </c>
    </row>
    <row r="42" spans="1:4">
      <c r="A42" s="4" t="s">
        <v>1642</v>
      </c>
    </row>
    <row r="43" spans="1:4">
      <c r="A43" s="3" t="s">
        <v>1801</v>
      </c>
    </row>
    <row r="44" spans="1:4">
      <c r="A44" s="4" t="s">
        <v>1650</v>
      </c>
      <c r="B44" s="5" t="n">
        <v>2704</v>
      </c>
      <c r="C44" s="5" t="n">
        <v>3353</v>
      </c>
      <c r="D44" s="5" t="n">
        <v>3284</v>
      </c>
    </row>
    <row r="45" spans="1:4">
      <c r="A45" s="4" t="s">
        <v>1651</v>
      </c>
      <c r="B45" s="5" t="n">
        <v>7628</v>
      </c>
      <c r="C45" s="5" t="n">
        <v>9115</v>
      </c>
      <c r="D45" s="5" t="n">
        <v>9337</v>
      </c>
    </row>
    <row r="46" spans="1:4">
      <c r="A46" s="4" t="s">
        <v>1686</v>
      </c>
      <c r="B46" s="5" t="n">
        <v>-12713</v>
      </c>
      <c r="C46" s="5" t="n">
        <v>-12147</v>
      </c>
      <c r="D46" s="5" t="n">
        <v>-12096</v>
      </c>
    </row>
    <row r="47" spans="1:4">
      <c r="A47" s="4" t="s">
        <v>1802</v>
      </c>
      <c r="B47" s="5" t="n">
        <v>-1803</v>
      </c>
      <c r="C47" s="5" t="n">
        <v>-1804</v>
      </c>
      <c r="D47" s="5" t="n">
        <v>-1803</v>
      </c>
    </row>
    <row r="48" spans="1:4">
      <c r="A48" s="4" t="s">
        <v>1803</v>
      </c>
      <c r="B48" s="5" t="n">
        <v>98</v>
      </c>
      <c r="C48" s="5" t="n">
        <v>1102</v>
      </c>
      <c r="D48" s="5" t="n">
        <v>793</v>
      </c>
    </row>
    <row r="49" spans="1:4">
      <c r="A49" s="4" t="s">
        <v>1804</v>
      </c>
      <c r="B49" s="5" t="n">
        <v>-4086</v>
      </c>
      <c r="C49" s="5" t="n">
        <v>-381</v>
      </c>
      <c r="D49" s="5" t="n">
        <v>-485</v>
      </c>
    </row>
    <row r="50" spans="1:4">
      <c r="A50" s="4" t="s">
        <v>1805</v>
      </c>
      <c r="B50" s="5" t="n">
        <v>3842</v>
      </c>
      <c r="C50" s="5" t="n">
        <v>1211</v>
      </c>
      <c r="D50" s="5" t="n">
        <v>1343</v>
      </c>
    </row>
    <row r="51" spans="1:4">
      <c r="A51" s="4" t="s">
        <v>1806</v>
      </c>
      <c r="B51" s="5" t="n">
        <v>-244</v>
      </c>
      <c r="C51" s="6" t="n">
        <v>830</v>
      </c>
      <c r="D51" s="6" t="n">
        <v>858</v>
      </c>
    </row>
    <row r="52" spans="1:4">
      <c r="A52" s="3" t="s">
        <v>1807</v>
      </c>
    </row>
    <row r="53" spans="1:4">
      <c r="A53" s="4" t="s">
        <v>1808</v>
      </c>
      <c r="B53" s="5" t="n">
        <v>-1800</v>
      </c>
    </row>
    <row r="54" spans="1:4">
      <c r="A54" s="4" t="s">
        <v>1669</v>
      </c>
      <c r="B5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4" t="s">
        <v>52</v>
      </c>
      <c r="B3" s="6" t="n">
        <v>49573</v>
      </c>
      <c r="C3" s="6" t="n">
        <v>65900</v>
      </c>
      <c r="D3" s="6" t="n">
        <v>46054</v>
      </c>
      <c r="E3" s="6" t="n">
        <v>40247</v>
      </c>
      <c r="F3" s="6" t="n">
        <v>32370</v>
      </c>
      <c r="G3" s="6" t="n">
        <v>60073</v>
      </c>
      <c r="H3" s="6" t="n">
        <v>38661</v>
      </c>
      <c r="I3" s="6" t="n">
        <v>34193</v>
      </c>
      <c r="J3" s="6" t="n">
        <v>201774</v>
      </c>
      <c r="K3" s="6" t="n">
        <v>165297</v>
      </c>
      <c r="L3" s="6" t="n">
        <v>248256</v>
      </c>
    </row>
    <row r="4" spans="1:12">
      <c r="A4" s="3" t="s">
        <v>228</v>
      </c>
    </row>
    <row r="5" spans="1:12">
      <c r="A5" s="4" t="s">
        <v>67</v>
      </c>
      <c r="J5" s="5" t="n">
        <v>0</v>
      </c>
      <c r="K5" s="5" t="n">
        <v>0</v>
      </c>
      <c r="L5" s="5" t="n">
        <v>-281</v>
      </c>
    </row>
    <row r="6" spans="1:12">
      <c r="A6" s="4" t="s">
        <v>229</v>
      </c>
      <c r="J6" s="5" t="n">
        <v>0</v>
      </c>
      <c r="K6" s="5" t="n">
        <v>454</v>
      </c>
      <c r="L6" s="5" t="n">
        <v>-119</v>
      </c>
    </row>
    <row r="7" spans="1:12">
      <c r="A7" s="3" t="s">
        <v>70</v>
      </c>
    </row>
    <row r="8" spans="1:12">
      <c r="A8" s="4" t="s">
        <v>230</v>
      </c>
      <c r="J8" s="5" t="n">
        <v>-28101</v>
      </c>
      <c r="K8" s="5" t="n">
        <v>65531</v>
      </c>
      <c r="L8" s="5" t="n">
        <v>-43510</v>
      </c>
    </row>
    <row r="9" spans="1:12">
      <c r="A9" s="4" t="s">
        <v>231</v>
      </c>
      <c r="J9" s="5" t="n">
        <v>21015</v>
      </c>
      <c r="K9" s="5" t="n">
        <v>15737</v>
      </c>
      <c r="L9" s="5" t="n">
        <v>14518</v>
      </c>
    </row>
    <row r="10" spans="1:12">
      <c r="A10" s="4" t="s">
        <v>73</v>
      </c>
      <c r="J10" s="5" t="n">
        <v>8325</v>
      </c>
      <c r="K10" s="5" t="n">
        <v>-78724</v>
      </c>
      <c r="L10" s="5" t="n">
        <v>28584</v>
      </c>
    </row>
    <row r="11" spans="1:12">
      <c r="A11" s="4" t="s">
        <v>74</v>
      </c>
      <c r="J11" s="5" t="n">
        <v>-8669</v>
      </c>
      <c r="K11" s="5" t="n">
        <v>-1372</v>
      </c>
      <c r="L11" s="5" t="n">
        <v>-6867</v>
      </c>
    </row>
    <row r="12" spans="1:12">
      <c r="A12" s="4" t="s">
        <v>75</v>
      </c>
      <c r="J12" s="5" t="n">
        <v>193105</v>
      </c>
      <c r="K12" s="5" t="n">
        <v>163925</v>
      </c>
      <c r="L12" s="5" t="n">
        <v>241389</v>
      </c>
    </row>
    <row r="13" spans="1:12">
      <c r="A13" s="4" t="s">
        <v>32</v>
      </c>
    </row>
    <row r="14" spans="1:12">
      <c r="A14" s="4" t="s">
        <v>52</v>
      </c>
      <c r="B14" s="6" t="n">
        <v>35297</v>
      </c>
      <c r="C14" s="6" t="n">
        <v>49712</v>
      </c>
      <c r="D14" s="6" t="n">
        <v>31169</v>
      </c>
      <c r="E14" s="6" t="n">
        <v>27475</v>
      </c>
      <c r="F14" s="6" t="n">
        <v>25355</v>
      </c>
      <c r="G14" s="6" t="n">
        <v>47487</v>
      </c>
      <c r="H14" s="6" t="n">
        <v>25644</v>
      </c>
      <c r="I14" s="6" t="n">
        <v>21465</v>
      </c>
      <c r="J14" s="5" t="n">
        <v>143653</v>
      </c>
      <c r="K14" s="5" t="n">
        <v>119951</v>
      </c>
      <c r="L14" s="5" t="n">
        <v>142317</v>
      </c>
    </row>
    <row r="15" spans="1:12">
      <c r="A15" s="3" t="s">
        <v>228</v>
      </c>
    </row>
    <row r="16" spans="1:12">
      <c r="A16" s="4" t="s">
        <v>67</v>
      </c>
      <c r="J16" s="5" t="n">
        <v>0</v>
      </c>
      <c r="K16" s="5" t="n">
        <v>0</v>
      </c>
      <c r="L16" s="5" t="n">
        <v>-281</v>
      </c>
    </row>
    <row r="17" spans="1:12">
      <c r="A17" s="4" t="s">
        <v>229</v>
      </c>
      <c r="J17" s="5" t="n">
        <v>0</v>
      </c>
      <c r="K17" s="5" t="n">
        <v>454</v>
      </c>
      <c r="L17" s="5" t="n">
        <v>-173</v>
      </c>
    </row>
    <row r="18" spans="1:12">
      <c r="A18" s="3" t="s">
        <v>70</v>
      </c>
    </row>
    <row r="19" spans="1:12">
      <c r="A19" s="4" t="s">
        <v>230</v>
      </c>
      <c r="J19" s="5" t="n">
        <v>-26019</v>
      </c>
      <c r="K19" s="5" t="n">
        <v>63105</v>
      </c>
      <c r="L19" s="5" t="n">
        <v>-42631</v>
      </c>
    </row>
    <row r="20" spans="1:12">
      <c r="A20" s="4" t="s">
        <v>231</v>
      </c>
      <c r="J20" s="5" t="n">
        <v>19012</v>
      </c>
      <c r="K20" s="5" t="n">
        <v>14477</v>
      </c>
      <c r="L20" s="5" t="n">
        <v>13254</v>
      </c>
    </row>
    <row r="21" spans="1:12">
      <c r="A21" s="4" t="s">
        <v>73</v>
      </c>
      <c r="J21" s="5" t="n">
        <v>8325</v>
      </c>
      <c r="K21" s="5" t="n">
        <v>-78724</v>
      </c>
      <c r="L21" s="5" t="n">
        <v>28584</v>
      </c>
    </row>
    <row r="22" spans="1:12">
      <c r="A22" s="4" t="s">
        <v>74</v>
      </c>
      <c r="J22" s="5" t="n">
        <v>1318</v>
      </c>
      <c r="K22" s="5" t="n">
        <v>-688</v>
      </c>
      <c r="L22" s="5" t="n">
        <v>-1247</v>
      </c>
    </row>
    <row r="23" spans="1:12">
      <c r="A23" s="4" t="s">
        <v>75</v>
      </c>
      <c r="J23" s="6" t="n">
        <v>144971</v>
      </c>
      <c r="K23" s="6" t="n">
        <v>119263</v>
      </c>
      <c r="L23" s="6" t="n">
        <v>141070</v>
      </c>
    </row>
  </sheetData>
  <mergeCells count="3">
    <mergeCell ref="A1:A2"/>
    <mergeCell ref="B1:I1"/>
    <mergeCell ref="J1:L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21"/>
  </cols>
  <sheetData>
    <row r="1" spans="1:6">
      <c r="A1" s="1" t="s">
        <v>1809</v>
      </c>
      <c r="B1" s="2" t="s">
        <v>1810</v>
      </c>
      <c r="C1" s="2" t="s">
        <v>1811</v>
      </c>
      <c r="D1" s="2" t="s">
        <v>1812</v>
      </c>
      <c r="E1" s="2" t="s">
        <v>652</v>
      </c>
      <c r="F1" s="2" t="s">
        <v>753</v>
      </c>
    </row>
    <row r="2" spans="1:6">
      <c r="A2" s="3" t="s">
        <v>408</v>
      </c>
    </row>
    <row r="3" spans="1:6">
      <c r="A3" s="4" t="s">
        <v>174</v>
      </c>
      <c r="D3" s="10" t="n">
        <v>7.8</v>
      </c>
      <c r="E3" s="10" t="n">
        <v>5.4</v>
      </c>
      <c r="F3" s="10" t="n">
        <v>4.8</v>
      </c>
    </row>
    <row r="4" spans="1:6">
      <c r="A4" s="4" t="s">
        <v>1813</v>
      </c>
      <c r="D4" s="10" t="n">
        <v>1.1</v>
      </c>
      <c r="E4" s="9" t="n">
        <v>1.9</v>
      </c>
      <c r="F4" s="9" t="n">
        <v>1.6</v>
      </c>
    </row>
    <row r="5" spans="1:6">
      <c r="A5" s="4" t="s">
        <v>1814</v>
      </c>
    </row>
    <row r="6" spans="1:6">
      <c r="A6" s="3" t="s">
        <v>408</v>
      </c>
    </row>
    <row r="7" spans="1:6">
      <c r="A7" s="4" t="s">
        <v>1815</v>
      </c>
      <c r="D7" s="4" t="s">
        <v>1244</v>
      </c>
    </row>
    <row r="8" spans="1:6">
      <c r="A8" s="4" t="s">
        <v>1816</v>
      </c>
      <c r="D8" s="4" t="s">
        <v>1817</v>
      </c>
    </row>
    <row r="9" spans="1:6">
      <c r="A9" s="4" t="s">
        <v>1818</v>
      </c>
      <c r="D9" s="4" t="s">
        <v>1323</v>
      </c>
    </row>
    <row r="10" spans="1:6">
      <c r="A10" s="4" t="s">
        <v>1819</v>
      </c>
      <c r="D10" s="4" t="s">
        <v>1820</v>
      </c>
    </row>
    <row r="11" spans="1:6">
      <c r="A11" s="4" t="s">
        <v>1821</v>
      </c>
    </row>
    <row r="12" spans="1:6">
      <c r="A12" s="3" t="s">
        <v>408</v>
      </c>
    </row>
    <row r="13" spans="1:6">
      <c r="A13" s="4" t="s">
        <v>1822</v>
      </c>
      <c r="D13" s="10" t="n">
        <v>2.7</v>
      </c>
      <c r="E13" s="9" t="n">
        <v>3.5</v>
      </c>
      <c r="F13" s="9" t="n">
        <v>2.8</v>
      </c>
    </row>
    <row r="14" spans="1:6">
      <c r="A14" s="4" t="s">
        <v>1813</v>
      </c>
      <c r="D14" s="9" t="n">
        <v>0.4</v>
      </c>
      <c r="E14" s="9" t="n">
        <v>1.1</v>
      </c>
      <c r="F14" s="9" t="n">
        <v>0.9</v>
      </c>
    </row>
    <row r="15" spans="1:6">
      <c r="A15" s="4" t="s">
        <v>1823</v>
      </c>
      <c r="D15" s="6" t="n">
        <v>4</v>
      </c>
    </row>
    <row r="16" spans="1:6">
      <c r="A16" s="4" t="s">
        <v>1824</v>
      </c>
      <c r="D16" s="4" t="s">
        <v>1825</v>
      </c>
    </row>
    <row r="17" spans="1:6">
      <c r="A17" s="4" t="s">
        <v>1826</v>
      </c>
    </row>
    <row r="18" spans="1:6">
      <c r="A18" s="3" t="s">
        <v>408</v>
      </c>
    </row>
    <row r="19" spans="1:6">
      <c r="A19" s="4" t="s">
        <v>1822</v>
      </c>
      <c r="E19" s="9" t="n">
        <v>1.9</v>
      </c>
    </row>
    <row r="20" spans="1:6">
      <c r="A20" s="4" t="s">
        <v>1813</v>
      </c>
      <c r="E20" s="9" t="n">
        <v>0.7</v>
      </c>
    </row>
    <row r="21" spans="1:6">
      <c r="A21" s="4" t="s">
        <v>1823</v>
      </c>
      <c r="D21" s="10" t="n">
        <v>1.2</v>
      </c>
    </row>
    <row r="22" spans="1:6">
      <c r="A22" s="4" t="s">
        <v>1824</v>
      </c>
      <c r="D22" s="4" t="s">
        <v>1827</v>
      </c>
    </row>
    <row r="23" spans="1:6">
      <c r="A23" s="4" t="s">
        <v>1828</v>
      </c>
    </row>
    <row r="24" spans="1:6">
      <c r="A24" s="3" t="s">
        <v>408</v>
      </c>
    </row>
    <row r="25" spans="1:6">
      <c r="A25" s="4" t="s">
        <v>1822</v>
      </c>
      <c r="E25" s="9" t="n">
        <v>4.2</v>
      </c>
      <c r="F25" s="9" t="n">
        <v>3.6</v>
      </c>
    </row>
    <row r="26" spans="1:6">
      <c r="A26" s="4" t="s">
        <v>1813</v>
      </c>
      <c r="E26" s="10" t="n">
        <v>1.6</v>
      </c>
      <c r="F26" s="10" t="n">
        <v>1.4</v>
      </c>
    </row>
    <row r="27" spans="1:6">
      <c r="A27" s="4" t="s">
        <v>1823</v>
      </c>
      <c r="D27" s="10" t="n">
        <v>4.5</v>
      </c>
    </row>
    <row r="28" spans="1:6">
      <c r="A28" s="4" t="s">
        <v>1824</v>
      </c>
      <c r="D28" s="4" t="s">
        <v>1827</v>
      </c>
    </row>
    <row r="29" spans="1:6">
      <c r="A29" s="4" t="s">
        <v>1829</v>
      </c>
    </row>
    <row r="30" spans="1:6">
      <c r="A30" s="3" t="s">
        <v>408</v>
      </c>
    </row>
    <row r="31" spans="1:6">
      <c r="A31" s="4" t="s">
        <v>1830</v>
      </c>
      <c r="B31" s="5" t="n">
        <v>1500000</v>
      </c>
    </row>
    <row r="32" spans="1:6">
      <c r="A32" s="4" t="s">
        <v>1831</v>
      </c>
      <c r="D32" s="5" t="n">
        <v>3200000</v>
      </c>
    </row>
    <row r="33" spans="1:6">
      <c r="A33" s="4" t="s">
        <v>1832</v>
      </c>
      <c r="D33" s="5" t="n">
        <v>600000</v>
      </c>
    </row>
    <row r="34" spans="1:6">
      <c r="A34" s="4" t="s">
        <v>1833</v>
      </c>
    </row>
    <row r="35" spans="1:6">
      <c r="A35" s="3" t="s">
        <v>408</v>
      </c>
    </row>
    <row r="36" spans="1:6">
      <c r="A36" s="4" t="s">
        <v>1834</v>
      </c>
      <c r="D36" s="5" t="n">
        <v>4</v>
      </c>
    </row>
    <row r="37" spans="1:6">
      <c r="A37" s="4" t="s">
        <v>1835</v>
      </c>
    </row>
    <row r="38" spans="1:6">
      <c r="A38" s="3" t="s">
        <v>408</v>
      </c>
    </row>
    <row r="39" spans="1:6">
      <c r="A39" s="4" t="s">
        <v>1831</v>
      </c>
      <c r="D39" s="5" t="n">
        <v>46607</v>
      </c>
    </row>
    <row r="40" spans="1:6">
      <c r="A40" s="4" t="s">
        <v>1836</v>
      </c>
    </row>
    <row r="41" spans="1:6">
      <c r="A41" s="3" t="s">
        <v>408</v>
      </c>
    </row>
    <row r="42" spans="1:6">
      <c r="A42" s="4" t="s">
        <v>174</v>
      </c>
      <c r="C42" s="10" t="n">
        <v>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v>
      </c>
      <c r="C2" s="2" t="s">
        <v>36</v>
      </c>
      <c r="D2" s="2" t="s">
        <v>37</v>
      </c>
    </row>
    <row r="3" spans="1:4">
      <c r="A3" s="3" t="s">
        <v>1838</v>
      </c>
    </row>
    <row r="4" spans="1:4">
      <c r="A4" s="4" t="s">
        <v>174</v>
      </c>
      <c r="B4" s="10" t="n">
        <v>7.8</v>
      </c>
      <c r="C4" s="10" t="n">
        <v>5.4</v>
      </c>
      <c r="D4" s="10" t="n">
        <v>4.8</v>
      </c>
    </row>
    <row r="5" spans="1:4">
      <c r="A5" s="4" t="s">
        <v>1813</v>
      </c>
      <c r="B5" s="9" t="n">
        <v>1.1</v>
      </c>
      <c r="C5" s="9" t="n">
        <v>1.9</v>
      </c>
      <c r="D5" s="9" t="n">
        <v>1.6</v>
      </c>
    </row>
    <row r="6" spans="1:4">
      <c r="A6" s="4" t="s">
        <v>32</v>
      </c>
    </row>
    <row r="7" spans="1:4">
      <c r="A7" s="3" t="s">
        <v>1838</v>
      </c>
    </row>
    <row r="8" spans="1:4">
      <c r="A8" s="4" t="s">
        <v>174</v>
      </c>
      <c r="B8" s="9" t="n">
        <v>2.7</v>
      </c>
      <c r="C8" s="9" t="n">
        <v>1.9</v>
      </c>
      <c r="D8" s="9" t="n">
        <v>1.4</v>
      </c>
    </row>
    <row r="9" spans="1:4">
      <c r="A9" s="4" t="s">
        <v>1813</v>
      </c>
      <c r="B9" s="10" t="n">
        <v>0.5</v>
      </c>
      <c r="C9" s="10" t="n">
        <v>0.7</v>
      </c>
      <c r="D9" s="10" t="n">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36</v>
      </c>
      <c r="D2" s="2" t="s">
        <v>37</v>
      </c>
    </row>
    <row r="3" spans="1:4">
      <c r="A3" s="3" t="s">
        <v>1838</v>
      </c>
    </row>
    <row r="4" spans="1:4">
      <c r="A4" s="4" t="s">
        <v>1813</v>
      </c>
      <c r="B4" s="10" t="n">
        <v>1.1</v>
      </c>
      <c r="C4" s="10" t="n">
        <v>1.9</v>
      </c>
      <c r="D4" s="10" t="n">
        <v>1.6</v>
      </c>
    </row>
    <row r="5" spans="1:4">
      <c r="A5" s="4" t="s">
        <v>137</v>
      </c>
    </row>
    <row r="6" spans="1:4">
      <c r="A6" s="3" t="s">
        <v>1838</v>
      </c>
    </row>
    <row r="7" spans="1:4">
      <c r="A7" s="4" t="s">
        <v>1840</v>
      </c>
      <c r="B7" s="5" t="n">
        <v>38821</v>
      </c>
      <c r="C7" s="5" t="n">
        <v>35770</v>
      </c>
      <c r="D7" s="5" t="n">
        <v>19846</v>
      </c>
    </row>
    <row r="8" spans="1:4">
      <c r="A8" s="4" t="s">
        <v>1822</v>
      </c>
      <c r="B8" s="10" t="n">
        <v>1.3</v>
      </c>
      <c r="C8" s="10" t="n">
        <v>1.2</v>
      </c>
      <c r="D8" s="10" t="n">
        <v>0.6</v>
      </c>
    </row>
    <row r="9" spans="1:4">
      <c r="A9" s="4" t="s">
        <v>1813</v>
      </c>
      <c r="B9" s="10" t="n">
        <v>0.3</v>
      </c>
      <c r="C9" s="10" t="n">
        <v>0.5</v>
      </c>
      <c r="D9" s="10" t="n">
        <v>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v>
      </c>
      <c r="C2" s="2" t="s">
        <v>36</v>
      </c>
      <c r="D2" s="2" t="s">
        <v>37</v>
      </c>
    </row>
    <row r="3" spans="1:4">
      <c r="A3" s="3" t="s">
        <v>1842</v>
      </c>
    </row>
    <row r="4" spans="1:4">
      <c r="A4" s="4" t="s">
        <v>1843</v>
      </c>
      <c r="B4" s="5" t="n">
        <v>197047</v>
      </c>
      <c r="C4" s="5" t="n">
        <v>220683</v>
      </c>
      <c r="D4" s="5" t="n">
        <v>210634</v>
      </c>
    </row>
    <row r="5" spans="1:4">
      <c r="A5" s="4" t="s">
        <v>1844</v>
      </c>
      <c r="B5" s="5" t="n">
        <v>93853</v>
      </c>
      <c r="C5" s="5" t="n">
        <v>97873</v>
      </c>
      <c r="D5" s="5" t="n">
        <v>114431</v>
      </c>
    </row>
    <row r="6" spans="1:4">
      <c r="A6" s="4" t="s">
        <v>1845</v>
      </c>
      <c r="B6" s="5" t="n">
        <v>-75683</v>
      </c>
      <c r="C6" s="5" t="n">
        <v>-92147</v>
      </c>
      <c r="D6" s="5" t="n">
        <v>-85003</v>
      </c>
    </row>
    <row r="7" spans="1:4">
      <c r="A7" s="4" t="s">
        <v>1846</v>
      </c>
      <c r="B7" s="5" t="n">
        <v>-14859</v>
      </c>
      <c r="C7" s="5" t="n">
        <v>-29362</v>
      </c>
      <c r="D7" s="5" t="n">
        <v>-19379</v>
      </c>
    </row>
    <row r="8" spans="1:4">
      <c r="A8" s="4" t="s">
        <v>1847</v>
      </c>
      <c r="B8" s="5" t="n">
        <v>200358</v>
      </c>
      <c r="C8" s="5" t="n">
        <v>197047</v>
      </c>
      <c r="D8" s="5" t="n">
        <v>220683</v>
      </c>
    </row>
    <row r="9" spans="1:4">
      <c r="A9" s="3" t="s">
        <v>1848</v>
      </c>
    </row>
    <row r="10" spans="1:4">
      <c r="A10" s="4" t="s">
        <v>1849</v>
      </c>
      <c r="B10" s="7" t="n">
        <v>31.53</v>
      </c>
      <c r="C10" s="7" t="n">
        <v>29.57</v>
      </c>
      <c r="D10" s="7" t="n">
        <v>28.82</v>
      </c>
    </row>
    <row r="11" spans="1:4">
      <c r="A11" s="4" t="s">
        <v>1850</v>
      </c>
      <c r="B11" s="11" t="n">
        <v>34.12</v>
      </c>
      <c r="C11" s="11" t="n">
        <v>33.47</v>
      </c>
      <c r="D11" s="11" t="n">
        <v>29.7</v>
      </c>
    </row>
    <row r="12" spans="1:4">
      <c r="A12" s="4" t="s">
        <v>1851</v>
      </c>
      <c r="B12" s="11" t="n">
        <v>30.56</v>
      </c>
      <c r="C12" s="11" t="n">
        <v>28.88</v>
      </c>
      <c r="D12" s="11" t="n">
        <v>27.84</v>
      </c>
    </row>
    <row r="13" spans="1:4">
      <c r="A13" s="4" t="s">
        <v>1852</v>
      </c>
      <c r="B13" s="11" t="n">
        <v>32.35</v>
      </c>
      <c r="C13" s="11" t="n">
        <v>31.57</v>
      </c>
      <c r="D13" s="11" t="n">
        <v>29.82</v>
      </c>
    </row>
    <row r="14" spans="1:4">
      <c r="A14" s="4" t="s">
        <v>1853</v>
      </c>
      <c r="B14" s="7" t="n">
        <v>33.05</v>
      </c>
      <c r="C14" s="7" t="n">
        <v>31.53</v>
      </c>
      <c r="D14" s="7" t="n">
        <v>29.57</v>
      </c>
    </row>
    <row r="15" spans="1:4">
      <c r="A15" s="4" t="s">
        <v>1854</v>
      </c>
      <c r="B15" s="10" t="n">
        <v>3.2</v>
      </c>
      <c r="C15" s="10" t="n">
        <v>3.3</v>
      </c>
      <c r="D15" s="10" t="n">
        <v>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36</v>
      </c>
      <c r="D2" s="2" t="s">
        <v>37</v>
      </c>
    </row>
    <row r="3" spans="1:4">
      <c r="A3" s="3" t="s">
        <v>1842</v>
      </c>
    </row>
    <row r="4" spans="1:4">
      <c r="A4" s="4" t="s">
        <v>1843</v>
      </c>
      <c r="B4" s="5" t="n">
        <v>32904</v>
      </c>
      <c r="C4" s="5" t="n">
        <v>83106</v>
      </c>
      <c r="D4" s="5" t="n">
        <v>162500</v>
      </c>
    </row>
    <row r="5" spans="1:4">
      <c r="A5" s="4" t="s">
        <v>1844</v>
      </c>
      <c r="B5" s="5" t="n">
        <v>37832</v>
      </c>
      <c r="C5" s="5" t="n">
        <v>37204</v>
      </c>
      <c r="D5" s="5" t="n">
        <v>0</v>
      </c>
    </row>
    <row r="6" spans="1:4">
      <c r="A6" s="4" t="s">
        <v>1856</v>
      </c>
      <c r="B6" s="5" t="n">
        <v>0</v>
      </c>
      <c r="C6" s="5" t="n">
        <v>-83106</v>
      </c>
      <c r="D6" s="5" t="n">
        <v>-78553</v>
      </c>
    </row>
    <row r="7" spans="1:4">
      <c r="A7" s="4" t="s">
        <v>1846</v>
      </c>
      <c r="B7" s="5" t="n">
        <v>-5158</v>
      </c>
      <c r="C7" s="5" t="n">
        <v>-4300</v>
      </c>
      <c r="D7" s="5" t="n">
        <v>-841</v>
      </c>
    </row>
    <row r="8" spans="1:4">
      <c r="A8" s="4" t="s">
        <v>1847</v>
      </c>
      <c r="B8" s="5" t="n">
        <v>65578</v>
      </c>
      <c r="C8" s="5" t="n">
        <v>32904</v>
      </c>
      <c r="D8" s="5" t="n">
        <v>83106</v>
      </c>
    </row>
    <row r="9" spans="1:4">
      <c r="A9" s="3" t="s">
        <v>1848</v>
      </c>
    </row>
    <row r="10" spans="1:4">
      <c r="A10" s="4" t="s">
        <v>1849</v>
      </c>
      <c r="B10" s="7" t="n">
        <v>39.51</v>
      </c>
      <c r="C10" s="7" t="n">
        <v>22.95</v>
      </c>
      <c r="D10" s="7" t="n">
        <v>27.66</v>
      </c>
    </row>
    <row r="11" spans="1:4">
      <c r="A11" s="4" t="s">
        <v>1850</v>
      </c>
      <c r="B11" s="11" t="n">
        <v>38.21</v>
      </c>
      <c r="C11" s="11" t="n">
        <v>39.51</v>
      </c>
      <c r="D11" s="5" t="n">
        <v>0</v>
      </c>
    </row>
    <row r="12" spans="1:4">
      <c r="A12" s="4" t="s">
        <v>1857</v>
      </c>
      <c r="B12" s="5" t="n">
        <v>0</v>
      </c>
      <c r="C12" s="11" t="n">
        <v>22.95</v>
      </c>
      <c r="D12" s="11" t="n">
        <v>32.69</v>
      </c>
    </row>
    <row r="13" spans="1:4">
      <c r="A13" s="4" t="s">
        <v>1852</v>
      </c>
      <c r="B13" s="11" t="n">
        <v>38.84</v>
      </c>
      <c r="C13" s="11" t="n">
        <v>39.51</v>
      </c>
      <c r="D13" s="11" t="n">
        <v>22.95</v>
      </c>
    </row>
    <row r="14" spans="1:4">
      <c r="A14" s="4" t="s">
        <v>1853</v>
      </c>
      <c r="B14" s="7" t="n">
        <v>38.81</v>
      </c>
      <c r="C14" s="7" t="n">
        <v>39.51</v>
      </c>
      <c r="D14" s="7" t="n">
        <v>22.95</v>
      </c>
    </row>
    <row r="15" spans="1:4">
      <c r="A15" s="4" t="s">
        <v>1854</v>
      </c>
      <c r="B15" s="10" t="n">
        <v>1.4</v>
      </c>
      <c r="C15" s="10" t="n">
        <v>1.5</v>
      </c>
      <c r="D15"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8</v>
      </c>
      <c r="B1" s="2" t="s">
        <v>1</v>
      </c>
    </row>
    <row r="2" spans="1:3">
      <c r="B2" s="2" t="s">
        <v>2</v>
      </c>
      <c r="C2" s="2" t="s">
        <v>36</v>
      </c>
    </row>
    <row r="3" spans="1:3">
      <c r="A3" s="3" t="s">
        <v>1838</v>
      </c>
    </row>
    <row r="4" spans="1:3">
      <c r="A4" s="4" t="s">
        <v>1859</v>
      </c>
      <c r="B4" s="4" t="s">
        <v>1860</v>
      </c>
      <c r="C4" s="4" t="s">
        <v>1861</v>
      </c>
    </row>
    <row r="5" spans="1:3">
      <c r="A5" s="4" t="s">
        <v>1862</v>
      </c>
      <c r="B5" s="4" t="s">
        <v>1244</v>
      </c>
      <c r="C5" s="4" t="s">
        <v>1244</v>
      </c>
    </row>
    <row r="6" spans="1:3">
      <c r="A6" s="4" t="s">
        <v>1863</v>
      </c>
      <c r="B6" s="4" t="s">
        <v>1864</v>
      </c>
      <c r="C6" s="4" t="s">
        <v>1865</v>
      </c>
    </row>
    <row r="7" spans="1:3">
      <c r="A7" s="4" t="s">
        <v>1866</v>
      </c>
      <c r="B7" s="4" t="s">
        <v>1867</v>
      </c>
      <c r="C7" s="4" t="s">
        <v>1868</v>
      </c>
    </row>
    <row r="8" spans="1:3">
      <c r="A8" s="4" t="s">
        <v>1869</v>
      </c>
      <c r="B8" s="4" t="s">
        <v>1870</v>
      </c>
      <c r="C8" s="4" t="s">
        <v>1736</v>
      </c>
    </row>
    <row r="9" spans="1:3">
      <c r="A9" s="4" t="s">
        <v>1871</v>
      </c>
      <c r="B9" s="7" t="n">
        <v>38.2</v>
      </c>
      <c r="C9" s="7" t="n">
        <v>39.5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6</v>
      </c>
      <c r="D2" s="2" t="s">
        <v>37</v>
      </c>
    </row>
    <row r="3" spans="1:4">
      <c r="A3" s="3" t="s">
        <v>1842</v>
      </c>
    </row>
    <row r="4" spans="1:4">
      <c r="A4" s="4" t="s">
        <v>1843</v>
      </c>
      <c r="B4" s="5" t="n">
        <v>131616</v>
      </c>
      <c r="C4" s="5" t="n">
        <v>109816</v>
      </c>
      <c r="D4" s="5" t="n">
        <v>222647</v>
      </c>
    </row>
    <row r="5" spans="1:4">
      <c r="A5" s="4" t="s">
        <v>1844</v>
      </c>
      <c r="B5" s="5" t="n">
        <v>151328</v>
      </c>
      <c r="C5" s="5" t="n">
        <v>148818</v>
      </c>
      <c r="D5" s="5" t="n">
        <v>0</v>
      </c>
    </row>
    <row r="6" spans="1:4">
      <c r="A6" s="4" t="s">
        <v>1845</v>
      </c>
      <c r="B6" s="5" t="n">
        <v>0</v>
      </c>
      <c r="C6" s="5" t="n">
        <v>-109816</v>
      </c>
      <c r="D6" s="5" t="n">
        <v>-109097</v>
      </c>
    </row>
    <row r="7" spans="1:4">
      <c r="A7" s="4" t="s">
        <v>1873</v>
      </c>
      <c r="B7" s="5" t="n">
        <v>13858</v>
      </c>
      <c r="C7" s="5" t="n">
        <v>0</v>
      </c>
      <c r="D7" s="5" t="n">
        <v>-1989</v>
      </c>
    </row>
    <row r="8" spans="1:4">
      <c r="A8" s="4" t="s">
        <v>1846</v>
      </c>
      <c r="B8" s="5" t="n">
        <v>-20633</v>
      </c>
      <c r="C8" s="5" t="n">
        <v>-17202</v>
      </c>
      <c r="D8" s="5" t="n">
        <v>-1745</v>
      </c>
    </row>
    <row r="9" spans="1:4">
      <c r="A9" s="4" t="s">
        <v>1847</v>
      </c>
      <c r="B9" s="5" t="n">
        <v>276169</v>
      </c>
      <c r="C9" s="5" t="n">
        <v>131616</v>
      </c>
      <c r="D9" s="5" t="n">
        <v>109816</v>
      </c>
    </row>
    <row r="10" spans="1:4">
      <c r="A10" s="3" t="s">
        <v>1848</v>
      </c>
    </row>
    <row r="11" spans="1:4">
      <c r="A11" s="4" t="s">
        <v>1849</v>
      </c>
      <c r="B11" s="7" t="n">
        <v>33.47</v>
      </c>
      <c r="C11" s="7" t="n">
        <v>25.18</v>
      </c>
      <c r="D11" s="7" t="n">
        <v>26.02</v>
      </c>
    </row>
    <row r="12" spans="1:4">
      <c r="A12" s="4" t="s">
        <v>1850</v>
      </c>
      <c r="B12" s="11" t="n">
        <v>34.12</v>
      </c>
      <c r="C12" s="11" t="n">
        <v>33.47</v>
      </c>
      <c r="D12" s="5" t="n">
        <v>0</v>
      </c>
    </row>
    <row r="13" spans="1:4">
      <c r="A13" s="4" t="s">
        <v>1851</v>
      </c>
      <c r="B13" s="5" t="n">
        <v>0</v>
      </c>
      <c r="C13" s="11" t="n">
        <v>25.18</v>
      </c>
      <c r="D13" s="11" t="n">
        <v>26.89</v>
      </c>
    </row>
    <row r="14" spans="1:4">
      <c r="A14" s="4" t="s">
        <v>1874</v>
      </c>
      <c r="B14" s="11" t="n">
        <v>33.49</v>
      </c>
      <c r="C14" s="5" t="n">
        <v>0</v>
      </c>
      <c r="D14" s="11" t="n">
        <v>25.26</v>
      </c>
    </row>
    <row r="15" spans="1:4">
      <c r="A15" s="4" t="s">
        <v>1852</v>
      </c>
      <c r="B15" s="11" t="n">
        <v>33.8</v>
      </c>
      <c r="C15" s="11" t="n">
        <v>33.48</v>
      </c>
      <c r="D15" s="11" t="n">
        <v>25.19</v>
      </c>
    </row>
    <row r="16" spans="1:4">
      <c r="A16" s="4" t="s">
        <v>1853</v>
      </c>
      <c r="B16" s="7" t="n">
        <v>33.8</v>
      </c>
      <c r="C16" s="7" t="n">
        <v>33.47</v>
      </c>
      <c r="D16" s="7" t="n">
        <v>25.18</v>
      </c>
    </row>
    <row r="17" spans="1:4">
      <c r="A17" s="4" t="s">
        <v>1854</v>
      </c>
      <c r="B17" s="10" t="n">
        <v>5.2</v>
      </c>
      <c r="C17" s="6" t="n">
        <v>5</v>
      </c>
      <c r="D17"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36</v>
      </c>
      <c r="D2" s="2" t="s">
        <v>37</v>
      </c>
    </row>
    <row r="3" spans="1:4">
      <c r="A3" s="3" t="s">
        <v>1876</v>
      </c>
    </row>
    <row r="4" spans="1:4">
      <c r="A4" s="4" t="s">
        <v>1193</v>
      </c>
      <c r="B4" s="6" t="n">
        <v>42903</v>
      </c>
      <c r="C4" s="6" t="n">
        <v>61534</v>
      </c>
      <c r="D4" s="6" t="n">
        <v>59873</v>
      </c>
    </row>
    <row r="5" spans="1:4">
      <c r="A5" s="4" t="s">
        <v>1877</v>
      </c>
      <c r="B5" s="5" t="n">
        <v>-6099</v>
      </c>
      <c r="C5" s="5" t="n">
        <v>33967</v>
      </c>
      <c r="D5" s="5" t="n">
        <v>43666</v>
      </c>
    </row>
    <row r="6" spans="1:4">
      <c r="A6" s="4" t="s">
        <v>1878</v>
      </c>
      <c r="B6" s="5" t="n">
        <v>-12</v>
      </c>
      <c r="C6" s="5" t="n">
        <v>-20</v>
      </c>
      <c r="D6" s="5" t="n">
        <v>268</v>
      </c>
    </row>
    <row r="7" spans="1:4">
      <c r="A7" s="4" t="s">
        <v>1879</v>
      </c>
      <c r="B7" s="5" t="n">
        <v>36792</v>
      </c>
      <c r="C7" s="5" t="n">
        <v>95481</v>
      </c>
      <c r="D7" s="5" t="n">
        <v>103807</v>
      </c>
    </row>
    <row r="8" spans="1:4">
      <c r="A8" s="3" t="s">
        <v>1880</v>
      </c>
    </row>
    <row r="9" spans="1:4">
      <c r="A9" s="4" t="s">
        <v>1193</v>
      </c>
      <c r="B9" s="5" t="n">
        <v>17361</v>
      </c>
      <c r="C9" s="5" t="n">
        <v>10076</v>
      </c>
      <c r="D9" s="5" t="n">
        <v>16473</v>
      </c>
    </row>
    <row r="10" spans="1:4">
      <c r="A10" s="4" t="s">
        <v>1877</v>
      </c>
      <c r="B10" s="5" t="n">
        <v>-3269</v>
      </c>
      <c r="C10" s="5" t="n">
        <v>3868</v>
      </c>
      <c r="D10" s="5" t="n">
        <v>3452</v>
      </c>
    </row>
    <row r="11" spans="1:4">
      <c r="A11" s="4" t="s">
        <v>1878</v>
      </c>
      <c r="B11" s="5" t="n">
        <v>-87</v>
      </c>
      <c r="C11" s="5" t="n">
        <v>-32</v>
      </c>
      <c r="D11" s="5" t="n">
        <v>-37</v>
      </c>
    </row>
    <row r="12" spans="1:4">
      <c r="A12" s="4" t="s">
        <v>1881</v>
      </c>
      <c r="B12" s="5" t="n">
        <v>14005</v>
      </c>
      <c r="C12" s="5" t="n">
        <v>13912</v>
      </c>
      <c r="D12" s="5" t="n">
        <v>19888</v>
      </c>
    </row>
    <row r="13" spans="1:4">
      <c r="A13" s="4" t="s">
        <v>1882</v>
      </c>
      <c r="B13" s="5" t="n">
        <v>50797</v>
      </c>
      <c r="C13" s="5" t="n">
        <v>109393</v>
      </c>
      <c r="D13" s="5" t="n">
        <v>123695</v>
      </c>
    </row>
    <row r="14" spans="1:4">
      <c r="A14" s="4" t="s">
        <v>32</v>
      </c>
    </row>
    <row r="15" spans="1:4">
      <c r="A15" s="3" t="s">
        <v>1876</v>
      </c>
    </row>
    <row r="16" spans="1:4">
      <c r="A16" s="4" t="s">
        <v>1193</v>
      </c>
      <c r="B16" s="5" t="n">
        <v>29649</v>
      </c>
      <c r="C16" s="5" t="n">
        <v>36267</v>
      </c>
      <c r="D16" s="5" t="n">
        <v>952</v>
      </c>
    </row>
    <row r="17" spans="1:4">
      <c r="A17" s="4" t="s">
        <v>1877</v>
      </c>
      <c r="B17" s="5" t="n">
        <v>-5245</v>
      </c>
      <c r="C17" s="5" t="n">
        <v>35229</v>
      </c>
      <c r="D17" s="5" t="n">
        <v>70513</v>
      </c>
    </row>
    <row r="18" spans="1:4">
      <c r="A18" s="4" t="s">
        <v>1878</v>
      </c>
      <c r="B18" s="5" t="n">
        <v>-12</v>
      </c>
      <c r="C18" s="5" t="n">
        <v>-20</v>
      </c>
      <c r="D18" s="5" t="n">
        <v>268</v>
      </c>
    </row>
    <row r="19" spans="1:4">
      <c r="A19" s="4" t="s">
        <v>1879</v>
      </c>
      <c r="B19" s="5" t="n">
        <v>24392</v>
      </c>
      <c r="C19" s="5" t="n">
        <v>71476</v>
      </c>
      <c r="D19" s="5" t="n">
        <v>71733</v>
      </c>
    </row>
    <row r="20" spans="1:4">
      <c r="A20" s="3" t="s">
        <v>1880</v>
      </c>
    </row>
    <row r="21" spans="1:4">
      <c r="A21" s="4" t="s">
        <v>1193</v>
      </c>
      <c r="B21" s="5" t="n">
        <v>13210</v>
      </c>
      <c r="C21" s="5" t="n">
        <v>8947</v>
      </c>
      <c r="D21" s="5" t="n">
        <v>9232</v>
      </c>
    </row>
    <row r="22" spans="1:4">
      <c r="A22" s="4" t="s">
        <v>1877</v>
      </c>
      <c r="B22" s="5" t="n">
        <v>-2737</v>
      </c>
      <c r="C22" s="5" t="n">
        <v>2808</v>
      </c>
      <c r="D22" s="5" t="n">
        <v>3873</v>
      </c>
    </row>
    <row r="23" spans="1:4">
      <c r="A23" s="4" t="s">
        <v>1878</v>
      </c>
      <c r="B23" s="5" t="n">
        <v>-87</v>
      </c>
      <c r="C23" s="5" t="n">
        <v>-32</v>
      </c>
      <c r="D23" s="5" t="n">
        <v>-37</v>
      </c>
    </row>
    <row r="24" spans="1:4">
      <c r="A24" s="4" t="s">
        <v>1881</v>
      </c>
      <c r="B24" s="5" t="n">
        <v>10386</v>
      </c>
      <c r="C24" s="5" t="n">
        <v>11723</v>
      </c>
      <c r="D24" s="5" t="n">
        <v>13068</v>
      </c>
    </row>
    <row r="25" spans="1:4">
      <c r="A25" s="4" t="s">
        <v>1882</v>
      </c>
      <c r="B25" s="6" t="n">
        <v>34778</v>
      </c>
      <c r="C25" s="6" t="n">
        <v>83199</v>
      </c>
      <c r="D25" s="6" t="n">
        <v>848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83</v>
      </c>
      <c r="B1" s="2" t="s">
        <v>1</v>
      </c>
    </row>
    <row r="2" spans="1:4">
      <c r="B2" s="2" t="s">
        <v>2</v>
      </c>
      <c r="C2" s="2" t="s">
        <v>36</v>
      </c>
      <c r="D2" s="2" t="s">
        <v>37</v>
      </c>
    </row>
    <row r="3" spans="1:4">
      <c r="A3" s="3" t="s">
        <v>1884</v>
      </c>
    </row>
    <row r="4" spans="1:4">
      <c r="A4" s="4" t="s">
        <v>1885</v>
      </c>
      <c r="B4" s="6" t="n">
        <v>53437</v>
      </c>
      <c r="C4" s="6" t="n">
        <v>96796</v>
      </c>
      <c r="D4" s="6" t="n">
        <v>130844</v>
      </c>
    </row>
    <row r="5" spans="1:4">
      <c r="A5" s="3" t="s">
        <v>1886</v>
      </c>
    </row>
    <row r="6" spans="1:4">
      <c r="A6" s="4" t="s">
        <v>1887</v>
      </c>
      <c r="B6" s="5" t="n">
        <v>11832</v>
      </c>
      <c r="C6" s="5" t="n">
        <v>9789</v>
      </c>
      <c r="D6" s="5" t="n">
        <v>13915</v>
      </c>
    </row>
    <row r="7" spans="1:4">
      <c r="A7" s="4" t="s">
        <v>1888</v>
      </c>
      <c r="B7" s="5" t="n">
        <v>-9540</v>
      </c>
      <c r="C7" s="5" t="n">
        <v>13420</v>
      </c>
      <c r="D7" s="5" t="n">
        <v>0</v>
      </c>
    </row>
    <row r="8" spans="1:4">
      <c r="A8" s="4" t="s">
        <v>200</v>
      </c>
      <c r="B8" s="5" t="n">
        <v>-4932</v>
      </c>
      <c r="C8" s="5" t="n">
        <v>-10612</v>
      </c>
      <c r="D8" s="5" t="n">
        <v>-21064</v>
      </c>
    </row>
    <row r="9" spans="1:4">
      <c r="A9" s="4" t="s">
        <v>1882</v>
      </c>
      <c r="B9" s="6" t="n">
        <v>50797</v>
      </c>
      <c r="C9" s="6" t="n">
        <v>109393</v>
      </c>
      <c r="D9" s="6" t="n">
        <v>123695</v>
      </c>
    </row>
    <row r="10" spans="1:4">
      <c r="A10" s="4" t="s">
        <v>1889</v>
      </c>
      <c r="B10" s="4" t="s">
        <v>905</v>
      </c>
      <c r="C10" s="4" t="s">
        <v>1890</v>
      </c>
      <c r="D10" s="4" t="s">
        <v>1891</v>
      </c>
    </row>
    <row r="11" spans="1:4">
      <c r="A11" s="4" t="s">
        <v>32</v>
      </c>
    </row>
    <row r="12" spans="1:4">
      <c r="A12" s="3" t="s">
        <v>1884</v>
      </c>
    </row>
    <row r="13" spans="1:4">
      <c r="A13" s="4" t="s">
        <v>1885</v>
      </c>
      <c r="B13" s="6" t="n">
        <v>37889</v>
      </c>
      <c r="C13" s="6" t="n">
        <v>71801</v>
      </c>
      <c r="D13" s="6" t="n">
        <v>80190</v>
      </c>
    </row>
    <row r="14" spans="1:4">
      <c r="A14" s="3" t="s">
        <v>1886</v>
      </c>
    </row>
    <row r="15" spans="1:4">
      <c r="A15" s="4" t="s">
        <v>1887</v>
      </c>
      <c r="B15" s="5" t="n">
        <v>8080</v>
      </c>
      <c r="C15" s="5" t="n">
        <v>7584</v>
      </c>
      <c r="D15" s="5" t="n">
        <v>8494</v>
      </c>
    </row>
    <row r="16" spans="1:4">
      <c r="A16" s="4" t="s">
        <v>1888</v>
      </c>
      <c r="B16" s="5" t="n">
        <v>-9285</v>
      </c>
      <c r="C16" s="5" t="n">
        <v>9168</v>
      </c>
      <c r="D16" s="5" t="n">
        <v>0</v>
      </c>
    </row>
    <row r="17" spans="1:4">
      <c r="A17" s="4" t="s">
        <v>200</v>
      </c>
      <c r="B17" s="5" t="n">
        <v>-1906</v>
      </c>
      <c r="C17" s="5" t="n">
        <v>-5354</v>
      </c>
      <c r="D17" s="5" t="n">
        <v>-3883</v>
      </c>
    </row>
    <row r="18" spans="1:4">
      <c r="A18" s="4" t="s">
        <v>1882</v>
      </c>
      <c r="B18" s="6" t="n">
        <v>34778</v>
      </c>
      <c r="C18" s="6" t="n">
        <v>83199</v>
      </c>
      <c r="D18" s="6" t="n">
        <v>84801</v>
      </c>
    </row>
    <row r="19" spans="1:4">
      <c r="A19" s="4" t="s">
        <v>1889</v>
      </c>
      <c r="B19" s="4" t="s">
        <v>1892</v>
      </c>
      <c r="C19" s="4" t="s">
        <v>1893</v>
      </c>
      <c r="D19" s="4" t="s">
        <v>18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6</v>
      </c>
    </row>
    <row r="2" spans="1:3">
      <c r="A2" s="3" t="s">
        <v>1896</v>
      </c>
    </row>
    <row r="3" spans="1:3">
      <c r="A3" s="4" t="s">
        <v>1897</v>
      </c>
      <c r="B3" s="6" t="n">
        <v>104868</v>
      </c>
      <c r="C3" s="6" t="n">
        <v>104984</v>
      </c>
    </row>
    <row r="4" spans="1:3">
      <c r="A4" s="4" t="s">
        <v>1898</v>
      </c>
      <c r="B4" s="5" t="n">
        <v>14647</v>
      </c>
      <c r="C4" s="5" t="n">
        <v>16192</v>
      </c>
    </row>
    <row r="5" spans="1:3">
      <c r="A5" s="4" t="s">
        <v>60</v>
      </c>
      <c r="B5" s="5" t="n">
        <v>46036</v>
      </c>
      <c r="C5" s="5" t="n">
        <v>24397</v>
      </c>
    </row>
    <row r="6" spans="1:3">
      <c r="A6" s="4" t="s">
        <v>1899</v>
      </c>
      <c r="B6" s="5" t="n">
        <v>165551</v>
      </c>
      <c r="C6" s="5" t="n">
        <v>145573</v>
      </c>
    </row>
    <row r="7" spans="1:3">
      <c r="A7" s="3" t="s">
        <v>1900</v>
      </c>
    </row>
    <row r="8" spans="1:3">
      <c r="A8" s="4" t="s">
        <v>1901</v>
      </c>
      <c r="B8" s="5" t="n">
        <v>437644</v>
      </c>
      <c r="C8" s="5" t="n">
        <v>415452</v>
      </c>
    </row>
    <row r="9" spans="1:3">
      <c r="A9" s="4" t="s">
        <v>1902</v>
      </c>
      <c r="B9" s="5" t="n">
        <v>37345</v>
      </c>
      <c r="C9" s="5" t="n">
        <v>38314</v>
      </c>
    </row>
    <row r="10" spans="1:3">
      <c r="A10" s="4" t="s">
        <v>1903</v>
      </c>
      <c r="B10" s="5" t="n">
        <v>11278</v>
      </c>
      <c r="C10" s="5" t="n">
        <v>15038</v>
      </c>
    </row>
    <row r="11" spans="1:3">
      <c r="A11" s="4" t="s">
        <v>405</v>
      </c>
      <c r="B11" s="5" t="n">
        <v>20173</v>
      </c>
      <c r="C11" s="5" t="n">
        <v>32952</v>
      </c>
    </row>
    <row r="12" spans="1:3">
      <c r="A12" s="4" t="s">
        <v>60</v>
      </c>
      <c r="B12" s="5" t="n">
        <v>31629</v>
      </c>
      <c r="C12" s="5" t="n">
        <v>32247</v>
      </c>
    </row>
    <row r="13" spans="1:3">
      <c r="A13" s="4" t="s">
        <v>1904</v>
      </c>
      <c r="B13" s="5" t="n">
        <v>538069</v>
      </c>
      <c r="C13" s="5" t="n">
        <v>534003</v>
      </c>
    </row>
    <row r="14" spans="1:3">
      <c r="A14" s="4" t="s">
        <v>1905</v>
      </c>
      <c r="B14" s="5" t="n">
        <v>372518</v>
      </c>
      <c r="C14" s="5" t="n">
        <v>388430</v>
      </c>
    </row>
    <row r="15" spans="1:3">
      <c r="A15" s="4" t="s">
        <v>32</v>
      </c>
    </row>
    <row r="16" spans="1:3">
      <c r="A16" s="3" t="s">
        <v>1896</v>
      </c>
    </row>
    <row r="17" spans="1:3">
      <c r="A17" s="4" t="s">
        <v>1897</v>
      </c>
      <c r="B17" s="5" t="n">
        <v>104868</v>
      </c>
      <c r="C17" s="5" t="n">
        <v>104984</v>
      </c>
    </row>
    <row r="18" spans="1:3">
      <c r="A18" s="4" t="s">
        <v>1898</v>
      </c>
      <c r="B18" s="5" t="n">
        <v>659</v>
      </c>
      <c r="C18" s="5" t="n">
        <v>1812</v>
      </c>
    </row>
    <row r="19" spans="1:3">
      <c r="A19" s="4" t="s">
        <v>60</v>
      </c>
      <c r="B19" s="5" t="n">
        <v>26522</v>
      </c>
      <c r="C19" s="5" t="n">
        <v>11253</v>
      </c>
    </row>
    <row r="20" spans="1:3">
      <c r="A20" s="4" t="s">
        <v>1899</v>
      </c>
      <c r="B20" s="5" t="n">
        <v>132049</v>
      </c>
      <c r="C20" s="5" t="n">
        <v>118049</v>
      </c>
    </row>
    <row r="21" spans="1:3">
      <c r="A21" s="3" t="s">
        <v>1900</v>
      </c>
    </row>
    <row r="22" spans="1:3">
      <c r="A22" s="4" t="s">
        <v>1901</v>
      </c>
      <c r="B22" s="5" t="n">
        <v>434831</v>
      </c>
      <c r="C22" s="5" t="n">
        <v>413891</v>
      </c>
    </row>
    <row r="23" spans="1:3">
      <c r="A23" s="4" t="s">
        <v>1902</v>
      </c>
      <c r="B23" s="5" t="n">
        <v>37345</v>
      </c>
      <c r="C23" s="5" t="n">
        <v>38314</v>
      </c>
    </row>
    <row r="24" spans="1:3">
      <c r="A24" s="4" t="s">
        <v>1903</v>
      </c>
      <c r="B24" s="5" t="n">
        <v>11278</v>
      </c>
      <c r="C24" s="5" t="n">
        <v>15038</v>
      </c>
    </row>
    <row r="25" spans="1:3">
      <c r="A25" s="4" t="s">
        <v>405</v>
      </c>
      <c r="B25" s="5" t="n">
        <v>25430</v>
      </c>
      <c r="C25" s="5" t="n">
        <v>38020</v>
      </c>
    </row>
    <row r="26" spans="1:3">
      <c r="A26" s="4" t="s">
        <v>60</v>
      </c>
      <c r="B26" s="5" t="n">
        <v>6362</v>
      </c>
      <c r="C26" s="5" t="n">
        <v>6827</v>
      </c>
    </row>
    <row r="27" spans="1:3">
      <c r="A27" s="4" t="s">
        <v>1904</v>
      </c>
      <c r="B27" s="5" t="n">
        <v>515246</v>
      </c>
      <c r="C27" s="5" t="n">
        <v>512090</v>
      </c>
    </row>
    <row r="28" spans="1:3">
      <c r="A28" s="4" t="s">
        <v>1905</v>
      </c>
      <c r="B28" s="6" t="n">
        <v>383197</v>
      </c>
      <c r="C28" s="6" t="n">
        <v>3940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36</v>
      </c>
      <c r="D2" s="2" t="s">
        <v>37</v>
      </c>
    </row>
    <row r="3" spans="1:4">
      <c r="A3" s="4" t="s">
        <v>233</v>
      </c>
      <c r="B3" s="6" t="n">
        <v>0</v>
      </c>
      <c r="C3" s="6" t="n">
        <v>0</v>
      </c>
      <c r="D3" s="6" t="n">
        <v>179</v>
      </c>
    </row>
    <row r="4" spans="1:4">
      <c r="A4" s="4" t="s">
        <v>234</v>
      </c>
      <c r="B4" s="4" t="s">
        <v>82</v>
      </c>
      <c r="C4" s="5" t="n">
        <v>-289</v>
      </c>
      <c r="D4" s="5" t="n">
        <v>76</v>
      </c>
    </row>
    <row r="5" spans="1:4">
      <c r="A5" s="4" t="s">
        <v>83</v>
      </c>
      <c r="B5" s="5" t="n">
        <v>-9810</v>
      </c>
      <c r="C5" s="5" t="n">
        <v>41129</v>
      </c>
      <c r="D5" s="5" t="n">
        <v>-27703</v>
      </c>
    </row>
    <row r="6" spans="1:4">
      <c r="A6" s="4" t="s">
        <v>84</v>
      </c>
      <c r="B6" s="5" t="n">
        <v>7317</v>
      </c>
      <c r="C6" s="5" t="n">
        <v>10041</v>
      </c>
      <c r="D6" s="5" t="n">
        <v>9267</v>
      </c>
    </row>
    <row r="7" spans="1:4">
      <c r="A7" s="4" t="s">
        <v>85</v>
      </c>
      <c r="B7" s="5" t="n">
        <v>-2887</v>
      </c>
      <c r="C7" s="5" t="n">
        <v>49523</v>
      </c>
      <c r="D7" s="5" t="n">
        <v>-18206</v>
      </c>
    </row>
    <row r="8" spans="1:4">
      <c r="A8" s="4" t="s">
        <v>32</v>
      </c>
    </row>
    <row r="9" spans="1:4">
      <c r="A9" s="4" t="s">
        <v>233</v>
      </c>
      <c r="B9" s="5" t="n">
        <v>0</v>
      </c>
      <c r="C9" s="5" t="n">
        <v>0</v>
      </c>
      <c r="D9" s="5" t="n">
        <v>179</v>
      </c>
    </row>
    <row r="10" spans="1:4">
      <c r="A10" s="4" t="s">
        <v>234</v>
      </c>
      <c r="B10" s="5" t="n">
        <v>0</v>
      </c>
      <c r="C10" s="5" t="n">
        <v>-289</v>
      </c>
      <c r="D10" s="5" t="n">
        <v>110</v>
      </c>
    </row>
    <row r="11" spans="1:4">
      <c r="A11" s="4" t="s">
        <v>83</v>
      </c>
      <c r="B11" s="5" t="n">
        <v>-9024</v>
      </c>
      <c r="C11" s="5" t="n">
        <v>39587</v>
      </c>
      <c r="D11" s="5" t="n">
        <v>-27153</v>
      </c>
    </row>
    <row r="12" spans="1:4">
      <c r="A12" s="4" t="s">
        <v>84</v>
      </c>
      <c r="B12" s="5" t="n">
        <v>6594</v>
      </c>
      <c r="C12" s="5" t="n">
        <v>9221</v>
      </c>
      <c r="D12" s="5" t="n">
        <v>8442</v>
      </c>
    </row>
    <row r="13" spans="1:4">
      <c r="A13" s="4" t="s">
        <v>85</v>
      </c>
      <c r="B13" s="6" t="n">
        <v>-2887</v>
      </c>
      <c r="C13" s="6" t="n">
        <v>49523</v>
      </c>
      <c r="D13" s="6" t="n">
        <v>-18206</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906</v>
      </c>
      <c r="B1" s="2" t="s">
        <v>157</v>
      </c>
      <c r="C1" s="2" t="s">
        <v>1</v>
      </c>
    </row>
    <row r="2" spans="1:5">
      <c r="B2" s="2" t="s">
        <v>36</v>
      </c>
      <c r="C2" s="2" t="s">
        <v>2</v>
      </c>
      <c r="D2" s="2" t="s">
        <v>36</v>
      </c>
      <c r="E2" s="2" t="s">
        <v>37</v>
      </c>
    </row>
    <row r="3" spans="1:5">
      <c r="A3" s="3" t="s">
        <v>1884</v>
      </c>
    </row>
    <row r="4" spans="1:5">
      <c r="A4" s="4" t="s">
        <v>1907</v>
      </c>
      <c r="B4" s="6" t="n">
        <v>0</v>
      </c>
      <c r="C4" s="6" t="n">
        <v>0</v>
      </c>
      <c r="D4" s="6" t="n">
        <v>0</v>
      </c>
    </row>
    <row r="5" spans="1:5">
      <c r="A5" s="4" t="s">
        <v>1908</v>
      </c>
      <c r="B5" s="5" t="n">
        <v>500000</v>
      </c>
      <c r="C5" s="5" t="n">
        <v>500000</v>
      </c>
      <c r="D5" s="5" t="n">
        <v>500000</v>
      </c>
    </row>
    <row r="6" spans="1:5">
      <c r="A6" s="4" t="s">
        <v>1909</v>
      </c>
      <c r="C6" s="5" t="n">
        <v>-100000</v>
      </c>
      <c r="D6" s="5" t="n">
        <v>200000</v>
      </c>
      <c r="E6" s="6" t="n">
        <v>200000</v>
      </c>
    </row>
    <row r="7" spans="1:5">
      <c r="A7" s="4" t="s">
        <v>1910</v>
      </c>
      <c r="B7" s="5" t="n">
        <v>500000</v>
      </c>
      <c r="C7" s="5" t="n">
        <v>400000</v>
      </c>
      <c r="D7" s="5" t="n">
        <v>500000</v>
      </c>
    </row>
    <row r="8" spans="1:5">
      <c r="A8" s="4" t="s">
        <v>1911</v>
      </c>
      <c r="C8" s="5" t="n">
        <v>13900000</v>
      </c>
      <c r="D8" s="5" t="n">
        <v>271500000</v>
      </c>
    </row>
    <row r="9" spans="1:5">
      <c r="A9" s="4" t="s">
        <v>1912</v>
      </c>
      <c r="B9" s="5" t="n">
        <v>14200000</v>
      </c>
      <c r="D9" s="5" t="n">
        <v>13400000</v>
      </c>
    </row>
    <row r="10" spans="1:5">
      <c r="A10" s="4" t="s">
        <v>1913</v>
      </c>
      <c r="C10" s="5" t="n">
        <v>11300000</v>
      </c>
      <c r="D10" s="6" t="n">
        <v>284900000</v>
      </c>
    </row>
    <row r="11" spans="1:5">
      <c r="A11" s="4" t="s">
        <v>1914</v>
      </c>
      <c r="C11" s="6" t="n">
        <v>5500000</v>
      </c>
    </row>
    <row r="12" spans="1:5">
      <c r="A12" s="4" t="s">
        <v>1915</v>
      </c>
      <c r="C12" s="4" t="s">
        <v>1916</v>
      </c>
    </row>
    <row r="13" spans="1:5">
      <c r="A13" s="4" t="s">
        <v>1889</v>
      </c>
      <c r="C13" s="4" t="s">
        <v>905</v>
      </c>
      <c r="D13" s="4" t="s">
        <v>1890</v>
      </c>
      <c r="E13" s="4" t="s">
        <v>1891</v>
      </c>
    </row>
    <row r="14" spans="1:5">
      <c r="A14" s="4" t="s">
        <v>32</v>
      </c>
    </row>
    <row r="15" spans="1:5">
      <c r="A15" s="3" t="s">
        <v>1884</v>
      </c>
    </row>
    <row r="16" spans="1:5">
      <c r="A16" s="4" t="s">
        <v>1909</v>
      </c>
      <c r="C16" s="6" t="n">
        <v>100000</v>
      </c>
      <c r="D16" s="6" t="n">
        <v>100000</v>
      </c>
      <c r="E16" s="6" t="n">
        <v>30000</v>
      </c>
    </row>
    <row r="17" spans="1:5">
      <c r="A17" s="4" t="s">
        <v>1910</v>
      </c>
      <c r="B17" s="5" t="n">
        <v>200000</v>
      </c>
      <c r="C17" s="5" t="n">
        <v>300000</v>
      </c>
      <c r="D17" s="5" t="n">
        <v>200000</v>
      </c>
    </row>
    <row r="18" spans="1:5">
      <c r="A18" s="4" t="s">
        <v>1911</v>
      </c>
      <c r="C18" s="5" t="n">
        <v>13600000</v>
      </c>
      <c r="D18" s="5" t="n">
        <v>275700000</v>
      </c>
    </row>
    <row r="19" spans="1:5">
      <c r="A19" s="4" t="s">
        <v>1912</v>
      </c>
      <c r="B19" s="6" t="n">
        <v>9200000</v>
      </c>
      <c r="D19" s="6" t="n">
        <v>9200000</v>
      </c>
    </row>
    <row r="20" spans="1:5">
      <c r="A20" s="4" t="s">
        <v>1914</v>
      </c>
      <c r="C20" s="6" t="n">
        <v>5200000</v>
      </c>
    </row>
    <row r="21" spans="1:5">
      <c r="A21" s="4" t="s">
        <v>1915</v>
      </c>
      <c r="C21" s="4" t="s">
        <v>1917</v>
      </c>
    </row>
    <row r="22" spans="1:5">
      <c r="A22" s="4" t="s">
        <v>1889</v>
      </c>
      <c r="C22" s="4" t="s">
        <v>1892</v>
      </c>
      <c r="D22" s="4" t="s">
        <v>1893</v>
      </c>
      <c r="E22" s="4" t="s">
        <v>1894</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6</v>
      </c>
      <c r="D2" s="2" t="s">
        <v>37</v>
      </c>
    </row>
    <row r="3" spans="1:4">
      <c r="A3" s="3" t="s">
        <v>1919</v>
      </c>
    </row>
    <row r="4" spans="1:4">
      <c r="A4" s="4" t="s">
        <v>1920</v>
      </c>
      <c r="B4" s="6" t="n">
        <v>4</v>
      </c>
      <c r="C4" s="10" t="n">
        <v>3.8</v>
      </c>
      <c r="D4" s="10" t="n">
        <v>3.6</v>
      </c>
    </row>
    <row r="5" spans="1:4">
      <c r="A5" s="4" t="s">
        <v>1921</v>
      </c>
      <c r="B5" s="9" t="n">
        <v>0.3</v>
      </c>
      <c r="C5" s="9" t="n">
        <v>0.9</v>
      </c>
      <c r="D5" s="5" t="n">
        <v>0</v>
      </c>
    </row>
    <row r="6" spans="1:4">
      <c r="A6" s="4" t="s">
        <v>1922</v>
      </c>
      <c r="B6" s="5" t="n">
        <v>0</v>
      </c>
      <c r="C6" s="9" t="n">
        <v>-0.2</v>
      </c>
      <c r="D6" s="9" t="n">
        <v>-0.1</v>
      </c>
    </row>
    <row r="7" spans="1:4">
      <c r="A7" s="4" t="s">
        <v>1923</v>
      </c>
      <c r="B7" s="9" t="n">
        <v>0.1</v>
      </c>
      <c r="C7" s="5" t="n">
        <v>0</v>
      </c>
      <c r="D7" s="9" t="n">
        <v>0.3</v>
      </c>
    </row>
    <row r="8" spans="1:4">
      <c r="A8" s="4" t="s">
        <v>1924</v>
      </c>
      <c r="B8" s="9" t="n">
        <v>-0.1</v>
      </c>
      <c r="C8" s="9" t="n">
        <v>-0.5</v>
      </c>
      <c r="D8" s="5" t="n">
        <v>0</v>
      </c>
    </row>
    <row r="9" spans="1:4">
      <c r="A9" s="4" t="s">
        <v>1925</v>
      </c>
      <c r="B9" s="9" t="n">
        <v>-2.2</v>
      </c>
      <c r="C9" s="5" t="n">
        <v>0</v>
      </c>
      <c r="D9" s="5" t="n">
        <v>0</v>
      </c>
    </row>
    <row r="10" spans="1:4">
      <c r="A10" s="4" t="s">
        <v>1926</v>
      </c>
      <c r="B10" s="9" t="n">
        <v>2.1</v>
      </c>
      <c r="C10" s="5" t="n">
        <v>4</v>
      </c>
      <c r="D10" s="9" t="n">
        <v>3.8</v>
      </c>
    </row>
    <row r="11" spans="1:4">
      <c r="A11" s="4" t="s">
        <v>32</v>
      </c>
    </row>
    <row r="12" spans="1:4">
      <c r="A12" s="3" t="s">
        <v>1919</v>
      </c>
    </row>
    <row r="13" spans="1:4">
      <c r="A13" s="4" t="s">
        <v>1920</v>
      </c>
      <c r="B13" s="9" t="n">
        <v>3.5</v>
      </c>
      <c r="C13" s="9" t="n">
        <v>3.8</v>
      </c>
      <c r="D13" s="9" t="n">
        <v>3.6</v>
      </c>
    </row>
    <row r="14" spans="1:4">
      <c r="A14" s="4" t="s">
        <v>1921</v>
      </c>
      <c r="B14" s="9" t="n">
        <v>0.3</v>
      </c>
      <c r="C14" s="9" t="n">
        <v>0.4</v>
      </c>
      <c r="D14" s="5" t="n">
        <v>0</v>
      </c>
    </row>
    <row r="15" spans="1:4">
      <c r="A15" s="4" t="s">
        <v>1922</v>
      </c>
      <c r="B15" s="5" t="n">
        <v>0</v>
      </c>
      <c r="C15" s="9" t="n">
        <v>-0.2</v>
      </c>
      <c r="D15" s="9" t="n">
        <v>-0.1</v>
      </c>
    </row>
    <row r="16" spans="1:4">
      <c r="A16" s="4" t="s">
        <v>1923</v>
      </c>
      <c r="B16" s="9" t="n">
        <v>0.1</v>
      </c>
      <c r="C16" s="5" t="n">
        <v>0</v>
      </c>
      <c r="D16" s="9" t="n">
        <v>0.3</v>
      </c>
    </row>
    <row r="17" spans="1:4">
      <c r="A17" s="4" t="s">
        <v>1924</v>
      </c>
      <c r="B17" s="9" t="n">
        <v>-0.1</v>
      </c>
      <c r="C17" s="9" t="n">
        <v>-0.5</v>
      </c>
      <c r="D17" s="5" t="n">
        <v>0</v>
      </c>
    </row>
    <row r="18" spans="1:4">
      <c r="A18" s="4" t="s">
        <v>1925</v>
      </c>
      <c r="B18" s="9" t="n">
        <v>-2.2</v>
      </c>
      <c r="C18" s="5" t="n">
        <v>0</v>
      </c>
      <c r="D18" s="5" t="n">
        <v>0</v>
      </c>
    </row>
    <row r="19" spans="1:4">
      <c r="A19" s="4" t="s">
        <v>1926</v>
      </c>
      <c r="B19" s="10" t="n">
        <v>1.6</v>
      </c>
      <c r="C19" s="10" t="n">
        <v>3.5</v>
      </c>
      <c r="D19" s="10" t="n">
        <v>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v>
      </c>
      <c r="C2" s="2" t="s">
        <v>36</v>
      </c>
      <c r="D2" s="2" t="s">
        <v>37</v>
      </c>
    </row>
    <row r="3" spans="1:4">
      <c r="A3" s="3" t="s">
        <v>1928</v>
      </c>
    </row>
    <row r="4" spans="1:4">
      <c r="A4" s="4" t="s">
        <v>1929</v>
      </c>
      <c r="B4" s="6" t="n">
        <v>102000</v>
      </c>
      <c r="C4" s="6" t="n">
        <v>83000</v>
      </c>
      <c r="D4" s="6" t="n">
        <v>84000</v>
      </c>
    </row>
    <row r="5" spans="1:4">
      <c r="A5" s="4" t="s">
        <v>1930</v>
      </c>
      <c r="B5" s="5" t="n">
        <v>72000</v>
      </c>
      <c r="C5" s="5" t="n">
        <v>55000</v>
      </c>
      <c r="D5" s="5" t="n">
        <v>55000</v>
      </c>
    </row>
    <row r="6" spans="1:4">
      <c r="A6" s="4" t="s">
        <v>1931</v>
      </c>
      <c r="B6" s="5" t="n">
        <v>34000</v>
      </c>
      <c r="C6" s="5" t="n">
        <v>1000</v>
      </c>
      <c r="D6" s="5" t="n">
        <v>45000</v>
      </c>
    </row>
    <row r="7" spans="1:4">
      <c r="A7" s="3" t="s">
        <v>1932</v>
      </c>
    </row>
    <row r="8" spans="1:4">
      <c r="A8" s="4" t="s">
        <v>1933</v>
      </c>
      <c r="B8" s="5" t="n">
        <v>59000</v>
      </c>
      <c r="C8" s="5" t="n">
        <v>38000</v>
      </c>
      <c r="D8" s="5" t="n">
        <v>84000</v>
      </c>
    </row>
    <row r="9" spans="1:4">
      <c r="A9" s="4" t="s">
        <v>1934</v>
      </c>
      <c r="B9" s="5" t="n">
        <v>0</v>
      </c>
      <c r="C9" s="5" t="n">
        <v>0</v>
      </c>
      <c r="D9" s="5" t="n">
        <v>17000</v>
      </c>
    </row>
    <row r="10" spans="1:4">
      <c r="A10" s="4" t="s">
        <v>1935</v>
      </c>
      <c r="B10" s="5" t="n">
        <v>1000</v>
      </c>
      <c r="C10" s="5" t="n">
        <v>41000</v>
      </c>
      <c r="D10" s="5" t="n">
        <v>24000</v>
      </c>
    </row>
    <row r="11" spans="1:4">
      <c r="A11" s="4" t="s">
        <v>1936</v>
      </c>
      <c r="B11" s="5" t="n">
        <v>0</v>
      </c>
      <c r="C11" s="5" t="n">
        <v>0</v>
      </c>
      <c r="D11" s="5" t="n">
        <v>1000</v>
      </c>
    </row>
    <row r="12" spans="1:4">
      <c r="A12" s="4" t="s">
        <v>1937</v>
      </c>
      <c r="B12" s="5" t="n">
        <v>0</v>
      </c>
      <c r="C12" s="5" t="n">
        <v>0</v>
      </c>
      <c r="D12" s="5" t="n">
        <v>1000</v>
      </c>
    </row>
    <row r="13" spans="1:4">
      <c r="A13" s="4" t="s">
        <v>1938</v>
      </c>
      <c r="B13" s="5" t="n">
        <v>4000</v>
      </c>
      <c r="C13" s="5" t="n">
        <v>11000</v>
      </c>
      <c r="D13" s="5" t="n">
        <v>7000</v>
      </c>
    </row>
    <row r="14" spans="1:4">
      <c r="A14" s="4" t="s">
        <v>1939</v>
      </c>
      <c r="B14" s="5" t="n">
        <v>12000</v>
      </c>
      <c r="C14" s="5" t="n">
        <v>13000</v>
      </c>
      <c r="D14" s="5" t="n">
        <v>0</v>
      </c>
    </row>
    <row r="15" spans="1:4">
      <c r="A15" s="4" t="s">
        <v>1940</v>
      </c>
      <c r="B15" s="5" t="n">
        <v>102000</v>
      </c>
      <c r="C15" s="5" t="n">
        <v>0</v>
      </c>
      <c r="D15" s="5" t="n">
        <v>0</v>
      </c>
    </row>
    <row r="16" spans="1:4">
      <c r="A16" s="4" t="s">
        <v>32</v>
      </c>
    </row>
    <row r="17" spans="1:4">
      <c r="A17" s="3" t="s">
        <v>1928</v>
      </c>
    </row>
    <row r="18" spans="1:4">
      <c r="A18" s="4" t="s">
        <v>1929</v>
      </c>
      <c r="B18" s="5" t="n">
        <v>73000</v>
      </c>
      <c r="C18" s="5" t="n">
        <v>63000</v>
      </c>
      <c r="D18" s="5" t="n">
        <v>62000</v>
      </c>
    </row>
    <row r="19" spans="1:4">
      <c r="A19" s="4" t="s">
        <v>1930</v>
      </c>
      <c r="B19" s="5" t="n">
        <v>64000</v>
      </c>
      <c r="C19" s="5" t="n">
        <v>26000</v>
      </c>
      <c r="D19" s="5" t="n">
        <v>1000</v>
      </c>
    </row>
    <row r="20" spans="1:4">
      <c r="A20" s="4" t="s">
        <v>1931</v>
      </c>
      <c r="B20" s="5" t="n">
        <v>31000</v>
      </c>
      <c r="C20" s="5" t="n">
        <v>0</v>
      </c>
      <c r="D20" s="5" t="n">
        <v>20000</v>
      </c>
    </row>
    <row r="21" spans="1:4">
      <c r="A21" s="3" t="s">
        <v>1932</v>
      </c>
    </row>
    <row r="22" spans="1:4">
      <c r="A22" s="4" t="s">
        <v>1933</v>
      </c>
      <c r="B22" s="5" t="n">
        <v>44000</v>
      </c>
      <c r="C22" s="5" t="n">
        <v>38000</v>
      </c>
      <c r="D22" s="5" t="n">
        <v>84000</v>
      </c>
    </row>
    <row r="23" spans="1:4">
      <c r="A23" s="4" t="s">
        <v>1941</v>
      </c>
      <c r="B23" s="5" t="n">
        <v>14000</v>
      </c>
      <c r="C23" s="5" t="n">
        <v>18000</v>
      </c>
      <c r="D23" s="5" t="n">
        <v>28000</v>
      </c>
    </row>
    <row r="24" spans="1:4">
      <c r="A24" s="4" t="s">
        <v>1942</v>
      </c>
      <c r="B24" s="6" t="n">
        <v>48</v>
      </c>
      <c r="C24" s="6" t="n">
        <v>0</v>
      </c>
      <c r="D24"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43</v>
      </c>
      <c r="B1" s="2" t="s">
        <v>1</v>
      </c>
    </row>
    <row r="2" spans="1:5">
      <c r="B2" s="2" t="s">
        <v>2</v>
      </c>
      <c r="C2" s="2" t="s">
        <v>36</v>
      </c>
      <c r="D2" s="2" t="s">
        <v>37</v>
      </c>
      <c r="E2" s="2" t="s">
        <v>1007</v>
      </c>
    </row>
    <row r="3" spans="1:5">
      <c r="A3" s="3" t="s">
        <v>416</v>
      </c>
    </row>
    <row r="4" spans="1:5">
      <c r="A4" s="4" t="s">
        <v>1944</v>
      </c>
      <c r="B4" s="4" t="s">
        <v>1151</v>
      </c>
    </row>
    <row r="5" spans="1:5">
      <c r="A5" s="4" t="s">
        <v>1945</v>
      </c>
      <c r="B5" s="4" t="s">
        <v>971</v>
      </c>
    </row>
    <row r="6" spans="1:5">
      <c r="A6" s="4" t="s">
        <v>238</v>
      </c>
      <c r="B6" s="6" t="n">
        <v>2162280</v>
      </c>
      <c r="C6" s="6" t="n">
        <v>2097386</v>
      </c>
      <c r="D6" s="6" t="n">
        <v>2066753</v>
      </c>
      <c r="E6" s="6" t="n">
        <v>1927640</v>
      </c>
    </row>
    <row r="7" spans="1:5">
      <c r="A7" s="4" t="s">
        <v>32</v>
      </c>
    </row>
    <row r="8" spans="1:5">
      <c r="A8" s="3" t="s">
        <v>416</v>
      </c>
    </row>
    <row r="9" spans="1:5">
      <c r="A9" s="4" t="s">
        <v>1946</v>
      </c>
      <c r="B9" s="5" t="n">
        <v>782000</v>
      </c>
    </row>
    <row r="10" spans="1:5">
      <c r="A10" s="4" t="s">
        <v>32</v>
      </c>
    </row>
    <row r="11" spans="1:5">
      <c r="A11" s="3" t="s">
        <v>416</v>
      </c>
    </row>
    <row r="12" spans="1:5">
      <c r="A12" s="4" t="s">
        <v>238</v>
      </c>
      <c r="B12" s="5" t="n">
        <v>1957641</v>
      </c>
      <c r="C12" s="5" t="n">
        <v>1845283</v>
      </c>
      <c r="D12" s="6" t="n">
        <v>1799787</v>
      </c>
      <c r="E12" s="6" t="n">
        <v>1728325</v>
      </c>
    </row>
    <row r="13" spans="1:5">
      <c r="A13" s="4" t="s">
        <v>670</v>
      </c>
    </row>
    <row r="14" spans="1:5">
      <c r="A14" s="3" t="s">
        <v>416</v>
      </c>
    </row>
    <row r="15" spans="1:5">
      <c r="A15" s="4" t="s">
        <v>238</v>
      </c>
      <c r="B15" s="5" t="n">
        <v>634389</v>
      </c>
      <c r="C15" s="6" t="n">
        <v>606847</v>
      </c>
    </row>
    <row r="16" spans="1:5">
      <c r="A16" s="4" t="s">
        <v>1946</v>
      </c>
      <c r="B16" s="6" t="n">
        <v>474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47</v>
      </c>
      <c r="B1" s="2" t="s">
        <v>1</v>
      </c>
    </row>
    <row r="2" spans="1:2">
      <c r="B2" s="2" t="s">
        <v>2</v>
      </c>
    </row>
    <row r="3" spans="1:2">
      <c r="A3" s="3" t="s">
        <v>420</v>
      </c>
    </row>
    <row r="4" spans="1:2">
      <c r="A4" s="4" t="s">
        <v>1150</v>
      </c>
      <c r="B4" s="4" t="s">
        <v>115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8</v>
      </c>
      <c r="B1" s="2" t="s">
        <v>2</v>
      </c>
      <c r="C1" s="2" t="s">
        <v>36</v>
      </c>
    </row>
    <row r="2" spans="1:3">
      <c r="A2" s="3" t="s">
        <v>1949</v>
      </c>
    </row>
    <row r="3" spans="1:3">
      <c r="A3" s="4" t="s">
        <v>1095</v>
      </c>
      <c r="B3" s="6" t="n">
        <v>1388533</v>
      </c>
      <c r="C3" s="6" t="n">
        <v>1401198</v>
      </c>
    </row>
    <row r="4" spans="1:3">
      <c r="A4" s="4" t="s">
        <v>1073</v>
      </c>
      <c r="B4" s="5" t="n">
        <v>142057</v>
      </c>
      <c r="C4" s="5" t="n">
        <v>44412</v>
      </c>
    </row>
    <row r="5" spans="1:3">
      <c r="A5" s="3" t="s">
        <v>1950</v>
      </c>
    </row>
    <row r="6" spans="1:3">
      <c r="A6" s="4" t="s">
        <v>109</v>
      </c>
      <c r="B6" s="5" t="n">
        <v>73992</v>
      </c>
      <c r="C6" s="5" t="n">
        <v>117945</v>
      </c>
    </row>
    <row r="7" spans="1:3">
      <c r="A7" s="4" t="s">
        <v>110</v>
      </c>
      <c r="B7" s="5" t="n">
        <v>110040</v>
      </c>
      <c r="C7" s="5" t="n">
        <v>190859</v>
      </c>
    </row>
    <row r="8" spans="1:3">
      <c r="A8" s="4" t="s">
        <v>1951</v>
      </c>
    </row>
    <row r="9" spans="1:3">
      <c r="A9" s="3" t="s">
        <v>1949</v>
      </c>
    </row>
    <row r="10" spans="1:3">
      <c r="A10" s="4" t="s">
        <v>1095</v>
      </c>
      <c r="B10" s="5" t="n">
        <v>1388533</v>
      </c>
      <c r="C10" s="5" t="n">
        <v>1401198</v>
      </c>
    </row>
    <row r="11" spans="1:3">
      <c r="A11" s="4" t="s">
        <v>1073</v>
      </c>
      <c r="B11" s="5" t="n">
        <v>141875</v>
      </c>
      <c r="C11" s="5" t="n">
        <v>44515</v>
      </c>
    </row>
    <row r="12" spans="1:3">
      <c r="A12" s="4" t="s">
        <v>1952</v>
      </c>
      <c r="B12" s="5" t="n">
        <v>9958</v>
      </c>
      <c r="C12" s="5" t="n">
        <v>9706</v>
      </c>
    </row>
    <row r="13" spans="1:3">
      <c r="A13" s="4" t="s">
        <v>1953</v>
      </c>
      <c r="B13" s="5" t="n">
        <v>4792707</v>
      </c>
      <c r="C13" s="5" t="n">
        <v>4628381</v>
      </c>
    </row>
    <row r="14" spans="1:3">
      <c r="A14" s="4" t="s">
        <v>1082</v>
      </c>
      <c r="B14" s="5" t="n">
        <v>8062</v>
      </c>
      <c r="C14" s="5" t="n">
        <v>8639</v>
      </c>
    </row>
    <row r="15" spans="1:3">
      <c r="A15" s="4" t="s">
        <v>1954</v>
      </c>
      <c r="B15" s="5" t="n">
        <v>10180</v>
      </c>
      <c r="C15" s="5" t="n">
        <v>17812</v>
      </c>
    </row>
    <row r="16" spans="1:3">
      <c r="A16" s="3" t="s">
        <v>1950</v>
      </c>
    </row>
    <row r="17" spans="1:3">
      <c r="A17" s="4" t="s">
        <v>1955</v>
      </c>
      <c r="B17" s="5" t="n">
        <v>827841</v>
      </c>
      <c r="C17" s="5" t="n">
        <v>5890597</v>
      </c>
    </row>
    <row r="18" spans="1:3">
      <c r="A18" s="4" t="s">
        <v>109</v>
      </c>
      <c r="B18" s="5" t="n">
        <v>73992</v>
      </c>
      <c r="C18" s="5" t="n">
        <v>117945</v>
      </c>
    </row>
    <row r="19" spans="1:3">
      <c r="A19" s="4" t="s">
        <v>110</v>
      </c>
      <c r="B19" s="5" t="n">
        <v>110040</v>
      </c>
      <c r="C19" s="5" t="n">
        <v>190859</v>
      </c>
    </row>
    <row r="20" spans="1:3">
      <c r="A20" s="4" t="s">
        <v>111</v>
      </c>
      <c r="B20" s="5" t="n">
        <v>1879641</v>
      </c>
      <c r="C20" s="5" t="n">
        <v>1683797</v>
      </c>
    </row>
    <row r="21" spans="1:3">
      <c r="A21" s="4" t="s">
        <v>1956</v>
      </c>
      <c r="B21" s="5" t="n">
        <v>34132</v>
      </c>
      <c r="C21" s="5" t="n">
        <v>13562</v>
      </c>
    </row>
    <row r="22" spans="1:3">
      <c r="A22" s="4" t="s">
        <v>1957</v>
      </c>
    </row>
    <row r="23" spans="1:3">
      <c r="A23" s="3" t="s">
        <v>1949</v>
      </c>
    </row>
    <row r="24" spans="1:3">
      <c r="A24" s="4" t="s">
        <v>1954</v>
      </c>
      <c r="C24" s="5" t="n">
        <v>3240</v>
      </c>
    </row>
    <row r="25" spans="1:3">
      <c r="A25" s="3" t="s">
        <v>1950</v>
      </c>
    </row>
    <row r="26" spans="1:3">
      <c r="A26" s="4" t="s">
        <v>111</v>
      </c>
      <c r="B26" s="5" t="n">
        <v>1418802</v>
      </c>
      <c r="C26" s="5" t="n">
        <v>1368479</v>
      </c>
    </row>
    <row r="27" spans="1:3">
      <c r="A27" s="4" t="s">
        <v>395</v>
      </c>
      <c r="B27" s="5" t="n">
        <v>25000</v>
      </c>
      <c r="C27" s="5" t="n">
        <v>4999</v>
      </c>
    </row>
    <row r="28" spans="1:3">
      <c r="A28" s="4" t="s">
        <v>1958</v>
      </c>
    </row>
    <row r="29" spans="1:3">
      <c r="A29" s="3" t="s">
        <v>1949</v>
      </c>
    </row>
    <row r="30" spans="1:3">
      <c r="A30" s="4" t="s">
        <v>1095</v>
      </c>
      <c r="B30" s="5" t="n">
        <v>1388533</v>
      </c>
      <c r="C30" s="5" t="n">
        <v>1401198</v>
      </c>
    </row>
    <row r="31" spans="1:3">
      <c r="A31" s="4" t="s">
        <v>1073</v>
      </c>
      <c r="B31" s="5" t="n">
        <v>142057</v>
      </c>
      <c r="C31" s="5" t="n">
        <v>44412</v>
      </c>
    </row>
    <row r="32" spans="1:3">
      <c r="A32" s="4" t="s">
        <v>1952</v>
      </c>
      <c r="B32" s="5" t="n">
        <v>9958</v>
      </c>
      <c r="C32" s="5" t="n">
        <v>9706</v>
      </c>
    </row>
    <row r="33" spans="1:3">
      <c r="A33" s="4" t="s">
        <v>1953</v>
      </c>
      <c r="B33" s="5" t="n">
        <v>4802053</v>
      </c>
      <c r="C33" s="5" t="n">
        <v>4781751</v>
      </c>
    </row>
    <row r="34" spans="1:3">
      <c r="A34" s="4" t="s">
        <v>1082</v>
      </c>
      <c r="B34" s="5" t="n">
        <v>13618</v>
      </c>
      <c r="C34" s="5" t="n">
        <v>12052</v>
      </c>
    </row>
    <row r="35" spans="1:3">
      <c r="A35" s="4" t="s">
        <v>1954</v>
      </c>
      <c r="B35" s="5" t="n">
        <v>91</v>
      </c>
      <c r="C35" s="5" t="n">
        <v>393</v>
      </c>
    </row>
    <row r="36" spans="1:3">
      <c r="A36" s="3" t="s">
        <v>1950</v>
      </c>
    </row>
    <row r="37" spans="1:3">
      <c r="A37" s="4" t="s">
        <v>1955</v>
      </c>
      <c r="B37" s="5" t="n">
        <v>817667</v>
      </c>
      <c r="C37" s="5" t="n">
        <v>5884071</v>
      </c>
    </row>
    <row r="38" spans="1:3">
      <c r="A38" s="4" t="s">
        <v>109</v>
      </c>
      <c r="B38" s="5" t="n">
        <v>73992</v>
      </c>
      <c r="C38" s="5" t="n">
        <v>117945</v>
      </c>
    </row>
    <row r="39" spans="1:3">
      <c r="A39" s="4" t="s">
        <v>110</v>
      </c>
      <c r="B39" s="5" t="n">
        <v>110037</v>
      </c>
      <c r="C39" s="5" t="n">
        <v>190829</v>
      </c>
    </row>
    <row r="40" spans="1:3">
      <c r="A40" s="4" t="s">
        <v>111</v>
      </c>
      <c r="B40" s="5" t="n">
        <v>1904261</v>
      </c>
      <c r="C40" s="5" t="n">
        <v>1813295</v>
      </c>
    </row>
    <row r="41" spans="1:3">
      <c r="A41" s="4" t="s">
        <v>1956</v>
      </c>
      <c r="B41" s="5" t="n">
        <v>630</v>
      </c>
      <c r="C41" s="5" t="n">
        <v>30</v>
      </c>
    </row>
    <row r="42" spans="1:3">
      <c r="A42" s="4" t="s">
        <v>1959</v>
      </c>
    </row>
    <row r="43" spans="1:3">
      <c r="A43" s="3" t="s">
        <v>1949</v>
      </c>
    </row>
    <row r="44" spans="1:3">
      <c r="A44" s="4" t="s">
        <v>1954</v>
      </c>
      <c r="C44" s="5" t="n">
        <v>256</v>
      </c>
    </row>
    <row r="45" spans="1:3">
      <c r="A45" s="3" t="s">
        <v>1950</v>
      </c>
    </row>
    <row r="46" spans="1:3">
      <c r="A46" s="4" t="s">
        <v>111</v>
      </c>
      <c r="B46" s="5" t="n">
        <v>1443968</v>
      </c>
      <c r="C46" s="5" t="n">
        <v>1497079</v>
      </c>
    </row>
    <row r="47" spans="1:3">
      <c r="A47" s="4" t="s">
        <v>395</v>
      </c>
      <c r="B47" s="5" t="n">
        <v>25000</v>
      </c>
      <c r="C47" s="5" t="n">
        <v>4999</v>
      </c>
    </row>
    <row r="48" spans="1:3">
      <c r="A48" s="4" t="s">
        <v>1960</v>
      </c>
    </row>
    <row r="49" spans="1:3">
      <c r="A49" s="3" t="s">
        <v>1949</v>
      </c>
    </row>
    <row r="50" spans="1:3">
      <c r="A50" s="4" t="s">
        <v>1095</v>
      </c>
      <c r="B50" s="5" t="n">
        <v>0</v>
      </c>
      <c r="C50" s="5" t="n">
        <v>0</v>
      </c>
    </row>
    <row r="51" spans="1:3">
      <c r="A51" s="4" t="s">
        <v>1073</v>
      </c>
      <c r="B51" s="5" t="n">
        <v>0</v>
      </c>
      <c r="C51" s="5" t="n">
        <v>0</v>
      </c>
    </row>
    <row r="52" spans="1:3">
      <c r="A52" s="4" t="s">
        <v>1952</v>
      </c>
      <c r="B52" s="5" t="n">
        <v>0</v>
      </c>
      <c r="C52" s="5" t="n">
        <v>0</v>
      </c>
    </row>
    <row r="53" spans="1:3">
      <c r="A53" s="4" t="s">
        <v>1953</v>
      </c>
      <c r="B53" s="5" t="n">
        <v>0</v>
      </c>
      <c r="C53" s="5" t="n">
        <v>0</v>
      </c>
    </row>
    <row r="54" spans="1:3">
      <c r="A54" s="4" t="s">
        <v>1082</v>
      </c>
      <c r="B54" s="5" t="n">
        <v>0</v>
      </c>
      <c r="C54" s="5" t="n">
        <v>0</v>
      </c>
    </row>
    <row r="55" spans="1:3">
      <c r="A55" s="4" t="s">
        <v>1954</v>
      </c>
      <c r="B55" s="5" t="n">
        <v>0</v>
      </c>
      <c r="C55" s="5" t="n">
        <v>0</v>
      </c>
    </row>
    <row r="56" spans="1:3">
      <c r="A56" s="3" t="s">
        <v>1950</v>
      </c>
    </row>
    <row r="57" spans="1:3">
      <c r="A57" s="4" t="s">
        <v>1955</v>
      </c>
      <c r="B57" s="5" t="n">
        <v>0</v>
      </c>
      <c r="C57" s="5" t="n">
        <v>0</v>
      </c>
    </row>
    <row r="58" spans="1:3">
      <c r="A58" s="4" t="s">
        <v>109</v>
      </c>
      <c r="B58" s="5" t="n">
        <v>0</v>
      </c>
      <c r="C58" s="5" t="n">
        <v>0</v>
      </c>
    </row>
    <row r="59" spans="1:3">
      <c r="A59" s="4" t="s">
        <v>110</v>
      </c>
      <c r="B59" s="5" t="n">
        <v>0</v>
      </c>
      <c r="C59" s="5" t="n">
        <v>0</v>
      </c>
    </row>
    <row r="60" spans="1:3">
      <c r="A60" s="4" t="s">
        <v>111</v>
      </c>
      <c r="B60" s="5" t="n">
        <v>0</v>
      </c>
      <c r="C60" s="5" t="n">
        <v>0</v>
      </c>
    </row>
    <row r="61" spans="1:3">
      <c r="A61" s="4" t="s">
        <v>1956</v>
      </c>
      <c r="B61" s="5" t="n">
        <v>34</v>
      </c>
      <c r="C61" s="5" t="n">
        <v>20</v>
      </c>
    </row>
    <row r="62" spans="1:3">
      <c r="A62" s="4" t="s">
        <v>1961</v>
      </c>
    </row>
    <row r="63" spans="1:3">
      <c r="A63" s="3" t="s">
        <v>1949</v>
      </c>
    </row>
    <row r="64" spans="1:3">
      <c r="A64" s="4" t="s">
        <v>1954</v>
      </c>
      <c r="C64" s="5" t="n">
        <v>0</v>
      </c>
    </row>
    <row r="65" spans="1:3">
      <c r="A65" s="3" t="s">
        <v>1950</v>
      </c>
    </row>
    <row r="66" spans="1:3">
      <c r="A66" s="4" t="s">
        <v>111</v>
      </c>
      <c r="B66" s="5" t="n">
        <v>0</v>
      </c>
      <c r="C66" s="5" t="n">
        <v>0</v>
      </c>
    </row>
    <row r="67" spans="1:3">
      <c r="A67" s="4" t="s">
        <v>395</v>
      </c>
      <c r="B67" s="5" t="n">
        <v>0</v>
      </c>
      <c r="C67" s="5" t="n">
        <v>0</v>
      </c>
    </row>
    <row r="68" spans="1:3">
      <c r="A68" s="4" t="s">
        <v>1962</v>
      </c>
    </row>
    <row r="69" spans="1:3">
      <c r="A69" s="3" t="s">
        <v>1949</v>
      </c>
    </row>
    <row r="70" spans="1:3">
      <c r="A70" s="4" t="s">
        <v>1095</v>
      </c>
      <c r="B70" s="5" t="n">
        <v>1364897</v>
      </c>
      <c r="C70" s="5" t="n">
        <v>1385771</v>
      </c>
    </row>
    <row r="71" spans="1:3">
      <c r="A71" s="4" t="s">
        <v>1073</v>
      </c>
      <c r="B71" s="5" t="n">
        <v>142057</v>
      </c>
      <c r="C71" s="5" t="n">
        <v>44412</v>
      </c>
    </row>
    <row r="72" spans="1:3">
      <c r="A72" s="4" t="s">
        <v>1952</v>
      </c>
      <c r="B72" s="5" t="n">
        <v>9958</v>
      </c>
      <c r="C72" s="5" t="n">
        <v>9706</v>
      </c>
    </row>
    <row r="73" spans="1:3">
      <c r="A73" s="4" t="s">
        <v>1953</v>
      </c>
      <c r="B73" s="5" t="n">
        <v>1809</v>
      </c>
      <c r="C73" s="5" t="n">
        <v>11254</v>
      </c>
    </row>
    <row r="74" spans="1:3">
      <c r="A74" s="4" t="s">
        <v>1082</v>
      </c>
      <c r="B74" s="5" t="n">
        <v>0</v>
      </c>
      <c r="C74" s="5" t="n">
        <v>0</v>
      </c>
    </row>
    <row r="75" spans="1:3">
      <c r="A75" s="4" t="s">
        <v>1954</v>
      </c>
      <c r="B75" s="5" t="n">
        <v>91</v>
      </c>
      <c r="C75" s="5" t="n">
        <v>393</v>
      </c>
    </row>
    <row r="76" spans="1:3">
      <c r="A76" s="3" t="s">
        <v>1950</v>
      </c>
    </row>
    <row r="77" spans="1:3">
      <c r="A77" s="4" t="s">
        <v>1955</v>
      </c>
      <c r="B77" s="5" t="n">
        <v>817667</v>
      </c>
      <c r="C77" s="5" t="n">
        <v>5884071</v>
      </c>
    </row>
    <row r="78" spans="1:3">
      <c r="A78" s="4" t="s">
        <v>109</v>
      </c>
      <c r="B78" s="5" t="n">
        <v>73992</v>
      </c>
      <c r="C78" s="5" t="n">
        <v>117945</v>
      </c>
    </row>
    <row r="79" spans="1:3">
      <c r="A79" s="4" t="s">
        <v>110</v>
      </c>
      <c r="B79" s="5" t="n">
        <v>110037</v>
      </c>
      <c r="C79" s="5" t="n">
        <v>190829</v>
      </c>
    </row>
    <row r="80" spans="1:3">
      <c r="A80" s="4" t="s">
        <v>111</v>
      </c>
      <c r="B80" s="5" t="n">
        <v>1904261</v>
      </c>
      <c r="C80" s="5" t="n">
        <v>1813295</v>
      </c>
    </row>
    <row r="81" spans="1:3">
      <c r="A81" s="4" t="s">
        <v>1956</v>
      </c>
      <c r="B81" s="5" t="n">
        <v>596</v>
      </c>
      <c r="C81" s="5" t="n">
        <v>10</v>
      </c>
    </row>
    <row r="82" spans="1:3">
      <c r="A82" s="4" t="s">
        <v>1963</v>
      </c>
    </row>
    <row r="83" spans="1:3">
      <c r="A83" s="3" t="s">
        <v>1949</v>
      </c>
    </row>
    <row r="84" spans="1:3">
      <c r="A84" s="4" t="s">
        <v>1954</v>
      </c>
      <c r="C84" s="5" t="n">
        <v>256</v>
      </c>
    </row>
    <row r="85" spans="1:3">
      <c r="A85" s="3" t="s">
        <v>1950</v>
      </c>
    </row>
    <row r="86" spans="1:3">
      <c r="A86" s="4" t="s">
        <v>111</v>
      </c>
      <c r="B86" s="5" t="n">
        <v>1443968</v>
      </c>
      <c r="C86" s="5" t="n">
        <v>1497079</v>
      </c>
    </row>
    <row r="87" spans="1:3">
      <c r="A87" s="4" t="s">
        <v>395</v>
      </c>
      <c r="B87" s="5" t="n">
        <v>25000</v>
      </c>
      <c r="C87" s="5" t="n">
        <v>4999</v>
      </c>
    </row>
    <row r="88" spans="1:3">
      <c r="A88" s="4" t="s">
        <v>1964</v>
      </c>
    </row>
    <row r="89" spans="1:3">
      <c r="A89" s="3" t="s">
        <v>1949</v>
      </c>
    </row>
    <row r="90" spans="1:3">
      <c r="A90" s="4" t="s">
        <v>1095</v>
      </c>
      <c r="B90" s="5" t="n">
        <v>23636</v>
      </c>
      <c r="C90" s="5" t="n">
        <v>15427</v>
      </c>
    </row>
    <row r="91" spans="1:3">
      <c r="A91" s="4" t="s">
        <v>1073</v>
      </c>
      <c r="B91" s="5" t="n">
        <v>0</v>
      </c>
      <c r="C91" s="5" t="n">
        <v>0</v>
      </c>
    </row>
    <row r="92" spans="1:3">
      <c r="A92" s="4" t="s">
        <v>1952</v>
      </c>
      <c r="B92" s="5" t="n">
        <v>0</v>
      </c>
      <c r="C92" s="5" t="n">
        <v>0</v>
      </c>
    </row>
    <row r="93" spans="1:3">
      <c r="A93" s="4" t="s">
        <v>1953</v>
      </c>
      <c r="B93" s="5" t="n">
        <v>4800244</v>
      </c>
      <c r="C93" s="5" t="n">
        <v>4770497</v>
      </c>
    </row>
    <row r="94" spans="1:3">
      <c r="A94" s="4" t="s">
        <v>1082</v>
      </c>
      <c r="B94" s="5" t="n">
        <v>13618</v>
      </c>
      <c r="C94" s="5" t="n">
        <v>12052</v>
      </c>
    </row>
    <row r="95" spans="1:3">
      <c r="A95" s="4" t="s">
        <v>1954</v>
      </c>
      <c r="B95" s="5" t="n">
        <v>0</v>
      </c>
      <c r="C95" s="5" t="n">
        <v>0</v>
      </c>
    </row>
    <row r="96" spans="1:3">
      <c r="A96" s="3" t="s">
        <v>1950</v>
      </c>
    </row>
    <row r="97" spans="1:3">
      <c r="A97" s="4" t="s">
        <v>1955</v>
      </c>
      <c r="B97" s="5" t="n">
        <v>0</v>
      </c>
      <c r="C97" s="5" t="n">
        <v>0</v>
      </c>
    </row>
    <row r="98" spans="1:3">
      <c r="A98" s="4" t="s">
        <v>109</v>
      </c>
      <c r="B98" s="5" t="n">
        <v>0</v>
      </c>
      <c r="C98" s="5" t="n">
        <v>0</v>
      </c>
    </row>
    <row r="99" spans="1:3">
      <c r="A99" s="4" t="s">
        <v>110</v>
      </c>
      <c r="B99" s="5" t="n">
        <v>0</v>
      </c>
      <c r="C99" s="5" t="n">
        <v>0</v>
      </c>
    </row>
    <row r="100" spans="1:3">
      <c r="A100" s="4" t="s">
        <v>111</v>
      </c>
      <c r="B100" s="5" t="n">
        <v>0</v>
      </c>
      <c r="C100" s="5" t="n">
        <v>0</v>
      </c>
    </row>
    <row r="101" spans="1:3">
      <c r="A101" s="4" t="s">
        <v>1956</v>
      </c>
      <c r="B101" s="5" t="n">
        <v>0</v>
      </c>
      <c r="C101" s="5" t="n">
        <v>0</v>
      </c>
    </row>
    <row r="102" spans="1:3">
      <c r="A102" s="4" t="s">
        <v>1965</v>
      </c>
    </row>
    <row r="103" spans="1:3">
      <c r="A103" s="3" t="s">
        <v>1949</v>
      </c>
    </row>
    <row r="104" spans="1:3">
      <c r="A104" s="4" t="s">
        <v>1954</v>
      </c>
      <c r="C104" s="5" t="n">
        <v>0</v>
      </c>
    </row>
    <row r="105" spans="1:3">
      <c r="A105" s="3" t="s">
        <v>1950</v>
      </c>
    </row>
    <row r="106" spans="1:3">
      <c r="A106" s="4" t="s">
        <v>111</v>
      </c>
      <c r="B106" s="5" t="n">
        <v>0</v>
      </c>
      <c r="C106" s="5" t="n">
        <v>0</v>
      </c>
    </row>
    <row r="107" spans="1:3">
      <c r="A107" s="4" t="s">
        <v>395</v>
      </c>
      <c r="B107" s="6" t="n">
        <v>0</v>
      </c>
      <c r="C10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66</v>
      </c>
      <c r="B1" s="2" t="s">
        <v>1</v>
      </c>
    </row>
    <row r="2" spans="1:3">
      <c r="B2" s="2" t="s">
        <v>746</v>
      </c>
      <c r="C2" s="2" t="s">
        <v>652</v>
      </c>
    </row>
    <row r="3" spans="1:3">
      <c r="A3" s="3" t="s">
        <v>1967</v>
      </c>
    </row>
    <row r="4" spans="1:3">
      <c r="A4" s="4" t="s">
        <v>1064</v>
      </c>
      <c r="B4" s="6" t="n">
        <v>1388533</v>
      </c>
      <c r="C4" s="6" t="n">
        <v>1401198</v>
      </c>
    </row>
    <row r="5" spans="1:3">
      <c r="A5" s="4" t="s">
        <v>1616</v>
      </c>
    </row>
    <row r="6" spans="1:3">
      <c r="A6" s="3" t="s">
        <v>1968</v>
      </c>
    </row>
    <row r="7" spans="1:3">
      <c r="A7" s="4" t="s">
        <v>1969</v>
      </c>
      <c r="B7" s="13" t="n">
        <v>0.0396</v>
      </c>
    </row>
    <row r="8" spans="1:3">
      <c r="A8" s="4" t="s">
        <v>1105</v>
      </c>
    </row>
    <row r="9" spans="1:3">
      <c r="A9" s="3" t="s">
        <v>1967</v>
      </c>
    </row>
    <row r="10" spans="1:3">
      <c r="A10" s="4" t="s">
        <v>1064</v>
      </c>
      <c r="B10" s="6" t="n">
        <v>1161416</v>
      </c>
      <c r="C10" s="5" t="n">
        <v>1201473</v>
      </c>
    </row>
    <row r="11" spans="1:3">
      <c r="A11" s="4" t="s">
        <v>1104</v>
      </c>
    </row>
    <row r="12" spans="1:3">
      <c r="A12" s="3" t="s">
        <v>1967</v>
      </c>
    </row>
    <row r="13" spans="1:3">
      <c r="A13" s="4" t="s">
        <v>1064</v>
      </c>
      <c r="B13" s="5" t="n">
        <v>154349</v>
      </c>
      <c r="C13" s="5" t="n">
        <v>184298</v>
      </c>
    </row>
    <row r="14" spans="1:3">
      <c r="A14" s="4" t="s">
        <v>1107</v>
      </c>
    </row>
    <row r="15" spans="1:3">
      <c r="A15" s="3" t="s">
        <v>1967</v>
      </c>
    </row>
    <row r="16" spans="1:3">
      <c r="A16" s="4" t="s">
        <v>1064</v>
      </c>
      <c r="B16" s="5" t="n">
        <v>23636</v>
      </c>
      <c r="C16" s="5" t="n">
        <v>15427</v>
      </c>
    </row>
    <row r="17" spans="1:3">
      <c r="A17" s="3" t="s">
        <v>1968</v>
      </c>
    </row>
    <row r="18" spans="1:3">
      <c r="A18" s="4" t="s">
        <v>1970</v>
      </c>
      <c r="B18" s="5" t="n">
        <v>15427</v>
      </c>
      <c r="C18" s="5" t="n">
        <v>15427</v>
      </c>
    </row>
    <row r="19" spans="1:3">
      <c r="A19" s="4" t="s">
        <v>1971</v>
      </c>
      <c r="B19" s="5" t="n">
        <v>0</v>
      </c>
      <c r="C19" s="5" t="n">
        <v>0</v>
      </c>
    </row>
    <row r="20" spans="1:3">
      <c r="A20" s="4" t="s">
        <v>1972</v>
      </c>
      <c r="B20" s="5" t="n">
        <v>8209</v>
      </c>
      <c r="C20" s="5" t="n">
        <v>0</v>
      </c>
    </row>
    <row r="21" spans="1:3">
      <c r="A21" s="4" t="s">
        <v>1973</v>
      </c>
      <c r="B21" s="5" t="n">
        <v>0</v>
      </c>
      <c r="C21" s="5" t="n">
        <v>0</v>
      </c>
    </row>
    <row r="22" spans="1:3">
      <c r="A22" s="4" t="s">
        <v>1974</v>
      </c>
      <c r="B22" s="5" t="n">
        <v>23636</v>
      </c>
      <c r="C22" s="5" t="n">
        <v>15427</v>
      </c>
    </row>
    <row r="23" spans="1:3">
      <c r="A23" s="4" t="s">
        <v>1975</v>
      </c>
    </row>
    <row r="24" spans="1:3">
      <c r="A24" s="3" t="s">
        <v>1967</v>
      </c>
    </row>
    <row r="25" spans="1:3">
      <c r="A25" s="4" t="s">
        <v>1954</v>
      </c>
      <c r="B25" s="5" t="n">
        <v>0</v>
      </c>
      <c r="C25" s="5" t="n">
        <v>0</v>
      </c>
    </row>
    <row r="26" spans="1:3">
      <c r="A26" s="4" t="s">
        <v>1956</v>
      </c>
      <c r="B26" s="5" t="n">
        <v>34</v>
      </c>
      <c r="C26" s="5" t="n">
        <v>20</v>
      </c>
    </row>
    <row r="27" spans="1:3">
      <c r="A27" s="4" t="s">
        <v>1976</v>
      </c>
    </row>
    <row r="28" spans="1:3">
      <c r="A28" s="3" t="s">
        <v>1967</v>
      </c>
    </row>
    <row r="29" spans="1:3">
      <c r="A29" s="4" t="s">
        <v>1064</v>
      </c>
      <c r="B29" s="5" t="n">
        <v>0</v>
      </c>
      <c r="C29" s="5" t="n">
        <v>0</v>
      </c>
    </row>
    <row r="30" spans="1:3">
      <c r="A30" s="4" t="s">
        <v>1977</v>
      </c>
    </row>
    <row r="31" spans="1:3">
      <c r="A31" s="3" t="s">
        <v>1967</v>
      </c>
    </row>
    <row r="32" spans="1:3">
      <c r="A32" s="4" t="s">
        <v>1954</v>
      </c>
      <c r="B32" s="5" t="n">
        <v>0</v>
      </c>
      <c r="C32" s="5" t="n">
        <v>0</v>
      </c>
    </row>
    <row r="33" spans="1:3">
      <c r="A33" s="4" t="s">
        <v>1956</v>
      </c>
      <c r="B33" s="5" t="n">
        <v>0</v>
      </c>
      <c r="C33" s="5" t="n">
        <v>0</v>
      </c>
    </row>
    <row r="34" spans="1:3">
      <c r="A34" s="4" t="s">
        <v>1978</v>
      </c>
    </row>
    <row r="35" spans="1:3">
      <c r="A35" s="3" t="s">
        <v>1967</v>
      </c>
    </row>
    <row r="36" spans="1:3">
      <c r="A36" s="4" t="s">
        <v>1954</v>
      </c>
      <c r="B36" s="5" t="n">
        <v>0</v>
      </c>
      <c r="C36" s="5" t="n">
        <v>0</v>
      </c>
    </row>
    <row r="37" spans="1:3">
      <c r="A37" s="4" t="s">
        <v>1956</v>
      </c>
      <c r="B37" s="5" t="n">
        <v>34</v>
      </c>
      <c r="C37" s="5" t="n">
        <v>20</v>
      </c>
    </row>
    <row r="38" spans="1:3">
      <c r="A38" s="4" t="s">
        <v>1979</v>
      </c>
    </row>
    <row r="39" spans="1:3">
      <c r="A39" s="3" t="s">
        <v>1967</v>
      </c>
    </row>
    <row r="40" spans="1:3">
      <c r="A40" s="4" t="s">
        <v>1064</v>
      </c>
      <c r="B40" s="5" t="n">
        <v>0</v>
      </c>
      <c r="C40" s="5" t="n">
        <v>0</v>
      </c>
    </row>
    <row r="41" spans="1:3">
      <c r="A41" s="4" t="s">
        <v>1980</v>
      </c>
    </row>
    <row r="42" spans="1:3">
      <c r="A42" s="3" t="s">
        <v>1967</v>
      </c>
    </row>
    <row r="43" spans="1:3">
      <c r="A43" s="4" t="s">
        <v>1064</v>
      </c>
      <c r="B43" s="5" t="n">
        <v>0</v>
      </c>
      <c r="C43" s="5" t="n">
        <v>0</v>
      </c>
    </row>
    <row r="44" spans="1:3">
      <c r="A44" s="4" t="s">
        <v>1981</v>
      </c>
    </row>
    <row r="45" spans="1:3">
      <c r="A45" s="3" t="s">
        <v>1967</v>
      </c>
    </row>
    <row r="46" spans="1:3">
      <c r="A46" s="4" t="s">
        <v>1064</v>
      </c>
      <c r="B46" s="5" t="n">
        <v>0</v>
      </c>
      <c r="C46" s="5" t="n">
        <v>0</v>
      </c>
    </row>
    <row r="47" spans="1:3">
      <c r="A47" s="4" t="s">
        <v>1982</v>
      </c>
    </row>
    <row r="48" spans="1:3">
      <c r="A48" s="3" t="s">
        <v>1967</v>
      </c>
    </row>
    <row r="49" spans="1:3">
      <c r="A49" s="4" t="s">
        <v>1064</v>
      </c>
      <c r="B49" s="5" t="n">
        <v>0</v>
      </c>
      <c r="C49" s="5" t="n">
        <v>0</v>
      </c>
    </row>
    <row r="50" spans="1:3">
      <c r="A50" s="4" t="s">
        <v>1983</v>
      </c>
    </row>
    <row r="51" spans="1:3">
      <c r="A51" s="3" t="s">
        <v>1967</v>
      </c>
    </row>
    <row r="52" spans="1:3">
      <c r="A52" s="4" t="s">
        <v>1954</v>
      </c>
      <c r="B52" s="5" t="n">
        <v>0</v>
      </c>
      <c r="C52" s="5" t="n">
        <v>0</v>
      </c>
    </row>
    <row r="53" spans="1:3">
      <c r="A53" s="4" t="s">
        <v>1984</v>
      </c>
    </row>
    <row r="54" spans="1:3">
      <c r="A54" s="3" t="s">
        <v>1967</v>
      </c>
    </row>
    <row r="55" spans="1:3">
      <c r="A55" s="4" t="s">
        <v>1956</v>
      </c>
      <c r="B55" s="5" t="n">
        <v>0</v>
      </c>
      <c r="C55" s="5" t="n">
        <v>0</v>
      </c>
    </row>
    <row r="56" spans="1:3">
      <c r="A56" s="4" t="s">
        <v>1985</v>
      </c>
    </row>
    <row r="57" spans="1:3">
      <c r="A57" s="3" t="s">
        <v>1967</v>
      </c>
    </row>
    <row r="58" spans="1:3">
      <c r="A58" s="4" t="s">
        <v>1954</v>
      </c>
      <c r="B58" s="5" t="n">
        <v>91</v>
      </c>
      <c r="C58" s="5" t="n">
        <v>393</v>
      </c>
    </row>
    <row r="59" spans="1:3">
      <c r="A59" s="4" t="s">
        <v>1956</v>
      </c>
      <c r="B59" s="5" t="n">
        <v>596</v>
      </c>
      <c r="C59" s="5" t="n">
        <v>10</v>
      </c>
    </row>
    <row r="60" spans="1:3">
      <c r="A60" s="4" t="s">
        <v>1986</v>
      </c>
    </row>
    <row r="61" spans="1:3">
      <c r="A61" s="3" t="s">
        <v>1967</v>
      </c>
    </row>
    <row r="62" spans="1:3">
      <c r="A62" s="4" t="s">
        <v>1064</v>
      </c>
      <c r="B62" s="5" t="n">
        <v>1364897</v>
      </c>
      <c r="C62" s="5" t="n">
        <v>1385771</v>
      </c>
    </row>
    <row r="63" spans="1:3">
      <c r="A63" s="4" t="s">
        <v>1987</v>
      </c>
    </row>
    <row r="64" spans="1:3">
      <c r="A64" s="3" t="s">
        <v>1967</v>
      </c>
    </row>
    <row r="65" spans="1:3">
      <c r="A65" s="4" t="s">
        <v>1954</v>
      </c>
      <c r="B65" s="5" t="n">
        <v>91</v>
      </c>
      <c r="C65" s="5" t="n">
        <v>133</v>
      </c>
    </row>
    <row r="66" spans="1:3">
      <c r="A66" s="4" t="s">
        <v>1956</v>
      </c>
      <c r="B66" s="5" t="n">
        <v>0</v>
      </c>
      <c r="C66" s="5" t="n">
        <v>2</v>
      </c>
    </row>
    <row r="67" spans="1:3">
      <c r="A67" s="4" t="s">
        <v>1988</v>
      </c>
    </row>
    <row r="68" spans="1:3">
      <c r="A68" s="3" t="s">
        <v>1967</v>
      </c>
    </row>
    <row r="69" spans="1:3">
      <c r="A69" s="4" t="s">
        <v>1954</v>
      </c>
      <c r="B69" s="5" t="n">
        <v>0</v>
      </c>
      <c r="C69" s="5" t="n">
        <v>4</v>
      </c>
    </row>
    <row r="70" spans="1:3">
      <c r="A70" s="4" t="s">
        <v>1956</v>
      </c>
      <c r="B70" s="5" t="n">
        <v>9</v>
      </c>
      <c r="C70" s="5" t="n">
        <v>8</v>
      </c>
    </row>
    <row r="71" spans="1:3">
      <c r="A71" s="4" t="s">
        <v>1989</v>
      </c>
    </row>
    <row r="72" spans="1:3">
      <c r="A72" s="3" t="s">
        <v>1967</v>
      </c>
    </row>
    <row r="73" spans="1:3">
      <c r="A73" s="4" t="s">
        <v>1064</v>
      </c>
      <c r="B73" s="5" t="n">
        <v>1161416</v>
      </c>
      <c r="C73" s="5" t="n">
        <v>1201473</v>
      </c>
    </row>
    <row r="74" spans="1:3">
      <c r="A74" s="4" t="s">
        <v>1990</v>
      </c>
    </row>
    <row r="75" spans="1:3">
      <c r="A75" s="3" t="s">
        <v>1967</v>
      </c>
    </row>
    <row r="76" spans="1:3">
      <c r="A76" s="4" t="s">
        <v>1064</v>
      </c>
      <c r="B76" s="5" t="n">
        <v>154349</v>
      </c>
      <c r="C76" s="5" t="n">
        <v>184298</v>
      </c>
    </row>
    <row r="77" spans="1:3">
      <c r="A77" s="4" t="s">
        <v>1991</v>
      </c>
    </row>
    <row r="78" spans="1:3">
      <c r="A78" s="3" t="s">
        <v>1967</v>
      </c>
    </row>
    <row r="79" spans="1:3">
      <c r="A79" s="4" t="s">
        <v>1064</v>
      </c>
      <c r="B79" s="5" t="n">
        <v>49132</v>
      </c>
      <c r="C79" s="5" t="n">
        <v>0</v>
      </c>
    </row>
    <row r="80" spans="1:3">
      <c r="A80" s="4" t="s">
        <v>1992</v>
      </c>
    </row>
    <row r="81" spans="1:3">
      <c r="A81" s="3" t="s">
        <v>1967</v>
      </c>
    </row>
    <row r="82" spans="1:3">
      <c r="A82" s="4" t="s">
        <v>1064</v>
      </c>
      <c r="B82" s="5" t="n">
        <v>0</v>
      </c>
      <c r="C82" s="5" t="n">
        <v>0</v>
      </c>
    </row>
    <row r="83" spans="1:3">
      <c r="A83" s="4" t="s">
        <v>1993</v>
      </c>
    </row>
    <row r="84" spans="1:3">
      <c r="A84" s="3" t="s">
        <v>1967</v>
      </c>
    </row>
    <row r="85" spans="1:3">
      <c r="A85" s="4" t="s">
        <v>1954</v>
      </c>
      <c r="B85" s="5" t="n">
        <v>0</v>
      </c>
      <c r="C85" s="5" t="n">
        <v>256</v>
      </c>
    </row>
    <row r="86" spans="1:3">
      <c r="A86" s="4" t="s">
        <v>1994</v>
      </c>
    </row>
    <row r="87" spans="1:3">
      <c r="A87" s="3" t="s">
        <v>1967</v>
      </c>
    </row>
    <row r="88" spans="1:3">
      <c r="A88" s="4" t="s">
        <v>1956</v>
      </c>
      <c r="B88" s="5" t="n">
        <v>587</v>
      </c>
      <c r="C88" s="5" t="n">
        <v>0</v>
      </c>
    </row>
    <row r="89" spans="1:3">
      <c r="A89" s="4" t="s">
        <v>1995</v>
      </c>
    </row>
    <row r="90" spans="1:3">
      <c r="A90" s="3" t="s">
        <v>1967</v>
      </c>
    </row>
    <row r="91" spans="1:3">
      <c r="A91" s="4" t="s">
        <v>1954</v>
      </c>
      <c r="B91" s="5" t="n">
        <v>0</v>
      </c>
      <c r="C91" s="5" t="n">
        <v>0</v>
      </c>
    </row>
    <row r="92" spans="1:3">
      <c r="A92" s="4" t="s">
        <v>1956</v>
      </c>
      <c r="B92" s="5" t="n">
        <v>0</v>
      </c>
      <c r="C92" s="5" t="n">
        <v>0</v>
      </c>
    </row>
    <row r="93" spans="1:3">
      <c r="A93" s="4" t="s">
        <v>1996</v>
      </c>
    </row>
    <row r="94" spans="1:3">
      <c r="A94" s="3" t="s">
        <v>1967</v>
      </c>
    </row>
    <row r="95" spans="1:3">
      <c r="A95" s="4" t="s">
        <v>1064</v>
      </c>
      <c r="B95" s="5" t="n">
        <v>23636</v>
      </c>
      <c r="C95" s="5" t="n">
        <v>15427</v>
      </c>
    </row>
    <row r="96" spans="1:3">
      <c r="A96" s="4" t="s">
        <v>1997</v>
      </c>
    </row>
    <row r="97" spans="1:3">
      <c r="A97" s="3" t="s">
        <v>1967</v>
      </c>
    </row>
    <row r="98" spans="1:3">
      <c r="A98" s="4" t="s">
        <v>1954</v>
      </c>
      <c r="B98" s="5" t="n">
        <v>0</v>
      </c>
      <c r="C98" s="5" t="n">
        <v>0</v>
      </c>
    </row>
    <row r="99" spans="1:3">
      <c r="A99" s="4" t="s">
        <v>1956</v>
      </c>
      <c r="B99" s="5" t="n">
        <v>0</v>
      </c>
      <c r="C99" s="5" t="n">
        <v>0</v>
      </c>
    </row>
    <row r="100" spans="1:3">
      <c r="A100" s="4" t="s">
        <v>1998</v>
      </c>
    </row>
    <row r="101" spans="1:3">
      <c r="A101" s="3" t="s">
        <v>1967</v>
      </c>
    </row>
    <row r="102" spans="1:3">
      <c r="A102" s="4" t="s">
        <v>1954</v>
      </c>
      <c r="B102" s="5" t="n">
        <v>0</v>
      </c>
      <c r="C102" s="5" t="n">
        <v>0</v>
      </c>
    </row>
    <row r="103" spans="1:3">
      <c r="A103" s="4" t="s">
        <v>1956</v>
      </c>
      <c r="B103" s="5" t="n">
        <v>0</v>
      </c>
      <c r="C103" s="5" t="n">
        <v>0</v>
      </c>
    </row>
    <row r="104" spans="1:3">
      <c r="A104" s="4" t="s">
        <v>1999</v>
      </c>
    </row>
    <row r="105" spans="1:3">
      <c r="A105" s="3" t="s">
        <v>1967</v>
      </c>
    </row>
    <row r="106" spans="1:3">
      <c r="A106" s="4" t="s">
        <v>1064</v>
      </c>
      <c r="B106" s="5" t="n">
        <v>0</v>
      </c>
      <c r="C106" s="5" t="n">
        <v>0</v>
      </c>
    </row>
    <row r="107" spans="1:3">
      <c r="A107" s="4" t="s">
        <v>2000</v>
      </c>
    </row>
    <row r="108" spans="1:3">
      <c r="A108" s="3" t="s">
        <v>1967</v>
      </c>
    </row>
    <row r="109" spans="1:3">
      <c r="A109" s="4" t="s">
        <v>1064</v>
      </c>
      <c r="B109" s="5" t="n">
        <v>0</v>
      </c>
      <c r="C109" s="5" t="n">
        <v>0</v>
      </c>
    </row>
    <row r="110" spans="1:3">
      <c r="A110" s="4" t="s">
        <v>2001</v>
      </c>
    </row>
    <row r="111" spans="1:3">
      <c r="A111" s="3" t="s">
        <v>1967</v>
      </c>
    </row>
    <row r="112" spans="1:3">
      <c r="A112" s="4" t="s">
        <v>1064</v>
      </c>
      <c r="B112" s="5" t="n">
        <v>0</v>
      </c>
      <c r="C112" s="5" t="n">
        <v>0</v>
      </c>
    </row>
    <row r="113" spans="1:3">
      <c r="A113" s="4" t="s">
        <v>2002</v>
      </c>
    </row>
    <row r="114" spans="1:3">
      <c r="A114" s="3" t="s">
        <v>1967</v>
      </c>
    </row>
    <row r="115" spans="1:3">
      <c r="A115" s="4" t="s">
        <v>1064</v>
      </c>
      <c r="B115" s="5" t="n">
        <v>23636</v>
      </c>
      <c r="C115" s="5" t="n">
        <v>15427</v>
      </c>
    </row>
    <row r="116" spans="1:3">
      <c r="A116" s="4" t="s">
        <v>2003</v>
      </c>
    </row>
    <row r="117" spans="1:3">
      <c r="A117" s="3" t="s">
        <v>1967</v>
      </c>
    </row>
    <row r="118" spans="1:3">
      <c r="A118" s="4" t="s">
        <v>1954</v>
      </c>
      <c r="B118" s="5" t="n">
        <v>0</v>
      </c>
      <c r="C118" s="5" t="n">
        <v>0</v>
      </c>
    </row>
    <row r="119" spans="1:3">
      <c r="A119" s="4" t="s">
        <v>2004</v>
      </c>
    </row>
    <row r="120" spans="1:3">
      <c r="A120" s="3" t="s">
        <v>1967</v>
      </c>
    </row>
    <row r="121" spans="1:3">
      <c r="A121" s="4" t="s">
        <v>1956</v>
      </c>
      <c r="B121" s="6" t="n">
        <v>0</v>
      </c>
      <c r="C121" s="6"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5</v>
      </c>
      <c r="B1" s="2" t="s">
        <v>2</v>
      </c>
      <c r="C1" s="2" t="s">
        <v>36</v>
      </c>
    </row>
    <row r="2" spans="1:3">
      <c r="A2" s="4" t="s">
        <v>1958</v>
      </c>
    </row>
    <row r="3" spans="1:3">
      <c r="A3" s="3" t="s">
        <v>1967</v>
      </c>
    </row>
    <row r="4" spans="1:3">
      <c r="A4" s="4" t="s">
        <v>475</v>
      </c>
      <c r="B4" s="6" t="n">
        <v>4802053</v>
      </c>
      <c r="C4" s="6" t="n">
        <v>4781751</v>
      </c>
    </row>
    <row r="5" spans="1:3">
      <c r="A5" s="4" t="s">
        <v>2006</v>
      </c>
    </row>
    <row r="6" spans="1:3">
      <c r="A6" s="3" t="s">
        <v>1967</v>
      </c>
    </row>
    <row r="7" spans="1:3">
      <c r="A7" s="4" t="s">
        <v>475</v>
      </c>
      <c r="B7" s="5" t="n">
        <v>0</v>
      </c>
      <c r="C7" s="5" t="n">
        <v>0</v>
      </c>
    </row>
    <row r="8" spans="1:3">
      <c r="A8" s="4" t="s">
        <v>2007</v>
      </c>
    </row>
    <row r="9" spans="1:3">
      <c r="A9" s="3" t="s">
        <v>1967</v>
      </c>
    </row>
    <row r="10" spans="1:3">
      <c r="A10" s="4" t="s">
        <v>475</v>
      </c>
      <c r="B10" s="5" t="n">
        <v>1809</v>
      </c>
      <c r="C10" s="5" t="n">
        <v>11254</v>
      </c>
    </row>
    <row r="11" spans="1:3">
      <c r="A11" s="4" t="s">
        <v>2008</v>
      </c>
    </row>
    <row r="12" spans="1:3">
      <c r="A12" s="3" t="s">
        <v>1967</v>
      </c>
    </row>
    <row r="13" spans="1:3">
      <c r="A13" s="4" t="s">
        <v>475</v>
      </c>
      <c r="B13" s="5" t="n">
        <v>4800244</v>
      </c>
      <c r="C13" s="5" t="n">
        <v>4770497</v>
      </c>
    </row>
    <row r="14" spans="1:3">
      <c r="A14" s="4" t="s">
        <v>2009</v>
      </c>
    </row>
    <row r="15" spans="1:3">
      <c r="A15" s="3" t="s">
        <v>1967</v>
      </c>
    </row>
    <row r="16" spans="1:3">
      <c r="A16" s="4" t="s">
        <v>475</v>
      </c>
      <c r="B16" s="5" t="n">
        <v>77</v>
      </c>
      <c r="C16" s="5" t="n">
        <v>2621</v>
      </c>
    </row>
    <row r="17" spans="1:3">
      <c r="A17" s="4" t="s">
        <v>485</v>
      </c>
      <c r="B17" s="5" t="n">
        <v>186</v>
      </c>
    </row>
    <row r="18" spans="1:3">
      <c r="A18" s="4" t="s">
        <v>2010</v>
      </c>
    </row>
    <row r="19" spans="1:3">
      <c r="A19" s="3" t="s">
        <v>1967</v>
      </c>
    </row>
    <row r="20" spans="1:3">
      <c r="A20" s="4" t="s">
        <v>475</v>
      </c>
      <c r="B20" s="5" t="n">
        <v>0</v>
      </c>
      <c r="C20" s="5" t="n">
        <v>0</v>
      </c>
    </row>
    <row r="21" spans="1:3">
      <c r="A21" s="4" t="s">
        <v>485</v>
      </c>
      <c r="B21" s="5" t="n">
        <v>0</v>
      </c>
    </row>
    <row r="22" spans="1:3">
      <c r="A22" s="4" t="s">
        <v>2011</v>
      </c>
    </row>
    <row r="23" spans="1:3">
      <c r="A23" s="3" t="s">
        <v>1967</v>
      </c>
    </row>
    <row r="24" spans="1:3">
      <c r="A24" s="4" t="s">
        <v>475</v>
      </c>
      <c r="B24" s="5" t="n">
        <v>0</v>
      </c>
      <c r="C24" s="5" t="n">
        <v>0</v>
      </c>
    </row>
    <row r="25" spans="1:3">
      <c r="A25" s="4" t="s">
        <v>485</v>
      </c>
      <c r="B25" s="5" t="n">
        <v>0</v>
      </c>
    </row>
    <row r="26" spans="1:3">
      <c r="A26" s="4" t="s">
        <v>2012</v>
      </c>
    </row>
    <row r="27" spans="1:3">
      <c r="A27" s="3" t="s">
        <v>1967</v>
      </c>
    </row>
    <row r="28" spans="1:3">
      <c r="A28" s="4" t="s">
        <v>475</v>
      </c>
      <c r="B28" s="5" t="n">
        <v>77</v>
      </c>
      <c r="C28" s="6" t="n">
        <v>2621</v>
      </c>
    </row>
    <row r="29" spans="1:3">
      <c r="A29" s="4" t="s">
        <v>485</v>
      </c>
      <c r="B29" s="6" t="n">
        <v>1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3</v>
      </c>
      <c r="B1" s="2" t="s">
        <v>1</v>
      </c>
    </row>
    <row r="2" spans="1:3">
      <c r="B2" s="2" t="s">
        <v>2</v>
      </c>
      <c r="C2" s="2" t="s">
        <v>36</v>
      </c>
    </row>
    <row r="3" spans="1:3">
      <c r="A3" s="4" t="s">
        <v>2014</v>
      </c>
    </row>
    <row r="4" spans="1:3">
      <c r="A4" s="3" t="s">
        <v>422</v>
      </c>
    </row>
    <row r="5" spans="1:3">
      <c r="A5" s="4" t="s">
        <v>1119</v>
      </c>
      <c r="B5" s="6" t="n">
        <v>77</v>
      </c>
    </row>
    <row r="6" spans="1:3">
      <c r="A6" s="4" t="s">
        <v>2015</v>
      </c>
      <c r="B6" s="4" t="s">
        <v>2016</v>
      </c>
    </row>
    <row r="7" spans="1:3">
      <c r="A7" s="4" t="s">
        <v>475</v>
      </c>
    </row>
    <row r="8" spans="1:3">
      <c r="A8" s="3" t="s">
        <v>422</v>
      </c>
    </row>
    <row r="9" spans="1:3">
      <c r="A9" s="4" t="s">
        <v>1119</v>
      </c>
      <c r="B9" s="6" t="n">
        <v>77</v>
      </c>
      <c r="C9" s="6" t="n">
        <v>2621</v>
      </c>
    </row>
    <row r="10" spans="1:3">
      <c r="A10" s="4" t="s">
        <v>2017</v>
      </c>
    </row>
    <row r="11" spans="1:3">
      <c r="A11" s="3" t="s">
        <v>422</v>
      </c>
    </row>
    <row r="12" spans="1:3">
      <c r="A12" s="4" t="s">
        <v>1119</v>
      </c>
      <c r="B12" s="6" t="n">
        <v>186</v>
      </c>
    </row>
    <row r="13" spans="1:3">
      <c r="A13" s="4" t="s">
        <v>2015</v>
      </c>
      <c r="B13" s="4" t="s">
        <v>2016</v>
      </c>
    </row>
    <row r="14" spans="1:3">
      <c r="A14" s="4" t="s">
        <v>2018</v>
      </c>
    </row>
    <row r="15" spans="1:3">
      <c r="A15" s="3" t="s">
        <v>422</v>
      </c>
    </row>
    <row r="16" spans="1:3">
      <c r="A16" s="4" t="s">
        <v>1119</v>
      </c>
      <c r="C16" s="6" t="n">
        <v>613</v>
      </c>
    </row>
    <row r="17" spans="1:3">
      <c r="A17" s="4" t="s">
        <v>2015</v>
      </c>
      <c r="C17" s="4" t="s">
        <v>2016</v>
      </c>
    </row>
    <row r="18" spans="1:3">
      <c r="A18" s="4" t="s">
        <v>2019</v>
      </c>
    </row>
    <row r="19" spans="1:3">
      <c r="A19" s="3" t="s">
        <v>422</v>
      </c>
    </row>
    <row r="20" spans="1:3">
      <c r="A20" s="4" t="s">
        <v>2020</v>
      </c>
      <c r="C20" s="4" t="s">
        <v>2021</v>
      </c>
    </row>
    <row r="21" spans="1:3">
      <c r="A21" s="4" t="s">
        <v>2022</v>
      </c>
    </row>
    <row r="22" spans="1:3">
      <c r="A22" s="3" t="s">
        <v>422</v>
      </c>
    </row>
    <row r="23" spans="1:3">
      <c r="A23" s="4" t="s">
        <v>2020</v>
      </c>
      <c r="C23" s="4" t="s">
        <v>2023</v>
      </c>
    </row>
    <row r="24" spans="1:3">
      <c r="A24" s="4" t="s">
        <v>2024</v>
      </c>
    </row>
    <row r="25" spans="1:3">
      <c r="A25" s="3" t="s">
        <v>422</v>
      </c>
    </row>
    <row r="26" spans="1:3">
      <c r="A26" s="4" t="s">
        <v>2025</v>
      </c>
      <c r="C26" s="4" t="s">
        <v>2026</v>
      </c>
    </row>
    <row r="27" spans="1:3">
      <c r="A27" s="4" t="s">
        <v>2027</v>
      </c>
    </row>
    <row r="28" spans="1:3">
      <c r="A28" s="3" t="s">
        <v>422</v>
      </c>
    </row>
    <row r="29" spans="1:3">
      <c r="A29" s="4" t="s">
        <v>2025</v>
      </c>
      <c r="C29" s="4" t="s">
        <v>1697</v>
      </c>
    </row>
    <row r="30" spans="1:3">
      <c r="A30" s="4" t="s">
        <v>2028</v>
      </c>
    </row>
    <row r="31" spans="1:3">
      <c r="A31" s="3" t="s">
        <v>422</v>
      </c>
    </row>
    <row r="32" spans="1:3">
      <c r="A32" s="4" t="s">
        <v>1119</v>
      </c>
      <c r="C32" s="6" t="n">
        <v>2008</v>
      </c>
    </row>
    <row r="33" spans="1:3">
      <c r="A33" s="4" t="s">
        <v>2029</v>
      </c>
    </row>
    <row r="34" spans="1:3">
      <c r="A34" s="3" t="s">
        <v>422</v>
      </c>
    </row>
    <row r="35" spans="1:3">
      <c r="A35" s="4" t="s">
        <v>2020</v>
      </c>
      <c r="C35" s="4" t="s">
        <v>2021</v>
      </c>
    </row>
    <row r="36" spans="1:3">
      <c r="A36" s="4" t="s">
        <v>2030</v>
      </c>
    </row>
    <row r="37" spans="1:3">
      <c r="A37" s="3" t="s">
        <v>422</v>
      </c>
    </row>
    <row r="38" spans="1:3">
      <c r="A38" s="4" t="s">
        <v>2020</v>
      </c>
      <c r="C38" s="4" t="s">
        <v>203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2032</v>
      </c>
      <c r="B1" s="2" t="s">
        <v>825</v>
      </c>
      <c r="C1" s="2" t="s">
        <v>157</v>
      </c>
      <c r="F1" s="2" t="s">
        <v>2033</v>
      </c>
      <c r="G1" s="2" t="s">
        <v>1</v>
      </c>
    </row>
    <row r="2" spans="1:7">
      <c r="B2" s="2" t="s">
        <v>2034</v>
      </c>
      <c r="C2" s="2" t="s">
        <v>2035</v>
      </c>
      <c r="D2" s="2" t="s">
        <v>2036</v>
      </c>
      <c r="E2" s="2" t="s">
        <v>2037</v>
      </c>
      <c r="F2" s="2" t="s">
        <v>2036</v>
      </c>
      <c r="G2" s="2" t="s">
        <v>37</v>
      </c>
    </row>
    <row r="3" spans="1:7">
      <c r="A3" s="4" t="s">
        <v>32</v>
      </c>
    </row>
    <row r="4" spans="1:7">
      <c r="A4" s="3" t="s">
        <v>2038</v>
      </c>
    </row>
    <row r="5" spans="1:7">
      <c r="A5" s="4" t="s">
        <v>2039</v>
      </c>
      <c r="D5" s="6" t="n">
        <v>1</v>
      </c>
      <c r="E5" s="6" t="n">
        <v>1</v>
      </c>
    </row>
    <row r="6" spans="1:7">
      <c r="A6" s="4" t="s">
        <v>2040</v>
      </c>
    </row>
    <row r="7" spans="1:7">
      <c r="A7" s="3" t="s">
        <v>2038</v>
      </c>
    </row>
    <row r="8" spans="1:7">
      <c r="A8" s="4" t="s">
        <v>2041</v>
      </c>
      <c r="B8" s="6" t="n">
        <v>90</v>
      </c>
    </row>
    <row r="9" spans="1:7">
      <c r="A9" s="4" t="s">
        <v>2042</v>
      </c>
      <c r="B9" s="6" t="n">
        <v>5</v>
      </c>
    </row>
    <row r="10" spans="1:7">
      <c r="A10" s="4" t="s">
        <v>2043</v>
      </c>
      <c r="G10" s="6" t="n">
        <v>60</v>
      </c>
    </row>
    <row r="11" spans="1:7">
      <c r="A11" s="4" t="s">
        <v>2044</v>
      </c>
      <c r="C11" s="6" t="n">
        <v>64</v>
      </c>
      <c r="D11" s="6" t="n">
        <v>-2</v>
      </c>
      <c r="E11" s="6" t="n">
        <v>-2</v>
      </c>
      <c r="G11" s="6" t="n">
        <v>-6</v>
      </c>
    </row>
    <row r="12" spans="1:7">
      <c r="A12" s="4" t="s">
        <v>2045</v>
      </c>
      <c r="C12" s="5" t="n">
        <v>55</v>
      </c>
    </row>
    <row r="13" spans="1:7">
      <c r="A13" s="4" t="s">
        <v>2046</v>
      </c>
      <c r="C13" s="6" t="n">
        <v>3</v>
      </c>
    </row>
    <row r="14" spans="1:7">
      <c r="A14" s="4" t="s">
        <v>2047</v>
      </c>
      <c r="F14" s="6" t="n">
        <v>8</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6</v>
      </c>
    </row>
    <row r="2" spans="1:3">
      <c r="A2" s="3" t="s">
        <v>95</v>
      </c>
    </row>
    <row r="3" spans="1:3">
      <c r="A3" s="4" t="s">
        <v>101</v>
      </c>
      <c r="B3" s="6" t="n">
        <v>4830118</v>
      </c>
      <c r="C3" s="6" t="n">
        <v>4460248</v>
      </c>
    </row>
    <row r="4" spans="1:3">
      <c r="A4" s="3" t="s">
        <v>236</v>
      </c>
    </row>
    <row r="5" spans="1:3">
      <c r="A5" s="4" t="s">
        <v>104</v>
      </c>
      <c r="B5" s="5" t="n">
        <v>13104051</v>
      </c>
      <c r="C5" s="5" t="n">
        <v>12534160</v>
      </c>
    </row>
    <row r="6" spans="1:3">
      <c r="A6" s="3" t="s">
        <v>237</v>
      </c>
    </row>
    <row r="7" spans="1:3">
      <c r="A7" s="4" t="s">
        <v>238</v>
      </c>
      <c r="B7" s="5" t="n">
        <v>2162280</v>
      </c>
      <c r="C7" s="5" t="n">
        <v>2097386</v>
      </c>
    </row>
    <row r="8" spans="1:3">
      <c r="A8" s="4" t="s">
        <v>239</v>
      </c>
      <c r="B8" s="5" t="n">
        <v>0</v>
      </c>
      <c r="C8" s="5" t="n">
        <v>0</v>
      </c>
    </row>
    <row r="9" spans="1:3">
      <c r="A9" s="4" t="s">
        <v>117</v>
      </c>
      <c r="B9" s="4" t="s">
        <v>82</v>
      </c>
      <c r="C9" s="4" t="s">
        <v>82</v>
      </c>
    </row>
    <row r="10" spans="1:3">
      <c r="A10" s="3" t="s">
        <v>240</v>
      </c>
    </row>
    <row r="11" spans="1:3">
      <c r="A11" s="4" t="s">
        <v>107</v>
      </c>
      <c r="B11" s="5" t="n">
        <v>28254</v>
      </c>
      <c r="C11" s="5" t="n">
        <v>25837</v>
      </c>
    </row>
    <row r="12" spans="1:3">
      <c r="A12" s="3" t="s">
        <v>241</v>
      </c>
    </row>
    <row r="13" spans="1:3">
      <c r="A13" s="4" t="s">
        <v>112</v>
      </c>
      <c r="B13" s="5" t="n">
        <v>372518</v>
      </c>
      <c r="C13" s="5" t="n">
        <v>388430</v>
      </c>
    </row>
    <row r="14" spans="1:3">
      <c r="A14" s="4" t="s">
        <v>127</v>
      </c>
      <c r="B14" s="5" t="n">
        <v>13104051</v>
      </c>
      <c r="C14" s="5" t="n">
        <v>12534160</v>
      </c>
    </row>
    <row r="15" spans="1:3">
      <c r="A15" s="4" t="s">
        <v>32</v>
      </c>
    </row>
    <row r="16" spans="1:3">
      <c r="A16" s="3" t="s">
        <v>95</v>
      </c>
    </row>
    <row r="17" spans="1:3">
      <c r="A17" s="4" t="s">
        <v>96</v>
      </c>
      <c r="B17" s="5" t="n">
        <v>49667</v>
      </c>
      <c r="C17" s="5" t="n">
        <v>49330</v>
      </c>
    </row>
    <row r="18" spans="1:3">
      <c r="A18" s="4" t="s">
        <v>97</v>
      </c>
      <c r="B18" s="5" t="n">
        <v>6809671</v>
      </c>
      <c r="C18" s="5" t="n">
        <v>6404887</v>
      </c>
    </row>
    <row r="19" spans="1:3">
      <c r="A19" s="4" t="s">
        <v>242</v>
      </c>
      <c r="B19" s="5" t="n">
        <v>-2577342</v>
      </c>
      <c r="C19" s="5" t="n">
        <v>-2476352</v>
      </c>
    </row>
    <row r="20" spans="1:3">
      <c r="A20" s="4" t="s">
        <v>98</v>
      </c>
      <c r="B20" s="5" t="n">
        <v>233145</v>
      </c>
      <c r="C20" s="5" t="n">
        <v>263094</v>
      </c>
    </row>
    <row r="21" spans="1:3">
      <c r="A21" s="4" t="s">
        <v>243</v>
      </c>
      <c r="B21" s="5" t="n">
        <v>4515141</v>
      </c>
      <c r="C21" s="5" t="n">
        <v>4240959</v>
      </c>
    </row>
    <row r="22" spans="1:3">
      <c r="A22" s="4" t="s">
        <v>244</v>
      </c>
      <c r="B22" s="5" t="n">
        <v>6961</v>
      </c>
      <c r="C22" s="5" t="n">
        <v>7580</v>
      </c>
    </row>
    <row r="23" spans="1:3">
      <c r="A23" s="4" t="s">
        <v>101</v>
      </c>
      <c r="B23" s="5" t="n">
        <v>4522102</v>
      </c>
      <c r="C23" s="5" t="n">
        <v>4248539</v>
      </c>
    </row>
    <row r="24" spans="1:3">
      <c r="A24" s="3" t="s">
        <v>236</v>
      </c>
    </row>
    <row r="25" spans="1:3">
      <c r="A25" s="4" t="s">
        <v>88</v>
      </c>
      <c r="B25" s="5" t="n">
        <v>35877</v>
      </c>
      <c r="C25" s="5" t="n">
        <v>12517</v>
      </c>
    </row>
    <row r="26" spans="1:3">
      <c r="A26" s="4" t="s">
        <v>245</v>
      </c>
      <c r="B26" s="5" t="n">
        <v>177896</v>
      </c>
      <c r="C26" s="5" t="n">
        <v>127889</v>
      </c>
    </row>
    <row r="27" spans="1:3">
      <c r="A27" s="4" t="s">
        <v>246</v>
      </c>
      <c r="B27" s="5" t="n">
        <v>121738</v>
      </c>
      <c r="C27" s="5" t="n">
        <v>107054</v>
      </c>
    </row>
    <row r="28" spans="1:3">
      <c r="A28" s="4" t="s">
        <v>247</v>
      </c>
      <c r="B28" s="5" t="n">
        <v>6215</v>
      </c>
      <c r="C28" s="5" t="n">
        <v>7163</v>
      </c>
    </row>
    <row r="29" spans="1:3">
      <c r="A29" s="4" t="s">
        <v>248</v>
      </c>
      <c r="B29" s="5" t="n">
        <v>79935</v>
      </c>
      <c r="C29" s="5" t="n">
        <v>86873</v>
      </c>
    </row>
    <row r="30" spans="1:3">
      <c r="A30" s="4" t="s">
        <v>249</v>
      </c>
      <c r="B30" s="5" t="n">
        <v>55204</v>
      </c>
      <c r="C30" s="5" t="n">
        <v>54397</v>
      </c>
    </row>
    <row r="31" spans="1:3">
      <c r="A31" s="4" t="s">
        <v>250</v>
      </c>
      <c r="B31" s="5" t="n">
        <v>32118</v>
      </c>
      <c r="C31" s="5" t="n">
        <v>25355</v>
      </c>
    </row>
    <row r="32" spans="1:3">
      <c r="A32" s="4" t="s">
        <v>102</v>
      </c>
      <c r="B32" s="5" t="n">
        <v>71016</v>
      </c>
      <c r="C32" s="5" t="n">
        <v>88390</v>
      </c>
    </row>
    <row r="33" spans="1:3">
      <c r="A33" s="4" t="s">
        <v>251</v>
      </c>
      <c r="B33" s="5" t="n">
        <v>579999</v>
      </c>
      <c r="C33" s="5" t="n">
        <v>509638</v>
      </c>
    </row>
    <row r="34" spans="1:3">
      <c r="A34" s="4" t="s">
        <v>102</v>
      </c>
      <c r="B34" s="5" t="n">
        <v>762410</v>
      </c>
      <c r="C34" s="5" t="n">
        <v>780907</v>
      </c>
    </row>
    <row r="35" spans="1:3">
      <c r="A35" s="4" t="s">
        <v>60</v>
      </c>
      <c r="B35" s="5" t="n">
        <v>102992</v>
      </c>
      <c r="C35" s="5" t="n">
        <v>91529</v>
      </c>
    </row>
    <row r="36" spans="1:3">
      <c r="A36" s="4" t="s">
        <v>252</v>
      </c>
      <c r="B36" s="5" t="n">
        <v>865402</v>
      </c>
      <c r="C36" s="5" t="n">
        <v>872436</v>
      </c>
    </row>
    <row r="37" spans="1:3">
      <c r="A37" s="4" t="s">
        <v>104</v>
      </c>
      <c r="B37" s="5" t="n">
        <v>5967503</v>
      </c>
      <c r="C37" s="5" t="n">
        <v>5630613</v>
      </c>
    </row>
    <row r="38" spans="1:3">
      <c r="A38" s="3" t="s">
        <v>237</v>
      </c>
    </row>
    <row r="39" spans="1:3">
      <c r="A39" s="4" t="s">
        <v>238</v>
      </c>
      <c r="B39" s="5" t="n">
        <v>1957641</v>
      </c>
      <c r="C39" s="5" t="n">
        <v>1845283</v>
      </c>
    </row>
    <row r="40" spans="1:3">
      <c r="A40" s="4" t="s">
        <v>239</v>
      </c>
      <c r="B40" s="5" t="n">
        <v>34293</v>
      </c>
      <c r="C40" s="5" t="n">
        <v>34293</v>
      </c>
    </row>
    <row r="41" spans="1:3">
      <c r="A41" s="4" t="s">
        <v>117</v>
      </c>
      <c r="B41" s="4" t="s">
        <v>82</v>
      </c>
      <c r="C41" s="4" t="s">
        <v>82</v>
      </c>
    </row>
    <row r="42" spans="1:3">
      <c r="A42" s="4" t="s">
        <v>253</v>
      </c>
      <c r="B42" s="5" t="n">
        <v>1418802</v>
      </c>
      <c r="C42" s="5" t="n">
        <v>1318516</v>
      </c>
    </row>
    <row r="43" spans="1:3">
      <c r="A43" s="4" t="s">
        <v>254</v>
      </c>
      <c r="B43" s="5" t="n">
        <v>3410736</v>
      </c>
      <c r="C43" s="5" t="n">
        <v>3198092</v>
      </c>
    </row>
    <row r="44" spans="1:3">
      <c r="A44" s="3" t="s">
        <v>240</v>
      </c>
    </row>
    <row r="45" spans="1:3">
      <c r="A45" s="4" t="s">
        <v>255</v>
      </c>
      <c r="B45" s="5" t="n">
        <v>0</v>
      </c>
      <c r="C45" s="5" t="n">
        <v>49963</v>
      </c>
    </row>
    <row r="46" spans="1:3">
      <c r="A46" s="4" t="s">
        <v>256</v>
      </c>
      <c r="B46" s="5" t="n">
        <v>25000</v>
      </c>
      <c r="C46" s="5" t="n">
        <v>4999</v>
      </c>
    </row>
    <row r="47" spans="1:3">
      <c r="A47" s="4" t="s">
        <v>106</v>
      </c>
      <c r="B47" s="5" t="n">
        <v>171791</v>
      </c>
      <c r="C47" s="5" t="n">
        <v>159610</v>
      </c>
    </row>
    <row r="48" spans="1:3">
      <c r="A48" s="4" t="s">
        <v>107</v>
      </c>
      <c r="B48" s="5" t="n">
        <v>23215</v>
      </c>
      <c r="C48" s="5" t="n">
        <v>22575</v>
      </c>
    </row>
    <row r="49" spans="1:3">
      <c r="A49" s="4" t="s">
        <v>257</v>
      </c>
      <c r="B49" s="5" t="n">
        <v>233333</v>
      </c>
      <c r="C49" s="5" t="n">
        <v>199101</v>
      </c>
    </row>
    <row r="50" spans="1:3">
      <c r="A50" s="4" t="s">
        <v>113</v>
      </c>
      <c r="B50" s="5" t="n">
        <v>17977</v>
      </c>
      <c r="C50" s="5" t="n">
        <v>3401</v>
      </c>
    </row>
    <row r="51" spans="1:3">
      <c r="A51" s="4" t="s">
        <v>60</v>
      </c>
      <c r="B51" s="5" t="n">
        <v>60003</v>
      </c>
      <c r="C51" s="5" t="n">
        <v>59456</v>
      </c>
    </row>
    <row r="52" spans="1:3">
      <c r="A52" s="4" t="s">
        <v>258</v>
      </c>
      <c r="B52" s="5" t="n">
        <v>531319</v>
      </c>
      <c r="C52" s="5" t="n">
        <v>499105</v>
      </c>
    </row>
    <row r="53" spans="1:3">
      <c r="A53" s="3" t="s">
        <v>241</v>
      </c>
    </row>
    <row r="54" spans="1:3">
      <c r="A54" s="4" t="s">
        <v>112</v>
      </c>
      <c r="B54" s="5" t="n">
        <v>383197</v>
      </c>
      <c r="C54" s="5" t="n">
        <v>394041</v>
      </c>
    </row>
    <row r="55" spans="1:3">
      <c r="A55" s="4" t="s">
        <v>113</v>
      </c>
      <c r="B55" s="5" t="n">
        <v>932259</v>
      </c>
      <c r="C55" s="5" t="n">
        <v>877369</v>
      </c>
    </row>
    <row r="56" spans="1:3">
      <c r="A56" s="4" t="s">
        <v>259</v>
      </c>
      <c r="B56" s="5" t="n">
        <v>91522</v>
      </c>
      <c r="C56" s="5" t="n">
        <v>90369</v>
      </c>
    </row>
    <row r="57" spans="1:3">
      <c r="A57" s="4" t="s">
        <v>114</v>
      </c>
      <c r="B57" s="5" t="n">
        <v>503659</v>
      </c>
      <c r="C57" s="5" t="n">
        <v>472948</v>
      </c>
    </row>
    <row r="58" spans="1:3">
      <c r="A58" s="4" t="s">
        <v>60</v>
      </c>
      <c r="B58" s="5" t="n">
        <v>114811</v>
      </c>
      <c r="C58" s="5" t="n">
        <v>98689</v>
      </c>
    </row>
    <row r="59" spans="1:3">
      <c r="A59" s="4" t="s">
        <v>260</v>
      </c>
      <c r="B59" s="5" t="n">
        <v>2025448</v>
      </c>
      <c r="C59" s="5" t="n">
        <v>1933416</v>
      </c>
    </row>
    <row r="60" spans="1:3">
      <c r="A60" s="4" t="s">
        <v>127</v>
      </c>
      <c r="B60" s="6" t="n">
        <v>5967503</v>
      </c>
      <c r="C60" s="6" t="n">
        <v>5630613</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8</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2049</v>
      </c>
    </row>
    <row r="4" spans="1:12">
      <c r="A4" s="4" t="s">
        <v>38</v>
      </c>
      <c r="B4" s="6" t="n">
        <v>761650</v>
      </c>
      <c r="C4" s="6" t="n">
        <v>768048</v>
      </c>
      <c r="D4" s="6" t="n">
        <v>685277</v>
      </c>
      <c r="E4" s="6" t="n">
        <v>645874</v>
      </c>
      <c r="F4" s="6" t="n">
        <v>658597</v>
      </c>
      <c r="G4" s="6" t="n">
        <v>673185</v>
      </c>
      <c r="H4" s="6" t="n">
        <v>632281</v>
      </c>
      <c r="I4" s="6" t="n">
        <v>591562</v>
      </c>
      <c r="J4" s="6" t="n">
        <v>2860849</v>
      </c>
      <c r="K4" s="6" t="n">
        <v>2555625</v>
      </c>
      <c r="L4" s="6" t="n">
        <v>2380654</v>
      </c>
    </row>
    <row r="5" spans="1:12">
      <c r="A5" s="4" t="s">
        <v>42</v>
      </c>
      <c r="B5" s="5" t="n">
        <v>84604</v>
      </c>
      <c r="C5" s="5" t="n">
        <v>98064</v>
      </c>
      <c r="D5" s="5" t="n">
        <v>78799</v>
      </c>
      <c r="E5" s="5" t="n">
        <v>71889</v>
      </c>
      <c r="F5" s="5" t="n">
        <v>87220</v>
      </c>
      <c r="G5" s="5" t="n">
        <v>111473</v>
      </c>
      <c r="H5" s="5" t="n">
        <v>77802</v>
      </c>
      <c r="I5" s="5" t="n">
        <v>69738</v>
      </c>
      <c r="J5" s="5" t="n">
        <v>333356</v>
      </c>
      <c r="K5" s="5" t="n">
        <v>346233</v>
      </c>
      <c r="L5" s="5" t="n">
        <v>355838</v>
      </c>
    </row>
    <row r="6" spans="1:12">
      <c r="A6" s="4" t="s">
        <v>167</v>
      </c>
      <c r="B6" s="5" t="n">
        <v>50046</v>
      </c>
      <c r="C6" s="5" t="n">
        <v>66371</v>
      </c>
      <c r="D6" s="5" t="n">
        <v>46527</v>
      </c>
      <c r="E6" s="5" t="n">
        <v>40720</v>
      </c>
      <c r="F6" s="5" t="n">
        <v>32843</v>
      </c>
      <c r="G6" s="5" t="n">
        <v>60544</v>
      </c>
      <c r="H6" s="5" t="n">
        <v>39134</v>
      </c>
      <c r="I6" s="5" t="n">
        <v>34666</v>
      </c>
      <c r="J6" s="5" t="n">
        <v>203664</v>
      </c>
      <c r="K6" s="5" t="n">
        <v>167187</v>
      </c>
      <c r="L6" s="5" t="n">
        <v>250146</v>
      </c>
    </row>
    <row r="7" spans="1:12">
      <c r="A7" s="4" t="s">
        <v>52</v>
      </c>
      <c r="B7" s="6" t="n">
        <v>49573</v>
      </c>
      <c r="C7" s="6" t="n">
        <v>65900</v>
      </c>
      <c r="D7" s="6" t="n">
        <v>46054</v>
      </c>
      <c r="E7" s="6" t="n">
        <v>40247</v>
      </c>
      <c r="F7" s="6" t="n">
        <v>32370</v>
      </c>
      <c r="G7" s="6" t="n">
        <v>60073</v>
      </c>
      <c r="H7" s="6" t="n">
        <v>38661</v>
      </c>
      <c r="I7" s="6" t="n">
        <v>34193</v>
      </c>
      <c r="J7" s="6" t="n">
        <v>201774</v>
      </c>
      <c r="K7" s="6" t="n">
        <v>165297</v>
      </c>
      <c r="L7" s="6" t="n">
        <v>248256</v>
      </c>
    </row>
    <row r="8" spans="1:12">
      <c r="A8" s="4" t="s">
        <v>53</v>
      </c>
      <c r="B8" s="7" t="n">
        <v>0.46</v>
      </c>
      <c r="C8" s="7" t="n">
        <v>0.61</v>
      </c>
      <c r="D8" s="7" t="n">
        <v>0.42</v>
      </c>
      <c r="E8" s="7" t="n">
        <v>0.37</v>
      </c>
      <c r="F8" s="7" t="n">
        <v>0.3</v>
      </c>
      <c r="G8" s="7" t="n">
        <v>0.55</v>
      </c>
      <c r="H8" s="7" t="n">
        <v>0.36</v>
      </c>
      <c r="I8" s="7" t="n">
        <v>0.31</v>
      </c>
      <c r="J8" s="7" t="n">
        <v>1.85</v>
      </c>
      <c r="K8" s="7" t="n">
        <v>1.52</v>
      </c>
      <c r="L8" s="7" t="n">
        <v>2.3</v>
      </c>
    </row>
    <row r="9" spans="1:12">
      <c r="A9" s="4" t="s">
        <v>54</v>
      </c>
      <c r="B9" s="11" t="n">
        <v>0.45</v>
      </c>
      <c r="C9" s="11" t="n">
        <v>0.6</v>
      </c>
      <c r="D9" s="11" t="n">
        <v>0.42</v>
      </c>
      <c r="E9" s="11" t="n">
        <v>0.37</v>
      </c>
      <c r="F9" s="11" t="n">
        <v>0.3</v>
      </c>
      <c r="G9" s="11" t="n">
        <v>0.55</v>
      </c>
      <c r="H9" s="11" t="n">
        <v>0.36</v>
      </c>
      <c r="I9" s="11" t="n">
        <v>0.31</v>
      </c>
      <c r="J9" s="11" t="n">
        <v>1.85</v>
      </c>
      <c r="K9" s="11" t="n">
        <v>1.52</v>
      </c>
      <c r="L9" s="11" t="n">
        <v>2.29</v>
      </c>
    </row>
    <row r="10" spans="1:12">
      <c r="A10" s="4" t="s">
        <v>2050</v>
      </c>
      <c r="B10" s="7" t="n">
        <v>0.31</v>
      </c>
      <c r="C10" s="7" t="n">
        <v>0.31</v>
      </c>
      <c r="D10" s="7" t="n">
        <v>0.31</v>
      </c>
      <c r="E10" s="7" t="n">
        <v>0.31</v>
      </c>
      <c r="F10" s="7" t="n">
        <v>0.31</v>
      </c>
      <c r="G10" s="7" t="n">
        <v>0.31</v>
      </c>
      <c r="H10" s="7" t="n">
        <v>0.31</v>
      </c>
      <c r="I10" s="7" t="n">
        <v>0.31</v>
      </c>
      <c r="J10" s="7" t="n">
        <v>1.24</v>
      </c>
      <c r="K10" s="7" t="n">
        <v>1.24</v>
      </c>
      <c r="L10" s="7" t="n">
        <v>1.24</v>
      </c>
    </row>
    <row r="11" spans="1:12">
      <c r="A11" s="4" t="s">
        <v>1912</v>
      </c>
      <c r="F11" s="6" t="n">
        <v>14200</v>
      </c>
      <c r="K11" s="6" t="n">
        <v>13400</v>
      </c>
    </row>
    <row r="12" spans="1:12">
      <c r="A12" s="4" t="s">
        <v>2051</v>
      </c>
      <c r="F12" s="5" t="n">
        <v>700</v>
      </c>
    </row>
    <row r="13" spans="1:12">
      <c r="A13" s="4" t="s">
        <v>32</v>
      </c>
    </row>
    <row r="14" spans="1:12">
      <c r="A14" s="3" t="s">
        <v>2049</v>
      </c>
    </row>
    <row r="15" spans="1:12">
      <c r="A15" s="4" t="s">
        <v>38</v>
      </c>
      <c r="B15" s="6" t="n">
        <v>680563</v>
      </c>
      <c r="C15" s="6" t="n">
        <v>687409</v>
      </c>
      <c r="D15" s="6" t="n">
        <v>608126</v>
      </c>
      <c r="E15" s="6" t="n">
        <v>570427</v>
      </c>
      <c r="F15" s="5" t="n">
        <v>583311</v>
      </c>
      <c r="G15" s="6" t="n">
        <v>598769</v>
      </c>
      <c r="H15" s="6" t="n">
        <v>556875</v>
      </c>
      <c r="I15" s="6" t="n">
        <v>518611</v>
      </c>
      <c r="J15" s="6" t="n">
        <v>2546525</v>
      </c>
      <c r="K15" s="5" t="n">
        <v>2257566</v>
      </c>
    </row>
    <row r="16" spans="1:12">
      <c r="A16" s="4" t="s">
        <v>42</v>
      </c>
      <c r="B16" s="5" t="n">
        <v>61112</v>
      </c>
      <c r="C16" s="5" t="n">
        <v>74036</v>
      </c>
      <c r="D16" s="5" t="n">
        <v>55144</v>
      </c>
      <c r="E16" s="5" t="n">
        <v>51369</v>
      </c>
      <c r="F16" s="5" t="n">
        <v>68184</v>
      </c>
      <c r="G16" s="5" t="n">
        <v>88497</v>
      </c>
      <c r="H16" s="5" t="n">
        <v>56482</v>
      </c>
      <c r="I16" s="5" t="n">
        <v>50361</v>
      </c>
      <c r="J16" s="5" t="n">
        <v>241661</v>
      </c>
      <c r="K16" s="5" t="n">
        <v>263524</v>
      </c>
      <c r="L16" s="6" t="n">
        <v>290070</v>
      </c>
    </row>
    <row r="17" spans="1:12">
      <c r="A17" s="4" t="s">
        <v>167</v>
      </c>
      <c r="B17" s="5" t="n">
        <v>35796</v>
      </c>
      <c r="C17" s="5" t="n">
        <v>50210</v>
      </c>
      <c r="D17" s="5" t="n">
        <v>31668</v>
      </c>
      <c r="E17" s="5" t="n">
        <v>27974</v>
      </c>
      <c r="F17" s="5" t="n">
        <v>25854</v>
      </c>
      <c r="G17" s="5" t="n">
        <v>47985</v>
      </c>
      <c r="H17" s="5" t="n">
        <v>26143</v>
      </c>
      <c r="I17" s="5" t="n">
        <v>21964</v>
      </c>
      <c r="J17" s="5" t="n">
        <v>145648</v>
      </c>
      <c r="K17" s="5" t="n">
        <v>121946</v>
      </c>
      <c r="L17" s="5" t="n">
        <v>144312</v>
      </c>
    </row>
    <row r="18" spans="1:12">
      <c r="A18" s="4" t="s">
        <v>52</v>
      </c>
      <c r="B18" s="6" t="n">
        <v>35297</v>
      </c>
      <c r="C18" s="6" t="n">
        <v>49712</v>
      </c>
      <c r="D18" s="6" t="n">
        <v>31169</v>
      </c>
      <c r="E18" s="6" t="n">
        <v>27475</v>
      </c>
      <c r="F18" s="5" t="n">
        <v>25355</v>
      </c>
      <c r="G18" s="6" t="n">
        <v>47487</v>
      </c>
      <c r="H18" s="5" t="n">
        <v>25644</v>
      </c>
      <c r="I18" s="5" t="n">
        <v>21465</v>
      </c>
      <c r="J18" s="6" t="n">
        <v>143653</v>
      </c>
      <c r="K18" s="5" t="n">
        <v>119951</v>
      </c>
      <c r="L18" s="6" t="n">
        <v>142317</v>
      </c>
    </row>
    <row r="19" spans="1:12">
      <c r="A19" s="4" t="s">
        <v>1912</v>
      </c>
      <c r="F19" s="6" t="n">
        <v>9200</v>
      </c>
      <c r="K19" s="6" t="n">
        <v>9200</v>
      </c>
    </row>
    <row r="20" spans="1:12">
      <c r="A20" s="4" t="s">
        <v>2052</v>
      </c>
      <c r="H20" s="5" t="n">
        <v>8000</v>
      </c>
      <c r="I20" s="5" t="n">
        <v>12000</v>
      </c>
    </row>
    <row r="21" spans="1:12">
      <c r="A21" s="4" t="s">
        <v>2053</v>
      </c>
      <c r="H21" s="6" t="n">
        <v>4000</v>
      </c>
      <c r="I21" s="6" t="n">
        <v>7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4</v>
      </c>
      <c r="B1" s="2" t="s">
        <v>2</v>
      </c>
      <c r="C1" s="2" t="s">
        <v>36</v>
      </c>
      <c r="D1" s="2" t="s">
        <v>37</v>
      </c>
      <c r="E1" s="2" t="s">
        <v>1007</v>
      </c>
    </row>
    <row r="2" spans="1:5">
      <c r="A2" s="3" t="s">
        <v>758</v>
      </c>
    </row>
    <row r="3" spans="1:5">
      <c r="A3" s="4" t="s">
        <v>88</v>
      </c>
      <c r="B3" s="6" t="n">
        <v>169208</v>
      </c>
      <c r="C3" s="6" t="n">
        <v>261881</v>
      </c>
      <c r="D3" s="6" t="n">
        <v>278452</v>
      </c>
      <c r="E3" s="6" t="n">
        <v>300478</v>
      </c>
    </row>
    <row r="4" spans="1:5">
      <c r="A4" s="4" t="s">
        <v>464</v>
      </c>
      <c r="B4" s="5" t="n">
        <v>325672</v>
      </c>
      <c r="C4" s="5" t="n">
        <v>263209</v>
      </c>
    </row>
    <row r="5" spans="1:5">
      <c r="A5" s="4" t="s">
        <v>95</v>
      </c>
      <c r="B5" s="5" t="n">
        <v>4830118</v>
      </c>
      <c r="C5" s="5" t="n">
        <v>4460248</v>
      </c>
    </row>
    <row r="6" spans="1:5">
      <c r="A6" s="4" t="s">
        <v>1068</v>
      </c>
      <c r="B6" s="5" t="n">
        <v>530364</v>
      </c>
      <c r="C6" s="5" t="n">
        <v>513535</v>
      </c>
    </row>
    <row r="7" spans="1:5">
      <c r="A7" s="4" t="s">
        <v>104</v>
      </c>
      <c r="B7" s="5" t="n">
        <v>13104051</v>
      </c>
      <c r="C7" s="5" t="n">
        <v>12534160</v>
      </c>
      <c r="D7" s="5" t="n">
        <v>11881981</v>
      </c>
    </row>
    <row r="8" spans="1:5">
      <c r="A8" s="3" t="s">
        <v>105</v>
      </c>
    </row>
    <row r="9" spans="1:5">
      <c r="A9" s="4" t="s">
        <v>106</v>
      </c>
      <c r="B9" s="5" t="n">
        <v>214773</v>
      </c>
      <c r="C9" s="5" t="n">
        <v>193714</v>
      </c>
    </row>
    <row r="10" spans="1:5">
      <c r="A10" s="4" t="s">
        <v>253</v>
      </c>
      <c r="B10" s="5" t="n">
        <v>1879641</v>
      </c>
      <c r="C10" s="5" t="n">
        <v>1683797</v>
      </c>
    </row>
    <row r="11" spans="1:5">
      <c r="A11" s="4" t="s">
        <v>60</v>
      </c>
      <c r="B11" s="5" t="n">
        <v>580788</v>
      </c>
      <c r="C11" s="5" t="n">
        <v>521018</v>
      </c>
    </row>
    <row r="12" spans="1:5">
      <c r="A12" s="4" t="s">
        <v>115</v>
      </c>
      <c r="B12" s="5" t="n">
        <v>10907478</v>
      </c>
      <c r="C12" s="5" t="n">
        <v>10402481</v>
      </c>
    </row>
    <row r="13" spans="1:5">
      <c r="A13" s="3" t="s">
        <v>118</v>
      </c>
    </row>
    <row r="14" spans="1:5">
      <c r="A14" s="4" t="s">
        <v>119</v>
      </c>
      <c r="B14" s="5" t="n">
        <v>0</v>
      </c>
      <c r="C14" s="5" t="n">
        <v>0</v>
      </c>
    </row>
    <row r="15" spans="1:5">
      <c r="A15" s="4" t="s">
        <v>238</v>
      </c>
      <c r="B15" s="5" t="n">
        <v>1669267</v>
      </c>
      <c r="C15" s="5" t="n">
        <v>1662491</v>
      </c>
    </row>
    <row r="16" spans="1:5">
      <c r="A16" s="4" t="s">
        <v>121</v>
      </c>
      <c r="B16" s="5" t="n">
        <v>543623</v>
      </c>
      <c r="C16" s="5" t="n">
        <v>476836</v>
      </c>
    </row>
    <row r="17" spans="1:5">
      <c r="A17" s="4" t="s">
        <v>2055</v>
      </c>
      <c r="B17" s="5" t="n">
        <v>-50610</v>
      </c>
      <c r="C17" s="5" t="n">
        <v>-41941</v>
      </c>
    </row>
    <row r="18" spans="1:5">
      <c r="A18" s="4" t="s">
        <v>126</v>
      </c>
      <c r="B18" s="5" t="n">
        <v>2162280</v>
      </c>
      <c r="C18" s="5" t="n">
        <v>2097386</v>
      </c>
      <c r="D18" s="5" t="n">
        <v>2066753</v>
      </c>
      <c r="E18" s="5" t="n">
        <v>1927640</v>
      </c>
    </row>
    <row r="19" spans="1:5">
      <c r="A19" s="4" t="s">
        <v>127</v>
      </c>
      <c r="B19" s="6" t="n">
        <v>13104051</v>
      </c>
      <c r="C19" s="6" t="n">
        <v>12534160</v>
      </c>
    </row>
    <row r="20" spans="1:5">
      <c r="A20" s="4" t="s">
        <v>130</v>
      </c>
      <c r="B20" s="5" t="n">
        <v>10000000</v>
      </c>
      <c r="C20" s="5" t="n">
        <v>10000000</v>
      </c>
    </row>
    <row r="21" spans="1:5">
      <c r="A21" s="4" t="s">
        <v>131</v>
      </c>
      <c r="B21" s="5" t="n">
        <v>0</v>
      </c>
      <c r="C21" s="5" t="n">
        <v>0</v>
      </c>
    </row>
    <row r="22" spans="1:5">
      <c r="A22" s="4" t="s">
        <v>132</v>
      </c>
      <c r="B22" s="5" t="n">
        <v>200000000</v>
      </c>
      <c r="C22" s="5" t="n">
        <v>200000000</v>
      </c>
    </row>
    <row r="23" spans="1:5">
      <c r="A23" s="4" t="s">
        <v>133</v>
      </c>
      <c r="B23" s="5" t="n">
        <v>108879245</v>
      </c>
      <c r="C23" s="5" t="n">
        <v>108787807</v>
      </c>
    </row>
    <row r="24" spans="1:5">
      <c r="A24" s="4" t="s">
        <v>134</v>
      </c>
      <c r="B24" s="5" t="n">
        <v>108879245</v>
      </c>
      <c r="C24" s="5" t="n">
        <v>108787807</v>
      </c>
    </row>
    <row r="25" spans="1:5">
      <c r="A25" s="4" t="s">
        <v>1385</v>
      </c>
    </row>
    <row r="26" spans="1:5">
      <c r="A26" s="3" t="s">
        <v>758</v>
      </c>
    </row>
    <row r="27" spans="1:5">
      <c r="A27" s="4" t="s">
        <v>88</v>
      </c>
      <c r="B27" s="6" t="n">
        <v>3742</v>
      </c>
      <c r="C27" s="6" t="n">
        <v>11702</v>
      </c>
      <c r="D27" s="6" t="n">
        <v>14924</v>
      </c>
      <c r="E27" s="6" t="n">
        <v>55116</v>
      </c>
    </row>
    <row r="28" spans="1:5">
      <c r="A28" s="4" t="s">
        <v>464</v>
      </c>
      <c r="B28" s="5" t="n">
        <v>2604</v>
      </c>
      <c r="C28" s="5" t="n">
        <v>2347</v>
      </c>
    </row>
    <row r="29" spans="1:5">
      <c r="A29" s="4" t="s">
        <v>2056</v>
      </c>
      <c r="B29" s="5" t="n">
        <v>20789</v>
      </c>
      <c r="C29" s="5" t="n">
        <v>0</v>
      </c>
    </row>
    <row r="30" spans="1:5">
      <c r="A30" s="4" t="s">
        <v>95</v>
      </c>
      <c r="B30" s="5" t="n">
        <v>3456</v>
      </c>
      <c r="C30" s="5" t="n">
        <v>3910</v>
      </c>
    </row>
    <row r="31" spans="1:5">
      <c r="A31" s="4" t="s">
        <v>2057</v>
      </c>
      <c r="B31" s="5" t="n">
        <v>10147</v>
      </c>
      <c r="C31" s="5" t="n">
        <v>8710</v>
      </c>
    </row>
    <row r="32" spans="1:5">
      <c r="A32" s="4" t="s">
        <v>1068</v>
      </c>
      <c r="B32" s="5" t="n">
        <v>11963</v>
      </c>
      <c r="C32" s="5" t="n">
        <v>15480</v>
      </c>
    </row>
    <row r="33" spans="1:5">
      <c r="A33" s="4" t="s">
        <v>2058</v>
      </c>
      <c r="B33" s="5" t="n">
        <v>2605038</v>
      </c>
      <c r="C33" s="5" t="n">
        <v>2466342</v>
      </c>
    </row>
    <row r="34" spans="1:5">
      <c r="A34" s="4" t="s">
        <v>104</v>
      </c>
      <c r="B34" s="5" t="n">
        <v>2657739</v>
      </c>
      <c r="C34" s="5" t="n">
        <v>2508491</v>
      </c>
    </row>
    <row r="35" spans="1:5">
      <c r="A35" s="3" t="s">
        <v>105</v>
      </c>
    </row>
    <row r="36" spans="1:5">
      <c r="A36" s="4" t="s">
        <v>106</v>
      </c>
      <c r="B36" s="5" t="n">
        <v>2001</v>
      </c>
      <c r="C36" s="5" t="n">
        <v>561</v>
      </c>
    </row>
    <row r="37" spans="1:5">
      <c r="A37" s="4" t="s">
        <v>2059</v>
      </c>
      <c r="B37" s="5" t="n">
        <v>3476</v>
      </c>
      <c r="C37" s="5" t="n">
        <v>2319</v>
      </c>
    </row>
    <row r="38" spans="1:5">
      <c r="A38" s="4" t="s">
        <v>2060</v>
      </c>
      <c r="B38" s="5" t="n">
        <v>34</v>
      </c>
      <c r="C38" s="5" t="n">
        <v>1918</v>
      </c>
    </row>
    <row r="39" spans="1:5">
      <c r="A39" s="4" t="s">
        <v>1472</v>
      </c>
      <c r="B39" s="5" t="n">
        <v>48992</v>
      </c>
      <c r="C39" s="5" t="n">
        <v>62993</v>
      </c>
    </row>
    <row r="40" spans="1:5">
      <c r="A40" s="4" t="s">
        <v>2061</v>
      </c>
      <c r="B40" s="5" t="n">
        <v>0</v>
      </c>
      <c r="C40" s="5" t="n">
        <v>49953</v>
      </c>
    </row>
    <row r="41" spans="1:5">
      <c r="A41" s="4" t="s">
        <v>253</v>
      </c>
      <c r="B41" s="5" t="n">
        <v>398874</v>
      </c>
      <c r="C41" s="5" t="n">
        <v>249588</v>
      </c>
    </row>
    <row r="42" spans="1:5">
      <c r="A42" s="4" t="s">
        <v>2062</v>
      </c>
      <c r="B42" s="5" t="n">
        <v>29565</v>
      </c>
      <c r="C42" s="5" t="n">
        <v>31518</v>
      </c>
    </row>
    <row r="43" spans="1:5">
      <c r="A43" s="4" t="s">
        <v>60</v>
      </c>
      <c r="B43" s="5" t="n">
        <v>12517</v>
      </c>
      <c r="C43" s="5" t="n">
        <v>12255</v>
      </c>
    </row>
    <row r="44" spans="1:5">
      <c r="A44" s="4" t="s">
        <v>115</v>
      </c>
      <c r="B44" s="5" t="n">
        <v>495459</v>
      </c>
      <c r="C44" s="5" t="n">
        <v>411105</v>
      </c>
    </row>
    <row r="45" spans="1:5">
      <c r="A45" s="3" t="s">
        <v>118</v>
      </c>
    </row>
    <row r="46" spans="1:5">
      <c r="A46" s="4" t="s">
        <v>119</v>
      </c>
      <c r="B46" s="5" t="n">
        <v>0</v>
      </c>
      <c r="C46" s="5" t="n">
        <v>0</v>
      </c>
    </row>
    <row r="47" spans="1:5">
      <c r="A47" s="4" t="s">
        <v>238</v>
      </c>
      <c r="B47" s="5" t="n">
        <v>1669267</v>
      </c>
      <c r="C47" s="5" t="n">
        <v>1662491</v>
      </c>
    </row>
    <row r="48" spans="1:5">
      <c r="A48" s="4" t="s">
        <v>121</v>
      </c>
      <c r="B48" s="5" t="n">
        <v>543623</v>
      </c>
      <c r="C48" s="5" t="n">
        <v>476836</v>
      </c>
    </row>
    <row r="49" spans="1:5">
      <c r="A49" s="4" t="s">
        <v>2055</v>
      </c>
      <c r="B49" s="5" t="n">
        <v>-50610</v>
      </c>
      <c r="C49" s="5" t="n">
        <v>-41941</v>
      </c>
    </row>
    <row r="50" spans="1:5">
      <c r="A50" s="4" t="s">
        <v>126</v>
      </c>
      <c r="B50" s="5" t="n">
        <v>2162280</v>
      </c>
      <c r="C50" s="5" t="n">
        <v>2097386</v>
      </c>
    </row>
    <row r="51" spans="1:5">
      <c r="A51" s="4" t="s">
        <v>127</v>
      </c>
      <c r="B51" s="6" t="n">
        <v>2657739</v>
      </c>
      <c r="C51" s="6" t="n">
        <v>2508491</v>
      </c>
    </row>
    <row r="52" spans="1:5">
      <c r="A52" s="4" t="s">
        <v>130</v>
      </c>
      <c r="B52" s="5" t="n">
        <v>10000000</v>
      </c>
      <c r="C52" s="5" t="n">
        <v>10000000</v>
      </c>
    </row>
    <row r="53" spans="1:5">
      <c r="A53" s="4" t="s">
        <v>131</v>
      </c>
      <c r="B53" s="5" t="n">
        <v>0</v>
      </c>
      <c r="C53" s="5" t="n">
        <v>0</v>
      </c>
    </row>
    <row r="54" spans="1:5">
      <c r="A54" s="4" t="s">
        <v>132</v>
      </c>
      <c r="B54" s="5" t="n">
        <v>200000000</v>
      </c>
      <c r="C54" s="5" t="n">
        <v>200000000</v>
      </c>
    </row>
    <row r="55" spans="1:5">
      <c r="A55" s="4" t="s">
        <v>133</v>
      </c>
      <c r="B55" s="5" t="n">
        <v>108879245</v>
      </c>
      <c r="C55" s="5" t="n">
        <v>108787807</v>
      </c>
    </row>
    <row r="56" spans="1:5">
      <c r="A56" s="4" t="s">
        <v>134</v>
      </c>
      <c r="B56" s="5" t="n">
        <v>108879245</v>
      </c>
      <c r="C56" s="5" t="n">
        <v>10878780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3</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38</v>
      </c>
    </row>
    <row r="4" spans="1:12">
      <c r="A4" s="4" t="s">
        <v>38</v>
      </c>
      <c r="J4" s="6" t="n">
        <v>2614831</v>
      </c>
      <c r="L4" s="6" t="n">
        <v>2380654</v>
      </c>
    </row>
    <row r="5" spans="1:12">
      <c r="A5" s="3" t="s">
        <v>2064</v>
      </c>
    </row>
    <row r="6" spans="1:12">
      <c r="A6" s="4" t="s">
        <v>169</v>
      </c>
      <c r="J6" s="5" t="n">
        <v>214036</v>
      </c>
      <c r="K6" s="6" t="n">
        <v>200658</v>
      </c>
      <c r="L6" s="5" t="n">
        <v>194273</v>
      </c>
    </row>
    <row r="7" spans="1:12">
      <c r="A7" s="4" t="s">
        <v>40</v>
      </c>
      <c r="J7" s="5" t="n">
        <v>2527493</v>
      </c>
      <c r="K7" s="5" t="n">
        <v>2209392</v>
      </c>
      <c r="L7" s="5" t="n">
        <v>2024816</v>
      </c>
    </row>
    <row r="8" spans="1:12">
      <c r="A8" s="4" t="s">
        <v>43</v>
      </c>
      <c r="J8" s="5" t="n">
        <v>0</v>
      </c>
      <c r="K8" s="5" t="n">
        <v>0</v>
      </c>
      <c r="L8" s="5" t="n">
        <v>90000</v>
      </c>
    </row>
    <row r="9" spans="1:12">
      <c r="A9" s="4" t="s">
        <v>44</v>
      </c>
      <c r="J9" s="5" t="n">
        <v>5962</v>
      </c>
      <c r="K9" s="5" t="n">
        <v>7942</v>
      </c>
      <c r="L9" s="5" t="n">
        <v>7663</v>
      </c>
    </row>
    <row r="10" spans="1:12">
      <c r="A10" s="4" t="s">
        <v>1024</v>
      </c>
      <c r="J10" s="5" t="n">
        <v>104216</v>
      </c>
      <c r="K10" s="5" t="n">
        <v>91128</v>
      </c>
      <c r="L10" s="5" t="n">
        <v>88558</v>
      </c>
    </row>
    <row r="11" spans="1:12">
      <c r="A11" s="4" t="s">
        <v>48</v>
      </c>
      <c r="J11" s="5" t="n">
        <v>254461</v>
      </c>
      <c r="K11" s="5" t="n">
        <v>276580</v>
      </c>
      <c r="L11" s="5" t="n">
        <v>373841</v>
      </c>
    </row>
    <row r="12" spans="1:12">
      <c r="A12" s="4" t="s">
        <v>2065</v>
      </c>
      <c r="J12" s="5" t="n">
        <v>-50797</v>
      </c>
      <c r="K12" s="5" t="n">
        <v>-109393</v>
      </c>
      <c r="L12" s="5" t="n">
        <v>-123695</v>
      </c>
    </row>
    <row r="13" spans="1:12">
      <c r="A13" s="4" t="s">
        <v>50</v>
      </c>
      <c r="B13" s="6" t="n">
        <v>50046</v>
      </c>
      <c r="C13" s="6" t="n">
        <v>66371</v>
      </c>
      <c r="D13" s="6" t="n">
        <v>46527</v>
      </c>
      <c r="E13" s="6" t="n">
        <v>40720</v>
      </c>
      <c r="F13" s="6" t="n">
        <v>32843</v>
      </c>
      <c r="G13" s="6" t="n">
        <v>60544</v>
      </c>
      <c r="H13" s="6" t="n">
        <v>39134</v>
      </c>
      <c r="I13" s="6" t="n">
        <v>34666</v>
      </c>
      <c r="J13" s="5" t="n">
        <v>203664</v>
      </c>
      <c r="K13" s="5" t="n">
        <v>167187</v>
      </c>
      <c r="L13" s="5" t="n">
        <v>250146</v>
      </c>
    </row>
    <row r="14" spans="1:12">
      <c r="A14" s="4" t="s">
        <v>1385</v>
      </c>
    </row>
    <row r="15" spans="1:12">
      <c r="A15" s="3" t="s">
        <v>38</v>
      </c>
    </row>
    <row r="16" spans="1:12">
      <c r="A16" s="4" t="s">
        <v>38</v>
      </c>
      <c r="J16" s="5" t="n">
        <v>429</v>
      </c>
      <c r="K16" s="5" t="n">
        <v>798</v>
      </c>
      <c r="L16" s="5" t="n">
        <v>647</v>
      </c>
    </row>
    <row r="17" spans="1:12">
      <c r="A17" s="4" t="s">
        <v>2066</v>
      </c>
      <c r="J17" s="5" t="n">
        <v>226972</v>
      </c>
      <c r="K17" s="5" t="n">
        <v>187097</v>
      </c>
      <c r="L17" s="5" t="n">
        <v>199485</v>
      </c>
    </row>
    <row r="18" spans="1:12">
      <c r="A18" s="3" t="s">
        <v>2064</v>
      </c>
    </row>
    <row r="19" spans="1:12">
      <c r="A19" s="4" t="s">
        <v>2067</v>
      </c>
      <c r="J19" s="5" t="n">
        <v>19515</v>
      </c>
      <c r="K19" s="5" t="n">
        <v>16578</v>
      </c>
      <c r="L19" s="5" t="n">
        <v>17515</v>
      </c>
    </row>
    <row r="20" spans="1:12">
      <c r="A20" s="4" t="s">
        <v>169</v>
      </c>
      <c r="J20" s="5" t="n">
        <v>597</v>
      </c>
      <c r="K20" s="5" t="n">
        <v>548</v>
      </c>
      <c r="L20" s="5" t="n">
        <v>566</v>
      </c>
    </row>
    <row r="21" spans="1:12">
      <c r="A21" s="4" t="s">
        <v>223</v>
      </c>
      <c r="J21" s="5" t="n">
        <v>509</v>
      </c>
      <c r="K21" s="5" t="n">
        <v>496</v>
      </c>
      <c r="L21" s="5" t="n">
        <v>4726</v>
      </c>
    </row>
    <row r="22" spans="1:12">
      <c r="A22" s="4" t="s">
        <v>40</v>
      </c>
      <c r="J22" s="5" t="n">
        <v>20621</v>
      </c>
      <c r="K22" s="5" t="n">
        <v>17622</v>
      </c>
      <c r="L22" s="5" t="n">
        <v>22807</v>
      </c>
    </row>
    <row r="23" spans="1:12">
      <c r="A23" s="4" t="s">
        <v>2068</v>
      </c>
      <c r="J23" s="5" t="n">
        <v>206780</v>
      </c>
      <c r="K23" s="5" t="n">
        <v>170273</v>
      </c>
      <c r="L23" s="5" t="n">
        <v>177325</v>
      </c>
    </row>
    <row r="24" spans="1:12">
      <c r="A24" s="4" t="s">
        <v>43</v>
      </c>
      <c r="J24" s="5" t="n">
        <v>0</v>
      </c>
      <c r="K24" s="5" t="n">
        <v>0</v>
      </c>
      <c r="L24" s="5" t="n">
        <v>90000</v>
      </c>
    </row>
    <row r="25" spans="1:12">
      <c r="A25" s="4" t="s">
        <v>2069</v>
      </c>
      <c r="J25" s="5" t="n">
        <v>206780</v>
      </c>
      <c r="K25" s="5" t="n">
        <v>170273</v>
      </c>
      <c r="L25" s="5" t="n">
        <v>267325</v>
      </c>
    </row>
    <row r="26" spans="1:12">
      <c r="A26" s="4" t="s">
        <v>44</v>
      </c>
      <c r="J26" s="5" t="n">
        <v>674</v>
      </c>
      <c r="K26" s="5" t="n">
        <v>1119</v>
      </c>
      <c r="L26" s="5" t="n">
        <v>1186</v>
      </c>
    </row>
    <row r="27" spans="1:12">
      <c r="A27" s="4" t="s">
        <v>1024</v>
      </c>
      <c r="J27" s="5" t="n">
        <v>12664</v>
      </c>
      <c r="K27" s="5" t="n">
        <v>9389</v>
      </c>
      <c r="L27" s="5" t="n">
        <v>9037</v>
      </c>
    </row>
    <row r="28" spans="1:12">
      <c r="A28" s="4" t="s">
        <v>48</v>
      </c>
      <c r="J28" s="5" t="n">
        <v>193442</v>
      </c>
      <c r="K28" s="5" t="n">
        <v>159765</v>
      </c>
      <c r="L28" s="5" t="n">
        <v>257102</v>
      </c>
    </row>
    <row r="29" spans="1:12">
      <c r="A29" s="4" t="s">
        <v>2065</v>
      </c>
      <c r="J29" s="5" t="n">
        <v>8332</v>
      </c>
      <c r="K29" s="5" t="n">
        <v>5532</v>
      </c>
      <c r="L29" s="5" t="n">
        <v>-8846</v>
      </c>
    </row>
    <row r="30" spans="1:12">
      <c r="A30" s="4" t="s">
        <v>50</v>
      </c>
      <c r="J30" s="6" t="n">
        <v>201774</v>
      </c>
      <c r="K30" s="6" t="n">
        <v>165297</v>
      </c>
      <c r="L30" s="6" t="n">
        <v>24825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0</v>
      </c>
      <c r="B1" s="2" t="s">
        <v>1</v>
      </c>
    </row>
    <row r="2" spans="1:4">
      <c r="B2" s="2" t="s">
        <v>2</v>
      </c>
      <c r="C2" s="2" t="s">
        <v>36</v>
      </c>
      <c r="D2" s="2" t="s">
        <v>37</v>
      </c>
    </row>
    <row r="3" spans="1:4">
      <c r="A3" s="3" t="s">
        <v>166</v>
      </c>
    </row>
    <row r="4" spans="1:4">
      <c r="A4" s="4" t="s">
        <v>183</v>
      </c>
      <c r="B4" s="6" t="n">
        <v>499312</v>
      </c>
      <c r="C4" s="6" t="n">
        <v>420441</v>
      </c>
      <c r="D4" s="6" t="n">
        <v>495658</v>
      </c>
    </row>
    <row r="5" spans="1:4">
      <c r="A5" s="3" t="s">
        <v>184</v>
      </c>
    </row>
    <row r="6" spans="1:4">
      <c r="A6" s="4" t="s">
        <v>196</v>
      </c>
      <c r="B6" s="5" t="n">
        <v>-537369</v>
      </c>
      <c r="C6" s="5" t="n">
        <v>-495187</v>
      </c>
      <c r="D6" s="5" t="n">
        <v>-330043</v>
      </c>
    </row>
    <row r="7" spans="1:4">
      <c r="A7" s="4" t="s">
        <v>200</v>
      </c>
      <c r="B7" s="5" t="n">
        <v>13945</v>
      </c>
      <c r="C7" s="5" t="n">
        <v>6468</v>
      </c>
      <c r="D7" s="5" t="n">
        <v>856</v>
      </c>
    </row>
    <row r="8" spans="1:4">
      <c r="A8" s="4" t="s">
        <v>201</v>
      </c>
      <c r="B8" s="5" t="n">
        <v>-792059</v>
      </c>
      <c r="C8" s="5" t="n">
        <v>-815299</v>
      </c>
      <c r="D8" s="5" t="n">
        <v>-736465</v>
      </c>
    </row>
    <row r="9" spans="1:4">
      <c r="A9" s="3" t="s">
        <v>202</v>
      </c>
    </row>
    <row r="10" spans="1:4">
      <c r="A10" s="4" t="s">
        <v>204</v>
      </c>
      <c r="B10" s="5" t="n">
        <v>-18999</v>
      </c>
      <c r="C10" s="5" t="n">
        <v>67992</v>
      </c>
      <c r="D10" s="5" t="n">
        <v>-103063</v>
      </c>
    </row>
    <row r="11" spans="1:4">
      <c r="A11" s="4" t="s">
        <v>205</v>
      </c>
      <c r="B11" s="5" t="n">
        <v>25000</v>
      </c>
      <c r="C11" s="5" t="n">
        <v>125000</v>
      </c>
      <c r="D11" s="5" t="n">
        <v>0</v>
      </c>
    </row>
    <row r="12" spans="1:4">
      <c r="A12" s="4" t="s">
        <v>206</v>
      </c>
      <c r="B12" s="5" t="n">
        <v>-50000</v>
      </c>
      <c r="C12" s="5" t="n">
        <v>-75000</v>
      </c>
      <c r="D12" s="5" t="n">
        <v>0</v>
      </c>
    </row>
    <row r="13" spans="1:4">
      <c r="A13" s="4" t="s">
        <v>210</v>
      </c>
      <c r="B13" s="5" t="n">
        <v>250000</v>
      </c>
      <c r="C13" s="5" t="n">
        <v>532325</v>
      </c>
      <c r="D13" s="5" t="n">
        <v>115000</v>
      </c>
    </row>
    <row r="14" spans="1:4">
      <c r="A14" s="4" t="s">
        <v>211</v>
      </c>
      <c r="B14" s="5" t="n">
        <v>-53887</v>
      </c>
      <c r="C14" s="5" t="n">
        <v>-465000</v>
      </c>
      <c r="D14" s="5" t="n">
        <v>-75000</v>
      </c>
    </row>
    <row r="15" spans="1:4">
      <c r="A15" s="4" t="s">
        <v>213</v>
      </c>
      <c r="B15" s="5" t="n">
        <v>0</v>
      </c>
      <c r="C15" s="5" t="n">
        <v>0</v>
      </c>
      <c r="D15" s="5" t="n">
        <v>13220</v>
      </c>
    </row>
    <row r="16" spans="1:4">
      <c r="A16" s="4" t="s">
        <v>148</v>
      </c>
      <c r="B16" s="5" t="n">
        <v>-134987</v>
      </c>
      <c r="C16" s="5" t="n">
        <v>-134873</v>
      </c>
      <c r="D16" s="5" t="n">
        <v>-117274</v>
      </c>
    </row>
    <row r="17" spans="1:4">
      <c r="A17" s="4" t="s">
        <v>60</v>
      </c>
      <c r="B17" s="5" t="n">
        <v>-1603</v>
      </c>
      <c r="C17" s="5" t="n">
        <v>-6349</v>
      </c>
      <c r="D17" s="5" t="n">
        <v>2197</v>
      </c>
    </row>
    <row r="18" spans="1:4">
      <c r="A18" s="4" t="s">
        <v>214</v>
      </c>
      <c r="B18" s="5" t="n">
        <v>200074</v>
      </c>
      <c r="C18" s="5" t="n">
        <v>378287</v>
      </c>
      <c r="D18" s="5" t="n">
        <v>218781</v>
      </c>
    </row>
    <row r="19" spans="1:4">
      <c r="A19" s="4" t="s">
        <v>215</v>
      </c>
      <c r="B19" s="5" t="n">
        <v>-92673</v>
      </c>
      <c r="C19" s="5" t="n">
        <v>-16571</v>
      </c>
      <c r="D19" s="5" t="n">
        <v>-22026</v>
      </c>
    </row>
    <row r="20" spans="1:4">
      <c r="A20" s="4" t="s">
        <v>216</v>
      </c>
      <c r="B20" s="5" t="n">
        <v>261881</v>
      </c>
      <c r="C20" s="5" t="n">
        <v>278452</v>
      </c>
      <c r="D20" s="5" t="n">
        <v>300478</v>
      </c>
    </row>
    <row r="21" spans="1:4">
      <c r="A21" s="4" t="s">
        <v>217</v>
      </c>
      <c r="B21" s="5" t="n">
        <v>169208</v>
      </c>
      <c r="C21" s="5" t="n">
        <v>261881</v>
      </c>
      <c r="D21" s="5" t="n">
        <v>278452</v>
      </c>
    </row>
    <row r="22" spans="1:4">
      <c r="A22" s="4" t="s">
        <v>1385</v>
      </c>
    </row>
    <row r="23" spans="1:4">
      <c r="A23" s="3" t="s">
        <v>166</v>
      </c>
    </row>
    <row r="24" spans="1:4">
      <c r="A24" s="4" t="s">
        <v>183</v>
      </c>
      <c r="B24" s="5" t="n">
        <v>135470</v>
      </c>
      <c r="C24" s="5" t="n">
        <v>99600</v>
      </c>
      <c r="D24" s="5" t="n">
        <v>191710</v>
      </c>
    </row>
    <row r="25" spans="1:4">
      <c r="A25" s="3" t="s">
        <v>184</v>
      </c>
    </row>
    <row r="26" spans="1:4">
      <c r="A26" s="4" t="s">
        <v>2071</v>
      </c>
      <c r="B26" s="5" t="n">
        <v>-20596</v>
      </c>
      <c r="C26" s="5" t="n">
        <v>-70000</v>
      </c>
      <c r="D26" s="5" t="n">
        <v>0</v>
      </c>
    </row>
    <row r="27" spans="1:4">
      <c r="A27" s="4" t="s">
        <v>2072</v>
      </c>
      <c r="B27" s="5" t="n">
        <v>0</v>
      </c>
      <c r="C27" s="5" t="n">
        <v>-66391</v>
      </c>
      <c r="D27" s="5" t="n">
        <v>0</v>
      </c>
    </row>
    <row r="28" spans="1:4">
      <c r="A28" s="4" t="s">
        <v>196</v>
      </c>
      <c r="B28" s="5" t="n">
        <v>-143</v>
      </c>
      <c r="C28" s="5" t="n">
        <v>-317</v>
      </c>
      <c r="D28" s="5" t="n">
        <v>-212</v>
      </c>
    </row>
    <row r="29" spans="1:4">
      <c r="A29" s="4" t="s">
        <v>2073</v>
      </c>
      <c r="B29" s="5" t="n">
        <v>-71970</v>
      </c>
      <c r="C29" s="5" t="n">
        <v>-22353</v>
      </c>
      <c r="D29" s="5" t="n">
        <v>-24000</v>
      </c>
    </row>
    <row r="30" spans="1:4">
      <c r="A30" s="4" t="s">
        <v>200</v>
      </c>
      <c r="B30" s="5" t="n">
        <v>140</v>
      </c>
      <c r="C30" s="5" t="n">
        <v>-177</v>
      </c>
      <c r="D30" s="5" t="n">
        <v>1</v>
      </c>
    </row>
    <row r="31" spans="1:4">
      <c r="A31" s="4" t="s">
        <v>201</v>
      </c>
      <c r="B31" s="5" t="n">
        <v>-92569</v>
      </c>
      <c r="C31" s="5" t="n">
        <v>-26456</v>
      </c>
      <c r="D31" s="5" t="n">
        <v>-24211</v>
      </c>
    </row>
    <row r="32" spans="1:4">
      <c r="A32" s="3" t="s">
        <v>202</v>
      </c>
    </row>
    <row r="33" spans="1:4">
      <c r="A33" s="4" t="s">
        <v>2074</v>
      </c>
      <c r="B33" s="5" t="n">
        <v>-30</v>
      </c>
      <c r="C33" s="5" t="n">
        <v>98</v>
      </c>
      <c r="D33" s="5" t="n">
        <v>-618</v>
      </c>
    </row>
    <row r="34" spans="1:4">
      <c r="A34" s="4" t="s">
        <v>204</v>
      </c>
      <c r="B34" s="5" t="n">
        <v>-14000</v>
      </c>
      <c r="C34" s="5" t="n">
        <v>62993</v>
      </c>
      <c r="D34" s="5" t="n">
        <v>-103063</v>
      </c>
    </row>
    <row r="35" spans="1:4">
      <c r="A35" s="4" t="s">
        <v>205</v>
      </c>
      <c r="B35" s="5" t="n">
        <v>0</v>
      </c>
      <c r="C35" s="5" t="n">
        <v>125000</v>
      </c>
      <c r="D35" s="5" t="n">
        <v>0</v>
      </c>
    </row>
    <row r="36" spans="1:4">
      <c r="A36" s="4" t="s">
        <v>206</v>
      </c>
      <c r="B36" s="5" t="n">
        <v>-50000</v>
      </c>
      <c r="C36" s="5" t="n">
        <v>-75000</v>
      </c>
      <c r="D36" s="5" t="n">
        <v>0</v>
      </c>
    </row>
    <row r="37" spans="1:4">
      <c r="A37" s="4" t="s">
        <v>210</v>
      </c>
      <c r="B37" s="5" t="n">
        <v>150000</v>
      </c>
      <c r="C37" s="5" t="n">
        <v>150000</v>
      </c>
      <c r="D37" s="5" t="n">
        <v>75000</v>
      </c>
    </row>
    <row r="38" spans="1:4">
      <c r="A38" s="4" t="s">
        <v>211</v>
      </c>
      <c r="B38" s="5" t="n">
        <v>0</v>
      </c>
      <c r="C38" s="5" t="n">
        <v>-200000</v>
      </c>
      <c r="D38" s="5" t="n">
        <v>-75000</v>
      </c>
    </row>
    <row r="39" spans="1:4">
      <c r="A39" s="4" t="s">
        <v>212</v>
      </c>
      <c r="B39" s="5" t="n">
        <v>-996</v>
      </c>
      <c r="C39" s="5" t="n">
        <v>-3828</v>
      </c>
      <c r="D39" s="5" t="n">
        <v>-2416</v>
      </c>
    </row>
    <row r="40" spans="1:4">
      <c r="A40" s="4" t="s">
        <v>213</v>
      </c>
      <c r="B40" s="5" t="n">
        <v>0</v>
      </c>
      <c r="C40" s="5" t="n">
        <v>0</v>
      </c>
      <c r="D40" s="5" t="n">
        <v>13220</v>
      </c>
    </row>
    <row r="41" spans="1:4">
      <c r="A41" s="4" t="s">
        <v>148</v>
      </c>
      <c r="B41" s="5" t="n">
        <v>-134987</v>
      </c>
      <c r="C41" s="5" t="n">
        <v>-134873</v>
      </c>
      <c r="D41" s="5" t="n">
        <v>-117274</v>
      </c>
    </row>
    <row r="42" spans="1:4">
      <c r="A42" s="4" t="s">
        <v>60</v>
      </c>
      <c r="B42" s="5" t="n">
        <v>-848</v>
      </c>
      <c r="C42" s="5" t="n">
        <v>-756</v>
      </c>
      <c r="D42" s="5" t="n">
        <v>2460</v>
      </c>
    </row>
    <row r="43" spans="1:4">
      <c r="A43" s="4" t="s">
        <v>214</v>
      </c>
      <c r="B43" s="5" t="n">
        <v>-50861</v>
      </c>
      <c r="C43" s="5" t="n">
        <v>-76366</v>
      </c>
      <c r="D43" s="5" t="n">
        <v>-207691</v>
      </c>
    </row>
    <row r="44" spans="1:4">
      <c r="A44" s="4" t="s">
        <v>215</v>
      </c>
      <c r="B44" s="5" t="n">
        <v>-7960</v>
      </c>
      <c r="C44" s="5" t="n">
        <v>-3222</v>
      </c>
      <c r="D44" s="5" t="n">
        <v>-40192</v>
      </c>
    </row>
    <row r="45" spans="1:4">
      <c r="A45" s="4" t="s">
        <v>216</v>
      </c>
      <c r="B45" s="5" t="n">
        <v>11702</v>
      </c>
      <c r="C45" s="5" t="n">
        <v>14924</v>
      </c>
      <c r="D45" s="5" t="n">
        <v>55116</v>
      </c>
    </row>
    <row r="46" spans="1:4">
      <c r="A46" s="4" t="s">
        <v>217</v>
      </c>
      <c r="B46" s="6" t="n">
        <v>3742</v>
      </c>
      <c r="C46" s="6" t="n">
        <v>11702</v>
      </c>
      <c r="D46" s="6" t="n">
        <v>1492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v>
      </c>
      <c r="C2" s="2" t="s">
        <v>36</v>
      </c>
      <c r="D2" s="2" t="s">
        <v>37</v>
      </c>
    </row>
    <row r="3" spans="1:4">
      <c r="A3" s="3" t="s">
        <v>2049</v>
      </c>
    </row>
    <row r="4" spans="1:4">
      <c r="A4" s="4" t="s">
        <v>277</v>
      </c>
      <c r="B4" s="6" t="n">
        <v>-2599000</v>
      </c>
      <c r="C4" s="6" t="n">
        <v>-2007000</v>
      </c>
    </row>
    <row r="5" spans="1:4">
      <c r="A5" s="4" t="s">
        <v>111</v>
      </c>
      <c r="B5" s="5" t="n">
        <v>1879641000</v>
      </c>
      <c r="C5" s="5" t="n">
        <v>1683797000</v>
      </c>
    </row>
    <row r="6" spans="1:4">
      <c r="A6" s="5" t="n">
        <v>2019</v>
      </c>
      <c r="B6" s="5" t="n">
        <v>4000000</v>
      </c>
    </row>
    <row r="7" spans="1:4">
      <c r="A7" s="5" t="n">
        <v>2020</v>
      </c>
      <c r="B7" s="5" t="n">
        <v>100000000</v>
      </c>
    </row>
    <row r="8" spans="1:4">
      <c r="A8" s="5" t="n">
        <v>2021</v>
      </c>
      <c r="B8" s="5" t="n">
        <v>54000000</v>
      </c>
    </row>
    <row r="9" spans="1:4">
      <c r="A9" s="5" t="n">
        <v>2022</v>
      </c>
      <c r="B9" s="5" t="n">
        <v>206000000</v>
      </c>
    </row>
    <row r="10" spans="1:4">
      <c r="A10" s="5" t="n">
        <v>2023</v>
      </c>
      <c r="B10" s="5" t="n">
        <v>154000000</v>
      </c>
    </row>
    <row r="11" spans="1:4">
      <c r="A11" s="4" t="s">
        <v>369</v>
      </c>
      <c r="D11" s="6" t="n">
        <v>26844000</v>
      </c>
    </row>
    <row r="12" spans="1:4">
      <c r="A12" s="4" t="s">
        <v>137</v>
      </c>
    </row>
    <row r="13" spans="1:4">
      <c r="A13" s="3" t="s">
        <v>2049</v>
      </c>
    </row>
    <row r="14" spans="1:4">
      <c r="A14" s="4" t="s">
        <v>369</v>
      </c>
      <c r="D14" s="5" t="n">
        <v>26844000</v>
      </c>
    </row>
    <row r="15" spans="1:4">
      <c r="A15" s="4" t="s">
        <v>666</v>
      </c>
    </row>
    <row r="16" spans="1:4">
      <c r="A16" s="3" t="s">
        <v>2049</v>
      </c>
    </row>
    <row r="17" spans="1:4">
      <c r="A17" s="4" t="s">
        <v>2076</v>
      </c>
      <c r="C17" s="5" t="n">
        <v>3600000</v>
      </c>
    </row>
    <row r="18" spans="1:4">
      <c r="A18" s="4" t="s">
        <v>2077</v>
      </c>
    </row>
    <row r="19" spans="1:4">
      <c r="A19" s="3" t="s">
        <v>2049</v>
      </c>
    </row>
    <row r="20" spans="1:4">
      <c r="A20" s="4" t="s">
        <v>2078</v>
      </c>
      <c r="B20" s="5" t="n">
        <v>600000</v>
      </c>
    </row>
    <row r="21" spans="1:4">
      <c r="A21" s="4" t="s">
        <v>2079</v>
      </c>
    </row>
    <row r="22" spans="1:4">
      <c r="A22" s="3" t="s">
        <v>2049</v>
      </c>
    </row>
    <row r="23" spans="1:4">
      <c r="A23" s="4" t="s">
        <v>2078</v>
      </c>
      <c r="B23" s="5" t="n">
        <v>700000</v>
      </c>
    </row>
    <row r="24" spans="1:4">
      <c r="A24" s="4" t="s">
        <v>1385</v>
      </c>
    </row>
    <row r="25" spans="1:4">
      <c r="A25" s="3" t="s">
        <v>2049</v>
      </c>
    </row>
    <row r="26" spans="1:4">
      <c r="A26" s="4" t="s">
        <v>277</v>
      </c>
      <c r="B26" s="5" t="n">
        <v>-1126000</v>
      </c>
      <c r="C26" s="5" t="n">
        <v>-412000</v>
      </c>
    </row>
    <row r="27" spans="1:4">
      <c r="A27" s="4" t="s">
        <v>111</v>
      </c>
      <c r="B27" s="5" t="n">
        <v>398874000</v>
      </c>
      <c r="C27" s="5" t="n">
        <v>249588000</v>
      </c>
    </row>
    <row r="28" spans="1:4">
      <c r="A28" s="5" t="n">
        <v>2019</v>
      </c>
      <c r="B28" s="5" t="n">
        <v>0</v>
      </c>
    </row>
    <row r="29" spans="1:4">
      <c r="A29" s="5" t="n">
        <v>2020</v>
      </c>
      <c r="B29" s="5" t="n">
        <v>0</v>
      </c>
    </row>
    <row r="30" spans="1:4">
      <c r="A30" s="5" t="n">
        <v>2021</v>
      </c>
      <c r="B30" s="5" t="n">
        <v>50000000</v>
      </c>
    </row>
    <row r="31" spans="1:4">
      <c r="A31" s="5" t="n">
        <v>2022</v>
      </c>
      <c r="B31" s="5" t="n">
        <v>150000000</v>
      </c>
    </row>
    <row r="32" spans="1:4">
      <c r="A32" s="5" t="n">
        <v>2023</v>
      </c>
      <c r="B32" s="5" t="n">
        <v>50000000</v>
      </c>
    </row>
    <row r="33" spans="1:4">
      <c r="A33" s="4" t="s">
        <v>1387</v>
      </c>
      <c r="B33" s="5" t="n">
        <v>154000000</v>
      </c>
      <c r="C33" s="5" t="n">
        <v>125000000</v>
      </c>
      <c r="D33" s="5" t="n">
        <v>130000000</v>
      </c>
    </row>
    <row r="34" spans="1:4">
      <c r="A34" s="4" t="s">
        <v>2080</v>
      </c>
    </row>
    <row r="35" spans="1:4">
      <c r="A35" s="3" t="s">
        <v>2049</v>
      </c>
    </row>
    <row r="36" spans="1:4">
      <c r="A36" s="4" t="s">
        <v>369</v>
      </c>
      <c r="B36" s="5" t="n">
        <v>0</v>
      </c>
      <c r="C36" s="5" t="n">
        <v>0</v>
      </c>
      <c r="D36" s="5" t="n">
        <v>17000000</v>
      </c>
    </row>
    <row r="37" spans="1:4">
      <c r="A37" s="4" t="s">
        <v>2081</v>
      </c>
    </row>
    <row r="38" spans="1:4">
      <c r="A38" s="3" t="s">
        <v>2049</v>
      </c>
    </row>
    <row r="39" spans="1:4">
      <c r="A39" s="4" t="s">
        <v>2082</v>
      </c>
      <c r="B39" s="5" t="n">
        <v>2300000</v>
      </c>
      <c r="C39" s="5" t="n">
        <v>2800000</v>
      </c>
      <c r="D39" s="5" t="n">
        <v>2300000</v>
      </c>
    </row>
    <row r="40" spans="1:4">
      <c r="A40" s="4" t="s">
        <v>2083</v>
      </c>
      <c r="B40" s="5" t="n">
        <v>2300000</v>
      </c>
      <c r="C40" s="5" t="n">
        <v>2800000</v>
      </c>
      <c r="D40" s="6" t="n">
        <v>2300000</v>
      </c>
    </row>
    <row r="41" spans="1:4">
      <c r="A41" s="4" t="s">
        <v>2084</v>
      </c>
    </row>
    <row r="42" spans="1:4">
      <c r="A42" s="3" t="s">
        <v>2049</v>
      </c>
    </row>
    <row r="43" spans="1:4">
      <c r="A43" s="4" t="s">
        <v>1492</v>
      </c>
      <c r="B43" s="6" t="n">
        <v>150000000</v>
      </c>
      <c r="C43" s="5" t="n">
        <v>150000000</v>
      </c>
    </row>
    <row r="44" spans="1:4">
      <c r="A44" s="4" t="s">
        <v>312</v>
      </c>
      <c r="B44" s="4" t="s">
        <v>1500</v>
      </c>
    </row>
    <row r="45" spans="1:4">
      <c r="A45" s="4" t="s">
        <v>2085</v>
      </c>
    </row>
    <row r="46" spans="1:4">
      <c r="A46" s="3" t="s">
        <v>2049</v>
      </c>
    </row>
    <row r="47" spans="1:4">
      <c r="A47" s="4" t="s">
        <v>1492</v>
      </c>
      <c r="B47" s="6" t="n">
        <v>50000000</v>
      </c>
      <c r="C47" s="5" t="n">
        <v>50000000</v>
      </c>
    </row>
    <row r="48" spans="1:4">
      <c r="A48" s="4" t="s">
        <v>312</v>
      </c>
      <c r="B48" s="4" t="s">
        <v>1502</v>
      </c>
    </row>
    <row r="49" spans="1:4">
      <c r="A49" s="4" t="s">
        <v>2086</v>
      </c>
    </row>
    <row r="50" spans="1:4">
      <c r="A50" s="3" t="s">
        <v>2049</v>
      </c>
    </row>
    <row r="51" spans="1:4">
      <c r="A51" s="4" t="s">
        <v>1492</v>
      </c>
      <c r="B51" s="6" t="n">
        <v>50000000</v>
      </c>
      <c r="C51" s="5" t="n">
        <v>50000000</v>
      </c>
    </row>
    <row r="52" spans="1:4">
      <c r="A52" s="4" t="s">
        <v>312</v>
      </c>
      <c r="B52" s="4" t="s">
        <v>1504</v>
      </c>
    </row>
    <row r="53" spans="1:4">
      <c r="A53" s="4" t="s">
        <v>2087</v>
      </c>
    </row>
    <row r="54" spans="1:4">
      <c r="A54" s="3" t="s">
        <v>2049</v>
      </c>
    </row>
    <row r="55" spans="1:4">
      <c r="A55" s="4" t="s">
        <v>1492</v>
      </c>
      <c r="B55" s="6" t="n">
        <v>50000000</v>
      </c>
      <c r="C55" s="5" t="n">
        <v>0</v>
      </c>
    </row>
    <row r="56" spans="1:4">
      <c r="A56" s="4" t="s">
        <v>312</v>
      </c>
      <c r="B56" s="4" t="s">
        <v>1506</v>
      </c>
    </row>
    <row r="57" spans="1:4">
      <c r="A57" s="4" t="s">
        <v>2088</v>
      </c>
    </row>
    <row r="58" spans="1:4">
      <c r="A58" s="3" t="s">
        <v>2049</v>
      </c>
    </row>
    <row r="59" spans="1:4">
      <c r="A59" s="4" t="s">
        <v>1492</v>
      </c>
      <c r="B59" s="6" t="n">
        <v>100000000</v>
      </c>
      <c r="C59" s="6" t="n">
        <v>0</v>
      </c>
    </row>
    <row r="60" spans="1:4">
      <c r="A60" s="4" t="s">
        <v>312</v>
      </c>
      <c r="B60" s="4" t="s">
        <v>3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9</v>
      </c>
      <c r="B1" s="2" t="s">
        <v>1</v>
      </c>
    </row>
    <row r="2" spans="1:4">
      <c r="B2" s="2" t="s">
        <v>2</v>
      </c>
      <c r="C2" s="2" t="s">
        <v>36</v>
      </c>
      <c r="D2" s="2" t="s">
        <v>37</v>
      </c>
    </row>
    <row r="3" spans="1:4">
      <c r="A3" s="3" t="s">
        <v>2090</v>
      </c>
    </row>
    <row r="4" spans="1:4">
      <c r="A4" s="4" t="s">
        <v>2091</v>
      </c>
      <c r="B4" s="6" t="n">
        <v>-4934</v>
      </c>
      <c r="C4" s="6" t="n">
        <v>841</v>
      </c>
      <c r="D4" s="6" t="n">
        <v>1790</v>
      </c>
    </row>
    <row r="5" spans="1:4">
      <c r="A5" s="4" t="s">
        <v>2092</v>
      </c>
    </row>
    <row r="6" spans="1:4">
      <c r="A6" s="3" t="s">
        <v>2090</v>
      </c>
    </row>
    <row r="7" spans="1:4">
      <c r="A7" s="4" t="s">
        <v>2093</v>
      </c>
      <c r="B7" s="5" t="n">
        <v>1178</v>
      </c>
      <c r="C7" s="5" t="n">
        <v>1121</v>
      </c>
      <c r="D7" s="5" t="n">
        <v>1699</v>
      </c>
    </row>
    <row r="8" spans="1:4">
      <c r="A8" s="4" t="s">
        <v>2094</v>
      </c>
      <c r="B8" s="5" t="n">
        <v>2474</v>
      </c>
      <c r="C8" s="5" t="n">
        <v>1810</v>
      </c>
      <c r="D8" s="5" t="n">
        <v>2383</v>
      </c>
    </row>
    <row r="9" spans="1:4">
      <c r="A9" s="4" t="s">
        <v>2095</v>
      </c>
      <c r="B9" s="5" t="n">
        <v>-4099</v>
      </c>
      <c r="C9" s="5" t="n">
        <v>785</v>
      </c>
      <c r="D9" s="5" t="n">
        <v>877</v>
      </c>
    </row>
    <row r="10" spans="1:4">
      <c r="A10" s="4" t="s">
        <v>2096</v>
      </c>
      <c r="B10" s="5" t="n">
        <v>-1927</v>
      </c>
      <c r="C10" s="5" t="n">
        <v>2538</v>
      </c>
      <c r="D10" s="5" t="n">
        <v>3838</v>
      </c>
    </row>
    <row r="11" spans="1:4">
      <c r="A11" s="4" t="s">
        <v>2097</v>
      </c>
      <c r="B11" s="5" t="n">
        <v>1480</v>
      </c>
      <c r="C11" s="5" t="n">
        <v>1178</v>
      </c>
      <c r="D11" s="5" t="n">
        <v>1121</v>
      </c>
    </row>
    <row r="12" spans="1:4">
      <c r="A12" s="4" t="s">
        <v>2098</v>
      </c>
    </row>
    <row r="13" spans="1:4">
      <c r="A13" s="3" t="s">
        <v>2090</v>
      </c>
    </row>
    <row r="14" spans="1:4">
      <c r="A14" s="4" t="s">
        <v>2093</v>
      </c>
      <c r="B14" s="5" t="n">
        <v>367</v>
      </c>
      <c r="C14" s="5" t="n">
        <v>1834</v>
      </c>
      <c r="D14" s="5" t="n">
        <v>1679</v>
      </c>
    </row>
    <row r="15" spans="1:4">
      <c r="A15" s="4" t="s">
        <v>2094</v>
      </c>
      <c r="B15" s="5" t="n">
        <v>0</v>
      </c>
      <c r="C15" s="5" t="n">
        <v>0</v>
      </c>
      <c r="D15" s="5" t="n">
        <v>0</v>
      </c>
    </row>
    <row r="16" spans="1:4">
      <c r="A16" s="4" t="s">
        <v>2095</v>
      </c>
      <c r="B16" s="5" t="n">
        <v>6</v>
      </c>
      <c r="C16" s="5" t="n">
        <v>0</v>
      </c>
      <c r="D16" s="5" t="n">
        <v>155</v>
      </c>
    </row>
    <row r="17" spans="1:4">
      <c r="A17" s="4" t="s">
        <v>2096</v>
      </c>
      <c r="B17" s="5" t="n">
        <v>0</v>
      </c>
      <c r="C17" s="5" t="n">
        <v>1467</v>
      </c>
      <c r="D17" s="5" t="n">
        <v>0</v>
      </c>
    </row>
    <row r="18" spans="1:4">
      <c r="A18" s="4" t="s">
        <v>2097</v>
      </c>
      <c r="B18" s="5" t="n">
        <v>373</v>
      </c>
      <c r="C18" s="5" t="n">
        <v>367</v>
      </c>
      <c r="D18" s="5" t="n">
        <v>1834</v>
      </c>
    </row>
    <row r="19" spans="1:4">
      <c r="A19" s="4" t="s">
        <v>2099</v>
      </c>
    </row>
    <row r="20" spans="1:4">
      <c r="A20" s="3" t="s">
        <v>2090</v>
      </c>
    </row>
    <row r="21" spans="1:4">
      <c r="A21" s="4" t="s">
        <v>2093</v>
      </c>
      <c r="B21" s="5" t="n">
        <v>53637</v>
      </c>
      <c r="C21" s="5" t="n">
        <v>55533</v>
      </c>
      <c r="D21" s="5" t="n">
        <v>50038</v>
      </c>
    </row>
    <row r="22" spans="1:4">
      <c r="A22" s="4" t="s">
        <v>2094</v>
      </c>
      <c r="B22" s="5" t="n">
        <v>14745</v>
      </c>
      <c r="C22" s="5" t="n">
        <v>10901</v>
      </c>
      <c r="D22" s="5" t="n">
        <v>16763</v>
      </c>
    </row>
    <row r="23" spans="1:4">
      <c r="A23" s="4" t="s">
        <v>2095</v>
      </c>
      <c r="B23" s="5" t="n">
        <v>4254</v>
      </c>
      <c r="C23" s="5" t="n">
        <v>4016</v>
      </c>
      <c r="D23" s="5" t="n">
        <v>2977</v>
      </c>
    </row>
    <row r="24" spans="1:4">
      <c r="A24" s="4" t="s">
        <v>2096</v>
      </c>
      <c r="B24" s="5" t="n">
        <v>20517</v>
      </c>
      <c r="C24" s="5" t="n">
        <v>16813</v>
      </c>
      <c r="D24" s="5" t="n">
        <v>14245</v>
      </c>
    </row>
    <row r="25" spans="1:4">
      <c r="A25" s="4" t="s">
        <v>2097</v>
      </c>
      <c r="B25" s="5" t="n">
        <v>52119</v>
      </c>
      <c r="C25" s="5" t="n">
        <v>53637</v>
      </c>
      <c r="D25" s="5" t="n">
        <v>55533</v>
      </c>
    </row>
    <row r="26" spans="1:4">
      <c r="A26" s="4" t="s">
        <v>2100</v>
      </c>
    </row>
    <row r="27" spans="1:4">
      <c r="A27" s="3" t="s">
        <v>2090</v>
      </c>
    </row>
    <row r="28" spans="1:4">
      <c r="A28" s="4" t="s">
        <v>2093</v>
      </c>
      <c r="B28" s="6" t="n">
        <v>0</v>
      </c>
      <c r="C28" s="5" t="n">
        <v>38</v>
      </c>
      <c r="D28" s="5" t="n">
        <v>54</v>
      </c>
    </row>
    <row r="29" spans="1:4">
      <c r="A29" s="4" t="s">
        <v>2094</v>
      </c>
      <c r="C29" s="5" t="n">
        <v>0</v>
      </c>
      <c r="D29" s="5" t="n">
        <v>0</v>
      </c>
    </row>
    <row r="30" spans="1:4">
      <c r="A30" s="4" t="s">
        <v>2095</v>
      </c>
      <c r="C30" s="5" t="n">
        <v>0</v>
      </c>
      <c r="D30" s="5" t="n">
        <v>0</v>
      </c>
    </row>
    <row r="31" spans="1:4">
      <c r="A31" s="4" t="s">
        <v>2096</v>
      </c>
      <c r="C31" s="5" t="n">
        <v>38</v>
      </c>
      <c r="D31" s="5" t="n">
        <v>16</v>
      </c>
    </row>
    <row r="32" spans="1:4">
      <c r="A32" s="4" t="s">
        <v>2097</v>
      </c>
      <c r="C32" s="6" t="n">
        <v>0</v>
      </c>
      <c r="D32" s="6" t="n">
        <v>3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1</v>
      </c>
      <c r="B1" s="2" t="s">
        <v>2</v>
      </c>
      <c r="C1" s="2" t="s">
        <v>36</v>
      </c>
    </row>
    <row r="2" spans="1:3">
      <c r="A2" s="4" t="s">
        <v>32</v>
      </c>
    </row>
    <row r="3" spans="1:3">
      <c r="A3" s="4" t="s">
        <v>262</v>
      </c>
      <c r="B3" s="6" t="n">
        <v>1255</v>
      </c>
      <c r="C3" s="6" t="n">
        <v>125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2</v>
      </c>
      <c r="C1" s="2" t="s">
        <v>36</v>
      </c>
    </row>
    <row r="2" spans="1:3">
      <c r="A2" s="3" t="s">
        <v>238</v>
      </c>
    </row>
    <row r="3" spans="1:3">
      <c r="A3" s="4" t="s">
        <v>121</v>
      </c>
      <c r="B3" s="6" t="n">
        <v>543623000</v>
      </c>
      <c r="C3" s="6" t="n">
        <v>476836000</v>
      </c>
    </row>
    <row r="4" spans="1:3">
      <c r="A4" s="4" t="s">
        <v>264</v>
      </c>
      <c r="B4" s="5" t="n">
        <v>-25751000</v>
      </c>
      <c r="C4" s="5" t="n">
        <v>-26990000</v>
      </c>
    </row>
    <row r="5" spans="1:3">
      <c r="A5" s="4" t="s">
        <v>126</v>
      </c>
      <c r="B5" s="5" t="n">
        <v>2162280000</v>
      </c>
      <c r="C5" s="5" t="n">
        <v>2097386000</v>
      </c>
    </row>
    <row r="6" spans="1:3">
      <c r="A6" s="4" t="s">
        <v>116</v>
      </c>
      <c r="B6" s="5" t="n">
        <v>34293000</v>
      </c>
      <c r="C6" s="5" t="n">
        <v>34293000</v>
      </c>
    </row>
    <row r="7" spans="1:3">
      <c r="A7" s="3" t="s">
        <v>265</v>
      </c>
    </row>
    <row r="8" spans="1:3">
      <c r="A8" s="4" t="s">
        <v>266</v>
      </c>
      <c r="B8" s="5" t="n">
        <v>462000000</v>
      </c>
      <c r="C8" s="5" t="n">
        <v>462000000</v>
      </c>
    </row>
    <row r="9" spans="1:3">
      <c r="A9" s="4" t="s">
        <v>267</v>
      </c>
    </row>
    <row r="10" spans="1:3">
      <c r="A10" s="3" t="s">
        <v>265</v>
      </c>
    </row>
    <row r="11" spans="1:3">
      <c r="A11" s="4" t="s">
        <v>266</v>
      </c>
      <c r="B11" s="5" t="n">
        <v>125000000</v>
      </c>
      <c r="C11" s="5" t="n">
        <v>125000000</v>
      </c>
    </row>
    <row r="12" spans="1:3">
      <c r="A12" s="4" t="s">
        <v>268</v>
      </c>
    </row>
    <row r="13" spans="1:3">
      <c r="A13" s="3" t="s">
        <v>265</v>
      </c>
    </row>
    <row r="14" spans="1:3">
      <c r="A14" s="4" t="s">
        <v>266</v>
      </c>
      <c r="B14" s="5" t="n">
        <v>140000000</v>
      </c>
      <c r="C14" s="5" t="n">
        <v>140000000</v>
      </c>
    </row>
    <row r="15" spans="1:3">
      <c r="A15" s="4" t="s">
        <v>269</v>
      </c>
    </row>
    <row r="16" spans="1:3">
      <c r="A16" s="3" t="s">
        <v>265</v>
      </c>
    </row>
    <row r="17" spans="1:3">
      <c r="A17" s="4" t="s">
        <v>266</v>
      </c>
      <c r="B17" s="5" t="n">
        <v>47000000</v>
      </c>
      <c r="C17" s="5" t="n">
        <v>47000000</v>
      </c>
    </row>
    <row r="18" spans="1:3">
      <c r="A18" s="4" t="s">
        <v>270</v>
      </c>
    </row>
    <row r="19" spans="1:3">
      <c r="A19" s="3" t="s">
        <v>265</v>
      </c>
    </row>
    <row r="20" spans="1:3">
      <c r="A20" s="4" t="s">
        <v>266</v>
      </c>
      <c r="B20" s="5" t="n">
        <v>150000000</v>
      </c>
      <c r="C20" s="5" t="n">
        <v>150000000</v>
      </c>
    </row>
    <row r="21" spans="1:3">
      <c r="A21" s="4" t="s">
        <v>32</v>
      </c>
    </row>
    <row r="22" spans="1:3">
      <c r="A22" s="3" t="s">
        <v>238</v>
      </c>
    </row>
    <row r="23" spans="1:3">
      <c r="A23" s="4" t="s">
        <v>271</v>
      </c>
      <c r="B23" s="5" t="n">
        <v>111696000</v>
      </c>
      <c r="C23" s="5" t="n">
        <v>107634000</v>
      </c>
    </row>
    <row r="24" spans="1:3">
      <c r="A24" s="4" t="s">
        <v>272</v>
      </c>
      <c r="B24" s="5" t="n">
        <v>681305000</v>
      </c>
      <c r="C24" s="5" t="n">
        <v>614675000</v>
      </c>
    </row>
    <row r="25" spans="1:3">
      <c r="A25" s="4" t="s">
        <v>121</v>
      </c>
      <c r="B25" s="5" t="n">
        <v>1164541000</v>
      </c>
      <c r="C25" s="5" t="n">
        <v>1124193000</v>
      </c>
    </row>
    <row r="26" spans="1:3">
      <c r="A26" s="4" t="s">
        <v>264</v>
      </c>
      <c r="B26" s="5" t="n">
        <v>99000</v>
      </c>
      <c r="C26" s="5" t="n">
        <v>-1219000</v>
      </c>
    </row>
    <row r="27" spans="1:3">
      <c r="A27" s="4" t="s">
        <v>126</v>
      </c>
      <c r="B27" s="6" t="n">
        <v>1957641000</v>
      </c>
      <c r="C27" s="5" t="n">
        <v>1845283000</v>
      </c>
    </row>
    <row r="28" spans="1:3">
      <c r="A28" s="4" t="s">
        <v>273</v>
      </c>
      <c r="B28" s="5" t="n">
        <v>1234657</v>
      </c>
    </row>
    <row r="29" spans="1:3">
      <c r="A29" s="4" t="s">
        <v>116</v>
      </c>
      <c r="B29" s="6" t="n">
        <v>34293000</v>
      </c>
      <c r="C29" s="5" t="n">
        <v>34293000</v>
      </c>
    </row>
    <row r="30" spans="1:3">
      <c r="A30" s="3" t="s">
        <v>274</v>
      </c>
    </row>
    <row r="31" spans="1:3">
      <c r="A31" s="4" t="s">
        <v>275</v>
      </c>
      <c r="B31" s="5" t="n">
        <v>964546000</v>
      </c>
      <c r="C31" s="5" t="n">
        <v>914546000</v>
      </c>
    </row>
    <row r="32" spans="1:3">
      <c r="A32" s="4" t="s">
        <v>276</v>
      </c>
      <c r="B32" s="5" t="n">
        <v>1426546000</v>
      </c>
      <c r="C32" s="5" t="n">
        <v>1376546000</v>
      </c>
    </row>
    <row r="33" spans="1:3">
      <c r="A33" s="4" t="s">
        <v>277</v>
      </c>
      <c r="B33" s="5" t="n">
        <v>7744000</v>
      </c>
      <c r="C33" s="5" t="n">
        <v>8067000</v>
      </c>
    </row>
    <row r="34" spans="1:3">
      <c r="A34" s="4" t="s">
        <v>278</v>
      </c>
      <c r="B34" s="5" t="n">
        <v>0</v>
      </c>
      <c r="C34" s="5" t="n">
        <v>49963000</v>
      </c>
    </row>
    <row r="35" spans="1:3">
      <c r="A35" s="4" t="s">
        <v>253</v>
      </c>
      <c r="B35" s="5" t="n">
        <v>1418802000</v>
      </c>
      <c r="C35" s="5" t="n">
        <v>1318516000</v>
      </c>
    </row>
    <row r="36" spans="1:3">
      <c r="A36" s="4" t="s">
        <v>254</v>
      </c>
      <c r="B36" s="5" t="n">
        <v>3410736000</v>
      </c>
      <c r="C36" s="5" t="n">
        <v>3198092000</v>
      </c>
    </row>
    <row r="37" spans="1:3">
      <c r="A37" s="4" t="s">
        <v>279</v>
      </c>
    </row>
    <row r="38" spans="1:3">
      <c r="A38" s="3" t="s">
        <v>274</v>
      </c>
    </row>
    <row r="39" spans="1:3">
      <c r="A39" s="4" t="s">
        <v>275</v>
      </c>
      <c r="B39" s="5" t="n">
        <v>913000000</v>
      </c>
      <c r="C39" s="5" t="n">
        <v>863000000</v>
      </c>
    </row>
    <row r="40" spans="1:3">
      <c r="A40" s="4" t="s">
        <v>280</v>
      </c>
    </row>
    <row r="41" spans="1:3">
      <c r="A41" s="3" t="s">
        <v>274</v>
      </c>
    </row>
    <row r="42" spans="1:3">
      <c r="A42" s="4" t="s">
        <v>275</v>
      </c>
      <c r="B42" s="5" t="n">
        <v>67500000</v>
      </c>
      <c r="C42" s="5" t="n">
        <v>0</v>
      </c>
    </row>
    <row r="43" spans="1:3">
      <c r="A43" s="4" t="s">
        <v>281</v>
      </c>
    </row>
    <row r="44" spans="1:3">
      <c r="A44" s="3" t="s">
        <v>274</v>
      </c>
    </row>
    <row r="45" spans="1:3">
      <c r="A45" s="4" t="s">
        <v>275</v>
      </c>
      <c r="B45" s="5" t="n">
        <v>17500000</v>
      </c>
      <c r="C45" s="5" t="n">
        <v>0</v>
      </c>
    </row>
    <row r="46" spans="1:3">
      <c r="A46" s="4" t="s">
        <v>282</v>
      </c>
    </row>
    <row r="47" spans="1:3">
      <c r="A47" s="3" t="s">
        <v>274</v>
      </c>
    </row>
    <row r="48" spans="1:3">
      <c r="A48" s="4" t="s">
        <v>275</v>
      </c>
      <c r="B48" s="5" t="n">
        <v>15000000</v>
      </c>
      <c r="C48" s="5" t="n">
        <v>0</v>
      </c>
    </row>
    <row r="49" spans="1:3">
      <c r="A49" s="4" t="s">
        <v>283</v>
      </c>
    </row>
    <row r="50" spans="1:3">
      <c r="A50" s="3" t="s">
        <v>274</v>
      </c>
    </row>
    <row r="51" spans="1:3">
      <c r="A51" s="4" t="s">
        <v>275</v>
      </c>
      <c r="B51" s="5" t="n">
        <v>50000000</v>
      </c>
      <c r="C51" s="5" t="n">
        <v>50000000</v>
      </c>
    </row>
    <row r="52" spans="1:3">
      <c r="A52" s="4" t="s">
        <v>284</v>
      </c>
    </row>
    <row r="53" spans="1:3">
      <c r="A53" s="3" t="s">
        <v>274</v>
      </c>
    </row>
    <row r="54" spans="1:3">
      <c r="A54" s="4" t="s">
        <v>275</v>
      </c>
      <c r="B54" s="5" t="n">
        <v>80000000</v>
      </c>
      <c r="C54" s="5" t="n">
        <v>80000000</v>
      </c>
    </row>
    <row r="55" spans="1:3">
      <c r="A55" s="4" t="s">
        <v>285</v>
      </c>
    </row>
    <row r="56" spans="1:3">
      <c r="A56" s="3" t="s">
        <v>274</v>
      </c>
    </row>
    <row r="57" spans="1:3">
      <c r="A57" s="4" t="s">
        <v>275</v>
      </c>
      <c r="B57" s="5" t="n">
        <v>52000000</v>
      </c>
      <c r="C57" s="5" t="n">
        <v>52000000</v>
      </c>
    </row>
    <row r="58" spans="1:3">
      <c r="A58" s="4" t="s">
        <v>286</v>
      </c>
    </row>
    <row r="59" spans="1:3">
      <c r="A59" s="3" t="s">
        <v>274</v>
      </c>
    </row>
    <row r="60" spans="1:3">
      <c r="A60" s="4" t="s">
        <v>275</v>
      </c>
      <c r="B60" s="5" t="n">
        <v>100000000</v>
      </c>
      <c r="C60" s="5" t="n">
        <v>100000000</v>
      </c>
    </row>
    <row r="61" spans="1:3">
      <c r="A61" s="4" t="s">
        <v>287</v>
      </c>
    </row>
    <row r="62" spans="1:3">
      <c r="A62" s="3" t="s">
        <v>274</v>
      </c>
    </row>
    <row r="63" spans="1:3">
      <c r="A63" s="4" t="s">
        <v>275</v>
      </c>
      <c r="B63" s="5" t="n">
        <v>70000000</v>
      </c>
      <c r="C63" s="5" t="n">
        <v>70000000</v>
      </c>
    </row>
    <row r="64" spans="1:3">
      <c r="A64" s="4" t="s">
        <v>288</v>
      </c>
    </row>
    <row r="65" spans="1:3">
      <c r="A65" s="3" t="s">
        <v>274</v>
      </c>
    </row>
    <row r="66" spans="1:3">
      <c r="A66" s="4" t="s">
        <v>275</v>
      </c>
      <c r="B66" s="5" t="n">
        <v>0</v>
      </c>
      <c r="C66" s="5" t="n">
        <v>50000000</v>
      </c>
    </row>
    <row r="67" spans="1:3">
      <c r="A67" s="4" t="s">
        <v>289</v>
      </c>
    </row>
    <row r="68" spans="1:3">
      <c r="A68" s="3" t="s">
        <v>274</v>
      </c>
    </row>
    <row r="69" spans="1:3">
      <c r="A69" s="4" t="s">
        <v>275</v>
      </c>
      <c r="B69" s="5" t="n">
        <v>82000000</v>
      </c>
      <c r="C69" s="5" t="n">
        <v>82000000</v>
      </c>
    </row>
    <row r="70" spans="1:3">
      <c r="A70" s="4" t="s">
        <v>290</v>
      </c>
    </row>
    <row r="71" spans="1:3">
      <c r="A71" s="3" t="s">
        <v>274</v>
      </c>
    </row>
    <row r="72" spans="1:3">
      <c r="A72" s="4" t="s">
        <v>275</v>
      </c>
      <c r="B72" s="6" t="n">
        <v>100000000</v>
      </c>
      <c r="C72" s="6" t="n">
        <v>100000000</v>
      </c>
    </row>
    <row r="73" spans="1:3">
      <c r="A73" s="4" t="s">
        <v>291</v>
      </c>
    </row>
    <row r="74" spans="1:3">
      <c r="A74" s="3" t="s">
        <v>238</v>
      </c>
    </row>
    <row r="75" spans="1:3">
      <c r="A75" s="4" t="s">
        <v>292</v>
      </c>
      <c r="B75" s="6" t="n">
        <v>20</v>
      </c>
    </row>
    <row r="76" spans="1:3">
      <c r="A76" s="4" t="s">
        <v>273</v>
      </c>
      <c r="B76" s="5" t="n">
        <v>150000</v>
      </c>
      <c r="C76" s="5" t="n">
        <v>150000</v>
      </c>
    </row>
    <row r="77" spans="1:3">
      <c r="A77" s="4" t="s">
        <v>116</v>
      </c>
      <c r="B77" s="6" t="n">
        <v>3000000</v>
      </c>
      <c r="C77" s="6" t="n">
        <v>3000000</v>
      </c>
    </row>
    <row r="78" spans="1:3">
      <c r="A78" s="4" t="s">
        <v>293</v>
      </c>
    </row>
    <row r="79" spans="1:3">
      <c r="A79" s="3" t="s">
        <v>238</v>
      </c>
    </row>
    <row r="80" spans="1:3">
      <c r="A80" s="4" t="s">
        <v>292</v>
      </c>
      <c r="B80" s="6" t="n">
        <v>20</v>
      </c>
    </row>
    <row r="81" spans="1:3">
      <c r="A81" s="4" t="s">
        <v>273</v>
      </c>
      <c r="B81" s="5" t="n">
        <v>50000</v>
      </c>
      <c r="C81" s="5" t="n">
        <v>50000</v>
      </c>
    </row>
    <row r="82" spans="1:3">
      <c r="A82" s="4" t="s">
        <v>116</v>
      </c>
      <c r="B82" s="6" t="n">
        <v>1000000</v>
      </c>
      <c r="C82" s="6" t="n">
        <v>1000000</v>
      </c>
    </row>
    <row r="83" spans="1:3">
      <c r="A83" s="4" t="s">
        <v>294</v>
      </c>
    </row>
    <row r="84" spans="1:3">
      <c r="A84" s="3" t="s">
        <v>238</v>
      </c>
    </row>
    <row r="85" spans="1:3">
      <c r="A85" s="4" t="s">
        <v>292</v>
      </c>
      <c r="B85" s="6" t="n">
        <v>20</v>
      </c>
    </row>
    <row r="86" spans="1:3">
      <c r="A86" s="4" t="s">
        <v>273</v>
      </c>
      <c r="B86" s="5" t="n">
        <v>150000</v>
      </c>
      <c r="C86" s="5" t="n">
        <v>150000</v>
      </c>
    </row>
    <row r="87" spans="1:3">
      <c r="A87" s="4" t="s">
        <v>116</v>
      </c>
      <c r="B87" s="6" t="n">
        <v>3000000</v>
      </c>
      <c r="C87" s="6" t="n">
        <v>3000000</v>
      </c>
    </row>
    <row r="88" spans="1:3">
      <c r="A88" s="4" t="s">
        <v>295</v>
      </c>
    </row>
    <row r="89" spans="1:3">
      <c r="A89" s="3" t="s">
        <v>238</v>
      </c>
    </row>
    <row r="90" spans="1:3">
      <c r="A90" s="4" t="s">
        <v>292</v>
      </c>
      <c r="B90" s="6" t="n">
        <v>20</v>
      </c>
    </row>
    <row r="91" spans="1:3">
      <c r="A91" s="4" t="s">
        <v>273</v>
      </c>
      <c r="B91" s="5" t="n">
        <v>250000</v>
      </c>
      <c r="C91" s="5" t="n">
        <v>250000</v>
      </c>
    </row>
    <row r="92" spans="1:3">
      <c r="A92" s="4" t="s">
        <v>116</v>
      </c>
      <c r="B92" s="6" t="n">
        <v>5000000</v>
      </c>
      <c r="C92" s="6" t="n">
        <v>5000000</v>
      </c>
    </row>
    <row r="93" spans="1:3">
      <c r="A93" s="4" t="s">
        <v>296</v>
      </c>
    </row>
    <row r="94" spans="1:3">
      <c r="A94" s="3" t="s">
        <v>238</v>
      </c>
    </row>
    <row r="95" spans="1:3">
      <c r="A95" s="4" t="s">
        <v>292</v>
      </c>
      <c r="B95" s="6" t="n">
        <v>20</v>
      </c>
    </row>
    <row r="96" spans="1:3">
      <c r="A96" s="4" t="s">
        <v>273</v>
      </c>
      <c r="B96" s="5" t="n">
        <v>89657</v>
      </c>
      <c r="C96" s="5" t="n">
        <v>89657</v>
      </c>
    </row>
    <row r="97" spans="1:3">
      <c r="A97" s="4" t="s">
        <v>116</v>
      </c>
      <c r="B97" s="6" t="n">
        <v>1793000</v>
      </c>
      <c r="C97" s="6" t="n">
        <v>1793000</v>
      </c>
    </row>
    <row r="98" spans="1:3">
      <c r="A98" s="4" t="s">
        <v>297</v>
      </c>
    </row>
    <row r="99" spans="1:3">
      <c r="A99" s="3" t="s">
        <v>238</v>
      </c>
    </row>
    <row r="100" spans="1:3">
      <c r="A100" s="4" t="s">
        <v>292</v>
      </c>
      <c r="B100" s="6" t="n">
        <v>20</v>
      </c>
    </row>
    <row r="101" spans="1:3">
      <c r="A101" s="4" t="s">
        <v>273</v>
      </c>
      <c r="B101" s="5" t="n">
        <v>250000</v>
      </c>
      <c r="C101" s="5" t="n">
        <v>250000</v>
      </c>
    </row>
    <row r="102" spans="1:3">
      <c r="A102" s="4" t="s">
        <v>116</v>
      </c>
      <c r="B102" s="6" t="n">
        <v>5000000</v>
      </c>
      <c r="C102" s="6" t="n">
        <v>5000000</v>
      </c>
    </row>
    <row r="103" spans="1:3">
      <c r="A103" s="4" t="s">
        <v>298</v>
      </c>
    </row>
    <row r="104" spans="1:3">
      <c r="A104" s="3" t="s">
        <v>238</v>
      </c>
    </row>
    <row r="105" spans="1:3">
      <c r="A105" s="4" t="s">
        <v>292</v>
      </c>
      <c r="B105" s="6" t="n">
        <v>20</v>
      </c>
    </row>
    <row r="106" spans="1:3">
      <c r="A106" s="4" t="s">
        <v>273</v>
      </c>
      <c r="B106" s="5" t="n">
        <v>175000</v>
      </c>
      <c r="C106" s="5" t="n">
        <v>175000</v>
      </c>
    </row>
    <row r="107" spans="1:3">
      <c r="A107" s="4" t="s">
        <v>116</v>
      </c>
      <c r="B107" s="6" t="n">
        <v>3500000</v>
      </c>
      <c r="C107" s="6" t="n">
        <v>3500000</v>
      </c>
    </row>
    <row r="108" spans="1:3">
      <c r="A108" s="4" t="s">
        <v>299</v>
      </c>
    </row>
    <row r="109" spans="1:3">
      <c r="A109" s="3" t="s">
        <v>238</v>
      </c>
    </row>
    <row r="110" spans="1:3">
      <c r="A110" s="4" t="s">
        <v>126</v>
      </c>
      <c r="B110" s="5" t="n">
        <v>295874000</v>
      </c>
      <c r="C110" s="5" t="n">
        <v>286647000</v>
      </c>
    </row>
    <row r="111" spans="1:3">
      <c r="A111" s="3" t="s">
        <v>274</v>
      </c>
    </row>
    <row r="112" spans="1:3">
      <c r="A112" s="4" t="s">
        <v>278</v>
      </c>
      <c r="C112" s="5" t="n">
        <v>10992000</v>
      </c>
    </row>
    <row r="113" spans="1:3">
      <c r="A113" s="4" t="s">
        <v>253</v>
      </c>
      <c r="B113" s="5" t="n">
        <v>217749000</v>
      </c>
      <c r="C113" s="5" t="n">
        <v>202701000</v>
      </c>
    </row>
    <row r="114" spans="1:3">
      <c r="A114" s="4" t="s">
        <v>254</v>
      </c>
      <c r="B114" s="5" t="n">
        <v>520623000</v>
      </c>
      <c r="C114" s="5" t="n">
        <v>496348000</v>
      </c>
    </row>
    <row r="115" spans="1:3">
      <c r="A115" s="4" t="s">
        <v>300</v>
      </c>
    </row>
    <row r="116" spans="1:3">
      <c r="A116" s="3" t="s">
        <v>274</v>
      </c>
    </row>
    <row r="117" spans="1:3">
      <c r="A117" s="4" t="s">
        <v>275</v>
      </c>
      <c r="B117" s="6" t="n">
        <v>14000000</v>
      </c>
      <c r="C117" s="6" t="n">
        <v>14000000</v>
      </c>
    </row>
    <row r="118" spans="1:3">
      <c r="A118" s="4" t="s">
        <v>301</v>
      </c>
    </row>
    <row r="119" spans="1:3">
      <c r="A119" s="3" t="s">
        <v>238</v>
      </c>
    </row>
    <row r="120" spans="1:3">
      <c r="A120" s="4" t="s">
        <v>292</v>
      </c>
      <c r="B120" s="6" t="n">
        <v>100</v>
      </c>
    </row>
    <row r="121" spans="1:3">
      <c r="A121" s="4" t="s">
        <v>273</v>
      </c>
      <c r="B121" s="5" t="n">
        <v>70000</v>
      </c>
      <c r="C121" s="5" t="n">
        <v>70000</v>
      </c>
    </row>
    <row r="122" spans="1:3">
      <c r="A122" s="4" t="s">
        <v>116</v>
      </c>
      <c r="B122" s="6" t="n">
        <v>7000000</v>
      </c>
      <c r="C122" s="6" t="n">
        <v>7000000</v>
      </c>
    </row>
    <row r="123" spans="1:3">
      <c r="A123" s="4" t="s">
        <v>302</v>
      </c>
    </row>
    <row r="124" spans="1:3">
      <c r="A124" s="3" t="s">
        <v>238</v>
      </c>
    </row>
    <row r="125" spans="1:3">
      <c r="A125" s="4" t="s">
        <v>126</v>
      </c>
      <c r="B125" s="5" t="n">
        <v>280863000</v>
      </c>
      <c r="C125" s="5" t="n">
        <v>270265000</v>
      </c>
    </row>
    <row r="126" spans="1:3">
      <c r="A126" s="3" t="s">
        <v>274</v>
      </c>
    </row>
    <row r="127" spans="1:3">
      <c r="A127" s="4" t="s">
        <v>278</v>
      </c>
      <c r="C127" s="5" t="n">
        <v>8993000</v>
      </c>
    </row>
    <row r="128" spans="1:3">
      <c r="A128" s="4" t="s">
        <v>253</v>
      </c>
      <c r="B128" s="5" t="n">
        <v>200916000</v>
      </c>
      <c r="C128" s="5" t="n">
        <v>190836000</v>
      </c>
    </row>
    <row r="129" spans="1:3">
      <c r="A129" s="4" t="s">
        <v>254</v>
      </c>
      <c r="B129" s="6" t="n">
        <v>486779000</v>
      </c>
      <c r="C129" s="6" t="n">
        <v>466101000</v>
      </c>
    </row>
    <row r="130" spans="1:3">
      <c r="A130" s="4" t="s">
        <v>303</v>
      </c>
    </row>
    <row r="131" spans="1:3">
      <c r="A131" s="3" t="s">
        <v>238</v>
      </c>
    </row>
    <row r="132" spans="1:3">
      <c r="A132" s="4" t="s">
        <v>292</v>
      </c>
      <c r="B132" s="6" t="n">
        <v>100</v>
      </c>
    </row>
    <row r="133" spans="1:3">
      <c r="A133" s="4" t="s">
        <v>273</v>
      </c>
      <c r="B133" s="5" t="n">
        <v>50000</v>
      </c>
      <c r="C133" s="5" t="n">
        <v>50000</v>
      </c>
    </row>
    <row r="134" spans="1:3">
      <c r="A134" s="4" t="s">
        <v>116</v>
      </c>
      <c r="B134" s="6" t="n">
        <v>5000000</v>
      </c>
      <c r="C134" s="6" t="n">
        <v>5000000</v>
      </c>
    </row>
    <row r="135" spans="1:3">
      <c r="A135" s="4" t="s">
        <v>304</v>
      </c>
    </row>
    <row r="136" spans="1:3">
      <c r="A136" s="3" t="s">
        <v>238</v>
      </c>
    </row>
    <row r="137" spans="1:3">
      <c r="A137" s="4" t="s">
        <v>126</v>
      </c>
      <c r="B137" s="5" t="n">
        <v>1957641000</v>
      </c>
      <c r="C137" s="5" t="n">
        <v>1845283000</v>
      </c>
    </row>
    <row r="138" spans="1:3">
      <c r="A138" s="3" t="s">
        <v>274</v>
      </c>
    </row>
    <row r="139" spans="1:3">
      <c r="A139" s="4" t="s">
        <v>278</v>
      </c>
      <c r="C139" s="5" t="n">
        <v>29978000</v>
      </c>
    </row>
    <row r="140" spans="1:3">
      <c r="A140" s="4" t="s">
        <v>253</v>
      </c>
      <c r="B140" s="5" t="n">
        <v>1000137000</v>
      </c>
      <c r="C140" s="5" t="n">
        <v>924979000</v>
      </c>
    </row>
    <row r="141" spans="1:3">
      <c r="A141" s="4" t="s">
        <v>254</v>
      </c>
      <c r="B141" s="5" t="n">
        <v>2980071000</v>
      </c>
      <c r="C141" s="5" t="n">
        <v>2792555000</v>
      </c>
    </row>
    <row r="142" spans="1:3">
      <c r="A142" s="4" t="s">
        <v>305</v>
      </c>
    </row>
    <row r="143" spans="1:3">
      <c r="A143" s="3" t="s">
        <v>274</v>
      </c>
    </row>
    <row r="144" spans="1:3">
      <c r="A144" s="4" t="s">
        <v>275</v>
      </c>
      <c r="B144" s="5" t="n">
        <v>40000000</v>
      </c>
      <c r="C144" s="5" t="n">
        <v>40000000</v>
      </c>
    </row>
    <row r="145" spans="1:3">
      <c r="A145" s="4" t="s">
        <v>306</v>
      </c>
    </row>
    <row r="146" spans="1:3">
      <c r="A146" s="3" t="s">
        <v>274</v>
      </c>
    </row>
    <row r="147" spans="1:3">
      <c r="A147" s="4" t="s">
        <v>275</v>
      </c>
      <c r="B147" s="5" t="n">
        <v>35000000</v>
      </c>
      <c r="C147" s="5" t="n">
        <v>35000000</v>
      </c>
    </row>
    <row r="148" spans="1:3">
      <c r="A148" s="4" t="s">
        <v>307</v>
      </c>
    </row>
    <row r="149" spans="1:3">
      <c r="A149" s="3" t="s">
        <v>274</v>
      </c>
    </row>
    <row r="150" spans="1:3">
      <c r="A150" s="4" t="s">
        <v>275</v>
      </c>
      <c r="B150" s="5" t="n">
        <v>150000000</v>
      </c>
      <c r="C150" s="5" t="n">
        <v>150000000</v>
      </c>
    </row>
    <row r="151" spans="1:3">
      <c r="A151" s="4" t="s">
        <v>308</v>
      </c>
    </row>
    <row r="152" spans="1:3">
      <c r="A152" s="3" t="s">
        <v>274</v>
      </c>
    </row>
    <row r="153" spans="1:3">
      <c r="A153" s="4" t="s">
        <v>275</v>
      </c>
      <c r="B153" s="5" t="n">
        <v>40000000</v>
      </c>
      <c r="C153" s="5" t="n">
        <v>40000000</v>
      </c>
    </row>
    <row r="154" spans="1:3">
      <c r="A154" s="4" t="s">
        <v>309</v>
      </c>
    </row>
    <row r="155" spans="1:3">
      <c r="A155" s="3" t="s">
        <v>274</v>
      </c>
    </row>
    <row r="156" spans="1:3">
      <c r="A156" s="4" t="s">
        <v>275</v>
      </c>
      <c r="B156" s="6" t="n">
        <v>51546000</v>
      </c>
      <c r="C156" s="6" t="n">
        <v>51546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6</v>
      </c>
    </row>
    <row r="3" spans="1:3">
      <c r="A3" s="4" t="s">
        <v>132</v>
      </c>
      <c r="B3" s="5" t="n">
        <v>200000000</v>
      </c>
      <c r="C3" s="5" t="n">
        <v>200000000</v>
      </c>
    </row>
    <row r="4" spans="1:3">
      <c r="A4" s="4" t="s">
        <v>134</v>
      </c>
      <c r="B4" s="5" t="n">
        <v>108879245</v>
      </c>
      <c r="C4" s="5" t="n">
        <v>108787807</v>
      </c>
    </row>
    <row r="5" spans="1:3">
      <c r="A5" s="4" t="s">
        <v>311</v>
      </c>
    </row>
    <row r="6" spans="1:3">
      <c r="A6" s="4" t="s">
        <v>312</v>
      </c>
      <c r="B6" s="4" t="s">
        <v>313</v>
      </c>
    </row>
    <row r="7" spans="1:3">
      <c r="A7" s="4" t="s">
        <v>314</v>
      </c>
    </row>
    <row r="8" spans="1:3">
      <c r="A8" s="4" t="s">
        <v>312</v>
      </c>
      <c r="B8" s="4" t="s">
        <v>315</v>
      </c>
    </row>
    <row r="9" spans="1:3">
      <c r="A9" s="4" t="s">
        <v>316</v>
      </c>
    </row>
    <row r="10" spans="1:3">
      <c r="A10" s="4" t="s">
        <v>312</v>
      </c>
      <c r="B10" s="4" t="s">
        <v>317</v>
      </c>
    </row>
    <row r="11" spans="1:3">
      <c r="A11" s="4" t="s">
        <v>318</v>
      </c>
    </row>
    <row r="12" spans="1:3">
      <c r="A12" s="4" t="s">
        <v>312</v>
      </c>
      <c r="B12" s="4" t="s">
        <v>319</v>
      </c>
    </row>
    <row r="13" spans="1:3">
      <c r="A13" s="4" t="s">
        <v>320</v>
      </c>
    </row>
    <row r="14" spans="1:3">
      <c r="A14" s="4" t="s">
        <v>312</v>
      </c>
      <c r="B14" s="4" t="s">
        <v>321</v>
      </c>
    </row>
    <row r="15" spans="1:3">
      <c r="A15" s="4" t="s">
        <v>322</v>
      </c>
    </row>
    <row r="16" spans="1:3">
      <c r="A16" s="4" t="s">
        <v>312</v>
      </c>
      <c r="B16" s="4" t="s">
        <v>323</v>
      </c>
    </row>
    <row r="17" spans="1:3">
      <c r="A17" s="4" t="s">
        <v>324</v>
      </c>
    </row>
    <row r="18" spans="1:3">
      <c r="A18" s="4" t="s">
        <v>312</v>
      </c>
      <c r="B18" s="4" t="s">
        <v>325</v>
      </c>
    </row>
    <row r="19" spans="1:3">
      <c r="A19" s="4" t="s">
        <v>326</v>
      </c>
    </row>
    <row r="20" spans="1:3">
      <c r="A20" s="4" t="s">
        <v>312</v>
      </c>
      <c r="B20" s="4" t="s">
        <v>327</v>
      </c>
    </row>
    <row r="21" spans="1:3">
      <c r="A21" s="4" t="s">
        <v>328</v>
      </c>
    </row>
    <row r="22" spans="1:3">
      <c r="A22" s="4" t="s">
        <v>312</v>
      </c>
      <c r="B22" s="4" t="s">
        <v>329</v>
      </c>
    </row>
    <row r="23" spans="1:3">
      <c r="A23" s="4" t="s">
        <v>330</v>
      </c>
    </row>
    <row r="24" spans="1:3">
      <c r="A24" s="4" t="s">
        <v>312</v>
      </c>
      <c r="B24" s="4" t="s">
        <v>331</v>
      </c>
    </row>
    <row r="25" spans="1:3">
      <c r="A25" s="4" t="s">
        <v>332</v>
      </c>
    </row>
    <row r="26" spans="1:3">
      <c r="A26" s="4" t="s">
        <v>312</v>
      </c>
      <c r="B26" s="4" t="s">
        <v>333</v>
      </c>
    </row>
    <row r="27" spans="1:3">
      <c r="A27" s="4" t="s">
        <v>334</v>
      </c>
    </row>
    <row r="28" spans="1:3">
      <c r="A28" s="4" t="s">
        <v>312</v>
      </c>
      <c r="B28" s="4" t="s">
        <v>335</v>
      </c>
    </row>
    <row r="29" spans="1:3">
      <c r="A29" s="4" t="s">
        <v>336</v>
      </c>
    </row>
    <row r="30" spans="1:3">
      <c r="A30" s="4" t="s">
        <v>312</v>
      </c>
      <c r="B30" s="4" t="s">
        <v>337</v>
      </c>
    </row>
    <row r="31" spans="1:3">
      <c r="A31" s="4" t="s">
        <v>338</v>
      </c>
    </row>
    <row r="32" spans="1:3">
      <c r="A32" s="4" t="s">
        <v>312</v>
      </c>
      <c r="B32" s="4" t="s">
        <v>339</v>
      </c>
    </row>
    <row r="33" spans="1:3">
      <c r="A33" s="4" t="s">
        <v>340</v>
      </c>
    </row>
    <row r="34" spans="1:3">
      <c r="A34" s="4" t="s">
        <v>312</v>
      </c>
      <c r="B34" s="4" t="s">
        <v>341</v>
      </c>
    </row>
    <row r="35" spans="1:3">
      <c r="A35" s="4" t="s">
        <v>342</v>
      </c>
    </row>
    <row r="36" spans="1:3">
      <c r="A36" s="4" t="s">
        <v>312</v>
      </c>
      <c r="B36" s="4" t="s">
        <v>343</v>
      </c>
    </row>
    <row r="37" spans="1:3">
      <c r="A37" s="4" t="s">
        <v>344</v>
      </c>
    </row>
    <row r="38" spans="1:3">
      <c r="A38" s="4" t="s">
        <v>312</v>
      </c>
      <c r="B38" s="4" t="s">
        <v>345</v>
      </c>
    </row>
    <row r="39" spans="1:3">
      <c r="A39" s="4" t="s">
        <v>346</v>
      </c>
    </row>
    <row r="40" spans="1:3">
      <c r="A40" s="4" t="s">
        <v>312</v>
      </c>
      <c r="B40" s="4" t="s">
        <v>325</v>
      </c>
    </row>
    <row r="41" spans="1:3">
      <c r="A41" s="4" t="s">
        <v>347</v>
      </c>
    </row>
    <row r="42" spans="1:3">
      <c r="A42" s="4" t="s">
        <v>312</v>
      </c>
      <c r="B42" s="4" t="s">
        <v>348</v>
      </c>
    </row>
    <row r="43" spans="1:3">
      <c r="A43" s="4" t="s">
        <v>349</v>
      </c>
    </row>
    <row r="44" spans="1:3">
      <c r="A44" s="4" t="s">
        <v>312</v>
      </c>
      <c r="B44" s="4" t="s">
        <v>323</v>
      </c>
    </row>
    <row r="45" spans="1:3">
      <c r="A45" s="4" t="s">
        <v>350</v>
      </c>
    </row>
    <row r="46" spans="1:3">
      <c r="A46" s="4" t="s">
        <v>312</v>
      </c>
      <c r="B46" s="4" t="s">
        <v>319</v>
      </c>
    </row>
    <row r="47" spans="1:3">
      <c r="A47" s="4" t="s">
        <v>32</v>
      </c>
    </row>
    <row r="48" spans="1:3">
      <c r="A48" s="4" t="s">
        <v>351</v>
      </c>
      <c r="B48" s="8" t="n">
        <v>6.667</v>
      </c>
      <c r="C48" s="8" t="n">
        <v>6.667</v>
      </c>
    </row>
    <row r="49" spans="1:3">
      <c r="A49" s="4" t="s">
        <v>132</v>
      </c>
      <c r="B49" s="5" t="n">
        <v>50000000</v>
      </c>
      <c r="C49" s="5" t="n">
        <v>50000000</v>
      </c>
    </row>
    <row r="50" spans="1:3">
      <c r="A50" s="4" t="s">
        <v>134</v>
      </c>
      <c r="B50" s="5" t="n">
        <v>16142216</v>
      </c>
      <c r="C50" s="5" t="n">
        <v>16142216</v>
      </c>
    </row>
    <row r="51" spans="1:3">
      <c r="A51" s="4" t="s">
        <v>352</v>
      </c>
      <c r="B51" s="5" t="n">
        <v>1234657</v>
      </c>
    </row>
    <row r="52" spans="1:3">
      <c r="A52" s="4" t="s">
        <v>353</v>
      </c>
    </row>
    <row r="53" spans="1:3">
      <c r="A53" s="4" t="s">
        <v>292</v>
      </c>
      <c r="B53" s="6" t="n">
        <v>20</v>
      </c>
      <c r="C53" s="6" t="n">
        <v>20</v>
      </c>
    </row>
    <row r="54" spans="1:3">
      <c r="A54" s="4" t="s">
        <v>354</v>
      </c>
      <c r="B54" s="5" t="n">
        <v>5000000</v>
      </c>
      <c r="C54" s="5" t="n">
        <v>5000000</v>
      </c>
    </row>
    <row r="55" spans="1:3">
      <c r="A55" s="4" t="s">
        <v>355</v>
      </c>
    </row>
    <row r="56" spans="1:3">
      <c r="A56" s="4" t="s">
        <v>292</v>
      </c>
      <c r="B56" s="6" t="n">
        <v>100</v>
      </c>
      <c r="C56" s="6" t="n">
        <v>100</v>
      </c>
    </row>
    <row r="57" spans="1:3">
      <c r="A57" s="4" t="s">
        <v>354</v>
      </c>
      <c r="B57" s="5" t="n">
        <v>7000000</v>
      </c>
      <c r="C57" s="5" t="n">
        <v>7000000</v>
      </c>
    </row>
    <row r="58" spans="1:3">
      <c r="A58" s="4" t="s">
        <v>291</v>
      </c>
    </row>
    <row r="59" spans="1:3">
      <c r="A59" s="4" t="s">
        <v>292</v>
      </c>
      <c r="B59" s="6" t="n">
        <v>20</v>
      </c>
    </row>
    <row r="60" spans="1:3">
      <c r="A60" s="4" t="s">
        <v>352</v>
      </c>
      <c r="B60" s="5" t="n">
        <v>150000</v>
      </c>
      <c r="C60" s="5" t="n">
        <v>150000</v>
      </c>
    </row>
    <row r="61" spans="1:3">
      <c r="A61" s="4" t="s">
        <v>356</v>
      </c>
      <c r="B61" s="4" t="s">
        <v>357</v>
      </c>
    </row>
    <row r="62" spans="1:3">
      <c r="A62" s="4" t="s">
        <v>293</v>
      </c>
    </row>
    <row r="63" spans="1:3">
      <c r="A63" s="4" t="s">
        <v>292</v>
      </c>
      <c r="B63" s="6" t="n">
        <v>20</v>
      </c>
    </row>
    <row r="64" spans="1:3">
      <c r="A64" s="4" t="s">
        <v>352</v>
      </c>
      <c r="B64" s="5" t="n">
        <v>50000</v>
      </c>
      <c r="C64" s="5" t="n">
        <v>50000</v>
      </c>
    </row>
    <row r="65" spans="1:3">
      <c r="A65" s="4" t="s">
        <v>356</v>
      </c>
      <c r="B65" s="4" t="s">
        <v>358</v>
      </c>
    </row>
    <row r="66" spans="1:3">
      <c r="A66" s="4" t="s">
        <v>294</v>
      </c>
    </row>
    <row r="67" spans="1:3">
      <c r="A67" s="4" t="s">
        <v>292</v>
      </c>
      <c r="B67" s="6" t="n">
        <v>20</v>
      </c>
    </row>
    <row r="68" spans="1:3">
      <c r="A68" s="4" t="s">
        <v>352</v>
      </c>
      <c r="B68" s="5" t="n">
        <v>150000</v>
      </c>
      <c r="C68" s="5" t="n">
        <v>150000</v>
      </c>
    </row>
    <row r="69" spans="1:3">
      <c r="A69" s="4" t="s">
        <v>356</v>
      </c>
      <c r="B69" s="4" t="s">
        <v>358</v>
      </c>
    </row>
    <row r="70" spans="1:3">
      <c r="A70" s="4" t="s">
        <v>295</v>
      </c>
    </row>
    <row r="71" spans="1:3">
      <c r="A71" s="4" t="s">
        <v>292</v>
      </c>
      <c r="B71" s="6" t="n">
        <v>20</v>
      </c>
    </row>
    <row r="72" spans="1:3">
      <c r="A72" s="4" t="s">
        <v>352</v>
      </c>
      <c r="B72" s="5" t="n">
        <v>250000</v>
      </c>
      <c r="C72" s="5" t="n">
        <v>250000</v>
      </c>
    </row>
    <row r="73" spans="1:3">
      <c r="A73" s="4" t="s">
        <v>356</v>
      </c>
      <c r="B73" s="4" t="s">
        <v>359</v>
      </c>
    </row>
    <row r="74" spans="1:3">
      <c r="A74" s="4" t="s">
        <v>296</v>
      </c>
    </row>
    <row r="75" spans="1:3">
      <c r="A75" s="4" t="s">
        <v>292</v>
      </c>
      <c r="B75" s="6" t="n">
        <v>20</v>
      </c>
    </row>
    <row r="76" spans="1:3">
      <c r="A76" s="4" t="s">
        <v>352</v>
      </c>
      <c r="B76" s="5" t="n">
        <v>89657</v>
      </c>
      <c r="C76" s="5" t="n">
        <v>89657</v>
      </c>
    </row>
    <row r="77" spans="1:3">
      <c r="A77" s="4" t="s">
        <v>356</v>
      </c>
      <c r="B77" s="4" t="s">
        <v>358</v>
      </c>
    </row>
    <row r="78" spans="1:3">
      <c r="A78" s="4" t="s">
        <v>297</v>
      </c>
    </row>
    <row r="79" spans="1:3">
      <c r="A79" s="4" t="s">
        <v>292</v>
      </c>
      <c r="B79" s="6" t="n">
        <v>20</v>
      </c>
    </row>
    <row r="80" spans="1:3">
      <c r="A80" s="4" t="s">
        <v>352</v>
      </c>
      <c r="B80" s="5" t="n">
        <v>250000</v>
      </c>
      <c r="C80" s="5" t="n">
        <v>250000</v>
      </c>
    </row>
    <row r="81" spans="1:3">
      <c r="A81" s="4" t="s">
        <v>356</v>
      </c>
      <c r="B81" s="4" t="s">
        <v>360</v>
      </c>
    </row>
    <row r="82" spans="1:3">
      <c r="A82" s="4" t="s">
        <v>298</v>
      </c>
    </row>
    <row r="83" spans="1:3">
      <c r="A83" s="4" t="s">
        <v>292</v>
      </c>
      <c r="B83" s="6" t="n">
        <v>20</v>
      </c>
    </row>
    <row r="84" spans="1:3">
      <c r="A84" s="4" t="s">
        <v>352</v>
      </c>
      <c r="B84" s="5" t="n">
        <v>175000</v>
      </c>
      <c r="C84" s="5" t="n">
        <v>175000</v>
      </c>
    </row>
    <row r="85" spans="1:3">
      <c r="A85" s="4" t="s">
        <v>356</v>
      </c>
      <c r="B85" s="4" t="s">
        <v>361</v>
      </c>
    </row>
    <row r="86" spans="1:3">
      <c r="A86" s="4" t="s">
        <v>301</v>
      </c>
    </row>
    <row r="87" spans="1:3">
      <c r="A87" s="4" t="s">
        <v>292</v>
      </c>
      <c r="B87" s="6" t="n">
        <v>100</v>
      </c>
    </row>
    <row r="88" spans="1:3">
      <c r="A88" s="4" t="s">
        <v>352</v>
      </c>
      <c r="B88" s="5" t="n">
        <v>70000</v>
      </c>
      <c r="C88" s="5" t="n">
        <v>70000</v>
      </c>
    </row>
    <row r="89" spans="1:3">
      <c r="A89" s="4" t="s">
        <v>356</v>
      </c>
      <c r="B89" s="4" t="s">
        <v>362</v>
      </c>
    </row>
    <row r="90" spans="1:3">
      <c r="A90" s="4" t="s">
        <v>303</v>
      </c>
    </row>
    <row r="91" spans="1:3">
      <c r="A91" s="4" t="s">
        <v>292</v>
      </c>
      <c r="B91" s="6" t="n">
        <v>100</v>
      </c>
    </row>
    <row r="92" spans="1:3">
      <c r="A92" s="4" t="s">
        <v>352</v>
      </c>
      <c r="B92" s="5" t="n">
        <v>50000</v>
      </c>
      <c r="C92" s="5" t="n">
        <v>50000</v>
      </c>
    </row>
    <row r="93" spans="1:3">
      <c r="A93" s="4" t="s">
        <v>356</v>
      </c>
      <c r="B93" s="4" t="s">
        <v>3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r="1" spans="1:9">
      <c r="A1" s="1" t="s">
        <v>363</v>
      </c>
      <c r="B1" s="2" t="s">
        <v>136</v>
      </c>
      <c r="C1" s="2" t="s">
        <v>121</v>
      </c>
      <c r="D1" s="2" t="s">
        <v>364</v>
      </c>
      <c r="E1" s="2" t="s">
        <v>32</v>
      </c>
      <c r="F1" s="2" t="s">
        <v>365</v>
      </c>
      <c r="G1" s="2" t="s">
        <v>366</v>
      </c>
      <c r="H1" s="2" t="s">
        <v>367</v>
      </c>
      <c r="I1" s="2" t="s">
        <v>368</v>
      </c>
    </row>
    <row r="2" spans="1:9">
      <c r="A2" s="4" t="s">
        <v>139</v>
      </c>
      <c r="B2" s="6" t="n">
        <v>1927640</v>
      </c>
      <c r="C2" s="6" t="n">
        <v>324766</v>
      </c>
      <c r="D2" s="6" t="n">
        <v>-26262</v>
      </c>
      <c r="E2" s="6" t="n">
        <v>1728325</v>
      </c>
      <c r="F2" s="6" t="n">
        <v>105388</v>
      </c>
      <c r="G2" s="6" t="n">
        <v>578930</v>
      </c>
      <c r="H2" s="6" t="n">
        <v>1043082</v>
      </c>
      <c r="I2" s="6" t="n">
        <v>925</v>
      </c>
    </row>
    <row r="3" spans="1:9">
      <c r="A3" s="4" t="s">
        <v>140</v>
      </c>
      <c r="F3" s="5" t="n">
        <v>15805000</v>
      </c>
    </row>
    <row r="4" spans="1:9">
      <c r="A4" s="3" t="s">
        <v>141</v>
      </c>
    </row>
    <row r="5" spans="1:9">
      <c r="A5" s="4" t="s">
        <v>52</v>
      </c>
      <c r="B5" s="5" t="n">
        <v>248256</v>
      </c>
      <c r="C5" s="5" t="n">
        <v>248256</v>
      </c>
      <c r="E5" s="5" t="n">
        <v>142317</v>
      </c>
      <c r="H5" s="5" t="n">
        <v>142317</v>
      </c>
    </row>
    <row r="6" spans="1:9">
      <c r="A6" s="4" t="s">
        <v>142</v>
      </c>
      <c r="B6" s="5" t="n">
        <v>-6867</v>
      </c>
      <c r="D6" s="5" t="n">
        <v>-6867</v>
      </c>
      <c r="E6" s="5" t="n">
        <v>-1247</v>
      </c>
      <c r="I6" s="5" t="n">
        <v>-1247</v>
      </c>
    </row>
    <row r="7" spans="1:9">
      <c r="A7" s="4" t="s">
        <v>369</v>
      </c>
      <c r="E7" s="5" t="n">
        <v>23991</v>
      </c>
      <c r="F7" s="6" t="n">
        <v>1430</v>
      </c>
      <c r="G7" s="5" t="n">
        <v>22561</v>
      </c>
    </row>
    <row r="8" spans="1:9">
      <c r="A8" s="4" t="s">
        <v>370</v>
      </c>
      <c r="F8" s="5" t="n">
        <v>215000</v>
      </c>
    </row>
    <row r="9" spans="1:9">
      <c r="A9" s="4" t="s">
        <v>148</v>
      </c>
      <c r="B9" s="5" t="n">
        <v>-134050</v>
      </c>
      <c r="C9" s="5" t="n">
        <v>-134050</v>
      </c>
      <c r="E9" s="5" t="n">
        <v>-93599</v>
      </c>
      <c r="H9" s="5" t="n">
        <v>-93599</v>
      </c>
    </row>
    <row r="10" spans="1:9">
      <c r="A10" s="4" t="s">
        <v>149</v>
      </c>
      <c r="B10" s="5" t="n">
        <v>2066753</v>
      </c>
      <c r="C10" s="5" t="n">
        <v>438972</v>
      </c>
      <c r="D10" s="5" t="n">
        <v>-33129</v>
      </c>
      <c r="E10" s="5" t="n">
        <v>1799787</v>
      </c>
      <c r="F10" s="6" t="n">
        <v>106818</v>
      </c>
      <c r="G10" s="5" t="n">
        <v>601491</v>
      </c>
      <c r="H10" s="5" t="n">
        <v>1091800</v>
      </c>
      <c r="I10" s="5" t="n">
        <v>-322</v>
      </c>
    </row>
    <row r="11" spans="1:9">
      <c r="A11" s="4" t="s">
        <v>150</v>
      </c>
      <c r="F11" s="5" t="n">
        <v>16020000</v>
      </c>
    </row>
    <row r="12" spans="1:9">
      <c r="A12" s="3" t="s">
        <v>141</v>
      </c>
    </row>
    <row r="13" spans="1:9">
      <c r="A13" s="4" t="s">
        <v>52</v>
      </c>
      <c r="B13" s="5" t="n">
        <v>165297</v>
      </c>
      <c r="C13" s="5" t="n">
        <v>165297</v>
      </c>
      <c r="E13" s="5" t="n">
        <v>119951</v>
      </c>
      <c r="H13" s="5" t="n">
        <v>119951</v>
      </c>
    </row>
    <row r="14" spans="1:9">
      <c r="A14" s="4" t="s">
        <v>142</v>
      </c>
      <c r="B14" s="5" t="n">
        <v>-1372</v>
      </c>
      <c r="D14" s="5" t="n">
        <v>-1372</v>
      </c>
      <c r="E14" s="5" t="n">
        <v>-688</v>
      </c>
      <c r="I14" s="5" t="n">
        <v>-688</v>
      </c>
    </row>
    <row r="15" spans="1:9">
      <c r="A15" s="4" t="s">
        <v>151</v>
      </c>
      <c r="B15" s="5" t="n">
        <v>0</v>
      </c>
      <c r="C15" s="5" t="n">
        <v>7440</v>
      </c>
      <c r="D15" s="5" t="n">
        <v>-7440</v>
      </c>
      <c r="H15" s="5" t="n">
        <v>209</v>
      </c>
      <c r="I15" s="5" t="n">
        <v>-209</v>
      </c>
    </row>
    <row r="16" spans="1:9">
      <c r="A16" s="4" t="s">
        <v>369</v>
      </c>
      <c r="E16" s="5" t="n">
        <v>14000</v>
      </c>
      <c r="F16" s="6" t="n">
        <v>816</v>
      </c>
      <c r="G16" s="5" t="n">
        <v>13184</v>
      </c>
    </row>
    <row r="17" spans="1:9">
      <c r="A17" s="4" t="s">
        <v>370</v>
      </c>
      <c r="F17" s="5" t="n">
        <v>122000</v>
      </c>
    </row>
    <row r="18" spans="1:9">
      <c r="A18" s="4" t="s">
        <v>148</v>
      </c>
      <c r="B18" s="5" t="n">
        <v>-134873</v>
      </c>
      <c r="C18" s="5" t="n">
        <v>-134873</v>
      </c>
      <c r="E18" s="5" t="n">
        <v>-87767</v>
      </c>
      <c r="H18" s="5" t="n">
        <v>-87767</v>
      </c>
    </row>
    <row r="19" spans="1:9">
      <c r="A19" s="4" t="s">
        <v>152</v>
      </c>
      <c r="B19" s="6" t="n">
        <v>2097386</v>
      </c>
      <c r="C19" s="5" t="n">
        <v>476836</v>
      </c>
      <c r="D19" s="5" t="n">
        <v>-41941</v>
      </c>
      <c r="E19" s="5" t="n">
        <v>1845283</v>
      </c>
      <c r="F19" s="6" t="n">
        <v>107634</v>
      </c>
      <c r="G19" s="5" t="n">
        <v>614675</v>
      </c>
      <c r="H19" s="5" t="n">
        <v>1124193</v>
      </c>
      <c r="I19" s="5" t="n">
        <v>-1219</v>
      </c>
    </row>
    <row r="20" spans="1:9">
      <c r="A20" s="4" t="s">
        <v>153</v>
      </c>
      <c r="B20" s="5" t="n">
        <v>108787807</v>
      </c>
      <c r="F20" s="5" t="n">
        <v>16142000</v>
      </c>
    </row>
    <row r="21" spans="1:9">
      <c r="A21" s="3" t="s">
        <v>141</v>
      </c>
    </row>
    <row r="22" spans="1:9">
      <c r="A22" s="4" t="s">
        <v>52</v>
      </c>
      <c r="B22" s="6" t="n">
        <v>201774</v>
      </c>
      <c r="C22" s="5" t="n">
        <v>201774</v>
      </c>
      <c r="E22" s="5" t="n">
        <v>143653</v>
      </c>
      <c r="H22" s="5" t="n">
        <v>143653</v>
      </c>
    </row>
    <row r="23" spans="1:9">
      <c r="A23" s="4" t="s">
        <v>142</v>
      </c>
      <c r="B23" s="5" t="n">
        <v>-8669</v>
      </c>
      <c r="D23" s="5" t="n">
        <v>-8669</v>
      </c>
      <c r="E23" s="5" t="n">
        <v>1318</v>
      </c>
      <c r="I23" s="5" t="n">
        <v>1318</v>
      </c>
    </row>
    <row r="24" spans="1:9">
      <c r="A24" s="4" t="s">
        <v>369</v>
      </c>
      <c r="E24" s="5" t="n">
        <v>70692</v>
      </c>
      <c r="F24" s="6" t="n">
        <v>4062</v>
      </c>
      <c r="G24" s="5" t="n">
        <v>66630</v>
      </c>
    </row>
    <row r="25" spans="1:9">
      <c r="A25" s="4" t="s">
        <v>370</v>
      </c>
      <c r="F25" s="5" t="n">
        <v>609000</v>
      </c>
    </row>
    <row r="26" spans="1:9">
      <c r="A26" s="4" t="s">
        <v>148</v>
      </c>
      <c r="B26" s="5" t="n">
        <v>-134987</v>
      </c>
      <c r="C26" s="5" t="n">
        <v>-134987</v>
      </c>
      <c r="E26" s="5" t="n">
        <v>-103305</v>
      </c>
      <c r="H26" s="5" t="n">
        <v>-103305</v>
      </c>
    </row>
    <row r="27" spans="1:9">
      <c r="A27" s="4" t="s">
        <v>154</v>
      </c>
      <c r="B27" s="6" t="n">
        <v>2162280</v>
      </c>
      <c r="C27" s="6" t="n">
        <v>543623</v>
      </c>
      <c r="D27" s="6" t="n">
        <v>-50610</v>
      </c>
      <c r="E27" s="6" t="n">
        <v>1957641</v>
      </c>
      <c r="F27" s="6" t="n">
        <v>111696</v>
      </c>
      <c r="G27" s="6" t="n">
        <v>681305</v>
      </c>
      <c r="H27" s="6" t="n">
        <v>1164541</v>
      </c>
      <c r="I27" s="6" t="n">
        <v>99</v>
      </c>
    </row>
    <row r="28" spans="1:9">
      <c r="A28" s="4" t="s">
        <v>155</v>
      </c>
      <c r="B28" s="5" t="n">
        <v>108879245</v>
      </c>
      <c r="F28" s="5" t="n">
        <v>1675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6</v>
      </c>
      <c r="D2" s="2" t="s">
        <v>37</v>
      </c>
    </row>
    <row r="3" spans="1:4">
      <c r="A3" s="3" t="s">
        <v>166</v>
      </c>
    </row>
    <row r="4" spans="1:4">
      <c r="A4" s="4" t="s">
        <v>167</v>
      </c>
      <c r="B4" s="6" t="n">
        <v>203664</v>
      </c>
      <c r="C4" s="6" t="n">
        <v>167187</v>
      </c>
      <c r="D4" s="6" t="n">
        <v>250146</v>
      </c>
    </row>
    <row r="5" spans="1:4">
      <c r="A5" s="3" t="s">
        <v>168</v>
      </c>
    </row>
    <row r="6" spans="1:4">
      <c r="A6" s="4" t="s">
        <v>169</v>
      </c>
      <c r="B6" s="5" t="n">
        <v>214036</v>
      </c>
      <c r="C6" s="5" t="n">
        <v>200658</v>
      </c>
      <c r="D6" s="5" t="n">
        <v>194273</v>
      </c>
    </row>
    <row r="7" spans="1:4">
      <c r="A7" s="4" t="s">
        <v>170</v>
      </c>
      <c r="B7" s="5" t="n">
        <v>41593</v>
      </c>
      <c r="C7" s="5" t="n">
        <v>21340</v>
      </c>
      <c r="D7" s="5" t="n">
        <v>10473</v>
      </c>
    </row>
    <row r="8" spans="1:4">
      <c r="A8" s="4" t="s">
        <v>112</v>
      </c>
      <c r="B8" s="5" t="n">
        <v>-9368</v>
      </c>
      <c r="C8" s="5" t="n">
        <v>37835</v>
      </c>
      <c r="D8" s="5" t="n">
        <v>47118</v>
      </c>
    </row>
    <row r="9" spans="1:4">
      <c r="A9" s="4" t="s">
        <v>47</v>
      </c>
      <c r="B9" s="5" t="n">
        <v>-10877</v>
      </c>
      <c r="C9" s="5" t="n">
        <v>-12483</v>
      </c>
      <c r="D9" s="5" t="n">
        <v>-8325</v>
      </c>
    </row>
    <row r="10" spans="1:4">
      <c r="A10" s="4" t="s">
        <v>60</v>
      </c>
      <c r="B10" s="5" t="n">
        <v>-4219</v>
      </c>
      <c r="C10" s="5" t="n">
        <v>-3324</v>
      </c>
      <c r="D10" s="5" t="n">
        <v>-12422</v>
      </c>
    </row>
    <row r="11" spans="1:4">
      <c r="A11" s="3" t="s">
        <v>175</v>
      </c>
    </row>
    <row r="12" spans="1:4">
      <c r="A12" s="4" t="s">
        <v>177</v>
      </c>
      <c r="B12" s="5" t="n">
        <v>7054</v>
      </c>
      <c r="C12" s="5" t="n">
        <v>-20794</v>
      </c>
      <c r="D12" s="5" t="n">
        <v>4786</v>
      </c>
    </row>
    <row r="13" spans="1:4">
      <c r="A13" s="4" t="s">
        <v>178</v>
      </c>
      <c r="B13" s="5" t="n">
        <v>9252</v>
      </c>
      <c r="C13" s="5" t="n">
        <v>-17256</v>
      </c>
      <c r="D13" s="5" t="n">
        <v>-18273</v>
      </c>
    </row>
    <row r="14" spans="1:4">
      <c r="A14" s="4" t="s">
        <v>372</v>
      </c>
      <c r="B14" s="5" t="n">
        <v>29429</v>
      </c>
      <c r="C14" s="5" t="n">
        <v>20685</v>
      </c>
      <c r="D14" s="5" t="n">
        <v>39109</v>
      </c>
    </row>
    <row r="15" spans="1:4">
      <c r="A15" s="4" t="s">
        <v>181</v>
      </c>
      <c r="B15" s="5" t="n">
        <v>20871</v>
      </c>
      <c r="C15" s="5" t="n">
        <v>882</v>
      </c>
      <c r="D15" s="5" t="n">
        <v>1587</v>
      </c>
    </row>
    <row r="16" spans="1:4">
      <c r="A16" s="4" t="s">
        <v>182</v>
      </c>
      <c r="B16" s="5" t="n">
        <v>15488</v>
      </c>
      <c r="C16" s="5" t="n">
        <v>-25551</v>
      </c>
      <c r="D16" s="5" t="n">
        <v>-23118</v>
      </c>
    </row>
    <row r="17" spans="1:4">
      <c r="A17" s="4" t="s">
        <v>183</v>
      </c>
      <c r="B17" s="5" t="n">
        <v>499312</v>
      </c>
      <c r="C17" s="5" t="n">
        <v>420441</v>
      </c>
      <c r="D17" s="5" t="n">
        <v>495658</v>
      </c>
    </row>
    <row r="18" spans="1:4">
      <c r="A18" s="3" t="s">
        <v>184</v>
      </c>
    </row>
    <row r="19" spans="1:4">
      <c r="A19" s="4" t="s">
        <v>196</v>
      </c>
      <c r="B19" s="5" t="n">
        <v>-537369</v>
      </c>
      <c r="C19" s="5" t="n">
        <v>-495187</v>
      </c>
      <c r="D19" s="5" t="n">
        <v>-330043</v>
      </c>
    </row>
    <row r="20" spans="1:4">
      <c r="A20" s="4" t="s">
        <v>197</v>
      </c>
      <c r="B20" s="5" t="n">
        <v>30599</v>
      </c>
      <c r="C20" s="5" t="n">
        <v>64733</v>
      </c>
      <c r="D20" s="5" t="n">
        <v>30100</v>
      </c>
    </row>
    <row r="21" spans="1:4">
      <c r="A21" s="4" t="s">
        <v>200</v>
      </c>
      <c r="B21" s="5" t="n">
        <v>13945</v>
      </c>
      <c r="C21" s="5" t="n">
        <v>6468</v>
      </c>
      <c r="D21" s="5" t="n">
        <v>856</v>
      </c>
    </row>
    <row r="22" spans="1:4">
      <c r="A22" s="4" t="s">
        <v>201</v>
      </c>
      <c r="B22" s="5" t="n">
        <v>-792059</v>
      </c>
      <c r="C22" s="5" t="n">
        <v>-815299</v>
      </c>
      <c r="D22" s="5" t="n">
        <v>-736465</v>
      </c>
    </row>
    <row r="23" spans="1:4">
      <c r="A23" s="3" t="s">
        <v>202</v>
      </c>
    </row>
    <row r="24" spans="1:4">
      <c r="A24" s="4" t="s">
        <v>148</v>
      </c>
      <c r="B24" s="5" t="n">
        <v>-134987</v>
      </c>
      <c r="C24" s="5" t="n">
        <v>-134873</v>
      </c>
      <c r="D24" s="5" t="n">
        <v>-117274</v>
      </c>
    </row>
    <row r="25" spans="1:4">
      <c r="A25" s="4" t="s">
        <v>373</v>
      </c>
      <c r="B25" s="5" t="n">
        <v>0</v>
      </c>
      <c r="C25" s="5" t="n">
        <v>0</v>
      </c>
      <c r="D25" s="5" t="n">
        <v>13220</v>
      </c>
    </row>
    <row r="26" spans="1:4">
      <c r="A26" s="4" t="s">
        <v>210</v>
      </c>
      <c r="B26" s="5" t="n">
        <v>250000</v>
      </c>
      <c r="C26" s="5" t="n">
        <v>532325</v>
      </c>
      <c r="D26" s="5" t="n">
        <v>115000</v>
      </c>
    </row>
    <row r="27" spans="1:4">
      <c r="A27" s="4" t="s">
        <v>211</v>
      </c>
      <c r="B27" s="5" t="n">
        <v>-53887</v>
      </c>
      <c r="C27" s="5" t="n">
        <v>-465000</v>
      </c>
      <c r="D27" s="5" t="n">
        <v>-75000</v>
      </c>
    </row>
    <row r="28" spans="1:4">
      <c r="A28" s="4" t="s">
        <v>374</v>
      </c>
      <c r="B28" s="5" t="n">
        <v>-18999</v>
      </c>
      <c r="C28" s="5" t="n">
        <v>67992</v>
      </c>
      <c r="D28" s="5" t="n">
        <v>-103063</v>
      </c>
    </row>
    <row r="29" spans="1:4">
      <c r="A29" s="4" t="s">
        <v>60</v>
      </c>
      <c r="B29" s="5" t="n">
        <v>-1603</v>
      </c>
      <c r="C29" s="5" t="n">
        <v>-6349</v>
      </c>
      <c r="D29" s="5" t="n">
        <v>2197</v>
      </c>
    </row>
    <row r="30" spans="1:4">
      <c r="A30" s="4" t="s">
        <v>214</v>
      </c>
      <c r="B30" s="5" t="n">
        <v>200074</v>
      </c>
      <c r="C30" s="5" t="n">
        <v>378287</v>
      </c>
      <c r="D30" s="5" t="n">
        <v>218781</v>
      </c>
    </row>
    <row r="31" spans="1:4">
      <c r="A31" s="4" t="s">
        <v>215</v>
      </c>
      <c r="B31" s="5" t="n">
        <v>-92673</v>
      </c>
      <c r="C31" s="5" t="n">
        <v>-16571</v>
      </c>
      <c r="D31" s="5" t="n">
        <v>-22026</v>
      </c>
    </row>
    <row r="32" spans="1:4">
      <c r="A32" s="4" t="s">
        <v>32</v>
      </c>
    </row>
    <row r="33" spans="1:4">
      <c r="A33" s="3" t="s">
        <v>166</v>
      </c>
    </row>
    <row r="34" spans="1:4">
      <c r="A34" s="4" t="s">
        <v>167</v>
      </c>
      <c r="B34" s="5" t="n">
        <v>145648</v>
      </c>
      <c r="C34" s="5" t="n">
        <v>121946</v>
      </c>
      <c r="D34" s="5" t="n">
        <v>144312</v>
      </c>
    </row>
    <row r="35" spans="1:4">
      <c r="A35" s="3" t="s">
        <v>168</v>
      </c>
    </row>
    <row r="36" spans="1:4">
      <c r="A36" s="4" t="s">
        <v>169</v>
      </c>
      <c r="B36" s="5" t="n">
        <v>203626</v>
      </c>
      <c r="C36" s="5" t="n">
        <v>192784</v>
      </c>
      <c r="D36" s="5" t="n">
        <v>187061</v>
      </c>
    </row>
    <row r="37" spans="1:4">
      <c r="A37" s="4" t="s">
        <v>170</v>
      </c>
      <c r="B37" s="5" t="n">
        <v>26602</v>
      </c>
      <c r="C37" s="5" t="n">
        <v>8498</v>
      </c>
      <c r="D37" s="5" t="n">
        <v>6935</v>
      </c>
    </row>
    <row r="38" spans="1:4">
      <c r="A38" s="4" t="s">
        <v>112</v>
      </c>
      <c r="B38" s="5" t="n">
        <v>-7982</v>
      </c>
      <c r="C38" s="5" t="n">
        <v>38037</v>
      </c>
      <c r="D38" s="5" t="n">
        <v>74386</v>
      </c>
    </row>
    <row r="39" spans="1:4">
      <c r="A39" s="4" t="s">
        <v>47</v>
      </c>
      <c r="B39" s="5" t="n">
        <v>-10877</v>
      </c>
      <c r="C39" s="5" t="n">
        <v>-12483</v>
      </c>
      <c r="D39" s="5" t="n">
        <v>-8325</v>
      </c>
    </row>
    <row r="40" spans="1:4">
      <c r="A40" s="4" t="s">
        <v>60</v>
      </c>
      <c r="B40" s="5" t="n">
        <v>-1570</v>
      </c>
      <c r="C40" s="5" t="n">
        <v>-1066</v>
      </c>
      <c r="D40" s="5" t="n">
        <v>-3700</v>
      </c>
    </row>
    <row r="41" spans="1:4">
      <c r="A41" s="3" t="s">
        <v>175</v>
      </c>
    </row>
    <row r="42" spans="1:4">
      <c r="A42" s="4" t="s">
        <v>375</v>
      </c>
      <c r="B42" s="5" t="n">
        <v>-50917</v>
      </c>
      <c r="C42" s="5" t="n">
        <v>2914</v>
      </c>
      <c r="D42" s="5" t="n">
        <v>8551</v>
      </c>
    </row>
    <row r="43" spans="1:4">
      <c r="A43" s="4" t="s">
        <v>376</v>
      </c>
      <c r="B43" s="5" t="n">
        <v>-14684</v>
      </c>
      <c r="C43" s="5" t="n">
        <v>-15361</v>
      </c>
      <c r="D43" s="5" t="n">
        <v>-7184</v>
      </c>
    </row>
    <row r="44" spans="1:4">
      <c r="A44" s="4" t="s">
        <v>177</v>
      </c>
      <c r="B44" s="5" t="n">
        <v>6938</v>
      </c>
      <c r="C44" s="5" t="n">
        <v>-20443</v>
      </c>
      <c r="D44" s="5" t="n">
        <v>4786</v>
      </c>
    </row>
    <row r="45" spans="1:4">
      <c r="A45" s="4" t="s">
        <v>377</v>
      </c>
      <c r="B45" s="5" t="n">
        <v>-807</v>
      </c>
      <c r="C45" s="5" t="n">
        <v>-718</v>
      </c>
      <c r="D45" s="5" t="n">
        <v>750</v>
      </c>
    </row>
    <row r="46" spans="1:4">
      <c r="A46" s="4" t="s">
        <v>178</v>
      </c>
      <c r="B46" s="5" t="n">
        <v>9252</v>
      </c>
      <c r="C46" s="5" t="n">
        <v>-17256</v>
      </c>
      <c r="D46" s="5" t="n">
        <v>-18273</v>
      </c>
    </row>
    <row r="47" spans="1:4">
      <c r="A47" s="4" t="s">
        <v>378</v>
      </c>
      <c r="B47" s="5" t="n">
        <v>24358</v>
      </c>
      <c r="C47" s="5" t="n">
        <v>25734</v>
      </c>
      <c r="D47" s="5" t="n">
        <v>-10614</v>
      </c>
    </row>
    <row r="48" spans="1:4">
      <c r="A48" s="4" t="s">
        <v>372</v>
      </c>
      <c r="B48" s="5" t="n">
        <v>25036</v>
      </c>
      <c r="C48" s="5" t="n">
        <v>29862</v>
      </c>
      <c r="D48" s="5" t="n">
        <v>2123</v>
      </c>
    </row>
    <row r="49" spans="1:4">
      <c r="A49" s="4" t="s">
        <v>181</v>
      </c>
      <c r="B49" s="5" t="n">
        <v>18746</v>
      </c>
      <c r="C49" s="5" t="n">
        <v>604</v>
      </c>
      <c r="D49" s="5" t="n">
        <v>484</v>
      </c>
    </row>
    <row r="50" spans="1:4">
      <c r="A50" s="4" t="s">
        <v>182</v>
      </c>
      <c r="B50" s="5" t="n">
        <v>20244</v>
      </c>
      <c r="C50" s="5" t="n">
        <v>-17866</v>
      </c>
      <c r="D50" s="5" t="n">
        <v>-11375</v>
      </c>
    </row>
    <row r="51" spans="1:4">
      <c r="A51" s="4" t="s">
        <v>183</v>
      </c>
      <c r="B51" s="5" t="n">
        <v>393613</v>
      </c>
      <c r="C51" s="5" t="n">
        <v>335186</v>
      </c>
      <c r="D51" s="5" t="n">
        <v>369917</v>
      </c>
    </row>
    <row r="52" spans="1:4">
      <c r="A52" s="3" t="s">
        <v>184</v>
      </c>
    </row>
    <row r="53" spans="1:4">
      <c r="A53" s="4" t="s">
        <v>196</v>
      </c>
      <c r="B53" s="5" t="n">
        <v>-445863</v>
      </c>
      <c r="C53" s="5" t="n">
        <v>-441598</v>
      </c>
      <c r="D53" s="5" t="n">
        <v>-320437</v>
      </c>
    </row>
    <row r="54" spans="1:4">
      <c r="A54" s="4" t="s">
        <v>197</v>
      </c>
      <c r="B54" s="5" t="n">
        <v>30599</v>
      </c>
      <c r="C54" s="5" t="n">
        <v>64733</v>
      </c>
      <c r="D54" s="5" t="n">
        <v>30100</v>
      </c>
    </row>
    <row r="55" spans="1:4">
      <c r="A55" s="4" t="s">
        <v>200</v>
      </c>
      <c r="B55" s="5" t="n">
        <v>10082</v>
      </c>
      <c r="C55" s="5" t="n">
        <v>4578</v>
      </c>
      <c r="D55" s="5" t="n">
        <v>2138</v>
      </c>
    </row>
    <row r="56" spans="1:4">
      <c r="A56" s="4" t="s">
        <v>201</v>
      </c>
      <c r="B56" s="5" t="n">
        <v>-405182</v>
      </c>
      <c r="C56" s="5" t="n">
        <v>-372287</v>
      </c>
      <c r="D56" s="5" t="n">
        <v>-288199</v>
      </c>
    </row>
    <row r="57" spans="1:4">
      <c r="A57" s="3" t="s">
        <v>202</v>
      </c>
    </row>
    <row r="58" spans="1:4">
      <c r="A58" s="4" t="s">
        <v>148</v>
      </c>
      <c r="B58" s="5" t="n">
        <v>-103305</v>
      </c>
      <c r="C58" s="5" t="n">
        <v>-87767</v>
      </c>
      <c r="D58" s="5" t="n">
        <v>-93599</v>
      </c>
    </row>
    <row r="59" spans="1:4">
      <c r="A59" s="4" t="s">
        <v>379</v>
      </c>
      <c r="B59" s="5" t="n">
        <v>-1995</v>
      </c>
      <c r="C59" s="5" t="n">
        <v>-1995</v>
      </c>
      <c r="D59" s="5" t="n">
        <v>-1995</v>
      </c>
    </row>
    <row r="60" spans="1:4">
      <c r="A60" s="4" t="s">
        <v>373</v>
      </c>
      <c r="B60" s="5" t="n">
        <v>70700</v>
      </c>
      <c r="C60" s="5" t="n">
        <v>14000</v>
      </c>
      <c r="D60" s="5" t="n">
        <v>24000</v>
      </c>
    </row>
    <row r="61" spans="1:4">
      <c r="A61" s="4" t="s">
        <v>210</v>
      </c>
      <c r="B61" s="5" t="n">
        <v>100000</v>
      </c>
      <c r="C61" s="5" t="n">
        <v>315000</v>
      </c>
      <c r="D61" s="5" t="n">
        <v>40000</v>
      </c>
    </row>
    <row r="62" spans="1:4">
      <c r="A62" s="4" t="s">
        <v>211</v>
      </c>
      <c r="B62" s="5" t="n">
        <v>-50000</v>
      </c>
      <c r="C62" s="5" t="n">
        <v>-265000</v>
      </c>
      <c r="D62" s="5" t="n">
        <v>0</v>
      </c>
    </row>
    <row r="63" spans="1:4">
      <c r="A63" s="4" t="s">
        <v>374</v>
      </c>
      <c r="B63" s="5" t="n">
        <v>-4999</v>
      </c>
      <c r="C63" s="5" t="n">
        <v>4999</v>
      </c>
      <c r="D63" s="5" t="n">
        <v>0</v>
      </c>
    </row>
    <row r="64" spans="1:4">
      <c r="A64" s="4" t="s">
        <v>380</v>
      </c>
      <c r="B64" s="5" t="n">
        <v>25000</v>
      </c>
      <c r="C64" s="5" t="n">
        <v>0</v>
      </c>
      <c r="D64" s="5" t="n">
        <v>0</v>
      </c>
    </row>
    <row r="65" spans="1:4">
      <c r="A65" s="4" t="s">
        <v>60</v>
      </c>
      <c r="B65" s="5" t="n">
        <v>-472</v>
      </c>
      <c r="C65" s="5" t="n">
        <v>-3905</v>
      </c>
      <c r="D65" s="5" t="n">
        <v>-287</v>
      </c>
    </row>
    <row r="66" spans="1:4">
      <c r="A66" s="4" t="s">
        <v>214</v>
      </c>
      <c r="B66" s="5" t="n">
        <v>34929</v>
      </c>
      <c r="C66" s="5" t="n">
        <v>-24668</v>
      </c>
      <c r="D66" s="5" t="n">
        <v>-31881</v>
      </c>
    </row>
    <row r="67" spans="1:4">
      <c r="A67" s="4" t="s">
        <v>215</v>
      </c>
      <c r="B67" s="5" t="n">
        <v>23360</v>
      </c>
      <c r="C67" s="5" t="n">
        <v>-61769</v>
      </c>
      <c r="D67" s="5" t="n">
        <v>49837</v>
      </c>
    </row>
    <row r="68" spans="1:4">
      <c r="A68" s="4" t="s">
        <v>381</v>
      </c>
      <c r="B68" s="5" t="n">
        <v>12517</v>
      </c>
      <c r="C68" s="5" t="n">
        <v>74286</v>
      </c>
      <c r="D68" s="5" t="n">
        <v>24449</v>
      </c>
    </row>
    <row r="69" spans="1:4">
      <c r="A69" s="4" t="s">
        <v>382</v>
      </c>
      <c r="B69" s="6" t="n">
        <v>35877</v>
      </c>
      <c r="C69" s="6" t="n">
        <v>12517</v>
      </c>
      <c r="D69" s="6" t="n">
        <v>7428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8</v>
      </c>
      <c r="B4" s="6" t="n">
        <v>2860849</v>
      </c>
      <c r="C4" s="6" t="n">
        <v>2555625</v>
      </c>
      <c r="D4" s="6" t="n">
        <v>2380654</v>
      </c>
    </row>
    <row r="5" spans="1:4">
      <c r="A5" s="3" t="s">
        <v>39</v>
      </c>
    </row>
    <row r="6" spans="1:4">
      <c r="A6" s="4" t="s">
        <v>40</v>
      </c>
      <c r="B6" s="5" t="n">
        <v>2527493</v>
      </c>
      <c r="C6" s="5" t="n">
        <v>2209392</v>
      </c>
      <c r="D6" s="5" t="n">
        <v>2024816</v>
      </c>
    </row>
    <row r="7" spans="1:4">
      <c r="A7" s="3" t="s">
        <v>41</v>
      </c>
    </row>
    <row r="8" spans="1:4">
      <c r="A8" s="4" t="s">
        <v>42</v>
      </c>
      <c r="B8" s="5" t="n">
        <v>333356</v>
      </c>
      <c r="C8" s="5" t="n">
        <v>346233</v>
      </c>
      <c r="D8" s="5" t="n">
        <v>355838</v>
      </c>
    </row>
    <row r="9" spans="1:4">
      <c r="A9" s="4" t="s">
        <v>43</v>
      </c>
      <c r="B9" s="5" t="n">
        <v>0</v>
      </c>
      <c r="C9" s="5" t="n">
        <v>0</v>
      </c>
      <c r="D9" s="5" t="n">
        <v>90000</v>
      </c>
    </row>
    <row r="10" spans="1:4">
      <c r="A10" s="4" t="s">
        <v>44</v>
      </c>
      <c r="B10" s="5" t="n">
        <v>-5962</v>
      </c>
      <c r="C10" s="5" t="n">
        <v>-7942</v>
      </c>
      <c r="D10" s="5" t="n">
        <v>-7663</v>
      </c>
    </row>
    <row r="11" spans="1:4">
      <c r="A11" s="4" t="s">
        <v>45</v>
      </c>
      <c r="B11" s="5" t="n">
        <v>-88677</v>
      </c>
      <c r="C11" s="5" t="n">
        <v>-78972</v>
      </c>
      <c r="D11" s="5" t="n">
        <v>-75803</v>
      </c>
    </row>
    <row r="12" spans="1:4">
      <c r="A12" s="4" t="s">
        <v>46</v>
      </c>
      <c r="B12" s="5" t="n">
        <v>4867</v>
      </c>
      <c r="C12" s="5" t="n">
        <v>4778</v>
      </c>
      <c r="D12" s="5" t="n">
        <v>3144</v>
      </c>
    </row>
    <row r="13" spans="1:4">
      <c r="A13" s="4" t="s">
        <v>47</v>
      </c>
      <c r="B13" s="5" t="n">
        <v>10877</v>
      </c>
      <c r="C13" s="5" t="n">
        <v>12483</v>
      </c>
      <c r="D13" s="5" t="n">
        <v>8325</v>
      </c>
    </row>
    <row r="14" spans="1:4">
      <c r="A14" s="4" t="s">
        <v>48</v>
      </c>
      <c r="B14" s="5" t="n">
        <v>254461</v>
      </c>
      <c r="C14" s="5" t="n">
        <v>276580</v>
      </c>
      <c r="D14" s="5" t="n">
        <v>373841</v>
      </c>
    </row>
    <row r="15" spans="1:4">
      <c r="A15" s="4" t="s">
        <v>49</v>
      </c>
      <c r="B15" s="5" t="n">
        <v>50797</v>
      </c>
      <c r="C15" s="5" t="n">
        <v>109393</v>
      </c>
      <c r="D15" s="5" t="n">
        <v>123695</v>
      </c>
    </row>
    <row r="16" spans="1:4">
      <c r="A16" s="4" t="s">
        <v>50</v>
      </c>
      <c r="B16" s="5" t="n">
        <v>203664</v>
      </c>
      <c r="C16" s="5" t="n">
        <v>167187</v>
      </c>
      <c r="D16" s="5" t="n">
        <v>250146</v>
      </c>
    </row>
    <row r="17" spans="1:4">
      <c r="A17" s="4" t="s">
        <v>51</v>
      </c>
      <c r="B17" s="5" t="n">
        <v>1890</v>
      </c>
      <c r="C17" s="5" t="n">
        <v>1890</v>
      </c>
      <c r="D17" s="5" t="n">
        <v>1890</v>
      </c>
    </row>
    <row r="18" spans="1:4">
      <c r="A18" s="4" t="s">
        <v>52</v>
      </c>
      <c r="B18" s="6" t="n">
        <v>201774</v>
      </c>
      <c r="C18" s="6" t="n">
        <v>165297</v>
      </c>
      <c r="D18" s="6" t="n">
        <v>248256</v>
      </c>
    </row>
    <row r="19" spans="1:4">
      <c r="A19" s="4" t="s">
        <v>53</v>
      </c>
      <c r="B19" s="7" t="n">
        <v>1.85</v>
      </c>
      <c r="C19" s="7" t="n">
        <v>1.52</v>
      </c>
      <c r="D19" s="7" t="n">
        <v>2.3</v>
      </c>
    </row>
    <row r="20" spans="1:4">
      <c r="A20" s="4" t="s">
        <v>54</v>
      </c>
      <c r="B20" s="7" t="n">
        <v>1.85</v>
      </c>
      <c r="C20" s="7" t="n">
        <v>1.52</v>
      </c>
      <c r="D20" s="7" t="n">
        <v>2.29</v>
      </c>
    </row>
    <row r="21" spans="1:4">
      <c r="A21" s="4" t="s">
        <v>55</v>
      </c>
      <c r="B21" s="5" t="n">
        <v>108855</v>
      </c>
      <c r="C21" s="5" t="n">
        <v>108749</v>
      </c>
      <c r="D21" s="5" t="n">
        <v>108102</v>
      </c>
    </row>
    <row r="22" spans="1:4">
      <c r="A22" s="4" t="s">
        <v>56</v>
      </c>
      <c r="B22" s="5" t="n">
        <v>291</v>
      </c>
      <c r="C22" s="5" t="n">
        <v>184</v>
      </c>
      <c r="D22" s="5" t="n">
        <v>207</v>
      </c>
    </row>
    <row r="23" spans="1:4">
      <c r="A23" s="4" t="s">
        <v>57</v>
      </c>
      <c r="B23" s="5" t="n">
        <v>109146</v>
      </c>
      <c r="C23" s="5" t="n">
        <v>108933</v>
      </c>
      <c r="D23" s="5" t="n">
        <v>108309</v>
      </c>
    </row>
    <row r="24" spans="1:4">
      <c r="A24" s="4" t="s">
        <v>58</v>
      </c>
    </row>
    <row r="25" spans="1:4">
      <c r="A25" s="3" t="s">
        <v>38</v>
      </c>
    </row>
    <row r="26" spans="1:4">
      <c r="A26" s="4" t="s">
        <v>38</v>
      </c>
      <c r="B26" s="6" t="n">
        <v>2546525</v>
      </c>
      <c r="C26" s="6" t="n">
        <v>2257566</v>
      </c>
      <c r="D26" s="6" t="n">
        <v>2094368</v>
      </c>
    </row>
    <row r="27" spans="1:4">
      <c r="A27" s="3" t="s">
        <v>39</v>
      </c>
    </row>
    <row r="28" spans="1:4">
      <c r="A28" s="4" t="s">
        <v>40</v>
      </c>
      <c r="B28" s="5" t="n">
        <v>2304864</v>
      </c>
      <c r="C28" s="5" t="n">
        <v>1994042</v>
      </c>
      <c r="D28" s="5" t="n">
        <v>1804298</v>
      </c>
    </row>
    <row r="29" spans="1:4">
      <c r="A29" s="3" t="s">
        <v>41</v>
      </c>
    </row>
    <row r="30" spans="1:4">
      <c r="A30" s="4" t="s">
        <v>42</v>
      </c>
      <c r="B30" s="5" t="n">
        <v>241661</v>
      </c>
      <c r="C30" s="5" t="n">
        <v>263524</v>
      </c>
      <c r="D30" s="5" t="n">
        <v>290070</v>
      </c>
    </row>
    <row r="31" spans="1:4">
      <c r="A31" s="4" t="s">
        <v>48</v>
      </c>
      <c r="B31" s="5" t="n">
        <v>180426</v>
      </c>
      <c r="C31" s="5" t="n">
        <v>205145</v>
      </c>
      <c r="D31" s="5" t="n">
        <v>229113</v>
      </c>
    </row>
    <row r="32" spans="1:4">
      <c r="A32" s="4" t="s">
        <v>49</v>
      </c>
      <c r="B32" s="5" t="n">
        <v>34778</v>
      </c>
      <c r="C32" s="5" t="n">
        <v>83199</v>
      </c>
      <c r="D32" s="5" t="n">
        <v>84801</v>
      </c>
    </row>
    <row r="33" spans="1:4">
      <c r="A33" s="4" t="s">
        <v>50</v>
      </c>
      <c r="B33" s="5" t="n">
        <v>145648</v>
      </c>
      <c r="C33" s="5" t="n">
        <v>121946</v>
      </c>
      <c r="D33" s="5" t="n">
        <v>144312</v>
      </c>
    </row>
    <row r="34" spans="1:4">
      <c r="A34" s="4" t="s">
        <v>51</v>
      </c>
      <c r="B34" s="5" t="n">
        <v>1995</v>
      </c>
      <c r="C34" s="5" t="n">
        <v>1995</v>
      </c>
      <c r="D34" s="5" t="n">
        <v>1995</v>
      </c>
    </row>
    <row r="35" spans="1:4">
      <c r="A35" s="4" t="s">
        <v>52</v>
      </c>
      <c r="B35" s="5" t="n">
        <v>143653</v>
      </c>
      <c r="C35" s="5" t="n">
        <v>119951</v>
      </c>
      <c r="D35" s="5" t="n">
        <v>142317</v>
      </c>
    </row>
    <row r="36" spans="1:4">
      <c r="A36" s="4" t="s">
        <v>59</v>
      </c>
    </row>
    <row r="37" spans="1:4">
      <c r="A37" s="3" t="s">
        <v>38</v>
      </c>
    </row>
    <row r="38" spans="1:4">
      <c r="A38" s="4" t="s">
        <v>38</v>
      </c>
      <c r="B38" s="5" t="n">
        <v>314275</v>
      </c>
      <c r="C38" s="5" t="n">
        <v>297640</v>
      </c>
      <c r="D38" s="5" t="n">
        <v>285924</v>
      </c>
    </row>
    <row r="39" spans="1:4">
      <c r="A39" s="3" t="s">
        <v>39</v>
      </c>
    </row>
    <row r="40" spans="1:4">
      <c r="A40" s="4" t="s">
        <v>40</v>
      </c>
      <c r="B40" s="5" t="n">
        <v>206040</v>
      </c>
      <c r="C40" s="5" t="n">
        <v>198104</v>
      </c>
      <c r="D40" s="5" t="n">
        <v>197697</v>
      </c>
    </row>
    <row r="41" spans="1:4">
      <c r="A41" s="3" t="s">
        <v>41</v>
      </c>
    </row>
    <row r="42" spans="1:4">
      <c r="A42" s="4" t="s">
        <v>42</v>
      </c>
      <c r="B42" s="5" t="n">
        <v>108235</v>
      </c>
      <c r="C42" s="5" t="n">
        <v>99536</v>
      </c>
      <c r="D42" s="5" t="n">
        <v>88227</v>
      </c>
    </row>
    <row r="43" spans="1:4">
      <c r="A43" s="4" t="s">
        <v>48</v>
      </c>
      <c r="B43" s="5" t="n">
        <v>106578</v>
      </c>
      <c r="C43" s="5" t="n">
        <v>98716</v>
      </c>
      <c r="D43" s="5" t="n">
        <v>87352</v>
      </c>
    </row>
    <row r="44" spans="1:4">
      <c r="A44" s="4" t="s">
        <v>49</v>
      </c>
      <c r="B44" s="5" t="n">
        <v>24069</v>
      </c>
      <c r="C44" s="5" t="n">
        <v>31719</v>
      </c>
      <c r="D44" s="5" t="n">
        <v>30073</v>
      </c>
    </row>
    <row r="45" spans="1:4">
      <c r="A45" s="4" t="s">
        <v>50</v>
      </c>
      <c r="B45" s="5" t="n">
        <v>82509</v>
      </c>
      <c r="C45" s="5" t="n">
        <v>66997</v>
      </c>
      <c r="D45" s="5" t="n">
        <v>57279</v>
      </c>
    </row>
    <row r="46" spans="1:4">
      <c r="A46" s="4" t="s">
        <v>51</v>
      </c>
      <c r="B46" s="5" t="n">
        <v>0</v>
      </c>
      <c r="C46" s="5" t="n">
        <v>0</v>
      </c>
      <c r="D46" s="5" t="n">
        <v>0</v>
      </c>
    </row>
    <row r="47" spans="1:4">
      <c r="A47" s="4" t="s">
        <v>52</v>
      </c>
      <c r="B47" s="5" t="n">
        <v>82509</v>
      </c>
      <c r="C47" s="5" t="n">
        <v>66997</v>
      </c>
      <c r="D47" s="5" t="n">
        <v>57279</v>
      </c>
    </row>
    <row r="48" spans="1:4">
      <c r="A48" s="4" t="s">
        <v>60</v>
      </c>
    </row>
    <row r="49" spans="1:4">
      <c r="A49" s="3" t="s">
        <v>38</v>
      </c>
    </row>
    <row r="50" spans="1:4">
      <c r="A50" s="4" t="s">
        <v>38</v>
      </c>
      <c r="B50" s="5" t="n">
        <v>49</v>
      </c>
      <c r="C50" s="5" t="n">
        <v>419</v>
      </c>
      <c r="D50" s="5" t="n">
        <v>362</v>
      </c>
    </row>
    <row r="51" spans="1:4">
      <c r="A51" s="3" t="s">
        <v>39</v>
      </c>
    </row>
    <row r="52" spans="1:4">
      <c r="A52" s="4" t="s">
        <v>40</v>
      </c>
      <c r="B52" s="5" t="n">
        <v>16589</v>
      </c>
      <c r="C52" s="5" t="n">
        <v>17246</v>
      </c>
      <c r="D52" s="5" t="n">
        <v>22821</v>
      </c>
    </row>
    <row r="53" spans="1:4">
      <c r="A53" s="3" t="s">
        <v>41</v>
      </c>
    </row>
    <row r="54" spans="1:4">
      <c r="A54" s="4" t="s">
        <v>42</v>
      </c>
      <c r="B54" s="5" t="n">
        <v>-16540</v>
      </c>
      <c r="C54" s="5" t="n">
        <v>-16827</v>
      </c>
      <c r="D54" s="5" t="n">
        <v>-22459</v>
      </c>
    </row>
    <row r="55" spans="1:4">
      <c r="A55" s="4" t="s">
        <v>48</v>
      </c>
      <c r="B55" s="5" t="n">
        <v>-32543</v>
      </c>
      <c r="C55" s="5" t="n">
        <v>-27281</v>
      </c>
      <c r="D55" s="5" t="n">
        <v>57376</v>
      </c>
    </row>
    <row r="56" spans="1:4">
      <c r="A56" s="4" t="s">
        <v>49</v>
      </c>
      <c r="B56" s="5" t="n">
        <v>-8050</v>
      </c>
      <c r="C56" s="5" t="n">
        <v>-5525</v>
      </c>
      <c r="D56" s="5" t="n">
        <v>8821</v>
      </c>
    </row>
    <row r="57" spans="1:4">
      <c r="A57" s="4" t="s">
        <v>50</v>
      </c>
      <c r="B57" s="5" t="n">
        <v>-24493</v>
      </c>
      <c r="C57" s="5" t="n">
        <v>-21756</v>
      </c>
      <c r="D57" s="5" t="n">
        <v>48555</v>
      </c>
    </row>
    <row r="58" spans="1:4">
      <c r="A58" s="4" t="s">
        <v>51</v>
      </c>
      <c r="B58" s="5" t="n">
        <v>-105</v>
      </c>
      <c r="C58" s="5" t="n">
        <v>-105</v>
      </c>
      <c r="D58" s="5" t="n">
        <v>-105</v>
      </c>
    </row>
    <row r="59" spans="1:4">
      <c r="A59" s="4" t="s">
        <v>52</v>
      </c>
      <c r="B59" s="6" t="n">
        <v>-24388</v>
      </c>
      <c r="C59" s="6" t="n">
        <v>-21651</v>
      </c>
      <c r="D59" s="6" t="n">
        <v>486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401</v>
      </c>
    </row>
    <row r="4" spans="1:2">
      <c r="A4" s="4" t="s">
        <v>118</v>
      </c>
      <c r="B4" s="4" t="s">
        <v>4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403</v>
      </c>
    </row>
    <row r="4" spans="1:2">
      <c r="A4" s="4" t="s">
        <v>38</v>
      </c>
      <c r="B4" s="4" t="s">
        <v>4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411</v>
      </c>
    </row>
    <row r="4" spans="1:2">
      <c r="A4" s="4" t="s">
        <v>49</v>
      </c>
      <c r="B4"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6</v>
      </c>
      <c r="D2" s="2" t="s">
        <v>37</v>
      </c>
    </row>
    <row r="3" spans="1:4">
      <c r="A3" s="3" t="s">
        <v>62</v>
      </c>
    </row>
    <row r="4" spans="1:4">
      <c r="A4" s="4" t="s">
        <v>52</v>
      </c>
      <c r="B4" s="6" t="n">
        <v>201774</v>
      </c>
      <c r="C4" s="6" t="n">
        <v>165297</v>
      </c>
      <c r="D4" s="6" t="n">
        <v>248256</v>
      </c>
    </row>
    <row r="5" spans="1:4">
      <c r="A5" s="3" t="s">
        <v>63</v>
      </c>
    </row>
    <row r="6" spans="1:4">
      <c r="A6" s="4" t="s">
        <v>64</v>
      </c>
      <c r="B6" s="5" t="n">
        <v>-9472</v>
      </c>
      <c r="C6" s="5" t="n">
        <v>-4370</v>
      </c>
      <c r="D6" s="5" t="n">
        <v>-5699</v>
      </c>
    </row>
    <row r="7" spans="1:4">
      <c r="A7" s="4" t="s">
        <v>65</v>
      </c>
      <c r="B7" s="5" t="n">
        <v>0</v>
      </c>
      <c r="C7" s="5" t="n">
        <v>0</v>
      </c>
      <c r="D7" s="5" t="n">
        <v>-360</v>
      </c>
    </row>
    <row r="8" spans="1:4">
      <c r="A8" s="3" t="s">
        <v>66</v>
      </c>
    </row>
    <row r="9" spans="1:4">
      <c r="A9" s="4" t="s">
        <v>67</v>
      </c>
      <c r="B9" s="5" t="n">
        <v>0</v>
      </c>
      <c r="C9" s="5" t="n">
        <v>0</v>
      </c>
      <c r="D9" s="5" t="n">
        <v>-281</v>
      </c>
    </row>
    <row r="10" spans="1:4">
      <c r="A10" s="4" t="s">
        <v>68</v>
      </c>
      <c r="B10" s="5" t="n">
        <v>-436</v>
      </c>
      <c r="C10" s="5" t="n">
        <v>0</v>
      </c>
      <c r="D10" s="5" t="n">
        <v>0</v>
      </c>
    </row>
    <row r="11" spans="1:4">
      <c r="A11" s="4" t="s">
        <v>69</v>
      </c>
      <c r="B11" s="5" t="n">
        <v>0</v>
      </c>
      <c r="C11" s="5" t="n">
        <v>454</v>
      </c>
      <c r="D11" s="5" t="n">
        <v>-119</v>
      </c>
    </row>
    <row r="12" spans="1:4">
      <c r="A12" s="3" t="s">
        <v>70</v>
      </c>
    </row>
    <row r="13" spans="1:4">
      <c r="A13" s="4" t="s">
        <v>71</v>
      </c>
      <c r="B13" s="5" t="n">
        <v>-28101</v>
      </c>
      <c r="C13" s="5" t="n">
        <v>65531</v>
      </c>
      <c r="D13" s="5" t="n">
        <v>-43510</v>
      </c>
    </row>
    <row r="14" spans="1:4">
      <c r="A14" s="4" t="s">
        <v>72</v>
      </c>
      <c r="B14" s="5" t="n">
        <v>21015</v>
      </c>
      <c r="C14" s="5" t="n">
        <v>15737</v>
      </c>
      <c r="D14" s="5" t="n">
        <v>14518</v>
      </c>
    </row>
    <row r="15" spans="1:4">
      <c r="A15" s="4" t="s">
        <v>73</v>
      </c>
      <c r="B15" s="5" t="n">
        <v>8325</v>
      </c>
      <c r="C15" s="5" t="n">
        <v>-78724</v>
      </c>
      <c r="D15" s="5" t="n">
        <v>28584</v>
      </c>
    </row>
    <row r="16" spans="1:4">
      <c r="A16" s="4" t="s">
        <v>74</v>
      </c>
      <c r="B16" s="5" t="n">
        <v>-8669</v>
      </c>
      <c r="C16" s="5" t="n">
        <v>-1372</v>
      </c>
      <c r="D16" s="5" t="n">
        <v>-6867</v>
      </c>
    </row>
    <row r="17" spans="1:4">
      <c r="A17" s="4" t="s">
        <v>75</v>
      </c>
      <c r="B17" s="6" t="n">
        <v>193105</v>
      </c>
      <c r="C17" s="6" t="n">
        <v>163925</v>
      </c>
      <c r="D17" s="6" t="n">
        <v>2413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420</v>
      </c>
    </row>
    <row r="4" spans="1:2">
      <c r="A4" s="4" t="s">
        <v>419</v>
      </c>
      <c r="B4" s="4"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2</v>
      </c>
    </row>
    <row r="3" spans="1:2">
      <c r="A3" s="3" t="s">
        <v>423</v>
      </c>
    </row>
    <row r="4" spans="1:2">
      <c r="A4" s="4" t="s">
        <v>422</v>
      </c>
      <c r="B4"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426</v>
      </c>
    </row>
    <row r="4" spans="1:2">
      <c r="A4" s="4" t="s">
        <v>425</v>
      </c>
      <c r="B4"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429</v>
      </c>
    </row>
    <row r="4" spans="1:2">
      <c r="A4" s="4" t="s">
        <v>428</v>
      </c>
      <c r="B4"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1</v>
      </c>
      <c r="B1" s="2" t="s">
        <v>1</v>
      </c>
    </row>
    <row r="2" spans="1:2">
      <c r="B2" s="2" t="s">
        <v>2</v>
      </c>
    </row>
    <row r="3" spans="1:2">
      <c r="A3" s="3" t="s">
        <v>432</v>
      </c>
    </row>
    <row r="4" spans="1:2">
      <c r="A4" s="4" t="s">
        <v>431</v>
      </c>
      <c r="B4"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84</v>
      </c>
    </row>
    <row r="4" spans="1:2">
      <c r="A4" s="4" t="s">
        <v>439</v>
      </c>
      <c r="B4" s="4" t="s">
        <v>440</v>
      </c>
    </row>
    <row r="5" spans="1:2">
      <c r="A5" s="4" t="s">
        <v>441</v>
      </c>
      <c r="B5" s="4" t="s">
        <v>442</v>
      </c>
    </row>
    <row r="6" spans="1:2">
      <c r="A6" s="4" t="s">
        <v>443</v>
      </c>
      <c r="B6" s="4" t="s">
        <v>444</v>
      </c>
    </row>
    <row r="7" spans="1:2">
      <c r="A7" s="4" t="s">
        <v>88</v>
      </c>
      <c r="B7" s="4" t="s">
        <v>445</v>
      </c>
    </row>
    <row r="8" spans="1:2">
      <c r="A8" s="4" t="s">
        <v>446</v>
      </c>
      <c r="B8" s="4" t="s">
        <v>447</v>
      </c>
    </row>
    <row r="9" spans="1:2">
      <c r="A9" s="4" t="s">
        <v>222</v>
      </c>
      <c r="B9" s="4" t="s">
        <v>448</v>
      </c>
    </row>
    <row r="10" spans="1:2">
      <c r="A10" s="4" t="s">
        <v>449</v>
      </c>
      <c r="B10" s="4" t="s">
        <v>450</v>
      </c>
    </row>
    <row r="11" spans="1:2">
      <c r="A11" s="4" t="s">
        <v>405</v>
      </c>
      <c r="B11" s="4" t="s">
        <v>451</v>
      </c>
    </row>
    <row r="12" spans="1:2">
      <c r="A12" s="4" t="s">
        <v>452</v>
      </c>
      <c r="B12" s="4" t="s">
        <v>453</v>
      </c>
    </row>
    <row r="13" spans="1:2">
      <c r="A13" s="4" t="s">
        <v>49</v>
      </c>
      <c r="B13" s="4" t="s">
        <v>454</v>
      </c>
    </row>
    <row r="14" spans="1:2">
      <c r="A14" s="4" t="s">
        <v>422</v>
      </c>
      <c r="B14" s="4" t="s">
        <v>455</v>
      </c>
    </row>
    <row r="15" spans="1:2">
      <c r="A15" s="4" t="s">
        <v>456</v>
      </c>
      <c r="B15" s="4" t="s">
        <v>457</v>
      </c>
    </row>
    <row r="16" spans="1:2">
      <c r="A16" s="4" t="s">
        <v>458</v>
      </c>
      <c r="B16" s="4" t="s">
        <v>459</v>
      </c>
    </row>
    <row r="17" spans="1:2">
      <c r="A17" s="4" t="s">
        <v>460</v>
      </c>
      <c r="B17" s="4" t="s">
        <v>461</v>
      </c>
    </row>
    <row r="18" spans="1:2">
      <c r="A18" s="3" t="s">
        <v>58</v>
      </c>
    </row>
    <row r="19" spans="1:2">
      <c r="A19" s="4" t="s">
        <v>462</v>
      </c>
      <c r="B19" s="4" t="s">
        <v>463</v>
      </c>
    </row>
    <row r="20" spans="1:2">
      <c r="A20" s="4" t="s">
        <v>464</v>
      </c>
      <c r="B20" s="4" t="s">
        <v>465</v>
      </c>
    </row>
    <row r="21" spans="1:2">
      <c r="A21" s="4" t="s">
        <v>197</v>
      </c>
      <c r="B21" s="4" t="s">
        <v>466</v>
      </c>
    </row>
    <row r="22" spans="1:2">
      <c r="A22" s="4" t="s">
        <v>467</v>
      </c>
      <c r="B22" s="4" t="s">
        <v>468</v>
      </c>
    </row>
    <row r="23" spans="1:2">
      <c r="A23" s="4" t="s">
        <v>469</v>
      </c>
      <c r="B23" s="4" t="s">
        <v>470</v>
      </c>
    </row>
    <row r="24" spans="1:2">
      <c r="A24" s="4" t="s">
        <v>471</v>
      </c>
      <c r="B24" s="4" t="s">
        <v>472</v>
      </c>
    </row>
    <row r="25" spans="1:2">
      <c r="A25" s="3" t="s">
        <v>59</v>
      </c>
    </row>
    <row r="26" spans="1:2">
      <c r="A26" s="4" t="s">
        <v>473</v>
      </c>
      <c r="B26" s="4" t="s">
        <v>474</v>
      </c>
    </row>
    <row r="27" spans="1:2">
      <c r="A27" s="4" t="s">
        <v>475</v>
      </c>
      <c r="B27" s="4" t="s">
        <v>476</v>
      </c>
    </row>
    <row r="28" spans="1:2">
      <c r="A28" s="4" t="s">
        <v>477</v>
      </c>
      <c r="B28" s="4" t="s">
        <v>478</v>
      </c>
    </row>
    <row r="29" spans="1:2">
      <c r="A29" s="4" t="s">
        <v>479</v>
      </c>
      <c r="B29" s="4" t="s">
        <v>480</v>
      </c>
    </row>
    <row r="30" spans="1:2">
      <c r="A30" s="4" t="s">
        <v>481</v>
      </c>
      <c r="B30" s="4" t="s">
        <v>482</v>
      </c>
    </row>
    <row r="31" spans="1:2">
      <c r="A31" s="4" t="s">
        <v>483</v>
      </c>
      <c r="B31" s="4" t="s">
        <v>484</v>
      </c>
    </row>
    <row r="32" spans="1:2">
      <c r="A32" s="4" t="s">
        <v>485</v>
      </c>
      <c r="B32" s="4" t="s">
        <v>486</v>
      </c>
    </row>
    <row r="33" spans="1:2">
      <c r="A33" s="4" t="s">
        <v>103</v>
      </c>
      <c r="B33" s="4" t="s">
        <v>487</v>
      </c>
    </row>
    <row r="34" spans="1:2">
      <c r="A34" s="4" t="s">
        <v>488</v>
      </c>
      <c r="B34" s="4" t="s">
        <v>489</v>
      </c>
    </row>
    <row r="35" spans="1:2">
      <c r="A35" s="4" t="s">
        <v>490</v>
      </c>
      <c r="B35"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84</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37</v>
      </c>
    </row>
    <row r="3" spans="1:4">
      <c r="A3" s="3" t="s">
        <v>62</v>
      </c>
    </row>
    <row r="4" spans="1:4">
      <c r="A4" s="4" t="s">
        <v>77</v>
      </c>
      <c r="B4" s="6" t="n">
        <v>-3468</v>
      </c>
      <c r="C4" s="6" t="n">
        <v>-2886</v>
      </c>
      <c r="D4" s="6" t="n">
        <v>-3763</v>
      </c>
    </row>
    <row r="5" spans="1:4">
      <c r="A5" s="4" t="s">
        <v>78</v>
      </c>
      <c r="B5" s="5" t="n">
        <v>0</v>
      </c>
      <c r="C5" s="5" t="n">
        <v>0</v>
      </c>
      <c r="D5" s="5" t="n">
        <v>238</v>
      </c>
    </row>
    <row r="6" spans="1:4">
      <c r="A6" s="4" t="s">
        <v>79</v>
      </c>
      <c r="B6" s="5" t="n">
        <v>0</v>
      </c>
      <c r="C6" s="5" t="n">
        <v>0</v>
      </c>
      <c r="D6" s="5" t="n">
        <v>179</v>
      </c>
    </row>
    <row r="7" spans="1:4">
      <c r="A7" s="4" t="s">
        <v>80</v>
      </c>
      <c r="B7" s="5" t="n">
        <v>-151</v>
      </c>
      <c r="C7" s="5" t="n">
        <v>0</v>
      </c>
      <c r="D7" s="5" t="n">
        <v>0</v>
      </c>
    </row>
    <row r="8" spans="1:4">
      <c r="A8" s="4" t="s">
        <v>81</v>
      </c>
      <c r="B8" s="4" t="s">
        <v>82</v>
      </c>
      <c r="C8" s="5" t="n">
        <v>-289</v>
      </c>
      <c r="D8" s="5" t="n">
        <v>76</v>
      </c>
    </row>
    <row r="9" spans="1:4">
      <c r="A9" s="4" t="s">
        <v>83</v>
      </c>
      <c r="B9" s="5" t="n">
        <v>-9810</v>
      </c>
      <c r="C9" s="5" t="n">
        <v>41129</v>
      </c>
      <c r="D9" s="5" t="n">
        <v>-27703</v>
      </c>
    </row>
    <row r="10" spans="1:4">
      <c r="A10" s="4" t="s">
        <v>84</v>
      </c>
      <c r="B10" s="5" t="n">
        <v>7317</v>
      </c>
      <c r="C10" s="5" t="n">
        <v>10041</v>
      </c>
      <c r="D10" s="5" t="n">
        <v>9267</v>
      </c>
    </row>
    <row r="11" spans="1:4">
      <c r="A11" s="4" t="s">
        <v>85</v>
      </c>
      <c r="B11" s="6" t="n">
        <v>-2887</v>
      </c>
      <c r="C11" s="6" t="n">
        <v>49523</v>
      </c>
      <c r="D11" s="6" t="n">
        <v>-18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9</v>
      </c>
      <c r="B1" s="2" t="s">
        <v>1</v>
      </c>
    </row>
    <row r="2" spans="1:2">
      <c r="B2" s="2" t="s">
        <v>2</v>
      </c>
    </row>
    <row r="3" spans="1:2">
      <c r="A3" s="3" t="s">
        <v>387</v>
      </c>
    </row>
    <row r="4" spans="1:2">
      <c r="A4" s="4" t="s">
        <v>500</v>
      </c>
      <c r="B4"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90</v>
      </c>
    </row>
    <row r="4" spans="1:2">
      <c r="A4" s="4" t="s">
        <v>503</v>
      </c>
      <c r="B4" s="4" t="s">
        <v>504</v>
      </c>
    </row>
    <row r="5" spans="1:2">
      <c r="A5" s="4" t="s">
        <v>505</v>
      </c>
      <c r="B5" s="4" t="s">
        <v>506</v>
      </c>
    </row>
    <row r="6" spans="1:2">
      <c r="A6" s="4" t="s">
        <v>32</v>
      </c>
    </row>
    <row r="7" spans="1:2">
      <c r="A7" s="3" t="s">
        <v>390</v>
      </c>
    </row>
    <row r="8" spans="1:2">
      <c r="A8" s="4" t="s">
        <v>507</v>
      </c>
      <c r="B8" s="4" t="s">
        <v>508</v>
      </c>
    </row>
    <row r="9" spans="1:2">
      <c r="A9" s="4" t="s">
        <v>509</v>
      </c>
      <c r="B9" s="4" t="s">
        <v>510</v>
      </c>
    </row>
    <row r="10" spans="1:2">
      <c r="A10" s="4" t="s">
        <v>511</v>
      </c>
      <c r="B10" s="4" t="s">
        <v>512</v>
      </c>
    </row>
    <row r="11" spans="1:2">
      <c r="A11" s="4" t="s">
        <v>513</v>
      </c>
      <c r="B11" s="4" t="s">
        <v>514</v>
      </c>
    </row>
    <row r="12" spans="1:2">
      <c r="A12" s="4" t="s">
        <v>515</v>
      </c>
      <c r="B12" s="4" t="s">
        <v>516</v>
      </c>
    </row>
    <row r="13" spans="1:2">
      <c r="A13" s="4" t="s">
        <v>517</v>
      </c>
      <c r="B13" s="4" t="s">
        <v>518</v>
      </c>
    </row>
    <row r="14" spans="1:2">
      <c r="A14" s="4" t="s">
        <v>503</v>
      </c>
      <c r="B14" s="4" t="s">
        <v>519</v>
      </c>
    </row>
    <row r="15" spans="1:2">
      <c r="A15" s="4" t="s">
        <v>520</v>
      </c>
      <c r="B15" s="4" t="s">
        <v>521</v>
      </c>
    </row>
    <row r="16" spans="1:2">
      <c r="A16" s="4" t="s">
        <v>505</v>
      </c>
      <c r="B16" s="4" t="s">
        <v>522</v>
      </c>
    </row>
    <row r="17" spans="1:2">
      <c r="A17" s="4" t="s">
        <v>523</v>
      </c>
      <c r="B17" s="4" t="s">
        <v>524</v>
      </c>
    </row>
    <row r="18" spans="1:2">
      <c r="A18" s="4" t="s">
        <v>525</v>
      </c>
      <c r="B18" s="4" t="s">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93</v>
      </c>
    </row>
    <row r="4" spans="1:2">
      <c r="A4" s="4" t="s">
        <v>528</v>
      </c>
      <c r="B4" s="4" t="s">
        <v>504</v>
      </c>
    </row>
    <row r="5" spans="1:2">
      <c r="A5" s="4" t="s">
        <v>529</v>
      </c>
      <c r="B5" s="4" t="s">
        <v>530</v>
      </c>
    </row>
    <row r="6" spans="1:2">
      <c r="A6" s="4" t="s">
        <v>531</v>
      </c>
      <c r="B6" s="4" t="s">
        <v>506</v>
      </c>
    </row>
    <row r="7" spans="1:2">
      <c r="A7" s="4" t="s">
        <v>532</v>
      </c>
      <c r="B7" s="4" t="s">
        <v>533</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4" t="s">
        <v>543</v>
      </c>
    </row>
    <row r="13" spans="1:2">
      <c r="A13" s="4" t="s">
        <v>544</v>
      </c>
      <c r="B13" s="4" t="s">
        <v>545</v>
      </c>
    </row>
    <row r="14" spans="1:2">
      <c r="A14" s="4" t="s">
        <v>546</v>
      </c>
      <c r="B14" s="4" t="s">
        <v>547</v>
      </c>
    </row>
    <row r="15" spans="1:2">
      <c r="A15" s="4" t="s">
        <v>548</v>
      </c>
      <c r="B15" s="4" t="s">
        <v>549</v>
      </c>
    </row>
    <row r="16" spans="1:2">
      <c r="A16" s="4" t="s">
        <v>550</v>
      </c>
      <c r="B16" s="4" t="s">
        <v>551</v>
      </c>
    </row>
    <row r="17" spans="1:2">
      <c r="A17" s="4" t="s">
        <v>552</v>
      </c>
      <c r="B17" s="4" t="s">
        <v>553</v>
      </c>
    </row>
    <row r="18" spans="1:2">
      <c r="A18" s="4" t="s">
        <v>554</v>
      </c>
      <c r="B18" s="4" t="s">
        <v>555</v>
      </c>
    </row>
    <row r="19" spans="1:2">
      <c r="A19" s="4" t="s">
        <v>556</v>
      </c>
      <c r="B19" s="4" t="s">
        <v>557</v>
      </c>
    </row>
    <row r="20" spans="1:2">
      <c r="A20" s="4" t="s">
        <v>558</v>
      </c>
      <c r="B20" s="4" t="s">
        <v>559</v>
      </c>
    </row>
    <row r="21" spans="1:2">
      <c r="A21" s="4" t="s">
        <v>560</v>
      </c>
      <c r="B21" s="4" t="s">
        <v>561</v>
      </c>
    </row>
    <row r="22" spans="1:2">
      <c r="A22" s="4" t="s">
        <v>562</v>
      </c>
      <c r="B22" s="4" t="s">
        <v>563</v>
      </c>
    </row>
    <row r="23" spans="1:2">
      <c r="A23" s="4" t="s">
        <v>564</v>
      </c>
      <c r="B23" s="4" t="s">
        <v>565</v>
      </c>
    </row>
    <row r="24" spans="1:2">
      <c r="A24" s="4" t="s">
        <v>566</v>
      </c>
      <c r="B24" s="4" t="s">
        <v>567</v>
      </c>
    </row>
    <row r="25" spans="1:2">
      <c r="A25" s="4" t="s">
        <v>568</v>
      </c>
      <c r="B25" s="4" t="s">
        <v>569</v>
      </c>
    </row>
    <row r="26" spans="1:2">
      <c r="A26" s="4" t="s">
        <v>570</v>
      </c>
      <c r="B26" s="4" t="s">
        <v>571</v>
      </c>
    </row>
    <row r="27" spans="1:2">
      <c r="A27" s="4" t="s">
        <v>572</v>
      </c>
      <c r="B27" s="4" t="s">
        <v>573</v>
      </c>
    </row>
    <row r="28" spans="1:2">
      <c r="A28" s="4" t="s">
        <v>574</v>
      </c>
      <c r="B28" s="4" t="s">
        <v>575</v>
      </c>
    </row>
    <row r="29" spans="1:2">
      <c r="A29" s="4" t="s">
        <v>576</v>
      </c>
      <c r="B29" s="4" t="s">
        <v>577</v>
      </c>
    </row>
    <row r="30" spans="1:2">
      <c r="A30" s="4" t="s">
        <v>578</v>
      </c>
      <c r="B30" s="4" t="s">
        <v>579</v>
      </c>
    </row>
    <row r="31" spans="1:2">
      <c r="A31" s="4" t="s">
        <v>580</v>
      </c>
      <c r="B31" s="4" t="s">
        <v>581</v>
      </c>
    </row>
    <row r="32" spans="1:2">
      <c r="A32" s="4" t="s">
        <v>582</v>
      </c>
      <c r="B32" s="4" t="s">
        <v>5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4</v>
      </c>
      <c r="B1" s="2" t="s">
        <v>1</v>
      </c>
    </row>
    <row r="2" spans="1:2">
      <c r="B2" s="2" t="s">
        <v>2</v>
      </c>
    </row>
    <row r="3" spans="1:2">
      <c r="A3" s="3" t="s">
        <v>399</v>
      </c>
    </row>
    <row r="4" spans="1:2">
      <c r="A4" s="4" t="s">
        <v>585</v>
      </c>
      <c r="B4" s="4" t="s">
        <v>5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87</v>
      </c>
      <c r="B1" s="2" t="s">
        <v>1</v>
      </c>
    </row>
    <row r="2" spans="1:2">
      <c r="B2" s="2" t="s">
        <v>2</v>
      </c>
    </row>
    <row r="3" spans="1:2">
      <c r="A3" s="3" t="s">
        <v>401</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2</v>
      </c>
      <c r="B1" s="2" t="s">
        <v>1</v>
      </c>
    </row>
    <row r="2" spans="1:2">
      <c r="B2" s="2" t="s">
        <v>2</v>
      </c>
    </row>
    <row r="3" spans="1:2">
      <c r="A3" s="3" t="s">
        <v>403</v>
      </c>
    </row>
    <row r="4" spans="1:2">
      <c r="A4" s="4" t="s">
        <v>593</v>
      </c>
      <c r="B4" s="4" t="s">
        <v>5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2</v>
      </c>
    </row>
    <row r="3" spans="1:2">
      <c r="A3" s="3" t="s">
        <v>406</v>
      </c>
    </row>
    <row r="4" spans="1:2">
      <c r="A4" s="4" t="s">
        <v>596</v>
      </c>
      <c r="B4" s="4" t="s">
        <v>597</v>
      </c>
    </row>
    <row r="5" spans="1:2">
      <c r="A5" s="4" t="s">
        <v>598</v>
      </c>
      <c r="B5" s="4" t="s">
        <v>599</v>
      </c>
    </row>
    <row r="6" spans="1:2">
      <c r="A6" s="4" t="s">
        <v>600</v>
      </c>
      <c r="B6" s="4" t="s">
        <v>601</v>
      </c>
    </row>
    <row r="7" spans="1:2">
      <c r="A7" s="4" t="s">
        <v>602</v>
      </c>
      <c r="B7" s="4" t="s">
        <v>603</v>
      </c>
    </row>
    <row r="8" spans="1:2">
      <c r="A8" s="4" t="s">
        <v>604</v>
      </c>
      <c r="B8" s="4" t="s">
        <v>605</v>
      </c>
    </row>
    <row r="9" spans="1:2">
      <c r="A9" s="4" t="s">
        <v>606</v>
      </c>
      <c r="B9" s="4" t="s">
        <v>607</v>
      </c>
    </row>
    <row r="10" spans="1:2">
      <c r="A10" s="4" t="s">
        <v>608</v>
      </c>
      <c r="B10" s="4" t="s">
        <v>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v>
      </c>
    </row>
    <row r="3" spans="1:2">
      <c r="A3" s="3" t="s">
        <v>409</v>
      </c>
    </row>
    <row r="4" spans="1:2">
      <c r="A4" s="4" t="s">
        <v>611</v>
      </c>
      <c r="B4" s="4" t="s">
        <v>612</v>
      </c>
    </row>
    <row r="5" spans="1:2">
      <c r="A5" s="4" t="s">
        <v>613</v>
      </c>
      <c r="B5" s="4" t="s">
        <v>614</v>
      </c>
    </row>
    <row r="6" spans="1:2">
      <c r="A6" s="4" t="s">
        <v>615</v>
      </c>
      <c r="B6" s="4" t="s">
        <v>616</v>
      </c>
    </row>
    <row r="7" spans="1:2">
      <c r="A7" s="4" t="s">
        <v>617</v>
      </c>
      <c r="B7" s="4" t="s">
        <v>618</v>
      </c>
    </row>
    <row r="8" spans="1:2">
      <c r="A8" s="4" t="s">
        <v>619</v>
      </c>
      <c r="B8" s="4" t="s">
        <v>620</v>
      </c>
    </row>
    <row r="9" spans="1:2">
      <c r="A9" s="4" t="s">
        <v>621</v>
      </c>
      <c r="B9" s="4" t="s">
        <v>6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2</v>
      </c>
    </row>
    <row r="3" spans="1:2">
      <c r="A3" s="3" t="s">
        <v>411</v>
      </c>
    </row>
    <row r="4" spans="1:2">
      <c r="A4" s="4" t="s">
        <v>624</v>
      </c>
      <c r="B4" s="4" t="s">
        <v>625</v>
      </c>
    </row>
    <row r="5" spans="1:2">
      <c r="A5" s="4" t="s">
        <v>626</v>
      </c>
      <c r="B5" s="4" t="s">
        <v>627</v>
      </c>
    </row>
    <row r="6" spans="1:2">
      <c r="A6" s="4" t="s">
        <v>628</v>
      </c>
      <c r="B6" s="4" t="s">
        <v>629</v>
      </c>
    </row>
    <row r="7" spans="1:2">
      <c r="A7" s="4" t="s">
        <v>630</v>
      </c>
      <c r="B7" s="4" t="s">
        <v>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32</v>
      </c>
      <c r="B1" s="2" t="s">
        <v>1</v>
      </c>
    </row>
    <row r="2" spans="1:2">
      <c r="B2" s="2" t="s">
        <v>2</v>
      </c>
    </row>
    <row r="3" spans="1:2">
      <c r="A3" s="3" t="s">
        <v>414</v>
      </c>
    </row>
    <row r="4" spans="1:2">
      <c r="A4" s="4" t="s">
        <v>633</v>
      </c>
      <c r="B4" s="4" t="s">
        <v>6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6</v>
      </c>
    </row>
    <row r="2" spans="1:3">
      <c r="A2" s="3" t="s">
        <v>87</v>
      </c>
    </row>
    <row r="3" spans="1:3">
      <c r="A3" s="4" t="s">
        <v>88</v>
      </c>
      <c r="B3" s="6" t="n">
        <v>169208</v>
      </c>
      <c r="C3" s="6" t="n">
        <v>261881</v>
      </c>
    </row>
    <row r="4" spans="1:3">
      <c r="A4" s="4" t="s">
        <v>89</v>
      </c>
      <c r="B4" s="5" t="n">
        <v>325672</v>
      </c>
      <c r="C4" s="5" t="n">
        <v>263209</v>
      </c>
    </row>
    <row r="5" spans="1:3">
      <c r="A5" s="4" t="s">
        <v>90</v>
      </c>
      <c r="B5" s="5" t="n">
        <v>1388533</v>
      </c>
      <c r="C5" s="5" t="n">
        <v>1401198</v>
      </c>
    </row>
    <row r="6" spans="1:3">
      <c r="A6" s="4" t="s">
        <v>91</v>
      </c>
      <c r="B6" s="5" t="n">
        <v>141875</v>
      </c>
      <c r="C6" s="5" t="n">
        <v>44515</v>
      </c>
    </row>
    <row r="7" spans="1:3">
      <c r="A7" s="4" t="s">
        <v>92</v>
      </c>
      <c r="B7" s="5" t="n">
        <v>9958</v>
      </c>
      <c r="C7" s="5" t="n">
        <v>9706</v>
      </c>
    </row>
    <row r="8" spans="1:3">
      <c r="A8" s="4" t="s">
        <v>93</v>
      </c>
      <c r="B8" s="5" t="n">
        <v>4790902</v>
      </c>
      <c r="C8" s="5" t="n">
        <v>4617131</v>
      </c>
    </row>
    <row r="9" spans="1:3">
      <c r="A9" s="4" t="s">
        <v>94</v>
      </c>
      <c r="B9" s="5" t="n">
        <v>1805</v>
      </c>
      <c r="C9" s="5" t="n">
        <v>11250</v>
      </c>
    </row>
    <row r="10" spans="1:3">
      <c r="A10" s="3" t="s">
        <v>95</v>
      </c>
    </row>
    <row r="11" spans="1:3">
      <c r="A11" s="4" t="s">
        <v>96</v>
      </c>
      <c r="B11" s="5" t="n">
        <v>102925</v>
      </c>
      <c r="C11" s="5" t="n">
        <v>102588</v>
      </c>
    </row>
    <row r="12" spans="1:3">
      <c r="A12" s="4" t="s">
        <v>97</v>
      </c>
      <c r="B12" s="5" t="n">
        <v>7118709</v>
      </c>
      <c r="C12" s="5" t="n">
        <v>6598751</v>
      </c>
    </row>
    <row r="13" spans="1:3">
      <c r="A13" s="4" t="s">
        <v>98</v>
      </c>
      <c r="B13" s="5" t="n">
        <v>267714</v>
      </c>
      <c r="C13" s="5" t="n">
        <v>312204</v>
      </c>
    </row>
    <row r="14" spans="1:3">
      <c r="A14" s="4" t="s">
        <v>99</v>
      </c>
      <c r="B14" s="5" t="n">
        <v>7489348</v>
      </c>
      <c r="C14" s="5" t="n">
        <v>7013543</v>
      </c>
    </row>
    <row r="15" spans="1:3">
      <c r="A15" s="4" t="s">
        <v>100</v>
      </c>
      <c r="B15" s="5" t="n">
        <v>-2659230</v>
      </c>
      <c r="C15" s="5" t="n">
        <v>-2553295</v>
      </c>
    </row>
    <row r="16" spans="1:3">
      <c r="A16" s="4" t="s">
        <v>101</v>
      </c>
      <c r="B16" s="5" t="n">
        <v>4830118</v>
      </c>
      <c r="C16" s="5" t="n">
        <v>4460248</v>
      </c>
    </row>
    <row r="17" spans="1:3">
      <c r="A17" s="4" t="s">
        <v>102</v>
      </c>
      <c r="B17" s="5" t="n">
        <v>833426</v>
      </c>
      <c r="C17" s="5" t="n">
        <v>869297</v>
      </c>
    </row>
    <row r="18" spans="1:3">
      <c r="A18" s="4" t="s">
        <v>60</v>
      </c>
      <c r="B18" s="5" t="n">
        <v>530364</v>
      </c>
      <c r="C18" s="5" t="n">
        <v>513535</v>
      </c>
    </row>
    <row r="19" spans="1:3">
      <c r="A19" s="4" t="s">
        <v>103</v>
      </c>
      <c r="B19" s="5" t="n">
        <v>82190</v>
      </c>
      <c r="C19" s="5" t="n">
        <v>82190</v>
      </c>
    </row>
    <row r="20" spans="1:3">
      <c r="A20" s="4" t="s">
        <v>104</v>
      </c>
      <c r="B20" s="5" t="n">
        <v>13104051</v>
      </c>
      <c r="C20" s="5" t="n">
        <v>12534160</v>
      </c>
    </row>
    <row r="21" spans="1:3">
      <c r="A21" s="3" t="s">
        <v>105</v>
      </c>
    </row>
    <row r="22" spans="1:3">
      <c r="A22" s="4" t="s">
        <v>106</v>
      </c>
      <c r="B22" s="5" t="n">
        <v>214773</v>
      </c>
      <c r="C22" s="5" t="n">
        <v>193714</v>
      </c>
    </row>
    <row r="23" spans="1:3">
      <c r="A23" s="4" t="s">
        <v>107</v>
      </c>
      <c r="B23" s="5" t="n">
        <v>28254</v>
      </c>
      <c r="C23" s="5" t="n">
        <v>25837</v>
      </c>
    </row>
    <row r="24" spans="1:3">
      <c r="A24" s="4" t="s">
        <v>108</v>
      </c>
      <c r="B24" s="5" t="n">
        <v>6158852</v>
      </c>
      <c r="C24" s="5" t="n">
        <v>5890597</v>
      </c>
    </row>
    <row r="25" spans="1:3">
      <c r="A25" s="4" t="s">
        <v>109</v>
      </c>
      <c r="B25" s="5" t="n">
        <v>73992</v>
      </c>
      <c r="C25" s="5" t="n">
        <v>117945</v>
      </c>
    </row>
    <row r="26" spans="1:3">
      <c r="A26" s="4" t="s">
        <v>110</v>
      </c>
      <c r="B26" s="5" t="n">
        <v>110040</v>
      </c>
      <c r="C26" s="5" t="n">
        <v>190859</v>
      </c>
    </row>
    <row r="27" spans="1:3">
      <c r="A27" s="4" t="s">
        <v>111</v>
      </c>
      <c r="B27" s="5" t="n">
        <v>1879641</v>
      </c>
      <c r="C27" s="5" t="n">
        <v>1683797</v>
      </c>
    </row>
    <row r="28" spans="1:3">
      <c r="A28" s="4" t="s">
        <v>112</v>
      </c>
      <c r="B28" s="5" t="n">
        <v>372518</v>
      </c>
      <c r="C28" s="5" t="n">
        <v>388430</v>
      </c>
    </row>
    <row r="29" spans="1:3">
      <c r="A29" s="4" t="s">
        <v>113</v>
      </c>
      <c r="B29" s="5" t="n">
        <v>950236</v>
      </c>
      <c r="C29" s="5" t="n">
        <v>880770</v>
      </c>
    </row>
    <row r="30" spans="1:3">
      <c r="A30" s="4" t="s">
        <v>114</v>
      </c>
      <c r="B30" s="5" t="n">
        <v>538384</v>
      </c>
      <c r="C30" s="5" t="n">
        <v>509514</v>
      </c>
    </row>
    <row r="31" spans="1:3">
      <c r="A31" s="4" t="s">
        <v>60</v>
      </c>
      <c r="B31" s="5" t="n">
        <v>580788</v>
      </c>
      <c r="C31" s="5" t="n">
        <v>521018</v>
      </c>
    </row>
    <row r="32" spans="1:3">
      <c r="A32" s="4" t="s">
        <v>115</v>
      </c>
      <c r="B32" s="5" t="n">
        <v>10907478</v>
      </c>
      <c r="C32" s="5" t="n">
        <v>10402481</v>
      </c>
    </row>
    <row r="33" spans="1:3">
      <c r="A33" s="4" t="s">
        <v>116</v>
      </c>
      <c r="B33" s="5" t="n">
        <v>34293</v>
      </c>
      <c r="C33" s="5" t="n">
        <v>34293</v>
      </c>
    </row>
    <row r="34" spans="1:3">
      <c r="A34" s="4" t="s">
        <v>117</v>
      </c>
      <c r="B34" s="4" t="s">
        <v>82</v>
      </c>
      <c r="C34" s="4" t="s">
        <v>82</v>
      </c>
    </row>
    <row r="35" spans="1:3">
      <c r="A35" s="3" t="s">
        <v>118</v>
      </c>
    </row>
    <row r="36" spans="1:3">
      <c r="A36" s="4" t="s">
        <v>119</v>
      </c>
      <c r="B36" s="5" t="n">
        <v>0</v>
      </c>
      <c r="C36" s="5" t="n">
        <v>0</v>
      </c>
    </row>
    <row r="37" spans="1:3">
      <c r="A37" s="4" t="s">
        <v>120</v>
      </c>
      <c r="B37" s="5" t="n">
        <v>1669267</v>
      </c>
      <c r="C37" s="5" t="n">
        <v>1662491</v>
      </c>
    </row>
    <row r="38" spans="1:3">
      <c r="A38" s="4" t="s">
        <v>121</v>
      </c>
      <c r="B38" s="5" t="n">
        <v>543623</v>
      </c>
      <c r="C38" s="5" t="n">
        <v>476836</v>
      </c>
    </row>
    <row r="39" spans="1:3">
      <c r="A39" s="3" t="s">
        <v>122</v>
      </c>
    </row>
    <row r="40" spans="1:3">
      <c r="A40" s="4" t="s">
        <v>123</v>
      </c>
      <c r="B40" s="5" t="n">
        <v>-24423</v>
      </c>
      <c r="C40" s="5" t="n">
        <v>-14951</v>
      </c>
    </row>
    <row r="41" spans="1:3">
      <c r="A41" s="4" t="s">
        <v>124</v>
      </c>
      <c r="B41" s="5" t="n">
        <v>-436</v>
      </c>
      <c r="C41" s="5" t="n">
        <v>0</v>
      </c>
    </row>
    <row r="42" spans="1:3">
      <c r="A42" s="4" t="s">
        <v>125</v>
      </c>
      <c r="B42" s="5" t="n">
        <v>-25751</v>
      </c>
      <c r="C42" s="5" t="n">
        <v>-26990</v>
      </c>
    </row>
    <row r="43" spans="1:3">
      <c r="A43" s="4" t="s">
        <v>122</v>
      </c>
      <c r="B43" s="5" t="n">
        <v>-50610</v>
      </c>
      <c r="C43" s="5" t="n">
        <v>-41941</v>
      </c>
    </row>
    <row r="44" spans="1:3">
      <c r="A44" s="4" t="s">
        <v>126</v>
      </c>
      <c r="B44" s="5" t="n">
        <v>2162280</v>
      </c>
      <c r="C44" s="5" t="n">
        <v>2097386</v>
      </c>
    </row>
    <row r="45" spans="1:3">
      <c r="A45" s="4" t="s">
        <v>127</v>
      </c>
      <c r="B45" s="6" t="n">
        <v>13104051</v>
      </c>
      <c r="C45" s="6" t="n">
        <v>12534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2</v>
      </c>
    </row>
    <row r="3" spans="1:2">
      <c r="A3" s="3" t="s">
        <v>423</v>
      </c>
    </row>
    <row r="4" spans="1:2">
      <c r="A4" s="4" t="s">
        <v>636</v>
      </c>
      <c r="B4" s="4" t="s">
        <v>637</v>
      </c>
    </row>
    <row r="5" spans="1:2">
      <c r="A5" s="4" t="s">
        <v>638</v>
      </c>
      <c r="B5" s="4" t="s">
        <v>639</v>
      </c>
    </row>
    <row r="6" spans="1:2">
      <c r="A6" s="4" t="s">
        <v>640</v>
      </c>
      <c r="B6" s="4" t="s">
        <v>641</v>
      </c>
    </row>
    <row r="7" spans="1:2">
      <c r="A7" s="4" t="s">
        <v>642</v>
      </c>
      <c r="B7" s="4" t="s">
        <v>643</v>
      </c>
    </row>
    <row r="8" spans="1:2">
      <c r="A8" s="4" t="s">
        <v>644</v>
      </c>
      <c r="B8"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5</v>
      </c>
      <c r="B1" s="2" t="s">
        <v>1</v>
      </c>
    </row>
    <row r="2" spans="1:2">
      <c r="B2" s="2" t="s">
        <v>2</v>
      </c>
    </row>
    <row r="3" spans="1:2">
      <c r="A3" s="3" t="s">
        <v>429</v>
      </c>
    </row>
    <row r="4" spans="1:2">
      <c r="A4" s="4" t="s">
        <v>646</v>
      </c>
      <c r="B4" s="4" t="s">
        <v>6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23"/>
    <col customWidth="1" max="5" min="5" width="21"/>
    <col customWidth="1" max="6" min="6" width="14"/>
  </cols>
  <sheetData>
    <row r="1" spans="1:6">
      <c r="A1" s="1" t="s">
        <v>648</v>
      </c>
      <c r="B1" s="2" t="s">
        <v>649</v>
      </c>
      <c r="C1" s="2" t="s">
        <v>650</v>
      </c>
      <c r="D1" s="2" t="s">
        <v>651</v>
      </c>
      <c r="E1" s="2" t="s">
        <v>652</v>
      </c>
      <c r="F1" s="2" t="s">
        <v>37</v>
      </c>
    </row>
    <row r="2" spans="1:6">
      <c r="A2" s="3" t="s">
        <v>222</v>
      </c>
    </row>
    <row r="3" spans="1:6">
      <c r="A3" s="4" t="s">
        <v>653</v>
      </c>
      <c r="D3" s="4" t="s">
        <v>654</v>
      </c>
      <c r="E3" s="4" t="s">
        <v>654</v>
      </c>
      <c r="F3" s="4" t="s">
        <v>654</v>
      </c>
    </row>
    <row r="4" spans="1:6">
      <c r="A4" s="4" t="s">
        <v>655</v>
      </c>
    </row>
    <row r="5" spans="1:6">
      <c r="A5" s="3" t="s">
        <v>222</v>
      </c>
    </row>
    <row r="6" spans="1:6">
      <c r="A6" s="4" t="s">
        <v>656</v>
      </c>
      <c r="D6" s="4" t="s">
        <v>657</v>
      </c>
    </row>
    <row r="7" spans="1:6">
      <c r="A7" s="4" t="s">
        <v>658</v>
      </c>
      <c r="D7" s="4" t="s">
        <v>659</v>
      </c>
    </row>
    <row r="8" spans="1:6">
      <c r="A8" s="4" t="s">
        <v>660</v>
      </c>
      <c r="D8" s="4" t="s">
        <v>661</v>
      </c>
    </row>
    <row r="9" spans="1:6">
      <c r="A9" s="4" t="s">
        <v>662</v>
      </c>
    </row>
    <row r="10" spans="1:6">
      <c r="A10" s="3" t="s">
        <v>222</v>
      </c>
    </row>
    <row r="11" spans="1:6">
      <c r="A11" s="4" t="s">
        <v>656</v>
      </c>
      <c r="D11" s="4" t="s">
        <v>663</v>
      </c>
    </row>
    <row r="12" spans="1:6">
      <c r="A12" s="4" t="s">
        <v>658</v>
      </c>
      <c r="D12" s="4" t="s">
        <v>664</v>
      </c>
    </row>
    <row r="13" spans="1:6">
      <c r="A13" s="4" t="s">
        <v>660</v>
      </c>
      <c r="D13" s="4" t="s">
        <v>665</v>
      </c>
    </row>
    <row r="14" spans="1:6">
      <c r="A14" s="4" t="s">
        <v>666</v>
      </c>
    </row>
    <row r="15" spans="1:6">
      <c r="A15" s="3" t="s">
        <v>222</v>
      </c>
    </row>
    <row r="16" spans="1:6">
      <c r="A16" s="4" t="s">
        <v>667</v>
      </c>
      <c r="C16" s="5" t="n">
        <v>60</v>
      </c>
      <c r="D16" s="5" t="n">
        <v>60</v>
      </c>
    </row>
    <row r="17" spans="1:6">
      <c r="A17" s="4" t="s">
        <v>668</v>
      </c>
    </row>
    <row r="18" spans="1:6">
      <c r="A18" s="3" t="s">
        <v>222</v>
      </c>
    </row>
    <row r="19" spans="1:6">
      <c r="A19" s="4" t="s">
        <v>667</v>
      </c>
      <c r="B19" s="9" t="n">
        <v>8.6</v>
      </c>
    </row>
    <row r="20" spans="1:6">
      <c r="A20" s="4" t="s">
        <v>669</v>
      </c>
      <c r="B20" s="9" t="n">
        <v>42.3</v>
      </c>
    </row>
    <row r="21" spans="1:6">
      <c r="A21" s="4" t="s">
        <v>670</v>
      </c>
    </row>
    <row r="22" spans="1:6">
      <c r="A22" s="3" t="s">
        <v>222</v>
      </c>
    </row>
    <row r="23" spans="1:6">
      <c r="A23" s="4" t="s">
        <v>671</v>
      </c>
      <c r="D23" s="10" t="n">
        <v>28.1</v>
      </c>
      <c r="E23" s="10" t="n">
        <v>1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2</v>
      </c>
      <c r="C2" s="2" t="s">
        <v>36</v>
      </c>
      <c r="D2" s="2" t="s">
        <v>37</v>
      </c>
      <c r="E2" s="2" t="s">
        <v>673</v>
      </c>
    </row>
    <row r="3" spans="1:5">
      <c r="A3" s="3" t="s">
        <v>449</v>
      </c>
    </row>
    <row r="4" spans="1:5">
      <c r="A4" s="4" t="s">
        <v>674</v>
      </c>
      <c r="B4" s="6" t="n">
        <v>21</v>
      </c>
      <c r="C4" s="6" t="n">
        <v>20</v>
      </c>
      <c r="D4" s="6" t="n">
        <v>19</v>
      </c>
    </row>
    <row r="5" spans="1:5">
      <c r="A5" s="3" t="s">
        <v>675</v>
      </c>
    </row>
    <row r="6" spans="1:5">
      <c r="A6" s="5" t="n">
        <v>2019</v>
      </c>
      <c r="B6" s="5" t="n">
        <v>11</v>
      </c>
    </row>
    <row r="7" spans="1:5">
      <c r="A7" s="5" t="n">
        <v>2020</v>
      </c>
      <c r="B7" s="5" t="n">
        <v>9</v>
      </c>
    </row>
    <row r="8" spans="1:5">
      <c r="A8" s="5" t="n">
        <v>2021</v>
      </c>
      <c r="B8" s="5" t="n">
        <v>8</v>
      </c>
    </row>
    <row r="9" spans="1:5">
      <c r="A9" s="5" t="n">
        <v>2022</v>
      </c>
      <c r="B9" s="5" t="n">
        <v>5</v>
      </c>
    </row>
    <row r="10" spans="1:5">
      <c r="A10" s="5" t="n">
        <v>2023</v>
      </c>
      <c r="B10" s="5" t="n">
        <v>4</v>
      </c>
    </row>
    <row r="11" spans="1:5">
      <c r="A11" s="4" t="s">
        <v>676</v>
      </c>
      <c r="B11" s="5" t="n">
        <v>12</v>
      </c>
    </row>
    <row r="12" spans="1:5">
      <c r="A12" s="4" t="s">
        <v>136</v>
      </c>
      <c r="B12" s="5" t="n">
        <v>49</v>
      </c>
    </row>
    <row r="13" spans="1:5">
      <c r="A13" s="4" t="s">
        <v>677</v>
      </c>
    </row>
    <row r="14" spans="1:5">
      <c r="A14" s="3" t="s">
        <v>675</v>
      </c>
    </row>
    <row r="15" spans="1:5">
      <c r="A15" s="4" t="s">
        <v>678</v>
      </c>
      <c r="E15" s="6" t="n">
        <v>257</v>
      </c>
    </row>
    <row r="16" spans="1:5">
      <c r="A16" s="4" t="s">
        <v>679</v>
      </c>
      <c r="E16" s="5" t="n">
        <v>257</v>
      </c>
    </row>
    <row r="17" spans="1:5">
      <c r="A17" s="4" t="s">
        <v>680</v>
      </c>
    </row>
    <row r="18" spans="1:5">
      <c r="A18" s="3" t="s">
        <v>675</v>
      </c>
    </row>
    <row r="19" spans="1:5">
      <c r="A19" s="4" t="s">
        <v>678</v>
      </c>
      <c r="E19" s="5" t="n">
        <v>215</v>
      </c>
    </row>
    <row r="20" spans="1:5">
      <c r="A20" s="4" t="s">
        <v>679</v>
      </c>
      <c r="E20" s="5" t="n">
        <v>215</v>
      </c>
    </row>
    <row r="21" spans="1:5">
      <c r="A21" s="4" t="s">
        <v>32</v>
      </c>
    </row>
    <row r="22" spans="1:5">
      <c r="A22" s="3" t="s">
        <v>449</v>
      </c>
    </row>
    <row r="23" spans="1:5">
      <c r="A23" s="4" t="s">
        <v>674</v>
      </c>
      <c r="B23" s="5" t="n">
        <v>11</v>
      </c>
      <c r="C23" s="6" t="n">
        <v>11</v>
      </c>
      <c r="D23" s="6" t="n">
        <v>10</v>
      </c>
    </row>
    <row r="24" spans="1:5">
      <c r="A24" s="3" t="s">
        <v>675</v>
      </c>
    </row>
    <row r="25" spans="1:5">
      <c r="A25" s="5" t="n">
        <v>2019</v>
      </c>
      <c r="B25" s="5" t="n">
        <v>6</v>
      </c>
    </row>
    <row r="26" spans="1:5">
      <c r="A26" s="5" t="n">
        <v>2020</v>
      </c>
      <c r="B26" s="5" t="n">
        <v>6</v>
      </c>
    </row>
    <row r="27" spans="1:5">
      <c r="A27" s="5" t="n">
        <v>2021</v>
      </c>
      <c r="B27" s="5" t="n">
        <v>5</v>
      </c>
    </row>
    <row r="28" spans="1:5">
      <c r="A28" s="5" t="n">
        <v>2022</v>
      </c>
      <c r="B28" s="5" t="n">
        <v>2</v>
      </c>
    </row>
    <row r="29" spans="1:5">
      <c r="A29" s="5" t="n">
        <v>2023</v>
      </c>
      <c r="B29" s="5" t="n">
        <v>2</v>
      </c>
    </row>
    <row r="30" spans="1:5">
      <c r="A30" s="4" t="s">
        <v>676</v>
      </c>
      <c r="B30" s="5" t="n">
        <v>3</v>
      </c>
    </row>
    <row r="31" spans="1:5">
      <c r="A31" s="4" t="s">
        <v>136</v>
      </c>
      <c r="B31" s="6" t="n">
        <v>24</v>
      </c>
    </row>
    <row r="32" spans="1:5">
      <c r="A32" s="4" t="s">
        <v>681</v>
      </c>
    </row>
    <row r="33" spans="1:5">
      <c r="A33" s="3" t="s">
        <v>675</v>
      </c>
    </row>
    <row r="34" spans="1:5">
      <c r="A34" s="4" t="s">
        <v>678</v>
      </c>
      <c r="E34" s="5" t="n">
        <v>236</v>
      </c>
    </row>
    <row r="35" spans="1:5">
      <c r="A35" s="4" t="s">
        <v>679</v>
      </c>
      <c r="E35" s="6" t="n">
        <v>2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683</v>
      </c>
    </row>
    <row r="4" spans="1:12">
      <c r="A4" s="4" t="s">
        <v>40</v>
      </c>
      <c r="J4" s="6" t="n">
        <v>2527493</v>
      </c>
      <c r="K4" s="6" t="n">
        <v>2209392</v>
      </c>
      <c r="L4" s="6" t="n">
        <v>2024816</v>
      </c>
    </row>
    <row r="5" spans="1:12">
      <c r="A5" s="4" t="s">
        <v>42</v>
      </c>
      <c r="B5" s="6" t="n">
        <v>84604</v>
      </c>
      <c r="C5" s="6" t="n">
        <v>98064</v>
      </c>
      <c r="D5" s="6" t="n">
        <v>78799</v>
      </c>
      <c r="E5" s="6" t="n">
        <v>71889</v>
      </c>
      <c r="F5" s="6" t="n">
        <v>87220</v>
      </c>
      <c r="G5" s="6" t="n">
        <v>111473</v>
      </c>
      <c r="H5" s="6" t="n">
        <v>77802</v>
      </c>
      <c r="I5" s="6" t="n">
        <v>69738</v>
      </c>
      <c r="J5" s="5" t="n">
        <v>333356</v>
      </c>
      <c r="K5" s="5" t="n">
        <v>346233</v>
      </c>
      <c r="L5" s="5" t="n">
        <v>355838</v>
      </c>
    </row>
    <row r="6" spans="1:12">
      <c r="A6" s="4" t="s">
        <v>44</v>
      </c>
      <c r="J6" s="5" t="n">
        <v>-5962</v>
      </c>
      <c r="K6" s="5" t="n">
        <v>-7942</v>
      </c>
      <c r="L6" s="5" t="n">
        <v>-7663</v>
      </c>
    </row>
    <row r="7" spans="1:12">
      <c r="A7" s="4" t="s">
        <v>58</v>
      </c>
    </row>
    <row r="8" spans="1:12">
      <c r="A8" s="3" t="s">
        <v>683</v>
      </c>
    </row>
    <row r="9" spans="1:12">
      <c r="A9" s="4" t="s">
        <v>40</v>
      </c>
      <c r="J9" s="5" t="n">
        <v>2304864</v>
      </c>
      <c r="K9" s="5" t="n">
        <v>1994042</v>
      </c>
      <c r="L9" s="5" t="n">
        <v>1804298</v>
      </c>
    </row>
    <row r="10" spans="1:12">
      <c r="A10" s="4" t="s">
        <v>42</v>
      </c>
      <c r="J10" s="5" t="n">
        <v>241661</v>
      </c>
      <c r="K10" s="5" t="n">
        <v>263524</v>
      </c>
      <c r="L10" s="5" t="n">
        <v>290070</v>
      </c>
    </row>
    <row r="11" spans="1:12">
      <c r="A11" s="4" t="s">
        <v>59</v>
      </c>
    </row>
    <row r="12" spans="1:12">
      <c r="A12" s="3" t="s">
        <v>683</v>
      </c>
    </row>
    <row r="13" spans="1:12">
      <c r="A13" s="4" t="s">
        <v>40</v>
      </c>
      <c r="J13" s="5" t="n">
        <v>206040</v>
      </c>
      <c r="K13" s="5" t="n">
        <v>198104</v>
      </c>
      <c r="L13" s="5" t="n">
        <v>197697</v>
      </c>
    </row>
    <row r="14" spans="1:12">
      <c r="A14" s="4" t="s">
        <v>42</v>
      </c>
      <c r="J14" s="5" t="n">
        <v>108235</v>
      </c>
      <c r="K14" s="5" t="n">
        <v>99536</v>
      </c>
      <c r="L14" s="5" t="n">
        <v>88227</v>
      </c>
    </row>
    <row r="15" spans="1:12">
      <c r="A15" s="4" t="s">
        <v>60</v>
      </c>
    </row>
    <row r="16" spans="1:12">
      <c r="A16" s="3" t="s">
        <v>683</v>
      </c>
    </row>
    <row r="17" spans="1:12">
      <c r="A17" s="4" t="s">
        <v>40</v>
      </c>
      <c r="J17" s="5" t="n">
        <v>16589</v>
      </c>
      <c r="K17" s="5" t="n">
        <v>17246</v>
      </c>
      <c r="L17" s="5" t="n">
        <v>22821</v>
      </c>
    </row>
    <row r="18" spans="1:12">
      <c r="A18" s="4" t="s">
        <v>42</v>
      </c>
      <c r="J18" s="5" t="n">
        <v>-16540</v>
      </c>
      <c r="K18" s="5" t="n">
        <v>-16827</v>
      </c>
      <c r="L18" s="5" t="n">
        <v>-22459</v>
      </c>
    </row>
    <row r="19" spans="1:12">
      <c r="A19" s="4" t="s">
        <v>684</v>
      </c>
    </row>
    <row r="20" spans="1:12">
      <c r="A20" s="3" t="s">
        <v>683</v>
      </c>
    </row>
    <row r="21" spans="1:12">
      <c r="A21" s="4" t="s">
        <v>40</v>
      </c>
      <c r="K21" s="5" t="n">
        <v>2217334</v>
      </c>
      <c r="L21" s="5" t="n">
        <v>2032479</v>
      </c>
    </row>
    <row r="22" spans="1:12">
      <c r="A22" s="4" t="s">
        <v>42</v>
      </c>
      <c r="K22" s="5" t="n">
        <v>338291</v>
      </c>
      <c r="L22" s="5" t="n">
        <v>348175</v>
      </c>
    </row>
    <row r="23" spans="1:12">
      <c r="A23" s="4" t="s">
        <v>44</v>
      </c>
      <c r="K23" s="5" t="n">
        <v>0</v>
      </c>
      <c r="L23" s="5" t="n">
        <v>0</v>
      </c>
    </row>
    <row r="24" spans="1:12">
      <c r="A24" s="4" t="s">
        <v>685</v>
      </c>
    </row>
    <row r="25" spans="1:12">
      <c r="A25" s="3" t="s">
        <v>683</v>
      </c>
    </row>
    <row r="26" spans="1:12">
      <c r="A26" s="4" t="s">
        <v>40</v>
      </c>
      <c r="K26" s="5" t="n">
        <v>2000045</v>
      </c>
      <c r="L26" s="5" t="n">
        <v>1809900</v>
      </c>
    </row>
    <row r="27" spans="1:12">
      <c r="A27" s="4" t="s">
        <v>42</v>
      </c>
      <c r="K27" s="5" t="n">
        <v>257521</v>
      </c>
      <c r="L27" s="5" t="n">
        <v>284468</v>
      </c>
    </row>
    <row r="28" spans="1:12">
      <c r="A28" s="4" t="s">
        <v>686</v>
      </c>
    </row>
    <row r="29" spans="1:12">
      <c r="A29" s="3" t="s">
        <v>683</v>
      </c>
    </row>
    <row r="30" spans="1:12">
      <c r="A30" s="4" t="s">
        <v>40</v>
      </c>
      <c r="K30" s="5" t="n">
        <v>198924</v>
      </c>
      <c r="L30" s="5" t="n">
        <v>198572</v>
      </c>
    </row>
    <row r="31" spans="1:12">
      <c r="A31" s="4" t="s">
        <v>42</v>
      </c>
      <c r="K31" s="5" t="n">
        <v>98716</v>
      </c>
      <c r="L31" s="5" t="n">
        <v>87352</v>
      </c>
    </row>
    <row r="32" spans="1:12">
      <c r="A32" s="4" t="s">
        <v>687</v>
      </c>
    </row>
    <row r="33" spans="1:12">
      <c r="A33" s="3" t="s">
        <v>683</v>
      </c>
    </row>
    <row r="34" spans="1:12">
      <c r="A34" s="4" t="s">
        <v>40</v>
      </c>
      <c r="K34" s="5" t="n">
        <v>18365</v>
      </c>
      <c r="L34" s="5" t="n">
        <v>24007</v>
      </c>
    </row>
    <row r="35" spans="1:12">
      <c r="A35" s="4" t="s">
        <v>42</v>
      </c>
      <c r="K35" s="5" t="n">
        <v>-17946</v>
      </c>
      <c r="L35" s="5" t="n">
        <v>-23645</v>
      </c>
    </row>
    <row r="36" spans="1:12">
      <c r="A36" s="4" t="s">
        <v>688</v>
      </c>
    </row>
    <row r="37" spans="1:12">
      <c r="A37" s="3" t="s">
        <v>683</v>
      </c>
    </row>
    <row r="38" spans="1:12">
      <c r="A38" s="4" t="s">
        <v>40</v>
      </c>
      <c r="K38" s="5" t="n">
        <v>-7942</v>
      </c>
      <c r="L38" s="5" t="n">
        <v>-7663</v>
      </c>
    </row>
    <row r="39" spans="1:12">
      <c r="A39" s="4" t="s">
        <v>42</v>
      </c>
      <c r="K39" s="5" t="n">
        <v>7942</v>
      </c>
      <c r="L39" s="5" t="n">
        <v>7663</v>
      </c>
    </row>
    <row r="40" spans="1:12">
      <c r="A40" s="4" t="s">
        <v>44</v>
      </c>
      <c r="K40" s="5" t="n">
        <v>-7942</v>
      </c>
      <c r="L40" s="5" t="n">
        <v>-7663</v>
      </c>
    </row>
    <row r="41" spans="1:12">
      <c r="A41" s="4" t="s">
        <v>689</v>
      </c>
    </row>
    <row r="42" spans="1:12">
      <c r="A42" s="3" t="s">
        <v>683</v>
      </c>
    </row>
    <row r="43" spans="1:12">
      <c r="A43" s="4" t="s">
        <v>40</v>
      </c>
      <c r="K43" s="5" t="n">
        <v>-6003</v>
      </c>
      <c r="L43" s="5" t="n">
        <v>-5602</v>
      </c>
    </row>
    <row r="44" spans="1:12">
      <c r="A44" s="4" t="s">
        <v>42</v>
      </c>
      <c r="K44" s="5" t="n">
        <v>6003</v>
      </c>
      <c r="L44" s="5" t="n">
        <v>5602</v>
      </c>
    </row>
    <row r="45" spans="1:12">
      <c r="A45" s="4" t="s">
        <v>690</v>
      </c>
    </row>
    <row r="46" spans="1:12">
      <c r="A46" s="3" t="s">
        <v>683</v>
      </c>
    </row>
    <row r="47" spans="1:12">
      <c r="A47" s="4" t="s">
        <v>40</v>
      </c>
      <c r="K47" s="5" t="n">
        <v>-820</v>
      </c>
      <c r="L47" s="5" t="n">
        <v>-875</v>
      </c>
    </row>
    <row r="48" spans="1:12">
      <c r="A48" s="4" t="s">
        <v>42</v>
      </c>
      <c r="K48" s="5" t="n">
        <v>820</v>
      </c>
      <c r="L48" s="5" t="n">
        <v>875</v>
      </c>
    </row>
    <row r="49" spans="1:12">
      <c r="A49" s="4" t="s">
        <v>691</v>
      </c>
    </row>
    <row r="50" spans="1:12">
      <c r="A50" s="3" t="s">
        <v>683</v>
      </c>
    </row>
    <row r="51" spans="1:12">
      <c r="A51" s="4" t="s">
        <v>40</v>
      </c>
      <c r="K51" s="5" t="n">
        <v>-1119</v>
      </c>
      <c r="L51" s="5" t="n">
        <v>-1186</v>
      </c>
    </row>
    <row r="52" spans="1:12">
      <c r="A52" s="4" t="s">
        <v>42</v>
      </c>
      <c r="K52" s="5" t="n">
        <v>1119</v>
      </c>
      <c r="L52" s="5" t="n">
        <v>1186</v>
      </c>
    </row>
    <row r="53" spans="1:12">
      <c r="A53" s="4" t="s">
        <v>32</v>
      </c>
    </row>
    <row r="54" spans="1:12">
      <c r="A54" s="3" t="s">
        <v>683</v>
      </c>
    </row>
    <row r="55" spans="1:12">
      <c r="A55" s="4" t="s">
        <v>40</v>
      </c>
      <c r="J55" s="5" t="n">
        <v>2304864</v>
      </c>
      <c r="K55" s="5" t="n">
        <v>1994042</v>
      </c>
      <c r="L55" s="5" t="n">
        <v>1804298</v>
      </c>
    </row>
    <row r="56" spans="1:12">
      <c r="A56" s="4" t="s">
        <v>42</v>
      </c>
      <c r="B56" s="6" t="n">
        <v>61112</v>
      </c>
      <c r="C56" s="6" t="n">
        <v>74036</v>
      </c>
      <c r="D56" s="6" t="n">
        <v>55144</v>
      </c>
      <c r="E56" s="6" t="n">
        <v>51369</v>
      </c>
      <c r="F56" s="6" t="n">
        <v>68184</v>
      </c>
      <c r="G56" s="6" t="n">
        <v>88497</v>
      </c>
      <c r="H56" s="6" t="n">
        <v>56482</v>
      </c>
      <c r="I56" s="6" t="n">
        <v>50361</v>
      </c>
      <c r="J56" s="5" t="n">
        <v>241661</v>
      </c>
      <c r="K56" s="5" t="n">
        <v>263524</v>
      </c>
      <c r="L56" s="5" t="n">
        <v>290070</v>
      </c>
    </row>
    <row r="57" spans="1:12">
      <c r="A57" s="4" t="s">
        <v>44</v>
      </c>
      <c r="J57" s="5" t="n">
        <v>-3631</v>
      </c>
      <c r="K57" s="5" t="n">
        <v>-6003</v>
      </c>
      <c r="L57" s="5" t="n">
        <v>-5602</v>
      </c>
    </row>
    <row r="58" spans="1:12">
      <c r="A58" s="4" t="s">
        <v>221</v>
      </c>
      <c r="J58" s="5" t="n">
        <v>461491</v>
      </c>
      <c r="K58" s="5" t="n">
        <v>411907</v>
      </c>
      <c r="L58" s="5" t="n">
        <v>399931</v>
      </c>
    </row>
    <row r="59" spans="1:12">
      <c r="A59" s="4" t="s">
        <v>692</v>
      </c>
    </row>
    <row r="60" spans="1:12">
      <c r="A60" s="3" t="s">
        <v>683</v>
      </c>
    </row>
    <row r="61" spans="1:12">
      <c r="A61" s="4" t="s">
        <v>40</v>
      </c>
      <c r="K61" s="5" t="n">
        <v>2000045</v>
      </c>
      <c r="L61" s="5" t="n">
        <v>1809900</v>
      </c>
    </row>
    <row r="62" spans="1:12">
      <c r="A62" s="4" t="s">
        <v>42</v>
      </c>
      <c r="K62" s="5" t="n">
        <v>257521</v>
      </c>
      <c r="L62" s="5" t="n">
        <v>284468</v>
      </c>
    </row>
    <row r="63" spans="1:12">
      <c r="A63" s="4" t="s">
        <v>44</v>
      </c>
      <c r="K63" s="5" t="n">
        <v>0</v>
      </c>
      <c r="L63" s="5" t="n">
        <v>0</v>
      </c>
    </row>
    <row r="64" spans="1:12">
      <c r="A64" s="4" t="s">
        <v>221</v>
      </c>
      <c r="K64" s="5" t="n">
        <v>417910</v>
      </c>
      <c r="L64" s="5" t="n">
        <v>405533</v>
      </c>
    </row>
    <row r="65" spans="1:12">
      <c r="A65" s="4" t="s">
        <v>693</v>
      </c>
    </row>
    <row r="66" spans="1:12">
      <c r="A66" s="3" t="s">
        <v>683</v>
      </c>
    </row>
    <row r="67" spans="1:12">
      <c r="A67" s="4" t="s">
        <v>40</v>
      </c>
      <c r="K67" s="5" t="n">
        <v>-6003</v>
      </c>
      <c r="L67" s="5" t="n">
        <v>-5602</v>
      </c>
    </row>
    <row r="68" spans="1:12">
      <c r="A68" s="4" t="s">
        <v>42</v>
      </c>
      <c r="K68" s="5" t="n">
        <v>6003</v>
      </c>
      <c r="L68" s="5" t="n">
        <v>5602</v>
      </c>
    </row>
    <row r="69" spans="1:12">
      <c r="A69" s="4" t="s">
        <v>44</v>
      </c>
      <c r="K69" s="5" t="n">
        <v>-6003</v>
      </c>
      <c r="L69" s="5" t="n">
        <v>-5602</v>
      </c>
    </row>
    <row r="70" spans="1:12">
      <c r="A70" s="4" t="s">
        <v>221</v>
      </c>
      <c r="K70" s="5" t="n">
        <v>-6003</v>
      </c>
      <c r="L70" s="5" t="n">
        <v>-5602</v>
      </c>
    </row>
    <row r="71" spans="1:12">
      <c r="A71" s="4" t="s">
        <v>304</v>
      </c>
    </row>
    <row r="72" spans="1:12">
      <c r="A72" s="3" t="s">
        <v>683</v>
      </c>
    </row>
    <row r="73" spans="1:12">
      <c r="A73" s="4" t="s">
        <v>40</v>
      </c>
      <c r="J73" s="5" t="n">
        <v>1639275</v>
      </c>
      <c r="K73" s="5" t="n">
        <v>1420606</v>
      </c>
      <c r="L73" s="5" t="n">
        <v>1272187</v>
      </c>
    </row>
    <row r="74" spans="1:12">
      <c r="A74" s="4" t="s">
        <v>42</v>
      </c>
      <c r="J74" s="5" t="n">
        <v>163275</v>
      </c>
      <c r="K74" s="5" t="n">
        <v>177898</v>
      </c>
      <c r="L74" s="5" t="n">
        <v>202197</v>
      </c>
    </row>
    <row r="75" spans="1:12">
      <c r="A75" s="4" t="s">
        <v>44</v>
      </c>
      <c r="J75" s="5" t="n">
        <v>-2649</v>
      </c>
      <c r="K75" s="5" t="n">
        <v>-5049</v>
      </c>
      <c r="L75" s="5" t="n">
        <v>-5058</v>
      </c>
    </row>
    <row r="76" spans="1:12">
      <c r="A76" s="4" t="s">
        <v>221</v>
      </c>
      <c r="J76" s="5" t="n">
        <v>313346</v>
      </c>
      <c r="K76" s="5" t="n">
        <v>274391</v>
      </c>
      <c r="L76" s="5" t="n">
        <v>268118</v>
      </c>
    </row>
    <row r="77" spans="1:12">
      <c r="A77" s="4" t="s">
        <v>694</v>
      </c>
    </row>
    <row r="78" spans="1:12">
      <c r="A78" s="3" t="s">
        <v>683</v>
      </c>
    </row>
    <row r="79" spans="1:12">
      <c r="A79" s="4" t="s">
        <v>40</v>
      </c>
      <c r="K79" s="5" t="n">
        <v>1425655</v>
      </c>
      <c r="L79" s="5" t="n">
        <v>1277245</v>
      </c>
    </row>
    <row r="80" spans="1:12">
      <c r="A80" s="4" t="s">
        <v>42</v>
      </c>
      <c r="K80" s="5" t="n">
        <v>172849</v>
      </c>
      <c r="L80" s="5" t="n">
        <v>197139</v>
      </c>
    </row>
    <row r="81" spans="1:12">
      <c r="A81" s="4" t="s">
        <v>44</v>
      </c>
      <c r="K81" s="5" t="n">
        <v>0</v>
      </c>
      <c r="L81" s="5" t="n">
        <v>0</v>
      </c>
    </row>
    <row r="82" spans="1:12">
      <c r="A82" s="4" t="s">
        <v>221</v>
      </c>
      <c r="K82" s="5" t="n">
        <v>279440</v>
      </c>
      <c r="L82" s="5" t="n">
        <v>273176</v>
      </c>
    </row>
    <row r="83" spans="1:12">
      <c r="A83" s="4" t="s">
        <v>695</v>
      </c>
    </row>
    <row r="84" spans="1:12">
      <c r="A84" s="3" t="s">
        <v>683</v>
      </c>
    </row>
    <row r="85" spans="1:12">
      <c r="A85" s="4" t="s">
        <v>40</v>
      </c>
      <c r="K85" s="5" t="n">
        <v>-5049</v>
      </c>
      <c r="L85" s="5" t="n">
        <v>-5058</v>
      </c>
    </row>
    <row r="86" spans="1:12">
      <c r="A86" s="4" t="s">
        <v>42</v>
      </c>
      <c r="K86" s="5" t="n">
        <v>5049</v>
      </c>
      <c r="L86" s="5" t="n">
        <v>5058</v>
      </c>
    </row>
    <row r="87" spans="1:12">
      <c r="A87" s="4" t="s">
        <v>44</v>
      </c>
      <c r="K87" s="5" t="n">
        <v>-5049</v>
      </c>
      <c r="L87" s="5" t="n">
        <v>-5058</v>
      </c>
    </row>
    <row r="88" spans="1:12">
      <c r="A88" s="4" t="s">
        <v>221</v>
      </c>
      <c r="K88" s="5" t="n">
        <v>-5049</v>
      </c>
      <c r="L88" s="5" t="n">
        <v>-5058</v>
      </c>
    </row>
    <row r="89" spans="1:12">
      <c r="A89" s="4" t="s">
        <v>696</v>
      </c>
    </row>
    <row r="90" spans="1:12">
      <c r="A90" s="3" t="s">
        <v>683</v>
      </c>
    </row>
    <row r="91" spans="1:12">
      <c r="A91" s="4" t="s">
        <v>40</v>
      </c>
      <c r="K91" s="5" t="n">
        <v>287775</v>
      </c>
      <c r="L91" s="5" t="n">
        <v>267142</v>
      </c>
    </row>
    <row r="92" spans="1:12">
      <c r="A92" s="4" t="s">
        <v>42</v>
      </c>
      <c r="K92" s="5" t="n">
        <v>45692</v>
      </c>
      <c r="L92" s="5" t="n">
        <v>44243</v>
      </c>
    </row>
    <row r="93" spans="1:12">
      <c r="A93" s="4" t="s">
        <v>44</v>
      </c>
      <c r="K93" s="5" t="n">
        <v>-93</v>
      </c>
      <c r="L93" s="5" t="n">
        <v>319</v>
      </c>
    </row>
    <row r="94" spans="1:12">
      <c r="A94" s="4" t="s">
        <v>221</v>
      </c>
      <c r="K94" s="5" t="n">
        <v>66184</v>
      </c>
      <c r="L94" s="5" t="n">
        <v>64216</v>
      </c>
    </row>
    <row r="95" spans="1:12">
      <c r="A95" s="4" t="s">
        <v>697</v>
      </c>
    </row>
    <row r="96" spans="1:12">
      <c r="A96" s="3" t="s">
        <v>683</v>
      </c>
    </row>
    <row r="97" spans="1:12">
      <c r="A97" s="4" t="s">
        <v>40</v>
      </c>
      <c r="K97" s="5" t="n">
        <v>287868</v>
      </c>
      <c r="L97" s="5" t="n">
        <v>266823</v>
      </c>
    </row>
    <row r="98" spans="1:12">
      <c r="A98" s="4" t="s">
        <v>42</v>
      </c>
      <c r="K98" s="5" t="n">
        <v>45599</v>
      </c>
      <c r="L98" s="5" t="n">
        <v>44562</v>
      </c>
    </row>
    <row r="99" spans="1:12">
      <c r="A99" s="4" t="s">
        <v>44</v>
      </c>
      <c r="K99" s="5" t="n">
        <v>0</v>
      </c>
      <c r="L99" s="5" t="n">
        <v>0</v>
      </c>
    </row>
    <row r="100" spans="1:12">
      <c r="A100" s="4" t="s">
        <v>221</v>
      </c>
      <c r="K100" s="5" t="n">
        <v>66277</v>
      </c>
      <c r="L100" s="5" t="n">
        <v>63897</v>
      </c>
    </row>
    <row r="101" spans="1:12">
      <c r="A101" s="4" t="s">
        <v>698</v>
      </c>
    </row>
    <row r="102" spans="1:12">
      <c r="A102" s="3" t="s">
        <v>683</v>
      </c>
    </row>
    <row r="103" spans="1:12">
      <c r="A103" s="4" t="s">
        <v>40</v>
      </c>
      <c r="K103" s="5" t="n">
        <v>-93</v>
      </c>
      <c r="L103" s="5" t="n">
        <v>319</v>
      </c>
    </row>
    <row r="104" spans="1:12">
      <c r="A104" s="4" t="s">
        <v>42</v>
      </c>
      <c r="K104" s="5" t="n">
        <v>93</v>
      </c>
      <c r="L104" s="5" t="n">
        <v>-319</v>
      </c>
    </row>
    <row r="105" spans="1:12">
      <c r="A105" s="4" t="s">
        <v>44</v>
      </c>
      <c r="K105" s="5" t="n">
        <v>-93</v>
      </c>
      <c r="L105" s="5" t="n">
        <v>319</v>
      </c>
    </row>
    <row r="106" spans="1:12">
      <c r="A106" s="4" t="s">
        <v>221</v>
      </c>
      <c r="K106" s="5" t="n">
        <v>-93</v>
      </c>
      <c r="L106" s="5" t="n">
        <v>319</v>
      </c>
    </row>
    <row r="107" spans="1:12">
      <c r="A107" s="4" t="s">
        <v>699</v>
      </c>
    </row>
    <row r="108" spans="1:12">
      <c r="A108" s="3" t="s">
        <v>683</v>
      </c>
    </row>
    <row r="109" spans="1:12">
      <c r="A109" s="4" t="s">
        <v>40</v>
      </c>
      <c r="K109" s="5" t="n">
        <v>285661</v>
      </c>
      <c r="L109" s="5" t="n">
        <v>264969</v>
      </c>
    </row>
    <row r="110" spans="1:12">
      <c r="A110" s="4" t="s">
        <v>42</v>
      </c>
      <c r="K110" s="5" t="n">
        <v>40017</v>
      </c>
      <c r="L110" s="5" t="n">
        <v>43736</v>
      </c>
    </row>
    <row r="111" spans="1:12">
      <c r="A111" s="4" t="s">
        <v>44</v>
      </c>
      <c r="K111" s="5" t="n">
        <v>-861</v>
      </c>
      <c r="L111" s="5" t="n">
        <v>-863</v>
      </c>
    </row>
    <row r="112" spans="1:12">
      <c r="A112" s="4" t="s">
        <v>221</v>
      </c>
      <c r="K112" s="5" t="n">
        <v>71332</v>
      </c>
      <c r="L112" s="5" t="n">
        <v>67597</v>
      </c>
    </row>
    <row r="113" spans="1:12">
      <c r="A113" s="4" t="s">
        <v>700</v>
      </c>
    </row>
    <row r="114" spans="1:12">
      <c r="A114" s="3" t="s">
        <v>683</v>
      </c>
    </row>
    <row r="115" spans="1:12">
      <c r="A115" s="4" t="s">
        <v>40</v>
      </c>
      <c r="K115" s="5" t="n">
        <v>286522</v>
      </c>
      <c r="L115" s="5" t="n">
        <v>265832</v>
      </c>
    </row>
    <row r="116" spans="1:12">
      <c r="A116" s="4" t="s">
        <v>42</v>
      </c>
      <c r="K116" s="5" t="n">
        <v>39156</v>
      </c>
      <c r="L116" s="5" t="n">
        <v>42873</v>
      </c>
    </row>
    <row r="117" spans="1:12">
      <c r="A117" s="4" t="s">
        <v>44</v>
      </c>
      <c r="K117" s="5" t="n">
        <v>0</v>
      </c>
      <c r="L117" s="5" t="n">
        <v>0</v>
      </c>
    </row>
    <row r="118" spans="1:12">
      <c r="A118" s="4" t="s">
        <v>221</v>
      </c>
      <c r="K118" s="5" t="n">
        <v>72193</v>
      </c>
      <c r="L118" s="5" t="n">
        <v>68460</v>
      </c>
    </row>
    <row r="119" spans="1:12">
      <c r="A119" s="4" t="s">
        <v>701</v>
      </c>
    </row>
    <row r="120" spans="1:12">
      <c r="A120" s="3" t="s">
        <v>683</v>
      </c>
    </row>
    <row r="121" spans="1:12">
      <c r="A121" s="4" t="s">
        <v>40</v>
      </c>
      <c r="K121" s="5" t="n">
        <v>-861</v>
      </c>
      <c r="L121" s="5" t="n">
        <v>-863</v>
      </c>
    </row>
    <row r="122" spans="1:12">
      <c r="A122" s="4" t="s">
        <v>42</v>
      </c>
      <c r="K122" s="5" t="n">
        <v>861</v>
      </c>
      <c r="L122" s="5" t="n">
        <v>863</v>
      </c>
    </row>
    <row r="123" spans="1:12">
      <c r="A123" s="4" t="s">
        <v>44</v>
      </c>
      <c r="K123" s="5" t="n">
        <v>-861</v>
      </c>
      <c r="L123" s="5" t="n">
        <v>-863</v>
      </c>
    </row>
    <row r="124" spans="1:12">
      <c r="A124" s="4" t="s">
        <v>221</v>
      </c>
      <c r="K124" s="5" t="n">
        <v>-861</v>
      </c>
      <c r="L124" s="5" t="n">
        <v>-863</v>
      </c>
    </row>
    <row r="125" spans="1:12">
      <c r="A125" s="4" t="s">
        <v>670</v>
      </c>
    </row>
    <row r="126" spans="1:12">
      <c r="A126" s="3" t="s">
        <v>683</v>
      </c>
    </row>
    <row r="127" spans="1:12">
      <c r="A127" s="4" t="s">
        <v>40</v>
      </c>
      <c r="J127" s="5" t="n">
        <v>206040</v>
      </c>
      <c r="K127" s="5" t="n">
        <v>198104</v>
      </c>
      <c r="L127" s="5" t="n">
        <v>197697</v>
      </c>
    </row>
    <row r="128" spans="1:12">
      <c r="A128" s="4" t="s">
        <v>42</v>
      </c>
      <c r="J128" s="5" t="n">
        <v>108235</v>
      </c>
      <c r="K128" s="5" t="n">
        <v>99536</v>
      </c>
      <c r="L128" s="5" t="n">
        <v>88227</v>
      </c>
    </row>
    <row r="129" spans="1:12">
      <c r="A129" s="4" t="s">
        <v>44</v>
      </c>
      <c r="J129" s="5" t="n">
        <v>-1657</v>
      </c>
      <c r="K129" s="5" t="n">
        <v>-820</v>
      </c>
      <c r="L129" s="5" t="n">
        <v>-875</v>
      </c>
    </row>
    <row r="130" spans="1:12">
      <c r="A130" s="4" t="s">
        <v>702</v>
      </c>
      <c r="J130" s="5" t="n">
        <v>98387</v>
      </c>
      <c r="K130" s="5" t="n">
        <v>94931</v>
      </c>
      <c r="L130" s="5" t="n">
        <v>89242</v>
      </c>
    </row>
    <row r="131" spans="1:12">
      <c r="A131" s="4" t="s">
        <v>703</v>
      </c>
      <c r="J131" s="6" t="n">
        <v>17238</v>
      </c>
      <c r="K131" s="5" t="n">
        <v>20144</v>
      </c>
      <c r="L131" s="5" t="n">
        <v>19362</v>
      </c>
    </row>
    <row r="132" spans="1:12">
      <c r="A132" s="4" t="s">
        <v>704</v>
      </c>
    </row>
    <row r="133" spans="1:12">
      <c r="A133" s="3" t="s">
        <v>683</v>
      </c>
    </row>
    <row r="134" spans="1:12">
      <c r="A134" s="4" t="s">
        <v>702</v>
      </c>
      <c r="K134" s="5" t="n">
        <v>95751</v>
      </c>
      <c r="L134" s="5" t="n">
        <v>90117</v>
      </c>
    </row>
    <row r="135" spans="1:12">
      <c r="A135" s="4" t="s">
        <v>703</v>
      </c>
      <c r="K135" s="5" t="n">
        <v>19324</v>
      </c>
      <c r="L135" s="5" t="n">
        <v>18487</v>
      </c>
    </row>
    <row r="136" spans="1:12">
      <c r="A136" s="4" t="s">
        <v>705</v>
      </c>
    </row>
    <row r="137" spans="1:12">
      <c r="A137" s="3" t="s">
        <v>683</v>
      </c>
    </row>
    <row r="138" spans="1:12">
      <c r="A138" s="4" t="s">
        <v>702</v>
      </c>
      <c r="K138" s="5" t="n">
        <v>-820</v>
      </c>
      <c r="L138" s="5" t="n">
        <v>-875</v>
      </c>
    </row>
    <row r="139" spans="1:12">
      <c r="A139" s="4" t="s">
        <v>703</v>
      </c>
      <c r="K139" s="6" t="n">
        <v>820</v>
      </c>
      <c r="L139" s="6" t="n">
        <v>87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2</v>
      </c>
      <c r="D1" s="2" t="s">
        <v>36</v>
      </c>
      <c r="E1" s="2" t="s">
        <v>37</v>
      </c>
    </row>
    <row r="2" spans="1:5">
      <c r="A2" s="3" t="s">
        <v>708</v>
      </c>
    </row>
    <row r="3" spans="1:5">
      <c r="A3" s="4" t="s">
        <v>709</v>
      </c>
      <c r="C3" s="6" t="n">
        <v>1500</v>
      </c>
      <c r="D3" s="6" t="n">
        <v>1200</v>
      </c>
    </row>
    <row r="4" spans="1:5">
      <c r="A4" s="3" t="s">
        <v>467</v>
      </c>
    </row>
    <row r="5" spans="1:5">
      <c r="A5" s="4" t="s">
        <v>710</v>
      </c>
      <c r="B5" s="4" t="s">
        <v>711</v>
      </c>
    </row>
    <row r="6" spans="1:5">
      <c r="A6" s="3" t="s">
        <v>712</v>
      </c>
    </row>
    <row r="7" spans="1:5">
      <c r="A7" s="4" t="s">
        <v>103</v>
      </c>
      <c r="C7" s="5" t="n">
        <v>82190</v>
      </c>
      <c r="D7" s="5" t="n">
        <v>82190</v>
      </c>
    </row>
    <row r="8" spans="1:5">
      <c r="A8" s="4" t="s">
        <v>670</v>
      </c>
    </row>
    <row r="9" spans="1:5">
      <c r="A9" s="3" t="s">
        <v>712</v>
      </c>
    </row>
    <row r="10" spans="1:5">
      <c r="A10" s="4" t="s">
        <v>103</v>
      </c>
      <c r="C10" s="5" t="n">
        <v>82190</v>
      </c>
      <c r="D10" s="5" t="n">
        <v>82190</v>
      </c>
    </row>
    <row r="11" spans="1:5">
      <c r="A11" s="4" t="s">
        <v>713</v>
      </c>
      <c r="C11" s="5" t="n">
        <v>67626</v>
      </c>
      <c r="D11" s="5" t="n">
        <v>59016</v>
      </c>
    </row>
    <row r="12" spans="1:5">
      <c r="A12" s="4" t="s">
        <v>714</v>
      </c>
      <c r="C12" s="6" t="n">
        <v>18100</v>
      </c>
      <c r="D12" s="6" t="n">
        <v>15800</v>
      </c>
    </row>
    <row r="13" spans="1:5">
      <c r="A13" s="4" t="s">
        <v>715</v>
      </c>
    </row>
    <row r="14" spans="1:5">
      <c r="A14" s="3" t="s">
        <v>712</v>
      </c>
    </row>
    <row r="15" spans="1:5">
      <c r="A15" s="4" t="s">
        <v>716</v>
      </c>
      <c r="C15" s="4" t="s">
        <v>717</v>
      </c>
    </row>
    <row r="16" spans="1:5">
      <c r="A16" s="4" t="s">
        <v>718</v>
      </c>
    </row>
    <row r="17" spans="1:5">
      <c r="A17" s="3" t="s">
        <v>712</v>
      </c>
    </row>
    <row r="18" spans="1:5">
      <c r="A18" s="4" t="s">
        <v>716</v>
      </c>
      <c r="C18" s="4" t="s">
        <v>719</v>
      </c>
    </row>
    <row r="19" spans="1:5">
      <c r="A19" s="4" t="s">
        <v>720</v>
      </c>
    </row>
    <row r="20" spans="1:5">
      <c r="A20" s="3" t="s">
        <v>481</v>
      </c>
    </row>
    <row r="21" spans="1:5">
      <c r="A21" s="4" t="s">
        <v>721</v>
      </c>
      <c r="C21" s="4" t="s">
        <v>722</v>
      </c>
    </row>
    <row r="22" spans="1:5">
      <c r="A22" s="4" t="s">
        <v>723</v>
      </c>
    </row>
    <row r="23" spans="1:5">
      <c r="A23" s="3" t="s">
        <v>481</v>
      </c>
    </row>
    <row r="24" spans="1:5">
      <c r="A24" s="4" t="s">
        <v>721</v>
      </c>
      <c r="C24" s="4" t="s">
        <v>724</v>
      </c>
    </row>
    <row r="25" spans="1:5">
      <c r="A25" s="4" t="s">
        <v>725</v>
      </c>
    </row>
    <row r="26" spans="1:5">
      <c r="A26" s="3" t="s">
        <v>481</v>
      </c>
    </row>
    <row r="27" spans="1:5">
      <c r="A27" s="4" t="s">
        <v>726</v>
      </c>
      <c r="C27" s="4" t="s">
        <v>727</v>
      </c>
    </row>
    <row r="28" spans="1:5">
      <c r="A28" s="4" t="s">
        <v>32</v>
      </c>
    </row>
    <row r="29" spans="1:5">
      <c r="A29" s="3" t="s">
        <v>467</v>
      </c>
    </row>
    <row r="30" spans="1:5">
      <c r="A30" s="4" t="s">
        <v>710</v>
      </c>
      <c r="C30" s="4" t="s">
        <v>728</v>
      </c>
      <c r="D30" s="4" t="s">
        <v>729</v>
      </c>
      <c r="E30" s="4" t="s">
        <v>730</v>
      </c>
    </row>
    <row r="31" spans="1:5">
      <c r="A31" s="4" t="s">
        <v>731</v>
      </c>
    </row>
    <row r="32" spans="1:5">
      <c r="A32" s="3" t="s">
        <v>197</v>
      </c>
    </row>
    <row r="33" spans="1:5">
      <c r="A33" s="4" t="s">
        <v>732</v>
      </c>
      <c r="C33" s="4" t="s">
        <v>733</v>
      </c>
    </row>
    <row r="34" spans="1:5">
      <c r="A34" s="4" t="s">
        <v>734</v>
      </c>
    </row>
    <row r="35" spans="1:5">
      <c r="A35" s="3" t="s">
        <v>197</v>
      </c>
    </row>
    <row r="36" spans="1:5">
      <c r="A36" s="4" t="s">
        <v>732</v>
      </c>
      <c r="C36" s="4" t="s">
        <v>735</v>
      </c>
    </row>
    <row r="37" spans="1:5">
      <c r="A37" s="4" t="s">
        <v>670</v>
      </c>
    </row>
    <row r="38" spans="1:5">
      <c r="A38" s="3" t="s">
        <v>483</v>
      </c>
    </row>
    <row r="39" spans="1:5">
      <c r="A39" s="4" t="s">
        <v>736</v>
      </c>
      <c r="C39" s="4" t="s">
        <v>737</v>
      </c>
    </row>
    <row r="40" spans="1:5">
      <c r="A40" s="3" t="s">
        <v>712</v>
      </c>
    </row>
    <row r="41" spans="1:5">
      <c r="A41" s="4" t="s">
        <v>103</v>
      </c>
      <c r="C41" s="6" t="n">
        <v>82200</v>
      </c>
      <c r="D41" s="6" t="n">
        <v>82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6</v>
      </c>
      <c r="D2" s="2" t="s">
        <v>37</v>
      </c>
    </row>
    <row r="3" spans="1:4">
      <c r="A3" s="3" t="s">
        <v>739</v>
      </c>
    </row>
    <row r="4" spans="1:4">
      <c r="A4" s="4" t="s">
        <v>740</v>
      </c>
      <c r="B4" s="6" t="n">
        <v>-50797</v>
      </c>
      <c r="C4" s="6" t="n">
        <v>-109393</v>
      </c>
      <c r="D4" s="6" t="n">
        <v>-123695</v>
      </c>
    </row>
    <row r="5" spans="1:4">
      <c r="A5" s="4" t="s">
        <v>670</v>
      </c>
    </row>
    <row r="6" spans="1:4">
      <c r="A6" s="3" t="s">
        <v>739</v>
      </c>
    </row>
    <row r="7" spans="1:4">
      <c r="A7" s="4" t="s">
        <v>740</v>
      </c>
      <c r="B7" s="5" t="n">
        <v>-24069</v>
      </c>
      <c r="C7" s="5" t="n">
        <v>-31719</v>
      </c>
      <c r="D7" s="5" t="n">
        <v>-30073</v>
      </c>
    </row>
    <row r="8" spans="1:4">
      <c r="A8" s="4" t="s">
        <v>741</v>
      </c>
    </row>
    <row r="9" spans="1:4">
      <c r="A9" s="3" t="s">
        <v>739</v>
      </c>
    </row>
    <row r="10" spans="1:4">
      <c r="A10" s="4" t="s">
        <v>742</v>
      </c>
      <c r="B10" s="5" t="n">
        <v>-7700</v>
      </c>
      <c r="C10" s="5" t="n">
        <v>-7400</v>
      </c>
      <c r="D10" s="5" t="n">
        <v>-5800</v>
      </c>
    </row>
    <row r="11" spans="1:4">
      <c r="A11" s="4" t="s">
        <v>743</v>
      </c>
      <c r="B11" s="5" t="n">
        <v>10900</v>
      </c>
      <c r="C11" s="5" t="n">
        <v>10700</v>
      </c>
      <c r="D11" s="5" t="n">
        <v>8400</v>
      </c>
    </row>
    <row r="12" spans="1:4">
      <c r="A12" s="4" t="s">
        <v>740</v>
      </c>
      <c r="B12" s="6" t="n">
        <v>3200</v>
      </c>
      <c r="C12" s="6" t="n">
        <v>3300</v>
      </c>
      <c r="D12" s="6" t="n">
        <v>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s>
  <sheetData>
    <row r="1" spans="1:14">
      <c r="A1" s="1" t="s">
        <v>744</v>
      </c>
      <c r="B1" s="2" t="s">
        <v>745</v>
      </c>
      <c r="C1" s="2" t="s">
        <v>650</v>
      </c>
      <c r="D1" s="2" t="s">
        <v>746</v>
      </c>
      <c r="E1" s="2" t="s">
        <v>747</v>
      </c>
      <c r="F1" s="2" t="s">
        <v>748</v>
      </c>
      <c r="G1" s="2" t="s">
        <v>749</v>
      </c>
      <c r="H1" s="2" t="s">
        <v>652</v>
      </c>
      <c r="I1" s="2" t="s">
        <v>750</v>
      </c>
      <c r="J1" s="2" t="s">
        <v>751</v>
      </c>
      <c r="K1" s="2" t="s">
        <v>752</v>
      </c>
      <c r="L1" s="2" t="s">
        <v>651</v>
      </c>
      <c r="M1" s="2" t="s">
        <v>652</v>
      </c>
      <c r="N1" s="2" t="s">
        <v>753</v>
      </c>
    </row>
    <row r="2" spans="1:14">
      <c r="A2" s="3" t="s">
        <v>386</v>
      </c>
    </row>
    <row r="3" spans="1:14">
      <c r="A3" s="4" t="s">
        <v>38</v>
      </c>
      <c r="L3" s="6" t="n">
        <v>2614831</v>
      </c>
      <c r="N3" s="6" t="n">
        <v>2380654</v>
      </c>
    </row>
    <row r="4" spans="1:14">
      <c r="A4" s="4" t="s">
        <v>38</v>
      </c>
      <c r="D4" s="6" t="n">
        <v>761650</v>
      </c>
      <c r="E4" s="6" t="n">
        <v>768048</v>
      </c>
      <c r="F4" s="6" t="n">
        <v>685277</v>
      </c>
      <c r="G4" s="6" t="n">
        <v>645874</v>
      </c>
      <c r="H4" s="6" t="n">
        <v>658597</v>
      </c>
      <c r="I4" s="6" t="n">
        <v>673185</v>
      </c>
      <c r="J4" s="6" t="n">
        <v>632281</v>
      </c>
      <c r="K4" s="6" t="n">
        <v>591562</v>
      </c>
      <c r="L4" s="5" t="n">
        <v>2860849</v>
      </c>
      <c r="M4" s="6" t="n">
        <v>2555625</v>
      </c>
      <c r="N4" s="5" t="n">
        <v>2380654</v>
      </c>
    </row>
    <row r="5" spans="1:14">
      <c r="A5" s="4" t="s">
        <v>754</v>
      </c>
      <c r="L5" s="5" t="n">
        <v>255629</v>
      </c>
      <c r="M5" s="5" t="n">
        <v>221998</v>
      </c>
      <c r="N5" s="5" t="n">
        <v>204746</v>
      </c>
    </row>
    <row r="6" spans="1:14">
      <c r="A6" s="4" t="s">
        <v>755</v>
      </c>
      <c r="L6" s="5" t="n">
        <v>104216</v>
      </c>
      <c r="M6" s="5" t="n">
        <v>91128</v>
      </c>
      <c r="N6" s="5" t="n">
        <v>88558</v>
      </c>
    </row>
    <row r="7" spans="1:14">
      <c r="A7" s="4" t="s">
        <v>756</v>
      </c>
      <c r="L7" s="5" t="n">
        <v>254461</v>
      </c>
      <c r="M7" s="5" t="n">
        <v>276580</v>
      </c>
      <c r="N7" s="5" t="n">
        <v>373841</v>
      </c>
    </row>
    <row r="8" spans="1:14">
      <c r="A8" s="4" t="s">
        <v>757</v>
      </c>
      <c r="L8" s="5" t="n">
        <v>50797</v>
      </c>
      <c r="M8" s="5" t="n">
        <v>109393</v>
      </c>
      <c r="N8" s="5" t="n">
        <v>123695</v>
      </c>
    </row>
    <row r="9" spans="1:14">
      <c r="A9" s="4" t="s">
        <v>50</v>
      </c>
      <c r="D9" s="5" t="n">
        <v>50046</v>
      </c>
      <c r="E9" s="5" t="n">
        <v>66371</v>
      </c>
      <c r="F9" s="5" t="n">
        <v>46527</v>
      </c>
      <c r="G9" s="5" t="n">
        <v>40720</v>
      </c>
      <c r="H9" s="5" t="n">
        <v>32843</v>
      </c>
      <c r="I9" s="5" t="n">
        <v>60544</v>
      </c>
      <c r="J9" s="5" t="n">
        <v>39134</v>
      </c>
      <c r="K9" s="5" t="n">
        <v>34666</v>
      </c>
      <c r="L9" s="5" t="n">
        <v>203664</v>
      </c>
      <c r="M9" s="5" t="n">
        <v>167187</v>
      </c>
      <c r="N9" s="5" t="n">
        <v>250146</v>
      </c>
    </row>
    <row r="10" spans="1:14">
      <c r="A10" s="4" t="s">
        <v>51</v>
      </c>
      <c r="L10" s="5" t="n">
        <v>1890</v>
      </c>
      <c r="M10" s="5" t="n">
        <v>1890</v>
      </c>
      <c r="N10" s="5" t="n">
        <v>1890</v>
      </c>
    </row>
    <row r="11" spans="1:14">
      <c r="A11" s="4" t="s">
        <v>52</v>
      </c>
      <c r="D11" s="5" t="n">
        <v>49573</v>
      </c>
      <c r="E11" s="6" t="n">
        <v>65900</v>
      </c>
      <c r="F11" s="6" t="n">
        <v>46054</v>
      </c>
      <c r="G11" s="6" t="n">
        <v>40247</v>
      </c>
      <c r="H11" s="5" t="n">
        <v>32370</v>
      </c>
      <c r="I11" s="6" t="n">
        <v>60073</v>
      </c>
      <c r="J11" s="6" t="n">
        <v>38661</v>
      </c>
      <c r="K11" s="6" t="n">
        <v>34193</v>
      </c>
      <c r="L11" s="5" t="n">
        <v>201774</v>
      </c>
      <c r="M11" s="5" t="n">
        <v>165297</v>
      </c>
      <c r="N11" s="5" t="n">
        <v>248256</v>
      </c>
    </row>
    <row r="12" spans="1:14">
      <c r="A12" s="4" t="s">
        <v>196</v>
      </c>
      <c r="L12" s="5" t="n">
        <v>537369</v>
      </c>
      <c r="M12" s="5" t="n">
        <v>495187</v>
      </c>
      <c r="N12" s="5" t="n">
        <v>330043</v>
      </c>
    </row>
    <row r="13" spans="1:14">
      <c r="A13" s="4" t="s">
        <v>758</v>
      </c>
      <c r="D13" s="5" t="n">
        <v>13104051</v>
      </c>
      <c r="H13" s="5" t="n">
        <v>12534160</v>
      </c>
      <c r="L13" s="5" t="n">
        <v>13104051</v>
      </c>
      <c r="M13" s="5" t="n">
        <v>12534160</v>
      </c>
      <c r="N13" s="5" t="n">
        <v>11881981</v>
      </c>
    </row>
    <row r="14" spans="1:14">
      <c r="A14" s="4" t="s">
        <v>58</v>
      </c>
    </row>
    <row r="15" spans="1:14">
      <c r="A15" s="3" t="s">
        <v>386</v>
      </c>
    </row>
    <row r="16" spans="1:14">
      <c r="A16" s="4" t="s">
        <v>38</v>
      </c>
      <c r="L16" s="5" t="n">
        <v>2567531</v>
      </c>
      <c r="N16" s="5" t="n">
        <v>2094368</v>
      </c>
    </row>
    <row r="17" spans="1:14">
      <c r="A17" s="4" t="s">
        <v>38</v>
      </c>
      <c r="L17" s="5" t="n">
        <v>2546525</v>
      </c>
      <c r="M17" s="5" t="n">
        <v>2257566</v>
      </c>
      <c r="N17" s="5" t="n">
        <v>2094368</v>
      </c>
    </row>
    <row r="18" spans="1:14">
      <c r="A18" s="4" t="s">
        <v>754</v>
      </c>
      <c r="L18" s="5" t="n">
        <v>230228</v>
      </c>
      <c r="M18" s="5" t="n">
        <v>201282</v>
      </c>
      <c r="N18" s="5" t="n">
        <v>193996</v>
      </c>
    </row>
    <row r="19" spans="1:14">
      <c r="A19" s="4" t="s">
        <v>755</v>
      </c>
      <c r="L19" s="5" t="n">
        <v>73348</v>
      </c>
      <c r="M19" s="5" t="n">
        <v>69637</v>
      </c>
      <c r="N19" s="5" t="n">
        <v>66824</v>
      </c>
    </row>
    <row r="20" spans="1:14">
      <c r="A20" s="4" t="s">
        <v>756</v>
      </c>
      <c r="L20" s="5" t="n">
        <v>180426</v>
      </c>
      <c r="M20" s="5" t="n">
        <v>205145</v>
      </c>
      <c r="N20" s="5" t="n">
        <v>229113</v>
      </c>
    </row>
    <row r="21" spans="1:14">
      <c r="A21" s="4" t="s">
        <v>757</v>
      </c>
      <c r="L21" s="5" t="n">
        <v>34778</v>
      </c>
      <c r="M21" s="5" t="n">
        <v>83199</v>
      </c>
      <c r="N21" s="5" t="n">
        <v>84801</v>
      </c>
    </row>
    <row r="22" spans="1:14">
      <c r="A22" s="4" t="s">
        <v>50</v>
      </c>
      <c r="L22" s="5" t="n">
        <v>145648</v>
      </c>
      <c r="M22" s="5" t="n">
        <v>121946</v>
      </c>
      <c r="N22" s="5" t="n">
        <v>144312</v>
      </c>
    </row>
    <row r="23" spans="1:14">
      <c r="A23" s="4" t="s">
        <v>51</v>
      </c>
      <c r="L23" s="5" t="n">
        <v>1995</v>
      </c>
      <c r="M23" s="5" t="n">
        <v>1995</v>
      </c>
      <c r="N23" s="5" t="n">
        <v>1995</v>
      </c>
    </row>
    <row r="24" spans="1:14">
      <c r="A24" s="4" t="s">
        <v>52</v>
      </c>
      <c r="L24" s="5" t="n">
        <v>143653</v>
      </c>
      <c r="M24" s="5" t="n">
        <v>119951</v>
      </c>
      <c r="N24" s="5" t="n">
        <v>142317</v>
      </c>
    </row>
    <row r="25" spans="1:14">
      <c r="A25" s="4" t="s">
        <v>196</v>
      </c>
      <c r="L25" s="5" t="n">
        <v>445863</v>
      </c>
      <c r="M25" s="5" t="n">
        <v>441598</v>
      </c>
      <c r="N25" s="5" t="n">
        <v>320437</v>
      </c>
    </row>
    <row r="26" spans="1:14">
      <c r="A26" s="4" t="s">
        <v>758</v>
      </c>
      <c r="D26" s="5" t="n">
        <v>5967503</v>
      </c>
      <c r="H26" s="5" t="n">
        <v>5630613</v>
      </c>
      <c r="L26" s="5" t="n">
        <v>5967503</v>
      </c>
      <c r="M26" s="5" t="n">
        <v>5630613</v>
      </c>
      <c r="N26" s="5" t="n">
        <v>5431903</v>
      </c>
    </row>
    <row r="27" spans="1:14">
      <c r="A27" s="4" t="s">
        <v>59</v>
      </c>
    </row>
    <row r="28" spans="1:14">
      <c r="A28" s="3" t="s">
        <v>386</v>
      </c>
    </row>
    <row r="29" spans="1:14">
      <c r="A29" s="4" t="s">
        <v>38</v>
      </c>
      <c r="L29" s="5" t="n">
        <v>47300</v>
      </c>
      <c r="N29" s="5" t="n">
        <v>285924</v>
      </c>
    </row>
    <row r="30" spans="1:14">
      <c r="A30" s="4" t="s">
        <v>38</v>
      </c>
      <c r="L30" s="5" t="n">
        <v>314275</v>
      </c>
      <c r="M30" s="5" t="n">
        <v>297640</v>
      </c>
      <c r="N30" s="5" t="n">
        <v>285924</v>
      </c>
    </row>
    <row r="31" spans="1:14">
      <c r="A31" s="4" t="s">
        <v>754</v>
      </c>
      <c r="L31" s="5" t="n">
        <v>21443</v>
      </c>
      <c r="M31" s="5" t="n">
        <v>19416</v>
      </c>
      <c r="N31" s="5" t="n">
        <v>9813</v>
      </c>
    </row>
    <row r="32" spans="1:14">
      <c r="A32" s="4" t="s">
        <v>755</v>
      </c>
      <c r="L32" s="5" t="n">
        <v>15539</v>
      </c>
      <c r="M32" s="5" t="n">
        <v>12156</v>
      </c>
      <c r="N32" s="5" t="n">
        <v>12755</v>
      </c>
    </row>
    <row r="33" spans="1:14">
      <c r="A33" s="4" t="s">
        <v>756</v>
      </c>
      <c r="L33" s="5" t="n">
        <v>106578</v>
      </c>
      <c r="M33" s="5" t="n">
        <v>98716</v>
      </c>
      <c r="N33" s="5" t="n">
        <v>87352</v>
      </c>
    </row>
    <row r="34" spans="1:14">
      <c r="A34" s="4" t="s">
        <v>757</v>
      </c>
      <c r="L34" s="5" t="n">
        <v>24069</v>
      </c>
      <c r="M34" s="5" t="n">
        <v>31719</v>
      </c>
      <c r="N34" s="5" t="n">
        <v>30073</v>
      </c>
    </row>
    <row r="35" spans="1:14">
      <c r="A35" s="4" t="s">
        <v>50</v>
      </c>
      <c r="L35" s="5" t="n">
        <v>82509</v>
      </c>
      <c r="M35" s="5" t="n">
        <v>66997</v>
      </c>
      <c r="N35" s="5" t="n">
        <v>57279</v>
      </c>
    </row>
    <row r="36" spans="1:14">
      <c r="A36" s="4" t="s">
        <v>51</v>
      </c>
      <c r="L36" s="5" t="n">
        <v>0</v>
      </c>
      <c r="M36" s="5" t="n">
        <v>0</v>
      </c>
      <c r="N36" s="5" t="n">
        <v>0</v>
      </c>
    </row>
    <row r="37" spans="1:14">
      <c r="A37" s="4" t="s">
        <v>52</v>
      </c>
      <c r="L37" s="5" t="n">
        <v>82509</v>
      </c>
      <c r="M37" s="5" t="n">
        <v>66997</v>
      </c>
      <c r="N37" s="5" t="n">
        <v>57279</v>
      </c>
    </row>
    <row r="38" spans="1:14">
      <c r="A38" s="4" t="s">
        <v>196</v>
      </c>
      <c r="L38" s="5" t="n">
        <v>72666</v>
      </c>
      <c r="M38" s="5" t="n">
        <v>53272</v>
      </c>
      <c r="N38" s="5" t="n">
        <v>9394</v>
      </c>
    </row>
    <row r="39" spans="1:14">
      <c r="A39" s="4" t="s">
        <v>758</v>
      </c>
      <c r="D39" s="5" t="n">
        <v>7027894</v>
      </c>
      <c r="H39" s="5" t="n">
        <v>6798659</v>
      </c>
      <c r="L39" s="5" t="n">
        <v>7027894</v>
      </c>
      <c r="M39" s="5" t="n">
        <v>6798659</v>
      </c>
      <c r="N39" s="5" t="n">
        <v>6421357</v>
      </c>
    </row>
    <row r="40" spans="1:14">
      <c r="A40" s="4" t="s">
        <v>60</v>
      </c>
    </row>
    <row r="41" spans="1:14">
      <c r="A41" s="3" t="s">
        <v>386</v>
      </c>
    </row>
    <row r="42" spans="1:14">
      <c r="A42" s="4" t="s">
        <v>38</v>
      </c>
      <c r="L42" s="5" t="n">
        <v>0</v>
      </c>
      <c r="N42" s="5" t="n">
        <v>362</v>
      </c>
    </row>
    <row r="43" spans="1:14">
      <c r="A43" s="4" t="s">
        <v>38</v>
      </c>
      <c r="L43" s="5" t="n">
        <v>49</v>
      </c>
      <c r="M43" s="5" t="n">
        <v>419</v>
      </c>
      <c r="N43" s="5" t="n">
        <v>362</v>
      </c>
    </row>
    <row r="44" spans="1:14">
      <c r="A44" s="4" t="s">
        <v>754</v>
      </c>
      <c r="L44" s="5" t="n">
        <v>3958</v>
      </c>
      <c r="M44" s="5" t="n">
        <v>1300</v>
      </c>
      <c r="N44" s="5" t="n">
        <v>937</v>
      </c>
    </row>
    <row r="45" spans="1:14">
      <c r="A45" s="4" t="s">
        <v>755</v>
      </c>
      <c r="L45" s="5" t="n">
        <v>15329</v>
      </c>
      <c r="M45" s="5" t="n">
        <v>9335</v>
      </c>
      <c r="N45" s="5" t="n">
        <v>8979</v>
      </c>
    </row>
    <row r="46" spans="1:14">
      <c r="A46" s="4" t="s">
        <v>756</v>
      </c>
      <c r="L46" s="5" t="n">
        <v>-32543</v>
      </c>
      <c r="M46" s="5" t="n">
        <v>-27281</v>
      </c>
      <c r="N46" s="5" t="n">
        <v>57376</v>
      </c>
    </row>
    <row r="47" spans="1:14">
      <c r="A47" s="4" t="s">
        <v>757</v>
      </c>
      <c r="L47" s="5" t="n">
        <v>-8050</v>
      </c>
      <c r="M47" s="5" t="n">
        <v>-5525</v>
      </c>
      <c r="N47" s="5" t="n">
        <v>8821</v>
      </c>
    </row>
    <row r="48" spans="1:14">
      <c r="A48" s="4" t="s">
        <v>50</v>
      </c>
      <c r="L48" s="5" t="n">
        <v>-24493</v>
      </c>
      <c r="M48" s="5" t="n">
        <v>-21756</v>
      </c>
      <c r="N48" s="5" t="n">
        <v>48555</v>
      </c>
    </row>
    <row r="49" spans="1:14">
      <c r="A49" s="4" t="s">
        <v>51</v>
      </c>
      <c r="L49" s="5" t="n">
        <v>-105</v>
      </c>
      <c r="M49" s="5" t="n">
        <v>-105</v>
      </c>
      <c r="N49" s="5" t="n">
        <v>-105</v>
      </c>
    </row>
    <row r="50" spans="1:14">
      <c r="A50" s="4" t="s">
        <v>52</v>
      </c>
      <c r="L50" s="5" t="n">
        <v>-24388</v>
      </c>
      <c r="M50" s="5" t="n">
        <v>-21651</v>
      </c>
      <c r="N50" s="5" t="n">
        <v>48660</v>
      </c>
    </row>
    <row r="51" spans="1:14">
      <c r="A51" s="4" t="s">
        <v>196</v>
      </c>
      <c r="L51" s="5" t="n">
        <v>18840</v>
      </c>
      <c r="M51" s="5" t="n">
        <v>317</v>
      </c>
      <c r="N51" s="5" t="n">
        <v>212</v>
      </c>
    </row>
    <row r="52" spans="1:14">
      <c r="A52" s="4" t="s">
        <v>758</v>
      </c>
      <c r="D52" s="6" t="n">
        <v>108654</v>
      </c>
      <c r="H52" s="6" t="n">
        <v>104888</v>
      </c>
      <c r="L52" s="5" t="n">
        <v>108654</v>
      </c>
      <c r="M52" s="5" t="n">
        <v>104888</v>
      </c>
      <c r="N52" s="5" t="n">
        <v>28721</v>
      </c>
    </row>
    <row r="53" spans="1:14">
      <c r="A53" s="4" t="s">
        <v>759</v>
      </c>
    </row>
    <row r="54" spans="1:14">
      <c r="A54" s="3" t="s">
        <v>386</v>
      </c>
    </row>
    <row r="55" spans="1:14">
      <c r="A55" s="4" t="s">
        <v>38</v>
      </c>
      <c r="L55" s="5" t="n">
        <v>2860849</v>
      </c>
      <c r="M55" s="5" t="n">
        <v>2555625</v>
      </c>
      <c r="N55" s="5" t="n">
        <v>2380654</v>
      </c>
    </row>
    <row r="56" spans="1:14">
      <c r="A56" s="4" t="s">
        <v>760</v>
      </c>
    </row>
    <row r="57" spans="1:14">
      <c r="A57" s="3" t="s">
        <v>386</v>
      </c>
    </row>
    <row r="58" spans="1:14">
      <c r="A58" s="4" t="s">
        <v>38</v>
      </c>
      <c r="L58" s="5" t="n">
        <v>2546472</v>
      </c>
      <c r="M58" s="5" t="n">
        <v>2257455</v>
      </c>
      <c r="N58" s="5" t="n">
        <v>2094224</v>
      </c>
    </row>
    <row r="59" spans="1:14">
      <c r="A59" s="4" t="s">
        <v>761</v>
      </c>
    </row>
    <row r="60" spans="1:14">
      <c r="A60" s="3" t="s">
        <v>386</v>
      </c>
    </row>
    <row r="61" spans="1:14">
      <c r="A61" s="4" t="s">
        <v>38</v>
      </c>
      <c r="L61" s="5" t="n">
        <v>314275</v>
      </c>
      <c r="M61" s="5" t="n">
        <v>297640</v>
      </c>
      <c r="N61" s="5" t="n">
        <v>285924</v>
      </c>
    </row>
    <row r="62" spans="1:14">
      <c r="A62" s="4" t="s">
        <v>762</v>
      </c>
    </row>
    <row r="63" spans="1:14">
      <c r="A63" s="3" t="s">
        <v>386</v>
      </c>
    </row>
    <row r="64" spans="1:14">
      <c r="A64" s="4" t="s">
        <v>38</v>
      </c>
      <c r="L64" s="5" t="n">
        <v>102</v>
      </c>
      <c r="M64" s="5" t="n">
        <v>530</v>
      </c>
      <c r="N64" s="5" t="n">
        <v>506</v>
      </c>
    </row>
    <row r="65" spans="1:14">
      <c r="A65" s="4" t="s">
        <v>763</v>
      </c>
    </row>
    <row r="66" spans="1:14">
      <c r="A66" s="3" t="s">
        <v>386</v>
      </c>
    </row>
    <row r="67" spans="1:14">
      <c r="A67" s="4" t="s">
        <v>38</v>
      </c>
      <c r="L67" s="5" t="n">
        <v>0</v>
      </c>
      <c r="M67" s="5" t="n">
        <v>0</v>
      </c>
      <c r="N67" s="5" t="n">
        <v>0</v>
      </c>
    </row>
    <row r="68" spans="1:14">
      <c r="A68" s="4" t="s">
        <v>764</v>
      </c>
    </row>
    <row r="69" spans="1:14">
      <c r="A69" s="3" t="s">
        <v>386</v>
      </c>
    </row>
    <row r="70" spans="1:14">
      <c r="A70" s="4" t="s">
        <v>38</v>
      </c>
      <c r="L70" s="5" t="n">
        <v>53</v>
      </c>
      <c r="M70" s="5" t="n">
        <v>111</v>
      </c>
      <c r="N70" s="5" t="n">
        <v>144</v>
      </c>
    </row>
    <row r="71" spans="1:14">
      <c r="A71" s="4" t="s">
        <v>765</v>
      </c>
    </row>
    <row r="72" spans="1:14">
      <c r="A72" s="3" t="s">
        <v>386</v>
      </c>
    </row>
    <row r="73" spans="1:14">
      <c r="A73" s="4" t="s">
        <v>38</v>
      </c>
      <c r="L73" s="5" t="n">
        <v>0</v>
      </c>
      <c r="M73" s="5" t="n">
        <v>0</v>
      </c>
      <c r="N73" s="5" t="n">
        <v>0</v>
      </c>
    </row>
    <row r="74" spans="1:14">
      <c r="A74" s="4" t="s">
        <v>766</v>
      </c>
    </row>
    <row r="75" spans="1:14">
      <c r="A75" s="3" t="s">
        <v>386</v>
      </c>
    </row>
    <row r="76" spans="1:14">
      <c r="A76" s="4" t="s">
        <v>38</v>
      </c>
      <c r="L76" s="6" t="n">
        <v>-53</v>
      </c>
      <c r="M76" s="6" t="n">
        <v>-111</v>
      </c>
      <c r="N76" s="6" t="n">
        <v>-144</v>
      </c>
    </row>
    <row r="77" spans="1:14">
      <c r="A77" s="4" t="s">
        <v>666</v>
      </c>
    </row>
    <row r="78" spans="1:14">
      <c r="A78" s="3" t="s">
        <v>386</v>
      </c>
    </row>
    <row r="79" spans="1:14">
      <c r="A79" s="4" t="s">
        <v>767</v>
      </c>
      <c r="C79" s="5" t="n">
        <v>60</v>
      </c>
      <c r="L79" s="5" t="n">
        <v>60</v>
      </c>
    </row>
    <row r="80" spans="1:14">
      <c r="A80" s="4" t="s">
        <v>668</v>
      </c>
    </row>
    <row r="81" spans="1:14">
      <c r="A81" s="3" t="s">
        <v>386</v>
      </c>
    </row>
    <row r="82" spans="1:14">
      <c r="A82" s="4" t="s">
        <v>767</v>
      </c>
      <c r="B82" s="9" t="n">
        <v>8.6</v>
      </c>
    </row>
    <row r="83" spans="1:14">
      <c r="A83" s="4" t="s">
        <v>669</v>
      </c>
      <c r="B83" s="9" t="n">
        <v>42.3</v>
      </c>
    </row>
    <row r="84" spans="1:14">
      <c r="A84" s="4" t="s">
        <v>768</v>
      </c>
      <c r="B84" s="4" t="s">
        <v>769</v>
      </c>
    </row>
    <row r="85" spans="1:14">
      <c r="A85" s="4" t="s">
        <v>770</v>
      </c>
      <c r="B85" s="4" t="s">
        <v>661</v>
      </c>
    </row>
    <row r="86" spans="1:14">
      <c r="A86" s="4" t="s">
        <v>771</v>
      </c>
      <c r="B86"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6</v>
      </c>
    </row>
    <row r="3" spans="1:3">
      <c r="A3" s="3" t="s">
        <v>102</v>
      </c>
    </row>
    <row r="4" spans="1:3">
      <c r="A4" s="4" t="s">
        <v>102</v>
      </c>
      <c r="B4" s="6" t="n">
        <v>833426</v>
      </c>
      <c r="C4" s="6" t="n">
        <v>869297</v>
      </c>
    </row>
    <row r="5" spans="1:3">
      <c r="A5" s="3" t="s">
        <v>113</v>
      </c>
    </row>
    <row r="6" spans="1:3">
      <c r="A6" s="4" t="s">
        <v>113</v>
      </c>
      <c r="B6" s="6" t="n">
        <v>950236</v>
      </c>
      <c r="C6" s="5" t="n">
        <v>880770</v>
      </c>
    </row>
    <row r="7" spans="1:3">
      <c r="A7" s="4" t="s">
        <v>773</v>
      </c>
    </row>
    <row r="8" spans="1:3">
      <c r="A8" s="3" t="s">
        <v>113</v>
      </c>
    </row>
    <row r="9" spans="1:3">
      <c r="A9" s="4" t="s">
        <v>774</v>
      </c>
      <c r="B9" s="4" t="s">
        <v>775</v>
      </c>
    </row>
    <row r="10" spans="1:3">
      <c r="A10" s="4" t="s">
        <v>776</v>
      </c>
    </row>
    <row r="11" spans="1:3">
      <c r="A11" s="3" t="s">
        <v>113</v>
      </c>
    </row>
    <row r="12" spans="1:3">
      <c r="A12" s="4" t="s">
        <v>774</v>
      </c>
      <c r="B12" s="4" t="s">
        <v>735</v>
      </c>
    </row>
    <row r="13" spans="1:3">
      <c r="A13" s="4" t="s">
        <v>32</v>
      </c>
    </row>
    <row r="14" spans="1:3">
      <c r="A14" s="3" t="s">
        <v>102</v>
      </c>
    </row>
    <row r="15" spans="1:3">
      <c r="A15" s="4" t="s">
        <v>102</v>
      </c>
      <c r="B15" s="6" t="n">
        <v>833426</v>
      </c>
      <c r="C15" s="5" t="n">
        <v>869297</v>
      </c>
    </row>
    <row r="16" spans="1:3">
      <c r="A16" s="3" t="s">
        <v>113</v>
      </c>
    </row>
    <row r="17" spans="1:3">
      <c r="A17" s="4" t="s">
        <v>113</v>
      </c>
      <c r="B17" s="5" t="n">
        <v>950236</v>
      </c>
      <c r="C17" s="5" t="n">
        <v>880770</v>
      </c>
    </row>
    <row r="18" spans="1:3">
      <c r="A18" s="4" t="s">
        <v>777</v>
      </c>
    </row>
    <row r="19" spans="1:3">
      <c r="A19" s="3" t="s">
        <v>113</v>
      </c>
    </row>
    <row r="20" spans="1:3">
      <c r="A20" s="4" t="s">
        <v>113</v>
      </c>
      <c r="B20" s="5" t="n">
        <v>491006</v>
      </c>
      <c r="C20" s="5" t="n">
        <v>453986</v>
      </c>
    </row>
    <row r="21" spans="1:3">
      <c r="A21" s="4" t="s">
        <v>778</v>
      </c>
    </row>
    <row r="22" spans="1:3">
      <c r="A22" s="3" t="s">
        <v>113</v>
      </c>
    </row>
    <row r="23" spans="1:3">
      <c r="A23" s="4" t="s">
        <v>113</v>
      </c>
      <c r="B23" s="5" t="n">
        <v>413339</v>
      </c>
      <c r="C23" s="5" t="n">
        <v>406324</v>
      </c>
    </row>
    <row r="24" spans="1:3">
      <c r="A24" s="4" t="s">
        <v>779</v>
      </c>
    </row>
    <row r="25" spans="1:3">
      <c r="A25" s="3" t="s">
        <v>113</v>
      </c>
    </row>
    <row r="26" spans="1:3">
      <c r="A26" s="4" t="s">
        <v>113</v>
      </c>
      <c r="B26" s="6" t="n">
        <v>9546</v>
      </c>
      <c r="C26" s="5" t="n">
        <v>9961</v>
      </c>
    </row>
    <row r="27" spans="1:3">
      <c r="A27" s="4" t="s">
        <v>774</v>
      </c>
      <c r="B27" s="4" t="s">
        <v>661</v>
      </c>
    </row>
    <row r="28" spans="1:3">
      <c r="A28" s="4" t="s">
        <v>780</v>
      </c>
    </row>
    <row r="29" spans="1:3">
      <c r="A29" s="3" t="s">
        <v>113</v>
      </c>
    </row>
    <row r="30" spans="1:3">
      <c r="A30" s="4" t="s">
        <v>113</v>
      </c>
      <c r="B30" s="6" t="n">
        <v>36345</v>
      </c>
      <c r="C30" s="5" t="n">
        <v>10499</v>
      </c>
    </row>
    <row r="31" spans="1:3">
      <c r="A31" s="4" t="s">
        <v>774</v>
      </c>
      <c r="B31" s="4" t="s">
        <v>661</v>
      </c>
    </row>
    <row r="32" spans="1:3">
      <c r="A32" s="4" t="s">
        <v>781</v>
      </c>
    </row>
    <row r="33" spans="1:3">
      <c r="A33" s="3" t="s">
        <v>113</v>
      </c>
    </row>
    <row r="34" spans="1:3">
      <c r="A34" s="4" t="s">
        <v>774</v>
      </c>
      <c r="B34" s="4" t="s">
        <v>775</v>
      </c>
    </row>
    <row r="35" spans="1:3">
      <c r="A35" s="4" t="s">
        <v>782</v>
      </c>
    </row>
    <row r="36" spans="1:3">
      <c r="A36" s="3" t="s">
        <v>113</v>
      </c>
    </row>
    <row r="37" spans="1:3">
      <c r="A37" s="4" t="s">
        <v>783</v>
      </c>
      <c r="B37" s="4" t="s">
        <v>775</v>
      </c>
    </row>
    <row r="38" spans="1:3">
      <c r="A38" s="4" t="s">
        <v>784</v>
      </c>
    </row>
    <row r="39" spans="1:3">
      <c r="A39" s="3" t="s">
        <v>113</v>
      </c>
    </row>
    <row r="40" spans="1:3">
      <c r="A40" s="4" t="s">
        <v>774</v>
      </c>
      <c r="B40" s="4" t="s">
        <v>785</v>
      </c>
    </row>
    <row r="41" spans="1:3">
      <c r="A41" s="4" t="s">
        <v>786</v>
      </c>
    </row>
    <row r="42" spans="1:3">
      <c r="A42" s="3" t="s">
        <v>113</v>
      </c>
    </row>
    <row r="43" spans="1:3">
      <c r="A43" s="4" t="s">
        <v>783</v>
      </c>
      <c r="B43" s="4" t="s">
        <v>787</v>
      </c>
    </row>
    <row r="44" spans="1:3">
      <c r="A44" s="4" t="s">
        <v>788</v>
      </c>
    </row>
    <row r="45" spans="1:3">
      <c r="A45" s="3" t="s">
        <v>102</v>
      </c>
    </row>
    <row r="46" spans="1:3">
      <c r="A46" s="4" t="s">
        <v>102</v>
      </c>
      <c r="B46" s="6" t="n">
        <v>71016</v>
      </c>
      <c r="C46" s="5" t="n">
        <v>88390</v>
      </c>
    </row>
    <row r="47" spans="1:3">
      <c r="A47" s="4" t="s">
        <v>789</v>
      </c>
    </row>
    <row r="48" spans="1:3">
      <c r="A48" s="3" t="s">
        <v>102</v>
      </c>
    </row>
    <row r="49" spans="1:3">
      <c r="A49" s="4" t="s">
        <v>102</v>
      </c>
      <c r="B49" s="5" t="n">
        <v>762410</v>
      </c>
      <c r="C49" s="5" t="n">
        <v>780907</v>
      </c>
    </row>
    <row r="50" spans="1:3">
      <c r="A50" s="4" t="s">
        <v>790</v>
      </c>
    </row>
    <row r="51" spans="1:3">
      <c r="A51" s="3" t="s">
        <v>113</v>
      </c>
    </row>
    <row r="52" spans="1:3">
      <c r="A52" s="4" t="s">
        <v>113</v>
      </c>
      <c r="B52" s="5" t="n">
        <v>17977</v>
      </c>
      <c r="C52" s="5" t="n">
        <v>3401</v>
      </c>
    </row>
    <row r="53" spans="1:3">
      <c r="A53" s="4" t="s">
        <v>791</v>
      </c>
    </row>
    <row r="54" spans="1:3">
      <c r="A54" s="3" t="s">
        <v>113</v>
      </c>
    </row>
    <row r="55" spans="1:3">
      <c r="A55" s="4" t="s">
        <v>113</v>
      </c>
      <c r="B55" s="5" t="n">
        <v>932259</v>
      </c>
      <c r="C55" s="5" t="n">
        <v>877369</v>
      </c>
    </row>
    <row r="56" spans="1:3">
      <c r="A56" s="4" t="s">
        <v>792</v>
      </c>
    </row>
    <row r="57" spans="1:3">
      <c r="A57" s="3" t="s">
        <v>102</v>
      </c>
    </row>
    <row r="58" spans="1:3">
      <c r="A58" s="4" t="s">
        <v>102</v>
      </c>
      <c r="B58" s="5" t="n">
        <v>624126</v>
      </c>
      <c r="C58" s="5" t="n">
        <v>637204</v>
      </c>
    </row>
    <row r="59" spans="1:3">
      <c r="A59" s="4" t="s">
        <v>778</v>
      </c>
    </row>
    <row r="60" spans="1:3">
      <c r="A60" s="3" t="s">
        <v>102</v>
      </c>
    </row>
    <row r="61" spans="1:3">
      <c r="A61" s="4" t="s">
        <v>102</v>
      </c>
      <c r="B61" s="6" t="n">
        <v>114076</v>
      </c>
      <c r="C61" s="5" t="n">
        <v>118201</v>
      </c>
    </row>
    <row r="62" spans="1:3">
      <c r="A62" s="4" t="s">
        <v>793</v>
      </c>
    </row>
    <row r="63" spans="1:3">
      <c r="A63" s="3" t="s">
        <v>102</v>
      </c>
    </row>
    <row r="64" spans="1:3">
      <c r="A64" s="4" t="s">
        <v>774</v>
      </c>
      <c r="B64" s="4" t="s">
        <v>775</v>
      </c>
    </row>
    <row r="65" spans="1:3">
      <c r="A65" s="4" t="s">
        <v>794</v>
      </c>
    </row>
    <row r="66" spans="1:3">
      <c r="A66" s="3" t="s">
        <v>102</v>
      </c>
    </row>
    <row r="67" spans="1:3">
      <c r="A67" s="4" t="s">
        <v>774</v>
      </c>
      <c r="B67" s="4" t="s">
        <v>735</v>
      </c>
    </row>
    <row r="68" spans="1:3">
      <c r="A68" s="4" t="s">
        <v>795</v>
      </c>
    </row>
    <row r="69" spans="1:3">
      <c r="A69" s="3" t="s">
        <v>102</v>
      </c>
    </row>
    <row r="70" spans="1:3">
      <c r="A70" s="4" t="s">
        <v>102</v>
      </c>
      <c r="B70" s="6" t="n">
        <v>49560</v>
      </c>
      <c r="C70" s="5" t="n">
        <v>64087</v>
      </c>
    </row>
    <row r="71" spans="1:3">
      <c r="A71" s="4" t="s">
        <v>796</v>
      </c>
    </row>
    <row r="72" spans="1:3">
      <c r="A72" s="3" t="s">
        <v>102</v>
      </c>
    </row>
    <row r="73" spans="1:3">
      <c r="A73" s="4" t="s">
        <v>774</v>
      </c>
      <c r="B73" s="4" t="s">
        <v>775</v>
      </c>
    </row>
    <row r="74" spans="1:3">
      <c r="A74" s="4" t="s">
        <v>797</v>
      </c>
    </row>
    <row r="75" spans="1:3">
      <c r="A75" s="3" t="s">
        <v>102</v>
      </c>
    </row>
    <row r="76" spans="1:3">
      <c r="A76" s="4" t="s">
        <v>774</v>
      </c>
      <c r="B76" s="4" t="s">
        <v>787</v>
      </c>
    </row>
    <row r="77" spans="1:3">
      <c r="A77" s="4" t="s">
        <v>798</v>
      </c>
    </row>
    <row r="78" spans="1:3">
      <c r="A78" s="3" t="s">
        <v>102</v>
      </c>
    </row>
    <row r="79" spans="1:3">
      <c r="A79" s="4" t="s">
        <v>102</v>
      </c>
      <c r="B79" s="6" t="n">
        <v>10065</v>
      </c>
      <c r="C79" s="5" t="n">
        <v>11993</v>
      </c>
    </row>
    <row r="80" spans="1:3">
      <c r="A80" s="4" t="s">
        <v>799</v>
      </c>
    </row>
    <row r="81" spans="1:3">
      <c r="A81" s="3" t="s">
        <v>102</v>
      </c>
    </row>
    <row r="82" spans="1:3">
      <c r="A82" s="4" t="s">
        <v>774</v>
      </c>
      <c r="B82" s="4" t="s">
        <v>800</v>
      </c>
    </row>
    <row r="83" spans="1:3">
      <c r="A83" s="4" t="s">
        <v>783</v>
      </c>
      <c r="B83" s="4" t="s">
        <v>801</v>
      </c>
    </row>
    <row r="84" spans="1:3">
      <c r="A84" s="4" t="s">
        <v>802</v>
      </c>
    </row>
    <row r="85" spans="1:3">
      <c r="A85" s="3" t="s">
        <v>102</v>
      </c>
    </row>
    <row r="86" spans="1:3">
      <c r="A86" s="4" t="s">
        <v>774</v>
      </c>
      <c r="B86" s="4" t="s">
        <v>733</v>
      </c>
    </row>
    <row r="87" spans="1:3">
      <c r="A87" s="4" t="s">
        <v>783</v>
      </c>
      <c r="B87" s="4" t="s">
        <v>803</v>
      </c>
    </row>
    <row r="88" spans="1:3">
      <c r="A88" s="4" t="s">
        <v>804</v>
      </c>
    </row>
    <row r="89" spans="1:3">
      <c r="A89" s="3" t="s">
        <v>102</v>
      </c>
    </row>
    <row r="90" spans="1:3">
      <c r="A90" s="4" t="s">
        <v>102</v>
      </c>
      <c r="B90" s="6" t="n">
        <v>10820</v>
      </c>
      <c r="C90" s="5" t="n">
        <v>11224</v>
      </c>
    </row>
    <row r="91" spans="1:3">
      <c r="A91" s="4" t="s">
        <v>774</v>
      </c>
      <c r="B91" s="4" t="s">
        <v>775</v>
      </c>
    </row>
    <row r="92" spans="1:3">
      <c r="A92" s="4" t="s">
        <v>805</v>
      </c>
    </row>
    <row r="93" spans="1:3">
      <c r="A93" s="3" t="s">
        <v>102</v>
      </c>
    </row>
    <row r="94" spans="1:3">
      <c r="A94" s="4" t="s">
        <v>102</v>
      </c>
      <c r="B94" s="6" t="n">
        <v>24779</v>
      </c>
      <c r="C94" s="6" t="n">
        <v>26588</v>
      </c>
    </row>
    <row r="95" spans="1:3">
      <c r="A95" s="4" t="s">
        <v>806</v>
      </c>
    </row>
    <row r="96" spans="1:3">
      <c r="A96" s="3" t="s">
        <v>102</v>
      </c>
    </row>
    <row r="97" spans="1:3">
      <c r="A97" s="4" t="s">
        <v>774</v>
      </c>
      <c r="B97" s="4" t="s">
        <v>775</v>
      </c>
    </row>
    <row r="98" spans="1:3">
      <c r="A98" s="4" t="s">
        <v>783</v>
      </c>
      <c r="B98" s="4" t="s">
        <v>775</v>
      </c>
    </row>
    <row r="99" spans="1:3">
      <c r="A99" s="4" t="s">
        <v>807</v>
      </c>
    </row>
    <row r="100" spans="1:3">
      <c r="A100" s="3" t="s">
        <v>102</v>
      </c>
    </row>
    <row r="101" spans="1:3">
      <c r="A101" s="4" t="s">
        <v>774</v>
      </c>
      <c r="B101" s="4" t="s">
        <v>808</v>
      </c>
    </row>
    <row r="102" spans="1:3">
      <c r="A102" s="4" t="s">
        <v>783</v>
      </c>
      <c r="B102" s="4" t="s">
        <v>8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6</v>
      </c>
      <c r="D2" s="2" t="s">
        <v>37</v>
      </c>
    </row>
    <row r="3" spans="1:4">
      <c r="A3" s="3" t="s">
        <v>811</v>
      </c>
    </row>
    <row r="4" spans="1:4">
      <c r="A4" s="4" t="s">
        <v>812</v>
      </c>
      <c r="B4" s="4" t="s">
        <v>813</v>
      </c>
      <c r="C4" s="4" t="s">
        <v>813</v>
      </c>
      <c r="D4" s="4" t="s">
        <v>813</v>
      </c>
    </row>
    <row r="5" spans="1:4">
      <c r="A5" s="4" t="s">
        <v>814</v>
      </c>
      <c r="B5" s="6" t="n">
        <v>273</v>
      </c>
      <c r="C5" s="6" t="n">
        <v>239</v>
      </c>
      <c r="D5" s="6" t="n">
        <v>2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8</v>
      </c>
      <c r="B1" s="2" t="s">
        <v>2</v>
      </c>
      <c r="C1" s="2" t="s">
        <v>36</v>
      </c>
    </row>
    <row r="2" spans="1:3">
      <c r="A2" s="3" t="s">
        <v>129</v>
      </c>
    </row>
    <row r="3" spans="1:3">
      <c r="A3" s="4" t="s">
        <v>130</v>
      </c>
      <c r="B3" s="5" t="n">
        <v>10000000</v>
      </c>
      <c r="C3" s="5" t="n">
        <v>10000000</v>
      </c>
    </row>
    <row r="4" spans="1:3">
      <c r="A4" s="4" t="s">
        <v>131</v>
      </c>
      <c r="B4" s="5" t="n">
        <v>0</v>
      </c>
      <c r="C4" s="5" t="n">
        <v>0</v>
      </c>
    </row>
    <row r="5" spans="1:3">
      <c r="A5" s="4" t="s">
        <v>132</v>
      </c>
      <c r="B5" s="5" t="n">
        <v>200000000</v>
      </c>
      <c r="C5" s="5" t="n">
        <v>200000000</v>
      </c>
    </row>
    <row r="6" spans="1:3">
      <c r="A6" s="4" t="s">
        <v>133</v>
      </c>
      <c r="B6" s="5" t="n">
        <v>108879245</v>
      </c>
      <c r="C6" s="5" t="n">
        <v>108787807</v>
      </c>
    </row>
    <row r="7" spans="1:3">
      <c r="A7" s="4" t="s">
        <v>134</v>
      </c>
      <c r="B7" s="5" t="n">
        <v>108879245</v>
      </c>
      <c r="C7" s="5" t="n">
        <v>108787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15</v>
      </c>
      <c r="B1" s="2" t="s">
        <v>816</v>
      </c>
    </row>
    <row r="2" spans="1:2">
      <c r="A2" s="4" t="s">
        <v>817</v>
      </c>
    </row>
    <row r="3" spans="1:2">
      <c r="A3" s="3" t="s">
        <v>818</v>
      </c>
    </row>
    <row r="4" spans="1:2">
      <c r="A4" s="4" t="s">
        <v>819</v>
      </c>
      <c r="B4" s="6" t="n">
        <v>100</v>
      </c>
    </row>
    <row r="5" spans="1:2">
      <c r="A5" s="4" t="s">
        <v>820</v>
      </c>
      <c r="B5" s="5" t="n">
        <v>100</v>
      </c>
    </row>
    <row r="6" spans="1:2">
      <c r="A6" s="4" t="s">
        <v>821</v>
      </c>
    </row>
    <row r="7" spans="1:2">
      <c r="A7" s="3" t="s">
        <v>818</v>
      </c>
    </row>
    <row r="8" spans="1:2">
      <c r="A8" s="4" t="s">
        <v>819</v>
      </c>
      <c r="B8" s="5" t="n">
        <v>100</v>
      </c>
    </row>
    <row r="9" spans="1:2">
      <c r="A9" s="4" t="s">
        <v>820</v>
      </c>
      <c r="B9" s="5" t="n">
        <v>100</v>
      </c>
    </row>
    <row r="10" spans="1:2">
      <c r="A10" s="4" t="s">
        <v>822</v>
      </c>
    </row>
    <row r="11" spans="1:2">
      <c r="A11" s="3" t="s">
        <v>818</v>
      </c>
    </row>
    <row r="12" spans="1:2">
      <c r="A12" s="4" t="s">
        <v>819</v>
      </c>
      <c r="B12" s="5" t="n">
        <v>20</v>
      </c>
    </row>
    <row r="13" spans="1:2">
      <c r="A13" s="4" t="s">
        <v>820</v>
      </c>
      <c r="B13" s="5" t="n">
        <v>21</v>
      </c>
    </row>
    <row r="14" spans="1:2">
      <c r="A14" s="4" t="s">
        <v>823</v>
      </c>
    </row>
    <row r="15" spans="1:2">
      <c r="A15" s="3" t="s">
        <v>818</v>
      </c>
    </row>
    <row r="16" spans="1:2">
      <c r="A16" s="4" t="s">
        <v>819</v>
      </c>
      <c r="B16" s="5" t="n">
        <v>20</v>
      </c>
    </row>
    <row r="17" spans="1:2">
      <c r="A17" s="4" t="s">
        <v>820</v>
      </c>
      <c r="B17" s="6"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4</v>
      </c>
      <c r="B1" s="2" t="s">
        <v>825</v>
      </c>
      <c r="C1" s="2" t="s">
        <v>1</v>
      </c>
    </row>
    <row r="2" spans="1:5">
      <c r="B2" s="2" t="s">
        <v>36</v>
      </c>
      <c r="C2" s="2" t="s">
        <v>2</v>
      </c>
      <c r="D2" s="2" t="s">
        <v>36</v>
      </c>
      <c r="E2" s="2" t="s">
        <v>37</v>
      </c>
    </row>
    <row r="3" spans="1:5">
      <c r="A3" s="4" t="s">
        <v>666</v>
      </c>
    </row>
    <row r="4" spans="1:5">
      <c r="A4" s="3" t="s">
        <v>826</v>
      </c>
    </row>
    <row r="5" spans="1:5">
      <c r="A5" s="4" t="s">
        <v>827</v>
      </c>
      <c r="B5" s="6" t="n">
        <v>3</v>
      </c>
      <c r="C5" s="6" t="n">
        <v>56</v>
      </c>
    </row>
    <row r="6" spans="1:5">
      <c r="A6" s="4" t="s">
        <v>828</v>
      </c>
    </row>
    <row r="7" spans="1:5">
      <c r="A7" s="3" t="s">
        <v>826</v>
      </c>
    </row>
    <row r="8" spans="1:5">
      <c r="A8" s="4" t="s">
        <v>827</v>
      </c>
      <c r="C8" s="10" t="n">
        <v>5.9</v>
      </c>
      <c r="D8" s="10" t="n">
        <v>6.2</v>
      </c>
      <c r="E8" s="10" t="n">
        <v>6.5</v>
      </c>
    </row>
    <row r="9" spans="1:5">
      <c r="A9" s="4" t="s">
        <v>829</v>
      </c>
      <c r="C9" s="4" t="s">
        <v>830</v>
      </c>
    </row>
    <row r="10" spans="1:5">
      <c r="A10" s="4" t="s">
        <v>831</v>
      </c>
      <c r="C10" s="4" t="s">
        <v>83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36"/>
  </cols>
  <sheetData>
    <row r="1" spans="1:3">
      <c r="A1" s="1" t="s">
        <v>833</v>
      </c>
      <c r="B1" s="2" t="s">
        <v>825</v>
      </c>
      <c r="C1" s="2" t="s">
        <v>1</v>
      </c>
    </row>
    <row r="2" spans="1:3">
      <c r="B2" s="2" t="s">
        <v>834</v>
      </c>
      <c r="C2" s="2" t="s">
        <v>835</v>
      </c>
    </row>
    <row r="3" spans="1:3">
      <c r="A3" s="3" t="s">
        <v>836</v>
      </c>
    </row>
    <row r="4" spans="1:3">
      <c r="A4" s="4" t="s">
        <v>837</v>
      </c>
      <c r="C4" s="6" t="n">
        <v>51500000</v>
      </c>
    </row>
    <row r="5" spans="1:3">
      <c r="A5" s="4" t="s">
        <v>838</v>
      </c>
      <c r="C5" s="6" t="n">
        <v>3400000</v>
      </c>
    </row>
    <row r="6" spans="1:3">
      <c r="A6" s="4" t="s">
        <v>839</v>
      </c>
      <c r="C6" s="5" t="n">
        <v>4</v>
      </c>
    </row>
    <row r="7" spans="1:3">
      <c r="A7" s="4" t="s">
        <v>299</v>
      </c>
    </row>
    <row r="8" spans="1:3">
      <c r="A8" s="3" t="s">
        <v>836</v>
      </c>
    </row>
    <row r="9" spans="1:3">
      <c r="A9" s="4" t="s">
        <v>840</v>
      </c>
      <c r="B9" s="6" t="n">
        <v>10000000</v>
      </c>
    </row>
    <row r="10" spans="1:3">
      <c r="A10" s="4" t="s">
        <v>828</v>
      </c>
    </row>
    <row r="11" spans="1:3">
      <c r="A11" s="3" t="s">
        <v>836</v>
      </c>
    </row>
    <row r="12" spans="1:3">
      <c r="A12" s="4" t="s">
        <v>840</v>
      </c>
      <c r="B12" s="6" t="n">
        <v>31500000</v>
      </c>
    </row>
    <row r="13" spans="1:3">
      <c r="A13" s="4" t="s">
        <v>839</v>
      </c>
      <c r="C13" s="5" t="n">
        <v>4</v>
      </c>
    </row>
    <row r="14" spans="1:3">
      <c r="A14" s="4" t="s">
        <v>841</v>
      </c>
      <c r="C14" s="5" t="n">
        <v>2</v>
      </c>
    </row>
    <row r="15" spans="1:3">
      <c r="A15" s="4" t="s">
        <v>842</v>
      </c>
      <c r="C15" s="5" t="n">
        <v>1</v>
      </c>
    </row>
    <row r="16" spans="1:3">
      <c r="A16" s="4" t="s">
        <v>843</v>
      </c>
    </row>
    <row r="17" spans="1:3">
      <c r="A17" s="3" t="s">
        <v>836</v>
      </c>
    </row>
    <row r="18" spans="1:3">
      <c r="A18" s="4" t="s">
        <v>844</v>
      </c>
      <c r="C18" s="6" t="n">
        <v>50000000</v>
      </c>
    </row>
    <row r="19" spans="1:3">
      <c r="A19" s="4" t="s">
        <v>845</v>
      </c>
      <c r="C19" s="5" t="n">
        <v>3300000</v>
      </c>
    </row>
    <row r="20" spans="1:3">
      <c r="A20" s="4" t="s">
        <v>846</v>
      </c>
    </row>
    <row r="21" spans="1:3">
      <c r="A21" s="3" t="s">
        <v>836</v>
      </c>
    </row>
    <row r="22" spans="1:3">
      <c r="A22" s="4" t="s">
        <v>847</v>
      </c>
      <c r="B22" s="5" t="n">
        <v>2000000</v>
      </c>
    </row>
    <row r="23" spans="1:3">
      <c r="A23" s="4" t="s">
        <v>848</v>
      </c>
      <c r="B23" s="4" t="s">
        <v>319</v>
      </c>
    </row>
    <row r="24" spans="1:3">
      <c r="A24" s="4" t="s">
        <v>849</v>
      </c>
      <c r="B24" s="6" t="n">
        <v>50000000</v>
      </c>
    </row>
    <row r="25" spans="1:3">
      <c r="A25" s="4" t="s">
        <v>850</v>
      </c>
    </row>
    <row r="26" spans="1:3">
      <c r="A26" s="3" t="s">
        <v>836</v>
      </c>
    </row>
    <row r="27" spans="1:3">
      <c r="A27" s="4" t="s">
        <v>844</v>
      </c>
      <c r="C27" s="5" t="n">
        <v>1500000</v>
      </c>
    </row>
    <row r="28" spans="1:3">
      <c r="A28" s="4" t="s">
        <v>851</v>
      </c>
      <c r="C28" s="6" t="n">
        <v>100000</v>
      </c>
    </row>
    <row r="29" spans="1:3">
      <c r="A29" s="4" t="s">
        <v>852</v>
      </c>
    </row>
    <row r="30" spans="1:3">
      <c r="A30" s="3" t="s">
        <v>836</v>
      </c>
    </row>
    <row r="31" spans="1:3">
      <c r="A31" s="4" t="s">
        <v>849</v>
      </c>
      <c r="B31" s="6" t="n">
        <v>1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3"/>
    <col customWidth="1" max="12" min="12" width="15"/>
    <col customWidth="1" max="13" min="13" width="21"/>
    <col customWidth="1" max="14" min="14" width="30"/>
    <col customWidth="1" max="15" min="15" width="16"/>
    <col customWidth="1" max="16" min="16" width="16"/>
    <col customWidth="1" max="17" min="17" width="15"/>
    <col customWidth="1" max="18" min="18" width="16"/>
    <col customWidth="1" max="19" min="19" width="21"/>
    <col customWidth="1" max="20" min="20" width="39"/>
    <col customWidth="1" max="21" min="21" width="21"/>
    <col customWidth="1" max="22" min="22" width="21"/>
    <col customWidth="1" max="23" min="23" width="21"/>
    <col customWidth="1" max="24" min="24" width="21"/>
  </cols>
  <sheetData>
    <row r="1" spans="1:24">
      <c r="A1" s="1" t="s">
        <v>853</v>
      </c>
      <c r="B1" s="2" t="s">
        <v>854</v>
      </c>
      <c r="C1" s="2" t="s">
        <v>855</v>
      </c>
      <c r="D1" s="2" t="s">
        <v>856</v>
      </c>
      <c r="E1" s="2" t="s">
        <v>857</v>
      </c>
      <c r="F1" s="2" t="s">
        <v>858</v>
      </c>
      <c r="G1" s="2" t="s">
        <v>859</v>
      </c>
      <c r="H1" s="2" t="s">
        <v>860</v>
      </c>
      <c r="I1" s="2" t="s">
        <v>861</v>
      </c>
      <c r="J1" s="2" t="s">
        <v>862</v>
      </c>
      <c r="K1" s="2" t="s">
        <v>863</v>
      </c>
      <c r="L1" s="2" t="s">
        <v>864</v>
      </c>
      <c r="M1" s="2" t="s">
        <v>865</v>
      </c>
      <c r="N1" s="2" t="s">
        <v>866</v>
      </c>
      <c r="O1" s="2" t="s">
        <v>867</v>
      </c>
      <c r="P1" s="2" t="s">
        <v>868</v>
      </c>
      <c r="Q1" s="2" t="s">
        <v>869</v>
      </c>
      <c r="R1" s="2" t="s">
        <v>870</v>
      </c>
      <c r="S1" s="2" t="s">
        <v>746</v>
      </c>
      <c r="T1" s="2" t="s">
        <v>871</v>
      </c>
      <c r="U1" s="2" t="s">
        <v>652</v>
      </c>
      <c r="V1" s="2" t="s">
        <v>753</v>
      </c>
      <c r="W1" s="2" t="s">
        <v>746</v>
      </c>
      <c r="X1" s="2" t="s">
        <v>746</v>
      </c>
    </row>
    <row r="2" spans="1:24">
      <c r="A2" s="3" t="s">
        <v>872</v>
      </c>
    </row>
    <row r="3" spans="1:24">
      <c r="A3" s="4" t="s">
        <v>873</v>
      </c>
      <c r="T3" s="6" t="n">
        <v>10000000</v>
      </c>
    </row>
    <row r="4" spans="1:24">
      <c r="A4" s="3" t="s">
        <v>874</v>
      </c>
    </row>
    <row r="5" spans="1:24">
      <c r="A5" s="4" t="s">
        <v>839</v>
      </c>
      <c r="T5" s="5" t="n">
        <v>4</v>
      </c>
    </row>
    <row r="6" spans="1:24">
      <c r="A6" s="3" t="s">
        <v>875</v>
      </c>
    </row>
    <row r="7" spans="1:24">
      <c r="A7" s="4" t="s">
        <v>876</v>
      </c>
      <c r="I7" s="6" t="n">
        <v>77600000</v>
      </c>
    </row>
    <row r="8" spans="1:24">
      <c r="A8" s="4" t="s">
        <v>877</v>
      </c>
      <c r="I8" s="6" t="n">
        <v>244000000</v>
      </c>
    </row>
    <row r="9" spans="1:24">
      <c r="A9" s="4" t="s">
        <v>878</v>
      </c>
      <c r="I9" s="4" t="s">
        <v>879</v>
      </c>
    </row>
    <row r="10" spans="1:24">
      <c r="A10" s="4" t="s">
        <v>710</v>
      </c>
      <c r="I10" s="4" t="s">
        <v>711</v>
      </c>
    </row>
    <row r="11" spans="1:24">
      <c r="A11" s="4" t="s">
        <v>880</v>
      </c>
      <c r="W11" s="6" t="n">
        <v>77500000</v>
      </c>
    </row>
    <row r="12" spans="1:24">
      <c r="A12" s="4" t="s">
        <v>881</v>
      </c>
      <c r="W12" s="5" t="n">
        <v>16700000</v>
      </c>
    </row>
    <row r="13" spans="1:24">
      <c r="A13" s="4" t="s">
        <v>882</v>
      </c>
      <c r="W13" s="5" t="n">
        <v>2600000</v>
      </c>
    </row>
    <row r="14" spans="1:24">
      <c r="A14" s="4" t="s">
        <v>883</v>
      </c>
      <c r="W14" s="5" t="n">
        <v>58200000</v>
      </c>
    </row>
    <row r="15" spans="1:24">
      <c r="A15" s="4" t="s">
        <v>884</v>
      </c>
      <c r="S15" s="6" t="n">
        <v>200000</v>
      </c>
      <c r="T15" s="6" t="n">
        <v>200000</v>
      </c>
      <c r="W15" s="5" t="n">
        <v>200000</v>
      </c>
      <c r="X15" s="6" t="n">
        <v>200000</v>
      </c>
    </row>
    <row r="16" spans="1:24">
      <c r="A16" s="4" t="s">
        <v>885</v>
      </c>
      <c r="K16" s="5" t="n">
        <v>50</v>
      </c>
    </row>
    <row r="17" spans="1:24">
      <c r="A17" s="4" t="s">
        <v>886</v>
      </c>
      <c r="K17" s="4" t="s">
        <v>887</v>
      </c>
    </row>
    <row r="18" spans="1:24">
      <c r="A18" s="4" t="s">
        <v>888</v>
      </c>
      <c r="K18" s="6" t="n">
        <v>157300000</v>
      </c>
    </row>
    <row r="19" spans="1:24">
      <c r="A19" s="4" t="s">
        <v>889</v>
      </c>
      <c r="K19" s="4" t="s">
        <v>890</v>
      </c>
    </row>
    <row r="20" spans="1:24">
      <c r="A20" s="4" t="s">
        <v>891</v>
      </c>
      <c r="S20" s="5" t="n">
        <v>144900000</v>
      </c>
    </row>
    <row r="21" spans="1:24">
      <c r="A21" s="4" t="s">
        <v>892</v>
      </c>
      <c r="K21" s="6" t="n">
        <v>141600000</v>
      </c>
      <c r="S21" s="5" t="n">
        <v>141600000</v>
      </c>
      <c r="T21" s="5" t="n">
        <v>141600000</v>
      </c>
      <c r="W21" s="5" t="n">
        <v>141600000</v>
      </c>
      <c r="X21" s="5" t="n">
        <v>141600000</v>
      </c>
    </row>
    <row r="22" spans="1:24">
      <c r="A22" s="3" t="s">
        <v>893</v>
      </c>
    </row>
    <row r="23" spans="1:24">
      <c r="A23" s="4" t="s">
        <v>894</v>
      </c>
      <c r="N23" s="5" t="n">
        <v>20</v>
      </c>
    </row>
    <row r="24" spans="1:24">
      <c r="A24" s="4" t="s">
        <v>895</v>
      </c>
      <c r="N24" s="6" t="n">
        <v>67000000</v>
      </c>
    </row>
    <row r="25" spans="1:24">
      <c r="A25" s="4" t="s">
        <v>896</v>
      </c>
      <c r="N25" s="11" t="n">
        <v>9.56</v>
      </c>
    </row>
    <row r="26" spans="1:24">
      <c r="A26" s="4" t="s">
        <v>897</v>
      </c>
      <c r="X26" s="5" t="n">
        <v>38600000</v>
      </c>
    </row>
    <row r="27" spans="1:24">
      <c r="A27" s="4" t="s">
        <v>89</v>
      </c>
      <c r="S27" s="5" t="n">
        <v>325672000</v>
      </c>
      <c r="T27" s="5" t="n">
        <v>325672000</v>
      </c>
      <c r="U27" s="6" t="n">
        <v>263209000</v>
      </c>
      <c r="W27" s="5" t="n">
        <v>325672000</v>
      </c>
      <c r="X27" s="5" t="n">
        <v>325672000</v>
      </c>
    </row>
    <row r="28" spans="1:24">
      <c r="A28" s="4" t="s">
        <v>898</v>
      </c>
      <c r="C28" s="6" t="n">
        <v>3400000</v>
      </c>
    </row>
    <row r="29" spans="1:24">
      <c r="A29" s="3" t="s">
        <v>899</v>
      </c>
    </row>
    <row r="30" spans="1:24">
      <c r="A30" s="4" t="s">
        <v>900</v>
      </c>
      <c r="H30" s="6" t="n">
        <v>2500000</v>
      </c>
    </row>
    <row r="31" spans="1:24">
      <c r="A31" s="4" t="s">
        <v>901</v>
      </c>
      <c r="H31" s="6" t="n">
        <v>3400000</v>
      </c>
    </row>
    <row r="32" spans="1:24">
      <c r="A32" s="4" t="s">
        <v>902</v>
      </c>
      <c r="T32" s="6" t="n">
        <v>500000</v>
      </c>
    </row>
    <row r="33" spans="1:24">
      <c r="A33" s="4" t="s">
        <v>903</v>
      </c>
      <c r="T33" s="4" t="s">
        <v>659</v>
      </c>
    </row>
    <row r="34" spans="1:24">
      <c r="A34" s="4" t="s">
        <v>904</v>
      </c>
      <c r="T34" s="4" t="s">
        <v>905</v>
      </c>
    </row>
    <row r="35" spans="1:24">
      <c r="A35" s="4" t="s">
        <v>906</v>
      </c>
      <c r="T35" s="6" t="n">
        <v>6700000</v>
      </c>
    </row>
    <row r="36" spans="1:24">
      <c r="A36" s="4" t="s">
        <v>907</v>
      </c>
      <c r="T36" s="4" t="s">
        <v>908</v>
      </c>
    </row>
    <row r="37" spans="1:24">
      <c r="A37" s="4" t="s">
        <v>909</v>
      </c>
      <c r="T37" s="4" t="s">
        <v>910</v>
      </c>
    </row>
    <row r="38" spans="1:24">
      <c r="A38" s="4" t="s">
        <v>911</v>
      </c>
      <c r="T38" s="6" t="n">
        <v>1300000</v>
      </c>
    </row>
    <row r="39" spans="1:24">
      <c r="A39" s="4" t="s">
        <v>912</v>
      </c>
      <c r="T39" s="6" t="n">
        <v>2100000</v>
      </c>
    </row>
    <row r="40" spans="1:24">
      <c r="A40" s="4" t="s">
        <v>913</v>
      </c>
      <c r="T40" s="4" t="s">
        <v>358</v>
      </c>
    </row>
    <row r="41" spans="1:24">
      <c r="A41" s="4" t="s">
        <v>914</v>
      </c>
      <c r="T41" s="6" t="n">
        <v>500000</v>
      </c>
    </row>
    <row r="42" spans="1:24">
      <c r="A42" s="4" t="s">
        <v>915</v>
      </c>
      <c r="T42" s="6" t="n">
        <v>0</v>
      </c>
    </row>
    <row r="43" spans="1:24">
      <c r="A43" s="4" t="s">
        <v>916</v>
      </c>
      <c r="T43" s="12" t="n">
        <v>0.115</v>
      </c>
    </row>
    <row r="44" spans="1:24">
      <c r="A44" s="4" t="s">
        <v>917</v>
      </c>
      <c r="T44" s="12" t="n">
        <v>0.095</v>
      </c>
    </row>
    <row r="45" spans="1:24">
      <c r="A45" s="4" t="s">
        <v>918</v>
      </c>
      <c r="T45" s="4" t="s">
        <v>905</v>
      </c>
    </row>
    <row r="46" spans="1:24">
      <c r="A46" s="4" t="s">
        <v>919</v>
      </c>
      <c r="T46" s="6" t="n">
        <v>3500000</v>
      </c>
    </row>
    <row r="47" spans="1:24">
      <c r="A47" s="4" t="s">
        <v>920</v>
      </c>
      <c r="T47" s="4" t="s">
        <v>921</v>
      </c>
    </row>
    <row r="48" spans="1:24">
      <c r="A48" s="4" t="s">
        <v>922</v>
      </c>
      <c r="T48" s="4" t="s">
        <v>923</v>
      </c>
    </row>
    <row r="49" spans="1:24">
      <c r="A49" s="4" t="s">
        <v>924</v>
      </c>
      <c r="T49" s="4" t="s">
        <v>358</v>
      </c>
    </row>
    <row r="50" spans="1:24">
      <c r="A50" s="4" t="s">
        <v>925</v>
      </c>
      <c r="T50" s="6" t="n">
        <v>3000000</v>
      </c>
    </row>
    <row r="51" spans="1:24">
      <c r="A51" s="4" t="s">
        <v>926</v>
      </c>
      <c r="T51" s="5" t="n">
        <v>0</v>
      </c>
    </row>
    <row r="52" spans="1:24">
      <c r="A52" s="4" t="s">
        <v>927</v>
      </c>
      <c r="G52" s="6" t="n">
        <v>36000000</v>
      </c>
    </row>
    <row r="53" spans="1:24">
      <c r="A53" s="4" t="s">
        <v>928</v>
      </c>
      <c r="E53" s="6" t="n">
        <v>37700000</v>
      </c>
    </row>
    <row r="54" spans="1:24">
      <c r="A54" s="4" t="s">
        <v>929</v>
      </c>
      <c r="E54" s="6" t="n">
        <v>38300000</v>
      </c>
    </row>
    <row r="55" spans="1:24">
      <c r="A55" s="4" t="s">
        <v>930</v>
      </c>
      <c r="E55" s="4" t="s">
        <v>931</v>
      </c>
    </row>
    <row r="56" spans="1:24">
      <c r="A56" s="4" t="s">
        <v>932</v>
      </c>
      <c r="E56" s="4" t="s">
        <v>933</v>
      </c>
    </row>
    <row r="57" spans="1:24">
      <c r="A57" s="4" t="s">
        <v>934</v>
      </c>
      <c r="E57" s="4" t="s">
        <v>935</v>
      </c>
    </row>
    <row r="58" spans="1:24">
      <c r="A58" s="4" t="s">
        <v>936</v>
      </c>
      <c r="E58" s="4" t="s">
        <v>937</v>
      </c>
    </row>
    <row r="59" spans="1:24">
      <c r="A59" s="4" t="s">
        <v>938</v>
      </c>
      <c r="E59" s="6" t="n">
        <v>2500000</v>
      </c>
    </row>
    <row r="60" spans="1:24">
      <c r="A60" s="4" t="s">
        <v>939</v>
      </c>
    </row>
    <row r="61" spans="1:24">
      <c r="A61" s="3" t="s">
        <v>893</v>
      </c>
    </row>
    <row r="62" spans="1:24">
      <c r="A62" s="4" t="s">
        <v>940</v>
      </c>
      <c r="S62" s="5" t="n">
        <v>4800000</v>
      </c>
      <c r="T62" s="6" t="n">
        <v>4800000</v>
      </c>
      <c r="W62" s="5" t="n">
        <v>4800000</v>
      </c>
      <c r="X62" s="5" t="n">
        <v>4800000</v>
      </c>
    </row>
    <row r="63" spans="1:24">
      <c r="A63" s="4" t="s">
        <v>941</v>
      </c>
    </row>
    <row r="64" spans="1:24">
      <c r="A64" s="3" t="s">
        <v>875</v>
      </c>
    </row>
    <row r="65" spans="1:24">
      <c r="A65" s="4" t="s">
        <v>877</v>
      </c>
      <c r="J65" s="6" t="n">
        <v>244000000</v>
      </c>
    </row>
    <row r="66" spans="1:24">
      <c r="A66" s="4" t="s">
        <v>878</v>
      </c>
      <c r="J66" s="4" t="s">
        <v>879</v>
      </c>
    </row>
    <row r="67" spans="1:24">
      <c r="A67" s="4" t="s">
        <v>942</v>
      </c>
      <c r="J67" s="6" t="n">
        <v>141000000</v>
      </c>
    </row>
    <row r="68" spans="1:24">
      <c r="A68" s="4" t="s">
        <v>943</v>
      </c>
      <c r="J68" s="6" t="n">
        <v>103000000</v>
      </c>
    </row>
    <row r="69" spans="1:24">
      <c r="A69" s="4" t="s">
        <v>828</v>
      </c>
    </row>
    <row r="70" spans="1:24">
      <c r="A70" s="3" t="s">
        <v>874</v>
      </c>
    </row>
    <row r="71" spans="1:24">
      <c r="A71" s="4" t="s">
        <v>839</v>
      </c>
      <c r="T71" s="5" t="n">
        <v>4</v>
      </c>
    </row>
    <row r="72" spans="1:24">
      <c r="A72" s="4" t="s">
        <v>32</v>
      </c>
    </row>
    <row r="73" spans="1:24">
      <c r="A73" s="3" t="s">
        <v>872</v>
      </c>
    </row>
    <row r="74" spans="1:24">
      <c r="A74" s="4" t="s">
        <v>944</v>
      </c>
      <c r="T74" s="6" t="n">
        <v>140000000</v>
      </c>
    </row>
    <row r="75" spans="1:24">
      <c r="A75" s="4" t="s">
        <v>945</v>
      </c>
      <c r="T75" s="6" t="n">
        <v>700000000</v>
      </c>
      <c r="U75" s="5" t="n">
        <v>600000000</v>
      </c>
      <c r="V75" s="6" t="n">
        <v>400000000</v>
      </c>
    </row>
    <row r="76" spans="1:24">
      <c r="A76" s="3" t="s">
        <v>874</v>
      </c>
    </row>
    <row r="77" spans="1:24">
      <c r="A77" s="4" t="s">
        <v>946</v>
      </c>
      <c r="T77" s="9" t="n">
        <v>516.5</v>
      </c>
    </row>
    <row r="78" spans="1:24">
      <c r="A78" s="4" t="s">
        <v>947</v>
      </c>
      <c r="T78" s="6" t="n">
        <v>100000000</v>
      </c>
    </row>
    <row r="79" spans="1:24">
      <c r="A79" s="4" t="s">
        <v>948</v>
      </c>
      <c r="T79" s="5" t="n">
        <v>300000000</v>
      </c>
    </row>
    <row r="80" spans="1:24">
      <c r="A80" s="3" t="s">
        <v>893</v>
      </c>
    </row>
    <row r="81" spans="1:24">
      <c r="A81" s="4" t="s">
        <v>949</v>
      </c>
      <c r="T81" s="5" t="n">
        <v>0</v>
      </c>
      <c r="U81" s="5" t="n">
        <v>0</v>
      </c>
    </row>
    <row r="82" spans="1:24">
      <c r="A82" s="3" t="s">
        <v>950</v>
      </c>
    </row>
    <row r="83" spans="1:24">
      <c r="A83" s="4" t="s">
        <v>951</v>
      </c>
      <c r="T83" s="5" t="n">
        <v>6035000</v>
      </c>
      <c r="U83" s="5" t="n">
        <v>25589000</v>
      </c>
    </row>
    <row r="84" spans="1:24">
      <c r="A84" s="4" t="s">
        <v>952</v>
      </c>
      <c r="T84" s="5" t="n">
        <v>282000</v>
      </c>
      <c r="U84" s="5" t="n">
        <v>10000</v>
      </c>
    </row>
    <row r="85" spans="1:24">
      <c r="A85" s="4" t="s">
        <v>953</v>
      </c>
      <c r="T85" s="5" t="n">
        <v>1058000</v>
      </c>
      <c r="U85" s="5" t="n">
        <v>5370000</v>
      </c>
    </row>
    <row r="86" spans="1:24">
      <c r="A86" s="4" t="s">
        <v>954</v>
      </c>
      <c r="T86" s="5" t="n">
        <v>-74000</v>
      </c>
      <c r="U86" s="5" t="n">
        <v>-527000</v>
      </c>
    </row>
    <row r="87" spans="1:24">
      <c r="A87" s="4" t="s">
        <v>955</v>
      </c>
      <c r="T87" s="5" t="n">
        <v>1125000</v>
      </c>
      <c r="U87" s="5" t="n">
        <v>-24407000</v>
      </c>
    </row>
    <row r="88" spans="1:24">
      <c r="A88" s="4" t="s">
        <v>956</v>
      </c>
      <c r="S88" s="5" t="n">
        <v>8426000</v>
      </c>
      <c r="T88" s="5" t="n">
        <v>8426000</v>
      </c>
      <c r="U88" s="6" t="n">
        <v>6035000</v>
      </c>
      <c r="V88" s="6" t="n">
        <v>25589000</v>
      </c>
      <c r="W88" s="5" t="n">
        <v>8426000</v>
      </c>
      <c r="X88" s="5" t="n">
        <v>8426000</v>
      </c>
    </row>
    <row r="89" spans="1:24">
      <c r="A89" s="4" t="s">
        <v>957</v>
      </c>
    </row>
    <row r="90" spans="1:24">
      <c r="A90" s="3" t="s">
        <v>893</v>
      </c>
    </row>
    <row r="91" spans="1:24">
      <c r="A91" s="4" t="s">
        <v>89</v>
      </c>
      <c r="S91" s="5" t="n">
        <v>48000000</v>
      </c>
      <c r="T91" s="5" t="n">
        <v>48000000</v>
      </c>
      <c r="W91" s="5" t="n">
        <v>48000000</v>
      </c>
      <c r="X91" s="5" t="n">
        <v>48000000</v>
      </c>
    </row>
    <row r="92" spans="1:24">
      <c r="A92" s="4" t="s">
        <v>958</v>
      </c>
    </row>
    <row r="93" spans="1:24">
      <c r="A93" s="3" t="s">
        <v>874</v>
      </c>
    </row>
    <row r="94" spans="1:24">
      <c r="A94" s="4" t="s">
        <v>946</v>
      </c>
      <c r="L94" s="9" t="n">
        <v>34.6</v>
      </c>
    </row>
    <row r="95" spans="1:24">
      <c r="A95" s="4" t="s">
        <v>696</v>
      </c>
    </row>
    <row r="96" spans="1:24">
      <c r="A96" s="3" t="s">
        <v>899</v>
      </c>
    </row>
    <row r="97" spans="1:24">
      <c r="A97" s="4" t="s">
        <v>959</v>
      </c>
      <c r="M97" s="6" t="n">
        <v>9900000</v>
      </c>
    </row>
    <row r="98" spans="1:24">
      <c r="A98" s="4" t="s">
        <v>960</v>
      </c>
      <c r="B98" s="4" t="s">
        <v>961</v>
      </c>
      <c r="M98" s="4" t="s">
        <v>931</v>
      </c>
    </row>
    <row r="99" spans="1:24">
      <c r="A99" s="4" t="s">
        <v>962</v>
      </c>
      <c r="F99" s="6" t="n">
        <v>-9900000</v>
      </c>
    </row>
    <row r="100" spans="1:24">
      <c r="A100" s="4" t="s">
        <v>963</v>
      </c>
      <c r="B100" s="6" t="n">
        <v>13400000</v>
      </c>
    </row>
    <row r="101" spans="1:24">
      <c r="A101" s="4" t="s">
        <v>964</v>
      </c>
      <c r="B101" s="4" t="s">
        <v>965</v>
      </c>
    </row>
    <row r="102" spans="1:24">
      <c r="A102" s="4" t="s">
        <v>966</v>
      </c>
      <c r="B102" s="4" t="s">
        <v>967</v>
      </c>
    </row>
    <row r="103" spans="1:24">
      <c r="A103" s="4" t="s">
        <v>699</v>
      </c>
    </row>
    <row r="104" spans="1:24">
      <c r="A104" s="3" t="s">
        <v>899</v>
      </c>
    </row>
    <row r="105" spans="1:24">
      <c r="A105" s="4" t="s">
        <v>959</v>
      </c>
      <c r="D105" s="6" t="n">
        <v>12500000</v>
      </c>
    </row>
    <row r="106" spans="1:24">
      <c r="A106" s="4" t="s">
        <v>968</v>
      </c>
      <c r="D106" s="4" t="s">
        <v>969</v>
      </c>
    </row>
    <row r="107" spans="1:24">
      <c r="A107" s="4" t="s">
        <v>960</v>
      </c>
      <c r="D107" s="4" t="s">
        <v>931</v>
      </c>
    </row>
    <row r="108" spans="1:24">
      <c r="A108" s="4" t="s">
        <v>970</v>
      </c>
      <c r="D108" s="4" t="s">
        <v>971</v>
      </c>
    </row>
    <row r="109" spans="1:24">
      <c r="A109" s="4" t="s">
        <v>972</v>
      </c>
      <c r="D109" s="6" t="n">
        <v>462000000</v>
      </c>
    </row>
    <row r="110" spans="1:24">
      <c r="A110" s="4" t="s">
        <v>302</v>
      </c>
    </row>
    <row r="111" spans="1:24">
      <c r="A111" s="3" t="s">
        <v>893</v>
      </c>
    </row>
    <row r="112" spans="1:24">
      <c r="A112" s="4" t="s">
        <v>973</v>
      </c>
      <c r="S112" s="5" t="n">
        <v>2700000</v>
      </c>
      <c r="T112" s="6" t="n">
        <v>2700000</v>
      </c>
      <c r="W112" s="5" t="n">
        <v>2700000</v>
      </c>
      <c r="X112" s="5" t="n">
        <v>2700000</v>
      </c>
    </row>
    <row r="113" spans="1:24">
      <c r="A113" s="4" t="s">
        <v>974</v>
      </c>
    </row>
    <row r="114" spans="1:24">
      <c r="A114" s="3" t="s">
        <v>872</v>
      </c>
    </row>
    <row r="115" spans="1:24">
      <c r="A115" s="4" t="s">
        <v>975</v>
      </c>
      <c r="T115" s="4" t="s">
        <v>727</v>
      </c>
    </row>
    <row r="116" spans="1:24">
      <c r="A116" s="4" t="s">
        <v>976</v>
      </c>
    </row>
    <row r="117" spans="1:24">
      <c r="A117" s="3" t="s">
        <v>874</v>
      </c>
    </row>
    <row r="118" spans="1:24">
      <c r="A118" s="4" t="s">
        <v>977</v>
      </c>
      <c r="R118" s="4" t="s">
        <v>733</v>
      </c>
    </row>
    <row r="119" spans="1:24">
      <c r="A119" s="4" t="s">
        <v>978</v>
      </c>
      <c r="P119" s="5" t="n">
        <v>186</v>
      </c>
      <c r="R119" s="5" t="n">
        <v>180</v>
      </c>
    </row>
    <row r="120" spans="1:24">
      <c r="A120" s="4" t="s">
        <v>979</v>
      </c>
      <c r="O120" s="5" t="n">
        <v>9</v>
      </c>
    </row>
    <row r="121" spans="1:24">
      <c r="A121" s="4" t="s">
        <v>980</v>
      </c>
    </row>
    <row r="122" spans="1:24">
      <c r="A122" s="3" t="s">
        <v>874</v>
      </c>
    </row>
    <row r="123" spans="1:24">
      <c r="A123" s="4" t="s">
        <v>978</v>
      </c>
      <c r="Q123" s="9" t="n">
        <v>21.5</v>
      </c>
    </row>
    <row r="124" spans="1:24">
      <c r="A124" s="4" t="s">
        <v>957</v>
      </c>
    </row>
    <row r="125" spans="1:24">
      <c r="A125" s="3" t="s">
        <v>893</v>
      </c>
    </row>
    <row r="126" spans="1:24">
      <c r="A126" s="4" t="s">
        <v>89</v>
      </c>
      <c r="S126" s="5" t="n">
        <v>19100000</v>
      </c>
      <c r="T126" s="6" t="n">
        <v>19100000</v>
      </c>
      <c r="W126" s="5" t="n">
        <v>19100000</v>
      </c>
      <c r="X126" s="5" t="n">
        <v>19100000</v>
      </c>
    </row>
    <row r="127" spans="1:24">
      <c r="A127" s="4" t="s">
        <v>981</v>
      </c>
    </row>
    <row r="128" spans="1:24">
      <c r="A128" s="3" t="s">
        <v>893</v>
      </c>
    </row>
    <row r="129" spans="1:24">
      <c r="A129" s="4" t="s">
        <v>89</v>
      </c>
      <c r="S129" s="5" t="n">
        <v>12300000</v>
      </c>
      <c r="T129" s="5" t="n">
        <v>12300000</v>
      </c>
      <c r="W129" s="5" t="n">
        <v>12300000</v>
      </c>
      <c r="X129" s="5" t="n">
        <v>12300000</v>
      </c>
    </row>
    <row r="130" spans="1:24">
      <c r="A130" s="4" t="s">
        <v>982</v>
      </c>
    </row>
    <row r="131" spans="1:24">
      <c r="A131" s="3" t="s">
        <v>893</v>
      </c>
    </row>
    <row r="132" spans="1:24">
      <c r="A132" s="4" t="s">
        <v>89</v>
      </c>
      <c r="S132" s="5" t="n">
        <v>5500000</v>
      </c>
      <c r="T132" s="5" t="n">
        <v>5500000</v>
      </c>
      <c r="W132" s="5" t="n">
        <v>5500000</v>
      </c>
      <c r="X132" s="5" t="n">
        <v>5500000</v>
      </c>
    </row>
    <row r="133" spans="1:24">
      <c r="A133" s="4" t="s">
        <v>983</v>
      </c>
    </row>
    <row r="134" spans="1:24">
      <c r="A134" s="3" t="s">
        <v>893</v>
      </c>
    </row>
    <row r="135" spans="1:24">
      <c r="A135" s="4" t="s">
        <v>89</v>
      </c>
      <c r="S135" s="6" t="n">
        <v>1300000</v>
      </c>
      <c r="T135" s="6" t="n">
        <v>1300000</v>
      </c>
      <c r="W135" s="6" t="n">
        <v>1300000</v>
      </c>
      <c r="X135" s="6" t="n">
        <v>1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6</v>
      </c>
      <c r="D2" s="2" t="s">
        <v>37</v>
      </c>
    </row>
    <row r="3" spans="1:4">
      <c r="A3" s="3" t="s">
        <v>985</v>
      </c>
    </row>
    <row r="4" spans="1:4">
      <c r="A4" s="4" t="s">
        <v>219</v>
      </c>
      <c r="B4" s="6" t="n">
        <v>639</v>
      </c>
      <c r="C4" s="6" t="n">
        <v>587</v>
      </c>
      <c r="D4" s="6" t="n">
        <v>563</v>
      </c>
    </row>
    <row r="5" spans="1:4">
      <c r="A5" s="4" t="s">
        <v>986</v>
      </c>
    </row>
    <row r="6" spans="1:4">
      <c r="A6" s="3" t="s">
        <v>985</v>
      </c>
    </row>
    <row r="7" spans="1:4">
      <c r="A7" s="4" t="s">
        <v>219</v>
      </c>
      <c r="B7" s="5" t="n">
        <v>216</v>
      </c>
      <c r="C7" s="5" t="n">
        <v>180</v>
      </c>
      <c r="D7" s="5" t="n">
        <v>152</v>
      </c>
    </row>
    <row r="8" spans="1:4">
      <c r="A8" s="4" t="s">
        <v>976</v>
      </c>
    </row>
    <row r="9" spans="1:4">
      <c r="A9" s="3" t="s">
        <v>985</v>
      </c>
    </row>
    <row r="10" spans="1:4">
      <c r="A10" s="4" t="s">
        <v>219</v>
      </c>
      <c r="B10" s="5" t="n">
        <v>140</v>
      </c>
      <c r="C10" s="5" t="n">
        <v>140</v>
      </c>
      <c r="D10" s="5" t="n">
        <v>149</v>
      </c>
    </row>
    <row r="11" spans="1:4">
      <c r="A11" s="4" t="s">
        <v>987</v>
      </c>
    </row>
    <row r="12" spans="1:4">
      <c r="A12" s="3" t="s">
        <v>985</v>
      </c>
    </row>
    <row r="13" spans="1:4">
      <c r="A13" s="4" t="s">
        <v>219</v>
      </c>
      <c r="B13" s="5" t="n">
        <v>69</v>
      </c>
      <c r="C13" s="5" t="n">
        <v>67</v>
      </c>
      <c r="D13" s="5" t="n">
        <v>71</v>
      </c>
    </row>
    <row r="14" spans="1:4">
      <c r="A14" s="4" t="s">
        <v>988</v>
      </c>
    </row>
    <row r="15" spans="1:4">
      <c r="A15" s="3" t="s">
        <v>985</v>
      </c>
    </row>
    <row r="16" spans="1:4">
      <c r="A16" s="4" t="s">
        <v>219</v>
      </c>
      <c r="B16" s="5" t="n">
        <v>15</v>
      </c>
      <c r="C16" s="5" t="n">
        <v>38</v>
      </c>
      <c r="D16" s="5" t="n">
        <v>28</v>
      </c>
    </row>
    <row r="17" spans="1:4">
      <c r="A17" s="4" t="s">
        <v>666</v>
      </c>
    </row>
    <row r="18" spans="1:4">
      <c r="A18" s="3" t="s">
        <v>985</v>
      </c>
    </row>
    <row r="19" spans="1:4">
      <c r="A19" s="4" t="s">
        <v>219</v>
      </c>
      <c r="B19" s="5" t="n">
        <v>56</v>
      </c>
      <c r="C19" s="5" t="n">
        <v>35</v>
      </c>
      <c r="D19" s="5" t="n">
        <v>29</v>
      </c>
    </row>
    <row r="20" spans="1:4">
      <c r="A20" s="4" t="s">
        <v>989</v>
      </c>
    </row>
    <row r="21" spans="1:4">
      <c r="A21" s="3" t="s">
        <v>985</v>
      </c>
    </row>
    <row r="22" spans="1:4">
      <c r="A22" s="4" t="s">
        <v>219</v>
      </c>
      <c r="B22" s="5" t="n">
        <v>0</v>
      </c>
      <c r="C22" s="5" t="n">
        <v>0</v>
      </c>
      <c r="D22" s="5" t="n">
        <v>1</v>
      </c>
    </row>
    <row r="23" spans="1:4">
      <c r="A23" s="4" t="s">
        <v>990</v>
      </c>
    </row>
    <row r="24" spans="1:4">
      <c r="A24" s="3" t="s">
        <v>985</v>
      </c>
    </row>
    <row r="25" spans="1:4">
      <c r="A25" s="4" t="s">
        <v>219</v>
      </c>
      <c r="B25" s="5" t="n">
        <v>107</v>
      </c>
      <c r="C25" s="5" t="n">
        <v>97</v>
      </c>
      <c r="D25" s="5" t="n">
        <v>113</v>
      </c>
    </row>
    <row r="26" spans="1:4">
      <c r="A26" s="4" t="s">
        <v>991</v>
      </c>
    </row>
    <row r="27" spans="1:4">
      <c r="A27" s="3" t="s">
        <v>985</v>
      </c>
    </row>
    <row r="28" spans="1:4">
      <c r="A28" s="4" t="s">
        <v>219</v>
      </c>
      <c r="B28" s="5" t="n">
        <v>29</v>
      </c>
      <c r="C28" s="5" t="n">
        <v>27</v>
      </c>
      <c r="D28" s="5" t="n">
        <v>15</v>
      </c>
    </row>
    <row r="29" spans="1:4">
      <c r="A29" s="4" t="s">
        <v>992</v>
      </c>
    </row>
    <row r="30" spans="1:4">
      <c r="A30" s="3" t="s">
        <v>985</v>
      </c>
    </row>
    <row r="31" spans="1:4">
      <c r="A31" s="4" t="s">
        <v>219</v>
      </c>
      <c r="B31" s="6" t="n">
        <v>7</v>
      </c>
      <c r="C31" s="6" t="n">
        <v>3</v>
      </c>
      <c r="D31"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746</v>
      </c>
    </row>
    <row r="3" spans="1:2">
      <c r="A3" s="4" t="s">
        <v>696</v>
      </c>
    </row>
    <row r="4" spans="1:2">
      <c r="A4" s="3" t="s">
        <v>985</v>
      </c>
    </row>
    <row r="5" spans="1:2">
      <c r="A5" s="4" t="s">
        <v>994</v>
      </c>
      <c r="B5" s="10" t="n">
        <v>3.4</v>
      </c>
    </row>
    <row r="6" spans="1:2">
      <c r="A6" s="4" t="s">
        <v>995</v>
      </c>
      <c r="B6" s="9" t="n">
        <v>0.7</v>
      </c>
    </row>
    <row r="7" spans="1:2">
      <c r="A7" s="4" t="s">
        <v>996</v>
      </c>
      <c r="B7" s="5" t="n">
        <v>0</v>
      </c>
    </row>
    <row r="8" spans="1:2">
      <c r="A8" s="4" t="s">
        <v>997</v>
      </c>
      <c r="B8" s="9" t="n">
        <v>4.1</v>
      </c>
    </row>
    <row r="9" spans="1:2">
      <c r="A9" s="4" t="s">
        <v>699</v>
      </c>
    </row>
    <row r="10" spans="1:2">
      <c r="A10" s="3" t="s">
        <v>985</v>
      </c>
    </row>
    <row r="11" spans="1:2">
      <c r="A11" s="4" t="s">
        <v>994</v>
      </c>
      <c r="B11" s="5" t="n">
        <v>2</v>
      </c>
    </row>
    <row r="12" spans="1:2">
      <c r="A12" s="4" t="s">
        <v>995</v>
      </c>
      <c r="B12" s="9" t="n">
        <v>3.2</v>
      </c>
    </row>
    <row r="13" spans="1:2">
      <c r="A13" s="4" t="s">
        <v>996</v>
      </c>
      <c r="B13" s="9" t="n">
        <v>-2.8</v>
      </c>
    </row>
    <row r="14" spans="1:2">
      <c r="A14" s="4" t="s">
        <v>997</v>
      </c>
      <c r="B14" s="9" t="n">
        <v>2.4</v>
      </c>
    </row>
    <row r="15" spans="1:2">
      <c r="A15" s="4" t="s">
        <v>304</v>
      </c>
    </row>
    <row r="16" spans="1:2">
      <c r="A16" s="3" t="s">
        <v>985</v>
      </c>
    </row>
    <row r="17" spans="1:2">
      <c r="A17" s="4" t="s">
        <v>994</v>
      </c>
      <c r="B17" s="9" t="n">
        <v>13.8</v>
      </c>
    </row>
    <row r="18" spans="1:2">
      <c r="A18" s="4" t="s">
        <v>995</v>
      </c>
      <c r="B18" s="9" t="n">
        <v>6.6</v>
      </c>
    </row>
    <row r="19" spans="1:2">
      <c r="A19" s="4" t="s">
        <v>996</v>
      </c>
      <c r="B19" s="5" t="n">
        <v>0</v>
      </c>
    </row>
    <row r="20" spans="1:2">
      <c r="A20" s="4" t="s">
        <v>997</v>
      </c>
      <c r="B20" s="10" t="n">
        <v>2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4" t="s">
        <v>38</v>
      </c>
      <c r="J3" s="6" t="n">
        <v>2614831</v>
      </c>
      <c r="L3" s="6" t="n">
        <v>2380654</v>
      </c>
    </row>
    <row r="4" spans="1:12">
      <c r="A4" s="3" t="s">
        <v>39</v>
      </c>
    </row>
    <row r="5" spans="1:12">
      <c r="A5" s="4" t="s">
        <v>219</v>
      </c>
      <c r="J5" s="5" t="n">
        <v>639000</v>
      </c>
      <c r="K5" s="6" t="n">
        <v>587000</v>
      </c>
      <c r="L5" s="5" t="n">
        <v>563000</v>
      </c>
    </row>
    <row r="6" spans="1:12">
      <c r="A6" s="4" t="s">
        <v>40</v>
      </c>
      <c r="J6" s="5" t="n">
        <v>2527493</v>
      </c>
      <c r="K6" s="5" t="n">
        <v>2209392</v>
      </c>
      <c r="L6" s="5" t="n">
        <v>2024816</v>
      </c>
    </row>
    <row r="7" spans="1:12">
      <c r="A7" s="4" t="s">
        <v>42</v>
      </c>
      <c r="B7" s="6" t="n">
        <v>84604</v>
      </c>
      <c r="C7" s="6" t="n">
        <v>98064</v>
      </c>
      <c r="D7" s="6" t="n">
        <v>78799</v>
      </c>
      <c r="E7" s="6" t="n">
        <v>71889</v>
      </c>
      <c r="F7" s="6" t="n">
        <v>87220</v>
      </c>
      <c r="G7" s="6" t="n">
        <v>111473</v>
      </c>
      <c r="H7" s="6" t="n">
        <v>77802</v>
      </c>
      <c r="I7" s="6" t="n">
        <v>69738</v>
      </c>
      <c r="J7" s="5" t="n">
        <v>333356</v>
      </c>
      <c r="K7" s="5" t="n">
        <v>346233</v>
      </c>
      <c r="L7" s="5" t="n">
        <v>355838</v>
      </c>
    </row>
    <row r="8" spans="1:12">
      <c r="A8" s="4" t="s">
        <v>47</v>
      </c>
      <c r="J8" s="5" t="n">
        <v>10877</v>
      </c>
      <c r="K8" s="5" t="n">
        <v>12483</v>
      </c>
      <c r="L8" s="5" t="n">
        <v>8325</v>
      </c>
    </row>
    <row r="9" spans="1:12">
      <c r="A9" s="4" t="s">
        <v>44</v>
      </c>
      <c r="J9" s="5" t="n">
        <v>-5962</v>
      </c>
      <c r="K9" s="5" t="n">
        <v>-7942</v>
      </c>
      <c r="L9" s="5" t="n">
        <v>-7663</v>
      </c>
    </row>
    <row r="10" spans="1:12">
      <c r="A10" s="4" t="s">
        <v>46</v>
      </c>
      <c r="J10" s="5" t="n">
        <v>4867</v>
      </c>
      <c r="K10" s="5" t="n">
        <v>4778</v>
      </c>
      <c r="L10" s="5" t="n">
        <v>3144</v>
      </c>
    </row>
    <row r="11" spans="1:12">
      <c r="A11" s="4" t="s">
        <v>48</v>
      </c>
      <c r="J11" s="5" t="n">
        <v>254461</v>
      </c>
      <c r="K11" s="5" t="n">
        <v>276580</v>
      </c>
      <c r="L11" s="5" t="n">
        <v>373841</v>
      </c>
    </row>
    <row r="12" spans="1:12">
      <c r="A12" s="4" t="s">
        <v>49</v>
      </c>
      <c r="J12" s="5" t="n">
        <v>50797</v>
      </c>
      <c r="K12" s="5" t="n">
        <v>109393</v>
      </c>
      <c r="L12" s="5" t="n">
        <v>123695</v>
      </c>
    </row>
    <row r="13" spans="1:12">
      <c r="A13" s="4" t="s">
        <v>50</v>
      </c>
      <c r="B13" s="5" t="n">
        <v>50046</v>
      </c>
      <c r="C13" s="5" t="n">
        <v>66371</v>
      </c>
      <c r="D13" s="5" t="n">
        <v>46527</v>
      </c>
      <c r="E13" s="5" t="n">
        <v>40720</v>
      </c>
      <c r="F13" s="5" t="n">
        <v>32843</v>
      </c>
      <c r="G13" s="5" t="n">
        <v>60544</v>
      </c>
      <c r="H13" s="5" t="n">
        <v>39134</v>
      </c>
      <c r="I13" s="5" t="n">
        <v>34666</v>
      </c>
      <c r="J13" s="5" t="n">
        <v>203664</v>
      </c>
      <c r="K13" s="5" t="n">
        <v>167187</v>
      </c>
      <c r="L13" s="5" t="n">
        <v>250146</v>
      </c>
    </row>
    <row r="14" spans="1:12">
      <c r="A14" s="4" t="s">
        <v>51</v>
      </c>
      <c r="J14" s="5" t="n">
        <v>1890</v>
      </c>
      <c r="K14" s="5" t="n">
        <v>1890</v>
      </c>
      <c r="L14" s="5" t="n">
        <v>1890</v>
      </c>
    </row>
    <row r="15" spans="1:12">
      <c r="A15" s="4" t="s">
        <v>52</v>
      </c>
      <c r="B15" s="5" t="n">
        <v>49573</v>
      </c>
      <c r="C15" s="5" t="n">
        <v>65900</v>
      </c>
      <c r="D15" s="5" t="n">
        <v>46054</v>
      </c>
      <c r="E15" s="5" t="n">
        <v>40247</v>
      </c>
      <c r="F15" s="5" t="n">
        <v>32370</v>
      </c>
      <c r="G15" s="5" t="n">
        <v>60073</v>
      </c>
      <c r="H15" s="5" t="n">
        <v>38661</v>
      </c>
      <c r="I15" s="5" t="n">
        <v>34193</v>
      </c>
      <c r="J15" s="5" t="n">
        <v>201774</v>
      </c>
      <c r="K15" s="5" t="n">
        <v>165297</v>
      </c>
      <c r="L15" s="5" t="n">
        <v>248256</v>
      </c>
    </row>
    <row r="16" spans="1:12">
      <c r="A16" s="4" t="s">
        <v>304</v>
      </c>
    </row>
    <row r="17" spans="1:12">
      <c r="A17" s="4" t="s">
        <v>38</v>
      </c>
      <c r="J17" s="5" t="n">
        <v>1802550</v>
      </c>
      <c r="K17" s="5" t="n">
        <v>1598504</v>
      </c>
      <c r="L17" s="5" t="n">
        <v>1474384</v>
      </c>
    </row>
    <row r="18" spans="1:12">
      <c r="A18" s="3" t="s">
        <v>39</v>
      </c>
    </row>
    <row r="19" spans="1:12">
      <c r="A19" s="4" t="s">
        <v>220</v>
      </c>
      <c r="J19" s="5" t="n">
        <v>523706</v>
      </c>
      <c r="K19" s="5" t="n">
        <v>408204</v>
      </c>
      <c r="L19" s="5" t="n">
        <v>305359</v>
      </c>
    </row>
    <row r="20" spans="1:12">
      <c r="A20" s="4" t="s">
        <v>219</v>
      </c>
      <c r="J20" s="5" t="n">
        <v>494450</v>
      </c>
      <c r="K20" s="5" t="n">
        <v>454189</v>
      </c>
      <c r="L20" s="5" t="n">
        <v>431009</v>
      </c>
    </row>
    <row r="21" spans="1:12">
      <c r="A21" s="4" t="s">
        <v>221</v>
      </c>
      <c r="J21" s="5" t="n">
        <v>313346</v>
      </c>
      <c r="K21" s="5" t="n">
        <v>274391</v>
      </c>
      <c r="L21" s="5" t="n">
        <v>268118</v>
      </c>
    </row>
    <row r="22" spans="1:12">
      <c r="A22" s="4" t="s">
        <v>222</v>
      </c>
      <c r="J22" s="5" t="n">
        <v>137410</v>
      </c>
      <c r="K22" s="5" t="n">
        <v>130889</v>
      </c>
      <c r="L22" s="5" t="n">
        <v>126086</v>
      </c>
    </row>
    <row r="23" spans="1:12">
      <c r="A23" s="4" t="s">
        <v>223</v>
      </c>
      <c r="J23" s="5" t="n">
        <v>170363</v>
      </c>
      <c r="K23" s="5" t="n">
        <v>152933</v>
      </c>
      <c r="L23" s="5" t="n">
        <v>141615</v>
      </c>
    </row>
    <row r="24" spans="1:12">
      <c r="A24" s="4" t="s">
        <v>40</v>
      </c>
      <c r="J24" s="5" t="n">
        <v>1639275</v>
      </c>
      <c r="K24" s="5" t="n">
        <v>1420606</v>
      </c>
      <c r="L24" s="5" t="n">
        <v>1272187</v>
      </c>
    </row>
    <row r="25" spans="1:12">
      <c r="A25" s="4" t="s">
        <v>42</v>
      </c>
      <c r="J25" s="5" t="n">
        <v>163275</v>
      </c>
      <c r="K25" s="5" t="n">
        <v>177898</v>
      </c>
      <c r="L25" s="5" t="n">
        <v>202197</v>
      </c>
    </row>
    <row r="26" spans="1:12">
      <c r="A26" s="4" t="s">
        <v>47</v>
      </c>
      <c r="J26" s="5" t="n">
        <v>9208</v>
      </c>
      <c r="K26" s="5" t="n">
        <v>10896</v>
      </c>
      <c r="L26" s="5" t="n">
        <v>6659</v>
      </c>
    </row>
    <row r="27" spans="1:12">
      <c r="A27" s="4" t="s">
        <v>999</v>
      </c>
      <c r="J27" s="5" t="n">
        <v>45393</v>
      </c>
      <c r="K27" s="5" t="n">
        <v>38057</v>
      </c>
      <c r="L27" s="5" t="n">
        <v>42391</v>
      </c>
    </row>
    <row r="28" spans="1:12">
      <c r="A28" s="4" t="s">
        <v>44</v>
      </c>
      <c r="J28" s="5" t="n">
        <v>-2649</v>
      </c>
      <c r="K28" s="5" t="n">
        <v>-5049</v>
      </c>
      <c r="L28" s="5" t="n">
        <v>-5058</v>
      </c>
    </row>
    <row r="29" spans="1:12">
      <c r="A29" s="4" t="s">
        <v>224</v>
      </c>
      <c r="J29" s="5" t="n">
        <v>-52180</v>
      </c>
      <c r="K29" s="5" t="n">
        <v>-48277</v>
      </c>
      <c r="L29" s="5" t="n">
        <v>-45839</v>
      </c>
    </row>
    <row r="30" spans="1:12">
      <c r="A30" s="4" t="s">
        <v>46</v>
      </c>
      <c r="J30" s="5" t="n">
        <v>4019</v>
      </c>
      <c r="K30" s="5" t="n">
        <v>4089</v>
      </c>
      <c r="L30" s="5" t="n">
        <v>2484</v>
      </c>
    </row>
    <row r="31" spans="1:12">
      <c r="A31" s="4" t="s">
        <v>48</v>
      </c>
      <c r="J31" s="5" t="n">
        <v>167066</v>
      </c>
      <c r="K31" s="5" t="n">
        <v>177614</v>
      </c>
      <c r="L31" s="5" t="n">
        <v>202834</v>
      </c>
    </row>
    <row r="32" spans="1:12">
      <c r="A32" s="4" t="s">
        <v>49</v>
      </c>
      <c r="J32" s="5" t="n">
        <v>22333</v>
      </c>
      <c r="K32" s="5" t="n">
        <v>56583</v>
      </c>
      <c r="L32" s="5" t="n">
        <v>59437</v>
      </c>
    </row>
    <row r="33" spans="1:12">
      <c r="A33" s="4" t="s">
        <v>50</v>
      </c>
      <c r="J33" s="5" t="n">
        <v>144733</v>
      </c>
      <c r="K33" s="5" t="n">
        <v>121031</v>
      </c>
      <c r="L33" s="5" t="n">
        <v>143397</v>
      </c>
    </row>
    <row r="34" spans="1:12">
      <c r="A34" s="4" t="s">
        <v>51</v>
      </c>
      <c r="J34" s="5" t="n">
        <v>0</v>
      </c>
      <c r="K34" s="5" t="n">
        <v>0</v>
      </c>
      <c r="L34" s="5" t="n">
        <v>0</v>
      </c>
    </row>
    <row r="35" spans="1:12">
      <c r="A35" s="4" t="s">
        <v>225</v>
      </c>
      <c r="J35" s="5" t="n">
        <v>144733</v>
      </c>
      <c r="K35" s="5" t="n">
        <v>121031</v>
      </c>
      <c r="L35" s="5" t="n">
        <v>143397</v>
      </c>
    </row>
    <row r="36" spans="1:12">
      <c r="A36" s="4" t="s">
        <v>226</v>
      </c>
      <c r="J36" s="5" t="n">
        <v>1080</v>
      </c>
      <c r="K36" s="5" t="n">
        <v>1080</v>
      </c>
      <c r="L36" s="5" t="n">
        <v>1080</v>
      </c>
    </row>
    <row r="37" spans="1:12">
      <c r="A37" s="4" t="s">
        <v>52</v>
      </c>
      <c r="J37" s="5" t="n">
        <v>143653</v>
      </c>
      <c r="K37" s="5" t="n">
        <v>119951</v>
      </c>
      <c r="L37" s="5" t="n">
        <v>142317</v>
      </c>
    </row>
    <row r="38" spans="1:12">
      <c r="A38" s="4" t="s">
        <v>299</v>
      </c>
    </row>
    <row r="39" spans="1:12">
      <c r="A39" s="4" t="s">
        <v>38</v>
      </c>
      <c r="J39" s="5" t="n">
        <v>375493</v>
      </c>
      <c r="K39" s="5" t="n">
        <v>333467</v>
      </c>
      <c r="L39" s="5" t="n">
        <v>311385</v>
      </c>
    </row>
    <row r="40" spans="1:12">
      <c r="A40" s="3" t="s">
        <v>39</v>
      </c>
    </row>
    <row r="41" spans="1:12">
      <c r="A41" s="4" t="s">
        <v>220</v>
      </c>
      <c r="J41" s="5" t="n">
        <v>90792</v>
      </c>
      <c r="K41" s="5" t="n">
        <v>63894</v>
      </c>
      <c r="L41" s="5" t="n">
        <v>55094</v>
      </c>
    </row>
    <row r="42" spans="1:12">
      <c r="A42" s="4" t="s">
        <v>219</v>
      </c>
      <c r="J42" s="5" t="n">
        <v>95838</v>
      </c>
      <c r="K42" s="5" t="n">
        <v>87772</v>
      </c>
      <c r="L42" s="5" t="n">
        <v>81018</v>
      </c>
    </row>
    <row r="43" spans="1:12">
      <c r="A43" s="4" t="s">
        <v>221</v>
      </c>
      <c r="J43" s="5" t="n">
        <v>70396</v>
      </c>
      <c r="K43" s="5" t="n">
        <v>66184</v>
      </c>
      <c r="L43" s="5" t="n">
        <v>64216</v>
      </c>
    </row>
    <row r="44" spans="1:12">
      <c r="A44" s="4" t="s">
        <v>222</v>
      </c>
      <c r="J44" s="5" t="n">
        <v>40235</v>
      </c>
      <c r="K44" s="5" t="n">
        <v>38741</v>
      </c>
      <c r="L44" s="5" t="n">
        <v>37797</v>
      </c>
    </row>
    <row r="45" spans="1:12">
      <c r="A45" s="4" t="s">
        <v>223</v>
      </c>
      <c r="J45" s="5" t="n">
        <v>34850</v>
      </c>
      <c r="K45" s="5" t="n">
        <v>31184</v>
      </c>
      <c r="L45" s="5" t="n">
        <v>29017</v>
      </c>
    </row>
    <row r="46" spans="1:12">
      <c r="A46" s="4" t="s">
        <v>40</v>
      </c>
      <c r="J46" s="5" t="n">
        <v>332111</v>
      </c>
      <c r="K46" s="5" t="n">
        <v>287775</v>
      </c>
      <c r="L46" s="5" t="n">
        <v>267142</v>
      </c>
    </row>
    <row r="47" spans="1:12">
      <c r="A47" s="4" t="s">
        <v>42</v>
      </c>
      <c r="J47" s="5" t="n">
        <v>43382</v>
      </c>
      <c r="K47" s="5" t="n">
        <v>45692</v>
      </c>
      <c r="L47" s="5" t="n">
        <v>44243</v>
      </c>
    </row>
    <row r="48" spans="1:12">
      <c r="A48" s="4" t="s">
        <v>47</v>
      </c>
      <c r="J48" s="5" t="n">
        <v>478</v>
      </c>
      <c r="K48" s="5" t="n">
        <v>554</v>
      </c>
      <c r="L48" s="5" t="n">
        <v>765</v>
      </c>
    </row>
    <row r="49" spans="1:12">
      <c r="A49" s="4" t="s">
        <v>999</v>
      </c>
      <c r="J49" s="5" t="n">
        <v>0</v>
      </c>
      <c r="K49" s="5" t="n">
        <v>0</v>
      </c>
      <c r="L49" s="5" t="n">
        <v>0</v>
      </c>
    </row>
    <row r="50" spans="1:12">
      <c r="A50" s="4" t="s">
        <v>44</v>
      </c>
      <c r="J50" s="5" t="n">
        <v>-417</v>
      </c>
      <c r="K50" s="5" t="n">
        <v>-93</v>
      </c>
      <c r="L50" s="5" t="n">
        <v>319</v>
      </c>
    </row>
    <row r="51" spans="1:12">
      <c r="A51" s="4" t="s">
        <v>224</v>
      </c>
      <c r="J51" s="5" t="n">
        <v>-11836</v>
      </c>
      <c r="K51" s="5" t="n">
        <v>-11799</v>
      </c>
      <c r="L51" s="5" t="n">
        <v>-11555</v>
      </c>
    </row>
    <row r="52" spans="1:12">
      <c r="A52" s="4" t="s">
        <v>46</v>
      </c>
      <c r="J52" s="5" t="n">
        <v>276</v>
      </c>
      <c r="K52" s="5" t="n">
        <v>238</v>
      </c>
      <c r="L52" s="5" t="n">
        <v>294</v>
      </c>
    </row>
    <row r="53" spans="1:12">
      <c r="A53" s="4" t="s">
        <v>48</v>
      </c>
      <c r="J53" s="5" t="n">
        <v>31883</v>
      </c>
      <c r="K53" s="5" t="n">
        <v>34592</v>
      </c>
      <c r="L53" s="5" t="n">
        <v>34066</v>
      </c>
    </row>
    <row r="54" spans="1:12">
      <c r="A54" s="4" t="s">
        <v>49</v>
      </c>
      <c r="J54" s="5" t="n">
        <v>6868</v>
      </c>
      <c r="K54" s="5" t="n">
        <v>13912</v>
      </c>
      <c r="L54" s="5" t="n">
        <v>12277</v>
      </c>
    </row>
    <row r="55" spans="1:12">
      <c r="A55" s="4" t="s">
        <v>50</v>
      </c>
      <c r="J55" s="5" t="n">
        <v>25015</v>
      </c>
      <c r="K55" s="5" t="n">
        <v>20680</v>
      </c>
      <c r="L55" s="5" t="n">
        <v>21789</v>
      </c>
    </row>
    <row r="56" spans="1:12">
      <c r="A56" s="4" t="s">
        <v>51</v>
      </c>
      <c r="J56" s="5" t="n">
        <v>534</v>
      </c>
      <c r="K56" s="5" t="n">
        <v>534</v>
      </c>
      <c r="L56" s="5" t="n">
        <v>534</v>
      </c>
    </row>
    <row r="57" spans="1:12">
      <c r="A57" s="4" t="s">
        <v>225</v>
      </c>
      <c r="J57" s="5" t="n">
        <v>24481</v>
      </c>
      <c r="K57" s="5" t="n">
        <v>20146</v>
      </c>
      <c r="L57" s="5" t="n">
        <v>21255</v>
      </c>
    </row>
    <row r="58" spans="1:12">
      <c r="A58" s="4" t="s">
        <v>226</v>
      </c>
      <c r="J58" s="5" t="n">
        <v>0</v>
      </c>
      <c r="K58" s="5" t="n">
        <v>0</v>
      </c>
      <c r="L58" s="5" t="n">
        <v>0</v>
      </c>
    </row>
    <row r="59" spans="1:12">
      <c r="A59" s="4" t="s">
        <v>52</v>
      </c>
      <c r="J59" s="5" t="n">
        <v>24481</v>
      </c>
      <c r="K59" s="5" t="n">
        <v>20146</v>
      </c>
      <c r="L59" s="5" t="n">
        <v>21255</v>
      </c>
    </row>
    <row r="60" spans="1:12">
      <c r="A60" s="4" t="s">
        <v>302</v>
      </c>
    </row>
    <row r="61" spans="1:12">
      <c r="A61" s="4" t="s">
        <v>38</v>
      </c>
      <c r="J61" s="5" t="n">
        <v>368700</v>
      </c>
      <c r="K61" s="5" t="n">
        <v>325678</v>
      </c>
      <c r="L61" s="5" t="n">
        <v>308705</v>
      </c>
    </row>
    <row r="62" spans="1:12">
      <c r="A62" s="3" t="s">
        <v>39</v>
      </c>
    </row>
    <row r="63" spans="1:12">
      <c r="A63" s="4" t="s">
        <v>220</v>
      </c>
      <c r="J63" s="5" t="n">
        <v>146030</v>
      </c>
      <c r="K63" s="5" t="n">
        <v>115670</v>
      </c>
      <c r="L63" s="5" t="n">
        <v>94251</v>
      </c>
    </row>
    <row r="64" spans="1:12">
      <c r="A64" s="4" t="s">
        <v>219</v>
      </c>
      <c r="J64" s="5" t="n">
        <v>49019</v>
      </c>
      <c r="K64" s="5" t="n">
        <v>44673</v>
      </c>
      <c r="L64" s="5" t="n">
        <v>50713</v>
      </c>
    </row>
    <row r="65" spans="1:12">
      <c r="A65" s="4" t="s">
        <v>221</v>
      </c>
      <c r="J65" s="5" t="n">
        <v>77749</v>
      </c>
      <c r="K65" s="5" t="n">
        <v>71332</v>
      </c>
      <c r="L65" s="5" t="n">
        <v>67597</v>
      </c>
    </row>
    <row r="66" spans="1:12">
      <c r="A66" s="4" t="s">
        <v>222</v>
      </c>
      <c r="J66" s="5" t="n">
        <v>25981</v>
      </c>
      <c r="K66" s="5" t="n">
        <v>23154</v>
      </c>
      <c r="L66" s="5" t="n">
        <v>23178</v>
      </c>
    </row>
    <row r="67" spans="1:12">
      <c r="A67" s="4" t="s">
        <v>223</v>
      </c>
      <c r="J67" s="5" t="n">
        <v>34699</v>
      </c>
      <c r="K67" s="5" t="n">
        <v>30832</v>
      </c>
      <c r="L67" s="5" t="n">
        <v>29230</v>
      </c>
    </row>
    <row r="68" spans="1:12">
      <c r="A68" s="4" t="s">
        <v>40</v>
      </c>
      <c r="J68" s="5" t="n">
        <v>333478</v>
      </c>
      <c r="K68" s="5" t="n">
        <v>285661</v>
      </c>
      <c r="L68" s="5" t="n">
        <v>264969</v>
      </c>
    </row>
    <row r="69" spans="1:12">
      <c r="A69" s="4" t="s">
        <v>42</v>
      </c>
      <c r="J69" s="5" t="n">
        <v>35222</v>
      </c>
      <c r="K69" s="5" t="n">
        <v>40017</v>
      </c>
      <c r="L69" s="5" t="n">
        <v>43736</v>
      </c>
    </row>
    <row r="70" spans="1:12">
      <c r="A70" s="4" t="s">
        <v>47</v>
      </c>
      <c r="J70" s="5" t="n">
        <v>1191</v>
      </c>
      <c r="K70" s="5" t="n">
        <v>1033</v>
      </c>
      <c r="L70" s="5" t="n">
        <v>901</v>
      </c>
    </row>
    <row r="71" spans="1:12">
      <c r="A71" s="4" t="s">
        <v>999</v>
      </c>
      <c r="J71" s="5" t="n">
        <v>0</v>
      </c>
      <c r="K71" s="5" t="n">
        <v>0</v>
      </c>
      <c r="L71" s="5" t="n">
        <v>0</v>
      </c>
    </row>
    <row r="72" spans="1:12">
      <c r="A72" s="4" t="s">
        <v>44</v>
      </c>
      <c r="J72" s="5" t="n">
        <v>-565</v>
      </c>
      <c r="K72" s="5" t="n">
        <v>-861</v>
      </c>
      <c r="L72" s="5" t="n">
        <v>-863</v>
      </c>
    </row>
    <row r="73" spans="1:12">
      <c r="A73" s="4" t="s">
        <v>224</v>
      </c>
      <c r="J73" s="5" t="n">
        <v>-9550</v>
      </c>
      <c r="K73" s="5" t="n">
        <v>-9644</v>
      </c>
      <c r="L73" s="5" t="n">
        <v>-9536</v>
      </c>
    </row>
    <row r="74" spans="1:12">
      <c r="A74" s="4" t="s">
        <v>46</v>
      </c>
      <c r="J74" s="5" t="n">
        <v>572</v>
      </c>
      <c r="K74" s="5" t="n">
        <v>451</v>
      </c>
      <c r="L74" s="5" t="n">
        <v>366</v>
      </c>
    </row>
    <row r="75" spans="1:12">
      <c r="A75" s="4" t="s">
        <v>48</v>
      </c>
      <c r="J75" s="5" t="n">
        <v>26870</v>
      </c>
      <c r="K75" s="5" t="n">
        <v>30996</v>
      </c>
      <c r="L75" s="5" t="n">
        <v>34604</v>
      </c>
    </row>
    <row r="76" spans="1:12">
      <c r="A76" s="4" t="s">
        <v>49</v>
      </c>
      <c r="J76" s="5" t="n">
        <v>5577</v>
      </c>
      <c r="K76" s="5" t="n">
        <v>12704</v>
      </c>
      <c r="L76" s="5" t="n">
        <v>13087</v>
      </c>
    </row>
    <row r="77" spans="1:12">
      <c r="A77" s="4" t="s">
        <v>50</v>
      </c>
      <c r="J77" s="5" t="n">
        <v>21293</v>
      </c>
      <c r="K77" s="5" t="n">
        <v>18292</v>
      </c>
      <c r="L77" s="5" t="n">
        <v>21517</v>
      </c>
    </row>
    <row r="78" spans="1:12">
      <c r="A78" s="4" t="s">
        <v>51</v>
      </c>
      <c r="J78" s="5" t="n">
        <v>381</v>
      </c>
      <c r="K78" s="5" t="n">
        <v>381</v>
      </c>
      <c r="L78" s="5" t="n">
        <v>381</v>
      </c>
    </row>
    <row r="79" spans="1:12">
      <c r="A79" s="4" t="s">
        <v>225</v>
      </c>
      <c r="J79" s="5" t="n">
        <v>20912</v>
      </c>
      <c r="K79" s="5" t="n">
        <v>17911</v>
      </c>
      <c r="L79" s="5" t="n">
        <v>21136</v>
      </c>
    </row>
    <row r="80" spans="1:12">
      <c r="A80" s="4" t="s">
        <v>226</v>
      </c>
      <c r="J80" s="5" t="n">
        <v>0</v>
      </c>
      <c r="K80" s="5" t="n">
        <v>0</v>
      </c>
      <c r="L80" s="5" t="n">
        <v>0</v>
      </c>
    </row>
    <row r="81" spans="1:12">
      <c r="A81" s="4" t="s">
        <v>52</v>
      </c>
      <c r="J81" s="5" t="n">
        <v>20912</v>
      </c>
      <c r="K81" s="5" t="n">
        <v>17911</v>
      </c>
      <c r="L81" s="5" t="n">
        <v>21136</v>
      </c>
    </row>
    <row r="82" spans="1:12">
      <c r="A82" s="4" t="s">
        <v>1000</v>
      </c>
    </row>
    <row r="83" spans="1:12">
      <c r="A83" s="4" t="s">
        <v>38</v>
      </c>
      <c r="J83" s="5" t="n">
        <v>0</v>
      </c>
      <c r="K83" s="5" t="n">
        <v>0</v>
      </c>
      <c r="L83" s="5" t="n">
        <v>0</v>
      </c>
    </row>
    <row r="84" spans="1:12">
      <c r="A84" s="3" t="s">
        <v>39</v>
      </c>
    </row>
    <row r="85" spans="1:12">
      <c r="A85" s="4" t="s">
        <v>220</v>
      </c>
      <c r="J85" s="5" t="n">
        <v>0</v>
      </c>
      <c r="K85" s="5" t="n">
        <v>0</v>
      </c>
      <c r="L85" s="5" t="n">
        <v>0</v>
      </c>
    </row>
    <row r="86" spans="1:12">
      <c r="A86" s="4" t="s">
        <v>219</v>
      </c>
      <c r="J86" s="5" t="n">
        <v>0</v>
      </c>
      <c r="K86" s="5" t="n">
        <v>0</v>
      </c>
      <c r="L86" s="5" t="n">
        <v>0</v>
      </c>
    </row>
    <row r="87" spans="1:12">
      <c r="A87" s="4" t="s">
        <v>221</v>
      </c>
      <c r="J87" s="5" t="n">
        <v>0</v>
      </c>
      <c r="K87" s="5" t="n">
        <v>0</v>
      </c>
      <c r="L87" s="5" t="n">
        <v>0</v>
      </c>
    </row>
    <row r="88" spans="1:12">
      <c r="A88" s="4" t="s">
        <v>222</v>
      </c>
      <c r="J88" s="5" t="n">
        <v>0</v>
      </c>
      <c r="K88" s="5" t="n">
        <v>0</v>
      </c>
      <c r="L88" s="5" t="n">
        <v>0</v>
      </c>
    </row>
    <row r="89" spans="1:12">
      <c r="A89" s="4" t="s">
        <v>223</v>
      </c>
      <c r="J89" s="5" t="n">
        <v>0</v>
      </c>
      <c r="K89" s="5" t="n">
        <v>0</v>
      </c>
      <c r="L89" s="5" t="n">
        <v>0</v>
      </c>
    </row>
    <row r="90" spans="1:12">
      <c r="A90" s="4" t="s">
        <v>40</v>
      </c>
      <c r="J90" s="5" t="n">
        <v>0</v>
      </c>
      <c r="K90" s="5" t="n">
        <v>0</v>
      </c>
      <c r="L90" s="5" t="n">
        <v>0</v>
      </c>
    </row>
    <row r="91" spans="1:12">
      <c r="A91" s="4" t="s">
        <v>42</v>
      </c>
      <c r="J91" s="5" t="n">
        <v>0</v>
      </c>
      <c r="K91" s="5" t="n">
        <v>0</v>
      </c>
      <c r="L91" s="5" t="n">
        <v>0</v>
      </c>
    </row>
    <row r="92" spans="1:12">
      <c r="A92" s="4" t="s">
        <v>47</v>
      </c>
      <c r="J92" s="5" t="n">
        <v>0</v>
      </c>
      <c r="K92" s="5" t="n">
        <v>0</v>
      </c>
      <c r="L92" s="5" t="n">
        <v>0</v>
      </c>
    </row>
    <row r="93" spans="1:12">
      <c r="A93" s="4" t="s">
        <v>999</v>
      </c>
      <c r="J93" s="5" t="n">
        <v>0</v>
      </c>
      <c r="K93" s="5" t="n">
        <v>0</v>
      </c>
      <c r="L93" s="5" t="n">
        <v>0</v>
      </c>
    </row>
    <row r="94" spans="1:12">
      <c r="A94" s="4" t="s">
        <v>44</v>
      </c>
      <c r="J94" s="5" t="n">
        <v>0</v>
      </c>
      <c r="K94" s="5" t="n">
        <v>0</v>
      </c>
      <c r="L94" s="5" t="n">
        <v>0</v>
      </c>
    </row>
    <row r="95" spans="1:12">
      <c r="A95" s="4" t="s">
        <v>224</v>
      </c>
      <c r="J95" s="5" t="n">
        <v>0</v>
      </c>
      <c r="L95" s="5" t="n">
        <v>0</v>
      </c>
    </row>
    <row r="96" spans="1:12">
      <c r="A96" s="4" t="s">
        <v>46</v>
      </c>
      <c r="J96" s="5" t="n">
        <v>0</v>
      </c>
      <c r="K96" s="5" t="n">
        <v>0</v>
      </c>
      <c r="L96" s="5" t="n">
        <v>0</v>
      </c>
    </row>
    <row r="97" spans="1:12">
      <c r="A97" s="4" t="s">
        <v>48</v>
      </c>
      <c r="J97" s="5" t="n">
        <v>0</v>
      </c>
      <c r="K97" s="5" t="n">
        <v>0</v>
      </c>
      <c r="L97" s="5" t="n">
        <v>0</v>
      </c>
    </row>
    <row r="98" spans="1:12">
      <c r="A98" s="4" t="s">
        <v>49</v>
      </c>
      <c r="J98" s="5" t="n">
        <v>0</v>
      </c>
      <c r="K98" s="5" t="n">
        <v>0</v>
      </c>
      <c r="L98" s="5" t="n">
        <v>0</v>
      </c>
    </row>
    <row r="99" spans="1:12">
      <c r="A99" s="4" t="s">
        <v>50</v>
      </c>
      <c r="J99" s="5" t="n">
        <v>0</v>
      </c>
      <c r="K99" s="5" t="n">
        <v>0</v>
      </c>
      <c r="L99" s="5" t="n">
        <v>0</v>
      </c>
    </row>
    <row r="100" spans="1:12">
      <c r="A100" s="4" t="s">
        <v>51</v>
      </c>
      <c r="J100" s="5" t="n">
        <v>0</v>
      </c>
      <c r="K100" s="5" t="n">
        <v>0</v>
      </c>
      <c r="L100" s="5" t="n">
        <v>0</v>
      </c>
    </row>
    <row r="101" spans="1:12">
      <c r="A101" s="4" t="s">
        <v>225</v>
      </c>
      <c r="J101" s="5" t="n">
        <v>0</v>
      </c>
      <c r="K101" s="5" t="n">
        <v>0</v>
      </c>
      <c r="L101" s="5" t="n">
        <v>0</v>
      </c>
    </row>
    <row r="102" spans="1:12">
      <c r="A102" s="4" t="s">
        <v>226</v>
      </c>
      <c r="J102" s="5" t="n">
        <v>0</v>
      </c>
      <c r="K102" s="5" t="n">
        <v>0</v>
      </c>
      <c r="L102" s="5" t="n">
        <v>0</v>
      </c>
    </row>
    <row r="103" spans="1:12">
      <c r="A103" s="4" t="s">
        <v>52</v>
      </c>
      <c r="J103" s="5" t="n">
        <v>0</v>
      </c>
      <c r="K103" s="5" t="n">
        <v>0</v>
      </c>
      <c r="L103" s="5" t="n">
        <v>0</v>
      </c>
    </row>
    <row r="104" spans="1:12">
      <c r="A104" s="4" t="s">
        <v>1001</v>
      </c>
    </row>
    <row r="105" spans="1:12">
      <c r="A105" s="4" t="s">
        <v>38</v>
      </c>
      <c r="J105" s="5" t="n">
        <v>-218</v>
      </c>
      <c r="K105" s="5" t="n">
        <v>-83</v>
      </c>
      <c r="L105" s="5" t="n">
        <v>-106</v>
      </c>
    </row>
    <row r="106" spans="1:12">
      <c r="A106" s="3" t="s">
        <v>39</v>
      </c>
    </row>
    <row r="107" spans="1:12">
      <c r="A107" s="4" t="s">
        <v>220</v>
      </c>
      <c r="J107" s="5" t="n">
        <v>0</v>
      </c>
      <c r="K107" s="5" t="n">
        <v>0</v>
      </c>
      <c r="L107" s="5" t="n">
        <v>0</v>
      </c>
    </row>
    <row r="108" spans="1:12">
      <c r="A108" s="4" t="s">
        <v>219</v>
      </c>
      <c r="J108" s="5" t="n">
        <v>0</v>
      </c>
      <c r="K108" s="5" t="n">
        <v>0</v>
      </c>
      <c r="L108" s="5" t="n">
        <v>0</v>
      </c>
    </row>
    <row r="109" spans="1:12">
      <c r="A109" s="4" t="s">
        <v>221</v>
      </c>
      <c r="J109" s="5" t="n">
        <v>0</v>
      </c>
      <c r="K109" s="5" t="n">
        <v>0</v>
      </c>
      <c r="L109" s="5" t="n">
        <v>0</v>
      </c>
    </row>
    <row r="110" spans="1:12">
      <c r="A110" s="4" t="s">
        <v>222</v>
      </c>
      <c r="J110" s="5" t="n">
        <v>0</v>
      </c>
      <c r="K110" s="5" t="n">
        <v>0</v>
      </c>
      <c r="L110" s="5" t="n">
        <v>0</v>
      </c>
    </row>
    <row r="111" spans="1:12">
      <c r="A111" s="4" t="s">
        <v>223</v>
      </c>
      <c r="J111" s="5" t="n">
        <v>0</v>
      </c>
      <c r="K111" s="5" t="n">
        <v>0</v>
      </c>
      <c r="L111" s="5" t="n">
        <v>0</v>
      </c>
    </row>
    <row r="112" spans="1:12">
      <c r="A112" s="4" t="s">
        <v>40</v>
      </c>
      <c r="J112" s="5" t="n">
        <v>0</v>
      </c>
      <c r="K112" s="5" t="n">
        <v>0</v>
      </c>
      <c r="L112" s="5" t="n">
        <v>0</v>
      </c>
    </row>
    <row r="113" spans="1:12">
      <c r="A113" s="4" t="s">
        <v>42</v>
      </c>
      <c r="J113" s="5" t="n">
        <v>-218</v>
      </c>
      <c r="K113" s="5" t="n">
        <v>-83</v>
      </c>
      <c r="L113" s="5" t="n">
        <v>-106</v>
      </c>
    </row>
    <row r="114" spans="1:12">
      <c r="A114" s="4" t="s">
        <v>47</v>
      </c>
      <c r="J114" s="5" t="n">
        <v>0</v>
      </c>
      <c r="K114" s="5" t="n">
        <v>0</v>
      </c>
      <c r="L114" s="5" t="n">
        <v>0</v>
      </c>
    </row>
    <row r="115" spans="1:12">
      <c r="A115" s="4" t="s">
        <v>999</v>
      </c>
      <c r="J115" s="5" t="n">
        <v>-45393</v>
      </c>
      <c r="K115" s="5" t="n">
        <v>-38057</v>
      </c>
      <c r="L115" s="5" t="n">
        <v>-42391</v>
      </c>
    </row>
    <row r="116" spans="1:12">
      <c r="A116" s="4" t="s">
        <v>44</v>
      </c>
      <c r="J116" s="5" t="n">
        <v>0</v>
      </c>
      <c r="K116" s="5" t="n">
        <v>0</v>
      </c>
      <c r="L116" s="5" t="n">
        <v>0</v>
      </c>
    </row>
    <row r="117" spans="1:12">
      <c r="A117" s="4" t="s">
        <v>224</v>
      </c>
      <c r="J117" s="5" t="n">
        <v>218</v>
      </c>
      <c r="K117" s="5" t="n">
        <v>83</v>
      </c>
      <c r="L117" s="5" t="n">
        <v>106</v>
      </c>
    </row>
    <row r="118" spans="1:12">
      <c r="A118" s="4" t="s">
        <v>46</v>
      </c>
      <c r="J118" s="5" t="n">
        <v>0</v>
      </c>
      <c r="K118" s="5" t="n">
        <v>0</v>
      </c>
      <c r="L118" s="5" t="n">
        <v>0</v>
      </c>
    </row>
    <row r="119" spans="1:12">
      <c r="A119" s="4" t="s">
        <v>48</v>
      </c>
      <c r="J119" s="5" t="n">
        <v>-45393</v>
      </c>
      <c r="K119" s="5" t="n">
        <v>-38057</v>
      </c>
      <c r="L119" s="5" t="n">
        <v>-42391</v>
      </c>
    </row>
    <row r="120" spans="1:12">
      <c r="A120" s="4" t="s">
        <v>49</v>
      </c>
      <c r="J120" s="5" t="n">
        <v>0</v>
      </c>
      <c r="K120" s="5" t="n">
        <v>0</v>
      </c>
      <c r="L120" s="5" t="n">
        <v>0</v>
      </c>
    </row>
    <row r="121" spans="1:12">
      <c r="A121" s="4" t="s">
        <v>50</v>
      </c>
      <c r="J121" s="5" t="n">
        <v>-45393</v>
      </c>
      <c r="K121" s="5" t="n">
        <v>-38057</v>
      </c>
      <c r="L121" s="5" t="n">
        <v>-42391</v>
      </c>
    </row>
    <row r="122" spans="1:12">
      <c r="A122" s="4" t="s">
        <v>51</v>
      </c>
      <c r="J122" s="5" t="n">
        <v>0</v>
      </c>
      <c r="K122" s="5" t="n">
        <v>0</v>
      </c>
      <c r="L122" s="5" t="n">
        <v>0</v>
      </c>
    </row>
    <row r="123" spans="1:12">
      <c r="A123" s="4" t="s">
        <v>225</v>
      </c>
      <c r="J123" s="5" t="n">
        <v>-45393</v>
      </c>
      <c r="K123" s="5" t="n">
        <v>-38057</v>
      </c>
      <c r="L123" s="5" t="n">
        <v>-42391</v>
      </c>
    </row>
    <row r="124" spans="1:12">
      <c r="A124" s="4" t="s">
        <v>226</v>
      </c>
      <c r="J124" s="5" t="n">
        <v>0</v>
      </c>
      <c r="K124" s="5" t="n">
        <v>0</v>
      </c>
      <c r="L124" s="5" t="n">
        <v>0</v>
      </c>
    </row>
    <row r="125" spans="1:12">
      <c r="A125" s="4" t="s">
        <v>52</v>
      </c>
      <c r="J125" s="5" t="n">
        <v>-45393</v>
      </c>
      <c r="K125" s="5" t="n">
        <v>-38057</v>
      </c>
      <c r="L125" s="5" t="n">
        <v>-42391</v>
      </c>
    </row>
    <row r="126" spans="1:12">
      <c r="A126" s="4" t="s">
        <v>1002</v>
      </c>
    </row>
    <row r="127" spans="1:12">
      <c r="A127" s="4" t="s">
        <v>38</v>
      </c>
      <c r="J127" s="5" t="n">
        <v>2546525</v>
      </c>
      <c r="K127" s="5" t="n">
        <v>2257566</v>
      </c>
      <c r="L127" s="5" t="n">
        <v>2094368</v>
      </c>
    </row>
    <row r="128" spans="1:12">
      <c r="A128" s="3" t="s">
        <v>39</v>
      </c>
    </row>
    <row r="129" spans="1:12">
      <c r="A129" s="4" t="s">
        <v>220</v>
      </c>
      <c r="J129" s="5" t="n">
        <v>760528</v>
      </c>
      <c r="K129" s="5" t="n">
        <v>587768</v>
      </c>
      <c r="L129" s="5" t="n">
        <v>454704</v>
      </c>
    </row>
    <row r="130" spans="1:12">
      <c r="A130" s="4" t="s">
        <v>219</v>
      </c>
      <c r="J130" s="5" t="n">
        <v>639307</v>
      </c>
      <c r="K130" s="5" t="n">
        <v>586634</v>
      </c>
      <c r="L130" s="5" t="n">
        <v>562740</v>
      </c>
    </row>
    <row r="131" spans="1:12">
      <c r="A131" s="4" t="s">
        <v>221</v>
      </c>
      <c r="J131" s="5" t="n">
        <v>461491</v>
      </c>
      <c r="K131" s="5" t="n">
        <v>411907</v>
      </c>
      <c r="L131" s="5" t="n">
        <v>399931</v>
      </c>
    </row>
    <row r="132" spans="1:12">
      <c r="A132" s="4" t="s">
        <v>222</v>
      </c>
      <c r="J132" s="5" t="n">
        <v>203626</v>
      </c>
      <c r="K132" s="5" t="n">
        <v>192784</v>
      </c>
      <c r="L132" s="5" t="n">
        <v>187061</v>
      </c>
    </row>
    <row r="133" spans="1:12">
      <c r="A133" s="4" t="s">
        <v>223</v>
      </c>
      <c r="J133" s="5" t="n">
        <v>239912</v>
      </c>
      <c r="K133" s="5" t="n">
        <v>214949</v>
      </c>
      <c r="L133" s="5" t="n">
        <v>199862</v>
      </c>
    </row>
    <row r="134" spans="1:12">
      <c r="A134" s="4" t="s">
        <v>40</v>
      </c>
      <c r="J134" s="5" t="n">
        <v>2304864</v>
      </c>
      <c r="K134" s="5" t="n">
        <v>1994042</v>
      </c>
      <c r="L134" s="5" t="n">
        <v>1804298</v>
      </c>
    </row>
    <row r="135" spans="1:12">
      <c r="A135" s="4" t="s">
        <v>42</v>
      </c>
      <c r="B135" s="5" t="n">
        <v>61112</v>
      </c>
      <c r="C135" s="5" t="n">
        <v>74036</v>
      </c>
      <c r="D135" s="5" t="n">
        <v>55144</v>
      </c>
      <c r="E135" s="5" t="n">
        <v>51369</v>
      </c>
      <c r="F135" s="5" t="n">
        <v>68184</v>
      </c>
      <c r="G135" s="5" t="n">
        <v>88497</v>
      </c>
      <c r="H135" s="5" t="n">
        <v>56482</v>
      </c>
      <c r="I135" s="5" t="n">
        <v>50361</v>
      </c>
      <c r="J135" s="5" t="n">
        <v>241661</v>
      </c>
      <c r="K135" s="5" t="n">
        <v>263524</v>
      </c>
      <c r="L135" s="5" t="n">
        <v>290070</v>
      </c>
    </row>
    <row r="136" spans="1:12">
      <c r="A136" s="4" t="s">
        <v>47</v>
      </c>
      <c r="J136" s="5" t="n">
        <v>10877</v>
      </c>
      <c r="K136" s="5" t="n">
        <v>12483</v>
      </c>
      <c r="L136" s="5" t="n">
        <v>8325</v>
      </c>
    </row>
    <row r="137" spans="1:12">
      <c r="A137" s="4" t="s">
        <v>999</v>
      </c>
      <c r="J137" s="5" t="n">
        <v>0</v>
      </c>
      <c r="K137" s="5" t="n">
        <v>0</v>
      </c>
      <c r="L137" s="5" t="n">
        <v>0</v>
      </c>
    </row>
    <row r="138" spans="1:12">
      <c r="A138" s="4" t="s">
        <v>44</v>
      </c>
      <c r="J138" s="5" t="n">
        <v>-3631</v>
      </c>
      <c r="K138" s="5" t="n">
        <v>-6003</v>
      </c>
      <c r="L138" s="5" t="n">
        <v>-5602</v>
      </c>
    </row>
    <row r="139" spans="1:12">
      <c r="A139" s="4" t="s">
        <v>224</v>
      </c>
      <c r="J139" s="5" t="n">
        <v>-73348</v>
      </c>
      <c r="K139" s="5" t="n">
        <v>-69637</v>
      </c>
      <c r="L139" s="5" t="n">
        <v>-66824</v>
      </c>
    </row>
    <row r="140" spans="1:12">
      <c r="A140" s="4" t="s">
        <v>46</v>
      </c>
      <c r="J140" s="5" t="n">
        <v>4867</v>
      </c>
      <c r="K140" s="5" t="n">
        <v>4778</v>
      </c>
      <c r="L140" s="5" t="n">
        <v>3144</v>
      </c>
    </row>
    <row r="141" spans="1:12">
      <c r="A141" s="4" t="s">
        <v>48</v>
      </c>
      <c r="J141" s="5" t="n">
        <v>180426</v>
      </c>
      <c r="K141" s="5" t="n">
        <v>205145</v>
      </c>
      <c r="L141" s="5" t="n">
        <v>229113</v>
      </c>
    </row>
    <row r="142" spans="1:12">
      <c r="A142" s="4" t="s">
        <v>49</v>
      </c>
      <c r="J142" s="5" t="n">
        <v>34778</v>
      </c>
      <c r="K142" s="5" t="n">
        <v>83199</v>
      </c>
      <c r="L142" s="5" t="n">
        <v>84801</v>
      </c>
    </row>
    <row r="143" spans="1:12">
      <c r="A143" s="4" t="s">
        <v>50</v>
      </c>
      <c r="B143" s="5" t="n">
        <v>35796</v>
      </c>
      <c r="C143" s="5" t="n">
        <v>50210</v>
      </c>
      <c r="D143" s="5" t="n">
        <v>31668</v>
      </c>
      <c r="E143" s="5" t="n">
        <v>27974</v>
      </c>
      <c r="F143" s="5" t="n">
        <v>25854</v>
      </c>
      <c r="G143" s="5" t="n">
        <v>47985</v>
      </c>
      <c r="H143" s="5" t="n">
        <v>26143</v>
      </c>
      <c r="I143" s="5" t="n">
        <v>21964</v>
      </c>
      <c r="J143" s="5" t="n">
        <v>145648</v>
      </c>
      <c r="K143" s="5" t="n">
        <v>121946</v>
      </c>
      <c r="L143" s="5" t="n">
        <v>144312</v>
      </c>
    </row>
    <row r="144" spans="1:12">
      <c r="A144" s="4" t="s">
        <v>51</v>
      </c>
      <c r="J144" s="5" t="n">
        <v>915</v>
      </c>
      <c r="K144" s="5" t="n">
        <v>915</v>
      </c>
      <c r="L144" s="5" t="n">
        <v>915</v>
      </c>
    </row>
    <row r="145" spans="1:12">
      <c r="A145" s="4" t="s">
        <v>225</v>
      </c>
      <c r="J145" s="5" t="n">
        <v>144733</v>
      </c>
      <c r="K145" s="5" t="n">
        <v>121031</v>
      </c>
      <c r="L145" s="5" t="n">
        <v>143397</v>
      </c>
    </row>
    <row r="146" spans="1:12">
      <c r="A146" s="4" t="s">
        <v>226</v>
      </c>
      <c r="J146" s="5" t="n">
        <v>1080</v>
      </c>
      <c r="K146" s="5" t="n">
        <v>1080</v>
      </c>
      <c r="L146" s="5" t="n">
        <v>1080</v>
      </c>
    </row>
    <row r="147" spans="1:12">
      <c r="A147" s="4" t="s">
        <v>52</v>
      </c>
      <c r="B147" s="6" t="n">
        <v>35297</v>
      </c>
      <c r="C147" s="6" t="n">
        <v>49712</v>
      </c>
      <c r="D147" s="6" t="n">
        <v>31169</v>
      </c>
      <c r="E147" s="6" t="n">
        <v>27475</v>
      </c>
      <c r="F147" s="6" t="n">
        <v>25355</v>
      </c>
      <c r="G147" s="6" t="n">
        <v>47487</v>
      </c>
      <c r="H147" s="6" t="n">
        <v>25644</v>
      </c>
      <c r="I147" s="6" t="n">
        <v>21465</v>
      </c>
      <c r="J147" s="6" t="n">
        <v>143653</v>
      </c>
      <c r="K147" s="6" t="n">
        <v>119951</v>
      </c>
      <c r="L147" s="6" t="n">
        <v>1423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4" t="s">
        <v>52</v>
      </c>
      <c r="B3" s="6" t="n">
        <v>49573</v>
      </c>
      <c r="C3" s="6" t="n">
        <v>65900</v>
      </c>
      <c r="D3" s="6" t="n">
        <v>46054</v>
      </c>
      <c r="E3" s="6" t="n">
        <v>40247</v>
      </c>
      <c r="F3" s="6" t="n">
        <v>32370</v>
      </c>
      <c r="G3" s="6" t="n">
        <v>60073</v>
      </c>
      <c r="H3" s="6" t="n">
        <v>38661</v>
      </c>
      <c r="I3" s="6" t="n">
        <v>34193</v>
      </c>
      <c r="J3" s="6" t="n">
        <v>201774</v>
      </c>
      <c r="K3" s="6" t="n">
        <v>165297</v>
      </c>
      <c r="L3" s="6" t="n">
        <v>248256</v>
      </c>
    </row>
    <row r="4" spans="1:12">
      <c r="A4" s="3" t="s">
        <v>228</v>
      </c>
    </row>
    <row r="5" spans="1:12">
      <c r="A5" s="4" t="s">
        <v>1004</v>
      </c>
      <c r="J5" s="5" t="n">
        <v>0</v>
      </c>
      <c r="K5" s="5" t="n">
        <v>0</v>
      </c>
      <c r="L5" s="5" t="n">
        <v>-281</v>
      </c>
    </row>
    <row r="6" spans="1:12">
      <c r="A6" s="4" t="s">
        <v>1005</v>
      </c>
      <c r="J6" s="5" t="n">
        <v>0</v>
      </c>
      <c r="K6" s="5" t="n">
        <v>454</v>
      </c>
      <c r="L6" s="5" t="n">
        <v>-119</v>
      </c>
    </row>
    <row r="7" spans="1:12">
      <c r="A7" s="4" t="s">
        <v>71</v>
      </c>
      <c r="J7" s="5" t="n">
        <v>-28101</v>
      </c>
      <c r="K7" s="5" t="n">
        <v>65531</v>
      </c>
      <c r="L7" s="5" t="n">
        <v>-43510</v>
      </c>
    </row>
    <row r="8" spans="1:12">
      <c r="A8" s="4" t="s">
        <v>72</v>
      </c>
      <c r="J8" s="5" t="n">
        <v>21015</v>
      </c>
      <c r="K8" s="5" t="n">
        <v>15737</v>
      </c>
      <c r="L8" s="5" t="n">
        <v>14518</v>
      </c>
    </row>
    <row r="9" spans="1:12">
      <c r="A9" s="4" t="s">
        <v>73</v>
      </c>
      <c r="J9" s="5" t="n">
        <v>8325</v>
      </c>
      <c r="K9" s="5" t="n">
        <v>-78724</v>
      </c>
      <c r="L9" s="5" t="n">
        <v>28584</v>
      </c>
    </row>
    <row r="10" spans="1:12">
      <c r="A10" s="4" t="s">
        <v>74</v>
      </c>
      <c r="J10" s="5" t="n">
        <v>-8669</v>
      </c>
      <c r="K10" s="5" t="n">
        <v>-1372</v>
      </c>
      <c r="L10" s="5" t="n">
        <v>-6867</v>
      </c>
    </row>
    <row r="11" spans="1:12">
      <c r="A11" s="4" t="s">
        <v>75</v>
      </c>
      <c r="J11" s="5" t="n">
        <v>193105</v>
      </c>
      <c r="K11" s="5" t="n">
        <v>163925</v>
      </c>
      <c r="L11" s="5" t="n">
        <v>241389</v>
      </c>
    </row>
    <row r="12" spans="1:12">
      <c r="A12" s="4" t="s">
        <v>304</v>
      </c>
    </row>
    <row r="13" spans="1:12">
      <c r="A13" s="4" t="s">
        <v>52</v>
      </c>
      <c r="J13" s="5" t="n">
        <v>143653</v>
      </c>
      <c r="K13" s="5" t="n">
        <v>119951</v>
      </c>
      <c r="L13" s="5" t="n">
        <v>142317</v>
      </c>
    </row>
    <row r="14" spans="1:12">
      <c r="A14" s="3" t="s">
        <v>228</v>
      </c>
    </row>
    <row r="15" spans="1:12">
      <c r="A15" s="4" t="s">
        <v>1004</v>
      </c>
      <c r="L15" s="5" t="n">
        <v>-281</v>
      </c>
    </row>
    <row r="16" spans="1:12">
      <c r="A16" s="4" t="s">
        <v>1005</v>
      </c>
      <c r="K16" s="5" t="n">
        <v>454</v>
      </c>
      <c r="L16" s="5" t="n">
        <v>-173</v>
      </c>
    </row>
    <row r="17" spans="1:12">
      <c r="A17" s="4" t="s">
        <v>71</v>
      </c>
      <c r="J17" s="5" t="n">
        <v>-26019</v>
      </c>
      <c r="K17" s="5" t="n">
        <v>63105</v>
      </c>
      <c r="L17" s="5" t="n">
        <v>-42631</v>
      </c>
    </row>
    <row r="18" spans="1:12">
      <c r="A18" s="4" t="s">
        <v>72</v>
      </c>
      <c r="J18" s="5" t="n">
        <v>19012</v>
      </c>
      <c r="K18" s="5" t="n">
        <v>14477</v>
      </c>
      <c r="L18" s="5" t="n">
        <v>13254</v>
      </c>
    </row>
    <row r="19" spans="1:12">
      <c r="A19" s="4" t="s">
        <v>73</v>
      </c>
      <c r="J19" s="5" t="n">
        <v>8325</v>
      </c>
      <c r="K19" s="5" t="n">
        <v>-78724</v>
      </c>
      <c r="L19" s="5" t="n">
        <v>28584</v>
      </c>
    </row>
    <row r="20" spans="1:12">
      <c r="A20" s="4" t="s">
        <v>74</v>
      </c>
      <c r="J20" s="5" t="n">
        <v>1318</v>
      </c>
      <c r="K20" s="5" t="n">
        <v>-688</v>
      </c>
      <c r="L20" s="5" t="n">
        <v>-1247</v>
      </c>
    </row>
    <row r="21" spans="1:12">
      <c r="A21" s="4" t="s">
        <v>75</v>
      </c>
      <c r="J21" s="5" t="n">
        <v>144971</v>
      </c>
      <c r="K21" s="5" t="n">
        <v>119263</v>
      </c>
      <c r="L21" s="5" t="n">
        <v>141070</v>
      </c>
    </row>
    <row r="22" spans="1:12">
      <c r="A22" s="4" t="s">
        <v>299</v>
      </c>
    </row>
    <row r="23" spans="1:12">
      <c r="A23" s="4" t="s">
        <v>52</v>
      </c>
      <c r="J23" s="5" t="n">
        <v>24481</v>
      </c>
      <c r="K23" s="5" t="n">
        <v>20146</v>
      </c>
      <c r="L23" s="5" t="n">
        <v>21255</v>
      </c>
    </row>
    <row r="24" spans="1:12">
      <c r="A24" s="3" t="s">
        <v>228</v>
      </c>
    </row>
    <row r="25" spans="1:12">
      <c r="A25" s="4" t="s">
        <v>1004</v>
      </c>
      <c r="L25" s="5" t="n">
        <v>0</v>
      </c>
    </row>
    <row r="26" spans="1:12">
      <c r="A26" s="4" t="s">
        <v>1005</v>
      </c>
      <c r="K26" s="5" t="n">
        <v>0</v>
      </c>
      <c r="L26" s="5" t="n">
        <v>0</v>
      </c>
    </row>
    <row r="27" spans="1:12">
      <c r="A27" s="4" t="s">
        <v>71</v>
      </c>
      <c r="J27" s="5" t="n">
        <v>-6090</v>
      </c>
      <c r="K27" s="5" t="n">
        <v>3093</v>
      </c>
      <c r="L27" s="5" t="n">
        <v>-5141</v>
      </c>
    </row>
    <row r="28" spans="1:12">
      <c r="A28" s="4" t="s">
        <v>72</v>
      </c>
      <c r="J28" s="5" t="n">
        <v>2819</v>
      </c>
      <c r="K28" s="5" t="n">
        <v>1903</v>
      </c>
      <c r="L28" s="5" t="n">
        <v>1718</v>
      </c>
    </row>
    <row r="29" spans="1:12">
      <c r="A29" s="4" t="s">
        <v>73</v>
      </c>
      <c r="J29" s="5" t="n">
        <v>3305</v>
      </c>
      <c r="K29" s="5" t="n">
        <v>-4994</v>
      </c>
      <c r="L29" s="5" t="n">
        <v>3269</v>
      </c>
    </row>
    <row r="30" spans="1:12">
      <c r="A30" s="4" t="s">
        <v>74</v>
      </c>
      <c r="J30" s="5" t="n">
        <v>34</v>
      </c>
      <c r="K30" s="5" t="n">
        <v>2</v>
      </c>
      <c r="L30" s="5" t="n">
        <v>-154</v>
      </c>
    </row>
    <row r="31" spans="1:12">
      <c r="A31" s="4" t="s">
        <v>75</v>
      </c>
      <c r="J31" s="5" t="n">
        <v>24515</v>
      </c>
      <c r="K31" s="5" t="n">
        <v>20148</v>
      </c>
      <c r="L31" s="5" t="n">
        <v>21101</v>
      </c>
    </row>
    <row r="32" spans="1:12">
      <c r="A32" s="4" t="s">
        <v>302</v>
      </c>
    </row>
    <row r="33" spans="1:12">
      <c r="A33" s="4" t="s">
        <v>52</v>
      </c>
      <c r="J33" s="5" t="n">
        <v>20912</v>
      </c>
      <c r="K33" s="5" t="n">
        <v>17911</v>
      </c>
      <c r="L33" s="5" t="n">
        <v>21136</v>
      </c>
    </row>
    <row r="34" spans="1:12">
      <c r="A34" s="3" t="s">
        <v>228</v>
      </c>
    </row>
    <row r="35" spans="1:12">
      <c r="A35" s="4" t="s">
        <v>1004</v>
      </c>
      <c r="L35" s="5" t="n">
        <v>0</v>
      </c>
    </row>
    <row r="36" spans="1:12">
      <c r="A36" s="4" t="s">
        <v>1005</v>
      </c>
      <c r="K36" s="5" t="n">
        <v>0</v>
      </c>
      <c r="L36" s="5" t="n">
        <v>0</v>
      </c>
    </row>
    <row r="37" spans="1:12">
      <c r="A37" s="4" t="s">
        <v>71</v>
      </c>
      <c r="J37" s="5" t="n">
        <v>-5004</v>
      </c>
      <c r="K37" s="5" t="n">
        <v>7329</v>
      </c>
      <c r="L37" s="5" t="n">
        <v>-5447</v>
      </c>
    </row>
    <row r="38" spans="1:12">
      <c r="A38" s="4" t="s">
        <v>72</v>
      </c>
      <c r="J38" s="5" t="n">
        <v>2423</v>
      </c>
      <c r="K38" s="5" t="n">
        <v>1619</v>
      </c>
      <c r="L38" s="5" t="n">
        <v>1549</v>
      </c>
    </row>
    <row r="39" spans="1:12">
      <c r="A39" s="4" t="s">
        <v>73</v>
      </c>
      <c r="J39" s="5" t="n">
        <v>2788</v>
      </c>
      <c r="K39" s="5" t="n">
        <v>-9003</v>
      </c>
      <c r="L39" s="5" t="n">
        <v>3852</v>
      </c>
    </row>
    <row r="40" spans="1:12">
      <c r="A40" s="4" t="s">
        <v>74</v>
      </c>
      <c r="J40" s="5" t="n">
        <v>207</v>
      </c>
      <c r="K40" s="5" t="n">
        <v>-55</v>
      </c>
      <c r="L40" s="5" t="n">
        <v>-46</v>
      </c>
    </row>
    <row r="41" spans="1:12">
      <c r="A41" s="4" t="s">
        <v>75</v>
      </c>
      <c r="J41" s="5" t="n">
        <v>21119</v>
      </c>
      <c r="K41" s="5" t="n">
        <v>17856</v>
      </c>
      <c r="L41" s="5" t="n">
        <v>21090</v>
      </c>
    </row>
    <row r="42" spans="1:12">
      <c r="A42" s="4" t="s">
        <v>1000</v>
      </c>
    </row>
    <row r="43" spans="1:12">
      <c r="A43" s="4" t="s">
        <v>52</v>
      </c>
      <c r="J43" s="5" t="n">
        <v>0</v>
      </c>
      <c r="K43" s="5" t="n">
        <v>0</v>
      </c>
      <c r="L43" s="5" t="n">
        <v>0</v>
      </c>
    </row>
    <row r="44" spans="1:12">
      <c r="A44" s="3" t="s">
        <v>228</v>
      </c>
    </row>
    <row r="45" spans="1:12">
      <c r="A45" s="4" t="s">
        <v>1004</v>
      </c>
      <c r="L45" s="5" t="n">
        <v>0</v>
      </c>
    </row>
    <row r="46" spans="1:12">
      <c r="A46" s="4" t="s">
        <v>1005</v>
      </c>
      <c r="K46" s="5" t="n">
        <v>0</v>
      </c>
      <c r="L46" s="5" t="n">
        <v>0</v>
      </c>
    </row>
    <row r="47" spans="1:12">
      <c r="A47" s="4" t="s">
        <v>71</v>
      </c>
      <c r="J47" s="5" t="n">
        <v>0</v>
      </c>
      <c r="K47" s="5" t="n">
        <v>0</v>
      </c>
      <c r="L47" s="5" t="n">
        <v>0</v>
      </c>
    </row>
    <row r="48" spans="1:12">
      <c r="A48" s="4" t="s">
        <v>72</v>
      </c>
      <c r="J48" s="5" t="n">
        <v>0</v>
      </c>
      <c r="K48" s="5" t="n">
        <v>0</v>
      </c>
      <c r="L48" s="5" t="n">
        <v>0</v>
      </c>
    </row>
    <row r="49" spans="1:12">
      <c r="A49" s="4" t="s">
        <v>73</v>
      </c>
      <c r="J49" s="5" t="n">
        <v>0</v>
      </c>
      <c r="K49" s="5" t="n">
        <v>0</v>
      </c>
      <c r="L49" s="5" t="n">
        <v>0</v>
      </c>
    </row>
    <row r="50" spans="1:12">
      <c r="A50" s="4" t="s">
        <v>74</v>
      </c>
      <c r="J50" s="5" t="n">
        <v>0</v>
      </c>
      <c r="K50" s="5" t="n">
        <v>0</v>
      </c>
      <c r="L50" s="5" t="n">
        <v>0</v>
      </c>
    </row>
    <row r="51" spans="1:12">
      <c r="A51" s="4" t="s">
        <v>75</v>
      </c>
      <c r="J51" s="5" t="n">
        <v>0</v>
      </c>
      <c r="K51" s="5" t="n">
        <v>0</v>
      </c>
      <c r="L51" s="5" t="n">
        <v>0</v>
      </c>
    </row>
    <row r="52" spans="1:12">
      <c r="A52" s="4" t="s">
        <v>1001</v>
      </c>
    </row>
    <row r="53" spans="1:12">
      <c r="A53" s="4" t="s">
        <v>52</v>
      </c>
      <c r="J53" s="5" t="n">
        <v>-45393</v>
      </c>
      <c r="K53" s="5" t="n">
        <v>-38057</v>
      </c>
      <c r="L53" s="5" t="n">
        <v>-42391</v>
      </c>
    </row>
    <row r="54" spans="1:12">
      <c r="A54" s="3" t="s">
        <v>228</v>
      </c>
    </row>
    <row r="55" spans="1:12">
      <c r="A55" s="4" t="s">
        <v>1004</v>
      </c>
      <c r="L55" s="5" t="n">
        <v>0</v>
      </c>
    </row>
    <row r="56" spans="1:12">
      <c r="A56" s="4" t="s">
        <v>1005</v>
      </c>
      <c r="K56" s="5" t="n">
        <v>0</v>
      </c>
      <c r="L56" s="5" t="n">
        <v>0</v>
      </c>
    </row>
    <row r="57" spans="1:12">
      <c r="A57" s="4" t="s">
        <v>71</v>
      </c>
      <c r="J57" s="5" t="n">
        <v>11094</v>
      </c>
      <c r="K57" s="5" t="n">
        <v>-10422</v>
      </c>
      <c r="L57" s="5" t="n">
        <v>10588</v>
      </c>
    </row>
    <row r="58" spans="1:12">
      <c r="A58" s="4" t="s">
        <v>72</v>
      </c>
      <c r="J58" s="5" t="n">
        <v>-5242</v>
      </c>
      <c r="K58" s="5" t="n">
        <v>-3522</v>
      </c>
      <c r="L58" s="5" t="n">
        <v>-3267</v>
      </c>
    </row>
    <row r="59" spans="1:12">
      <c r="A59" s="4" t="s">
        <v>73</v>
      </c>
      <c r="J59" s="5" t="n">
        <v>-6093</v>
      </c>
      <c r="K59" s="5" t="n">
        <v>13997</v>
      </c>
      <c r="L59" s="5" t="n">
        <v>-7121</v>
      </c>
    </row>
    <row r="60" spans="1:12">
      <c r="A60" s="4" t="s">
        <v>74</v>
      </c>
      <c r="J60" s="5" t="n">
        <v>-241</v>
      </c>
      <c r="K60" s="5" t="n">
        <v>53</v>
      </c>
      <c r="L60" s="5" t="n">
        <v>200</v>
      </c>
    </row>
    <row r="61" spans="1:12">
      <c r="A61" s="4" t="s">
        <v>75</v>
      </c>
      <c r="J61" s="5" t="n">
        <v>-45634</v>
      </c>
      <c r="K61" s="5" t="n">
        <v>-38004</v>
      </c>
      <c r="L61" s="5" t="n">
        <v>-42191</v>
      </c>
    </row>
    <row r="62" spans="1:12">
      <c r="A62" s="4" t="s">
        <v>1002</v>
      </c>
    </row>
    <row r="63" spans="1:12">
      <c r="A63" s="4" t="s">
        <v>52</v>
      </c>
      <c r="B63" s="6" t="n">
        <v>35297</v>
      </c>
      <c r="C63" s="6" t="n">
        <v>49712</v>
      </c>
      <c r="D63" s="6" t="n">
        <v>31169</v>
      </c>
      <c r="E63" s="6" t="n">
        <v>27475</v>
      </c>
      <c r="F63" s="6" t="n">
        <v>25355</v>
      </c>
      <c r="G63" s="6" t="n">
        <v>47487</v>
      </c>
      <c r="H63" s="6" t="n">
        <v>25644</v>
      </c>
      <c r="I63" s="6" t="n">
        <v>21465</v>
      </c>
      <c r="J63" s="5" t="n">
        <v>143653</v>
      </c>
      <c r="K63" s="5" t="n">
        <v>119951</v>
      </c>
      <c r="L63" s="5" t="n">
        <v>142317</v>
      </c>
    </row>
    <row r="64" spans="1:12">
      <c r="A64" s="3" t="s">
        <v>228</v>
      </c>
    </row>
    <row r="65" spans="1:12">
      <c r="A65" s="4" t="s">
        <v>1004</v>
      </c>
      <c r="J65" s="5" t="n">
        <v>0</v>
      </c>
      <c r="K65" s="5" t="n">
        <v>0</v>
      </c>
      <c r="L65" s="5" t="n">
        <v>-281</v>
      </c>
    </row>
    <row r="66" spans="1:12">
      <c r="A66" s="4" t="s">
        <v>1005</v>
      </c>
      <c r="J66" s="5" t="n">
        <v>0</v>
      </c>
      <c r="K66" s="5" t="n">
        <v>454</v>
      </c>
      <c r="L66" s="5" t="n">
        <v>-173</v>
      </c>
    </row>
    <row r="67" spans="1:12">
      <c r="A67" s="4" t="s">
        <v>71</v>
      </c>
      <c r="J67" s="5" t="n">
        <v>-26019</v>
      </c>
      <c r="K67" s="5" t="n">
        <v>63105</v>
      </c>
      <c r="L67" s="5" t="n">
        <v>-42631</v>
      </c>
    </row>
    <row r="68" spans="1:12">
      <c r="A68" s="4" t="s">
        <v>72</v>
      </c>
      <c r="J68" s="5" t="n">
        <v>19012</v>
      </c>
      <c r="K68" s="5" t="n">
        <v>14477</v>
      </c>
      <c r="L68" s="5" t="n">
        <v>13254</v>
      </c>
    </row>
    <row r="69" spans="1:12">
      <c r="A69" s="4" t="s">
        <v>73</v>
      </c>
      <c r="J69" s="5" t="n">
        <v>8325</v>
      </c>
      <c r="K69" s="5" t="n">
        <v>-78724</v>
      </c>
      <c r="L69" s="5" t="n">
        <v>28584</v>
      </c>
    </row>
    <row r="70" spans="1:12">
      <c r="A70" s="4" t="s">
        <v>74</v>
      </c>
      <c r="J70" s="5" t="n">
        <v>1318</v>
      </c>
      <c r="K70" s="5" t="n">
        <v>-688</v>
      </c>
      <c r="L70" s="5" t="n">
        <v>-1247</v>
      </c>
    </row>
    <row r="71" spans="1:12">
      <c r="A71" s="4" t="s">
        <v>75</v>
      </c>
      <c r="J71" s="6" t="n">
        <v>144971</v>
      </c>
      <c r="K71" s="6" t="n">
        <v>119263</v>
      </c>
      <c r="L71" s="6" t="n">
        <v>14107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36</v>
      </c>
      <c r="D1" s="2" t="s">
        <v>37</v>
      </c>
      <c r="E1" s="2" t="s">
        <v>1007</v>
      </c>
    </row>
    <row r="2" spans="1:5">
      <c r="A2" s="3" t="s">
        <v>1008</v>
      </c>
    </row>
    <row r="3" spans="1:5">
      <c r="A3" s="4" t="s">
        <v>101</v>
      </c>
      <c r="B3" s="6" t="n">
        <v>4830118</v>
      </c>
      <c r="C3" s="6" t="n">
        <v>4460248</v>
      </c>
    </row>
    <row r="4" spans="1:5">
      <c r="A4" s="3" t="s">
        <v>1009</v>
      </c>
    </row>
    <row r="5" spans="1:5">
      <c r="A5" s="4" t="s">
        <v>104</v>
      </c>
      <c r="B5" s="5" t="n">
        <v>13104051</v>
      </c>
      <c r="C5" s="5" t="n">
        <v>12534160</v>
      </c>
      <c r="D5" s="6" t="n">
        <v>11881981</v>
      </c>
    </row>
    <row r="6" spans="1:5">
      <c r="A6" s="3" t="s">
        <v>1010</v>
      </c>
    </row>
    <row r="7" spans="1:5">
      <c r="A7" s="4" t="s">
        <v>238</v>
      </c>
      <c r="B7" s="5" t="n">
        <v>2162280</v>
      </c>
      <c r="C7" s="5" t="n">
        <v>2097386</v>
      </c>
      <c r="D7" s="5" t="n">
        <v>2066753</v>
      </c>
      <c r="E7" s="6" t="n">
        <v>1927640</v>
      </c>
    </row>
    <row r="8" spans="1:5">
      <c r="A8" s="4" t="s">
        <v>239</v>
      </c>
      <c r="B8" s="5" t="n">
        <v>0</v>
      </c>
      <c r="C8" s="5" t="n">
        <v>0</v>
      </c>
    </row>
    <row r="9" spans="1:5">
      <c r="A9" s="3" t="s">
        <v>240</v>
      </c>
    </row>
    <row r="10" spans="1:5">
      <c r="A10" s="4" t="s">
        <v>107</v>
      </c>
      <c r="B10" s="5" t="n">
        <v>28254</v>
      </c>
      <c r="C10" s="5" t="n">
        <v>25837</v>
      </c>
    </row>
    <row r="11" spans="1:5">
      <c r="A11" s="3" t="s">
        <v>241</v>
      </c>
    </row>
    <row r="12" spans="1:5">
      <c r="A12" s="4" t="s">
        <v>112</v>
      </c>
      <c r="B12" s="5" t="n">
        <v>372518</v>
      </c>
      <c r="C12" s="5" t="n">
        <v>388430</v>
      </c>
    </row>
    <row r="13" spans="1:5">
      <c r="A13" s="4" t="s">
        <v>127</v>
      </c>
      <c r="B13" s="5" t="n">
        <v>13104051</v>
      </c>
      <c r="C13" s="5" t="n">
        <v>12534160</v>
      </c>
    </row>
    <row r="14" spans="1:5">
      <c r="A14" s="4" t="s">
        <v>304</v>
      </c>
    </row>
    <row r="15" spans="1:5">
      <c r="A15" s="3" t="s">
        <v>1008</v>
      </c>
    </row>
    <row r="16" spans="1:5">
      <c r="A16" s="4" t="s">
        <v>96</v>
      </c>
      <c r="B16" s="5" t="n">
        <v>40449</v>
      </c>
      <c r="C16" s="5" t="n">
        <v>40392</v>
      </c>
    </row>
    <row r="17" spans="1:5">
      <c r="A17" s="4" t="s">
        <v>97</v>
      </c>
      <c r="B17" s="5" t="n">
        <v>4456090</v>
      </c>
      <c r="C17" s="5" t="n">
        <v>4144472</v>
      </c>
    </row>
    <row r="18" spans="1:5">
      <c r="A18" s="4" t="s">
        <v>242</v>
      </c>
      <c r="B18" s="5" t="n">
        <v>-1523861</v>
      </c>
      <c r="C18" s="5" t="n">
        <v>-1451612</v>
      </c>
    </row>
    <row r="19" spans="1:5">
      <c r="A19" s="4" t="s">
        <v>98</v>
      </c>
      <c r="B19" s="5" t="n">
        <v>193677</v>
      </c>
      <c r="C19" s="5" t="n">
        <v>231571</v>
      </c>
    </row>
    <row r="20" spans="1:5">
      <c r="A20" s="4" t="s">
        <v>243</v>
      </c>
      <c r="B20" s="5" t="n">
        <v>3166355</v>
      </c>
      <c r="C20" s="5" t="n">
        <v>2964823</v>
      </c>
    </row>
    <row r="21" spans="1:5">
      <c r="A21" s="4" t="s">
        <v>1011</v>
      </c>
      <c r="B21" s="5" t="n">
        <v>5314</v>
      </c>
      <c r="C21" s="5" t="n">
        <v>5933</v>
      </c>
    </row>
    <row r="22" spans="1:5">
      <c r="A22" s="4" t="s">
        <v>101</v>
      </c>
      <c r="B22" s="5" t="n">
        <v>3171669</v>
      </c>
      <c r="C22" s="5" t="n">
        <v>2970756</v>
      </c>
    </row>
    <row r="23" spans="1:5">
      <c r="A23" s="4" t="s">
        <v>1012</v>
      </c>
      <c r="B23" s="5" t="n">
        <v>576838</v>
      </c>
      <c r="C23" s="5" t="n">
        <v>557013</v>
      </c>
    </row>
    <row r="24" spans="1:5">
      <c r="A24" s="3" t="s">
        <v>236</v>
      </c>
    </row>
    <row r="25" spans="1:5">
      <c r="A25" s="4" t="s">
        <v>88</v>
      </c>
      <c r="B25" s="5" t="n">
        <v>16732</v>
      </c>
      <c r="C25" s="5" t="n">
        <v>2059</v>
      </c>
      <c r="D25" s="5" t="n">
        <v>61388</v>
      </c>
      <c r="E25" s="5" t="n">
        <v>16281</v>
      </c>
    </row>
    <row r="26" spans="1:5">
      <c r="A26" s="4" t="s">
        <v>1013</v>
      </c>
      <c r="C26" s="5" t="n">
        <v>0</v>
      </c>
    </row>
    <row r="27" spans="1:5">
      <c r="A27" s="4" t="s">
        <v>245</v>
      </c>
      <c r="B27" s="5" t="n">
        <v>125960</v>
      </c>
      <c r="C27" s="5" t="n">
        <v>86987</v>
      </c>
    </row>
    <row r="28" spans="1:5">
      <c r="A28" s="4" t="s">
        <v>246</v>
      </c>
      <c r="B28" s="5" t="n">
        <v>88060</v>
      </c>
      <c r="C28" s="5" t="n">
        <v>77176</v>
      </c>
    </row>
    <row r="29" spans="1:5">
      <c r="A29" s="4" t="s">
        <v>247</v>
      </c>
      <c r="B29" s="5" t="n">
        <v>21962</v>
      </c>
      <c r="C29" s="5" t="n">
        <v>11376</v>
      </c>
    </row>
    <row r="30" spans="1:5">
      <c r="A30" s="4" t="s">
        <v>248</v>
      </c>
      <c r="B30" s="5" t="n">
        <v>54262</v>
      </c>
      <c r="C30" s="5" t="n">
        <v>64972</v>
      </c>
    </row>
    <row r="31" spans="1:5">
      <c r="A31" s="4" t="s">
        <v>249</v>
      </c>
      <c r="B31" s="5" t="n">
        <v>30291</v>
      </c>
      <c r="C31" s="5" t="n">
        <v>28325</v>
      </c>
    </row>
    <row r="32" spans="1:5">
      <c r="A32" s="4" t="s">
        <v>250</v>
      </c>
      <c r="B32" s="5" t="n">
        <v>23214</v>
      </c>
      <c r="C32" s="5" t="n">
        <v>17928</v>
      </c>
    </row>
    <row r="33" spans="1:5">
      <c r="A33" s="4" t="s">
        <v>102</v>
      </c>
      <c r="B33" s="5" t="n">
        <v>60093</v>
      </c>
      <c r="C33" s="5" t="n">
        <v>76203</v>
      </c>
    </row>
    <row r="34" spans="1:5">
      <c r="A34" s="4" t="s">
        <v>251</v>
      </c>
      <c r="B34" s="5" t="n">
        <v>420574</v>
      </c>
      <c r="C34" s="5" t="n">
        <v>365026</v>
      </c>
    </row>
    <row r="35" spans="1:5">
      <c r="A35" s="3" t="s">
        <v>1009</v>
      </c>
    </row>
    <row r="36" spans="1:5">
      <c r="A36" s="4" t="s">
        <v>102</v>
      </c>
      <c r="B36" s="5" t="n">
        <v>537708</v>
      </c>
      <c r="C36" s="5" t="n">
        <v>557464</v>
      </c>
    </row>
    <row r="37" spans="1:5">
      <c r="A37" s="4" t="s">
        <v>60</v>
      </c>
      <c r="B37" s="5" t="n">
        <v>69749</v>
      </c>
      <c r="C37" s="5" t="n">
        <v>60157</v>
      </c>
    </row>
    <row r="38" spans="1:5">
      <c r="A38" s="4" t="s">
        <v>252</v>
      </c>
      <c r="B38" s="5" t="n">
        <v>607457</v>
      </c>
      <c r="C38" s="5" t="n">
        <v>617621</v>
      </c>
    </row>
    <row r="39" spans="1:5">
      <c r="A39" s="4" t="s">
        <v>104</v>
      </c>
      <c r="B39" s="5" t="n">
        <v>4776538</v>
      </c>
      <c r="C39" s="5" t="n">
        <v>4510416</v>
      </c>
    </row>
    <row r="40" spans="1:5">
      <c r="A40" s="3" t="s">
        <v>1010</v>
      </c>
    </row>
    <row r="41" spans="1:5">
      <c r="A41" s="4" t="s">
        <v>238</v>
      </c>
      <c r="B41" s="5" t="n">
        <v>1957641</v>
      </c>
      <c r="C41" s="5" t="n">
        <v>1845283</v>
      </c>
      <c r="D41" s="5" t="n">
        <v>1799787</v>
      </c>
      <c r="E41" s="5" t="n">
        <v>1728325</v>
      </c>
    </row>
    <row r="42" spans="1:5">
      <c r="A42" s="4" t="s">
        <v>239</v>
      </c>
      <c r="B42" s="5" t="n">
        <v>22293</v>
      </c>
      <c r="C42" s="5" t="n">
        <v>22293</v>
      </c>
    </row>
    <row r="43" spans="1:5">
      <c r="A43" s="4" t="s">
        <v>253</v>
      </c>
      <c r="B43" s="5" t="n">
        <v>1000137</v>
      </c>
      <c r="C43" s="5" t="n">
        <v>924979</v>
      </c>
    </row>
    <row r="44" spans="1:5">
      <c r="A44" s="4" t="s">
        <v>254</v>
      </c>
      <c r="B44" s="5" t="n">
        <v>2980071</v>
      </c>
      <c r="C44" s="5" t="n">
        <v>2792555</v>
      </c>
    </row>
    <row r="45" spans="1:5">
      <c r="A45" s="3" t="s">
        <v>240</v>
      </c>
    </row>
    <row r="46" spans="1:5">
      <c r="A46" s="4" t="s">
        <v>255</v>
      </c>
      <c r="C46" s="5" t="n">
        <v>29978</v>
      </c>
    </row>
    <row r="47" spans="1:5">
      <c r="A47" s="4" t="s">
        <v>256</v>
      </c>
      <c r="B47" s="5" t="n">
        <v>25000</v>
      </c>
      <c r="C47" s="5" t="n">
        <v>4999</v>
      </c>
    </row>
    <row r="48" spans="1:5">
      <c r="A48" s="4" t="s">
        <v>1014</v>
      </c>
      <c r="C48" s="5" t="n">
        <v>12000</v>
      </c>
    </row>
    <row r="49" spans="1:5">
      <c r="A49" s="4" t="s">
        <v>106</v>
      </c>
      <c r="B49" s="5" t="n">
        <v>126384</v>
      </c>
      <c r="C49" s="5" t="n">
        <v>121328</v>
      </c>
    </row>
    <row r="50" spans="1:5">
      <c r="A50" s="4" t="s">
        <v>107</v>
      </c>
      <c r="B50" s="5" t="n">
        <v>16203</v>
      </c>
      <c r="C50" s="5" t="n">
        <v>15677</v>
      </c>
    </row>
    <row r="51" spans="1:5">
      <c r="A51" s="4" t="s">
        <v>257</v>
      </c>
      <c r="B51" s="5" t="n">
        <v>164747</v>
      </c>
      <c r="C51" s="5" t="n">
        <v>133839</v>
      </c>
    </row>
    <row r="52" spans="1:5">
      <c r="A52" s="4" t="s">
        <v>113</v>
      </c>
      <c r="B52" s="5" t="n">
        <v>7699</v>
      </c>
      <c r="C52" s="5" t="n">
        <v>607</v>
      </c>
    </row>
    <row r="53" spans="1:5">
      <c r="A53" s="4" t="s">
        <v>60</v>
      </c>
      <c r="B53" s="5" t="n">
        <v>46391</v>
      </c>
      <c r="C53" s="5" t="n">
        <v>43121</v>
      </c>
    </row>
    <row r="54" spans="1:5">
      <c r="A54" s="4" t="s">
        <v>258</v>
      </c>
      <c r="B54" s="5" t="n">
        <v>386424</v>
      </c>
      <c r="C54" s="5" t="n">
        <v>361549</v>
      </c>
    </row>
    <row r="55" spans="1:5">
      <c r="A55" s="3" t="s">
        <v>241</v>
      </c>
    </row>
    <row r="56" spans="1:5">
      <c r="A56" s="4" t="s">
        <v>112</v>
      </c>
      <c r="B56" s="5" t="n">
        <v>271438</v>
      </c>
      <c r="C56" s="5" t="n">
        <v>281223</v>
      </c>
    </row>
    <row r="57" spans="1:5">
      <c r="A57" s="4" t="s">
        <v>113</v>
      </c>
      <c r="B57" s="5" t="n">
        <v>657210</v>
      </c>
      <c r="C57" s="5" t="n">
        <v>613329</v>
      </c>
    </row>
    <row r="58" spans="1:5">
      <c r="A58" s="4" t="s">
        <v>259</v>
      </c>
      <c r="B58" s="5" t="n">
        <v>60271</v>
      </c>
      <c r="C58" s="5" t="n">
        <v>59039</v>
      </c>
    </row>
    <row r="59" spans="1:5">
      <c r="A59" s="4" t="s">
        <v>114</v>
      </c>
      <c r="B59" s="5" t="n">
        <v>359174</v>
      </c>
      <c r="C59" s="5" t="n">
        <v>340983</v>
      </c>
    </row>
    <row r="60" spans="1:5">
      <c r="A60" s="4" t="s">
        <v>60</v>
      </c>
      <c r="B60" s="5" t="n">
        <v>61950</v>
      </c>
      <c r="C60" s="5" t="n">
        <v>61738</v>
      </c>
    </row>
    <row r="61" spans="1:5">
      <c r="A61" s="4" t="s">
        <v>260</v>
      </c>
      <c r="B61" s="5" t="n">
        <v>1410043</v>
      </c>
      <c r="C61" s="5" t="n">
        <v>1356312</v>
      </c>
    </row>
    <row r="62" spans="1:5">
      <c r="A62" s="4" t="s">
        <v>127</v>
      </c>
      <c r="B62" s="5" t="n">
        <v>4776538</v>
      </c>
      <c r="C62" s="5" t="n">
        <v>4510416</v>
      </c>
    </row>
    <row r="63" spans="1:5">
      <c r="A63" s="4" t="s">
        <v>299</v>
      </c>
    </row>
    <row r="64" spans="1:5">
      <c r="A64" s="3" t="s">
        <v>1008</v>
      </c>
    </row>
    <row r="65" spans="1:5">
      <c r="A65" s="4" t="s">
        <v>96</v>
      </c>
      <c r="B65" s="5" t="n">
        <v>5606</v>
      </c>
      <c r="C65" s="5" t="n">
        <v>5922</v>
      </c>
    </row>
    <row r="66" spans="1:5">
      <c r="A66" s="4" t="s">
        <v>97</v>
      </c>
      <c r="B66" s="5" t="n">
        <v>1259553</v>
      </c>
      <c r="C66" s="5" t="n">
        <v>1207043</v>
      </c>
    </row>
    <row r="67" spans="1:5">
      <c r="A67" s="4" t="s">
        <v>242</v>
      </c>
      <c r="B67" s="5" t="n">
        <v>-547848</v>
      </c>
      <c r="C67" s="5" t="n">
        <v>-528024</v>
      </c>
    </row>
    <row r="68" spans="1:5">
      <c r="A68" s="4" t="s">
        <v>98</v>
      </c>
      <c r="B68" s="5" t="n">
        <v>8781</v>
      </c>
      <c r="C68" s="5" t="n">
        <v>8182</v>
      </c>
    </row>
    <row r="69" spans="1:5">
      <c r="A69" s="4" t="s">
        <v>243</v>
      </c>
      <c r="B69" s="5" t="n">
        <v>726092</v>
      </c>
      <c r="C69" s="5" t="n">
        <v>693123</v>
      </c>
    </row>
    <row r="70" spans="1:5">
      <c r="A70" s="4" t="s">
        <v>1011</v>
      </c>
      <c r="B70" s="5" t="n">
        <v>115</v>
      </c>
      <c r="C70" s="5" t="n">
        <v>115</v>
      </c>
    </row>
    <row r="71" spans="1:5">
      <c r="A71" s="4" t="s">
        <v>101</v>
      </c>
      <c r="B71" s="5" t="n">
        <v>726207</v>
      </c>
      <c r="C71" s="5" t="n">
        <v>693238</v>
      </c>
    </row>
    <row r="72" spans="1:5">
      <c r="A72" s="4" t="s">
        <v>1012</v>
      </c>
      <c r="B72" s="5" t="n">
        <v>0</v>
      </c>
      <c r="C72" s="5" t="n">
        <v>0</v>
      </c>
    </row>
    <row r="73" spans="1:5">
      <c r="A73" s="3" t="s">
        <v>236</v>
      </c>
    </row>
    <row r="74" spans="1:5">
      <c r="A74" s="4" t="s">
        <v>88</v>
      </c>
      <c r="B74" s="5" t="n">
        <v>15623</v>
      </c>
      <c r="C74" s="5" t="n">
        <v>4025</v>
      </c>
      <c r="D74" s="5" t="n">
        <v>10749</v>
      </c>
      <c r="E74" s="5" t="n">
        <v>2682</v>
      </c>
    </row>
    <row r="75" spans="1:5">
      <c r="A75" s="4" t="s">
        <v>1013</v>
      </c>
      <c r="C75" s="5" t="n">
        <v>0</v>
      </c>
    </row>
    <row r="76" spans="1:5">
      <c r="A76" s="4" t="s">
        <v>245</v>
      </c>
      <c r="B76" s="5" t="n">
        <v>26483</v>
      </c>
      <c r="C76" s="5" t="n">
        <v>22510</v>
      </c>
    </row>
    <row r="77" spans="1:5">
      <c r="A77" s="4" t="s">
        <v>246</v>
      </c>
      <c r="B77" s="5" t="n">
        <v>17051</v>
      </c>
      <c r="C77" s="5" t="n">
        <v>15940</v>
      </c>
    </row>
    <row r="78" spans="1:5">
      <c r="A78" s="4" t="s">
        <v>247</v>
      </c>
      <c r="B78" s="5" t="n">
        <v>3131</v>
      </c>
      <c r="C78" s="5" t="n">
        <v>2268</v>
      </c>
    </row>
    <row r="79" spans="1:5">
      <c r="A79" s="4" t="s">
        <v>248</v>
      </c>
      <c r="B79" s="5" t="n">
        <v>11027</v>
      </c>
      <c r="C79" s="5" t="n">
        <v>8698</v>
      </c>
    </row>
    <row r="80" spans="1:5">
      <c r="A80" s="4" t="s">
        <v>249</v>
      </c>
      <c r="B80" s="5" t="n">
        <v>7155</v>
      </c>
      <c r="C80" s="5" t="n">
        <v>8041</v>
      </c>
    </row>
    <row r="81" spans="1:5">
      <c r="A81" s="4" t="s">
        <v>250</v>
      </c>
      <c r="B81" s="5" t="n">
        <v>5212</v>
      </c>
      <c r="C81" s="5" t="n">
        <v>4514</v>
      </c>
    </row>
    <row r="82" spans="1:5">
      <c r="A82" s="4" t="s">
        <v>102</v>
      </c>
      <c r="B82" s="5" t="n">
        <v>3177</v>
      </c>
      <c r="C82" s="5" t="n">
        <v>5038</v>
      </c>
    </row>
    <row r="83" spans="1:5">
      <c r="A83" s="4" t="s">
        <v>251</v>
      </c>
      <c r="B83" s="5" t="n">
        <v>88859</v>
      </c>
      <c r="C83" s="5" t="n">
        <v>71034</v>
      </c>
    </row>
    <row r="84" spans="1:5">
      <c r="A84" s="3" t="s">
        <v>1009</v>
      </c>
    </row>
    <row r="85" spans="1:5">
      <c r="A85" s="4" t="s">
        <v>102</v>
      </c>
      <c r="B85" s="5" t="n">
        <v>120658</v>
      </c>
      <c r="C85" s="5" t="n">
        <v>122783</v>
      </c>
    </row>
    <row r="86" spans="1:5">
      <c r="A86" s="4" t="s">
        <v>60</v>
      </c>
      <c r="B86" s="5" t="n">
        <v>15944</v>
      </c>
      <c r="C86" s="5" t="n">
        <v>16311</v>
      </c>
    </row>
    <row r="87" spans="1:5">
      <c r="A87" s="4" t="s">
        <v>252</v>
      </c>
      <c r="B87" s="5" t="n">
        <v>136602</v>
      </c>
      <c r="C87" s="5" t="n">
        <v>139094</v>
      </c>
    </row>
    <row r="88" spans="1:5">
      <c r="A88" s="4" t="s">
        <v>104</v>
      </c>
      <c r="B88" s="5" t="n">
        <v>951668</v>
      </c>
      <c r="C88" s="5" t="n">
        <v>903366</v>
      </c>
    </row>
    <row r="89" spans="1:5">
      <c r="A89" s="3" t="s">
        <v>1010</v>
      </c>
    </row>
    <row r="90" spans="1:5">
      <c r="A90" s="4" t="s">
        <v>238</v>
      </c>
      <c r="B90" s="5" t="n">
        <v>295874</v>
      </c>
      <c r="C90" s="5" t="n">
        <v>286647</v>
      </c>
      <c r="D90" s="5" t="n">
        <v>291291</v>
      </c>
      <c r="E90" s="5" t="n">
        <v>292702</v>
      </c>
    </row>
    <row r="91" spans="1:5">
      <c r="A91" s="4" t="s">
        <v>239</v>
      </c>
      <c r="B91" s="5" t="n">
        <v>7000</v>
      </c>
      <c r="C91" s="5" t="n">
        <v>7000</v>
      </c>
    </row>
    <row r="92" spans="1:5">
      <c r="A92" s="4" t="s">
        <v>253</v>
      </c>
      <c r="B92" s="5" t="n">
        <v>217749</v>
      </c>
      <c r="C92" s="5" t="n">
        <v>202701</v>
      </c>
    </row>
    <row r="93" spans="1:5">
      <c r="A93" s="4" t="s">
        <v>254</v>
      </c>
      <c r="B93" s="5" t="n">
        <v>520623</v>
      </c>
      <c r="C93" s="5" t="n">
        <v>496348</v>
      </c>
    </row>
    <row r="94" spans="1:5">
      <c r="A94" s="3" t="s">
        <v>240</v>
      </c>
    </row>
    <row r="95" spans="1:5">
      <c r="A95" s="4" t="s">
        <v>255</v>
      </c>
      <c r="C95" s="5" t="n">
        <v>10992</v>
      </c>
    </row>
    <row r="96" spans="1:5">
      <c r="A96" s="4" t="s">
        <v>256</v>
      </c>
      <c r="B96" s="5" t="n">
        <v>0</v>
      </c>
      <c r="C96" s="5" t="n">
        <v>0</v>
      </c>
    </row>
    <row r="97" spans="1:5">
      <c r="A97" s="4" t="s">
        <v>1014</v>
      </c>
      <c r="C97" s="5" t="n">
        <v>0</v>
      </c>
    </row>
    <row r="98" spans="1:5">
      <c r="A98" s="4" t="s">
        <v>106</v>
      </c>
      <c r="B98" s="5" t="n">
        <v>20045</v>
      </c>
      <c r="C98" s="5" t="n">
        <v>17855</v>
      </c>
    </row>
    <row r="99" spans="1:5">
      <c r="A99" s="4" t="s">
        <v>107</v>
      </c>
      <c r="B99" s="5" t="n">
        <v>4203</v>
      </c>
      <c r="C99" s="5" t="n">
        <v>4174</v>
      </c>
    </row>
    <row r="100" spans="1:5">
      <c r="A100" s="4" t="s">
        <v>257</v>
      </c>
      <c r="B100" s="5" t="n">
        <v>34128</v>
      </c>
      <c r="C100" s="5" t="n">
        <v>34950</v>
      </c>
    </row>
    <row r="101" spans="1:5">
      <c r="A101" s="4" t="s">
        <v>113</v>
      </c>
      <c r="B101" s="5" t="n">
        <v>4872</v>
      </c>
      <c r="C101" s="5" t="n">
        <v>1245</v>
      </c>
    </row>
    <row r="102" spans="1:5">
      <c r="A102" s="4" t="s">
        <v>60</v>
      </c>
      <c r="B102" s="5" t="n">
        <v>15077</v>
      </c>
      <c r="C102" s="5" t="n">
        <v>9818</v>
      </c>
    </row>
    <row r="103" spans="1:5">
      <c r="A103" s="4" t="s">
        <v>258</v>
      </c>
      <c r="B103" s="5" t="n">
        <v>78325</v>
      </c>
      <c r="C103" s="5" t="n">
        <v>79034</v>
      </c>
    </row>
    <row r="104" spans="1:5">
      <c r="A104" s="3" t="s">
        <v>241</v>
      </c>
    </row>
    <row r="105" spans="1:5">
      <c r="A105" s="4" t="s">
        <v>112</v>
      </c>
      <c r="B105" s="5" t="n">
        <v>54936</v>
      </c>
      <c r="C105" s="5" t="n">
        <v>56955</v>
      </c>
    </row>
    <row r="106" spans="1:5">
      <c r="A106" s="4" t="s">
        <v>113</v>
      </c>
      <c r="B106" s="5" t="n">
        <v>176101</v>
      </c>
      <c r="C106" s="5" t="n">
        <v>169139</v>
      </c>
    </row>
    <row r="107" spans="1:5">
      <c r="A107" s="4" t="s">
        <v>259</v>
      </c>
      <c r="B107" s="5" t="n">
        <v>16217</v>
      </c>
      <c r="C107" s="5" t="n">
        <v>16167</v>
      </c>
    </row>
    <row r="108" spans="1:5">
      <c r="A108" s="4" t="s">
        <v>114</v>
      </c>
      <c r="B108" s="5" t="n">
        <v>73147</v>
      </c>
      <c r="C108" s="5" t="n">
        <v>66447</v>
      </c>
    </row>
    <row r="109" spans="1:5">
      <c r="A109" s="4" t="s">
        <v>60</v>
      </c>
      <c r="B109" s="5" t="n">
        <v>32319</v>
      </c>
      <c r="C109" s="5" t="n">
        <v>19276</v>
      </c>
    </row>
    <row r="110" spans="1:5">
      <c r="A110" s="4" t="s">
        <v>260</v>
      </c>
      <c r="B110" s="5" t="n">
        <v>352720</v>
      </c>
      <c r="C110" s="5" t="n">
        <v>327984</v>
      </c>
    </row>
    <row r="111" spans="1:5">
      <c r="A111" s="4" t="s">
        <v>127</v>
      </c>
      <c r="B111" s="5" t="n">
        <v>951668</v>
      </c>
      <c r="C111" s="5" t="n">
        <v>903366</v>
      </c>
    </row>
    <row r="112" spans="1:5">
      <c r="A112" s="4" t="s">
        <v>302</v>
      </c>
    </row>
    <row r="113" spans="1:5">
      <c r="A113" s="3" t="s">
        <v>1008</v>
      </c>
    </row>
    <row r="114" spans="1:5">
      <c r="A114" s="4" t="s">
        <v>96</v>
      </c>
      <c r="B114" s="5" t="n">
        <v>3612</v>
      </c>
      <c r="C114" s="5" t="n">
        <v>3016</v>
      </c>
    </row>
    <row r="115" spans="1:5">
      <c r="A115" s="4" t="s">
        <v>97</v>
      </c>
      <c r="B115" s="5" t="n">
        <v>1094028</v>
      </c>
      <c r="C115" s="5" t="n">
        <v>1053372</v>
      </c>
    </row>
    <row r="116" spans="1:5">
      <c r="A116" s="4" t="s">
        <v>242</v>
      </c>
      <c r="B116" s="5" t="n">
        <v>-505633</v>
      </c>
      <c r="C116" s="5" t="n">
        <v>-496716</v>
      </c>
    </row>
    <row r="117" spans="1:5">
      <c r="A117" s="4" t="s">
        <v>98</v>
      </c>
      <c r="B117" s="5" t="n">
        <v>30687</v>
      </c>
      <c r="C117" s="5" t="n">
        <v>23341</v>
      </c>
    </row>
    <row r="118" spans="1:5">
      <c r="A118" s="4" t="s">
        <v>243</v>
      </c>
      <c r="B118" s="5" t="n">
        <v>622694</v>
      </c>
      <c r="C118" s="5" t="n">
        <v>583013</v>
      </c>
    </row>
    <row r="119" spans="1:5">
      <c r="A119" s="4" t="s">
        <v>1011</v>
      </c>
      <c r="B119" s="5" t="n">
        <v>1532</v>
      </c>
      <c r="C119" s="5" t="n">
        <v>1532</v>
      </c>
    </row>
    <row r="120" spans="1:5">
      <c r="A120" s="4" t="s">
        <v>101</v>
      </c>
      <c r="B120" s="5" t="n">
        <v>624226</v>
      </c>
      <c r="C120" s="5" t="n">
        <v>584545</v>
      </c>
    </row>
    <row r="121" spans="1:5">
      <c r="A121" s="4" t="s">
        <v>1012</v>
      </c>
      <c r="B121" s="5" t="n">
        <v>0</v>
      </c>
      <c r="C121" s="5" t="n">
        <v>0</v>
      </c>
    </row>
    <row r="122" spans="1:5">
      <c r="A122" s="3" t="s">
        <v>236</v>
      </c>
    </row>
    <row r="123" spans="1:5">
      <c r="A123" s="4" t="s">
        <v>88</v>
      </c>
      <c r="B123" s="5" t="n">
        <v>3421</v>
      </c>
      <c r="C123" s="5" t="n">
        <v>6332</v>
      </c>
      <c r="D123" s="5" t="n">
        <v>2048</v>
      </c>
      <c r="E123" s="5" t="n">
        <v>5385</v>
      </c>
    </row>
    <row r="124" spans="1:5">
      <c r="A124" s="4" t="s">
        <v>1013</v>
      </c>
      <c r="C124" s="5" t="n">
        <v>12000</v>
      </c>
    </row>
    <row r="125" spans="1:5">
      <c r="A125" s="4" t="s">
        <v>245</v>
      </c>
      <c r="B125" s="5" t="n">
        <v>25453</v>
      </c>
      <c r="C125" s="5" t="n">
        <v>18392</v>
      </c>
    </row>
    <row r="126" spans="1:5">
      <c r="A126" s="4" t="s">
        <v>246</v>
      </c>
      <c r="B126" s="5" t="n">
        <v>16627</v>
      </c>
      <c r="C126" s="5" t="n">
        <v>13938</v>
      </c>
    </row>
    <row r="127" spans="1:5">
      <c r="A127" s="4" t="s">
        <v>247</v>
      </c>
      <c r="B127" s="5" t="n">
        <v>3033</v>
      </c>
      <c r="C127" s="5" t="n">
        <v>1210</v>
      </c>
    </row>
    <row r="128" spans="1:5">
      <c r="A128" s="4" t="s">
        <v>248</v>
      </c>
      <c r="B128" s="5" t="n">
        <v>14646</v>
      </c>
      <c r="C128" s="5" t="n">
        <v>13203</v>
      </c>
    </row>
    <row r="129" spans="1:5">
      <c r="A129" s="4" t="s">
        <v>249</v>
      </c>
      <c r="B129" s="5" t="n">
        <v>17758</v>
      </c>
      <c r="C129" s="5" t="n">
        <v>18031</v>
      </c>
    </row>
    <row r="130" spans="1:5">
      <c r="A130" s="4" t="s">
        <v>250</v>
      </c>
      <c r="B130" s="5" t="n">
        <v>3692</v>
      </c>
      <c r="C130" s="5" t="n">
        <v>2913</v>
      </c>
    </row>
    <row r="131" spans="1:5">
      <c r="A131" s="4" t="s">
        <v>102</v>
      </c>
      <c r="B131" s="5" t="n">
        <v>7746</v>
      </c>
      <c r="C131" s="5" t="n">
        <v>7149</v>
      </c>
    </row>
    <row r="132" spans="1:5">
      <c r="A132" s="4" t="s">
        <v>251</v>
      </c>
      <c r="B132" s="5" t="n">
        <v>92376</v>
      </c>
      <c r="C132" s="5" t="n">
        <v>93168</v>
      </c>
    </row>
    <row r="133" spans="1:5">
      <c r="A133" s="3" t="s">
        <v>1009</v>
      </c>
    </row>
    <row r="134" spans="1:5">
      <c r="A134" s="4" t="s">
        <v>102</v>
      </c>
      <c r="B134" s="5" t="n">
        <v>104044</v>
      </c>
      <c r="C134" s="5" t="n">
        <v>100660</v>
      </c>
    </row>
    <row r="135" spans="1:5">
      <c r="A135" s="4" t="s">
        <v>60</v>
      </c>
      <c r="B135" s="5" t="n">
        <v>17299</v>
      </c>
      <c r="C135" s="5" t="n">
        <v>15061</v>
      </c>
    </row>
    <row r="136" spans="1:5">
      <c r="A136" s="4" t="s">
        <v>252</v>
      </c>
      <c r="B136" s="5" t="n">
        <v>121343</v>
      </c>
      <c r="C136" s="5" t="n">
        <v>115721</v>
      </c>
    </row>
    <row r="137" spans="1:5">
      <c r="A137" s="4" t="s">
        <v>104</v>
      </c>
      <c r="B137" s="5" t="n">
        <v>837945</v>
      </c>
      <c r="C137" s="5" t="n">
        <v>793434</v>
      </c>
    </row>
    <row r="138" spans="1:5">
      <c r="A138" s="3" t="s">
        <v>1010</v>
      </c>
    </row>
    <row r="139" spans="1:5">
      <c r="A139" s="4" t="s">
        <v>238</v>
      </c>
      <c r="B139" s="5" t="n">
        <v>280863</v>
      </c>
      <c r="C139" s="5" t="n">
        <v>270265</v>
      </c>
      <c r="D139" s="5" t="n">
        <v>259554</v>
      </c>
      <c r="E139" s="5" t="n">
        <v>263725</v>
      </c>
    </row>
    <row r="140" spans="1:5">
      <c r="A140" s="4" t="s">
        <v>239</v>
      </c>
      <c r="B140" s="5" t="n">
        <v>5000</v>
      </c>
      <c r="C140" s="5" t="n">
        <v>5000</v>
      </c>
    </row>
    <row r="141" spans="1:5">
      <c r="A141" s="4" t="s">
        <v>253</v>
      </c>
      <c r="B141" s="5" t="n">
        <v>200916</v>
      </c>
      <c r="C141" s="5" t="n">
        <v>190836</v>
      </c>
    </row>
    <row r="142" spans="1:5">
      <c r="A142" s="4" t="s">
        <v>254</v>
      </c>
      <c r="B142" s="5" t="n">
        <v>486779</v>
      </c>
      <c r="C142" s="5" t="n">
        <v>466101</v>
      </c>
    </row>
    <row r="143" spans="1:5">
      <c r="A143" s="3" t="s">
        <v>240</v>
      </c>
    </row>
    <row r="144" spans="1:5">
      <c r="A144" s="4" t="s">
        <v>255</v>
      </c>
      <c r="C144" s="5" t="n">
        <v>8993</v>
      </c>
    </row>
    <row r="145" spans="1:5">
      <c r="A145" s="4" t="s">
        <v>256</v>
      </c>
      <c r="B145" s="5" t="n">
        <v>0</v>
      </c>
      <c r="C145" s="5" t="n">
        <v>0</v>
      </c>
    </row>
    <row r="146" spans="1:5">
      <c r="A146" s="4" t="s">
        <v>1014</v>
      </c>
      <c r="C146" s="5" t="n">
        <v>0</v>
      </c>
    </row>
    <row r="147" spans="1:5">
      <c r="A147" s="4" t="s">
        <v>106</v>
      </c>
      <c r="B147" s="5" t="n">
        <v>25362</v>
      </c>
      <c r="C147" s="5" t="n">
        <v>20427</v>
      </c>
    </row>
    <row r="148" spans="1:5">
      <c r="A148" s="4" t="s">
        <v>107</v>
      </c>
      <c r="B148" s="5" t="n">
        <v>2841</v>
      </c>
      <c r="C148" s="5" t="n">
        <v>2735</v>
      </c>
    </row>
    <row r="149" spans="1:5">
      <c r="A149" s="4" t="s">
        <v>257</v>
      </c>
      <c r="B149" s="5" t="n">
        <v>34458</v>
      </c>
      <c r="C149" s="5" t="n">
        <v>30312</v>
      </c>
    </row>
    <row r="150" spans="1:5">
      <c r="A150" s="4" t="s">
        <v>113</v>
      </c>
      <c r="B150" s="5" t="n">
        <v>5406</v>
      </c>
      <c r="C150" s="5" t="n">
        <v>1549</v>
      </c>
    </row>
    <row r="151" spans="1:5">
      <c r="A151" s="4" t="s">
        <v>60</v>
      </c>
      <c r="B151" s="5" t="n">
        <v>20414</v>
      </c>
      <c r="C151" s="5" t="n">
        <v>14197</v>
      </c>
    </row>
    <row r="152" spans="1:5">
      <c r="A152" s="4" t="s">
        <v>258</v>
      </c>
      <c r="B152" s="5" t="n">
        <v>88481</v>
      </c>
      <c r="C152" s="5" t="n">
        <v>78213</v>
      </c>
    </row>
    <row r="153" spans="1:5">
      <c r="A153" s="3" t="s">
        <v>241</v>
      </c>
    </row>
    <row r="154" spans="1:5">
      <c r="A154" s="4" t="s">
        <v>112</v>
      </c>
      <c r="B154" s="5" t="n">
        <v>56823</v>
      </c>
      <c r="C154" s="5" t="n">
        <v>55863</v>
      </c>
    </row>
    <row r="155" spans="1:5">
      <c r="A155" s="4" t="s">
        <v>113</v>
      </c>
      <c r="B155" s="5" t="n">
        <v>98948</v>
      </c>
      <c r="C155" s="5" t="n">
        <v>94901</v>
      </c>
    </row>
    <row r="156" spans="1:5">
      <c r="A156" s="4" t="s">
        <v>259</v>
      </c>
      <c r="B156" s="5" t="n">
        <v>15034</v>
      </c>
      <c r="C156" s="5" t="n">
        <v>15163</v>
      </c>
    </row>
    <row r="157" spans="1:5">
      <c r="A157" s="4" t="s">
        <v>114</v>
      </c>
      <c r="B157" s="5" t="n">
        <v>71338</v>
      </c>
      <c r="C157" s="5" t="n">
        <v>65518</v>
      </c>
    </row>
    <row r="158" spans="1:5">
      <c r="A158" s="4" t="s">
        <v>60</v>
      </c>
      <c r="B158" s="5" t="n">
        <v>20542</v>
      </c>
      <c r="C158" s="5" t="n">
        <v>17675</v>
      </c>
    </row>
    <row r="159" spans="1:5">
      <c r="A159" s="4" t="s">
        <v>260</v>
      </c>
      <c r="B159" s="5" t="n">
        <v>262685</v>
      </c>
      <c r="C159" s="5" t="n">
        <v>249120</v>
      </c>
    </row>
    <row r="160" spans="1:5">
      <c r="A160" s="4" t="s">
        <v>127</v>
      </c>
      <c r="B160" s="5" t="n">
        <v>837945</v>
      </c>
      <c r="C160" s="5" t="n">
        <v>793434</v>
      </c>
    </row>
    <row r="161" spans="1:5">
      <c r="A161" s="4" t="s">
        <v>1000</v>
      </c>
    </row>
    <row r="162" spans="1:5">
      <c r="A162" s="3" t="s">
        <v>1008</v>
      </c>
    </row>
    <row r="163" spans="1:5">
      <c r="A163" s="4" t="s">
        <v>96</v>
      </c>
      <c r="B163" s="5" t="n">
        <v>0</v>
      </c>
      <c r="C163" s="5" t="n">
        <v>0</v>
      </c>
    </row>
    <row r="164" spans="1:5">
      <c r="A164" s="4" t="s">
        <v>97</v>
      </c>
      <c r="B164" s="5" t="n">
        <v>0</v>
      </c>
      <c r="C164" s="5" t="n">
        <v>0</v>
      </c>
    </row>
    <row r="165" spans="1:5">
      <c r="A165" s="4" t="s">
        <v>242</v>
      </c>
      <c r="B165" s="5" t="n">
        <v>0</v>
      </c>
      <c r="C165" s="5" t="n">
        <v>0</v>
      </c>
    </row>
    <row r="166" spans="1:5">
      <c r="A166" s="4" t="s">
        <v>98</v>
      </c>
      <c r="B166" s="5" t="n">
        <v>0</v>
      </c>
      <c r="C166" s="5" t="n">
        <v>0</v>
      </c>
    </row>
    <row r="167" spans="1:5">
      <c r="A167" s="4" t="s">
        <v>243</v>
      </c>
      <c r="B167" s="5" t="n">
        <v>0</v>
      </c>
      <c r="C167" s="5" t="n">
        <v>0</v>
      </c>
    </row>
    <row r="168" spans="1:5">
      <c r="A168" s="4" t="s">
        <v>1011</v>
      </c>
      <c r="B168" s="5" t="n">
        <v>0</v>
      </c>
      <c r="C168" s="5" t="n">
        <v>0</v>
      </c>
    </row>
    <row r="169" spans="1:5">
      <c r="A169" s="4" t="s">
        <v>101</v>
      </c>
      <c r="B169" s="5" t="n">
        <v>0</v>
      </c>
      <c r="C169" s="5" t="n">
        <v>0</v>
      </c>
    </row>
    <row r="170" spans="1:5">
      <c r="A170" s="4" t="s">
        <v>1012</v>
      </c>
      <c r="B170" s="5" t="n">
        <v>0</v>
      </c>
      <c r="C170" s="5" t="n">
        <v>0</v>
      </c>
    </row>
    <row r="171" spans="1:5">
      <c r="A171" s="3" t="s">
        <v>236</v>
      </c>
    </row>
    <row r="172" spans="1:5">
      <c r="A172" s="4" t="s">
        <v>88</v>
      </c>
      <c r="B172" s="5" t="n">
        <v>101</v>
      </c>
      <c r="C172" s="5" t="n">
        <v>101</v>
      </c>
      <c r="D172" s="5" t="n">
        <v>101</v>
      </c>
      <c r="E172" s="5" t="n">
        <v>101</v>
      </c>
    </row>
    <row r="173" spans="1:5">
      <c r="A173" s="4" t="s">
        <v>1013</v>
      </c>
      <c r="C173" s="5" t="n">
        <v>0</v>
      </c>
    </row>
    <row r="174" spans="1:5">
      <c r="A174" s="4" t="s">
        <v>245</v>
      </c>
      <c r="B174" s="5" t="n">
        <v>0</v>
      </c>
      <c r="C174" s="5" t="n">
        <v>0</v>
      </c>
    </row>
    <row r="175" spans="1:5">
      <c r="A175" s="4" t="s">
        <v>246</v>
      </c>
      <c r="B175" s="5" t="n">
        <v>0</v>
      </c>
      <c r="C175" s="5" t="n">
        <v>0</v>
      </c>
    </row>
    <row r="176" spans="1:5">
      <c r="A176" s="4" t="s">
        <v>247</v>
      </c>
      <c r="B176" s="5" t="n">
        <v>0</v>
      </c>
      <c r="C176" s="5" t="n">
        <v>0</v>
      </c>
    </row>
    <row r="177" spans="1:5">
      <c r="A177" s="4" t="s">
        <v>248</v>
      </c>
      <c r="B177" s="5" t="n">
        <v>0</v>
      </c>
      <c r="C177" s="5" t="n">
        <v>0</v>
      </c>
    </row>
    <row r="178" spans="1:5">
      <c r="A178" s="4" t="s">
        <v>249</v>
      </c>
      <c r="B178" s="5" t="n">
        <v>0</v>
      </c>
      <c r="C178" s="5" t="n">
        <v>0</v>
      </c>
    </row>
    <row r="179" spans="1:5">
      <c r="A179" s="4" t="s">
        <v>250</v>
      </c>
      <c r="B179" s="5" t="n">
        <v>0</v>
      </c>
      <c r="C179" s="5" t="n">
        <v>0</v>
      </c>
    </row>
    <row r="180" spans="1:5">
      <c r="A180" s="4" t="s">
        <v>102</v>
      </c>
      <c r="B180" s="5" t="n">
        <v>0</v>
      </c>
      <c r="C180" s="5" t="n">
        <v>0</v>
      </c>
    </row>
    <row r="181" spans="1:5">
      <c r="A181" s="4" t="s">
        <v>251</v>
      </c>
      <c r="B181" s="5" t="n">
        <v>101</v>
      </c>
      <c r="C181" s="5" t="n">
        <v>101</v>
      </c>
    </row>
    <row r="182" spans="1:5">
      <c r="A182" s="3" t="s">
        <v>1009</v>
      </c>
    </row>
    <row r="183" spans="1:5">
      <c r="A183" s="4" t="s">
        <v>102</v>
      </c>
      <c r="B183" s="5" t="n">
        <v>0</v>
      </c>
      <c r="C183" s="5" t="n">
        <v>0</v>
      </c>
    </row>
    <row r="184" spans="1:5">
      <c r="A184" s="4" t="s">
        <v>60</v>
      </c>
      <c r="B184" s="5" t="n">
        <v>0</v>
      </c>
      <c r="C184" s="5" t="n">
        <v>0</v>
      </c>
    </row>
    <row r="185" spans="1:5">
      <c r="A185" s="4" t="s">
        <v>252</v>
      </c>
      <c r="B185" s="5" t="n">
        <v>0</v>
      </c>
      <c r="C185" s="5" t="n">
        <v>0</v>
      </c>
    </row>
    <row r="186" spans="1:5">
      <c r="A186" s="4" t="s">
        <v>104</v>
      </c>
      <c r="B186" s="5" t="n">
        <v>101</v>
      </c>
      <c r="C186" s="5" t="n">
        <v>101</v>
      </c>
    </row>
    <row r="187" spans="1:5">
      <c r="A187" s="3" t="s">
        <v>1010</v>
      </c>
    </row>
    <row r="188" spans="1:5">
      <c r="A188" s="4" t="s">
        <v>238</v>
      </c>
      <c r="B188" s="5" t="n">
        <v>101</v>
      </c>
      <c r="C188" s="5" t="n">
        <v>101</v>
      </c>
      <c r="D188" s="5" t="n">
        <v>101</v>
      </c>
      <c r="E188" s="5" t="n">
        <v>101</v>
      </c>
    </row>
    <row r="189" spans="1:5">
      <c r="A189" s="4" t="s">
        <v>239</v>
      </c>
      <c r="B189" s="5" t="n">
        <v>0</v>
      </c>
      <c r="C189" s="5" t="n">
        <v>0</v>
      </c>
    </row>
    <row r="190" spans="1:5">
      <c r="A190" s="4" t="s">
        <v>253</v>
      </c>
      <c r="B190" s="5" t="n">
        <v>0</v>
      </c>
      <c r="C190" s="5" t="n">
        <v>0</v>
      </c>
    </row>
    <row r="191" spans="1:5">
      <c r="A191" s="4" t="s">
        <v>254</v>
      </c>
      <c r="B191" s="5" t="n">
        <v>101</v>
      </c>
      <c r="C191" s="5" t="n">
        <v>101</v>
      </c>
    </row>
    <row r="192" spans="1:5">
      <c r="A192" s="3" t="s">
        <v>240</v>
      </c>
    </row>
    <row r="193" spans="1:5">
      <c r="A193" s="4" t="s">
        <v>255</v>
      </c>
      <c r="C193" s="5" t="n">
        <v>0</v>
      </c>
    </row>
    <row r="194" spans="1:5">
      <c r="A194" s="4" t="s">
        <v>256</v>
      </c>
      <c r="B194" s="5" t="n">
        <v>0</v>
      </c>
      <c r="C194" s="5" t="n">
        <v>0</v>
      </c>
    </row>
    <row r="195" spans="1:5">
      <c r="A195" s="4" t="s">
        <v>1014</v>
      </c>
      <c r="C195" s="5" t="n">
        <v>0</v>
      </c>
    </row>
    <row r="196" spans="1:5">
      <c r="A196" s="4" t="s">
        <v>106</v>
      </c>
      <c r="B196" s="5" t="n">
        <v>0</v>
      </c>
      <c r="C196" s="5" t="n">
        <v>0</v>
      </c>
    </row>
    <row r="197" spans="1:5">
      <c r="A197" s="4" t="s">
        <v>107</v>
      </c>
      <c r="B197" s="5" t="n">
        <v>0</v>
      </c>
      <c r="C197" s="5" t="n">
        <v>0</v>
      </c>
    </row>
    <row r="198" spans="1:5">
      <c r="A198" s="4" t="s">
        <v>257</v>
      </c>
      <c r="B198" s="5" t="n">
        <v>0</v>
      </c>
      <c r="C198" s="5" t="n">
        <v>0</v>
      </c>
    </row>
    <row r="199" spans="1:5">
      <c r="A199" s="4" t="s">
        <v>113</v>
      </c>
      <c r="B199" s="5" t="n">
        <v>0</v>
      </c>
      <c r="C199" s="5" t="n">
        <v>0</v>
      </c>
    </row>
    <row r="200" spans="1:5">
      <c r="A200" s="4" t="s">
        <v>60</v>
      </c>
      <c r="B200" s="5" t="n">
        <v>0</v>
      </c>
      <c r="C200" s="5" t="n">
        <v>0</v>
      </c>
    </row>
    <row r="201" spans="1:5">
      <c r="A201" s="4" t="s">
        <v>258</v>
      </c>
      <c r="B201" s="5" t="n">
        <v>0</v>
      </c>
      <c r="C201" s="5" t="n">
        <v>0</v>
      </c>
    </row>
    <row r="202" spans="1:5">
      <c r="A202" s="3" t="s">
        <v>241</v>
      </c>
    </row>
    <row r="203" spans="1:5">
      <c r="A203" s="4" t="s">
        <v>112</v>
      </c>
      <c r="B203" s="5" t="n">
        <v>0</v>
      </c>
      <c r="C203" s="5" t="n">
        <v>0</v>
      </c>
    </row>
    <row r="204" spans="1:5">
      <c r="A204" s="4" t="s">
        <v>113</v>
      </c>
      <c r="B204" s="5" t="n">
        <v>0</v>
      </c>
      <c r="C204" s="5" t="n">
        <v>0</v>
      </c>
    </row>
    <row r="205" spans="1:5">
      <c r="A205" s="4" t="s">
        <v>259</v>
      </c>
      <c r="B205" s="5" t="n">
        <v>0</v>
      </c>
      <c r="C205" s="5" t="n">
        <v>0</v>
      </c>
    </row>
    <row r="206" spans="1:5">
      <c r="A206" s="4" t="s">
        <v>114</v>
      </c>
      <c r="B206" s="5" t="n">
        <v>0</v>
      </c>
      <c r="C206" s="5" t="n">
        <v>0</v>
      </c>
    </row>
    <row r="207" spans="1:5">
      <c r="A207" s="4" t="s">
        <v>60</v>
      </c>
      <c r="B207" s="5" t="n">
        <v>0</v>
      </c>
      <c r="C207" s="5" t="n">
        <v>0</v>
      </c>
    </row>
    <row r="208" spans="1:5">
      <c r="A208" s="4" t="s">
        <v>260</v>
      </c>
      <c r="B208" s="5" t="n">
        <v>0</v>
      </c>
      <c r="C208" s="5" t="n">
        <v>0</v>
      </c>
    </row>
    <row r="209" spans="1:5">
      <c r="A209" s="4" t="s">
        <v>127</v>
      </c>
      <c r="B209" s="5" t="n">
        <v>101</v>
      </c>
      <c r="C209" s="5" t="n">
        <v>101</v>
      </c>
    </row>
    <row r="210" spans="1:5">
      <c r="A210" s="4" t="s">
        <v>1001</v>
      </c>
    </row>
    <row r="211" spans="1:5">
      <c r="A211" s="3" t="s">
        <v>1008</v>
      </c>
    </row>
    <row r="212" spans="1:5">
      <c r="A212" s="4" t="s">
        <v>96</v>
      </c>
      <c r="B212" s="5" t="n">
        <v>0</v>
      </c>
      <c r="C212" s="5" t="n">
        <v>0</v>
      </c>
    </row>
    <row r="213" spans="1:5">
      <c r="A213" s="4" t="s">
        <v>97</v>
      </c>
      <c r="B213" s="5" t="n">
        <v>0</v>
      </c>
      <c r="C213" s="5" t="n">
        <v>0</v>
      </c>
    </row>
    <row r="214" spans="1:5">
      <c r="A214" s="4" t="s">
        <v>242</v>
      </c>
      <c r="B214" s="5" t="n">
        <v>0</v>
      </c>
      <c r="C214" s="5" t="n">
        <v>0</v>
      </c>
    </row>
    <row r="215" spans="1:5">
      <c r="A215" s="4" t="s">
        <v>98</v>
      </c>
      <c r="B215" s="5" t="n">
        <v>0</v>
      </c>
      <c r="C215" s="5" t="n">
        <v>0</v>
      </c>
    </row>
    <row r="216" spans="1:5">
      <c r="A216" s="4" t="s">
        <v>243</v>
      </c>
      <c r="B216" s="5" t="n">
        <v>0</v>
      </c>
      <c r="C216" s="5" t="n">
        <v>0</v>
      </c>
    </row>
    <row r="217" spans="1:5">
      <c r="A217" s="4" t="s">
        <v>1011</v>
      </c>
      <c r="B217" s="5" t="n">
        <v>0</v>
      </c>
      <c r="C217" s="5" t="n">
        <v>0</v>
      </c>
    </row>
    <row r="218" spans="1:5">
      <c r="A218" s="4" t="s">
        <v>101</v>
      </c>
      <c r="B218" s="5" t="n">
        <v>0</v>
      </c>
      <c r="C218" s="5" t="n">
        <v>0</v>
      </c>
    </row>
    <row r="219" spans="1:5">
      <c r="A219" s="4" t="s">
        <v>1012</v>
      </c>
      <c r="B219" s="5" t="n">
        <v>-576838</v>
      </c>
      <c r="C219" s="5" t="n">
        <v>-557013</v>
      </c>
    </row>
    <row r="220" spans="1:5">
      <c r="A220" s="3" t="s">
        <v>236</v>
      </c>
    </row>
    <row r="221" spans="1:5">
      <c r="A221" s="4" t="s">
        <v>88</v>
      </c>
      <c r="B221" s="5" t="n">
        <v>0</v>
      </c>
      <c r="C221" s="5" t="n">
        <v>0</v>
      </c>
      <c r="D221" s="5" t="n">
        <v>0</v>
      </c>
      <c r="E221" s="5" t="n">
        <v>0</v>
      </c>
    </row>
    <row r="222" spans="1:5">
      <c r="A222" s="4" t="s">
        <v>1013</v>
      </c>
      <c r="C222" s="5" t="n">
        <v>-12000</v>
      </c>
    </row>
    <row r="223" spans="1:5">
      <c r="A223" s="4" t="s">
        <v>245</v>
      </c>
      <c r="B223" s="5" t="n">
        <v>0</v>
      </c>
      <c r="C223" s="5" t="n">
        <v>0</v>
      </c>
    </row>
    <row r="224" spans="1:5">
      <c r="A224" s="4" t="s">
        <v>246</v>
      </c>
      <c r="B224" s="5" t="n">
        <v>0</v>
      </c>
      <c r="C224" s="5" t="n">
        <v>0</v>
      </c>
    </row>
    <row r="225" spans="1:5">
      <c r="A225" s="4" t="s">
        <v>247</v>
      </c>
      <c r="B225" s="5" t="n">
        <v>-21911</v>
      </c>
      <c r="C225" s="5" t="n">
        <v>-7691</v>
      </c>
    </row>
    <row r="226" spans="1:5">
      <c r="A226" s="4" t="s">
        <v>248</v>
      </c>
      <c r="B226" s="5" t="n">
        <v>0</v>
      </c>
      <c r="C226" s="5" t="n">
        <v>0</v>
      </c>
    </row>
    <row r="227" spans="1:5">
      <c r="A227" s="4" t="s">
        <v>249</v>
      </c>
      <c r="B227" s="5" t="n">
        <v>0</v>
      </c>
      <c r="C227" s="5" t="n">
        <v>0</v>
      </c>
    </row>
    <row r="228" spans="1:5">
      <c r="A228" s="4" t="s">
        <v>250</v>
      </c>
      <c r="B228" s="5" t="n">
        <v>0</v>
      </c>
      <c r="C228" s="5" t="n">
        <v>0</v>
      </c>
    </row>
    <row r="229" spans="1:5">
      <c r="A229" s="4" t="s">
        <v>102</v>
      </c>
      <c r="B229" s="5" t="n">
        <v>0</v>
      </c>
      <c r="C229" s="5" t="n">
        <v>0</v>
      </c>
    </row>
    <row r="230" spans="1:5">
      <c r="A230" s="4" t="s">
        <v>251</v>
      </c>
      <c r="B230" s="5" t="n">
        <v>-21911</v>
      </c>
      <c r="C230" s="5" t="n">
        <v>-19691</v>
      </c>
    </row>
    <row r="231" spans="1:5">
      <c r="A231" s="3" t="s">
        <v>1009</v>
      </c>
    </row>
    <row r="232" spans="1:5">
      <c r="A232" s="4" t="s">
        <v>102</v>
      </c>
      <c r="B232" s="5" t="n">
        <v>0</v>
      </c>
      <c r="C232" s="5" t="n">
        <v>0</v>
      </c>
    </row>
    <row r="233" spans="1:5">
      <c r="A233" s="4" t="s">
        <v>60</v>
      </c>
      <c r="B233" s="5" t="n">
        <v>0</v>
      </c>
      <c r="C233" s="5" t="n">
        <v>0</v>
      </c>
    </row>
    <row r="234" spans="1:5">
      <c r="A234" s="4" t="s">
        <v>252</v>
      </c>
      <c r="B234" s="5" t="n">
        <v>0</v>
      </c>
      <c r="C234" s="5" t="n">
        <v>0</v>
      </c>
    </row>
    <row r="235" spans="1:5">
      <c r="A235" s="4" t="s">
        <v>104</v>
      </c>
      <c r="B235" s="5" t="n">
        <v>-598749</v>
      </c>
      <c r="C235" s="5" t="n">
        <v>-576704</v>
      </c>
    </row>
    <row r="236" spans="1:5">
      <c r="A236" s="3" t="s">
        <v>1010</v>
      </c>
    </row>
    <row r="237" spans="1:5">
      <c r="A237" s="4" t="s">
        <v>238</v>
      </c>
      <c r="B237" s="5" t="n">
        <v>-576838</v>
      </c>
      <c r="C237" s="5" t="n">
        <v>-557013</v>
      </c>
      <c r="D237" s="5" t="n">
        <v>-550946</v>
      </c>
      <c r="E237" s="5" t="n">
        <v>-556528</v>
      </c>
    </row>
    <row r="238" spans="1:5">
      <c r="A238" s="4" t="s">
        <v>239</v>
      </c>
      <c r="B238" s="5" t="n">
        <v>0</v>
      </c>
      <c r="C238" s="5" t="n">
        <v>0</v>
      </c>
    </row>
    <row r="239" spans="1:5">
      <c r="A239" s="4" t="s">
        <v>253</v>
      </c>
      <c r="B239" s="5" t="n">
        <v>0</v>
      </c>
      <c r="C239" s="5" t="n">
        <v>0</v>
      </c>
    </row>
    <row r="240" spans="1:5">
      <c r="A240" s="4" t="s">
        <v>254</v>
      </c>
      <c r="B240" s="5" t="n">
        <v>-576838</v>
      </c>
      <c r="C240" s="5" t="n">
        <v>-557013</v>
      </c>
    </row>
    <row r="241" spans="1:5">
      <c r="A241" s="3" t="s">
        <v>240</v>
      </c>
    </row>
    <row r="242" spans="1:5">
      <c r="A242" s="4" t="s">
        <v>255</v>
      </c>
      <c r="C242" s="5" t="n">
        <v>0</v>
      </c>
    </row>
    <row r="243" spans="1:5">
      <c r="A243" s="4" t="s">
        <v>256</v>
      </c>
      <c r="B243" s="5" t="n">
        <v>0</v>
      </c>
      <c r="C243" s="5" t="n">
        <v>0</v>
      </c>
    </row>
    <row r="244" spans="1:5">
      <c r="A244" s="4" t="s">
        <v>1014</v>
      </c>
      <c r="C244" s="5" t="n">
        <v>-12000</v>
      </c>
    </row>
    <row r="245" spans="1:5">
      <c r="A245" s="4" t="s">
        <v>106</v>
      </c>
      <c r="B245" s="5" t="n">
        <v>0</v>
      </c>
      <c r="C245" s="5" t="n">
        <v>0</v>
      </c>
    </row>
    <row r="246" spans="1:5">
      <c r="A246" s="4" t="s">
        <v>107</v>
      </c>
      <c r="B246" s="5" t="n">
        <v>-32</v>
      </c>
      <c r="C246" s="5" t="n">
        <v>-11</v>
      </c>
    </row>
    <row r="247" spans="1:5">
      <c r="A247" s="4" t="s">
        <v>257</v>
      </c>
      <c r="B247" s="5" t="n">
        <v>0</v>
      </c>
      <c r="C247" s="5" t="n">
        <v>0</v>
      </c>
    </row>
    <row r="248" spans="1:5">
      <c r="A248" s="4" t="s">
        <v>113</v>
      </c>
      <c r="B248" s="5" t="n">
        <v>0</v>
      </c>
      <c r="C248" s="5" t="n">
        <v>0</v>
      </c>
    </row>
    <row r="249" spans="1:5">
      <c r="A249" s="4" t="s">
        <v>60</v>
      </c>
      <c r="B249" s="5" t="n">
        <v>-21879</v>
      </c>
      <c r="C249" s="5" t="n">
        <v>-7680</v>
      </c>
    </row>
    <row r="250" spans="1:5">
      <c r="A250" s="4" t="s">
        <v>258</v>
      </c>
      <c r="B250" s="5" t="n">
        <v>-21911</v>
      </c>
      <c r="C250" s="5" t="n">
        <v>-19691</v>
      </c>
    </row>
    <row r="251" spans="1:5">
      <c r="A251" s="3" t="s">
        <v>241</v>
      </c>
    </row>
    <row r="252" spans="1:5">
      <c r="A252" s="4" t="s">
        <v>112</v>
      </c>
      <c r="B252" s="5" t="n">
        <v>0</v>
      </c>
      <c r="C252" s="5" t="n">
        <v>0</v>
      </c>
    </row>
    <row r="253" spans="1:5">
      <c r="A253" s="4" t="s">
        <v>113</v>
      </c>
      <c r="B253" s="5" t="n">
        <v>0</v>
      </c>
      <c r="C253" s="5" t="n">
        <v>0</v>
      </c>
    </row>
    <row r="254" spans="1:5">
      <c r="A254" s="4" t="s">
        <v>259</v>
      </c>
      <c r="B254" s="5" t="n">
        <v>0</v>
      </c>
      <c r="C254" s="5" t="n">
        <v>0</v>
      </c>
    </row>
    <row r="255" spans="1:5">
      <c r="A255" s="4" t="s">
        <v>114</v>
      </c>
      <c r="B255" s="5" t="n">
        <v>0</v>
      </c>
      <c r="C255" s="5" t="n">
        <v>0</v>
      </c>
    </row>
    <row r="256" spans="1:5">
      <c r="A256" s="4" t="s">
        <v>60</v>
      </c>
      <c r="B256" s="5" t="n">
        <v>0</v>
      </c>
      <c r="C256" s="5" t="n">
        <v>0</v>
      </c>
    </row>
    <row r="257" spans="1:5">
      <c r="A257" s="4" t="s">
        <v>260</v>
      </c>
      <c r="B257" s="5" t="n">
        <v>0</v>
      </c>
      <c r="C257" s="5" t="n">
        <v>0</v>
      </c>
    </row>
    <row r="258" spans="1:5">
      <c r="A258" s="4" t="s">
        <v>127</v>
      </c>
      <c r="B258" s="5" t="n">
        <v>-598749</v>
      </c>
      <c r="C258" s="5" t="n">
        <v>-576704</v>
      </c>
    </row>
    <row r="259" spans="1:5">
      <c r="A259" s="4" t="s">
        <v>1002</v>
      </c>
    </row>
    <row r="260" spans="1:5">
      <c r="A260" s="3" t="s">
        <v>1008</v>
      </c>
    </row>
    <row r="261" spans="1:5">
      <c r="A261" s="4" t="s">
        <v>96</v>
      </c>
      <c r="B261" s="5" t="n">
        <v>49667</v>
      </c>
      <c r="C261" s="5" t="n">
        <v>49330</v>
      </c>
    </row>
    <row r="262" spans="1:5">
      <c r="A262" s="4" t="s">
        <v>97</v>
      </c>
      <c r="B262" s="5" t="n">
        <v>6809671</v>
      </c>
      <c r="C262" s="5" t="n">
        <v>6404887</v>
      </c>
    </row>
    <row r="263" spans="1:5">
      <c r="A263" s="4" t="s">
        <v>242</v>
      </c>
      <c r="B263" s="5" t="n">
        <v>-2577342</v>
      </c>
      <c r="C263" s="5" t="n">
        <v>-2476352</v>
      </c>
    </row>
    <row r="264" spans="1:5">
      <c r="A264" s="4" t="s">
        <v>98</v>
      </c>
      <c r="B264" s="5" t="n">
        <v>233145</v>
      </c>
      <c r="C264" s="5" t="n">
        <v>263094</v>
      </c>
    </row>
    <row r="265" spans="1:5">
      <c r="A265" s="4" t="s">
        <v>243</v>
      </c>
      <c r="B265" s="5" t="n">
        <v>4515141</v>
      </c>
      <c r="C265" s="5" t="n">
        <v>4240959</v>
      </c>
    </row>
    <row r="266" spans="1:5">
      <c r="A266" s="4" t="s">
        <v>1011</v>
      </c>
      <c r="B266" s="5" t="n">
        <v>6961</v>
      </c>
      <c r="C266" s="5" t="n">
        <v>7580</v>
      </c>
    </row>
    <row r="267" spans="1:5">
      <c r="A267" s="4" t="s">
        <v>101</v>
      </c>
      <c r="B267" s="5" t="n">
        <v>4522102</v>
      </c>
      <c r="C267" s="5" t="n">
        <v>4248539</v>
      </c>
    </row>
    <row r="268" spans="1:5">
      <c r="A268" s="4" t="s">
        <v>1012</v>
      </c>
      <c r="B268" s="5" t="n">
        <v>0</v>
      </c>
      <c r="C268" s="5" t="n">
        <v>0</v>
      </c>
    </row>
    <row r="269" spans="1:5">
      <c r="A269" s="3" t="s">
        <v>236</v>
      </c>
    </row>
    <row r="270" spans="1:5">
      <c r="A270" s="4" t="s">
        <v>88</v>
      </c>
      <c r="B270" s="5" t="n">
        <v>35877</v>
      </c>
      <c r="C270" s="5" t="n">
        <v>12517</v>
      </c>
      <c r="D270" s="5" t="n">
        <v>74286</v>
      </c>
      <c r="E270" s="5" t="n">
        <v>24449</v>
      </c>
    </row>
    <row r="271" spans="1:5">
      <c r="A271" s="4" t="s">
        <v>1013</v>
      </c>
      <c r="C271" s="5" t="n">
        <v>0</v>
      </c>
    </row>
    <row r="272" spans="1:5">
      <c r="A272" s="4" t="s">
        <v>245</v>
      </c>
      <c r="B272" s="5" t="n">
        <v>177896</v>
      </c>
      <c r="C272" s="5" t="n">
        <v>127889</v>
      </c>
    </row>
    <row r="273" spans="1:5">
      <c r="A273" s="4" t="s">
        <v>246</v>
      </c>
      <c r="B273" s="5" t="n">
        <v>121738</v>
      </c>
      <c r="C273" s="5" t="n">
        <v>107054</v>
      </c>
    </row>
    <row r="274" spans="1:5">
      <c r="A274" s="4" t="s">
        <v>247</v>
      </c>
      <c r="B274" s="5" t="n">
        <v>6215</v>
      </c>
      <c r="C274" s="5" t="n">
        <v>7163</v>
      </c>
    </row>
    <row r="275" spans="1:5">
      <c r="A275" s="4" t="s">
        <v>248</v>
      </c>
      <c r="B275" s="5" t="n">
        <v>79935</v>
      </c>
      <c r="C275" s="5" t="n">
        <v>86873</v>
      </c>
    </row>
    <row r="276" spans="1:5">
      <c r="A276" s="4" t="s">
        <v>249</v>
      </c>
      <c r="B276" s="5" t="n">
        <v>55204</v>
      </c>
      <c r="C276" s="5" t="n">
        <v>54397</v>
      </c>
    </row>
    <row r="277" spans="1:5">
      <c r="A277" s="4" t="s">
        <v>250</v>
      </c>
      <c r="B277" s="5" t="n">
        <v>32118</v>
      </c>
      <c r="C277" s="5" t="n">
        <v>25355</v>
      </c>
    </row>
    <row r="278" spans="1:5">
      <c r="A278" s="4" t="s">
        <v>102</v>
      </c>
      <c r="B278" s="5" t="n">
        <v>71016</v>
      </c>
      <c r="C278" s="5" t="n">
        <v>88390</v>
      </c>
    </row>
    <row r="279" spans="1:5">
      <c r="A279" s="4" t="s">
        <v>251</v>
      </c>
      <c r="B279" s="5" t="n">
        <v>579999</v>
      </c>
      <c r="C279" s="5" t="n">
        <v>509638</v>
      </c>
    </row>
    <row r="280" spans="1:5">
      <c r="A280" s="3" t="s">
        <v>1009</v>
      </c>
    </row>
    <row r="281" spans="1:5">
      <c r="A281" s="4" t="s">
        <v>102</v>
      </c>
      <c r="B281" s="5" t="n">
        <v>762410</v>
      </c>
      <c r="C281" s="5" t="n">
        <v>780907</v>
      </c>
    </row>
    <row r="282" spans="1:5">
      <c r="A282" s="4" t="s">
        <v>60</v>
      </c>
      <c r="B282" s="5" t="n">
        <v>102992</v>
      </c>
      <c r="C282" s="5" t="n">
        <v>91529</v>
      </c>
    </row>
    <row r="283" spans="1:5">
      <c r="A283" s="4" t="s">
        <v>252</v>
      </c>
      <c r="B283" s="5" t="n">
        <v>865402</v>
      </c>
      <c r="C283" s="5" t="n">
        <v>872436</v>
      </c>
    </row>
    <row r="284" spans="1:5">
      <c r="A284" s="4" t="s">
        <v>104</v>
      </c>
      <c r="B284" s="5" t="n">
        <v>5967503</v>
      </c>
      <c r="C284" s="5" t="n">
        <v>5630613</v>
      </c>
    </row>
    <row r="285" spans="1:5">
      <c r="A285" s="3" t="s">
        <v>1010</v>
      </c>
    </row>
    <row r="286" spans="1:5">
      <c r="A286" s="4" t="s">
        <v>238</v>
      </c>
      <c r="B286" s="5" t="n">
        <v>1957641</v>
      </c>
      <c r="C286" s="5" t="n">
        <v>1845283</v>
      </c>
      <c r="D286" s="6" t="n">
        <v>1799787</v>
      </c>
      <c r="E286" s="6" t="n">
        <v>1728325</v>
      </c>
    </row>
    <row r="287" spans="1:5">
      <c r="A287" s="4" t="s">
        <v>239</v>
      </c>
      <c r="B287" s="5" t="n">
        <v>34293</v>
      </c>
      <c r="C287" s="5" t="n">
        <v>34293</v>
      </c>
    </row>
    <row r="288" spans="1:5">
      <c r="A288" s="4" t="s">
        <v>253</v>
      </c>
      <c r="B288" s="5" t="n">
        <v>1418802</v>
      </c>
      <c r="C288" s="5" t="n">
        <v>1318516</v>
      </c>
    </row>
    <row r="289" spans="1:5">
      <c r="A289" s="4" t="s">
        <v>254</v>
      </c>
      <c r="B289" s="5" t="n">
        <v>3410736</v>
      </c>
      <c r="C289" s="5" t="n">
        <v>3198092</v>
      </c>
    </row>
    <row r="290" spans="1:5">
      <c r="A290" s="3" t="s">
        <v>240</v>
      </c>
    </row>
    <row r="291" spans="1:5">
      <c r="A291" s="4" t="s">
        <v>255</v>
      </c>
      <c r="B291" s="5" t="n">
        <v>0</v>
      </c>
      <c r="C291" s="5" t="n">
        <v>49963</v>
      </c>
    </row>
    <row r="292" spans="1:5">
      <c r="A292" s="4" t="s">
        <v>256</v>
      </c>
      <c r="B292" s="5" t="n">
        <v>25000</v>
      </c>
      <c r="C292" s="5" t="n">
        <v>4999</v>
      </c>
    </row>
    <row r="293" spans="1:5">
      <c r="A293" s="4" t="s">
        <v>1014</v>
      </c>
      <c r="C293" s="5" t="n">
        <v>0</v>
      </c>
    </row>
    <row r="294" spans="1:5">
      <c r="A294" s="4" t="s">
        <v>106</v>
      </c>
      <c r="B294" s="5" t="n">
        <v>171791</v>
      </c>
      <c r="C294" s="5" t="n">
        <v>159610</v>
      </c>
    </row>
    <row r="295" spans="1:5">
      <c r="A295" s="4" t="s">
        <v>107</v>
      </c>
      <c r="B295" s="5" t="n">
        <v>23215</v>
      </c>
      <c r="C295" s="5" t="n">
        <v>22575</v>
      </c>
    </row>
    <row r="296" spans="1:5">
      <c r="A296" s="4" t="s">
        <v>257</v>
      </c>
      <c r="B296" s="5" t="n">
        <v>233333</v>
      </c>
      <c r="C296" s="5" t="n">
        <v>199101</v>
      </c>
    </row>
    <row r="297" spans="1:5">
      <c r="A297" s="4" t="s">
        <v>113</v>
      </c>
      <c r="B297" s="5" t="n">
        <v>17977</v>
      </c>
      <c r="C297" s="5" t="n">
        <v>3401</v>
      </c>
    </row>
    <row r="298" spans="1:5">
      <c r="A298" s="4" t="s">
        <v>60</v>
      </c>
      <c r="B298" s="5" t="n">
        <v>60003</v>
      </c>
      <c r="C298" s="5" t="n">
        <v>59456</v>
      </c>
    </row>
    <row r="299" spans="1:5">
      <c r="A299" s="4" t="s">
        <v>258</v>
      </c>
      <c r="B299" s="5" t="n">
        <v>531319</v>
      </c>
      <c r="C299" s="5" t="n">
        <v>499105</v>
      </c>
    </row>
    <row r="300" spans="1:5">
      <c r="A300" s="3" t="s">
        <v>241</v>
      </c>
    </row>
    <row r="301" spans="1:5">
      <c r="A301" s="4" t="s">
        <v>112</v>
      </c>
      <c r="B301" s="5" t="n">
        <v>383197</v>
      </c>
      <c r="C301" s="5" t="n">
        <v>394041</v>
      </c>
    </row>
    <row r="302" spans="1:5">
      <c r="A302" s="4" t="s">
        <v>113</v>
      </c>
      <c r="B302" s="5" t="n">
        <v>932259</v>
      </c>
      <c r="C302" s="5" t="n">
        <v>877369</v>
      </c>
    </row>
    <row r="303" spans="1:5">
      <c r="A303" s="4" t="s">
        <v>259</v>
      </c>
      <c r="B303" s="5" t="n">
        <v>91522</v>
      </c>
      <c r="C303" s="5" t="n">
        <v>90369</v>
      </c>
    </row>
    <row r="304" spans="1:5">
      <c r="A304" s="4" t="s">
        <v>114</v>
      </c>
      <c r="B304" s="5" t="n">
        <v>503659</v>
      </c>
      <c r="C304" s="5" t="n">
        <v>472948</v>
      </c>
    </row>
    <row r="305" spans="1:5">
      <c r="A305" s="4" t="s">
        <v>60</v>
      </c>
      <c r="B305" s="5" t="n">
        <v>114811</v>
      </c>
      <c r="C305" s="5" t="n">
        <v>98689</v>
      </c>
    </row>
    <row r="306" spans="1:5">
      <c r="A306" s="4" t="s">
        <v>260</v>
      </c>
      <c r="B306" s="5" t="n">
        <v>2025448</v>
      </c>
      <c r="C306" s="5" t="n">
        <v>1933416</v>
      </c>
    </row>
    <row r="307" spans="1:5">
      <c r="A307" s="4" t="s">
        <v>127</v>
      </c>
      <c r="B307" s="6" t="n">
        <v>5967503</v>
      </c>
      <c r="C307" s="6" t="n">
        <v>56306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41</v>
      </c>
    </row>
    <row r="4" spans="1:12">
      <c r="A4" s="4" t="s">
        <v>1016</v>
      </c>
      <c r="E4" s="6" t="n">
        <v>2097386</v>
      </c>
      <c r="I4" s="6" t="n">
        <v>2066753</v>
      </c>
      <c r="J4" s="6" t="n">
        <v>2097386</v>
      </c>
      <c r="K4" s="6" t="n">
        <v>2066753</v>
      </c>
      <c r="L4" s="6" t="n">
        <v>1927640</v>
      </c>
    </row>
    <row r="5" spans="1:12">
      <c r="A5" s="4" t="s">
        <v>52</v>
      </c>
      <c r="B5" s="6" t="n">
        <v>49573</v>
      </c>
      <c r="C5" s="6" t="n">
        <v>65900</v>
      </c>
      <c r="D5" s="6" t="n">
        <v>46054</v>
      </c>
      <c r="E5" s="5" t="n">
        <v>40247</v>
      </c>
      <c r="F5" s="6" t="n">
        <v>32370</v>
      </c>
      <c r="G5" s="6" t="n">
        <v>60073</v>
      </c>
      <c r="H5" s="6" t="n">
        <v>38661</v>
      </c>
      <c r="I5" s="5" t="n">
        <v>34193</v>
      </c>
      <c r="J5" s="5" t="n">
        <v>201774</v>
      </c>
      <c r="K5" s="5" t="n">
        <v>165297</v>
      </c>
      <c r="L5" s="5" t="n">
        <v>248256</v>
      </c>
    </row>
    <row r="6" spans="1:12">
      <c r="A6" s="4" t="s">
        <v>142</v>
      </c>
      <c r="J6" s="5" t="n">
        <v>-8669</v>
      </c>
      <c r="K6" s="5" t="n">
        <v>-1372</v>
      </c>
      <c r="L6" s="5" t="n">
        <v>-6867</v>
      </c>
    </row>
    <row r="7" spans="1:12">
      <c r="A7" s="4" t="s">
        <v>369</v>
      </c>
      <c r="L7" s="5" t="n">
        <v>26844</v>
      </c>
    </row>
    <row r="8" spans="1:12">
      <c r="A8" s="4" t="s">
        <v>148</v>
      </c>
      <c r="J8" s="5" t="n">
        <v>-134987</v>
      </c>
      <c r="K8" s="5" t="n">
        <v>-134873</v>
      </c>
      <c r="L8" s="5" t="n">
        <v>-134050</v>
      </c>
    </row>
    <row r="9" spans="1:12">
      <c r="A9" s="4" t="s">
        <v>1017</v>
      </c>
      <c r="B9" s="5" t="n">
        <v>2162280</v>
      </c>
      <c r="F9" s="5" t="n">
        <v>2097386</v>
      </c>
      <c r="J9" s="5" t="n">
        <v>2162280</v>
      </c>
      <c r="K9" s="5" t="n">
        <v>2097386</v>
      </c>
      <c r="L9" s="5" t="n">
        <v>2066753</v>
      </c>
    </row>
    <row r="10" spans="1:12">
      <c r="A10" s="4" t="s">
        <v>304</v>
      </c>
    </row>
    <row r="11" spans="1:12">
      <c r="A11" s="3" t="s">
        <v>141</v>
      </c>
    </row>
    <row r="12" spans="1:12">
      <c r="A12" s="4" t="s">
        <v>1016</v>
      </c>
      <c r="E12" s="5" t="n">
        <v>1845283</v>
      </c>
      <c r="I12" s="5" t="n">
        <v>1799787</v>
      </c>
      <c r="J12" s="5" t="n">
        <v>1845283</v>
      </c>
      <c r="K12" s="5" t="n">
        <v>1799787</v>
      </c>
      <c r="L12" s="5" t="n">
        <v>1728325</v>
      </c>
    </row>
    <row r="13" spans="1:12">
      <c r="A13" s="4" t="s">
        <v>52</v>
      </c>
      <c r="J13" s="5" t="n">
        <v>143653</v>
      </c>
      <c r="K13" s="5" t="n">
        <v>119951</v>
      </c>
      <c r="L13" s="5" t="n">
        <v>142317</v>
      </c>
    </row>
    <row r="14" spans="1:12">
      <c r="A14" s="4" t="s">
        <v>142</v>
      </c>
      <c r="J14" s="5" t="n">
        <v>1318</v>
      </c>
      <c r="K14" s="5" t="n">
        <v>-688</v>
      </c>
      <c r="L14" s="5" t="n">
        <v>-1247</v>
      </c>
    </row>
    <row r="15" spans="1:12">
      <c r="A15" s="4" t="s">
        <v>369</v>
      </c>
      <c r="J15" s="5" t="n">
        <v>70692</v>
      </c>
      <c r="K15" s="5" t="n">
        <v>14000</v>
      </c>
      <c r="L15" s="5" t="n">
        <v>23991</v>
      </c>
    </row>
    <row r="16" spans="1:12">
      <c r="A16" s="4" t="s">
        <v>148</v>
      </c>
      <c r="J16" s="5" t="n">
        <v>-103305</v>
      </c>
      <c r="K16" s="5" t="n">
        <v>-87767</v>
      </c>
      <c r="L16" s="5" t="n">
        <v>-93599</v>
      </c>
    </row>
    <row r="17" spans="1:12">
      <c r="A17" s="4" t="s">
        <v>1017</v>
      </c>
      <c r="B17" s="5" t="n">
        <v>1957641</v>
      </c>
      <c r="F17" s="5" t="n">
        <v>1845283</v>
      </c>
      <c r="J17" s="5" t="n">
        <v>1957641</v>
      </c>
      <c r="K17" s="5" t="n">
        <v>1845283</v>
      </c>
      <c r="L17" s="5" t="n">
        <v>1799787</v>
      </c>
    </row>
    <row r="18" spans="1:12">
      <c r="A18" s="4" t="s">
        <v>299</v>
      </c>
    </row>
    <row r="19" spans="1:12">
      <c r="A19" s="3" t="s">
        <v>141</v>
      </c>
    </row>
    <row r="20" spans="1:12">
      <c r="A20" s="4" t="s">
        <v>1016</v>
      </c>
      <c r="E20" s="5" t="n">
        <v>286647</v>
      </c>
      <c r="I20" s="5" t="n">
        <v>291291</v>
      </c>
      <c r="J20" s="5" t="n">
        <v>286647</v>
      </c>
      <c r="K20" s="5" t="n">
        <v>291291</v>
      </c>
      <c r="L20" s="5" t="n">
        <v>292702</v>
      </c>
    </row>
    <row r="21" spans="1:12">
      <c r="A21" s="4" t="s">
        <v>52</v>
      </c>
      <c r="J21" s="5" t="n">
        <v>24481</v>
      </c>
      <c r="K21" s="5" t="n">
        <v>20146</v>
      </c>
      <c r="L21" s="5" t="n">
        <v>21255</v>
      </c>
    </row>
    <row r="22" spans="1:12">
      <c r="A22" s="4" t="s">
        <v>142</v>
      </c>
      <c r="J22" s="5" t="n">
        <v>34</v>
      </c>
      <c r="K22" s="5" t="n">
        <v>2</v>
      </c>
      <c r="L22" s="5" t="n">
        <v>-154</v>
      </c>
    </row>
    <row r="23" spans="1:12">
      <c r="A23" s="4" t="s">
        <v>369</v>
      </c>
      <c r="J23" s="5" t="n">
        <v>1</v>
      </c>
      <c r="K23" s="5" t="n">
        <v>4</v>
      </c>
      <c r="L23" s="5" t="n">
        <v>-5</v>
      </c>
    </row>
    <row r="24" spans="1:12">
      <c r="A24" s="4" t="s">
        <v>148</v>
      </c>
      <c r="J24" s="5" t="n">
        <v>-15289</v>
      </c>
      <c r="K24" s="5" t="n">
        <v>-24796</v>
      </c>
      <c r="L24" s="5" t="n">
        <v>-22507</v>
      </c>
    </row>
    <row r="25" spans="1:12">
      <c r="A25" s="4" t="s">
        <v>1017</v>
      </c>
      <c r="B25" s="5" t="n">
        <v>295874</v>
      </c>
      <c r="F25" s="5" t="n">
        <v>286647</v>
      </c>
      <c r="J25" s="5" t="n">
        <v>295874</v>
      </c>
      <c r="K25" s="5" t="n">
        <v>286647</v>
      </c>
      <c r="L25" s="5" t="n">
        <v>291291</v>
      </c>
    </row>
    <row r="26" spans="1:12">
      <c r="A26" s="4" t="s">
        <v>302</v>
      </c>
    </row>
    <row r="27" spans="1:12">
      <c r="A27" s="3" t="s">
        <v>141</v>
      </c>
    </row>
    <row r="28" spans="1:12">
      <c r="A28" s="4" t="s">
        <v>1016</v>
      </c>
      <c r="E28" s="5" t="n">
        <v>270265</v>
      </c>
      <c r="I28" s="5" t="n">
        <v>259554</v>
      </c>
      <c r="J28" s="5" t="n">
        <v>270265</v>
      </c>
      <c r="K28" s="5" t="n">
        <v>259554</v>
      </c>
      <c r="L28" s="5" t="n">
        <v>263725</v>
      </c>
    </row>
    <row r="29" spans="1:12">
      <c r="A29" s="4" t="s">
        <v>52</v>
      </c>
      <c r="J29" s="5" t="n">
        <v>20912</v>
      </c>
      <c r="K29" s="5" t="n">
        <v>17911</v>
      </c>
      <c r="L29" s="5" t="n">
        <v>21136</v>
      </c>
    </row>
    <row r="30" spans="1:12">
      <c r="A30" s="4" t="s">
        <v>142</v>
      </c>
      <c r="J30" s="5" t="n">
        <v>207</v>
      </c>
      <c r="K30" s="5" t="n">
        <v>-55</v>
      </c>
      <c r="L30" s="5" t="n">
        <v>-46</v>
      </c>
    </row>
    <row r="31" spans="1:12">
      <c r="A31" s="4" t="s">
        <v>369</v>
      </c>
      <c r="J31" s="5" t="n">
        <v>1498</v>
      </c>
      <c r="K31" s="5" t="n">
        <v>4801</v>
      </c>
      <c r="L31" s="5" t="n">
        <v>0</v>
      </c>
    </row>
    <row r="32" spans="1:12">
      <c r="A32" s="4" t="s">
        <v>148</v>
      </c>
      <c r="J32" s="5" t="n">
        <v>-12019</v>
      </c>
      <c r="K32" s="5" t="n">
        <v>-11946</v>
      </c>
      <c r="L32" s="5" t="n">
        <v>-25261</v>
      </c>
    </row>
    <row r="33" spans="1:12">
      <c r="A33" s="4" t="s">
        <v>1017</v>
      </c>
      <c r="B33" s="5" t="n">
        <v>280863</v>
      </c>
      <c r="F33" s="5" t="n">
        <v>270265</v>
      </c>
      <c r="J33" s="5" t="n">
        <v>280863</v>
      </c>
      <c r="K33" s="5" t="n">
        <v>270265</v>
      </c>
      <c r="L33" s="5" t="n">
        <v>259554</v>
      </c>
    </row>
    <row r="34" spans="1:12">
      <c r="A34" s="4" t="s">
        <v>1000</v>
      </c>
    </row>
    <row r="35" spans="1:12">
      <c r="A35" s="3" t="s">
        <v>141</v>
      </c>
    </row>
    <row r="36" spans="1:12">
      <c r="A36" s="4" t="s">
        <v>1016</v>
      </c>
      <c r="E36" s="5" t="n">
        <v>101</v>
      </c>
      <c r="I36" s="5" t="n">
        <v>101</v>
      </c>
      <c r="J36" s="5" t="n">
        <v>101</v>
      </c>
      <c r="K36" s="5" t="n">
        <v>101</v>
      </c>
      <c r="L36" s="5" t="n">
        <v>101</v>
      </c>
    </row>
    <row r="37" spans="1:12">
      <c r="A37" s="4" t="s">
        <v>52</v>
      </c>
      <c r="J37" s="5" t="n">
        <v>0</v>
      </c>
      <c r="K37" s="5" t="n">
        <v>0</v>
      </c>
      <c r="L37" s="5" t="n">
        <v>0</v>
      </c>
    </row>
    <row r="38" spans="1:12">
      <c r="A38" s="4" t="s">
        <v>142</v>
      </c>
      <c r="J38" s="5" t="n">
        <v>0</v>
      </c>
      <c r="K38" s="5" t="n">
        <v>0</v>
      </c>
      <c r="L38" s="5" t="n">
        <v>0</v>
      </c>
    </row>
    <row r="39" spans="1:12">
      <c r="A39" s="4" t="s">
        <v>369</v>
      </c>
      <c r="J39" s="5" t="n">
        <v>0</v>
      </c>
      <c r="K39" s="5" t="n">
        <v>0</v>
      </c>
      <c r="L39" s="5" t="n">
        <v>0</v>
      </c>
    </row>
    <row r="40" spans="1:12">
      <c r="A40" s="4" t="s">
        <v>148</v>
      </c>
      <c r="J40" s="5" t="n">
        <v>0</v>
      </c>
      <c r="K40" s="5" t="n">
        <v>0</v>
      </c>
      <c r="L40" s="5" t="n">
        <v>0</v>
      </c>
    </row>
    <row r="41" spans="1:12">
      <c r="A41" s="4" t="s">
        <v>1017</v>
      </c>
      <c r="B41" s="5" t="n">
        <v>101</v>
      </c>
      <c r="F41" s="5" t="n">
        <v>101</v>
      </c>
      <c r="J41" s="5" t="n">
        <v>101</v>
      </c>
      <c r="K41" s="5" t="n">
        <v>101</v>
      </c>
      <c r="L41" s="5" t="n">
        <v>101</v>
      </c>
    </row>
    <row r="42" spans="1:12">
      <c r="A42" s="4" t="s">
        <v>1001</v>
      </c>
    </row>
    <row r="43" spans="1:12">
      <c r="A43" s="3" t="s">
        <v>141</v>
      </c>
    </row>
    <row r="44" spans="1:12">
      <c r="A44" s="4" t="s">
        <v>1016</v>
      </c>
      <c r="E44" s="5" t="n">
        <v>-557013</v>
      </c>
      <c r="I44" s="5" t="n">
        <v>-550946</v>
      </c>
      <c r="J44" s="5" t="n">
        <v>-557013</v>
      </c>
      <c r="K44" s="5" t="n">
        <v>-550946</v>
      </c>
      <c r="L44" s="5" t="n">
        <v>-556528</v>
      </c>
    </row>
    <row r="45" spans="1:12">
      <c r="A45" s="4" t="s">
        <v>52</v>
      </c>
      <c r="J45" s="5" t="n">
        <v>-45393</v>
      </c>
      <c r="K45" s="5" t="n">
        <v>-38057</v>
      </c>
      <c r="L45" s="5" t="n">
        <v>-42391</v>
      </c>
    </row>
    <row r="46" spans="1:12">
      <c r="A46" s="4" t="s">
        <v>142</v>
      </c>
      <c r="J46" s="5" t="n">
        <v>-241</v>
      </c>
      <c r="K46" s="5" t="n">
        <v>53</v>
      </c>
      <c r="L46" s="5" t="n">
        <v>200</v>
      </c>
    </row>
    <row r="47" spans="1:12">
      <c r="A47" s="4" t="s">
        <v>369</v>
      </c>
      <c r="J47" s="5" t="n">
        <v>-1499</v>
      </c>
      <c r="K47" s="5" t="n">
        <v>-4805</v>
      </c>
      <c r="L47" s="5" t="n">
        <v>5</v>
      </c>
    </row>
    <row r="48" spans="1:12">
      <c r="A48" s="4" t="s">
        <v>148</v>
      </c>
      <c r="J48" s="5" t="n">
        <v>27308</v>
      </c>
      <c r="K48" s="5" t="n">
        <v>36742</v>
      </c>
      <c r="L48" s="5" t="n">
        <v>47768</v>
      </c>
    </row>
    <row r="49" spans="1:12">
      <c r="A49" s="4" t="s">
        <v>1017</v>
      </c>
      <c r="B49" s="5" t="n">
        <v>-576838</v>
      </c>
      <c r="F49" s="5" t="n">
        <v>-557013</v>
      </c>
      <c r="J49" s="5" t="n">
        <v>-576838</v>
      </c>
      <c r="K49" s="5" t="n">
        <v>-557013</v>
      </c>
      <c r="L49" s="5" t="n">
        <v>-550946</v>
      </c>
    </row>
    <row r="50" spans="1:12">
      <c r="A50" s="4" t="s">
        <v>1002</v>
      </c>
    </row>
    <row r="51" spans="1:12">
      <c r="A51" s="3" t="s">
        <v>141</v>
      </c>
    </row>
    <row r="52" spans="1:12">
      <c r="A52" s="4" t="s">
        <v>1016</v>
      </c>
      <c r="E52" s="5" t="n">
        <v>1845283</v>
      </c>
      <c r="I52" s="5" t="n">
        <v>1799787</v>
      </c>
      <c r="J52" s="5" t="n">
        <v>1845283</v>
      </c>
      <c r="K52" s="5" t="n">
        <v>1799787</v>
      </c>
      <c r="L52" s="5" t="n">
        <v>1728325</v>
      </c>
    </row>
    <row r="53" spans="1:12">
      <c r="A53" s="4" t="s">
        <v>52</v>
      </c>
      <c r="B53" s="5" t="n">
        <v>35297</v>
      </c>
      <c r="C53" s="6" t="n">
        <v>49712</v>
      </c>
      <c r="D53" s="6" t="n">
        <v>31169</v>
      </c>
      <c r="E53" s="6" t="n">
        <v>27475</v>
      </c>
      <c r="F53" s="5" t="n">
        <v>25355</v>
      </c>
      <c r="G53" s="6" t="n">
        <v>47487</v>
      </c>
      <c r="H53" s="6" t="n">
        <v>25644</v>
      </c>
      <c r="I53" s="6" t="n">
        <v>21465</v>
      </c>
      <c r="J53" s="5" t="n">
        <v>143653</v>
      </c>
      <c r="K53" s="5" t="n">
        <v>119951</v>
      </c>
      <c r="L53" s="5" t="n">
        <v>142317</v>
      </c>
    </row>
    <row r="54" spans="1:12">
      <c r="A54" s="4" t="s">
        <v>142</v>
      </c>
      <c r="J54" s="5" t="n">
        <v>1318</v>
      </c>
      <c r="K54" s="5" t="n">
        <v>-688</v>
      </c>
      <c r="L54" s="5" t="n">
        <v>-1247</v>
      </c>
    </row>
    <row r="55" spans="1:12">
      <c r="A55" s="4" t="s">
        <v>369</v>
      </c>
      <c r="J55" s="5" t="n">
        <v>70692</v>
      </c>
      <c r="K55" s="5" t="n">
        <v>14000</v>
      </c>
      <c r="L55" s="5" t="n">
        <v>23991</v>
      </c>
    </row>
    <row r="56" spans="1:12">
      <c r="A56" s="4" t="s">
        <v>148</v>
      </c>
      <c r="J56" s="5" t="n">
        <v>-103305</v>
      </c>
      <c r="K56" s="5" t="n">
        <v>-87767</v>
      </c>
      <c r="L56" s="5" t="n">
        <v>-93599</v>
      </c>
    </row>
    <row r="57" spans="1:12">
      <c r="A57" s="4" t="s">
        <v>1017</v>
      </c>
      <c r="B57" s="6" t="n">
        <v>1957641</v>
      </c>
      <c r="F57" s="6" t="n">
        <v>1845283</v>
      </c>
      <c r="J57" s="6" t="n">
        <v>1957641</v>
      </c>
      <c r="K57" s="6" t="n">
        <v>1845283</v>
      </c>
      <c r="L57" s="6" t="n">
        <v>179978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10"/>
  </cols>
  <sheetData>
    <row r="1" spans="1:5">
      <c r="A1" s="1" t="s">
        <v>135</v>
      </c>
      <c r="B1" s="2" t="s">
        <v>136</v>
      </c>
      <c r="C1" s="2" t="s">
        <v>137</v>
      </c>
      <c r="D1" s="2" t="s">
        <v>121</v>
      </c>
      <c r="E1" s="2" t="s">
        <v>138</v>
      </c>
    </row>
    <row r="2" spans="1:5">
      <c r="A2" s="4" t="s">
        <v>139</v>
      </c>
      <c r="B2" s="6" t="n">
        <v>1927640</v>
      </c>
      <c r="C2" s="6" t="n">
        <v>1629136</v>
      </c>
      <c r="D2" s="6" t="n">
        <v>324766</v>
      </c>
      <c r="E2" s="6" t="n">
        <v>-26262</v>
      </c>
    </row>
    <row r="3" spans="1:5">
      <c r="A3" s="4" t="s">
        <v>140</v>
      </c>
      <c r="C3" s="5" t="n">
        <v>107460000</v>
      </c>
    </row>
    <row r="4" spans="1:5">
      <c r="A4" s="3" t="s">
        <v>141</v>
      </c>
    </row>
    <row r="5" spans="1:5">
      <c r="A5" s="4" t="s">
        <v>52</v>
      </c>
      <c r="B5" s="5" t="n">
        <v>248256</v>
      </c>
      <c r="D5" s="5" t="n">
        <v>248256</v>
      </c>
    </row>
    <row r="6" spans="1:5">
      <c r="A6" s="4" t="s">
        <v>142</v>
      </c>
      <c r="B6" s="5" t="n">
        <v>-6867</v>
      </c>
      <c r="E6" s="5" t="n">
        <v>-6867</v>
      </c>
    </row>
    <row r="7" spans="1:5">
      <c r="A7" s="4" t="s">
        <v>143</v>
      </c>
      <c r="B7" s="5" t="n">
        <v>26844</v>
      </c>
      <c r="C7" s="6" t="n">
        <v>26844</v>
      </c>
    </row>
    <row r="8" spans="1:5">
      <c r="A8" s="4" t="s">
        <v>144</v>
      </c>
      <c r="C8" s="5" t="n">
        <v>859000</v>
      </c>
    </row>
    <row r="9" spans="1:5">
      <c r="A9" s="4" t="s">
        <v>145</v>
      </c>
      <c r="B9" s="5" t="n">
        <v>9298</v>
      </c>
      <c r="C9" s="6" t="n">
        <v>9298</v>
      </c>
    </row>
    <row r="10" spans="1:5">
      <c r="A10" s="4" t="s">
        <v>146</v>
      </c>
      <c r="C10" s="5" t="n">
        <v>264000</v>
      </c>
    </row>
    <row r="11" spans="1:5">
      <c r="A11" s="4" t="s">
        <v>147</v>
      </c>
      <c r="B11" s="5" t="n">
        <v>-4368</v>
      </c>
      <c r="C11" s="6" t="n">
        <v>-4368</v>
      </c>
    </row>
    <row r="12" spans="1:5">
      <c r="A12" s="4" t="s">
        <v>148</v>
      </c>
      <c r="B12" s="5" t="n">
        <v>-134050</v>
      </c>
      <c r="D12" s="5" t="n">
        <v>-134050</v>
      </c>
    </row>
    <row r="13" spans="1:5">
      <c r="A13" s="4" t="s">
        <v>149</v>
      </c>
      <c r="B13" s="5" t="n">
        <v>2066753</v>
      </c>
      <c r="C13" s="6" t="n">
        <v>1660910</v>
      </c>
      <c r="D13" s="5" t="n">
        <v>438972</v>
      </c>
      <c r="E13" s="5" t="n">
        <v>-33129</v>
      </c>
    </row>
    <row r="14" spans="1:5">
      <c r="A14" s="4" t="s">
        <v>150</v>
      </c>
      <c r="C14" s="5" t="n">
        <v>108583000</v>
      </c>
    </row>
    <row r="15" spans="1:5">
      <c r="A15" s="3" t="s">
        <v>141</v>
      </c>
    </row>
    <row r="16" spans="1:5">
      <c r="A16" s="4" t="s">
        <v>52</v>
      </c>
      <c r="B16" s="5" t="n">
        <v>165297</v>
      </c>
      <c r="D16" s="5" t="n">
        <v>165297</v>
      </c>
    </row>
    <row r="17" spans="1:5">
      <c r="A17" s="4" t="s">
        <v>142</v>
      </c>
      <c r="B17" s="5" t="n">
        <v>-1372</v>
      </c>
      <c r="E17" s="5" t="n">
        <v>-1372</v>
      </c>
    </row>
    <row r="18" spans="1:5">
      <c r="A18" s="4" t="s">
        <v>151</v>
      </c>
      <c r="B18" s="5" t="n">
        <v>0</v>
      </c>
      <c r="D18" s="5" t="n">
        <v>7440</v>
      </c>
      <c r="E18" s="5" t="n">
        <v>-7440</v>
      </c>
    </row>
    <row r="19" spans="1:5">
      <c r="A19" s="4" t="s">
        <v>145</v>
      </c>
      <c r="B19" s="5" t="n">
        <v>4664</v>
      </c>
      <c r="C19" s="6" t="n">
        <v>4664</v>
      </c>
    </row>
    <row r="20" spans="1:5">
      <c r="A20" s="4" t="s">
        <v>146</v>
      </c>
      <c r="C20" s="5" t="n">
        <v>205000</v>
      </c>
    </row>
    <row r="21" spans="1:5">
      <c r="A21" s="4" t="s">
        <v>147</v>
      </c>
      <c r="B21" s="5" t="n">
        <v>-3083</v>
      </c>
      <c r="C21" s="6" t="n">
        <v>-3083</v>
      </c>
    </row>
    <row r="22" spans="1:5">
      <c r="A22" s="4" t="s">
        <v>148</v>
      </c>
      <c r="B22" s="5" t="n">
        <v>-134873</v>
      </c>
      <c r="D22" s="5" t="n">
        <v>-134873</v>
      </c>
    </row>
    <row r="23" spans="1:5">
      <c r="A23" s="4" t="s">
        <v>152</v>
      </c>
      <c r="B23" s="6" t="n">
        <v>2097386</v>
      </c>
      <c r="C23" s="6" t="n">
        <v>1662491</v>
      </c>
      <c r="D23" s="5" t="n">
        <v>476836</v>
      </c>
      <c r="E23" s="5" t="n">
        <v>-41941</v>
      </c>
    </row>
    <row r="24" spans="1:5">
      <c r="A24" s="4" t="s">
        <v>153</v>
      </c>
      <c r="B24" s="5" t="n">
        <v>108787807</v>
      </c>
      <c r="C24" s="5" t="n">
        <v>108788000</v>
      </c>
    </row>
    <row r="25" spans="1:5">
      <c r="A25" s="3" t="s">
        <v>141</v>
      </c>
    </row>
    <row r="26" spans="1:5">
      <c r="A26" s="4" t="s">
        <v>52</v>
      </c>
      <c r="B26" s="6" t="n">
        <v>201774</v>
      </c>
      <c r="D26" s="5" t="n">
        <v>201774</v>
      </c>
    </row>
    <row r="27" spans="1:5">
      <c r="A27" s="4" t="s">
        <v>142</v>
      </c>
      <c r="B27" s="5" t="n">
        <v>-8669</v>
      </c>
      <c r="E27" s="5" t="n">
        <v>-8669</v>
      </c>
    </row>
    <row r="28" spans="1:5">
      <c r="A28" s="4" t="s">
        <v>145</v>
      </c>
      <c r="B28" s="5" t="n">
        <v>2650</v>
      </c>
      <c r="C28" s="6" t="n">
        <v>2650</v>
      </c>
    </row>
    <row r="29" spans="1:5">
      <c r="A29" s="4" t="s">
        <v>146</v>
      </c>
      <c r="C29" s="5" t="n">
        <v>91000</v>
      </c>
    </row>
    <row r="30" spans="1:5">
      <c r="A30" s="4" t="s">
        <v>147</v>
      </c>
      <c r="B30" s="5" t="n">
        <v>4126</v>
      </c>
      <c r="C30" s="6" t="n">
        <v>4126</v>
      </c>
    </row>
    <row r="31" spans="1:5">
      <c r="A31" s="4" t="s">
        <v>148</v>
      </c>
      <c r="B31" s="5" t="n">
        <v>-134987</v>
      </c>
      <c r="D31" s="5" t="n">
        <v>-134987</v>
      </c>
    </row>
    <row r="32" spans="1:5">
      <c r="A32" s="4" t="s">
        <v>154</v>
      </c>
      <c r="B32" s="6" t="n">
        <v>2162280</v>
      </c>
      <c r="C32" s="6" t="n">
        <v>1669267</v>
      </c>
      <c r="D32" s="6" t="n">
        <v>543623</v>
      </c>
      <c r="E32" s="6" t="n">
        <v>-50610</v>
      </c>
    </row>
    <row r="33" spans="1:5">
      <c r="A33" s="4" t="s">
        <v>155</v>
      </c>
      <c r="B33" s="5" t="n">
        <v>108879245</v>
      </c>
      <c r="C33" s="5" t="n">
        <v>10887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66</v>
      </c>
    </row>
    <row r="4" spans="1:12">
      <c r="A4" s="4" t="s">
        <v>50</v>
      </c>
      <c r="B4" s="6" t="n">
        <v>50046</v>
      </c>
      <c r="C4" s="6" t="n">
        <v>66371</v>
      </c>
      <c r="D4" s="6" t="n">
        <v>46527</v>
      </c>
      <c r="E4" s="6" t="n">
        <v>40720</v>
      </c>
      <c r="F4" s="6" t="n">
        <v>32843</v>
      </c>
      <c r="G4" s="6" t="n">
        <v>60544</v>
      </c>
      <c r="H4" s="6" t="n">
        <v>39134</v>
      </c>
      <c r="I4" s="6" t="n">
        <v>34666</v>
      </c>
      <c r="J4" s="6" t="n">
        <v>203664</v>
      </c>
      <c r="K4" s="6" t="n">
        <v>167187</v>
      </c>
      <c r="L4" s="6" t="n">
        <v>250146</v>
      </c>
    </row>
    <row r="5" spans="1:12">
      <c r="A5" s="3" t="s">
        <v>168</v>
      </c>
    </row>
    <row r="6" spans="1:12">
      <c r="A6" s="4" t="s">
        <v>169</v>
      </c>
      <c r="J6" s="5" t="n">
        <v>214036</v>
      </c>
      <c r="K6" s="5" t="n">
        <v>200658</v>
      </c>
      <c r="L6" s="5" t="n">
        <v>194273</v>
      </c>
    </row>
    <row r="7" spans="1:12">
      <c r="A7" s="4" t="s">
        <v>170</v>
      </c>
      <c r="J7" s="5" t="n">
        <v>41593</v>
      </c>
      <c r="K7" s="5" t="n">
        <v>21340</v>
      </c>
      <c r="L7" s="5" t="n">
        <v>10473</v>
      </c>
    </row>
    <row r="8" spans="1:12">
      <c r="A8" s="4" t="s">
        <v>112</v>
      </c>
      <c r="J8" s="5" t="n">
        <v>-9368</v>
      </c>
      <c r="K8" s="5" t="n">
        <v>37835</v>
      </c>
      <c r="L8" s="5" t="n">
        <v>47118</v>
      </c>
    </row>
    <row r="9" spans="1:12">
      <c r="A9" s="4" t="s">
        <v>47</v>
      </c>
      <c r="J9" s="5" t="n">
        <v>-10877</v>
      </c>
      <c r="K9" s="5" t="n">
        <v>-12483</v>
      </c>
      <c r="L9" s="5" t="n">
        <v>-8325</v>
      </c>
    </row>
    <row r="10" spans="1:12">
      <c r="A10" s="4" t="s">
        <v>60</v>
      </c>
      <c r="J10" s="5" t="n">
        <v>-4219</v>
      </c>
      <c r="K10" s="5" t="n">
        <v>-3324</v>
      </c>
      <c r="L10" s="5" t="n">
        <v>-12422</v>
      </c>
    </row>
    <row r="11" spans="1:12">
      <c r="A11" s="3" t="s">
        <v>175</v>
      </c>
    </row>
    <row r="12" spans="1:12">
      <c r="A12" s="4" t="s">
        <v>177</v>
      </c>
      <c r="J12" s="5" t="n">
        <v>7054</v>
      </c>
      <c r="K12" s="5" t="n">
        <v>-20794</v>
      </c>
      <c r="L12" s="5" t="n">
        <v>4786</v>
      </c>
    </row>
    <row r="13" spans="1:12">
      <c r="A13" s="4" t="s">
        <v>178</v>
      </c>
      <c r="J13" s="5" t="n">
        <v>9252</v>
      </c>
      <c r="K13" s="5" t="n">
        <v>-17256</v>
      </c>
      <c r="L13" s="5" t="n">
        <v>-18273</v>
      </c>
    </row>
    <row r="14" spans="1:12">
      <c r="A14" s="4" t="s">
        <v>372</v>
      </c>
      <c r="J14" s="5" t="n">
        <v>29429</v>
      </c>
      <c r="K14" s="5" t="n">
        <v>20685</v>
      </c>
      <c r="L14" s="5" t="n">
        <v>39109</v>
      </c>
    </row>
    <row r="15" spans="1:12">
      <c r="A15" s="4" t="s">
        <v>181</v>
      </c>
      <c r="J15" s="5" t="n">
        <v>20871</v>
      </c>
      <c r="K15" s="5" t="n">
        <v>882</v>
      </c>
      <c r="L15" s="5" t="n">
        <v>1587</v>
      </c>
    </row>
    <row r="16" spans="1:12">
      <c r="A16" s="4" t="s">
        <v>183</v>
      </c>
      <c r="J16" s="5" t="n">
        <v>499312</v>
      </c>
      <c r="K16" s="5" t="n">
        <v>420441</v>
      </c>
      <c r="L16" s="5" t="n">
        <v>495658</v>
      </c>
    </row>
    <row r="17" spans="1:12">
      <c r="A17" s="3" t="s">
        <v>184</v>
      </c>
    </row>
    <row r="18" spans="1:12">
      <c r="A18" s="4" t="s">
        <v>196</v>
      </c>
      <c r="J18" s="5" t="n">
        <v>-537369</v>
      </c>
      <c r="K18" s="5" t="n">
        <v>-495187</v>
      </c>
      <c r="L18" s="5" t="n">
        <v>-330043</v>
      </c>
    </row>
    <row r="19" spans="1:12">
      <c r="A19" s="4" t="s">
        <v>197</v>
      </c>
      <c r="J19" s="5" t="n">
        <v>30599</v>
      </c>
      <c r="K19" s="5" t="n">
        <v>64733</v>
      </c>
      <c r="L19" s="5" t="n">
        <v>30100</v>
      </c>
    </row>
    <row r="20" spans="1:12">
      <c r="A20" s="4" t="s">
        <v>200</v>
      </c>
      <c r="J20" s="5" t="n">
        <v>13945</v>
      </c>
      <c r="K20" s="5" t="n">
        <v>6468</v>
      </c>
      <c r="L20" s="5" t="n">
        <v>856</v>
      </c>
    </row>
    <row r="21" spans="1:12">
      <c r="A21" s="4" t="s">
        <v>201</v>
      </c>
      <c r="J21" s="5" t="n">
        <v>-792059</v>
      </c>
      <c r="K21" s="5" t="n">
        <v>-815299</v>
      </c>
      <c r="L21" s="5" t="n">
        <v>-736465</v>
      </c>
    </row>
    <row r="22" spans="1:12">
      <c r="A22" s="3" t="s">
        <v>202</v>
      </c>
    </row>
    <row r="23" spans="1:12">
      <c r="A23" s="4" t="s">
        <v>148</v>
      </c>
      <c r="J23" s="5" t="n">
        <v>-134987</v>
      </c>
      <c r="K23" s="5" t="n">
        <v>-134873</v>
      </c>
      <c r="L23" s="5" t="n">
        <v>-117274</v>
      </c>
    </row>
    <row r="24" spans="1:12">
      <c r="A24" s="4" t="s">
        <v>213</v>
      </c>
      <c r="J24" s="5" t="n">
        <v>0</v>
      </c>
      <c r="K24" s="5" t="n">
        <v>0</v>
      </c>
      <c r="L24" s="5" t="n">
        <v>13220</v>
      </c>
    </row>
    <row r="25" spans="1:12">
      <c r="A25" s="4" t="s">
        <v>210</v>
      </c>
      <c r="J25" s="5" t="n">
        <v>250000</v>
      </c>
      <c r="K25" s="5" t="n">
        <v>532325</v>
      </c>
      <c r="L25" s="5" t="n">
        <v>115000</v>
      </c>
    </row>
    <row r="26" spans="1:12">
      <c r="A26" s="4" t="s">
        <v>211</v>
      </c>
      <c r="J26" s="5" t="n">
        <v>-53887</v>
      </c>
      <c r="K26" s="5" t="n">
        <v>-465000</v>
      </c>
      <c r="L26" s="5" t="n">
        <v>-75000</v>
      </c>
    </row>
    <row r="27" spans="1:12">
      <c r="A27" s="4" t="s">
        <v>374</v>
      </c>
      <c r="J27" s="5" t="n">
        <v>-18999</v>
      </c>
      <c r="K27" s="5" t="n">
        <v>67992</v>
      </c>
      <c r="L27" s="5" t="n">
        <v>-103063</v>
      </c>
    </row>
    <row r="28" spans="1:12">
      <c r="A28" s="4" t="s">
        <v>208</v>
      </c>
      <c r="J28" s="5" t="n">
        <v>696000</v>
      </c>
      <c r="K28" s="5" t="n">
        <v>59500</v>
      </c>
      <c r="L28" s="5" t="n">
        <v>180835</v>
      </c>
    </row>
    <row r="29" spans="1:12">
      <c r="A29" s="4" t="s">
        <v>60</v>
      </c>
      <c r="J29" s="5" t="n">
        <v>-1603</v>
      </c>
      <c r="K29" s="5" t="n">
        <v>-6349</v>
      </c>
      <c r="L29" s="5" t="n">
        <v>2197</v>
      </c>
    </row>
    <row r="30" spans="1:12">
      <c r="A30" s="4" t="s">
        <v>214</v>
      </c>
      <c r="J30" s="5" t="n">
        <v>200074</v>
      </c>
      <c r="K30" s="5" t="n">
        <v>378287</v>
      </c>
      <c r="L30" s="5" t="n">
        <v>218781</v>
      </c>
    </row>
    <row r="31" spans="1:12">
      <c r="A31" s="4" t="s">
        <v>215</v>
      </c>
      <c r="J31" s="5" t="n">
        <v>-92673</v>
      </c>
      <c r="K31" s="5" t="n">
        <v>-16571</v>
      </c>
      <c r="L31" s="5" t="n">
        <v>-22026</v>
      </c>
    </row>
    <row r="32" spans="1:12">
      <c r="A32" s="4" t="s">
        <v>304</v>
      </c>
    </row>
    <row r="33" spans="1:12">
      <c r="A33" s="3" t="s">
        <v>166</v>
      </c>
    </row>
    <row r="34" spans="1:12">
      <c r="A34" s="4" t="s">
        <v>50</v>
      </c>
      <c r="J34" s="5" t="n">
        <v>144733</v>
      </c>
      <c r="K34" s="5" t="n">
        <v>121031</v>
      </c>
      <c r="L34" s="5" t="n">
        <v>143397</v>
      </c>
    </row>
    <row r="35" spans="1:12">
      <c r="A35" s="3" t="s">
        <v>168</v>
      </c>
    </row>
    <row r="36" spans="1:12">
      <c r="A36" s="4" t="s">
        <v>1019</v>
      </c>
      <c r="J36" s="5" t="n">
        <v>-45493</v>
      </c>
      <c r="K36" s="5" t="n">
        <v>-38157</v>
      </c>
      <c r="L36" s="5" t="n">
        <v>-42491</v>
      </c>
    </row>
    <row r="37" spans="1:12">
      <c r="A37" s="4" t="s">
        <v>1020</v>
      </c>
      <c r="J37" s="5" t="n">
        <v>27408</v>
      </c>
      <c r="K37" s="5" t="n">
        <v>36867</v>
      </c>
      <c r="L37" s="5" t="n">
        <v>47843</v>
      </c>
    </row>
    <row r="38" spans="1:12">
      <c r="A38" s="4" t="s">
        <v>169</v>
      </c>
      <c r="J38" s="5" t="n">
        <v>137410</v>
      </c>
      <c r="K38" s="5" t="n">
        <v>130889</v>
      </c>
      <c r="L38" s="5" t="n">
        <v>126086</v>
      </c>
    </row>
    <row r="39" spans="1:12">
      <c r="A39" s="4" t="s">
        <v>170</v>
      </c>
      <c r="J39" s="5" t="n">
        <v>20956</v>
      </c>
      <c r="K39" s="5" t="n">
        <v>2398</v>
      </c>
      <c r="L39" s="5" t="n">
        <v>2979</v>
      </c>
    </row>
    <row r="40" spans="1:12">
      <c r="A40" s="4" t="s">
        <v>112</v>
      </c>
      <c r="J40" s="5" t="n">
        <v>-9806</v>
      </c>
      <c r="K40" s="5" t="n">
        <v>26342</v>
      </c>
      <c r="L40" s="5" t="n">
        <v>54721</v>
      </c>
    </row>
    <row r="41" spans="1:12">
      <c r="A41" s="4" t="s">
        <v>47</v>
      </c>
      <c r="J41" s="5" t="n">
        <v>-9208</v>
      </c>
      <c r="K41" s="5" t="n">
        <v>-10896</v>
      </c>
      <c r="L41" s="5" t="n">
        <v>-6659</v>
      </c>
    </row>
    <row r="42" spans="1:12">
      <c r="A42" s="4" t="s">
        <v>60</v>
      </c>
      <c r="J42" s="5" t="n">
        <v>-1033</v>
      </c>
      <c r="K42" s="5" t="n">
        <v>-1154</v>
      </c>
      <c r="L42" s="5" t="n">
        <v>-2517</v>
      </c>
    </row>
    <row r="43" spans="1:12">
      <c r="A43" s="3" t="s">
        <v>175</v>
      </c>
    </row>
    <row r="44" spans="1:12">
      <c r="A44" s="4" t="s">
        <v>375</v>
      </c>
      <c r="J44" s="5" t="n">
        <v>-51656</v>
      </c>
      <c r="K44" s="5" t="n">
        <v>1817</v>
      </c>
      <c r="L44" s="5" t="n">
        <v>10175</v>
      </c>
    </row>
    <row r="45" spans="1:12">
      <c r="A45" s="4" t="s">
        <v>376</v>
      </c>
      <c r="J45" s="5" t="n">
        <v>-10884</v>
      </c>
      <c r="K45" s="5" t="n">
        <v>-11355</v>
      </c>
      <c r="L45" s="5" t="n">
        <v>-5741</v>
      </c>
    </row>
    <row r="46" spans="1:12">
      <c r="A46" s="4" t="s">
        <v>177</v>
      </c>
      <c r="J46" s="5" t="n">
        <v>10710</v>
      </c>
      <c r="K46" s="5" t="n">
        <v>-17733</v>
      </c>
      <c r="L46" s="5" t="n">
        <v>2216</v>
      </c>
    </row>
    <row r="47" spans="1:12">
      <c r="A47" s="4" t="s">
        <v>377</v>
      </c>
      <c r="J47" s="5" t="n">
        <v>-1966</v>
      </c>
      <c r="K47" s="5" t="n">
        <v>1603</v>
      </c>
      <c r="L47" s="5" t="n">
        <v>993</v>
      </c>
    </row>
    <row r="48" spans="1:12">
      <c r="A48" s="4" t="s">
        <v>178</v>
      </c>
      <c r="J48" s="5" t="n">
        <v>12192</v>
      </c>
      <c r="K48" s="5" t="n">
        <v>-8395</v>
      </c>
      <c r="L48" s="5" t="n">
        <v>-16161</v>
      </c>
    </row>
    <row r="49" spans="1:12">
      <c r="A49" s="4" t="s">
        <v>378</v>
      </c>
      <c r="J49" s="5" t="n">
        <v>14748</v>
      </c>
      <c r="K49" s="5" t="n">
        <v>23519</v>
      </c>
      <c r="L49" s="5" t="n">
        <v>-10247</v>
      </c>
    </row>
    <row r="50" spans="1:12">
      <c r="A50" s="4" t="s">
        <v>372</v>
      </c>
      <c r="J50" s="5" t="n">
        <v>24438</v>
      </c>
      <c r="K50" s="5" t="n">
        <v>16716</v>
      </c>
      <c r="L50" s="5" t="n">
        <v>2933</v>
      </c>
    </row>
    <row r="51" spans="1:12">
      <c r="A51" s="4" t="s">
        <v>181</v>
      </c>
      <c r="J51" s="5" t="n">
        <v>17178</v>
      </c>
      <c r="K51" s="5" t="n">
        <v>709</v>
      </c>
      <c r="L51" s="5" t="n">
        <v>599</v>
      </c>
    </row>
    <row r="52" spans="1:12">
      <c r="A52" s="4" t="s">
        <v>1021</v>
      </c>
      <c r="J52" s="5" t="n">
        <v>18484</v>
      </c>
      <c r="K52" s="5" t="n">
        <v>-16213</v>
      </c>
      <c r="L52" s="5" t="n">
        <v>-11682</v>
      </c>
    </row>
    <row r="53" spans="1:12">
      <c r="A53" s="4" t="s">
        <v>183</v>
      </c>
      <c r="J53" s="5" t="n">
        <v>298211</v>
      </c>
      <c r="K53" s="5" t="n">
        <v>257988</v>
      </c>
      <c r="L53" s="5" t="n">
        <v>296444</v>
      </c>
    </row>
    <row r="54" spans="1:12">
      <c r="A54" s="3" t="s">
        <v>184</v>
      </c>
    </row>
    <row r="55" spans="1:12">
      <c r="A55" s="4" t="s">
        <v>196</v>
      </c>
      <c r="J55" s="5" t="n">
        <v>-330531</v>
      </c>
      <c r="K55" s="5" t="n">
        <v>-339279</v>
      </c>
      <c r="L55" s="5" t="n">
        <v>-236425</v>
      </c>
    </row>
    <row r="56" spans="1:12">
      <c r="A56" s="4" t="s">
        <v>197</v>
      </c>
      <c r="J56" s="5" t="n">
        <v>24828</v>
      </c>
      <c r="K56" s="5" t="n">
        <v>57527</v>
      </c>
      <c r="L56" s="5" t="n">
        <v>23611</v>
      </c>
    </row>
    <row r="57" spans="1:12">
      <c r="A57" s="4" t="s">
        <v>1022</v>
      </c>
      <c r="J57" s="5" t="n">
        <v>0</v>
      </c>
      <c r="K57" s="5" t="n">
        <v>0</v>
      </c>
      <c r="L57" s="5" t="n">
        <v>0</v>
      </c>
    </row>
    <row r="58" spans="1:12">
      <c r="A58" s="4" t="s">
        <v>200</v>
      </c>
      <c r="J58" s="5" t="n">
        <v>3226</v>
      </c>
      <c r="K58" s="5" t="n">
        <v>-1711</v>
      </c>
      <c r="L58" s="5" t="n">
        <v>1932</v>
      </c>
    </row>
    <row r="59" spans="1:12">
      <c r="A59" s="4" t="s">
        <v>201</v>
      </c>
      <c r="J59" s="5" t="n">
        <v>-302477</v>
      </c>
      <c r="K59" s="5" t="n">
        <v>-283463</v>
      </c>
      <c r="L59" s="5" t="n">
        <v>-210882</v>
      </c>
    </row>
    <row r="60" spans="1:12">
      <c r="A60" s="3" t="s">
        <v>202</v>
      </c>
    </row>
    <row r="61" spans="1:12">
      <c r="A61" s="4" t="s">
        <v>148</v>
      </c>
      <c r="J61" s="5" t="n">
        <v>-103305</v>
      </c>
      <c r="K61" s="5" t="n">
        <v>-87767</v>
      </c>
      <c r="L61" s="5" t="n">
        <v>-93599</v>
      </c>
    </row>
    <row r="62" spans="1:12">
      <c r="A62" s="4" t="s">
        <v>379</v>
      </c>
      <c r="J62" s="5" t="n">
        <v>-1080</v>
      </c>
      <c r="K62" s="5" t="n">
        <v>-1080</v>
      </c>
      <c r="L62" s="5" t="n">
        <v>-1080</v>
      </c>
    </row>
    <row r="63" spans="1:12">
      <c r="A63" s="4" t="s">
        <v>213</v>
      </c>
      <c r="J63" s="5" t="n">
        <v>70700</v>
      </c>
      <c r="K63" s="5" t="n">
        <v>14000</v>
      </c>
      <c r="L63" s="5" t="n">
        <v>24000</v>
      </c>
    </row>
    <row r="64" spans="1:12">
      <c r="A64" s="4" t="s">
        <v>210</v>
      </c>
      <c r="J64" s="5" t="n">
        <v>75000</v>
      </c>
      <c r="K64" s="5" t="n">
        <v>202000</v>
      </c>
      <c r="L64" s="5" t="n">
        <v>40000</v>
      </c>
    </row>
    <row r="65" spans="1:12">
      <c r="A65" s="4" t="s">
        <v>211</v>
      </c>
      <c r="J65" s="5" t="n">
        <v>-30000</v>
      </c>
      <c r="K65" s="5" t="n">
        <v>-162000</v>
      </c>
    </row>
    <row r="66" spans="1:12">
      <c r="A66" s="4" t="s">
        <v>374</v>
      </c>
      <c r="J66" s="5" t="n">
        <v>-16999</v>
      </c>
      <c r="K66" s="5" t="n">
        <v>3499</v>
      </c>
      <c r="L66" s="5" t="n">
        <v>-9500</v>
      </c>
    </row>
    <row r="67" spans="1:12">
      <c r="A67" s="4" t="s">
        <v>208</v>
      </c>
      <c r="J67" s="5" t="n">
        <v>25000</v>
      </c>
    </row>
    <row r="68" spans="1:12">
      <c r="A68" s="4" t="s">
        <v>60</v>
      </c>
      <c r="J68" s="5" t="n">
        <v>-377</v>
      </c>
      <c r="K68" s="5" t="n">
        <v>-2506</v>
      </c>
      <c r="L68" s="5" t="n">
        <v>-276</v>
      </c>
    </row>
    <row r="69" spans="1:12">
      <c r="A69" s="4" t="s">
        <v>214</v>
      </c>
      <c r="J69" s="5" t="n">
        <v>18939</v>
      </c>
      <c r="K69" s="5" t="n">
        <v>-33854</v>
      </c>
      <c r="L69" s="5" t="n">
        <v>-40455</v>
      </c>
    </row>
    <row r="70" spans="1:12">
      <c r="A70" s="4" t="s">
        <v>215</v>
      </c>
      <c r="J70" s="5" t="n">
        <v>14673</v>
      </c>
      <c r="K70" s="5" t="n">
        <v>-59329</v>
      </c>
      <c r="L70" s="5" t="n">
        <v>45107</v>
      </c>
    </row>
    <row r="71" spans="1:12">
      <c r="A71" s="4" t="s">
        <v>381</v>
      </c>
      <c r="E71" s="5" t="n">
        <v>2059</v>
      </c>
      <c r="I71" s="5" t="n">
        <v>61388</v>
      </c>
      <c r="J71" s="5" t="n">
        <v>2059</v>
      </c>
      <c r="K71" s="5" t="n">
        <v>61388</v>
      </c>
      <c r="L71" s="5" t="n">
        <v>16281</v>
      </c>
    </row>
    <row r="72" spans="1:12">
      <c r="A72" s="4" t="s">
        <v>382</v>
      </c>
      <c r="B72" s="5" t="n">
        <v>16732</v>
      </c>
      <c r="F72" s="5" t="n">
        <v>2059</v>
      </c>
      <c r="J72" s="5" t="n">
        <v>16732</v>
      </c>
      <c r="K72" s="5" t="n">
        <v>2059</v>
      </c>
      <c r="L72" s="5" t="n">
        <v>61388</v>
      </c>
    </row>
    <row r="73" spans="1:12">
      <c r="A73" s="4" t="s">
        <v>299</v>
      </c>
    </row>
    <row r="74" spans="1:12">
      <c r="A74" s="3" t="s">
        <v>166</v>
      </c>
    </row>
    <row r="75" spans="1:12">
      <c r="A75" s="4" t="s">
        <v>50</v>
      </c>
      <c r="J75" s="5" t="n">
        <v>25015</v>
      </c>
      <c r="K75" s="5" t="n">
        <v>20680</v>
      </c>
      <c r="L75" s="5" t="n">
        <v>21789</v>
      </c>
    </row>
    <row r="76" spans="1:12">
      <c r="A76" s="3" t="s">
        <v>168</v>
      </c>
    </row>
    <row r="77" spans="1:12">
      <c r="A77" s="4" t="s">
        <v>1019</v>
      </c>
      <c r="J77" s="5" t="n">
        <v>0</v>
      </c>
      <c r="K77" s="5" t="n">
        <v>0</v>
      </c>
      <c r="L77" s="5" t="n">
        <v>0</v>
      </c>
    </row>
    <row r="78" spans="1:12">
      <c r="A78" s="4" t="s">
        <v>1020</v>
      </c>
      <c r="J78" s="5" t="n">
        <v>0</v>
      </c>
      <c r="K78" s="5" t="n">
        <v>0</v>
      </c>
      <c r="L78" s="5" t="n">
        <v>0</v>
      </c>
    </row>
    <row r="79" spans="1:12">
      <c r="A79" s="4" t="s">
        <v>169</v>
      </c>
      <c r="J79" s="5" t="n">
        <v>40235</v>
      </c>
      <c r="K79" s="5" t="n">
        <v>38741</v>
      </c>
      <c r="L79" s="5" t="n">
        <v>37797</v>
      </c>
    </row>
    <row r="80" spans="1:12">
      <c r="A80" s="4" t="s">
        <v>170</v>
      </c>
      <c r="J80" s="5" t="n">
        <v>5069</v>
      </c>
      <c r="K80" s="5" t="n">
        <v>3225</v>
      </c>
      <c r="L80" s="5" t="n">
        <v>1817</v>
      </c>
    </row>
    <row r="81" spans="1:12">
      <c r="A81" s="4" t="s">
        <v>112</v>
      </c>
      <c r="J81" s="5" t="n">
        <v>-341</v>
      </c>
      <c r="K81" s="5" t="n">
        <v>3954</v>
      </c>
      <c r="L81" s="5" t="n">
        <v>7027</v>
      </c>
    </row>
    <row r="82" spans="1:12">
      <c r="A82" s="4" t="s">
        <v>47</v>
      </c>
      <c r="J82" s="5" t="n">
        <v>-478</v>
      </c>
      <c r="K82" s="5" t="n">
        <v>-554</v>
      </c>
      <c r="L82" s="5" t="n">
        <v>-765</v>
      </c>
    </row>
    <row r="83" spans="1:12">
      <c r="A83" s="4" t="s">
        <v>60</v>
      </c>
      <c r="J83" s="5" t="n">
        <v>-213</v>
      </c>
      <c r="K83" s="5" t="n">
        <v>430</v>
      </c>
      <c r="L83" s="5" t="n">
        <v>-750</v>
      </c>
    </row>
    <row r="84" spans="1:12">
      <c r="A84" s="3" t="s">
        <v>175</v>
      </c>
    </row>
    <row r="85" spans="1:12">
      <c r="A85" s="4" t="s">
        <v>375</v>
      </c>
      <c r="J85" s="5" t="n">
        <v>-4867</v>
      </c>
      <c r="K85" s="5" t="n">
        <v>-359</v>
      </c>
      <c r="L85" s="5" t="n">
        <v>-718</v>
      </c>
    </row>
    <row r="86" spans="1:12">
      <c r="A86" s="4" t="s">
        <v>376</v>
      </c>
      <c r="J86" s="5" t="n">
        <v>-1111</v>
      </c>
      <c r="K86" s="5" t="n">
        <v>-2376</v>
      </c>
      <c r="L86" s="5" t="n">
        <v>-1033</v>
      </c>
    </row>
    <row r="87" spans="1:12">
      <c r="A87" s="4" t="s">
        <v>177</v>
      </c>
      <c r="J87" s="5" t="n">
        <v>-2329</v>
      </c>
      <c r="K87" s="5" t="n">
        <v>-469</v>
      </c>
      <c r="L87" s="5" t="n">
        <v>81</v>
      </c>
    </row>
    <row r="88" spans="1:12">
      <c r="A88" s="4" t="s">
        <v>377</v>
      </c>
      <c r="J88" s="5" t="n">
        <v>886</v>
      </c>
      <c r="K88" s="5" t="n">
        <v>-661</v>
      </c>
      <c r="L88" s="5" t="n">
        <v>-515</v>
      </c>
    </row>
    <row r="89" spans="1:12">
      <c r="A89" s="4" t="s">
        <v>178</v>
      </c>
      <c r="J89" s="5" t="n">
        <v>71</v>
      </c>
      <c r="K89" s="5" t="n">
        <v>-4007</v>
      </c>
      <c r="L89" s="5" t="n">
        <v>-1243</v>
      </c>
    </row>
    <row r="90" spans="1:12">
      <c r="A90" s="4" t="s">
        <v>378</v>
      </c>
      <c r="J90" s="5" t="n">
        <v>6104</v>
      </c>
      <c r="K90" s="5" t="n">
        <v>-3547</v>
      </c>
      <c r="L90" s="5" t="n">
        <v>768</v>
      </c>
    </row>
    <row r="91" spans="1:12">
      <c r="A91" s="4" t="s">
        <v>372</v>
      </c>
      <c r="J91" s="5" t="n">
        <v>-2118</v>
      </c>
      <c r="K91" s="5" t="n">
        <v>7961</v>
      </c>
      <c r="L91" s="5" t="n">
        <v>2645</v>
      </c>
    </row>
    <row r="92" spans="1:12">
      <c r="A92" s="4" t="s">
        <v>181</v>
      </c>
      <c r="J92" s="5" t="n">
        <v>-760</v>
      </c>
      <c r="K92" s="5" t="n">
        <v>52</v>
      </c>
      <c r="L92" s="5" t="n">
        <v>53</v>
      </c>
    </row>
    <row r="93" spans="1:12">
      <c r="A93" s="4" t="s">
        <v>1021</v>
      </c>
      <c r="J93" s="5" t="n">
        <v>8186</v>
      </c>
      <c r="K93" s="5" t="n">
        <v>-433</v>
      </c>
      <c r="L93" s="5" t="n">
        <v>-78</v>
      </c>
    </row>
    <row r="94" spans="1:12">
      <c r="A94" s="4" t="s">
        <v>183</v>
      </c>
      <c r="J94" s="5" t="n">
        <v>73349</v>
      </c>
      <c r="K94" s="5" t="n">
        <v>62637</v>
      </c>
      <c r="L94" s="5" t="n">
        <v>66875</v>
      </c>
    </row>
    <row r="95" spans="1:12">
      <c r="A95" s="3" t="s">
        <v>184</v>
      </c>
    </row>
    <row r="96" spans="1:12">
      <c r="A96" s="4" t="s">
        <v>196</v>
      </c>
      <c r="J96" s="5" t="n">
        <v>-54553</v>
      </c>
      <c r="K96" s="5" t="n">
        <v>-52077</v>
      </c>
      <c r="L96" s="5" t="n">
        <v>-51344</v>
      </c>
    </row>
    <row r="97" spans="1:12">
      <c r="A97" s="4" t="s">
        <v>197</v>
      </c>
      <c r="J97" s="5" t="n">
        <v>3499</v>
      </c>
      <c r="K97" s="5" t="n">
        <v>4293</v>
      </c>
      <c r="L97" s="5" t="n">
        <v>3412</v>
      </c>
    </row>
    <row r="98" spans="1:12">
      <c r="A98" s="4" t="s">
        <v>1022</v>
      </c>
      <c r="J98" s="5" t="n">
        <v>0</v>
      </c>
      <c r="K98" s="5" t="n">
        <v>3500</v>
      </c>
      <c r="L98" s="5" t="n">
        <v>12000</v>
      </c>
    </row>
    <row r="99" spans="1:12">
      <c r="A99" s="4" t="s">
        <v>200</v>
      </c>
      <c r="J99" s="5" t="n">
        <v>1182</v>
      </c>
      <c r="K99" s="5" t="n">
        <v>649</v>
      </c>
      <c r="L99" s="5" t="n">
        <v>175</v>
      </c>
    </row>
    <row r="100" spans="1:12">
      <c r="A100" s="4" t="s">
        <v>201</v>
      </c>
      <c r="J100" s="5" t="n">
        <v>-49872</v>
      </c>
      <c r="K100" s="5" t="n">
        <v>-43635</v>
      </c>
      <c r="L100" s="5" t="n">
        <v>-35757</v>
      </c>
    </row>
    <row r="101" spans="1:12">
      <c r="A101" s="3" t="s">
        <v>202</v>
      </c>
    </row>
    <row r="102" spans="1:12">
      <c r="A102" s="4" t="s">
        <v>148</v>
      </c>
      <c r="J102" s="5" t="n">
        <v>-15289</v>
      </c>
      <c r="K102" s="5" t="n">
        <v>-24796</v>
      </c>
      <c r="L102" s="5" t="n">
        <v>-22507</v>
      </c>
    </row>
    <row r="103" spans="1:12">
      <c r="A103" s="4" t="s">
        <v>379</v>
      </c>
      <c r="J103" s="5" t="n">
        <v>-534</v>
      </c>
      <c r="K103" s="5" t="n">
        <v>-534</v>
      </c>
      <c r="L103" s="5" t="n">
        <v>-534</v>
      </c>
    </row>
    <row r="104" spans="1:12">
      <c r="A104" s="4" t="s">
        <v>213</v>
      </c>
      <c r="J104" s="5" t="n">
        <v>0</v>
      </c>
      <c r="K104" s="5" t="n">
        <v>0</v>
      </c>
    </row>
    <row r="105" spans="1:12">
      <c r="A105" s="4" t="s">
        <v>210</v>
      </c>
      <c r="J105" s="5" t="n">
        <v>15000</v>
      </c>
      <c r="K105" s="5" t="n">
        <v>28000</v>
      </c>
      <c r="L105" s="5" t="n">
        <v>0</v>
      </c>
    </row>
    <row r="106" spans="1:12">
      <c r="A106" s="4" t="s">
        <v>211</v>
      </c>
      <c r="J106" s="5" t="n">
        <v>-11000</v>
      </c>
      <c r="K106" s="5" t="n">
        <v>-28000</v>
      </c>
    </row>
    <row r="107" spans="1:12">
      <c r="A107" s="4" t="s">
        <v>374</v>
      </c>
      <c r="J107" s="5" t="n">
        <v>0</v>
      </c>
      <c r="K107" s="5" t="n">
        <v>0</v>
      </c>
      <c r="L107" s="5" t="n">
        <v>0</v>
      </c>
    </row>
    <row r="108" spans="1:12">
      <c r="A108" s="4" t="s">
        <v>208</v>
      </c>
      <c r="J108" s="5" t="n">
        <v>0</v>
      </c>
    </row>
    <row r="109" spans="1:12">
      <c r="A109" s="4" t="s">
        <v>60</v>
      </c>
      <c r="J109" s="5" t="n">
        <v>-56</v>
      </c>
      <c r="K109" s="5" t="n">
        <v>-396</v>
      </c>
      <c r="L109" s="5" t="n">
        <v>-10</v>
      </c>
    </row>
    <row r="110" spans="1:12">
      <c r="A110" s="4" t="s">
        <v>214</v>
      </c>
      <c r="J110" s="5" t="n">
        <v>-11879</v>
      </c>
      <c r="K110" s="5" t="n">
        <v>-25726</v>
      </c>
      <c r="L110" s="5" t="n">
        <v>-23051</v>
      </c>
    </row>
    <row r="111" spans="1:12">
      <c r="A111" s="4" t="s">
        <v>215</v>
      </c>
      <c r="J111" s="5" t="n">
        <v>11598</v>
      </c>
      <c r="K111" s="5" t="n">
        <v>-6724</v>
      </c>
      <c r="L111" s="5" t="n">
        <v>8067</v>
      </c>
    </row>
    <row r="112" spans="1:12">
      <c r="A112" s="4" t="s">
        <v>381</v>
      </c>
      <c r="E112" s="5" t="n">
        <v>4025</v>
      </c>
      <c r="I112" s="5" t="n">
        <v>10749</v>
      </c>
      <c r="J112" s="5" t="n">
        <v>4025</v>
      </c>
      <c r="K112" s="5" t="n">
        <v>10749</v>
      </c>
      <c r="L112" s="5" t="n">
        <v>2682</v>
      </c>
    </row>
    <row r="113" spans="1:12">
      <c r="A113" s="4" t="s">
        <v>382</v>
      </c>
      <c r="B113" s="5" t="n">
        <v>15623</v>
      </c>
      <c r="F113" s="5" t="n">
        <v>4025</v>
      </c>
      <c r="J113" s="5" t="n">
        <v>15623</v>
      </c>
      <c r="K113" s="5" t="n">
        <v>4025</v>
      </c>
      <c r="L113" s="5" t="n">
        <v>10749</v>
      </c>
    </row>
    <row r="114" spans="1:12">
      <c r="A114" s="4" t="s">
        <v>302</v>
      </c>
    </row>
    <row r="115" spans="1:12">
      <c r="A115" s="3" t="s">
        <v>166</v>
      </c>
    </row>
    <row r="116" spans="1:12">
      <c r="A116" s="4" t="s">
        <v>50</v>
      </c>
      <c r="J116" s="5" t="n">
        <v>21293</v>
      </c>
      <c r="K116" s="5" t="n">
        <v>18292</v>
      </c>
      <c r="L116" s="5" t="n">
        <v>21517</v>
      </c>
    </row>
    <row r="117" spans="1:12">
      <c r="A117" s="3" t="s">
        <v>168</v>
      </c>
    </row>
    <row r="118" spans="1:12">
      <c r="A118" s="4" t="s">
        <v>1019</v>
      </c>
      <c r="J118" s="5" t="n">
        <v>0</v>
      </c>
      <c r="K118" s="5" t="n">
        <v>0</v>
      </c>
      <c r="L118" s="5" t="n">
        <v>0</v>
      </c>
    </row>
    <row r="119" spans="1:12">
      <c r="A119" s="4" t="s">
        <v>1020</v>
      </c>
      <c r="J119" s="5" t="n">
        <v>0</v>
      </c>
      <c r="K119" s="5" t="n">
        <v>0</v>
      </c>
      <c r="L119" s="5" t="n">
        <v>0</v>
      </c>
    </row>
    <row r="120" spans="1:12">
      <c r="A120" s="4" t="s">
        <v>169</v>
      </c>
      <c r="J120" s="5" t="n">
        <v>25981</v>
      </c>
      <c r="K120" s="5" t="n">
        <v>23154</v>
      </c>
      <c r="L120" s="5" t="n">
        <v>23178</v>
      </c>
    </row>
    <row r="121" spans="1:12">
      <c r="A121" s="4" t="s">
        <v>170</v>
      </c>
      <c r="J121" s="5" t="n">
        <v>577</v>
      </c>
      <c r="K121" s="5" t="n">
        <v>2875</v>
      </c>
      <c r="L121" s="5" t="n">
        <v>2139</v>
      </c>
    </row>
    <row r="122" spans="1:12">
      <c r="A122" s="4" t="s">
        <v>112</v>
      </c>
      <c r="J122" s="5" t="n">
        <v>2165</v>
      </c>
      <c r="K122" s="5" t="n">
        <v>8004</v>
      </c>
      <c r="L122" s="5" t="n">
        <v>12661</v>
      </c>
    </row>
    <row r="123" spans="1:12">
      <c r="A123" s="4" t="s">
        <v>47</v>
      </c>
      <c r="J123" s="5" t="n">
        <v>-1191</v>
      </c>
      <c r="K123" s="5" t="n">
        <v>-1033</v>
      </c>
      <c r="L123" s="5" t="n">
        <v>-901</v>
      </c>
    </row>
    <row r="124" spans="1:12">
      <c r="A124" s="4" t="s">
        <v>60</v>
      </c>
      <c r="J124" s="5" t="n">
        <v>-324</v>
      </c>
      <c r="K124" s="5" t="n">
        <v>-342</v>
      </c>
      <c r="L124" s="5" t="n">
        <v>-433</v>
      </c>
    </row>
    <row r="125" spans="1:12">
      <c r="A125" s="3" t="s">
        <v>175</v>
      </c>
    </row>
    <row r="126" spans="1:12">
      <c r="A126" s="4" t="s">
        <v>375</v>
      </c>
      <c r="J126" s="5" t="n">
        <v>-8614</v>
      </c>
      <c r="K126" s="5" t="n">
        <v>45</v>
      </c>
      <c r="L126" s="5" t="n">
        <v>1776</v>
      </c>
    </row>
    <row r="127" spans="1:12">
      <c r="A127" s="4" t="s">
        <v>376</v>
      </c>
      <c r="J127" s="5" t="n">
        <v>-2689</v>
      </c>
      <c r="K127" s="5" t="n">
        <v>-1630</v>
      </c>
      <c r="L127" s="5" t="n">
        <v>-410</v>
      </c>
    </row>
    <row r="128" spans="1:12">
      <c r="A128" s="4" t="s">
        <v>177</v>
      </c>
      <c r="J128" s="5" t="n">
        <v>-1443</v>
      </c>
      <c r="K128" s="5" t="n">
        <v>-2241</v>
      </c>
      <c r="L128" s="5" t="n">
        <v>2489</v>
      </c>
    </row>
    <row r="129" spans="1:12">
      <c r="A129" s="4" t="s">
        <v>377</v>
      </c>
      <c r="J129" s="5" t="n">
        <v>273</v>
      </c>
      <c r="K129" s="5" t="n">
        <v>-1660</v>
      </c>
      <c r="L129" s="5" t="n">
        <v>272</v>
      </c>
    </row>
    <row r="130" spans="1:12">
      <c r="A130" s="4" t="s">
        <v>178</v>
      </c>
      <c r="J130" s="5" t="n">
        <v>-3011</v>
      </c>
      <c r="K130" s="5" t="n">
        <v>-4854</v>
      </c>
      <c r="L130" s="5" t="n">
        <v>-869</v>
      </c>
    </row>
    <row r="131" spans="1:12">
      <c r="A131" s="4" t="s">
        <v>378</v>
      </c>
      <c r="J131" s="5" t="n">
        <v>3506</v>
      </c>
      <c r="K131" s="5" t="n">
        <v>5762</v>
      </c>
      <c r="L131" s="5" t="n">
        <v>-1135</v>
      </c>
    </row>
    <row r="132" spans="1:12">
      <c r="A132" s="4" t="s">
        <v>372</v>
      </c>
      <c r="J132" s="5" t="n">
        <v>3047</v>
      </c>
      <c r="K132" s="5" t="n">
        <v>5362</v>
      </c>
      <c r="L132" s="5" t="n">
        <v>-3478</v>
      </c>
    </row>
    <row r="133" spans="1:12">
      <c r="A133" s="4" t="s">
        <v>181</v>
      </c>
      <c r="J133" s="5" t="n">
        <v>2328</v>
      </c>
      <c r="K133" s="5" t="n">
        <v>-157</v>
      </c>
      <c r="L133" s="5" t="n">
        <v>-168</v>
      </c>
    </row>
    <row r="134" spans="1:12">
      <c r="A134" s="4" t="s">
        <v>1021</v>
      </c>
      <c r="J134" s="5" t="n">
        <v>7794</v>
      </c>
      <c r="K134" s="5" t="n">
        <v>166</v>
      </c>
      <c r="L134" s="5" t="n">
        <v>-2272</v>
      </c>
    </row>
    <row r="135" spans="1:12">
      <c r="A135" s="4" t="s">
        <v>183</v>
      </c>
      <c r="J135" s="5" t="n">
        <v>49692</v>
      </c>
      <c r="K135" s="5" t="n">
        <v>51743</v>
      </c>
      <c r="L135" s="5" t="n">
        <v>54366</v>
      </c>
    </row>
    <row r="136" spans="1:12">
      <c r="A136" s="3" t="s">
        <v>184</v>
      </c>
    </row>
    <row r="137" spans="1:12">
      <c r="A137" s="4" t="s">
        <v>196</v>
      </c>
      <c r="J137" s="5" t="n">
        <v>-60779</v>
      </c>
      <c r="K137" s="5" t="n">
        <v>-50242</v>
      </c>
      <c r="L137" s="5" t="n">
        <v>-32668</v>
      </c>
    </row>
    <row r="138" spans="1:12">
      <c r="A138" s="4" t="s">
        <v>197</v>
      </c>
      <c r="J138" s="5" t="n">
        <v>2272</v>
      </c>
      <c r="K138" s="5" t="n">
        <v>2913</v>
      </c>
      <c r="L138" s="5" t="n">
        <v>3077</v>
      </c>
    </row>
    <row r="139" spans="1:12">
      <c r="A139" s="4" t="s">
        <v>1022</v>
      </c>
      <c r="J139" s="5" t="n">
        <v>12000</v>
      </c>
      <c r="K139" s="5" t="n">
        <v>-2000</v>
      </c>
      <c r="L139" s="5" t="n">
        <v>-2500</v>
      </c>
    </row>
    <row r="140" spans="1:12">
      <c r="A140" s="4" t="s">
        <v>200</v>
      </c>
      <c r="J140" s="5" t="n">
        <v>3843</v>
      </c>
      <c r="K140" s="5" t="n">
        <v>400</v>
      </c>
      <c r="L140" s="5" t="n">
        <v>31</v>
      </c>
    </row>
    <row r="141" spans="1:12">
      <c r="A141" s="4" t="s">
        <v>201</v>
      </c>
      <c r="J141" s="5" t="n">
        <v>-42664</v>
      </c>
      <c r="K141" s="5" t="n">
        <v>-48929</v>
      </c>
      <c r="L141" s="5" t="n">
        <v>-32060</v>
      </c>
    </row>
    <row r="142" spans="1:12">
      <c r="A142" s="3" t="s">
        <v>202</v>
      </c>
    </row>
    <row r="143" spans="1:12">
      <c r="A143" s="4" t="s">
        <v>148</v>
      </c>
      <c r="J143" s="5" t="n">
        <v>-12019</v>
      </c>
      <c r="K143" s="5" t="n">
        <v>-11946</v>
      </c>
      <c r="L143" s="5" t="n">
        <v>-25261</v>
      </c>
    </row>
    <row r="144" spans="1:12">
      <c r="A144" s="4" t="s">
        <v>379</v>
      </c>
      <c r="J144" s="5" t="n">
        <v>-381</v>
      </c>
      <c r="K144" s="5" t="n">
        <v>-381</v>
      </c>
      <c r="L144" s="5" t="n">
        <v>-381</v>
      </c>
    </row>
    <row r="145" spans="1:12">
      <c r="A145" s="4" t="s">
        <v>213</v>
      </c>
      <c r="J145" s="5" t="n">
        <v>1500</v>
      </c>
      <c r="K145" s="5" t="n">
        <v>4800</v>
      </c>
      <c r="L145" s="5" t="n">
        <v>0</v>
      </c>
    </row>
    <row r="146" spans="1:12">
      <c r="A146" s="4" t="s">
        <v>210</v>
      </c>
      <c r="J146" s="5" t="n">
        <v>10000</v>
      </c>
      <c r="K146" s="5" t="n">
        <v>85000</v>
      </c>
      <c r="L146" s="5" t="n">
        <v>0</v>
      </c>
    </row>
    <row r="147" spans="1:12">
      <c r="A147" s="4" t="s">
        <v>211</v>
      </c>
      <c r="J147" s="5" t="n">
        <v>-9000</v>
      </c>
      <c r="K147" s="5" t="n">
        <v>-75000</v>
      </c>
    </row>
    <row r="148" spans="1:12">
      <c r="A148" s="4" t="s">
        <v>374</v>
      </c>
      <c r="J148" s="5" t="n">
        <v>0</v>
      </c>
      <c r="K148" s="5" t="n">
        <v>0</v>
      </c>
      <c r="L148" s="5" t="n">
        <v>0</v>
      </c>
    </row>
    <row r="149" spans="1:12">
      <c r="A149" s="4" t="s">
        <v>208</v>
      </c>
      <c r="J149" s="5" t="n">
        <v>0</v>
      </c>
    </row>
    <row r="150" spans="1:12">
      <c r="A150" s="4" t="s">
        <v>60</v>
      </c>
      <c r="J150" s="5" t="n">
        <v>-39</v>
      </c>
      <c r="K150" s="5" t="n">
        <v>-1003</v>
      </c>
      <c r="L150" s="5" t="n">
        <v>-1</v>
      </c>
    </row>
    <row r="151" spans="1:12">
      <c r="A151" s="4" t="s">
        <v>214</v>
      </c>
      <c r="J151" s="5" t="n">
        <v>-9939</v>
      </c>
      <c r="K151" s="5" t="n">
        <v>1470</v>
      </c>
      <c r="L151" s="5" t="n">
        <v>-25643</v>
      </c>
    </row>
    <row r="152" spans="1:12">
      <c r="A152" s="4" t="s">
        <v>215</v>
      </c>
      <c r="J152" s="5" t="n">
        <v>-2911</v>
      </c>
      <c r="K152" s="5" t="n">
        <v>4284</v>
      </c>
      <c r="L152" s="5" t="n">
        <v>-3337</v>
      </c>
    </row>
    <row r="153" spans="1:12">
      <c r="A153" s="4" t="s">
        <v>381</v>
      </c>
      <c r="E153" s="5" t="n">
        <v>6332</v>
      </c>
      <c r="I153" s="5" t="n">
        <v>2048</v>
      </c>
      <c r="J153" s="5" t="n">
        <v>6332</v>
      </c>
      <c r="K153" s="5" t="n">
        <v>2048</v>
      </c>
      <c r="L153" s="5" t="n">
        <v>5385</v>
      </c>
    </row>
    <row r="154" spans="1:12">
      <c r="A154" s="4" t="s">
        <v>382</v>
      </c>
      <c r="B154" s="5" t="n">
        <v>3421</v>
      </c>
      <c r="F154" s="5" t="n">
        <v>6332</v>
      </c>
      <c r="J154" s="5" t="n">
        <v>3421</v>
      </c>
      <c r="K154" s="5" t="n">
        <v>6332</v>
      </c>
      <c r="L154" s="5" t="n">
        <v>2048</v>
      </c>
    </row>
    <row r="155" spans="1:12">
      <c r="A155" s="4" t="s">
        <v>1000</v>
      </c>
    </row>
    <row r="156" spans="1:12">
      <c r="A156" s="3" t="s">
        <v>166</v>
      </c>
    </row>
    <row r="157" spans="1:12">
      <c r="A157" s="4" t="s">
        <v>50</v>
      </c>
      <c r="J157" s="5" t="n">
        <v>0</v>
      </c>
      <c r="K157" s="5" t="n">
        <v>0</v>
      </c>
      <c r="L157" s="5" t="n">
        <v>0</v>
      </c>
    </row>
    <row r="158" spans="1:12">
      <c r="A158" s="3" t="s">
        <v>168</v>
      </c>
    </row>
    <row r="159" spans="1:12">
      <c r="A159" s="4" t="s">
        <v>1019</v>
      </c>
      <c r="J159" s="5" t="n">
        <v>0</v>
      </c>
      <c r="K159" s="5" t="n">
        <v>0</v>
      </c>
      <c r="L159" s="5" t="n">
        <v>0</v>
      </c>
    </row>
    <row r="160" spans="1:12">
      <c r="A160" s="4" t="s">
        <v>1020</v>
      </c>
      <c r="J160" s="5" t="n">
        <v>0</v>
      </c>
      <c r="K160" s="5" t="n">
        <v>0</v>
      </c>
      <c r="L160" s="5" t="n">
        <v>0</v>
      </c>
    </row>
    <row r="161" spans="1:12">
      <c r="A161" s="4" t="s">
        <v>169</v>
      </c>
      <c r="J161" s="5" t="n">
        <v>0</v>
      </c>
      <c r="K161" s="5" t="n">
        <v>0</v>
      </c>
      <c r="L161" s="5" t="n">
        <v>0</v>
      </c>
    </row>
    <row r="162" spans="1:12">
      <c r="A162" s="4" t="s">
        <v>170</v>
      </c>
      <c r="J162" s="5" t="n">
        <v>0</v>
      </c>
      <c r="K162" s="5" t="n">
        <v>0</v>
      </c>
      <c r="L162" s="5" t="n">
        <v>0</v>
      </c>
    </row>
    <row r="163" spans="1:12">
      <c r="A163" s="4" t="s">
        <v>112</v>
      </c>
      <c r="J163" s="5" t="n">
        <v>0</v>
      </c>
      <c r="K163" s="5" t="n">
        <v>0</v>
      </c>
      <c r="L163" s="5" t="n">
        <v>0</v>
      </c>
    </row>
    <row r="164" spans="1:12">
      <c r="A164" s="4" t="s">
        <v>47</v>
      </c>
      <c r="J164" s="5" t="n">
        <v>0</v>
      </c>
      <c r="K164" s="5" t="n">
        <v>0</v>
      </c>
      <c r="L164" s="5" t="n">
        <v>0</v>
      </c>
    </row>
    <row r="165" spans="1:12">
      <c r="A165" s="4" t="s">
        <v>60</v>
      </c>
      <c r="J165" s="5" t="n">
        <v>0</v>
      </c>
      <c r="K165" s="5" t="n">
        <v>0</v>
      </c>
      <c r="L165" s="5" t="n">
        <v>0</v>
      </c>
    </row>
    <row r="166" spans="1:12">
      <c r="A166" s="3" t="s">
        <v>175</v>
      </c>
    </row>
    <row r="167" spans="1:12">
      <c r="A167" s="4" t="s">
        <v>375</v>
      </c>
      <c r="J167" s="5" t="n">
        <v>0</v>
      </c>
      <c r="K167" s="5" t="n">
        <v>0</v>
      </c>
      <c r="L167" s="5" t="n">
        <v>0</v>
      </c>
    </row>
    <row r="168" spans="1:12">
      <c r="A168" s="4" t="s">
        <v>376</v>
      </c>
      <c r="J168" s="5" t="n">
        <v>0</v>
      </c>
      <c r="K168" s="5" t="n">
        <v>0</v>
      </c>
      <c r="L168" s="5" t="n">
        <v>0</v>
      </c>
    </row>
    <row r="169" spans="1:12">
      <c r="A169" s="4" t="s">
        <v>177</v>
      </c>
      <c r="J169" s="5" t="n">
        <v>0</v>
      </c>
      <c r="K169" s="5" t="n">
        <v>0</v>
      </c>
      <c r="L169" s="5" t="n">
        <v>0</v>
      </c>
    </row>
    <row r="170" spans="1:12">
      <c r="A170" s="4" t="s">
        <v>377</v>
      </c>
      <c r="J170" s="5" t="n">
        <v>0</v>
      </c>
      <c r="K170" s="5" t="n">
        <v>0</v>
      </c>
      <c r="L170" s="5" t="n">
        <v>0</v>
      </c>
    </row>
    <row r="171" spans="1:12">
      <c r="A171" s="4" t="s">
        <v>178</v>
      </c>
      <c r="J171" s="5" t="n">
        <v>0</v>
      </c>
      <c r="K171" s="5" t="n">
        <v>0</v>
      </c>
      <c r="L171" s="5" t="n">
        <v>0</v>
      </c>
    </row>
    <row r="172" spans="1:12">
      <c r="A172" s="4" t="s">
        <v>378</v>
      </c>
      <c r="J172" s="5" t="n">
        <v>0</v>
      </c>
      <c r="K172" s="5" t="n">
        <v>0</v>
      </c>
      <c r="L172" s="5" t="n">
        <v>0</v>
      </c>
    </row>
    <row r="173" spans="1:12">
      <c r="A173" s="4" t="s">
        <v>372</v>
      </c>
      <c r="J173" s="5" t="n">
        <v>0</v>
      </c>
      <c r="K173" s="5" t="n">
        <v>0</v>
      </c>
      <c r="L173" s="5" t="n">
        <v>0</v>
      </c>
    </row>
    <row r="174" spans="1:12">
      <c r="A174" s="4" t="s">
        <v>181</v>
      </c>
      <c r="J174" s="5" t="n">
        <v>0</v>
      </c>
      <c r="K174" s="5" t="n">
        <v>0</v>
      </c>
      <c r="L174" s="5" t="n">
        <v>0</v>
      </c>
    </row>
    <row r="175" spans="1:12">
      <c r="A175" s="4" t="s">
        <v>1021</v>
      </c>
      <c r="J175" s="5" t="n">
        <v>0</v>
      </c>
      <c r="K175" s="5" t="n">
        <v>0</v>
      </c>
      <c r="L175" s="5" t="n">
        <v>0</v>
      </c>
    </row>
    <row r="176" spans="1:12">
      <c r="A176" s="4" t="s">
        <v>183</v>
      </c>
      <c r="J176" s="5" t="n">
        <v>0</v>
      </c>
      <c r="K176" s="5" t="n">
        <v>0</v>
      </c>
      <c r="L176" s="5" t="n">
        <v>0</v>
      </c>
    </row>
    <row r="177" spans="1:12">
      <c r="A177" s="3" t="s">
        <v>184</v>
      </c>
    </row>
    <row r="178" spans="1:12">
      <c r="A178" s="4" t="s">
        <v>196</v>
      </c>
      <c r="J178" s="5" t="n">
        <v>0</v>
      </c>
      <c r="K178" s="5" t="n">
        <v>0</v>
      </c>
      <c r="L178" s="5" t="n">
        <v>0</v>
      </c>
    </row>
    <row r="179" spans="1:12">
      <c r="A179" s="4" t="s">
        <v>197</v>
      </c>
      <c r="J179" s="5" t="n">
        <v>0</v>
      </c>
      <c r="K179" s="5" t="n">
        <v>0</v>
      </c>
      <c r="L179" s="5" t="n">
        <v>0</v>
      </c>
    </row>
    <row r="180" spans="1:12">
      <c r="A180" s="4" t="s">
        <v>1022</v>
      </c>
      <c r="J180" s="5" t="n">
        <v>0</v>
      </c>
      <c r="K180" s="5" t="n">
        <v>0</v>
      </c>
      <c r="L180" s="5" t="n">
        <v>0</v>
      </c>
    </row>
    <row r="181" spans="1:12">
      <c r="A181" s="4" t="s">
        <v>200</v>
      </c>
      <c r="J181" s="5" t="n">
        <v>0</v>
      </c>
      <c r="K181" s="5" t="n">
        <v>0</v>
      </c>
      <c r="L181" s="5" t="n">
        <v>0</v>
      </c>
    </row>
    <row r="182" spans="1:12">
      <c r="A182" s="4" t="s">
        <v>201</v>
      </c>
      <c r="J182" s="5" t="n">
        <v>0</v>
      </c>
      <c r="K182" s="5" t="n">
        <v>0</v>
      </c>
      <c r="L182" s="5" t="n">
        <v>0</v>
      </c>
    </row>
    <row r="183" spans="1:12">
      <c r="A183" s="3" t="s">
        <v>202</v>
      </c>
    </row>
    <row r="184" spans="1:12">
      <c r="A184" s="4" t="s">
        <v>148</v>
      </c>
      <c r="J184" s="5" t="n">
        <v>0</v>
      </c>
      <c r="K184" s="5" t="n">
        <v>0</v>
      </c>
      <c r="L184" s="5" t="n">
        <v>0</v>
      </c>
    </row>
    <row r="185" spans="1:12">
      <c r="A185" s="4" t="s">
        <v>379</v>
      </c>
      <c r="J185" s="5" t="n">
        <v>0</v>
      </c>
      <c r="K185" s="5" t="n">
        <v>0</v>
      </c>
      <c r="L185" s="5" t="n">
        <v>0</v>
      </c>
    </row>
    <row r="186" spans="1:12">
      <c r="A186" s="4" t="s">
        <v>213</v>
      </c>
      <c r="J186" s="5" t="n">
        <v>0</v>
      </c>
      <c r="K186" s="5" t="n">
        <v>0</v>
      </c>
      <c r="L186" s="5" t="n">
        <v>0</v>
      </c>
    </row>
    <row r="187" spans="1:12">
      <c r="A187" s="4" t="s">
        <v>210</v>
      </c>
      <c r="J187" s="5" t="n">
        <v>0</v>
      </c>
      <c r="K187" s="5" t="n">
        <v>0</v>
      </c>
      <c r="L187" s="5" t="n">
        <v>0</v>
      </c>
    </row>
    <row r="188" spans="1:12">
      <c r="A188" s="4" t="s">
        <v>211</v>
      </c>
      <c r="J188" s="5" t="n">
        <v>0</v>
      </c>
      <c r="K188" s="5" t="n">
        <v>0</v>
      </c>
    </row>
    <row r="189" spans="1:12">
      <c r="A189" s="4" t="s">
        <v>374</v>
      </c>
      <c r="J189" s="5" t="n">
        <v>0</v>
      </c>
      <c r="K189" s="5" t="n">
        <v>0</v>
      </c>
      <c r="L189" s="5" t="n">
        <v>0</v>
      </c>
    </row>
    <row r="190" spans="1:12">
      <c r="A190" s="4" t="s">
        <v>208</v>
      </c>
      <c r="J190" s="5" t="n">
        <v>0</v>
      </c>
    </row>
    <row r="191" spans="1:12">
      <c r="A191" s="4" t="s">
        <v>60</v>
      </c>
      <c r="J191" s="5" t="n">
        <v>0</v>
      </c>
      <c r="K191" s="5" t="n">
        <v>0</v>
      </c>
      <c r="L191" s="5" t="n">
        <v>0</v>
      </c>
    </row>
    <row r="192" spans="1:12">
      <c r="A192" s="4" t="s">
        <v>214</v>
      </c>
      <c r="J192" s="5" t="n">
        <v>0</v>
      </c>
      <c r="K192" s="5" t="n">
        <v>0</v>
      </c>
      <c r="L192" s="5" t="n">
        <v>0</v>
      </c>
    </row>
    <row r="193" spans="1:12">
      <c r="A193" s="4" t="s">
        <v>215</v>
      </c>
      <c r="J193" s="5" t="n">
        <v>0</v>
      </c>
      <c r="K193" s="5" t="n">
        <v>0</v>
      </c>
      <c r="L193" s="5" t="n">
        <v>0</v>
      </c>
    </row>
    <row r="194" spans="1:12">
      <c r="A194" s="4" t="s">
        <v>381</v>
      </c>
      <c r="E194" s="5" t="n">
        <v>101</v>
      </c>
      <c r="I194" s="5" t="n">
        <v>101</v>
      </c>
      <c r="J194" s="5" t="n">
        <v>101</v>
      </c>
      <c r="K194" s="5" t="n">
        <v>101</v>
      </c>
      <c r="L194" s="5" t="n">
        <v>101</v>
      </c>
    </row>
    <row r="195" spans="1:12">
      <c r="A195" s="4" t="s">
        <v>382</v>
      </c>
      <c r="B195" s="5" t="n">
        <v>101</v>
      </c>
      <c r="F195" s="5" t="n">
        <v>101</v>
      </c>
      <c r="J195" s="5" t="n">
        <v>101</v>
      </c>
      <c r="K195" s="5" t="n">
        <v>101</v>
      </c>
      <c r="L195" s="5" t="n">
        <v>101</v>
      </c>
    </row>
    <row r="196" spans="1:12">
      <c r="A196" s="4" t="s">
        <v>1001</v>
      </c>
    </row>
    <row r="197" spans="1:12">
      <c r="A197" s="3" t="s">
        <v>166</v>
      </c>
    </row>
    <row r="198" spans="1:12">
      <c r="A198" s="4" t="s">
        <v>50</v>
      </c>
      <c r="J198" s="5" t="n">
        <v>-45393</v>
      </c>
      <c r="K198" s="5" t="n">
        <v>-38057</v>
      </c>
      <c r="L198" s="5" t="n">
        <v>-42391</v>
      </c>
    </row>
    <row r="199" spans="1:12">
      <c r="A199" s="3" t="s">
        <v>168</v>
      </c>
    </row>
    <row r="200" spans="1:12">
      <c r="A200" s="4" t="s">
        <v>1019</v>
      </c>
      <c r="J200" s="5" t="n">
        <v>45393</v>
      </c>
      <c r="K200" s="5" t="n">
        <v>38057</v>
      </c>
      <c r="L200" s="5" t="n">
        <v>42391</v>
      </c>
    </row>
    <row r="201" spans="1:12">
      <c r="A201" s="4" t="s">
        <v>1020</v>
      </c>
      <c r="J201" s="5" t="n">
        <v>-27308</v>
      </c>
      <c r="K201" s="5" t="n">
        <v>-36742</v>
      </c>
      <c r="L201" s="5" t="n">
        <v>-47768</v>
      </c>
    </row>
    <row r="202" spans="1:12">
      <c r="A202" s="4" t="s">
        <v>169</v>
      </c>
      <c r="J202" s="5" t="n">
        <v>0</v>
      </c>
      <c r="K202" s="5" t="n">
        <v>0</v>
      </c>
      <c r="L202" s="5" t="n">
        <v>0</v>
      </c>
    </row>
    <row r="203" spans="1:12">
      <c r="A203" s="4" t="s">
        <v>170</v>
      </c>
      <c r="J203" s="5" t="n">
        <v>0</v>
      </c>
      <c r="K203" s="5" t="n">
        <v>0</v>
      </c>
      <c r="L203" s="5" t="n">
        <v>0</v>
      </c>
    </row>
    <row r="204" spans="1:12">
      <c r="A204" s="4" t="s">
        <v>112</v>
      </c>
      <c r="J204" s="5" t="n">
        <v>0</v>
      </c>
      <c r="K204" s="5" t="n">
        <v>-263</v>
      </c>
      <c r="L204" s="5" t="n">
        <v>-23</v>
      </c>
    </row>
    <row r="205" spans="1:12">
      <c r="A205" s="4" t="s">
        <v>47</v>
      </c>
      <c r="J205" s="5" t="n">
        <v>0</v>
      </c>
      <c r="K205" s="5" t="n">
        <v>0</v>
      </c>
      <c r="L205" s="5" t="n">
        <v>0</v>
      </c>
    </row>
    <row r="206" spans="1:12">
      <c r="A206" s="4" t="s">
        <v>60</v>
      </c>
      <c r="J206" s="5" t="n">
        <v>0</v>
      </c>
      <c r="K206" s="5" t="n">
        <v>0</v>
      </c>
      <c r="L206" s="5" t="n">
        <v>0</v>
      </c>
    </row>
    <row r="207" spans="1:12">
      <c r="A207" s="3" t="s">
        <v>175</v>
      </c>
    </row>
    <row r="208" spans="1:12">
      <c r="A208" s="4" t="s">
        <v>375</v>
      </c>
      <c r="J208" s="5" t="n">
        <v>14220</v>
      </c>
      <c r="K208" s="5" t="n">
        <v>1411</v>
      </c>
      <c r="L208" s="5" t="n">
        <v>-2682</v>
      </c>
    </row>
    <row r="209" spans="1:12">
      <c r="A209" s="4" t="s">
        <v>376</v>
      </c>
      <c r="J209" s="5" t="n">
        <v>0</v>
      </c>
      <c r="K209" s="5" t="n">
        <v>0</v>
      </c>
      <c r="L209" s="5" t="n">
        <v>0</v>
      </c>
    </row>
    <row r="210" spans="1:12">
      <c r="A210" s="4" t="s">
        <v>177</v>
      </c>
      <c r="J210" s="5" t="n">
        <v>0</v>
      </c>
      <c r="K210" s="5" t="n">
        <v>0</v>
      </c>
      <c r="L210" s="5" t="n">
        <v>0</v>
      </c>
    </row>
    <row r="211" spans="1:12">
      <c r="A211" s="4" t="s">
        <v>377</v>
      </c>
      <c r="J211" s="5" t="n">
        <v>0</v>
      </c>
      <c r="K211" s="5" t="n">
        <v>0</v>
      </c>
      <c r="L211" s="5" t="n">
        <v>0</v>
      </c>
    </row>
    <row r="212" spans="1:12">
      <c r="A212" s="4" t="s">
        <v>178</v>
      </c>
      <c r="J212" s="5" t="n">
        <v>0</v>
      </c>
      <c r="K212" s="5" t="n">
        <v>0</v>
      </c>
      <c r="L212" s="5" t="n">
        <v>0</v>
      </c>
    </row>
    <row r="213" spans="1:12">
      <c r="A213" s="4" t="s">
        <v>378</v>
      </c>
      <c r="J213" s="5" t="n">
        <v>0</v>
      </c>
      <c r="K213" s="5" t="n">
        <v>0</v>
      </c>
      <c r="L213" s="5" t="n">
        <v>0</v>
      </c>
    </row>
    <row r="214" spans="1:12">
      <c r="A214" s="4" t="s">
        <v>372</v>
      </c>
      <c r="J214" s="5" t="n">
        <v>-331</v>
      </c>
      <c r="K214" s="5" t="n">
        <v>-177</v>
      </c>
      <c r="L214" s="5" t="n">
        <v>23</v>
      </c>
    </row>
    <row r="215" spans="1:12">
      <c r="A215" s="4" t="s">
        <v>181</v>
      </c>
      <c r="J215" s="5" t="n">
        <v>0</v>
      </c>
      <c r="K215" s="5" t="n">
        <v>0</v>
      </c>
      <c r="L215" s="5" t="n">
        <v>0</v>
      </c>
    </row>
    <row r="216" spans="1:12">
      <c r="A216" s="4" t="s">
        <v>1021</v>
      </c>
      <c r="J216" s="5" t="n">
        <v>-14220</v>
      </c>
      <c r="K216" s="5" t="n">
        <v>-1411</v>
      </c>
      <c r="L216" s="5" t="n">
        <v>2682</v>
      </c>
    </row>
    <row r="217" spans="1:12">
      <c r="A217" s="4" t="s">
        <v>183</v>
      </c>
      <c r="J217" s="5" t="n">
        <v>-27639</v>
      </c>
      <c r="K217" s="5" t="n">
        <v>-37182</v>
      </c>
      <c r="L217" s="5" t="n">
        <v>-47768</v>
      </c>
    </row>
    <row r="218" spans="1:12">
      <c r="A218" s="3" t="s">
        <v>184</v>
      </c>
    </row>
    <row r="219" spans="1:12">
      <c r="A219" s="4" t="s">
        <v>196</v>
      </c>
      <c r="J219" s="5" t="n">
        <v>0</v>
      </c>
      <c r="K219" s="5" t="n">
        <v>0</v>
      </c>
      <c r="L219" s="5" t="n">
        <v>0</v>
      </c>
    </row>
    <row r="220" spans="1:12">
      <c r="A220" s="4" t="s">
        <v>197</v>
      </c>
      <c r="J220" s="5" t="n">
        <v>0</v>
      </c>
      <c r="K220" s="5" t="n">
        <v>0</v>
      </c>
      <c r="L220" s="5" t="n">
        <v>0</v>
      </c>
    </row>
    <row r="221" spans="1:12">
      <c r="A221" s="4" t="s">
        <v>1022</v>
      </c>
      <c r="J221" s="5" t="n">
        <v>-12000</v>
      </c>
      <c r="K221" s="5" t="n">
        <v>-1500</v>
      </c>
      <c r="L221" s="5" t="n">
        <v>-9500</v>
      </c>
    </row>
    <row r="222" spans="1:12">
      <c r="A222" s="4" t="s">
        <v>200</v>
      </c>
      <c r="J222" s="5" t="n">
        <v>1831</v>
      </c>
      <c r="K222" s="5" t="n">
        <v>5240</v>
      </c>
      <c r="L222" s="5" t="n">
        <v>0</v>
      </c>
    </row>
    <row r="223" spans="1:12">
      <c r="A223" s="4" t="s">
        <v>201</v>
      </c>
      <c r="J223" s="5" t="n">
        <v>-10169</v>
      </c>
      <c r="K223" s="5" t="n">
        <v>3740</v>
      </c>
      <c r="L223" s="5" t="n">
        <v>-9500</v>
      </c>
    </row>
    <row r="224" spans="1:12">
      <c r="A224" s="3" t="s">
        <v>202</v>
      </c>
    </row>
    <row r="225" spans="1:12">
      <c r="A225" s="4" t="s">
        <v>148</v>
      </c>
      <c r="J225" s="5" t="n">
        <v>27308</v>
      </c>
      <c r="K225" s="5" t="n">
        <v>36742</v>
      </c>
      <c r="L225" s="5" t="n">
        <v>47768</v>
      </c>
    </row>
    <row r="226" spans="1:12">
      <c r="A226" s="4" t="s">
        <v>379</v>
      </c>
      <c r="J226" s="5" t="n">
        <v>0</v>
      </c>
      <c r="K226" s="5" t="n">
        <v>0</v>
      </c>
      <c r="L226" s="5" t="n">
        <v>0</v>
      </c>
    </row>
    <row r="227" spans="1:12">
      <c r="A227" s="4" t="s">
        <v>213</v>
      </c>
      <c r="J227" s="5" t="n">
        <v>-1500</v>
      </c>
      <c r="K227" s="5" t="n">
        <v>-4800</v>
      </c>
      <c r="L227" s="5" t="n">
        <v>0</v>
      </c>
    </row>
    <row r="228" spans="1:12">
      <c r="A228" s="4" t="s">
        <v>210</v>
      </c>
      <c r="J228" s="5" t="n">
        <v>0</v>
      </c>
      <c r="K228" s="5" t="n">
        <v>0</v>
      </c>
      <c r="L228" s="5" t="n">
        <v>0</v>
      </c>
    </row>
    <row r="229" spans="1:12">
      <c r="A229" s="4" t="s">
        <v>211</v>
      </c>
      <c r="J229" s="5" t="n">
        <v>0</v>
      </c>
      <c r="K229" s="5" t="n">
        <v>0</v>
      </c>
    </row>
    <row r="230" spans="1:12">
      <c r="A230" s="4" t="s">
        <v>374</v>
      </c>
      <c r="J230" s="5" t="n">
        <v>12000</v>
      </c>
      <c r="K230" s="5" t="n">
        <v>1500</v>
      </c>
      <c r="L230" s="5" t="n">
        <v>9500</v>
      </c>
    </row>
    <row r="231" spans="1:12">
      <c r="A231" s="4" t="s">
        <v>208</v>
      </c>
      <c r="J231" s="5" t="n">
        <v>0</v>
      </c>
    </row>
    <row r="232" spans="1:12">
      <c r="A232" s="4" t="s">
        <v>60</v>
      </c>
      <c r="J232" s="5" t="n">
        <v>0</v>
      </c>
      <c r="K232" s="5" t="n">
        <v>0</v>
      </c>
      <c r="L232" s="5" t="n">
        <v>0</v>
      </c>
    </row>
    <row r="233" spans="1:12">
      <c r="A233" s="4" t="s">
        <v>214</v>
      </c>
      <c r="J233" s="5" t="n">
        <v>37808</v>
      </c>
      <c r="K233" s="5" t="n">
        <v>33442</v>
      </c>
      <c r="L233" s="5" t="n">
        <v>57268</v>
      </c>
    </row>
    <row r="234" spans="1:12">
      <c r="A234" s="4" t="s">
        <v>215</v>
      </c>
      <c r="J234" s="5" t="n">
        <v>0</v>
      </c>
      <c r="K234" s="5" t="n">
        <v>0</v>
      </c>
      <c r="L234" s="5" t="n">
        <v>0</v>
      </c>
    </row>
    <row r="235" spans="1:12">
      <c r="A235" s="4" t="s">
        <v>381</v>
      </c>
      <c r="E235" s="5" t="n">
        <v>0</v>
      </c>
      <c r="I235" s="5" t="n">
        <v>0</v>
      </c>
      <c r="J235" s="5" t="n">
        <v>0</v>
      </c>
      <c r="K235" s="5" t="n">
        <v>0</v>
      </c>
      <c r="L235" s="5" t="n">
        <v>0</v>
      </c>
    </row>
    <row r="236" spans="1:12">
      <c r="A236" s="4" t="s">
        <v>382</v>
      </c>
      <c r="B236" s="5" t="n">
        <v>0</v>
      </c>
      <c r="F236" s="5" t="n">
        <v>0</v>
      </c>
      <c r="J236" s="5" t="n">
        <v>0</v>
      </c>
      <c r="K236" s="5" t="n">
        <v>0</v>
      </c>
      <c r="L236" s="5" t="n">
        <v>0</v>
      </c>
    </row>
    <row r="237" spans="1:12">
      <c r="A237" s="4" t="s">
        <v>1002</v>
      </c>
    </row>
    <row r="238" spans="1:12">
      <c r="A238" s="3" t="s">
        <v>166</v>
      </c>
    </row>
    <row r="239" spans="1:12">
      <c r="A239" s="4" t="s">
        <v>50</v>
      </c>
      <c r="B239" s="5" t="n">
        <v>35796</v>
      </c>
      <c r="C239" s="6" t="n">
        <v>50210</v>
      </c>
      <c r="D239" s="6" t="n">
        <v>31668</v>
      </c>
      <c r="E239" s="5" t="n">
        <v>27974</v>
      </c>
      <c r="F239" s="5" t="n">
        <v>25854</v>
      </c>
      <c r="G239" s="6" t="n">
        <v>47985</v>
      </c>
      <c r="H239" s="6" t="n">
        <v>26143</v>
      </c>
      <c r="I239" s="5" t="n">
        <v>21964</v>
      </c>
      <c r="J239" s="5" t="n">
        <v>145648</v>
      </c>
      <c r="K239" s="5" t="n">
        <v>121946</v>
      </c>
      <c r="L239" s="5" t="n">
        <v>144312</v>
      </c>
    </row>
    <row r="240" spans="1:12">
      <c r="A240" s="3" t="s">
        <v>168</v>
      </c>
    </row>
    <row r="241" spans="1:12">
      <c r="A241" s="4" t="s">
        <v>1019</v>
      </c>
      <c r="J241" s="5" t="n">
        <v>-100</v>
      </c>
      <c r="K241" s="5" t="n">
        <v>-100</v>
      </c>
      <c r="L241" s="5" t="n">
        <v>-100</v>
      </c>
    </row>
    <row r="242" spans="1:12">
      <c r="A242" s="4" t="s">
        <v>1020</v>
      </c>
      <c r="J242" s="5" t="n">
        <v>100</v>
      </c>
      <c r="K242" s="5" t="n">
        <v>125</v>
      </c>
      <c r="L242" s="5" t="n">
        <v>75</v>
      </c>
    </row>
    <row r="243" spans="1:12">
      <c r="A243" s="4" t="s">
        <v>169</v>
      </c>
      <c r="J243" s="5" t="n">
        <v>203626</v>
      </c>
      <c r="K243" s="5" t="n">
        <v>192784</v>
      </c>
      <c r="L243" s="5" t="n">
        <v>187061</v>
      </c>
    </row>
    <row r="244" spans="1:12">
      <c r="A244" s="4" t="s">
        <v>170</v>
      </c>
      <c r="J244" s="5" t="n">
        <v>26602</v>
      </c>
      <c r="K244" s="5" t="n">
        <v>8498</v>
      </c>
      <c r="L244" s="5" t="n">
        <v>6935</v>
      </c>
    </row>
    <row r="245" spans="1:12">
      <c r="A245" s="4" t="s">
        <v>112</v>
      </c>
      <c r="J245" s="5" t="n">
        <v>-7982</v>
      </c>
      <c r="K245" s="5" t="n">
        <v>38037</v>
      </c>
      <c r="L245" s="5" t="n">
        <v>74386</v>
      </c>
    </row>
    <row r="246" spans="1:12">
      <c r="A246" s="4" t="s">
        <v>47</v>
      </c>
      <c r="J246" s="5" t="n">
        <v>-10877</v>
      </c>
      <c r="K246" s="5" t="n">
        <v>-12483</v>
      </c>
      <c r="L246" s="5" t="n">
        <v>-8325</v>
      </c>
    </row>
    <row r="247" spans="1:12">
      <c r="A247" s="4" t="s">
        <v>60</v>
      </c>
      <c r="J247" s="5" t="n">
        <v>-1570</v>
      </c>
      <c r="K247" s="5" t="n">
        <v>-1066</v>
      </c>
      <c r="L247" s="5" t="n">
        <v>-3700</v>
      </c>
    </row>
    <row r="248" spans="1:12">
      <c r="A248" s="3" t="s">
        <v>175</v>
      </c>
    </row>
    <row r="249" spans="1:12">
      <c r="A249" s="4" t="s">
        <v>375</v>
      </c>
      <c r="J249" s="5" t="n">
        <v>-50917</v>
      </c>
      <c r="K249" s="5" t="n">
        <v>2914</v>
      </c>
      <c r="L249" s="5" t="n">
        <v>8551</v>
      </c>
    </row>
    <row r="250" spans="1:12">
      <c r="A250" s="4" t="s">
        <v>376</v>
      </c>
      <c r="J250" s="5" t="n">
        <v>-14684</v>
      </c>
      <c r="K250" s="5" t="n">
        <v>-15361</v>
      </c>
      <c r="L250" s="5" t="n">
        <v>-7184</v>
      </c>
    </row>
    <row r="251" spans="1:12">
      <c r="A251" s="4" t="s">
        <v>177</v>
      </c>
      <c r="J251" s="5" t="n">
        <v>6938</v>
      </c>
      <c r="K251" s="5" t="n">
        <v>-20443</v>
      </c>
      <c r="L251" s="5" t="n">
        <v>4786</v>
      </c>
    </row>
    <row r="252" spans="1:12">
      <c r="A252" s="4" t="s">
        <v>377</v>
      </c>
      <c r="J252" s="5" t="n">
        <v>-807</v>
      </c>
      <c r="K252" s="5" t="n">
        <v>-718</v>
      </c>
      <c r="L252" s="5" t="n">
        <v>750</v>
      </c>
    </row>
    <row r="253" spans="1:12">
      <c r="A253" s="4" t="s">
        <v>178</v>
      </c>
      <c r="J253" s="5" t="n">
        <v>9252</v>
      </c>
      <c r="K253" s="5" t="n">
        <v>-17256</v>
      </c>
      <c r="L253" s="5" t="n">
        <v>-18273</v>
      </c>
    </row>
    <row r="254" spans="1:12">
      <c r="A254" s="4" t="s">
        <v>378</v>
      </c>
      <c r="J254" s="5" t="n">
        <v>24358</v>
      </c>
      <c r="K254" s="5" t="n">
        <v>25734</v>
      </c>
      <c r="L254" s="5" t="n">
        <v>-10614</v>
      </c>
    </row>
    <row r="255" spans="1:12">
      <c r="A255" s="4" t="s">
        <v>372</v>
      </c>
      <c r="J255" s="5" t="n">
        <v>25036</v>
      </c>
      <c r="K255" s="5" t="n">
        <v>29862</v>
      </c>
      <c r="L255" s="5" t="n">
        <v>2123</v>
      </c>
    </row>
    <row r="256" spans="1:12">
      <c r="A256" s="4" t="s">
        <v>181</v>
      </c>
      <c r="J256" s="5" t="n">
        <v>18746</v>
      </c>
      <c r="K256" s="5" t="n">
        <v>604</v>
      </c>
      <c r="L256" s="5" t="n">
        <v>484</v>
      </c>
    </row>
    <row r="257" spans="1:12">
      <c r="A257" s="4" t="s">
        <v>1021</v>
      </c>
      <c r="J257" s="5" t="n">
        <v>20244</v>
      </c>
      <c r="K257" s="5" t="n">
        <v>-17891</v>
      </c>
      <c r="L257" s="5" t="n">
        <v>-11350</v>
      </c>
    </row>
    <row r="258" spans="1:12">
      <c r="A258" s="4" t="s">
        <v>183</v>
      </c>
      <c r="J258" s="5" t="n">
        <v>393613</v>
      </c>
      <c r="K258" s="5" t="n">
        <v>335186</v>
      </c>
      <c r="L258" s="5" t="n">
        <v>369917</v>
      </c>
    </row>
    <row r="259" spans="1:12">
      <c r="A259" s="3" t="s">
        <v>184</v>
      </c>
    </row>
    <row r="260" spans="1:12">
      <c r="A260" s="4" t="s">
        <v>196</v>
      </c>
      <c r="J260" s="5" t="n">
        <v>-445863</v>
      </c>
      <c r="K260" s="5" t="n">
        <v>-441598</v>
      </c>
      <c r="L260" s="5" t="n">
        <v>-320437</v>
      </c>
    </row>
    <row r="261" spans="1:12">
      <c r="A261" s="4" t="s">
        <v>197</v>
      </c>
      <c r="J261" s="5" t="n">
        <v>30599</v>
      </c>
      <c r="K261" s="5" t="n">
        <v>64733</v>
      </c>
      <c r="L261" s="5" t="n">
        <v>30100</v>
      </c>
    </row>
    <row r="262" spans="1:12">
      <c r="A262" s="4" t="s">
        <v>1022</v>
      </c>
      <c r="J262" s="5" t="n">
        <v>0</v>
      </c>
      <c r="K262" s="5" t="n">
        <v>0</v>
      </c>
      <c r="L262" s="5" t="n">
        <v>0</v>
      </c>
    </row>
    <row r="263" spans="1:12">
      <c r="A263" s="4" t="s">
        <v>200</v>
      </c>
      <c r="J263" s="5" t="n">
        <v>10082</v>
      </c>
      <c r="K263" s="5" t="n">
        <v>4578</v>
      </c>
      <c r="L263" s="5" t="n">
        <v>2138</v>
      </c>
    </row>
    <row r="264" spans="1:12">
      <c r="A264" s="4" t="s">
        <v>201</v>
      </c>
      <c r="J264" s="5" t="n">
        <v>-405182</v>
      </c>
      <c r="K264" s="5" t="n">
        <v>-372287</v>
      </c>
      <c r="L264" s="5" t="n">
        <v>-288199</v>
      </c>
    </row>
    <row r="265" spans="1:12">
      <c r="A265" s="3" t="s">
        <v>202</v>
      </c>
    </row>
    <row r="266" spans="1:12">
      <c r="A266" s="4" t="s">
        <v>148</v>
      </c>
      <c r="J266" s="5" t="n">
        <v>-103305</v>
      </c>
      <c r="K266" s="5" t="n">
        <v>-87767</v>
      </c>
      <c r="L266" s="5" t="n">
        <v>-93599</v>
      </c>
    </row>
    <row r="267" spans="1:12">
      <c r="A267" s="4" t="s">
        <v>379</v>
      </c>
      <c r="J267" s="5" t="n">
        <v>-1995</v>
      </c>
      <c r="K267" s="5" t="n">
        <v>-1995</v>
      </c>
      <c r="L267" s="5" t="n">
        <v>-1995</v>
      </c>
    </row>
    <row r="268" spans="1:12">
      <c r="A268" s="4" t="s">
        <v>213</v>
      </c>
      <c r="J268" s="5" t="n">
        <v>70700</v>
      </c>
      <c r="K268" s="5" t="n">
        <v>14000</v>
      </c>
      <c r="L268" s="5" t="n">
        <v>24000</v>
      </c>
    </row>
    <row r="269" spans="1:12">
      <c r="A269" s="4" t="s">
        <v>210</v>
      </c>
      <c r="J269" s="5" t="n">
        <v>100000</v>
      </c>
      <c r="K269" s="5" t="n">
        <v>315000</v>
      </c>
      <c r="L269" s="5" t="n">
        <v>40000</v>
      </c>
    </row>
    <row r="270" spans="1:12">
      <c r="A270" s="4" t="s">
        <v>211</v>
      </c>
      <c r="J270" s="5" t="n">
        <v>-50000</v>
      </c>
      <c r="K270" s="5" t="n">
        <v>-265000</v>
      </c>
      <c r="L270" s="5" t="n">
        <v>0</v>
      </c>
    </row>
    <row r="271" spans="1:12">
      <c r="A271" s="4" t="s">
        <v>374</v>
      </c>
      <c r="J271" s="5" t="n">
        <v>-4999</v>
      </c>
      <c r="K271" s="5" t="n">
        <v>4999</v>
      </c>
      <c r="L271" s="5" t="n">
        <v>0</v>
      </c>
    </row>
    <row r="272" spans="1:12">
      <c r="A272" s="4" t="s">
        <v>208</v>
      </c>
      <c r="J272" s="5" t="n">
        <v>25000</v>
      </c>
    </row>
    <row r="273" spans="1:12">
      <c r="A273" s="4" t="s">
        <v>60</v>
      </c>
      <c r="J273" s="5" t="n">
        <v>-472</v>
      </c>
      <c r="K273" s="5" t="n">
        <v>-3905</v>
      </c>
      <c r="L273" s="5" t="n">
        <v>-287</v>
      </c>
    </row>
    <row r="274" spans="1:12">
      <c r="A274" s="4" t="s">
        <v>214</v>
      </c>
      <c r="J274" s="5" t="n">
        <v>34929</v>
      </c>
      <c r="K274" s="5" t="n">
        <v>-24668</v>
      </c>
      <c r="L274" s="5" t="n">
        <v>-31881</v>
      </c>
    </row>
    <row r="275" spans="1:12">
      <c r="A275" s="4" t="s">
        <v>215</v>
      </c>
      <c r="J275" s="5" t="n">
        <v>23360</v>
      </c>
      <c r="K275" s="5" t="n">
        <v>-61769</v>
      </c>
      <c r="L275" s="5" t="n">
        <v>49837</v>
      </c>
    </row>
    <row r="276" spans="1:12">
      <c r="A276" s="4" t="s">
        <v>381</v>
      </c>
      <c r="E276" s="6" t="n">
        <v>12517</v>
      </c>
      <c r="I276" s="6" t="n">
        <v>74286</v>
      </c>
      <c r="J276" s="5" t="n">
        <v>12517</v>
      </c>
      <c r="K276" s="5" t="n">
        <v>74286</v>
      </c>
      <c r="L276" s="5" t="n">
        <v>24449</v>
      </c>
    </row>
    <row r="277" spans="1:12">
      <c r="A277" s="4" t="s">
        <v>382</v>
      </c>
      <c r="B277" s="6" t="n">
        <v>35877</v>
      </c>
      <c r="F277" s="6" t="n">
        <v>12517</v>
      </c>
      <c r="J277" s="6" t="n">
        <v>35877</v>
      </c>
      <c r="K277" s="6" t="n">
        <v>12517</v>
      </c>
      <c r="L277" s="6" t="n">
        <v>7428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024</v>
      </c>
    </row>
    <row r="4" spans="1:12">
      <c r="A4" s="4" t="s">
        <v>1025</v>
      </c>
      <c r="J4" s="6" t="n">
        <v>13991</v>
      </c>
      <c r="K4" s="6" t="n">
        <v>9660</v>
      </c>
      <c r="L4" s="6" t="n">
        <v>7167</v>
      </c>
    </row>
    <row r="5" spans="1:12">
      <c r="A5" s="4" t="s">
        <v>1026</v>
      </c>
      <c r="J5" s="5" t="n">
        <v>104216</v>
      </c>
      <c r="K5" s="5" t="n">
        <v>91128</v>
      </c>
      <c r="L5" s="5" t="n">
        <v>88558</v>
      </c>
    </row>
    <row r="6" spans="1:12">
      <c r="A6" s="3" t="s">
        <v>1027</v>
      </c>
    </row>
    <row r="7" spans="1:12">
      <c r="A7" s="4" t="s">
        <v>38</v>
      </c>
      <c r="J7" s="5" t="n">
        <v>2614831</v>
      </c>
      <c r="L7" s="5" t="n">
        <v>2380654</v>
      </c>
    </row>
    <row r="8" spans="1:12">
      <c r="A8" s="3" t="s">
        <v>1028</v>
      </c>
    </row>
    <row r="9" spans="1:12">
      <c r="A9" s="4" t="s">
        <v>48</v>
      </c>
      <c r="J9" s="5" t="n">
        <v>254461</v>
      </c>
      <c r="K9" s="5" t="n">
        <v>276580</v>
      </c>
      <c r="L9" s="5" t="n">
        <v>373841</v>
      </c>
    </row>
    <row r="10" spans="1:12">
      <c r="A10" s="4" t="s">
        <v>49</v>
      </c>
      <c r="J10" s="5" t="n">
        <v>50797</v>
      </c>
      <c r="K10" s="5" t="n">
        <v>109393</v>
      </c>
      <c r="L10" s="5" t="n">
        <v>123695</v>
      </c>
    </row>
    <row r="11" spans="1:12">
      <c r="A11" s="4" t="s">
        <v>50</v>
      </c>
      <c r="B11" s="6" t="n">
        <v>50046</v>
      </c>
      <c r="C11" s="6" t="n">
        <v>66371</v>
      </c>
      <c r="D11" s="6" t="n">
        <v>46527</v>
      </c>
      <c r="E11" s="6" t="n">
        <v>40720</v>
      </c>
      <c r="F11" s="6" t="n">
        <v>32843</v>
      </c>
      <c r="G11" s="6" t="n">
        <v>60544</v>
      </c>
      <c r="H11" s="6" t="n">
        <v>39134</v>
      </c>
      <c r="I11" s="6" t="n">
        <v>34666</v>
      </c>
      <c r="J11" s="5" t="n">
        <v>203664</v>
      </c>
      <c r="K11" s="5" t="n">
        <v>167187</v>
      </c>
      <c r="L11" s="5" t="n">
        <v>250146</v>
      </c>
    </row>
    <row r="12" spans="1:12">
      <c r="A12" s="4" t="s">
        <v>670</v>
      </c>
    </row>
    <row r="13" spans="1:12">
      <c r="A13" s="3" t="s">
        <v>1029</v>
      </c>
    </row>
    <row r="14" spans="1:12">
      <c r="A14" s="4" t="s">
        <v>1030</v>
      </c>
      <c r="J14" s="5" t="n">
        <v>220463</v>
      </c>
      <c r="K14" s="5" t="n">
        <v>207255</v>
      </c>
      <c r="L14" s="5" t="n">
        <v>199774</v>
      </c>
    </row>
    <row r="15" spans="1:12">
      <c r="A15" s="4" t="s">
        <v>1031</v>
      </c>
      <c r="J15" s="5" t="n">
        <v>37762</v>
      </c>
      <c r="K15" s="5" t="n">
        <v>28823</v>
      </c>
      <c r="L15" s="5" t="n">
        <v>19184</v>
      </c>
    </row>
    <row r="16" spans="1:12">
      <c r="A16" s="4" t="s">
        <v>1032</v>
      </c>
      <c r="J16" s="5" t="n">
        <v>258225</v>
      </c>
      <c r="K16" s="5" t="n">
        <v>236078</v>
      </c>
      <c r="L16" s="5" t="n">
        <v>218958</v>
      </c>
    </row>
    <row r="17" spans="1:12">
      <c r="A17" s="3" t="s">
        <v>1024</v>
      </c>
    </row>
    <row r="18" spans="1:12">
      <c r="A18" s="4" t="s">
        <v>1025</v>
      </c>
      <c r="J18" s="5" t="n">
        <v>13991</v>
      </c>
      <c r="K18" s="5" t="n">
        <v>9660</v>
      </c>
      <c r="L18" s="5" t="n">
        <v>7167</v>
      </c>
    </row>
    <row r="19" spans="1:12">
      <c r="A19" s="4" t="s">
        <v>1033</v>
      </c>
      <c r="J19" s="5" t="n">
        <v>1548</v>
      </c>
      <c r="K19" s="5" t="n">
        <v>2496</v>
      </c>
      <c r="L19" s="5" t="n">
        <v>5588</v>
      </c>
    </row>
    <row r="20" spans="1:12">
      <c r="A20" s="4" t="s">
        <v>1026</v>
      </c>
      <c r="J20" s="5" t="n">
        <v>15539</v>
      </c>
      <c r="K20" s="5" t="n">
        <v>12156</v>
      </c>
      <c r="L20" s="5" t="n">
        <v>12755</v>
      </c>
    </row>
    <row r="21" spans="1:12">
      <c r="A21" s="4" t="s">
        <v>1034</v>
      </c>
      <c r="J21" s="5" t="n">
        <v>242686</v>
      </c>
      <c r="K21" s="5" t="n">
        <v>223922</v>
      </c>
      <c r="L21" s="5" t="n">
        <v>206203</v>
      </c>
    </row>
    <row r="22" spans="1:12">
      <c r="A22" s="4" t="s">
        <v>171</v>
      </c>
      <c r="J22" s="5" t="n">
        <v>14745</v>
      </c>
      <c r="K22" s="5" t="n">
        <v>10901</v>
      </c>
      <c r="L22" s="5" t="n">
        <v>16763</v>
      </c>
    </row>
    <row r="23" spans="1:12">
      <c r="A23" s="4" t="s">
        <v>1035</v>
      </c>
      <c r="J23" s="5" t="n">
        <v>227941</v>
      </c>
      <c r="K23" s="5" t="n">
        <v>213021</v>
      </c>
      <c r="L23" s="5" t="n">
        <v>189440</v>
      </c>
    </row>
    <row r="24" spans="1:12">
      <c r="A24" s="3" t="s">
        <v>1027</v>
      </c>
    </row>
    <row r="25" spans="1:12">
      <c r="A25" s="4" t="s">
        <v>1036</v>
      </c>
      <c r="J25" s="5" t="n">
        <v>0</v>
      </c>
      <c r="K25" s="5" t="n">
        <v>0</v>
      </c>
      <c r="L25" s="5" t="n">
        <v>598</v>
      </c>
    </row>
    <row r="26" spans="1:12">
      <c r="A26" s="4" t="s">
        <v>1037</v>
      </c>
      <c r="J26" s="5" t="n">
        <v>56050</v>
      </c>
      <c r="K26" s="5" t="n">
        <v>61562</v>
      </c>
      <c r="L26" s="5" t="n">
        <v>66966</v>
      </c>
    </row>
    <row r="27" spans="1:12">
      <c r="A27" s="3" t="s">
        <v>1028</v>
      </c>
    </row>
    <row r="28" spans="1:12">
      <c r="A28" s="4" t="s">
        <v>702</v>
      </c>
      <c r="J28" s="5" t="n">
        <v>98387</v>
      </c>
      <c r="K28" s="5" t="n">
        <v>94931</v>
      </c>
      <c r="L28" s="5" t="n">
        <v>89242</v>
      </c>
    </row>
    <row r="29" spans="1:12">
      <c r="A29" s="4" t="s">
        <v>1038</v>
      </c>
      <c r="J29" s="5" t="n">
        <v>17073</v>
      </c>
      <c r="K29" s="5" t="n">
        <v>16699</v>
      </c>
      <c r="L29" s="5" t="n">
        <v>16321</v>
      </c>
    </row>
    <row r="30" spans="1:12">
      <c r="A30" s="4" t="s">
        <v>1039</v>
      </c>
      <c r="J30" s="5" t="n">
        <v>14268</v>
      </c>
      <c r="K30" s="5" t="n">
        <v>13280</v>
      </c>
      <c r="L30" s="5" t="n">
        <v>13030</v>
      </c>
    </row>
    <row r="31" spans="1:12">
      <c r="A31" s="4" t="s">
        <v>1040</v>
      </c>
      <c r="J31" s="5" t="n">
        <v>10847</v>
      </c>
      <c r="K31" s="5" t="n">
        <v>10994</v>
      </c>
      <c r="L31" s="5" t="n">
        <v>11054</v>
      </c>
    </row>
    <row r="32" spans="1:12">
      <c r="A32" s="4" t="s">
        <v>1041</v>
      </c>
      <c r="J32" s="5" t="n">
        <v>7186</v>
      </c>
      <c r="K32" s="5" t="n">
        <v>7232</v>
      </c>
      <c r="L32" s="5" t="n">
        <v>6938</v>
      </c>
    </row>
    <row r="33" spans="1:12">
      <c r="A33" s="4" t="s">
        <v>1042</v>
      </c>
      <c r="J33" s="5" t="n">
        <v>6134</v>
      </c>
      <c r="K33" s="5" t="n">
        <v>6182</v>
      </c>
      <c r="L33" s="5" t="n">
        <v>6075</v>
      </c>
    </row>
    <row r="34" spans="1:12">
      <c r="A34" s="4" t="s">
        <v>1043</v>
      </c>
      <c r="J34" s="5" t="n">
        <v>3567</v>
      </c>
      <c r="K34" s="5" t="n">
        <v>3501</v>
      </c>
      <c r="L34" s="5" t="n">
        <v>3489</v>
      </c>
    </row>
    <row r="35" spans="1:12">
      <c r="A35" s="4" t="s">
        <v>1044</v>
      </c>
      <c r="J35" s="5" t="n">
        <v>2713</v>
      </c>
      <c r="K35" s="5" t="n">
        <v>2904</v>
      </c>
      <c r="L35" s="5" t="n">
        <v>3543</v>
      </c>
    </row>
    <row r="36" spans="1:12">
      <c r="A36" s="4" t="s">
        <v>703</v>
      </c>
      <c r="J36" s="5" t="n">
        <v>17238</v>
      </c>
      <c r="K36" s="5" t="n">
        <v>20144</v>
      </c>
      <c r="L36" s="5" t="n">
        <v>19362</v>
      </c>
    </row>
    <row r="37" spans="1:12">
      <c r="A37" s="4" t="s">
        <v>1045</v>
      </c>
      <c r="J37" s="5" t="n">
        <v>177413</v>
      </c>
      <c r="K37" s="5" t="n">
        <v>175867</v>
      </c>
      <c r="L37" s="5" t="n">
        <v>169054</v>
      </c>
    </row>
    <row r="38" spans="1:12">
      <c r="A38" s="4" t="s">
        <v>48</v>
      </c>
      <c r="J38" s="5" t="n">
        <v>106578</v>
      </c>
      <c r="K38" s="5" t="n">
        <v>98716</v>
      </c>
      <c r="L38" s="5" t="n">
        <v>87352</v>
      </c>
    </row>
    <row r="39" spans="1:12">
      <c r="A39" s="4" t="s">
        <v>49</v>
      </c>
      <c r="J39" s="5" t="n">
        <v>24069</v>
      </c>
      <c r="K39" s="5" t="n">
        <v>31719</v>
      </c>
      <c r="L39" s="5" t="n">
        <v>30073</v>
      </c>
    </row>
    <row r="40" spans="1:12">
      <c r="A40" s="4" t="s">
        <v>50</v>
      </c>
      <c r="J40" s="5" t="n">
        <v>82509</v>
      </c>
      <c r="K40" s="5" t="n">
        <v>66997</v>
      </c>
      <c r="L40" s="5" t="n">
        <v>57279</v>
      </c>
    </row>
    <row r="41" spans="1:12">
      <c r="A41" s="4" t="s">
        <v>1046</v>
      </c>
    </row>
    <row r="42" spans="1:12">
      <c r="A42" s="3" t="s">
        <v>1027</v>
      </c>
    </row>
    <row r="43" spans="1:12">
      <c r="A43" s="4" t="s">
        <v>38</v>
      </c>
      <c r="J43" s="5" t="n">
        <v>18937</v>
      </c>
      <c r="K43" s="5" t="n">
        <v>22796</v>
      </c>
      <c r="L43" s="5" t="n">
        <v>22384</v>
      </c>
    </row>
    <row r="44" spans="1:12">
      <c r="A44" s="4" t="s">
        <v>1047</v>
      </c>
    </row>
    <row r="45" spans="1:12">
      <c r="A45" s="3" t="s">
        <v>1027</v>
      </c>
    </row>
    <row r="46" spans="1:12">
      <c r="A46" s="4" t="s">
        <v>38</v>
      </c>
      <c r="J46" s="5" t="n">
        <v>21311</v>
      </c>
      <c r="K46" s="5" t="n">
        <v>22204</v>
      </c>
      <c r="L46" s="5" t="n">
        <v>21759</v>
      </c>
    </row>
    <row r="47" spans="1:12">
      <c r="A47" s="4" t="s">
        <v>1048</v>
      </c>
    </row>
    <row r="48" spans="1:12">
      <c r="A48" s="3" t="s">
        <v>1027</v>
      </c>
    </row>
    <row r="49" spans="1:12">
      <c r="A49" s="4" t="s">
        <v>38</v>
      </c>
      <c r="J49" s="5" t="n">
        <v>7052</v>
      </c>
      <c r="K49" s="5" t="n">
        <v>7205</v>
      </c>
      <c r="L49" s="5" t="n">
        <v>8707</v>
      </c>
    </row>
    <row r="50" spans="1:12">
      <c r="A50" s="4" t="s">
        <v>1049</v>
      </c>
    </row>
    <row r="51" spans="1:12">
      <c r="A51" s="3" t="s">
        <v>1027</v>
      </c>
    </row>
    <row r="52" spans="1:12">
      <c r="A52" s="4" t="s">
        <v>38</v>
      </c>
      <c r="J52" s="5" t="n">
        <v>5057</v>
      </c>
      <c r="K52" s="5" t="n">
        <v>5539</v>
      </c>
      <c r="L52" s="5" t="n">
        <v>4637</v>
      </c>
    </row>
    <row r="53" spans="1:12">
      <c r="A53" s="4" t="s">
        <v>1050</v>
      </c>
    </row>
    <row r="54" spans="1:12">
      <c r="A54" s="3" t="s">
        <v>1027</v>
      </c>
    </row>
    <row r="55" spans="1:12">
      <c r="A55" s="4" t="s">
        <v>38</v>
      </c>
      <c r="J55" s="5" t="n">
        <v>1493</v>
      </c>
      <c r="K55" s="5" t="n">
        <v>2201</v>
      </c>
      <c r="L55" s="5" t="n">
        <v>6625</v>
      </c>
    </row>
    <row r="56" spans="1:12">
      <c r="A56" s="4" t="s">
        <v>1051</v>
      </c>
    </row>
    <row r="57" spans="1:12">
      <c r="A57" s="3" t="s">
        <v>1027</v>
      </c>
    </row>
    <row r="58" spans="1:12">
      <c r="A58" s="4" t="s">
        <v>38</v>
      </c>
      <c r="J58" s="6" t="n">
        <v>2200</v>
      </c>
      <c r="K58" s="6" t="n">
        <v>1617</v>
      </c>
      <c r="L58" s="6" t="n">
        <v>225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053</v>
      </c>
    </row>
    <row r="4" spans="1:12">
      <c r="A4" s="4" t="s">
        <v>38</v>
      </c>
      <c r="B4" s="6" t="n">
        <v>761650</v>
      </c>
      <c r="C4" s="6" t="n">
        <v>768048</v>
      </c>
      <c r="D4" s="6" t="n">
        <v>685277</v>
      </c>
      <c r="E4" s="6" t="n">
        <v>645874</v>
      </c>
      <c r="F4" s="6" t="n">
        <v>658597</v>
      </c>
      <c r="G4" s="6" t="n">
        <v>673185</v>
      </c>
      <c r="H4" s="6" t="n">
        <v>632281</v>
      </c>
      <c r="I4" s="6" t="n">
        <v>591562</v>
      </c>
      <c r="J4" s="6" t="n">
        <v>2860849</v>
      </c>
      <c r="K4" s="6" t="n">
        <v>2555625</v>
      </c>
      <c r="L4" s="6" t="n">
        <v>2380654</v>
      </c>
    </row>
    <row r="5" spans="1:12">
      <c r="A5" s="4" t="s">
        <v>1026</v>
      </c>
      <c r="J5" s="5" t="n">
        <v>104216</v>
      </c>
      <c r="K5" s="5" t="n">
        <v>91128</v>
      </c>
      <c r="L5" s="5" t="n">
        <v>88558</v>
      </c>
    </row>
    <row r="6" spans="1:12">
      <c r="A6" s="4" t="s">
        <v>1054</v>
      </c>
      <c r="J6" s="5" t="n">
        <v>-5962</v>
      </c>
      <c r="K6" s="5" t="n">
        <v>-7942</v>
      </c>
      <c r="L6" s="5" t="n">
        <v>-7663</v>
      </c>
    </row>
    <row r="7" spans="1:12">
      <c r="A7" s="4" t="s">
        <v>40</v>
      </c>
      <c r="J7" s="5" t="n">
        <v>2527493</v>
      </c>
      <c r="K7" s="5" t="n">
        <v>2209392</v>
      </c>
      <c r="L7" s="5" t="n">
        <v>2024816</v>
      </c>
    </row>
    <row r="8" spans="1:12">
      <c r="A8" s="4" t="s">
        <v>42</v>
      </c>
      <c r="B8" s="6" t="n">
        <v>84604</v>
      </c>
      <c r="C8" s="6" t="n">
        <v>98064</v>
      </c>
      <c r="D8" s="6" t="n">
        <v>78799</v>
      </c>
      <c r="E8" s="6" t="n">
        <v>71889</v>
      </c>
      <c r="F8" s="6" t="n">
        <v>87220</v>
      </c>
      <c r="G8" s="6" t="n">
        <v>111473</v>
      </c>
      <c r="H8" s="6" t="n">
        <v>77802</v>
      </c>
      <c r="I8" s="6" t="n">
        <v>69738</v>
      </c>
      <c r="J8" s="5" t="n">
        <v>333356</v>
      </c>
      <c r="K8" s="5" t="n">
        <v>346233</v>
      </c>
      <c r="L8" s="5" t="n">
        <v>355838</v>
      </c>
    </row>
    <row r="9" spans="1:12">
      <c r="A9" s="4" t="s">
        <v>1055</v>
      </c>
      <c r="J9" s="5" t="n">
        <v>5962</v>
      </c>
      <c r="K9" s="5" t="n">
        <v>7942</v>
      </c>
      <c r="L9" s="5" t="n">
        <v>7663</v>
      </c>
    </row>
    <row r="10" spans="1:12">
      <c r="A10" s="4" t="s">
        <v>48</v>
      </c>
      <c r="J10" s="5" t="n">
        <v>254461</v>
      </c>
      <c r="K10" s="5" t="n">
        <v>276580</v>
      </c>
      <c r="L10" s="5" t="n">
        <v>373841</v>
      </c>
    </row>
    <row r="11" spans="1:12">
      <c r="A11" s="4" t="s">
        <v>670</v>
      </c>
    </row>
    <row r="12" spans="1:12">
      <c r="A12" s="3" t="s">
        <v>1053</v>
      </c>
    </row>
    <row r="13" spans="1:12">
      <c r="A13" s="4" t="s">
        <v>1029</v>
      </c>
      <c r="J13" s="5" t="n">
        <v>258225</v>
      </c>
      <c r="K13" s="5" t="n">
        <v>236078</v>
      </c>
      <c r="L13" s="5" t="n">
        <v>218958</v>
      </c>
    </row>
    <row r="14" spans="1:12">
      <c r="A14" s="4" t="s">
        <v>1027</v>
      </c>
      <c r="J14" s="5" t="n">
        <v>56050</v>
      </c>
      <c r="K14" s="5" t="n">
        <v>61562</v>
      </c>
      <c r="L14" s="5" t="n">
        <v>66966</v>
      </c>
    </row>
    <row r="15" spans="1:12">
      <c r="A15" s="4" t="s">
        <v>38</v>
      </c>
      <c r="J15" s="5" t="n">
        <v>314275</v>
      </c>
      <c r="K15" s="5" t="n">
        <v>297640</v>
      </c>
      <c r="L15" s="5" t="n">
        <v>285924</v>
      </c>
    </row>
    <row r="16" spans="1:12">
      <c r="A16" s="4" t="s">
        <v>1026</v>
      </c>
      <c r="J16" s="5" t="n">
        <v>15539</v>
      </c>
      <c r="K16" s="5" t="n">
        <v>12156</v>
      </c>
      <c r="L16" s="5" t="n">
        <v>12755</v>
      </c>
    </row>
    <row r="17" spans="1:12">
      <c r="A17" s="4" t="s">
        <v>171</v>
      </c>
      <c r="J17" s="5" t="n">
        <v>14745</v>
      </c>
      <c r="K17" s="5" t="n">
        <v>10901</v>
      </c>
      <c r="L17" s="5" t="n">
        <v>16763</v>
      </c>
    </row>
    <row r="18" spans="1:12">
      <c r="A18" s="4" t="s">
        <v>1028</v>
      </c>
      <c r="J18" s="5" t="n">
        <v>177413</v>
      </c>
      <c r="K18" s="5" t="n">
        <v>175867</v>
      </c>
      <c r="L18" s="5" t="n">
        <v>169054</v>
      </c>
    </row>
    <row r="19" spans="1:12">
      <c r="A19" s="4" t="s">
        <v>1054</v>
      </c>
      <c r="J19" s="5" t="n">
        <v>-1657</v>
      </c>
      <c r="K19" s="5" t="n">
        <v>-820</v>
      </c>
      <c r="L19" s="5" t="n">
        <v>-875</v>
      </c>
    </row>
    <row r="20" spans="1:12">
      <c r="A20" s="4" t="s">
        <v>40</v>
      </c>
      <c r="J20" s="5" t="n">
        <v>206040</v>
      </c>
      <c r="K20" s="5" t="n">
        <v>198104</v>
      </c>
      <c r="L20" s="5" t="n">
        <v>197697</v>
      </c>
    </row>
    <row r="21" spans="1:12">
      <c r="A21" s="4" t="s">
        <v>42</v>
      </c>
      <c r="J21" s="5" t="n">
        <v>108235</v>
      </c>
      <c r="K21" s="5" t="n">
        <v>99536</v>
      </c>
      <c r="L21" s="5" t="n">
        <v>88227</v>
      </c>
    </row>
    <row r="22" spans="1:12">
      <c r="A22" s="4" t="s">
        <v>1055</v>
      </c>
      <c r="J22" s="5" t="n">
        <v>1657</v>
      </c>
      <c r="K22" s="5" t="n">
        <v>820</v>
      </c>
      <c r="L22" s="5" t="n">
        <v>875</v>
      </c>
    </row>
    <row r="23" spans="1:12">
      <c r="A23" s="4" t="s">
        <v>48</v>
      </c>
      <c r="J23" s="6" t="n">
        <v>106578</v>
      </c>
      <c r="K23" s="6" t="n">
        <v>98716</v>
      </c>
      <c r="L23" s="6" t="n">
        <v>8735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057</v>
      </c>
    </row>
    <row r="4" spans="1:12">
      <c r="A4" s="4" t="s">
        <v>52</v>
      </c>
      <c r="B4" s="6" t="n">
        <v>49573</v>
      </c>
      <c r="C4" s="6" t="n">
        <v>65900</v>
      </c>
      <c r="D4" s="6" t="n">
        <v>46054</v>
      </c>
      <c r="E4" s="6" t="n">
        <v>40247</v>
      </c>
      <c r="F4" s="6" t="n">
        <v>32370</v>
      </c>
      <c r="G4" s="6" t="n">
        <v>60073</v>
      </c>
      <c r="H4" s="6" t="n">
        <v>38661</v>
      </c>
      <c r="I4" s="6" t="n">
        <v>34193</v>
      </c>
      <c r="J4" s="6" t="n">
        <v>201774</v>
      </c>
      <c r="K4" s="6" t="n">
        <v>165297</v>
      </c>
      <c r="L4" s="6" t="n">
        <v>248256</v>
      </c>
    </row>
    <row r="5" spans="1:12">
      <c r="A5" s="3" t="s">
        <v>63</v>
      </c>
    </row>
    <row r="6" spans="1:12">
      <c r="A6" s="4" t="s">
        <v>64</v>
      </c>
      <c r="J6" s="5" t="n">
        <v>-9472</v>
      </c>
      <c r="K6" s="5" t="n">
        <v>-4370</v>
      </c>
      <c r="L6" s="5" t="n">
        <v>-5699</v>
      </c>
    </row>
    <row r="7" spans="1:12">
      <c r="A7" s="4" t="s">
        <v>65</v>
      </c>
      <c r="J7" s="5" t="n">
        <v>0</v>
      </c>
      <c r="K7" s="5" t="n">
        <v>0</v>
      </c>
      <c r="L7" s="5" t="n">
        <v>-360</v>
      </c>
    </row>
    <row r="8" spans="1:12">
      <c r="A8" s="3" t="s">
        <v>70</v>
      </c>
    </row>
    <row r="9" spans="1:12">
      <c r="A9" s="4" t="s">
        <v>1058</v>
      </c>
      <c r="J9" s="5" t="n">
        <v>21015</v>
      </c>
      <c r="K9" s="5" t="n">
        <v>15737</v>
      </c>
      <c r="L9" s="5" t="n">
        <v>14518</v>
      </c>
    </row>
    <row r="10" spans="1:12">
      <c r="A10" s="4" t="s">
        <v>74</v>
      </c>
      <c r="J10" s="5" t="n">
        <v>-8669</v>
      </c>
      <c r="K10" s="5" t="n">
        <v>-1372</v>
      </c>
      <c r="L10" s="5" t="n">
        <v>-6867</v>
      </c>
    </row>
    <row r="11" spans="1:12">
      <c r="A11" s="4" t="s">
        <v>75</v>
      </c>
      <c r="J11" s="5" t="n">
        <v>193105</v>
      </c>
      <c r="K11" s="5" t="n">
        <v>163925</v>
      </c>
      <c r="L11" s="5" t="n">
        <v>241389</v>
      </c>
    </row>
    <row r="12" spans="1:12">
      <c r="A12" s="4" t="s">
        <v>670</v>
      </c>
    </row>
    <row r="13" spans="1:12">
      <c r="A13" s="3" t="s">
        <v>1057</v>
      </c>
    </row>
    <row r="14" spans="1:12">
      <c r="A14" s="4" t="s">
        <v>52</v>
      </c>
      <c r="J14" s="5" t="n">
        <v>82509</v>
      </c>
      <c r="K14" s="5" t="n">
        <v>66997</v>
      </c>
      <c r="L14" s="5" t="n">
        <v>57279</v>
      </c>
    </row>
    <row r="15" spans="1:12">
      <c r="A15" s="3" t="s">
        <v>63</v>
      </c>
    </row>
    <row r="16" spans="1:12">
      <c r="A16" s="4" t="s">
        <v>64</v>
      </c>
      <c r="J16" s="5" t="n">
        <v>-9472</v>
      </c>
      <c r="K16" s="5" t="n">
        <v>-4370</v>
      </c>
      <c r="L16" s="5" t="n">
        <v>-5699</v>
      </c>
    </row>
    <row r="17" spans="1:12">
      <c r="A17" s="4" t="s">
        <v>65</v>
      </c>
      <c r="J17" s="5" t="n">
        <v>0</v>
      </c>
      <c r="K17" s="5" t="n">
        <v>0</v>
      </c>
      <c r="L17" s="5" t="n">
        <v>-360</v>
      </c>
    </row>
    <row r="18" spans="1:12">
      <c r="A18" s="3" t="s">
        <v>70</v>
      </c>
    </row>
    <row r="19" spans="1:12">
      <c r="A19" s="4" t="s">
        <v>1058</v>
      </c>
      <c r="J19" s="5" t="n">
        <v>2353</v>
      </c>
      <c r="K19" s="5" t="n">
        <v>1231</v>
      </c>
      <c r="L19" s="5" t="n">
        <v>857</v>
      </c>
    </row>
    <row r="20" spans="1:12">
      <c r="A20" s="4" t="s">
        <v>74</v>
      </c>
      <c r="J20" s="5" t="n">
        <v>-7119</v>
      </c>
      <c r="K20" s="5" t="n">
        <v>-3139</v>
      </c>
      <c r="L20" s="5" t="n">
        <v>-5202</v>
      </c>
    </row>
    <row r="21" spans="1:12">
      <c r="A21" s="4" t="s">
        <v>75</v>
      </c>
      <c r="J21" s="6" t="n">
        <v>75390</v>
      </c>
      <c r="K21" s="6" t="n">
        <v>63858</v>
      </c>
      <c r="L21" s="6" t="n">
        <v>520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6</v>
      </c>
      <c r="D2" s="2" t="s">
        <v>37</v>
      </c>
    </row>
    <row r="3" spans="1:4">
      <c r="A3" s="3" t="s">
        <v>1057</v>
      </c>
    </row>
    <row r="4" spans="1:4">
      <c r="A4" s="4" t="s">
        <v>1060</v>
      </c>
      <c r="B4" s="6" t="n">
        <v>3468</v>
      </c>
      <c r="C4" s="6" t="n">
        <v>2886</v>
      </c>
      <c r="D4" s="6" t="n">
        <v>3763</v>
      </c>
    </row>
    <row r="5" spans="1:4">
      <c r="A5" s="4" t="s">
        <v>78</v>
      </c>
      <c r="B5" s="5" t="n">
        <v>0</v>
      </c>
      <c r="C5" s="5" t="n">
        <v>0</v>
      </c>
      <c r="D5" s="5" t="n">
        <v>238</v>
      </c>
    </row>
    <row r="6" spans="1:4">
      <c r="A6" s="4" t="s">
        <v>1061</v>
      </c>
      <c r="B6" s="5" t="n">
        <v>9810</v>
      </c>
      <c r="C6" s="5" t="n">
        <v>-41129</v>
      </c>
      <c r="D6" s="5" t="n">
        <v>27703</v>
      </c>
    </row>
    <row r="7" spans="1:4">
      <c r="A7" s="4" t="s">
        <v>84</v>
      </c>
      <c r="B7" s="5" t="n">
        <v>7317</v>
      </c>
      <c r="C7" s="5" t="n">
        <v>10041</v>
      </c>
      <c r="D7" s="5" t="n">
        <v>9267</v>
      </c>
    </row>
    <row r="8" spans="1:4">
      <c r="A8" s="4" t="s">
        <v>670</v>
      </c>
    </row>
    <row r="9" spans="1:4">
      <c r="A9" s="3" t="s">
        <v>1057</v>
      </c>
    </row>
    <row r="10" spans="1:4">
      <c r="A10" s="4" t="s">
        <v>1060</v>
      </c>
      <c r="B10" s="5" t="n">
        <v>3468</v>
      </c>
      <c r="C10" s="5" t="n">
        <v>2886</v>
      </c>
      <c r="D10" s="5" t="n">
        <v>3763</v>
      </c>
    </row>
    <row r="11" spans="1:4">
      <c r="A11" s="4" t="s">
        <v>78</v>
      </c>
      <c r="B11" s="5" t="n">
        <v>0</v>
      </c>
      <c r="C11" s="5" t="n">
        <v>0</v>
      </c>
      <c r="D11" s="5" t="n">
        <v>238</v>
      </c>
    </row>
    <row r="12" spans="1:4">
      <c r="A12" s="4" t="s">
        <v>1061</v>
      </c>
      <c r="B12" s="5" t="n">
        <v>0</v>
      </c>
      <c r="C12" s="5" t="n">
        <v>0</v>
      </c>
      <c r="D12" s="5" t="n">
        <v>0</v>
      </c>
    </row>
    <row r="13" spans="1:4">
      <c r="A13" s="4" t="s">
        <v>84</v>
      </c>
      <c r="B13" s="6" t="n">
        <v>1108</v>
      </c>
      <c r="C13" s="6" t="n">
        <v>812</v>
      </c>
      <c r="D13" s="6" t="n">
        <v>5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6</v>
      </c>
      <c r="D1" s="2" t="s">
        <v>37</v>
      </c>
      <c r="E1" s="2" t="s">
        <v>1007</v>
      </c>
    </row>
    <row r="2" spans="1:5">
      <c r="A2" s="3" t="s">
        <v>758</v>
      </c>
    </row>
    <row r="3" spans="1:5">
      <c r="A3" s="4" t="s">
        <v>1063</v>
      </c>
      <c r="B3" s="6" t="n">
        <v>169208</v>
      </c>
      <c r="C3" s="6" t="n">
        <v>261881</v>
      </c>
      <c r="D3" s="6" t="n">
        <v>278452</v>
      </c>
      <c r="E3" s="6" t="n">
        <v>300478</v>
      </c>
    </row>
    <row r="4" spans="1:5">
      <c r="A4" s="3" t="s">
        <v>473</v>
      </c>
    </row>
    <row r="5" spans="1:5">
      <c r="A5" s="4" t="s">
        <v>1064</v>
      </c>
      <c r="B5" s="5" t="n">
        <v>1388533</v>
      </c>
      <c r="C5" s="5" t="n">
        <v>1401198</v>
      </c>
    </row>
    <row r="6" spans="1:5">
      <c r="A6" s="4" t="s">
        <v>1065</v>
      </c>
      <c r="B6" s="5" t="n">
        <v>141875</v>
      </c>
      <c r="C6" s="5" t="n">
        <v>44515</v>
      </c>
    </row>
    <row r="7" spans="1:5">
      <c r="A7" s="4" t="s">
        <v>92</v>
      </c>
      <c r="B7" s="5" t="n">
        <v>9958</v>
      </c>
      <c r="C7" s="5" t="n">
        <v>9706</v>
      </c>
    </row>
    <row r="8" spans="1:5">
      <c r="A8" s="4" t="s">
        <v>479</v>
      </c>
      <c r="B8" s="5" t="n">
        <v>-52119</v>
      </c>
      <c r="C8" s="5" t="n">
        <v>-53637</v>
      </c>
    </row>
    <row r="9" spans="1:5">
      <c r="A9" s="4" t="s">
        <v>1066</v>
      </c>
      <c r="B9" s="5" t="n">
        <v>4790902</v>
      </c>
      <c r="C9" s="5" t="n">
        <v>4617131</v>
      </c>
    </row>
    <row r="10" spans="1:5">
      <c r="A10" s="4" t="s">
        <v>94</v>
      </c>
      <c r="B10" s="5" t="n">
        <v>1805</v>
      </c>
      <c r="C10" s="5" t="n">
        <v>11250</v>
      </c>
    </row>
    <row r="11" spans="1:5">
      <c r="A11" s="4" t="s">
        <v>60</v>
      </c>
      <c r="B11" s="5" t="n">
        <v>530364</v>
      </c>
      <c r="C11" s="5" t="n">
        <v>513535</v>
      </c>
    </row>
    <row r="12" spans="1:5">
      <c r="A12" s="4" t="s">
        <v>103</v>
      </c>
      <c r="B12" s="5" t="n">
        <v>82190</v>
      </c>
      <c r="C12" s="5" t="n">
        <v>82190</v>
      </c>
    </row>
    <row r="13" spans="1:5">
      <c r="A13" s="4" t="s">
        <v>104</v>
      </c>
      <c r="B13" s="5" t="n">
        <v>13104051</v>
      </c>
      <c r="C13" s="5" t="n">
        <v>12534160</v>
      </c>
      <c r="D13" s="5" t="n">
        <v>11881981</v>
      </c>
    </row>
    <row r="14" spans="1:5">
      <c r="A14" s="3" t="s">
        <v>1067</v>
      </c>
    </row>
    <row r="15" spans="1:5">
      <c r="A15" s="4" t="s">
        <v>60</v>
      </c>
      <c r="B15" s="5" t="n">
        <v>580788</v>
      </c>
      <c r="C15" s="5" t="n">
        <v>521018</v>
      </c>
    </row>
    <row r="16" spans="1:5">
      <c r="A16" s="4" t="s">
        <v>115</v>
      </c>
      <c r="B16" s="5" t="n">
        <v>10907478</v>
      </c>
      <c r="C16" s="5" t="n">
        <v>10402481</v>
      </c>
    </row>
    <row r="17" spans="1:5">
      <c r="A17" s="4" t="s">
        <v>117</v>
      </c>
      <c r="B17" s="4" t="s">
        <v>82</v>
      </c>
      <c r="C17" s="4" t="s">
        <v>82</v>
      </c>
    </row>
    <row r="18" spans="1:5">
      <c r="A18" s="4" t="s">
        <v>121</v>
      </c>
      <c r="B18" s="5" t="n">
        <v>543623</v>
      </c>
      <c r="C18" s="5" t="n">
        <v>476836</v>
      </c>
    </row>
    <row r="19" spans="1:5">
      <c r="A19" s="4" t="s">
        <v>123</v>
      </c>
      <c r="B19" s="5" t="n">
        <v>-24423</v>
      </c>
      <c r="C19" s="5" t="n">
        <v>-14951</v>
      </c>
    </row>
    <row r="20" spans="1:5">
      <c r="A20" s="4" t="s">
        <v>122</v>
      </c>
      <c r="B20" s="5" t="n">
        <v>-50610</v>
      </c>
      <c r="C20" s="5" t="n">
        <v>-41941</v>
      </c>
    </row>
    <row r="21" spans="1:5">
      <c r="A21" s="4" t="s">
        <v>126</v>
      </c>
      <c r="B21" s="5" t="n">
        <v>2162280</v>
      </c>
      <c r="C21" s="5" t="n">
        <v>2097386</v>
      </c>
      <c r="D21" s="6" t="n">
        <v>2066753</v>
      </c>
      <c r="E21" s="6" t="n">
        <v>1927640</v>
      </c>
    </row>
    <row r="22" spans="1:5">
      <c r="A22" s="4" t="s">
        <v>127</v>
      </c>
      <c r="B22" s="5" t="n">
        <v>13104051</v>
      </c>
      <c r="C22" s="5" t="n">
        <v>12534160</v>
      </c>
    </row>
    <row r="23" spans="1:5">
      <c r="A23" s="3" t="s">
        <v>1068</v>
      </c>
    </row>
    <row r="24" spans="1:5">
      <c r="A24" s="4" t="s">
        <v>1069</v>
      </c>
      <c r="B24" s="5" t="n">
        <v>4830118</v>
      </c>
      <c r="C24" s="5" t="n">
        <v>4460248</v>
      </c>
    </row>
    <row r="25" spans="1:5">
      <c r="A25" s="4" t="s">
        <v>1070</v>
      </c>
      <c r="B25" s="5" t="n">
        <v>530364</v>
      </c>
      <c r="C25" s="5" t="n">
        <v>513535</v>
      </c>
    </row>
    <row r="26" spans="1:5">
      <c r="A26" s="3" t="s">
        <v>1071</v>
      </c>
    </row>
    <row r="27" spans="1:5">
      <c r="A27" s="4" t="s">
        <v>1072</v>
      </c>
      <c r="B27" s="5" t="n">
        <v>580788</v>
      </c>
      <c r="C27" s="5" t="n">
        <v>521018</v>
      </c>
    </row>
    <row r="28" spans="1:5">
      <c r="A28" s="4" t="s">
        <v>1073</v>
      </c>
      <c r="B28" s="5" t="n">
        <v>142057</v>
      </c>
      <c r="C28" s="5" t="n">
        <v>44412</v>
      </c>
    </row>
    <row r="29" spans="1:5">
      <c r="A29" s="4" t="s">
        <v>670</v>
      </c>
    </row>
    <row r="30" spans="1:5">
      <c r="A30" s="3" t="s">
        <v>758</v>
      </c>
    </row>
    <row r="31" spans="1:5">
      <c r="A31" s="4" t="s">
        <v>1063</v>
      </c>
      <c r="B31" s="5" t="n">
        <v>122059</v>
      </c>
      <c r="C31" s="5" t="n">
        <v>140934</v>
      </c>
    </row>
    <row r="32" spans="1:5">
      <c r="A32" s="4" t="s">
        <v>1074</v>
      </c>
      <c r="B32" s="5" t="n">
        <v>4225</v>
      </c>
      <c r="C32" s="5" t="n">
        <v>93165</v>
      </c>
    </row>
    <row r="33" spans="1:5">
      <c r="A33" s="3" t="s">
        <v>473</v>
      </c>
    </row>
    <row r="34" spans="1:5">
      <c r="A34" s="4" t="s">
        <v>1064</v>
      </c>
      <c r="B34" s="5" t="n">
        <v>1388533</v>
      </c>
      <c r="C34" s="5" t="n">
        <v>1401198</v>
      </c>
    </row>
    <row r="35" spans="1:5">
      <c r="A35" s="4" t="s">
        <v>1065</v>
      </c>
      <c r="B35" s="5" t="n">
        <v>141875</v>
      </c>
      <c r="C35" s="5" t="n">
        <v>44515</v>
      </c>
    </row>
    <row r="36" spans="1:5">
      <c r="A36" s="4" t="s">
        <v>92</v>
      </c>
      <c r="B36" s="5" t="n">
        <v>9958</v>
      </c>
      <c r="C36" s="5" t="n">
        <v>9706</v>
      </c>
    </row>
    <row r="37" spans="1:5">
      <c r="A37" s="4" t="s">
        <v>1075</v>
      </c>
      <c r="B37" s="5" t="n">
        <v>4843021</v>
      </c>
      <c r="C37" s="5" t="n">
        <v>4670768</v>
      </c>
    </row>
    <row r="38" spans="1:5">
      <c r="A38" s="4" t="s">
        <v>479</v>
      </c>
      <c r="B38" s="5" t="n">
        <v>-52119</v>
      </c>
      <c r="C38" s="5" t="n">
        <v>-53637</v>
      </c>
    </row>
    <row r="39" spans="1:5">
      <c r="A39" s="4" t="s">
        <v>1066</v>
      </c>
      <c r="B39" s="5" t="n">
        <v>4790902</v>
      </c>
      <c r="C39" s="5" t="n">
        <v>4617131</v>
      </c>
    </row>
    <row r="40" spans="1:5">
      <c r="A40" s="4" t="s">
        <v>94</v>
      </c>
      <c r="B40" s="5" t="n">
        <v>1805</v>
      </c>
      <c r="C40" s="5" t="n">
        <v>11250</v>
      </c>
    </row>
    <row r="41" spans="1:5">
      <c r="A41" s="4" t="s">
        <v>60</v>
      </c>
      <c r="B41" s="5" t="n">
        <v>486347</v>
      </c>
      <c r="C41" s="5" t="n">
        <v>398570</v>
      </c>
    </row>
    <row r="42" spans="1:5">
      <c r="A42" s="4" t="s">
        <v>103</v>
      </c>
      <c r="B42" s="5" t="n">
        <v>82190</v>
      </c>
      <c r="C42" s="5" t="n">
        <v>82190</v>
      </c>
    </row>
    <row r="43" spans="1:5">
      <c r="A43" s="4" t="s">
        <v>104</v>
      </c>
      <c r="B43" s="5" t="n">
        <v>7027894</v>
      </c>
      <c r="C43" s="5" t="n">
        <v>6798659</v>
      </c>
    </row>
    <row r="44" spans="1:5">
      <c r="A44" s="3" t="s">
        <v>1067</v>
      </c>
    </row>
    <row r="45" spans="1:5">
      <c r="A45" s="4" t="s">
        <v>1076</v>
      </c>
      <c r="B45" s="5" t="n">
        <v>1800727</v>
      </c>
      <c r="C45" s="5" t="n">
        <v>1760233</v>
      </c>
    </row>
    <row r="46" spans="1:5">
      <c r="A46" s="4" t="s">
        <v>1077</v>
      </c>
      <c r="B46" s="5" t="n">
        <v>4358125</v>
      </c>
      <c r="C46" s="5" t="n">
        <v>4130364</v>
      </c>
    </row>
    <row r="47" spans="1:5">
      <c r="A47" s="4" t="s">
        <v>1078</v>
      </c>
      <c r="B47" s="5" t="n">
        <v>110040</v>
      </c>
      <c r="C47" s="5" t="n">
        <v>190859</v>
      </c>
    </row>
    <row r="48" spans="1:5">
      <c r="A48" s="4" t="s">
        <v>60</v>
      </c>
      <c r="B48" s="5" t="n">
        <v>124613</v>
      </c>
      <c r="C48" s="5" t="n">
        <v>110356</v>
      </c>
    </row>
    <row r="49" spans="1:5">
      <c r="A49" s="4" t="s">
        <v>115</v>
      </c>
      <c r="B49" s="5" t="n">
        <v>6393505</v>
      </c>
      <c r="C49" s="5" t="n">
        <v>6191812</v>
      </c>
    </row>
    <row r="50" spans="1:5">
      <c r="A50" s="4" t="s">
        <v>117</v>
      </c>
      <c r="B50" s="4" t="s">
        <v>82</v>
      </c>
      <c r="C50" s="4" t="s">
        <v>82</v>
      </c>
    </row>
    <row r="51" spans="1:5">
      <c r="A51" s="4" t="s">
        <v>137</v>
      </c>
      <c r="B51" s="5" t="n">
        <v>1</v>
      </c>
      <c r="C51" s="5" t="n">
        <v>1</v>
      </c>
    </row>
    <row r="52" spans="1:5">
      <c r="A52" s="4" t="s">
        <v>1079</v>
      </c>
      <c r="B52" s="5" t="n">
        <v>347170</v>
      </c>
      <c r="C52" s="5" t="n">
        <v>345018</v>
      </c>
    </row>
    <row r="53" spans="1:5">
      <c r="A53" s="4" t="s">
        <v>121</v>
      </c>
      <c r="B53" s="5" t="n">
        <v>325286</v>
      </c>
      <c r="C53" s="5" t="n">
        <v>292957</v>
      </c>
    </row>
    <row r="54" spans="1:5">
      <c r="A54" s="4" t="s">
        <v>123</v>
      </c>
      <c r="B54" s="5" t="n">
        <v>-24423</v>
      </c>
      <c r="C54" s="5" t="n">
        <v>-14951</v>
      </c>
    </row>
    <row r="55" spans="1:5">
      <c r="A55" s="4" t="s">
        <v>125</v>
      </c>
      <c r="B55" s="5" t="n">
        <v>-13645</v>
      </c>
      <c r="C55" s="5" t="n">
        <v>-16178</v>
      </c>
    </row>
    <row r="56" spans="1:5">
      <c r="A56" s="4" t="s">
        <v>122</v>
      </c>
      <c r="B56" s="5" t="n">
        <v>-38068</v>
      </c>
      <c r="C56" s="5" t="n">
        <v>-31129</v>
      </c>
    </row>
    <row r="57" spans="1:5">
      <c r="A57" s="4" t="s">
        <v>126</v>
      </c>
      <c r="B57" s="5" t="n">
        <v>634389</v>
      </c>
      <c r="C57" s="5" t="n">
        <v>606847</v>
      </c>
    </row>
    <row r="58" spans="1:5">
      <c r="A58" s="4" t="s">
        <v>127</v>
      </c>
      <c r="B58" s="5" t="n">
        <v>7027894</v>
      </c>
      <c r="C58" s="5" t="n">
        <v>6798659</v>
      </c>
    </row>
    <row r="59" spans="1:5">
      <c r="A59" s="3" t="s">
        <v>1068</v>
      </c>
    </row>
    <row r="60" spans="1:5">
      <c r="A60" s="4" t="s">
        <v>1080</v>
      </c>
      <c r="B60" s="5" t="n">
        <v>151172</v>
      </c>
      <c r="C60" s="5" t="n">
        <v>148775</v>
      </c>
    </row>
    <row r="61" spans="1:5">
      <c r="A61" s="4" t="s">
        <v>1069</v>
      </c>
      <c r="B61" s="5" t="n">
        <v>214415</v>
      </c>
      <c r="C61" s="5" t="n">
        <v>136270</v>
      </c>
    </row>
    <row r="62" spans="1:5">
      <c r="A62" s="4" t="s">
        <v>1081</v>
      </c>
      <c r="B62" s="5" t="n">
        <v>20140</v>
      </c>
      <c r="C62" s="5" t="n">
        <v>18724</v>
      </c>
    </row>
    <row r="63" spans="1:5">
      <c r="A63" s="4" t="s">
        <v>1082</v>
      </c>
      <c r="B63" s="5" t="n">
        <v>8062</v>
      </c>
      <c r="C63" s="5" t="n">
        <v>8639</v>
      </c>
    </row>
    <row r="64" spans="1:5">
      <c r="A64" s="4" t="s">
        <v>713</v>
      </c>
      <c r="B64" s="5" t="n">
        <v>67626</v>
      </c>
      <c r="C64" s="5" t="n">
        <v>59016</v>
      </c>
    </row>
    <row r="65" spans="1:5">
      <c r="A65" s="4" t="s">
        <v>1083</v>
      </c>
      <c r="B65" s="5" t="n">
        <v>406</v>
      </c>
      <c r="C65" s="5" t="n">
        <v>133</v>
      </c>
    </row>
    <row r="66" spans="1:5">
      <c r="A66" s="4" t="s">
        <v>60</v>
      </c>
      <c r="B66" s="5" t="n">
        <v>24526</v>
      </c>
      <c r="C66" s="5" t="n">
        <v>27013</v>
      </c>
    </row>
    <row r="67" spans="1:5">
      <c r="A67" s="4" t="s">
        <v>1070</v>
      </c>
      <c r="B67" s="5" t="n">
        <v>486347</v>
      </c>
      <c r="C67" s="5" t="n">
        <v>398570</v>
      </c>
    </row>
    <row r="68" spans="1:5">
      <c r="A68" s="3" t="s">
        <v>1071</v>
      </c>
    </row>
    <row r="69" spans="1:5">
      <c r="A69" s="4" t="s">
        <v>1084</v>
      </c>
      <c r="B69" s="5" t="n">
        <v>54084</v>
      </c>
      <c r="C69" s="5" t="n">
        <v>39312</v>
      </c>
    </row>
    <row r="70" spans="1:5">
      <c r="A70" s="4" t="s">
        <v>1085</v>
      </c>
      <c r="B70" s="5" t="n">
        <v>2012</v>
      </c>
      <c r="C70" s="5" t="n">
        <v>3736</v>
      </c>
    </row>
    <row r="71" spans="1:5">
      <c r="A71" s="4" t="s">
        <v>1086</v>
      </c>
      <c r="B71" s="5" t="n">
        <v>26906</v>
      </c>
      <c r="C71" s="5" t="n">
        <v>27000</v>
      </c>
    </row>
    <row r="72" spans="1:5">
      <c r="A72" s="4" t="s">
        <v>1087</v>
      </c>
      <c r="B72" s="5" t="n">
        <v>10183</v>
      </c>
      <c r="C72" s="5" t="n">
        <v>10245</v>
      </c>
    </row>
    <row r="73" spans="1:5">
      <c r="A73" s="4" t="s">
        <v>60</v>
      </c>
      <c r="B73" s="5" t="n">
        <v>31428</v>
      </c>
      <c r="C73" s="5" t="n">
        <v>30063</v>
      </c>
    </row>
    <row r="74" spans="1:5">
      <c r="A74" s="4" t="s">
        <v>1072</v>
      </c>
      <c r="B74" s="5" t="n">
        <v>124613</v>
      </c>
      <c r="C74" s="5" t="n">
        <v>110356</v>
      </c>
    </row>
    <row r="75" spans="1:5">
      <c r="A75" s="4" t="s">
        <v>1073</v>
      </c>
      <c r="B75" s="6" t="n">
        <v>142057</v>
      </c>
      <c r="C75" s="6" t="n">
        <v>444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88</v>
      </c>
      <c r="B1" s="2" t="s">
        <v>1</v>
      </c>
    </row>
    <row r="2" spans="1:3">
      <c r="B2" s="2" t="s">
        <v>1089</v>
      </c>
      <c r="C2" s="2" t="s">
        <v>1090</v>
      </c>
    </row>
    <row r="3" spans="1:3">
      <c r="A3" s="3" t="s">
        <v>1091</v>
      </c>
    </row>
    <row r="4" spans="1:3">
      <c r="A4" s="4" t="s">
        <v>1092</v>
      </c>
      <c r="B4" s="6" t="n">
        <v>1421897</v>
      </c>
      <c r="C4" s="6" t="n">
        <v>1421622</v>
      </c>
    </row>
    <row r="5" spans="1:3">
      <c r="A5" s="4" t="s">
        <v>1093</v>
      </c>
      <c r="B5" s="5" t="n">
        <v>954</v>
      </c>
      <c r="C5" s="5" t="n">
        <v>1231</v>
      </c>
    </row>
    <row r="6" spans="1:3">
      <c r="A6" s="4" t="s">
        <v>1094</v>
      </c>
      <c r="B6" s="5" t="n">
        <v>-34318</v>
      </c>
      <c r="C6" s="5" t="n">
        <v>-21655</v>
      </c>
    </row>
    <row r="7" spans="1:3">
      <c r="A7" s="4" t="s">
        <v>1095</v>
      </c>
      <c r="B7" s="6" t="n">
        <v>1388533</v>
      </c>
      <c r="C7" s="6" t="n">
        <v>1401198</v>
      </c>
    </row>
    <row r="8" spans="1:3">
      <c r="A8" s="4" t="s">
        <v>1096</v>
      </c>
      <c r="B8" s="5" t="n">
        <v>33</v>
      </c>
      <c r="C8" s="5" t="n">
        <v>82</v>
      </c>
    </row>
    <row r="9" spans="1:3">
      <c r="A9" s="4" t="s">
        <v>1097</v>
      </c>
      <c r="B9" s="6" t="n">
        <v>178068</v>
      </c>
      <c r="C9" s="6" t="n">
        <v>736772</v>
      </c>
    </row>
    <row r="10" spans="1:3">
      <c r="A10" s="4" t="s">
        <v>1098</v>
      </c>
      <c r="B10" s="6" t="n">
        <v>-1907</v>
      </c>
      <c r="C10" s="6" t="n">
        <v>-7664</v>
      </c>
    </row>
    <row r="11" spans="1:3">
      <c r="A11" s="4" t="s">
        <v>1099</v>
      </c>
      <c r="B11" s="5" t="n">
        <v>164</v>
      </c>
      <c r="C11" s="5" t="n">
        <v>85</v>
      </c>
    </row>
    <row r="12" spans="1:3">
      <c r="A12" s="4" t="s">
        <v>1100</v>
      </c>
      <c r="B12" s="6" t="n">
        <v>1066295</v>
      </c>
      <c r="C12" s="6" t="n">
        <v>522208</v>
      </c>
    </row>
    <row r="13" spans="1:3">
      <c r="A13" s="4" t="s">
        <v>1101</v>
      </c>
      <c r="B13" s="5" t="n">
        <v>-32411</v>
      </c>
      <c r="C13" s="5" t="n">
        <v>-13991</v>
      </c>
    </row>
    <row r="14" spans="1:3">
      <c r="A14" s="3" t="s">
        <v>1102</v>
      </c>
    </row>
    <row r="15" spans="1:3">
      <c r="A15" s="4" t="s">
        <v>1103</v>
      </c>
      <c r="B15" s="5" t="n">
        <v>141875</v>
      </c>
      <c r="C15" s="5" t="n">
        <v>44515</v>
      </c>
    </row>
    <row r="16" spans="1:3">
      <c r="A16" s="4" t="s">
        <v>1093</v>
      </c>
      <c r="B16" s="5" t="n">
        <v>1446</v>
      </c>
      <c r="C16" s="5" t="n">
        <v>1</v>
      </c>
    </row>
    <row r="17" spans="1:3">
      <c r="A17" s="4" t="s">
        <v>1094</v>
      </c>
      <c r="B17" s="5" t="n">
        <v>-1264</v>
      </c>
      <c r="C17" s="5" t="n">
        <v>-104</v>
      </c>
    </row>
    <row r="18" spans="1:3">
      <c r="A18" s="4" t="s">
        <v>1073</v>
      </c>
      <c r="B18" s="6" t="n">
        <v>142057</v>
      </c>
      <c r="C18" s="6" t="n">
        <v>44412</v>
      </c>
    </row>
    <row r="19" spans="1:3">
      <c r="A19" s="4" t="s">
        <v>1096</v>
      </c>
      <c r="B19" s="5" t="n">
        <v>3</v>
      </c>
      <c r="C19" s="5" t="n">
        <v>2</v>
      </c>
    </row>
    <row r="20" spans="1:3">
      <c r="A20" s="4" t="s">
        <v>1097</v>
      </c>
      <c r="B20" s="6" t="n">
        <v>29814</v>
      </c>
      <c r="C20" s="6" t="n">
        <v>35744</v>
      </c>
    </row>
    <row r="21" spans="1:3">
      <c r="A21" s="4" t="s">
        <v>1098</v>
      </c>
      <c r="B21" s="6" t="n">
        <v>-400</v>
      </c>
      <c r="C21" s="6" t="n">
        <v>-104</v>
      </c>
    </row>
    <row r="22" spans="1:3">
      <c r="A22" s="4" t="s">
        <v>1099</v>
      </c>
      <c r="B22" s="5" t="n">
        <v>2</v>
      </c>
      <c r="C22" s="5" t="n">
        <v>0</v>
      </c>
    </row>
    <row r="23" spans="1:3">
      <c r="A23" s="4" t="s">
        <v>1100</v>
      </c>
      <c r="B23" s="6" t="n">
        <v>31505</v>
      </c>
      <c r="C23" s="6" t="n">
        <v>0</v>
      </c>
    </row>
    <row r="24" spans="1:3">
      <c r="A24" s="4" t="s">
        <v>1101</v>
      </c>
      <c r="B24" s="5" t="n">
        <v>-864</v>
      </c>
      <c r="C24" s="5" t="n">
        <v>0</v>
      </c>
    </row>
    <row r="25" spans="1:3">
      <c r="A25" s="4" t="s">
        <v>1104</v>
      </c>
    </row>
    <row r="26" spans="1:3">
      <c r="A26" s="3" t="s">
        <v>1091</v>
      </c>
    </row>
    <row r="27" spans="1:3">
      <c r="A27" s="4" t="s">
        <v>1092</v>
      </c>
      <c r="B27" s="5" t="n">
        <v>156694</v>
      </c>
      <c r="C27" s="5" t="n">
        <v>185891</v>
      </c>
    </row>
    <row r="28" spans="1:3">
      <c r="A28" s="4" t="s">
        <v>1093</v>
      </c>
      <c r="B28" s="5" t="n">
        <v>62</v>
      </c>
      <c r="C28" s="5" t="n">
        <v>438</v>
      </c>
    </row>
    <row r="29" spans="1:3">
      <c r="A29" s="4" t="s">
        <v>1094</v>
      </c>
      <c r="B29" s="5" t="n">
        <v>-2407</v>
      </c>
      <c r="C29" s="5" t="n">
        <v>-2031</v>
      </c>
    </row>
    <row r="30" spans="1:3">
      <c r="A30" s="4" t="s">
        <v>1095</v>
      </c>
      <c r="B30" s="6" t="n">
        <v>154349</v>
      </c>
      <c r="C30" s="6" t="n">
        <v>184298</v>
      </c>
    </row>
    <row r="31" spans="1:3">
      <c r="A31" s="4" t="s">
        <v>1096</v>
      </c>
      <c r="B31" s="5" t="n">
        <v>5</v>
      </c>
      <c r="C31" s="5" t="n">
        <v>15</v>
      </c>
    </row>
    <row r="32" spans="1:3">
      <c r="A32" s="4" t="s">
        <v>1097</v>
      </c>
      <c r="B32" s="6" t="n">
        <v>25882</v>
      </c>
      <c r="C32" s="6" t="n">
        <v>83137</v>
      </c>
    </row>
    <row r="33" spans="1:3">
      <c r="A33" s="4" t="s">
        <v>1098</v>
      </c>
      <c r="B33" s="6" t="n">
        <v>-208</v>
      </c>
      <c r="C33" s="6" t="n">
        <v>-825</v>
      </c>
    </row>
    <row r="34" spans="1:3">
      <c r="A34" s="4" t="s">
        <v>1099</v>
      </c>
      <c r="B34" s="5" t="n">
        <v>19</v>
      </c>
      <c r="C34" s="5" t="n">
        <v>8</v>
      </c>
    </row>
    <row r="35" spans="1:3">
      <c r="A35" s="4" t="s">
        <v>1100</v>
      </c>
      <c r="B35" s="6" t="n">
        <v>118405</v>
      </c>
      <c r="C35" s="6" t="n">
        <v>62296</v>
      </c>
    </row>
    <row r="36" spans="1:3">
      <c r="A36" s="4" t="s">
        <v>1101</v>
      </c>
      <c r="B36" s="5" t="n">
        <v>-2199</v>
      </c>
      <c r="C36" s="5" t="n">
        <v>-1206</v>
      </c>
    </row>
    <row r="37" spans="1:3">
      <c r="A37" s="4" t="s">
        <v>1105</v>
      </c>
    </row>
    <row r="38" spans="1:3">
      <c r="A38" s="3" t="s">
        <v>1091</v>
      </c>
    </row>
    <row r="39" spans="1:3">
      <c r="A39" s="4" t="s">
        <v>1092</v>
      </c>
      <c r="B39" s="5" t="n">
        <v>1192169</v>
      </c>
      <c r="C39" s="5" t="n">
        <v>1220304</v>
      </c>
    </row>
    <row r="40" spans="1:3">
      <c r="A40" s="4" t="s">
        <v>1093</v>
      </c>
      <c r="B40" s="5" t="n">
        <v>789</v>
      </c>
      <c r="C40" s="5" t="n">
        <v>793</v>
      </c>
    </row>
    <row r="41" spans="1:3">
      <c r="A41" s="4" t="s">
        <v>1094</v>
      </c>
      <c r="B41" s="5" t="n">
        <v>-31542</v>
      </c>
      <c r="C41" s="5" t="n">
        <v>-19624</v>
      </c>
    </row>
    <row r="42" spans="1:3">
      <c r="A42" s="4" t="s">
        <v>1095</v>
      </c>
      <c r="B42" s="6" t="n">
        <v>1161416</v>
      </c>
      <c r="C42" s="6" t="n">
        <v>1201473</v>
      </c>
    </row>
    <row r="43" spans="1:3">
      <c r="A43" s="4" t="s">
        <v>1096</v>
      </c>
      <c r="B43" s="5" t="n">
        <v>22</v>
      </c>
      <c r="C43" s="5" t="n">
        <v>67</v>
      </c>
    </row>
    <row r="44" spans="1:3">
      <c r="A44" s="4" t="s">
        <v>1097</v>
      </c>
      <c r="B44" s="6" t="n">
        <v>129011</v>
      </c>
      <c r="C44" s="6" t="n">
        <v>653635</v>
      </c>
    </row>
    <row r="45" spans="1:3">
      <c r="A45" s="4" t="s">
        <v>1098</v>
      </c>
      <c r="B45" s="6" t="n">
        <v>-1330</v>
      </c>
      <c r="C45" s="6" t="n">
        <v>-6839</v>
      </c>
    </row>
    <row r="46" spans="1:3">
      <c r="A46" s="4" t="s">
        <v>1099</v>
      </c>
      <c r="B46" s="5" t="n">
        <v>145</v>
      </c>
      <c r="C46" s="5" t="n">
        <v>77</v>
      </c>
    </row>
    <row r="47" spans="1:3">
      <c r="A47" s="4" t="s">
        <v>1100</v>
      </c>
      <c r="B47" s="6" t="n">
        <v>947890</v>
      </c>
      <c r="C47" s="6" t="n">
        <v>459912</v>
      </c>
    </row>
    <row r="48" spans="1:3">
      <c r="A48" s="4" t="s">
        <v>1101</v>
      </c>
      <c r="B48" s="5" t="n">
        <v>-30212</v>
      </c>
      <c r="C48" s="5" t="n">
        <v>-12785</v>
      </c>
    </row>
    <row r="49" spans="1:3">
      <c r="A49" s="3" t="s">
        <v>1102</v>
      </c>
    </row>
    <row r="50" spans="1:3">
      <c r="A50" s="4" t="s">
        <v>1103</v>
      </c>
      <c r="B50" s="5" t="n">
        <v>141875</v>
      </c>
      <c r="C50" s="5" t="n">
        <v>44515</v>
      </c>
    </row>
    <row r="51" spans="1:3">
      <c r="A51" s="4" t="s">
        <v>1093</v>
      </c>
      <c r="B51" s="5" t="n">
        <v>1446</v>
      </c>
      <c r="C51" s="5" t="n">
        <v>1</v>
      </c>
    </row>
    <row r="52" spans="1:3">
      <c r="A52" s="4" t="s">
        <v>1094</v>
      </c>
      <c r="B52" s="5" t="n">
        <v>-1264</v>
      </c>
      <c r="C52" s="5" t="n">
        <v>-104</v>
      </c>
    </row>
    <row r="53" spans="1:3">
      <c r="A53" s="4" t="s">
        <v>1073</v>
      </c>
      <c r="B53" s="6" t="n">
        <v>142057</v>
      </c>
      <c r="C53" s="6" t="n">
        <v>44412</v>
      </c>
    </row>
    <row r="54" spans="1:3">
      <c r="A54" s="4" t="s">
        <v>1096</v>
      </c>
      <c r="B54" s="5" t="n">
        <v>3</v>
      </c>
      <c r="C54" s="5" t="n">
        <v>2</v>
      </c>
    </row>
    <row r="55" spans="1:3">
      <c r="A55" s="4" t="s">
        <v>1097</v>
      </c>
      <c r="B55" s="6" t="n">
        <v>29814</v>
      </c>
      <c r="C55" s="6" t="n">
        <v>35744</v>
      </c>
    </row>
    <row r="56" spans="1:3">
      <c r="A56" s="4" t="s">
        <v>1098</v>
      </c>
      <c r="B56" s="6" t="n">
        <v>-400</v>
      </c>
      <c r="C56" s="6" t="n">
        <v>-104</v>
      </c>
    </row>
    <row r="57" spans="1:3">
      <c r="A57" s="4" t="s">
        <v>1099</v>
      </c>
      <c r="B57" s="5" t="n">
        <v>2</v>
      </c>
      <c r="C57" s="5" t="n">
        <v>0</v>
      </c>
    </row>
    <row r="58" spans="1:3">
      <c r="A58" s="4" t="s">
        <v>1100</v>
      </c>
      <c r="B58" s="6" t="n">
        <v>31505</v>
      </c>
      <c r="C58" s="6" t="n">
        <v>0</v>
      </c>
    </row>
    <row r="59" spans="1:3">
      <c r="A59" s="4" t="s">
        <v>1101</v>
      </c>
      <c r="B59" s="5" t="n">
        <v>-864</v>
      </c>
      <c r="C59" s="5" t="n">
        <v>0</v>
      </c>
    </row>
    <row r="60" spans="1:3">
      <c r="A60" s="4" t="s">
        <v>1106</v>
      </c>
    </row>
    <row r="61" spans="1:3">
      <c r="A61" s="3" t="s">
        <v>1091</v>
      </c>
    </row>
    <row r="62" spans="1:3">
      <c r="A62" s="4" t="s">
        <v>1092</v>
      </c>
      <c r="B62" s="5" t="n">
        <v>49398</v>
      </c>
    </row>
    <row r="63" spans="1:3">
      <c r="A63" s="4" t="s">
        <v>1093</v>
      </c>
      <c r="B63" s="5" t="n">
        <v>103</v>
      </c>
    </row>
    <row r="64" spans="1:3">
      <c r="A64" s="4" t="s">
        <v>1094</v>
      </c>
      <c r="B64" s="5" t="n">
        <v>-369</v>
      </c>
    </row>
    <row r="65" spans="1:3">
      <c r="A65" s="4" t="s">
        <v>1095</v>
      </c>
      <c r="B65" s="6" t="n">
        <v>49132</v>
      </c>
    </row>
    <row r="66" spans="1:3">
      <c r="A66" s="4" t="s">
        <v>1096</v>
      </c>
      <c r="B66" s="5" t="n">
        <v>6</v>
      </c>
    </row>
    <row r="67" spans="1:3">
      <c r="A67" s="4" t="s">
        <v>1097</v>
      </c>
      <c r="B67" s="6" t="n">
        <v>23175</v>
      </c>
    </row>
    <row r="68" spans="1:3">
      <c r="A68" s="4" t="s">
        <v>1098</v>
      </c>
      <c r="B68" s="6" t="n">
        <v>-369</v>
      </c>
    </row>
    <row r="69" spans="1:3">
      <c r="A69" s="4" t="s">
        <v>1099</v>
      </c>
      <c r="B69" s="5" t="n">
        <v>0</v>
      </c>
    </row>
    <row r="70" spans="1:3">
      <c r="A70" s="4" t="s">
        <v>1100</v>
      </c>
      <c r="B70" s="6" t="n">
        <v>0</v>
      </c>
    </row>
    <row r="71" spans="1:3">
      <c r="A71" s="4" t="s">
        <v>1101</v>
      </c>
      <c r="B71" s="5" t="n">
        <v>0</v>
      </c>
    </row>
    <row r="72" spans="1:3">
      <c r="A72" s="4" t="s">
        <v>1107</v>
      </c>
    </row>
    <row r="73" spans="1:3">
      <c r="A73" s="3" t="s">
        <v>1091</v>
      </c>
    </row>
    <row r="74" spans="1:3">
      <c r="A74" s="4" t="s">
        <v>1092</v>
      </c>
      <c r="B74" s="5" t="n">
        <v>23636</v>
      </c>
      <c r="C74" s="5" t="n">
        <v>15427</v>
      </c>
    </row>
    <row r="75" spans="1:3">
      <c r="A75" s="4" t="s">
        <v>1093</v>
      </c>
      <c r="B75" s="5" t="n">
        <v>0</v>
      </c>
      <c r="C75" s="5" t="n">
        <v>0</v>
      </c>
    </row>
    <row r="76" spans="1:3">
      <c r="A76" s="4" t="s">
        <v>1094</v>
      </c>
      <c r="B76" s="5" t="n">
        <v>0</v>
      </c>
      <c r="C76" s="5" t="n">
        <v>0</v>
      </c>
    </row>
    <row r="77" spans="1:3">
      <c r="A77" s="4" t="s">
        <v>1095</v>
      </c>
      <c r="B77" s="6" t="n">
        <v>23636</v>
      </c>
      <c r="C77" s="6" t="n">
        <v>15427</v>
      </c>
    </row>
    <row r="78" spans="1:3">
      <c r="A78" s="4" t="s">
        <v>1096</v>
      </c>
      <c r="B78" s="5" t="n">
        <v>0</v>
      </c>
      <c r="C78" s="5" t="n">
        <v>0</v>
      </c>
    </row>
    <row r="79" spans="1:3">
      <c r="A79" s="4" t="s">
        <v>1097</v>
      </c>
      <c r="B79" s="6" t="n">
        <v>0</v>
      </c>
      <c r="C79" s="6" t="n">
        <v>0</v>
      </c>
    </row>
    <row r="80" spans="1:3">
      <c r="A80" s="4" t="s">
        <v>1098</v>
      </c>
      <c r="B80" s="6" t="n">
        <v>0</v>
      </c>
      <c r="C80" s="6" t="n">
        <v>0</v>
      </c>
    </row>
    <row r="81" spans="1:3">
      <c r="A81" s="4" t="s">
        <v>1099</v>
      </c>
      <c r="B81" s="5" t="n">
        <v>0</v>
      </c>
      <c r="C81" s="5" t="n">
        <v>0</v>
      </c>
    </row>
    <row r="82" spans="1:3">
      <c r="A82" s="4" t="s">
        <v>1100</v>
      </c>
      <c r="B82" s="6" t="n">
        <v>0</v>
      </c>
      <c r="C82" s="6" t="n">
        <v>0</v>
      </c>
    </row>
    <row r="83" spans="1:3">
      <c r="A83" s="4" t="s">
        <v>1101</v>
      </c>
      <c r="B83" s="5" t="n">
        <v>0</v>
      </c>
      <c r="C83" s="5" t="n">
        <v>0</v>
      </c>
    </row>
    <row r="84" spans="1:3">
      <c r="A84" s="4" t="s">
        <v>670</v>
      </c>
    </row>
    <row r="85" spans="1:3">
      <c r="A85" s="3" t="s">
        <v>1108</v>
      </c>
    </row>
    <row r="86" spans="1:3">
      <c r="A86" s="4" t="s">
        <v>1109</v>
      </c>
      <c r="B86" s="5" t="n">
        <v>76500</v>
      </c>
    </row>
    <row r="87" spans="1:3">
      <c r="A87" s="3" t="s">
        <v>1091</v>
      </c>
    </row>
    <row r="88" spans="1:3">
      <c r="A88" s="4" t="s">
        <v>1095</v>
      </c>
      <c r="B88" s="5" t="n">
        <v>1388533</v>
      </c>
      <c r="C88" s="5" t="n">
        <v>1401198</v>
      </c>
    </row>
    <row r="89" spans="1:3">
      <c r="A89" s="3" t="s">
        <v>1102</v>
      </c>
    </row>
    <row r="90" spans="1:3">
      <c r="A90" s="4" t="s">
        <v>1103</v>
      </c>
      <c r="B90" s="5" t="n">
        <v>141875</v>
      </c>
      <c r="C90" s="5" t="n">
        <v>44515</v>
      </c>
    </row>
    <row r="91" spans="1:3">
      <c r="A91" s="4" t="s">
        <v>1073</v>
      </c>
      <c r="B91" s="6" t="n">
        <v>142057</v>
      </c>
      <c r="C91" s="6" t="n">
        <v>444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6</v>
      </c>
      <c r="D2" s="2" t="s">
        <v>37</v>
      </c>
    </row>
    <row r="3" spans="1:4">
      <c r="A3" s="3" t="s">
        <v>1111</v>
      </c>
    </row>
    <row r="4" spans="1:4">
      <c r="A4" s="4" t="s">
        <v>1112</v>
      </c>
      <c r="B4" s="6" t="n">
        <v>20002</v>
      </c>
    </row>
    <row r="5" spans="1:4">
      <c r="A5" s="4" t="s">
        <v>1113</v>
      </c>
      <c r="B5" s="5" t="n">
        <v>117549</v>
      </c>
    </row>
    <row r="6" spans="1:4">
      <c r="A6" s="4" t="s">
        <v>1114</v>
      </c>
      <c r="B6" s="5" t="n">
        <v>76750</v>
      </c>
    </row>
    <row r="7" spans="1:4">
      <c r="A7" s="4" t="s">
        <v>1115</v>
      </c>
      <c r="B7" s="5" t="n">
        <v>15427</v>
      </c>
    </row>
    <row r="8" spans="1:4">
      <c r="A8" s="4" t="s">
        <v>1116</v>
      </c>
      <c r="B8" s="5" t="n">
        <v>229728</v>
      </c>
    </row>
    <row r="9" spans="1:4">
      <c r="A9" s="4" t="s">
        <v>1117</v>
      </c>
      <c r="B9" s="5" t="n">
        <v>1192169</v>
      </c>
    </row>
    <row r="10" spans="1:4">
      <c r="A10" s="4" t="s">
        <v>1092</v>
      </c>
      <c r="B10" s="5" t="n">
        <v>1421897</v>
      </c>
      <c r="C10" s="6" t="n">
        <v>1421622</v>
      </c>
    </row>
    <row r="11" spans="1:4">
      <c r="A11" s="4" t="s">
        <v>1118</v>
      </c>
      <c r="B11" s="5" t="n">
        <v>141875</v>
      </c>
    </row>
    <row r="12" spans="1:4">
      <c r="A12" s="4" t="s">
        <v>1103</v>
      </c>
      <c r="B12" s="5" t="n">
        <v>141875</v>
      </c>
      <c r="C12" s="5" t="n">
        <v>44515</v>
      </c>
    </row>
    <row r="13" spans="1:4">
      <c r="A13" s="3" t="s">
        <v>1119</v>
      </c>
    </row>
    <row r="14" spans="1:4">
      <c r="A14" s="4" t="s">
        <v>1112</v>
      </c>
      <c r="B14" s="5" t="n">
        <v>19955</v>
      </c>
    </row>
    <row r="15" spans="1:4">
      <c r="A15" s="4" t="s">
        <v>1113</v>
      </c>
      <c r="B15" s="5" t="n">
        <v>116508</v>
      </c>
    </row>
    <row r="16" spans="1:4">
      <c r="A16" s="4" t="s">
        <v>1114</v>
      </c>
      <c r="B16" s="5" t="n">
        <v>75227</v>
      </c>
    </row>
    <row r="17" spans="1:4">
      <c r="A17" s="4" t="s">
        <v>1115</v>
      </c>
      <c r="B17" s="5" t="n">
        <v>15427</v>
      </c>
    </row>
    <row r="18" spans="1:4">
      <c r="A18" s="4" t="s">
        <v>1120</v>
      </c>
      <c r="B18" s="5" t="n">
        <v>227117</v>
      </c>
    </row>
    <row r="19" spans="1:4">
      <c r="A19" s="4" t="s">
        <v>1121</v>
      </c>
      <c r="B19" s="5" t="n">
        <v>1161416</v>
      </c>
    </row>
    <row r="20" spans="1:4">
      <c r="A20" s="4" t="s">
        <v>1122</v>
      </c>
      <c r="B20" s="5" t="n">
        <v>1388533</v>
      </c>
      <c r="C20" s="5" t="n">
        <v>1401198</v>
      </c>
    </row>
    <row r="21" spans="1:4">
      <c r="A21" s="4" t="s">
        <v>1123</v>
      </c>
      <c r="B21" s="5" t="n">
        <v>142057</v>
      </c>
    </row>
    <row r="22" spans="1:4">
      <c r="A22" s="4" t="s">
        <v>1124</v>
      </c>
      <c r="B22" s="5" t="n">
        <v>142057</v>
      </c>
      <c r="C22" s="5" t="n">
        <v>44412</v>
      </c>
    </row>
    <row r="23" spans="1:4">
      <c r="A23" s="3" t="s">
        <v>1125</v>
      </c>
    </row>
    <row r="24" spans="1:4">
      <c r="A24" s="4" t="s">
        <v>1126</v>
      </c>
      <c r="B24" s="5" t="n">
        <v>0</v>
      </c>
      <c r="C24" s="5" t="n">
        <v>0</v>
      </c>
      <c r="D24" s="6" t="n">
        <v>16423</v>
      </c>
    </row>
    <row r="25" spans="1:4">
      <c r="A25" s="3" t="s">
        <v>1127</v>
      </c>
    </row>
    <row r="26" spans="1:4">
      <c r="A26" s="4" t="s">
        <v>1128</v>
      </c>
      <c r="B26" s="5" t="n">
        <v>37153</v>
      </c>
      <c r="C26" s="5" t="n">
        <v>28398</v>
      </c>
      <c r="D26" s="5" t="n">
        <v>19166</v>
      </c>
    </row>
    <row r="27" spans="1:4">
      <c r="A27" s="4" t="s">
        <v>1129</v>
      </c>
      <c r="B27" s="5" t="n">
        <v>609</v>
      </c>
      <c r="C27" s="5" t="n">
        <v>425</v>
      </c>
      <c r="D27" s="5" t="n">
        <v>18</v>
      </c>
    </row>
    <row r="28" spans="1:4">
      <c r="A28" s="4" t="s">
        <v>136</v>
      </c>
      <c r="B28" s="5" t="n">
        <v>37762</v>
      </c>
      <c r="C28" s="5" t="n">
        <v>28823</v>
      </c>
      <c r="D28" s="5" t="n">
        <v>19184</v>
      </c>
    </row>
    <row r="29" spans="1:4">
      <c r="A29" s="4" t="s">
        <v>1130</v>
      </c>
      <c r="B29" s="5" t="n">
        <v>546100</v>
      </c>
      <c r="C29" s="5" t="n">
        <v>411400</v>
      </c>
    </row>
    <row r="30" spans="1:4">
      <c r="A30" s="4" t="s">
        <v>1131</v>
      </c>
      <c r="B30" s="5" t="n">
        <v>92000</v>
      </c>
      <c r="C30" s="5" t="n">
        <v>165100</v>
      </c>
    </row>
    <row r="31" spans="1:4">
      <c r="A31" s="4" t="s">
        <v>92</v>
      </c>
      <c r="B31" s="5" t="n">
        <v>9958</v>
      </c>
      <c r="C31" s="5" t="n">
        <v>9706</v>
      </c>
    </row>
    <row r="32" spans="1:4">
      <c r="A32" s="4" t="s">
        <v>1132</v>
      </c>
    </row>
    <row r="33" spans="1:4">
      <c r="A33" s="3" t="s">
        <v>1127</v>
      </c>
    </row>
    <row r="34" spans="1:4">
      <c r="A34" s="4" t="s">
        <v>92</v>
      </c>
      <c r="B34" s="5" t="n">
        <v>10000</v>
      </c>
      <c r="C34" s="5" t="n">
        <v>9700</v>
      </c>
    </row>
    <row r="35" spans="1:4">
      <c r="A35" s="4" t="s">
        <v>1133</v>
      </c>
    </row>
    <row r="36" spans="1:4">
      <c r="A36" s="3" t="s">
        <v>1125</v>
      </c>
    </row>
    <row r="37" spans="1:4">
      <c r="A37" s="4" t="s">
        <v>1126</v>
      </c>
      <c r="B37" s="5" t="n">
        <v>0</v>
      </c>
      <c r="C37" s="5" t="n">
        <v>0</v>
      </c>
      <c r="D37" s="5" t="n">
        <v>16400</v>
      </c>
    </row>
    <row r="38" spans="1:4">
      <c r="A38" s="4" t="s">
        <v>1134</v>
      </c>
      <c r="B38" s="5" t="n">
        <v>0</v>
      </c>
      <c r="C38" s="5" t="n">
        <v>0</v>
      </c>
      <c r="D38" s="5" t="n">
        <v>600</v>
      </c>
    </row>
    <row r="39" spans="1:4">
      <c r="A39" s="4" t="s">
        <v>1135</v>
      </c>
      <c r="B39" s="6" t="n">
        <v>0</v>
      </c>
      <c r="C39" s="6" t="n">
        <v>0</v>
      </c>
      <c r="D3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6</v>
      </c>
      <c r="B1" s="2" t="s">
        <v>2</v>
      </c>
      <c r="C1" s="2" t="s">
        <v>36</v>
      </c>
    </row>
    <row r="2" spans="1:3">
      <c r="A2" s="3" t="s">
        <v>1137</v>
      </c>
    </row>
    <row r="3" spans="1:3">
      <c r="A3" s="4" t="s">
        <v>1138</v>
      </c>
      <c r="B3" s="6" t="n">
        <v>4843634</v>
      </c>
      <c r="C3" s="6" t="n">
        <v>4671577</v>
      </c>
    </row>
    <row r="4" spans="1:3">
      <c r="A4" s="4" t="s">
        <v>1139</v>
      </c>
      <c r="B4" s="5" t="n">
        <v>-613</v>
      </c>
      <c r="C4" s="5" t="n">
        <v>-809</v>
      </c>
    </row>
    <row r="5" spans="1:3">
      <c r="A5" s="4" t="s">
        <v>479</v>
      </c>
      <c r="B5" s="5" t="n">
        <v>-52119</v>
      </c>
      <c r="C5" s="5" t="n">
        <v>-53637</v>
      </c>
    </row>
    <row r="6" spans="1:3">
      <c r="A6" s="4" t="s">
        <v>1066</v>
      </c>
      <c r="B6" s="5" t="n">
        <v>4790902</v>
      </c>
      <c r="C6" s="5" t="n">
        <v>4617131</v>
      </c>
    </row>
    <row r="7" spans="1:3">
      <c r="A7" s="4" t="s">
        <v>1140</v>
      </c>
    </row>
    <row r="8" spans="1:3">
      <c r="A8" s="3" t="s">
        <v>1137</v>
      </c>
    </row>
    <row r="9" spans="1:3">
      <c r="A9" s="4" t="s">
        <v>1138</v>
      </c>
      <c r="B9" s="5" t="n">
        <v>3989741</v>
      </c>
      <c r="C9" s="5" t="n">
        <v>3903185</v>
      </c>
    </row>
    <row r="10" spans="1:3">
      <c r="A10" s="4" t="s">
        <v>1141</v>
      </c>
    </row>
    <row r="11" spans="1:3">
      <c r="A11" s="3" t="s">
        <v>1137</v>
      </c>
    </row>
    <row r="12" spans="1:3">
      <c r="A12" s="4" t="s">
        <v>1138</v>
      </c>
      <c r="B12" s="5" t="n">
        <v>2143397</v>
      </c>
      <c r="C12" s="5" t="n">
        <v>2118047</v>
      </c>
    </row>
    <row r="13" spans="1:3">
      <c r="A13" s="4" t="s">
        <v>1142</v>
      </c>
    </row>
    <row r="14" spans="1:3">
      <c r="A14" s="3" t="s">
        <v>1137</v>
      </c>
    </row>
    <row r="15" spans="1:3">
      <c r="A15" s="4" t="s">
        <v>1138</v>
      </c>
      <c r="B15" s="5" t="n">
        <v>748398</v>
      </c>
      <c r="C15" s="5" t="n">
        <v>733106</v>
      </c>
    </row>
    <row r="16" spans="1:3">
      <c r="A16" s="4" t="s">
        <v>1143</v>
      </c>
    </row>
    <row r="17" spans="1:3">
      <c r="A17" s="3" t="s">
        <v>1137</v>
      </c>
    </row>
    <row r="18" spans="1:3">
      <c r="A18" s="4" t="s">
        <v>1138</v>
      </c>
      <c r="B18" s="5" t="n">
        <v>978237</v>
      </c>
      <c r="C18" s="5" t="n">
        <v>913052</v>
      </c>
    </row>
    <row r="19" spans="1:3">
      <c r="A19" s="4" t="s">
        <v>1144</v>
      </c>
    </row>
    <row r="20" spans="1:3">
      <c r="A20" s="3" t="s">
        <v>1137</v>
      </c>
    </row>
    <row r="21" spans="1:3">
      <c r="A21" s="4" t="s">
        <v>1138</v>
      </c>
      <c r="B21" s="5" t="n">
        <v>13138</v>
      </c>
      <c r="C21" s="5" t="n">
        <v>15797</v>
      </c>
    </row>
    <row r="22" spans="1:3">
      <c r="A22" s="4" t="s">
        <v>1145</v>
      </c>
    </row>
    <row r="23" spans="1:3">
      <c r="A23" s="3" t="s">
        <v>1137</v>
      </c>
    </row>
    <row r="24" spans="1:3">
      <c r="A24" s="4" t="s">
        <v>1138</v>
      </c>
      <c r="B24" s="5" t="n">
        <v>92264</v>
      </c>
      <c r="C24" s="5" t="n">
        <v>108273</v>
      </c>
    </row>
    <row r="25" spans="1:3">
      <c r="A25" s="4" t="s">
        <v>1146</v>
      </c>
    </row>
    <row r="26" spans="1:3">
      <c r="A26" s="3" t="s">
        <v>1137</v>
      </c>
    </row>
    <row r="27" spans="1:3">
      <c r="A27" s="4" t="s">
        <v>1138</v>
      </c>
      <c r="B27" s="5" t="n">
        <v>14307</v>
      </c>
      <c r="C27" s="5" t="n">
        <v>14910</v>
      </c>
    </row>
    <row r="28" spans="1:3">
      <c r="A28" s="4" t="s">
        <v>1147</v>
      </c>
    </row>
    <row r="29" spans="1:3">
      <c r="A29" s="3" t="s">
        <v>1137</v>
      </c>
    </row>
    <row r="30" spans="1:3">
      <c r="A30" s="4" t="s">
        <v>1138</v>
      </c>
      <c r="B30" s="5" t="n">
        <v>587891</v>
      </c>
      <c r="C30" s="5" t="n">
        <v>544828</v>
      </c>
    </row>
    <row r="31" spans="1:3">
      <c r="A31" s="4" t="s">
        <v>1148</v>
      </c>
    </row>
    <row r="32" spans="1:3">
      <c r="A32" s="3" t="s">
        <v>1137</v>
      </c>
    </row>
    <row r="33" spans="1:3">
      <c r="A33" s="4" t="s">
        <v>1138</v>
      </c>
      <c r="B33" s="6" t="n">
        <v>266002</v>
      </c>
      <c r="C33" s="6" t="n">
        <v>2235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6</v>
      </c>
      <c r="D2" s="2" t="s">
        <v>37</v>
      </c>
    </row>
    <row r="3" spans="1:4">
      <c r="A3" s="3" t="s">
        <v>393</v>
      </c>
    </row>
    <row r="4" spans="1:4">
      <c r="A4" s="4" t="s">
        <v>1150</v>
      </c>
      <c r="B4" s="4" t="s">
        <v>1151</v>
      </c>
    </row>
    <row r="5" spans="1:4">
      <c r="A5" s="4" t="s">
        <v>1152</v>
      </c>
      <c r="B5" s="6" t="n">
        <v>1200</v>
      </c>
      <c r="C5" s="6" t="n">
        <v>1200</v>
      </c>
      <c r="D5" s="6" t="n">
        <v>1200</v>
      </c>
    </row>
    <row r="6" spans="1:4">
      <c r="A6" s="4" t="s">
        <v>1153</v>
      </c>
      <c r="B6" s="5" t="n">
        <v>2700</v>
      </c>
      <c r="C6" s="5" t="n">
        <v>2400</v>
      </c>
    </row>
    <row r="7" spans="1:4">
      <c r="A7" s="4" t="s">
        <v>1154</v>
      </c>
      <c r="B7" s="5" t="n">
        <v>24</v>
      </c>
      <c r="C7" s="9" t="n">
        <v>23.8</v>
      </c>
    </row>
    <row r="8" spans="1:4">
      <c r="A8" s="4" t="s">
        <v>1155</v>
      </c>
      <c r="B8" s="10" t="n">
        <v>18.3</v>
      </c>
      <c r="C8" s="10" t="n">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v>
      </c>
      <c r="B1" s="2" t="s">
        <v>157</v>
      </c>
      <c r="J1" s="2" t="s">
        <v>1</v>
      </c>
    </row>
    <row r="2" spans="1:12">
      <c r="B2" s="2" t="s">
        <v>2</v>
      </c>
      <c r="C2" s="2" t="s">
        <v>158</v>
      </c>
      <c r="D2" s="2" t="s">
        <v>4</v>
      </c>
      <c r="E2" s="2" t="s">
        <v>159</v>
      </c>
      <c r="F2" s="2" t="s">
        <v>36</v>
      </c>
      <c r="G2" s="2" t="s">
        <v>160</v>
      </c>
      <c r="H2" s="2" t="s">
        <v>161</v>
      </c>
      <c r="I2" s="2" t="s">
        <v>162</v>
      </c>
      <c r="J2" s="2" t="s">
        <v>2</v>
      </c>
      <c r="K2" s="2" t="s">
        <v>36</v>
      </c>
      <c r="L2" s="2" t="s">
        <v>37</v>
      </c>
    </row>
    <row r="3" spans="1:12">
      <c r="A3" s="3" t="s">
        <v>163</v>
      </c>
    </row>
    <row r="4" spans="1:12">
      <c r="A4" s="4" t="s">
        <v>164</v>
      </c>
      <c r="B4" s="7" t="n">
        <v>0.31</v>
      </c>
      <c r="C4" s="7" t="n">
        <v>0.31</v>
      </c>
      <c r="D4" s="7" t="n">
        <v>0.31</v>
      </c>
      <c r="E4" s="7" t="n">
        <v>0.31</v>
      </c>
      <c r="F4" s="7" t="n">
        <v>0.31</v>
      </c>
      <c r="G4" s="7" t="n">
        <v>0.31</v>
      </c>
      <c r="H4" s="7" t="n">
        <v>0.31</v>
      </c>
      <c r="I4" s="7" t="n">
        <v>0.31</v>
      </c>
      <c r="J4" s="7" t="n">
        <v>1.24</v>
      </c>
      <c r="K4" s="7" t="n">
        <v>1.24</v>
      </c>
      <c r="L4" s="7" t="n">
        <v>1.2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6</v>
      </c>
      <c r="D2" s="2" t="s">
        <v>37</v>
      </c>
    </row>
    <row r="3" spans="1:4">
      <c r="A3" s="3" t="s">
        <v>1157</v>
      </c>
    </row>
    <row r="4" spans="1:4">
      <c r="A4" s="4" t="s">
        <v>1158</v>
      </c>
      <c r="B4" s="6" t="n">
        <v>53637</v>
      </c>
      <c r="C4" s="6" t="n">
        <v>55533</v>
      </c>
      <c r="D4" s="6" t="n">
        <v>50038</v>
      </c>
    </row>
    <row r="5" spans="1:4">
      <c r="A5" s="4" t="s">
        <v>1159</v>
      </c>
      <c r="B5" s="5" t="n">
        <v>-20517</v>
      </c>
      <c r="C5" s="5" t="n">
        <v>-16813</v>
      </c>
      <c r="D5" s="5" t="n">
        <v>-14245</v>
      </c>
    </row>
    <row r="6" spans="1:4">
      <c r="A6" s="4" t="s">
        <v>1160</v>
      </c>
      <c r="B6" s="5" t="n">
        <v>4254</v>
      </c>
      <c r="C6" s="5" t="n">
        <v>4016</v>
      </c>
      <c r="D6" s="5" t="n">
        <v>2977</v>
      </c>
    </row>
    <row r="7" spans="1:4">
      <c r="A7" s="4" t="s">
        <v>1161</v>
      </c>
      <c r="B7" s="5" t="n">
        <v>14745</v>
      </c>
      <c r="C7" s="5" t="n">
        <v>10901</v>
      </c>
      <c r="D7" s="5" t="n">
        <v>16763</v>
      </c>
    </row>
    <row r="8" spans="1:4">
      <c r="A8" s="4" t="s">
        <v>1162</v>
      </c>
      <c r="B8" s="5" t="n">
        <v>52119</v>
      </c>
      <c r="C8" s="5" t="n">
        <v>53637</v>
      </c>
      <c r="D8" s="5" t="n">
        <v>55533</v>
      </c>
    </row>
    <row r="9" spans="1:4">
      <c r="A9" s="4" t="s">
        <v>1163</v>
      </c>
      <c r="B9" s="5" t="n">
        <v>2222</v>
      </c>
      <c r="C9" s="5" t="n">
        <v>2730</v>
      </c>
      <c r="D9" s="5" t="n">
        <v>4083</v>
      </c>
    </row>
    <row r="10" spans="1:4">
      <c r="A10" s="4" t="s">
        <v>1164</v>
      </c>
      <c r="B10" s="5" t="n">
        <v>49897</v>
      </c>
      <c r="C10" s="5" t="n">
        <v>50907</v>
      </c>
      <c r="D10" s="5" t="n">
        <v>51450</v>
      </c>
    </row>
    <row r="11" spans="1:4">
      <c r="A11" s="3" t="s">
        <v>1165</v>
      </c>
    </row>
    <row r="12" spans="1:4">
      <c r="A12" s="4" t="s">
        <v>1166</v>
      </c>
      <c r="B12" s="5" t="n">
        <v>4843634</v>
      </c>
      <c r="C12" s="5" t="n">
        <v>4671577</v>
      </c>
      <c r="D12" s="5" t="n">
        <v>4743619</v>
      </c>
    </row>
    <row r="13" spans="1:4">
      <c r="A13" s="4" t="s">
        <v>1163</v>
      </c>
      <c r="B13" s="5" t="n">
        <v>39697</v>
      </c>
      <c r="C13" s="5" t="n">
        <v>33393</v>
      </c>
      <c r="D13" s="5" t="n">
        <v>51759</v>
      </c>
    </row>
    <row r="14" spans="1:4">
      <c r="A14" s="4" t="s">
        <v>1164</v>
      </c>
      <c r="B14" s="5" t="n">
        <v>4803937</v>
      </c>
      <c r="C14" s="5" t="n">
        <v>4638184</v>
      </c>
      <c r="D14" s="5" t="n">
        <v>4691860</v>
      </c>
    </row>
    <row r="15" spans="1:4">
      <c r="A15" s="4" t="s">
        <v>1141</v>
      </c>
    </row>
    <row r="16" spans="1:4">
      <c r="A16" s="3" t="s">
        <v>1157</v>
      </c>
    </row>
    <row r="17" spans="1:4">
      <c r="A17" s="4" t="s">
        <v>1158</v>
      </c>
      <c r="B17" s="5" t="n">
        <v>2902</v>
      </c>
      <c r="C17" s="5" t="n">
        <v>2873</v>
      </c>
      <c r="D17" s="5" t="n">
        <v>4186</v>
      </c>
    </row>
    <row r="18" spans="1:4">
      <c r="A18" s="4" t="s">
        <v>1159</v>
      </c>
      <c r="B18" s="5" t="n">
        <v>-128</v>
      </c>
      <c r="C18" s="5" t="n">
        <v>-826</v>
      </c>
      <c r="D18" s="5" t="n">
        <v>-639</v>
      </c>
    </row>
    <row r="19" spans="1:4">
      <c r="A19" s="4" t="s">
        <v>1160</v>
      </c>
      <c r="B19" s="5" t="n">
        <v>74</v>
      </c>
      <c r="C19" s="5" t="n">
        <v>157</v>
      </c>
      <c r="D19" s="5" t="n">
        <v>421</v>
      </c>
    </row>
    <row r="20" spans="1:4">
      <c r="A20" s="4" t="s">
        <v>1161</v>
      </c>
      <c r="B20" s="5" t="n">
        <v>-872</v>
      </c>
      <c r="C20" s="5" t="n">
        <v>698</v>
      </c>
      <c r="D20" s="5" t="n">
        <v>-1095</v>
      </c>
    </row>
    <row r="21" spans="1:4">
      <c r="A21" s="4" t="s">
        <v>1162</v>
      </c>
      <c r="B21" s="5" t="n">
        <v>1976</v>
      </c>
      <c r="C21" s="5" t="n">
        <v>2902</v>
      </c>
      <c r="D21" s="5" t="n">
        <v>2873</v>
      </c>
    </row>
    <row r="22" spans="1:4">
      <c r="A22" s="4" t="s">
        <v>1163</v>
      </c>
      <c r="B22" s="5" t="n">
        <v>876</v>
      </c>
      <c r="C22" s="5" t="n">
        <v>1248</v>
      </c>
      <c r="D22" s="5" t="n">
        <v>1352</v>
      </c>
    </row>
    <row r="23" spans="1:4">
      <c r="A23" s="4" t="s">
        <v>1164</v>
      </c>
      <c r="B23" s="5" t="n">
        <v>1100</v>
      </c>
      <c r="C23" s="5" t="n">
        <v>1654</v>
      </c>
      <c r="D23" s="5" t="n">
        <v>1521</v>
      </c>
    </row>
    <row r="24" spans="1:4">
      <c r="A24" s="3" t="s">
        <v>1165</v>
      </c>
    </row>
    <row r="25" spans="1:4">
      <c r="A25" s="4" t="s">
        <v>1166</v>
      </c>
      <c r="B25" s="5" t="n">
        <v>2143397</v>
      </c>
      <c r="C25" s="5" t="n">
        <v>2118047</v>
      </c>
      <c r="D25" s="5" t="n">
        <v>2048051</v>
      </c>
    </row>
    <row r="26" spans="1:4">
      <c r="A26" s="4" t="s">
        <v>1163</v>
      </c>
      <c r="B26" s="5" t="n">
        <v>16494</v>
      </c>
      <c r="C26" s="5" t="n">
        <v>18284</v>
      </c>
      <c r="D26" s="5" t="n">
        <v>19854</v>
      </c>
    </row>
    <row r="27" spans="1:4">
      <c r="A27" s="4" t="s">
        <v>1164</v>
      </c>
      <c r="B27" s="5" t="n">
        <v>2126903</v>
      </c>
      <c r="C27" s="5" t="n">
        <v>2099763</v>
      </c>
      <c r="D27" s="5" t="n">
        <v>2028197</v>
      </c>
    </row>
    <row r="28" spans="1:4">
      <c r="A28" s="4" t="s">
        <v>1142</v>
      </c>
    </row>
    <row r="29" spans="1:4">
      <c r="A29" s="3" t="s">
        <v>1157</v>
      </c>
    </row>
    <row r="30" spans="1:4">
      <c r="A30" s="4" t="s">
        <v>1158</v>
      </c>
      <c r="B30" s="5" t="n">
        <v>15796</v>
      </c>
      <c r="C30" s="5" t="n">
        <v>16004</v>
      </c>
      <c r="D30" s="5" t="n">
        <v>11342</v>
      </c>
    </row>
    <row r="31" spans="1:4">
      <c r="A31" s="4" t="s">
        <v>1159</v>
      </c>
      <c r="B31" s="5" t="n">
        <v>0</v>
      </c>
      <c r="C31" s="5" t="n">
        <v>0</v>
      </c>
      <c r="D31" s="5" t="n">
        <v>0</v>
      </c>
    </row>
    <row r="32" spans="1:4">
      <c r="A32" s="4" t="s">
        <v>1160</v>
      </c>
      <c r="B32" s="5" t="n">
        <v>0</v>
      </c>
      <c r="C32" s="5" t="n">
        <v>0</v>
      </c>
      <c r="D32" s="5" t="n">
        <v>0</v>
      </c>
    </row>
    <row r="33" spans="1:4">
      <c r="A33" s="4" t="s">
        <v>1161</v>
      </c>
      <c r="B33" s="5" t="n">
        <v>-1291</v>
      </c>
      <c r="C33" s="5" t="n">
        <v>-208</v>
      </c>
      <c r="D33" s="5" t="n">
        <v>4662</v>
      </c>
    </row>
    <row r="34" spans="1:4">
      <c r="A34" s="4" t="s">
        <v>1162</v>
      </c>
      <c r="B34" s="5" t="n">
        <v>14505</v>
      </c>
      <c r="C34" s="5" t="n">
        <v>15796</v>
      </c>
      <c r="D34" s="5" t="n">
        <v>16004</v>
      </c>
    </row>
    <row r="35" spans="1:4">
      <c r="A35" s="4" t="s">
        <v>1163</v>
      </c>
      <c r="B35" s="5" t="n">
        <v>7</v>
      </c>
      <c r="C35" s="5" t="n">
        <v>65</v>
      </c>
      <c r="D35" s="5" t="n">
        <v>80</v>
      </c>
    </row>
    <row r="36" spans="1:4">
      <c r="A36" s="4" t="s">
        <v>1164</v>
      </c>
      <c r="B36" s="5" t="n">
        <v>14498</v>
      </c>
      <c r="C36" s="5" t="n">
        <v>15731</v>
      </c>
      <c r="D36" s="5" t="n">
        <v>15924</v>
      </c>
    </row>
    <row r="37" spans="1:4">
      <c r="A37" s="3" t="s">
        <v>1165</v>
      </c>
    </row>
    <row r="38" spans="1:4">
      <c r="A38" s="4" t="s">
        <v>1166</v>
      </c>
      <c r="B38" s="5" t="n">
        <v>748398</v>
      </c>
      <c r="C38" s="5" t="n">
        <v>733106</v>
      </c>
      <c r="D38" s="5" t="n">
        <v>800395</v>
      </c>
    </row>
    <row r="39" spans="1:4">
      <c r="A39" s="4" t="s">
        <v>1163</v>
      </c>
      <c r="B39" s="5" t="n">
        <v>915</v>
      </c>
      <c r="C39" s="5" t="n">
        <v>1016</v>
      </c>
      <c r="D39" s="5" t="n">
        <v>1569</v>
      </c>
    </row>
    <row r="40" spans="1:4">
      <c r="A40" s="4" t="s">
        <v>1164</v>
      </c>
      <c r="B40" s="5" t="n">
        <v>747483</v>
      </c>
      <c r="C40" s="5" t="n">
        <v>732090</v>
      </c>
      <c r="D40" s="5" t="n">
        <v>798826</v>
      </c>
    </row>
    <row r="41" spans="1:4">
      <c r="A41" s="4" t="s">
        <v>1143</v>
      </c>
    </row>
    <row r="42" spans="1:4">
      <c r="A42" s="3" t="s">
        <v>1157</v>
      </c>
    </row>
    <row r="43" spans="1:4">
      <c r="A43" s="4" t="s">
        <v>1158</v>
      </c>
      <c r="B43" s="5" t="n">
        <v>7522</v>
      </c>
      <c r="C43" s="5" t="n">
        <v>5039</v>
      </c>
      <c r="D43" s="5" t="n">
        <v>7260</v>
      </c>
    </row>
    <row r="44" spans="1:4">
      <c r="A44" s="4" t="s">
        <v>1159</v>
      </c>
      <c r="B44" s="5" t="n">
        <v>-353</v>
      </c>
      <c r="C44" s="5" t="n">
        <v>-14</v>
      </c>
      <c r="D44" s="5" t="n">
        <v>-112</v>
      </c>
    </row>
    <row r="45" spans="1:4">
      <c r="A45" s="4" t="s">
        <v>1160</v>
      </c>
      <c r="B45" s="5" t="n">
        <v>257</v>
      </c>
      <c r="C45" s="5" t="n">
        <v>308</v>
      </c>
      <c r="D45" s="5" t="n">
        <v>59</v>
      </c>
    </row>
    <row r="46" spans="1:4">
      <c r="A46" s="4" t="s">
        <v>1161</v>
      </c>
      <c r="B46" s="5" t="n">
        <v>-1055</v>
      </c>
      <c r="C46" s="5" t="n">
        <v>2189</v>
      </c>
      <c r="D46" s="5" t="n">
        <v>-2168</v>
      </c>
    </row>
    <row r="47" spans="1:4">
      <c r="A47" s="4" t="s">
        <v>1162</v>
      </c>
      <c r="B47" s="5" t="n">
        <v>6371</v>
      </c>
      <c r="C47" s="5" t="n">
        <v>7522</v>
      </c>
      <c r="D47" s="5" t="n">
        <v>5039</v>
      </c>
    </row>
    <row r="48" spans="1:4">
      <c r="A48" s="4" t="s">
        <v>1163</v>
      </c>
      <c r="B48" s="5" t="n">
        <v>701</v>
      </c>
      <c r="C48" s="5" t="n">
        <v>647</v>
      </c>
      <c r="D48" s="5" t="n">
        <v>215</v>
      </c>
    </row>
    <row r="49" spans="1:4">
      <c r="A49" s="4" t="s">
        <v>1164</v>
      </c>
      <c r="B49" s="5" t="n">
        <v>5670</v>
      </c>
      <c r="C49" s="5" t="n">
        <v>6875</v>
      </c>
      <c r="D49" s="5" t="n">
        <v>4824</v>
      </c>
    </row>
    <row r="50" spans="1:4">
      <c r="A50" s="3" t="s">
        <v>1165</v>
      </c>
    </row>
    <row r="51" spans="1:4">
      <c r="A51" s="4" t="s">
        <v>1166</v>
      </c>
      <c r="B51" s="5" t="n">
        <v>978237</v>
      </c>
      <c r="C51" s="5" t="n">
        <v>913052</v>
      </c>
      <c r="D51" s="5" t="n">
        <v>863163</v>
      </c>
    </row>
    <row r="52" spans="1:4">
      <c r="A52" s="4" t="s">
        <v>1163</v>
      </c>
      <c r="B52" s="5" t="n">
        <v>14800</v>
      </c>
      <c r="C52" s="5" t="n">
        <v>8188</v>
      </c>
      <c r="D52" s="5" t="n">
        <v>6158</v>
      </c>
    </row>
    <row r="53" spans="1:4">
      <c r="A53" s="4" t="s">
        <v>1164</v>
      </c>
      <c r="B53" s="5" t="n">
        <v>963437</v>
      </c>
      <c r="C53" s="5" t="n">
        <v>904864</v>
      </c>
      <c r="D53" s="5" t="n">
        <v>857005</v>
      </c>
    </row>
    <row r="54" spans="1:4">
      <c r="A54" s="4" t="s">
        <v>1144</v>
      </c>
    </row>
    <row r="55" spans="1:4">
      <c r="A55" s="3" t="s">
        <v>1157</v>
      </c>
    </row>
    <row r="56" spans="1:4">
      <c r="A56" s="4" t="s">
        <v>1158</v>
      </c>
      <c r="B56" s="5" t="n">
        <v>896</v>
      </c>
      <c r="C56" s="5" t="n">
        <v>1738</v>
      </c>
      <c r="D56" s="5" t="n">
        <v>1671</v>
      </c>
    </row>
    <row r="57" spans="1:4">
      <c r="A57" s="4" t="s">
        <v>1159</v>
      </c>
      <c r="B57" s="5" t="n">
        <v>-18</v>
      </c>
      <c r="C57" s="5" t="n">
        <v>-210</v>
      </c>
      <c r="D57" s="5" t="n">
        <v>-138</v>
      </c>
    </row>
    <row r="58" spans="1:4">
      <c r="A58" s="4" t="s">
        <v>1160</v>
      </c>
      <c r="B58" s="5" t="n">
        <v>179</v>
      </c>
      <c r="C58" s="5" t="n">
        <v>482</v>
      </c>
      <c r="D58" s="5" t="n">
        <v>461</v>
      </c>
    </row>
    <row r="59" spans="1:4">
      <c r="A59" s="4" t="s">
        <v>1161</v>
      </c>
      <c r="B59" s="5" t="n">
        <v>-578</v>
      </c>
      <c r="C59" s="5" t="n">
        <v>-1114</v>
      </c>
      <c r="D59" s="5" t="n">
        <v>-256</v>
      </c>
    </row>
    <row r="60" spans="1:4">
      <c r="A60" s="4" t="s">
        <v>1162</v>
      </c>
      <c r="B60" s="5" t="n">
        <v>479</v>
      </c>
      <c r="C60" s="5" t="n">
        <v>896</v>
      </c>
      <c r="D60" s="5" t="n">
        <v>1738</v>
      </c>
    </row>
    <row r="61" spans="1:4">
      <c r="A61" s="4" t="s">
        <v>1163</v>
      </c>
      <c r="B61" s="5" t="n">
        <v>6</v>
      </c>
      <c r="C61" s="5" t="n">
        <v>47</v>
      </c>
      <c r="D61" s="5" t="n">
        <v>789</v>
      </c>
    </row>
    <row r="62" spans="1:4">
      <c r="A62" s="4" t="s">
        <v>1164</v>
      </c>
      <c r="B62" s="5" t="n">
        <v>473</v>
      </c>
      <c r="C62" s="5" t="n">
        <v>849</v>
      </c>
      <c r="D62" s="5" t="n">
        <v>949</v>
      </c>
    </row>
    <row r="63" spans="1:4">
      <c r="A63" s="3" t="s">
        <v>1165</v>
      </c>
    </row>
    <row r="64" spans="1:4">
      <c r="A64" s="4" t="s">
        <v>1166</v>
      </c>
      <c r="B64" s="5" t="n">
        <v>13138</v>
      </c>
      <c r="C64" s="5" t="n">
        <v>15797</v>
      </c>
      <c r="D64" s="5" t="n">
        <v>18889</v>
      </c>
    </row>
    <row r="65" spans="1:4">
      <c r="A65" s="4" t="s">
        <v>1163</v>
      </c>
      <c r="B65" s="5" t="n">
        <v>2059</v>
      </c>
      <c r="C65" s="5" t="n">
        <v>1265</v>
      </c>
      <c r="D65" s="5" t="n">
        <v>3629</v>
      </c>
    </row>
    <row r="66" spans="1:4">
      <c r="A66" s="4" t="s">
        <v>1164</v>
      </c>
      <c r="B66" s="5" t="n">
        <v>11079</v>
      </c>
      <c r="C66" s="5" t="n">
        <v>14532</v>
      </c>
      <c r="D66" s="5" t="n">
        <v>15260</v>
      </c>
    </row>
    <row r="67" spans="1:4">
      <c r="A67" s="4" t="s">
        <v>1145</v>
      </c>
    </row>
    <row r="68" spans="1:4">
      <c r="A68" s="3" t="s">
        <v>1157</v>
      </c>
    </row>
    <row r="69" spans="1:4">
      <c r="A69" s="4" t="s">
        <v>1158</v>
      </c>
      <c r="B69" s="5" t="n">
        <v>4671</v>
      </c>
      <c r="C69" s="5" t="n">
        <v>6449</v>
      </c>
      <c r="D69" s="5" t="n">
        <v>4461</v>
      </c>
    </row>
    <row r="70" spans="1:4">
      <c r="A70" s="4" t="s">
        <v>1159</v>
      </c>
      <c r="B70" s="5" t="n">
        <v>0</v>
      </c>
      <c r="C70" s="5" t="n">
        <v>0</v>
      </c>
      <c r="D70" s="5" t="n">
        <v>0</v>
      </c>
    </row>
    <row r="71" spans="1:4">
      <c r="A71" s="4" t="s">
        <v>1160</v>
      </c>
      <c r="B71" s="5" t="n">
        <v>0</v>
      </c>
      <c r="C71" s="5" t="n">
        <v>0</v>
      </c>
      <c r="D71" s="5" t="n">
        <v>0</v>
      </c>
    </row>
    <row r="72" spans="1:4">
      <c r="A72" s="4" t="s">
        <v>1161</v>
      </c>
      <c r="B72" s="5" t="n">
        <v>-1881</v>
      </c>
      <c r="C72" s="5" t="n">
        <v>-1778</v>
      </c>
      <c r="D72" s="5" t="n">
        <v>1988</v>
      </c>
    </row>
    <row r="73" spans="1:4">
      <c r="A73" s="4" t="s">
        <v>1162</v>
      </c>
      <c r="B73" s="5" t="n">
        <v>2790</v>
      </c>
      <c r="C73" s="5" t="n">
        <v>4671</v>
      </c>
      <c r="D73" s="5" t="n">
        <v>6449</v>
      </c>
    </row>
    <row r="74" spans="1:4">
      <c r="A74" s="4" t="s">
        <v>1163</v>
      </c>
      <c r="B74" s="5" t="n">
        <v>0</v>
      </c>
      <c r="C74" s="5" t="n">
        <v>0</v>
      </c>
      <c r="D74" s="5" t="n">
        <v>0</v>
      </c>
    </row>
    <row r="75" spans="1:4">
      <c r="A75" s="4" t="s">
        <v>1164</v>
      </c>
      <c r="B75" s="5" t="n">
        <v>2790</v>
      </c>
      <c r="C75" s="5" t="n">
        <v>4671</v>
      </c>
      <c r="D75" s="5" t="n">
        <v>6449</v>
      </c>
    </row>
    <row r="76" spans="1:4">
      <c r="A76" s="3" t="s">
        <v>1165</v>
      </c>
    </row>
    <row r="77" spans="1:4">
      <c r="A77" s="4" t="s">
        <v>1166</v>
      </c>
      <c r="B77" s="5" t="n">
        <v>92264</v>
      </c>
      <c r="C77" s="5" t="n">
        <v>108273</v>
      </c>
      <c r="D77" s="5" t="n">
        <v>126768</v>
      </c>
    </row>
    <row r="78" spans="1:4">
      <c r="A78" s="4" t="s">
        <v>1163</v>
      </c>
      <c r="B78" s="5" t="n">
        <v>0</v>
      </c>
      <c r="C78" s="5" t="n">
        <v>0</v>
      </c>
      <c r="D78" s="5" t="n">
        <v>0</v>
      </c>
    </row>
    <row r="79" spans="1:4">
      <c r="A79" s="4" t="s">
        <v>1164</v>
      </c>
      <c r="B79" s="5" t="n">
        <v>92264</v>
      </c>
      <c r="C79" s="5" t="n">
        <v>108273</v>
      </c>
      <c r="D79" s="5" t="n">
        <v>126768</v>
      </c>
    </row>
    <row r="80" spans="1:4">
      <c r="A80" s="4" t="s">
        <v>1146</v>
      </c>
    </row>
    <row r="81" spans="1:4">
      <c r="A81" s="3" t="s">
        <v>1157</v>
      </c>
    </row>
    <row r="82" spans="1:4">
      <c r="A82" s="4" t="s">
        <v>1158</v>
      </c>
      <c r="B82" s="5" t="n">
        <v>12</v>
      </c>
      <c r="C82" s="5" t="n">
        <v>12</v>
      </c>
      <c r="D82" s="5" t="n">
        <v>13</v>
      </c>
    </row>
    <row r="83" spans="1:4">
      <c r="A83" s="4" t="s">
        <v>1159</v>
      </c>
      <c r="B83" s="5" t="n">
        <v>0</v>
      </c>
      <c r="C83" s="5" t="n">
        <v>0</v>
      </c>
      <c r="D83" s="5" t="n">
        <v>0</v>
      </c>
    </row>
    <row r="84" spans="1:4">
      <c r="A84" s="4" t="s">
        <v>1160</v>
      </c>
      <c r="B84" s="5" t="n">
        <v>0</v>
      </c>
      <c r="C84" s="5" t="n">
        <v>0</v>
      </c>
      <c r="D84" s="5" t="n">
        <v>0</v>
      </c>
    </row>
    <row r="85" spans="1:4">
      <c r="A85" s="4" t="s">
        <v>1161</v>
      </c>
      <c r="B85" s="5" t="n">
        <v>-8</v>
      </c>
      <c r="C85" s="5" t="n">
        <v>0</v>
      </c>
      <c r="D85" s="5" t="n">
        <v>-1</v>
      </c>
    </row>
    <row r="86" spans="1:4">
      <c r="A86" s="4" t="s">
        <v>1162</v>
      </c>
      <c r="B86" s="5" t="n">
        <v>4</v>
      </c>
      <c r="C86" s="5" t="n">
        <v>12</v>
      </c>
      <c r="D86" s="5" t="n">
        <v>12</v>
      </c>
    </row>
    <row r="87" spans="1:4">
      <c r="A87" s="4" t="s">
        <v>1163</v>
      </c>
      <c r="B87" s="5" t="n">
        <v>0</v>
      </c>
      <c r="C87" s="5" t="n">
        <v>0</v>
      </c>
      <c r="D87" s="5" t="n">
        <v>0</v>
      </c>
    </row>
    <row r="88" spans="1:4">
      <c r="A88" s="4" t="s">
        <v>1164</v>
      </c>
      <c r="B88" s="5" t="n">
        <v>4</v>
      </c>
      <c r="C88" s="5" t="n">
        <v>12</v>
      </c>
      <c r="D88" s="5" t="n">
        <v>12</v>
      </c>
    </row>
    <row r="89" spans="1:4">
      <c r="A89" s="3" t="s">
        <v>1165</v>
      </c>
    </row>
    <row r="90" spans="1:4">
      <c r="A90" s="4" t="s">
        <v>1166</v>
      </c>
      <c r="B90" s="5" t="n">
        <v>14307</v>
      </c>
      <c r="C90" s="5" t="n">
        <v>14910</v>
      </c>
      <c r="D90" s="5" t="n">
        <v>16080</v>
      </c>
    </row>
    <row r="91" spans="1:4">
      <c r="A91" s="4" t="s">
        <v>1163</v>
      </c>
      <c r="B91" s="5" t="n">
        <v>0</v>
      </c>
      <c r="C91" s="5" t="n">
        <v>0</v>
      </c>
      <c r="D91" s="5" t="n">
        <v>0</v>
      </c>
    </row>
    <row r="92" spans="1:4">
      <c r="A92" s="4" t="s">
        <v>1164</v>
      </c>
      <c r="B92" s="5" t="n">
        <v>14307</v>
      </c>
      <c r="C92" s="5" t="n">
        <v>14910</v>
      </c>
      <c r="D92" s="5" t="n">
        <v>16080</v>
      </c>
    </row>
    <row r="93" spans="1:4">
      <c r="A93" s="4" t="s">
        <v>1147</v>
      </c>
    </row>
    <row r="94" spans="1:4">
      <c r="A94" s="3" t="s">
        <v>1157</v>
      </c>
    </row>
    <row r="95" spans="1:4">
      <c r="A95" s="4" t="s">
        <v>1158</v>
      </c>
      <c r="B95" s="5" t="n">
        <v>10851</v>
      </c>
      <c r="C95" s="5" t="n">
        <v>16618</v>
      </c>
      <c r="D95" s="5" t="n">
        <v>17208</v>
      </c>
    </row>
    <row r="96" spans="1:4">
      <c r="A96" s="4" t="s">
        <v>1159</v>
      </c>
      <c r="B96" s="5" t="n">
        <v>-2722</v>
      </c>
      <c r="C96" s="5" t="n">
        <v>-4006</v>
      </c>
      <c r="D96" s="5" t="n">
        <v>-5943</v>
      </c>
    </row>
    <row r="97" spans="1:4">
      <c r="A97" s="4" t="s">
        <v>1160</v>
      </c>
      <c r="B97" s="5" t="n">
        <v>2136</v>
      </c>
      <c r="C97" s="5" t="n">
        <v>1852</v>
      </c>
      <c r="D97" s="5" t="n">
        <v>1093</v>
      </c>
    </row>
    <row r="98" spans="1:4">
      <c r="A98" s="4" t="s">
        <v>1161</v>
      </c>
      <c r="B98" s="5" t="n">
        <v>-1040</v>
      </c>
      <c r="C98" s="5" t="n">
        <v>-3613</v>
      </c>
      <c r="D98" s="5" t="n">
        <v>4260</v>
      </c>
    </row>
    <row r="99" spans="1:4">
      <c r="A99" s="4" t="s">
        <v>1162</v>
      </c>
      <c r="B99" s="5" t="n">
        <v>9225</v>
      </c>
      <c r="C99" s="5" t="n">
        <v>10851</v>
      </c>
      <c r="D99" s="5" t="n">
        <v>16618</v>
      </c>
    </row>
    <row r="100" spans="1:4">
      <c r="A100" s="4" t="s">
        <v>1163</v>
      </c>
      <c r="B100" s="5" t="n">
        <v>628</v>
      </c>
      <c r="C100" s="5" t="n">
        <v>694</v>
      </c>
      <c r="D100" s="5" t="n">
        <v>1641</v>
      </c>
    </row>
    <row r="101" spans="1:4">
      <c r="A101" s="4" t="s">
        <v>1164</v>
      </c>
      <c r="B101" s="5" t="n">
        <v>8597</v>
      </c>
      <c r="C101" s="5" t="n">
        <v>10157</v>
      </c>
      <c r="D101" s="5" t="n">
        <v>14977</v>
      </c>
    </row>
    <row r="102" spans="1:4">
      <c r="A102" s="3" t="s">
        <v>1165</v>
      </c>
    </row>
    <row r="103" spans="1:4">
      <c r="A103" s="4" t="s">
        <v>1166</v>
      </c>
      <c r="B103" s="5" t="n">
        <v>587891</v>
      </c>
      <c r="C103" s="5" t="n">
        <v>544828</v>
      </c>
      <c r="D103" s="5" t="n">
        <v>692051</v>
      </c>
    </row>
    <row r="104" spans="1:4">
      <c r="A104" s="4" t="s">
        <v>1163</v>
      </c>
      <c r="B104" s="5" t="n">
        <v>5340</v>
      </c>
      <c r="C104" s="5" t="n">
        <v>4574</v>
      </c>
      <c r="D104" s="5" t="n">
        <v>20539</v>
      </c>
    </row>
    <row r="105" spans="1:4">
      <c r="A105" s="4" t="s">
        <v>1164</v>
      </c>
      <c r="B105" s="5" t="n">
        <v>582551</v>
      </c>
      <c r="C105" s="5" t="n">
        <v>540254</v>
      </c>
      <c r="D105" s="5" t="n">
        <v>671512</v>
      </c>
    </row>
    <row r="106" spans="1:4">
      <c r="A106" s="4" t="s">
        <v>1148</v>
      </c>
    </row>
    <row r="107" spans="1:4">
      <c r="A107" s="3" t="s">
        <v>1157</v>
      </c>
    </row>
    <row r="108" spans="1:4">
      <c r="A108" s="4" t="s">
        <v>1158</v>
      </c>
      <c r="B108" s="5" t="n">
        <v>10987</v>
      </c>
      <c r="C108" s="5" t="n">
        <v>6800</v>
      </c>
      <c r="D108" s="5" t="n">
        <v>3897</v>
      </c>
    </row>
    <row r="109" spans="1:4">
      <c r="A109" s="4" t="s">
        <v>1159</v>
      </c>
      <c r="B109" s="5" t="n">
        <v>-17296</v>
      </c>
      <c r="C109" s="5" t="n">
        <v>-11757</v>
      </c>
      <c r="D109" s="5" t="n">
        <v>-7413</v>
      </c>
    </row>
    <row r="110" spans="1:4">
      <c r="A110" s="4" t="s">
        <v>1160</v>
      </c>
      <c r="B110" s="5" t="n">
        <v>1608</v>
      </c>
      <c r="C110" s="5" t="n">
        <v>1217</v>
      </c>
      <c r="D110" s="5" t="n">
        <v>943</v>
      </c>
    </row>
    <row r="111" spans="1:4">
      <c r="A111" s="4" t="s">
        <v>1161</v>
      </c>
      <c r="B111" s="5" t="n">
        <v>21470</v>
      </c>
      <c r="C111" s="5" t="n">
        <v>14727</v>
      </c>
      <c r="D111" s="5" t="n">
        <v>9373</v>
      </c>
    </row>
    <row r="112" spans="1:4">
      <c r="A112" s="4" t="s">
        <v>1162</v>
      </c>
      <c r="B112" s="5" t="n">
        <v>16769</v>
      </c>
      <c r="C112" s="5" t="n">
        <v>10987</v>
      </c>
      <c r="D112" s="5" t="n">
        <v>6800</v>
      </c>
    </row>
    <row r="113" spans="1:4">
      <c r="A113" s="4" t="s">
        <v>1163</v>
      </c>
      <c r="B113" s="5" t="n">
        <v>4</v>
      </c>
      <c r="C113" s="5" t="n">
        <v>29</v>
      </c>
      <c r="D113" s="5" t="n">
        <v>6</v>
      </c>
    </row>
    <row r="114" spans="1:4">
      <c r="A114" s="4" t="s">
        <v>1164</v>
      </c>
      <c r="B114" s="5" t="n">
        <v>16765</v>
      </c>
      <c r="C114" s="5" t="n">
        <v>10958</v>
      </c>
      <c r="D114" s="5" t="n">
        <v>6794</v>
      </c>
    </row>
    <row r="115" spans="1:4">
      <c r="A115" s="3" t="s">
        <v>1165</v>
      </c>
    </row>
    <row r="116" spans="1:4">
      <c r="A116" s="4" t="s">
        <v>1166</v>
      </c>
      <c r="B116" s="5" t="n">
        <v>266002</v>
      </c>
      <c r="C116" s="5" t="n">
        <v>223564</v>
      </c>
      <c r="D116" s="5" t="n">
        <v>178222</v>
      </c>
    </row>
    <row r="117" spans="1:4">
      <c r="A117" s="4" t="s">
        <v>1163</v>
      </c>
      <c r="B117" s="5" t="n">
        <v>89</v>
      </c>
      <c r="C117" s="5" t="n">
        <v>66</v>
      </c>
      <c r="D117" s="5" t="n">
        <v>10</v>
      </c>
    </row>
    <row r="118" spans="1:4">
      <c r="A118" s="4" t="s">
        <v>1164</v>
      </c>
      <c r="B118" s="6" t="n">
        <v>265913</v>
      </c>
      <c r="C118" s="6" t="n">
        <v>223498</v>
      </c>
      <c r="D118" s="6" t="n">
        <v>178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36</v>
      </c>
      <c r="D1" s="2" t="s">
        <v>37</v>
      </c>
    </row>
    <row r="2" spans="1:4">
      <c r="A2" s="3" t="s">
        <v>1168</v>
      </c>
    </row>
    <row r="3" spans="1:4">
      <c r="A3" s="4" t="s">
        <v>1166</v>
      </c>
      <c r="B3" s="6" t="n">
        <v>4843634</v>
      </c>
      <c r="C3" s="6" t="n">
        <v>4671577</v>
      </c>
      <c r="D3" s="6" t="n">
        <v>4743619</v>
      </c>
    </row>
    <row r="4" spans="1:4">
      <c r="A4" s="4" t="s">
        <v>1169</v>
      </c>
    </row>
    <row r="5" spans="1:4">
      <c r="A5" s="3" t="s">
        <v>1168</v>
      </c>
    </row>
    <row r="6" spans="1:4">
      <c r="A6" s="4" t="s">
        <v>1166</v>
      </c>
      <c r="B6" s="5" t="n">
        <v>1428553</v>
      </c>
      <c r="C6" s="5" t="n">
        <v>1386207</v>
      </c>
    </row>
    <row r="7" spans="1:4">
      <c r="A7" s="4" t="s">
        <v>1170</v>
      </c>
    </row>
    <row r="8" spans="1:4">
      <c r="A8" s="3" t="s">
        <v>1168</v>
      </c>
    </row>
    <row r="9" spans="1:4">
      <c r="A9" s="4" t="s">
        <v>1166</v>
      </c>
      <c r="B9" s="5" t="n">
        <v>1295902</v>
      </c>
      <c r="C9" s="5" t="n">
        <v>1207576</v>
      </c>
    </row>
    <row r="10" spans="1:4">
      <c r="A10" s="4" t="s">
        <v>1171</v>
      </c>
    </row>
    <row r="11" spans="1:4">
      <c r="A11" s="3" t="s">
        <v>1168</v>
      </c>
    </row>
    <row r="12" spans="1:4">
      <c r="A12" s="4" t="s">
        <v>1166</v>
      </c>
      <c r="B12" s="5" t="n">
        <v>44469</v>
      </c>
      <c r="C12" s="5" t="n">
        <v>99844</v>
      </c>
    </row>
    <row r="13" spans="1:4">
      <c r="A13" s="4" t="s">
        <v>1172</v>
      </c>
    </row>
    <row r="14" spans="1:4">
      <c r="A14" s="3" t="s">
        <v>1168</v>
      </c>
    </row>
    <row r="15" spans="1:4">
      <c r="A15" s="4" t="s">
        <v>1166</v>
      </c>
      <c r="B15" s="5" t="n">
        <v>88182</v>
      </c>
      <c r="C15" s="5" t="n">
        <v>78319</v>
      </c>
    </row>
    <row r="16" spans="1:4">
      <c r="A16" s="4" t="s">
        <v>1173</v>
      </c>
    </row>
    <row r="17" spans="1:4">
      <c r="A17" s="3" t="s">
        <v>1168</v>
      </c>
    </row>
    <row r="18" spans="1:4">
      <c r="A18" s="4" t="s">
        <v>1166</v>
      </c>
      <c r="B18" s="5" t="n">
        <v>0</v>
      </c>
      <c r="C18" s="5" t="n">
        <v>468</v>
      </c>
    </row>
    <row r="19" spans="1:4">
      <c r="A19" s="4" t="s">
        <v>1174</v>
      </c>
    </row>
    <row r="20" spans="1:4">
      <c r="A20" s="3" t="s">
        <v>1168</v>
      </c>
    </row>
    <row r="21" spans="1:4">
      <c r="A21" s="4" t="s">
        <v>1166</v>
      </c>
      <c r="B21" s="5" t="n">
        <v>0</v>
      </c>
      <c r="C21" s="5" t="n">
        <v>0</v>
      </c>
    </row>
    <row r="22" spans="1:4">
      <c r="A22" s="4" t="s">
        <v>1142</v>
      </c>
    </row>
    <row r="23" spans="1:4">
      <c r="A23" s="3" t="s">
        <v>1168</v>
      </c>
    </row>
    <row r="24" spans="1:4">
      <c r="A24" s="4" t="s">
        <v>1166</v>
      </c>
      <c r="B24" s="5" t="n">
        <v>748398</v>
      </c>
      <c r="C24" s="5" t="n">
        <v>733106</v>
      </c>
      <c r="D24" s="5" t="n">
        <v>800395</v>
      </c>
    </row>
    <row r="25" spans="1:4">
      <c r="A25" s="4" t="s">
        <v>1175</v>
      </c>
    </row>
    <row r="26" spans="1:4">
      <c r="A26" s="3" t="s">
        <v>1168</v>
      </c>
    </row>
    <row r="27" spans="1:4">
      <c r="A27" s="4" t="s">
        <v>1166</v>
      </c>
      <c r="B27" s="5" t="n">
        <v>658288</v>
      </c>
      <c r="C27" s="5" t="n">
        <v>630877</v>
      </c>
    </row>
    <row r="28" spans="1:4">
      <c r="A28" s="4" t="s">
        <v>1176</v>
      </c>
    </row>
    <row r="29" spans="1:4">
      <c r="A29" s="3" t="s">
        <v>1168</v>
      </c>
    </row>
    <row r="30" spans="1:4">
      <c r="A30" s="4" t="s">
        <v>1166</v>
      </c>
      <c r="B30" s="5" t="n">
        <v>32871</v>
      </c>
      <c r="C30" s="5" t="n">
        <v>49347</v>
      </c>
    </row>
    <row r="31" spans="1:4">
      <c r="A31" s="4" t="s">
        <v>1177</v>
      </c>
    </row>
    <row r="32" spans="1:4">
      <c r="A32" s="3" t="s">
        <v>1168</v>
      </c>
    </row>
    <row r="33" spans="1:4">
      <c r="A33" s="4" t="s">
        <v>1166</v>
      </c>
      <c r="B33" s="5" t="n">
        <v>57239</v>
      </c>
      <c r="C33" s="5" t="n">
        <v>52882</v>
      </c>
    </row>
    <row r="34" spans="1:4">
      <c r="A34" s="4" t="s">
        <v>1178</v>
      </c>
    </row>
    <row r="35" spans="1:4">
      <c r="A35" s="3" t="s">
        <v>1168</v>
      </c>
    </row>
    <row r="36" spans="1:4">
      <c r="A36" s="4" t="s">
        <v>1166</v>
      </c>
      <c r="B36" s="5" t="n">
        <v>0</v>
      </c>
      <c r="C36" s="5" t="n">
        <v>0</v>
      </c>
    </row>
    <row r="37" spans="1:4">
      <c r="A37" s="4" t="s">
        <v>1179</v>
      </c>
    </row>
    <row r="38" spans="1:4">
      <c r="A38" s="3" t="s">
        <v>1168</v>
      </c>
    </row>
    <row r="39" spans="1:4">
      <c r="A39" s="4" t="s">
        <v>1166</v>
      </c>
      <c r="B39" s="5" t="n">
        <v>0</v>
      </c>
      <c r="C39" s="5" t="n">
        <v>0</v>
      </c>
    </row>
    <row r="40" spans="1:4">
      <c r="A40" s="4" t="s">
        <v>1145</v>
      </c>
    </row>
    <row r="41" spans="1:4">
      <c r="A41" s="3" t="s">
        <v>1168</v>
      </c>
    </row>
    <row r="42" spans="1:4">
      <c r="A42" s="4" t="s">
        <v>1166</v>
      </c>
      <c r="B42" s="5" t="n">
        <v>92264</v>
      </c>
      <c r="C42" s="5" t="n">
        <v>108273</v>
      </c>
      <c r="D42" s="5" t="n">
        <v>126768</v>
      </c>
    </row>
    <row r="43" spans="1:4">
      <c r="A43" s="4" t="s">
        <v>1180</v>
      </c>
    </row>
    <row r="44" spans="1:4">
      <c r="A44" s="3" t="s">
        <v>1168</v>
      </c>
    </row>
    <row r="45" spans="1:4">
      <c r="A45" s="4" t="s">
        <v>1166</v>
      </c>
      <c r="B45" s="5" t="n">
        <v>89974</v>
      </c>
      <c r="C45" s="5" t="n">
        <v>83757</v>
      </c>
    </row>
    <row r="46" spans="1:4">
      <c r="A46" s="4" t="s">
        <v>1181</v>
      </c>
    </row>
    <row r="47" spans="1:4">
      <c r="A47" s="3" t="s">
        <v>1168</v>
      </c>
    </row>
    <row r="48" spans="1:4">
      <c r="A48" s="4" t="s">
        <v>1166</v>
      </c>
      <c r="B48" s="5" t="n">
        <v>0</v>
      </c>
      <c r="C48" s="5" t="n">
        <v>22500</v>
      </c>
    </row>
    <row r="49" spans="1:4">
      <c r="A49" s="4" t="s">
        <v>1182</v>
      </c>
    </row>
    <row r="50" spans="1:4">
      <c r="A50" s="3" t="s">
        <v>1168</v>
      </c>
    </row>
    <row r="51" spans="1:4">
      <c r="A51" s="4" t="s">
        <v>1166</v>
      </c>
      <c r="B51" s="5" t="n">
        <v>2290</v>
      </c>
      <c r="C51" s="5" t="n">
        <v>2016</v>
      </c>
    </row>
    <row r="52" spans="1:4">
      <c r="A52" s="4" t="s">
        <v>1183</v>
      </c>
    </row>
    <row r="53" spans="1:4">
      <c r="A53" s="3" t="s">
        <v>1168</v>
      </c>
    </row>
    <row r="54" spans="1:4">
      <c r="A54" s="4" t="s">
        <v>1166</v>
      </c>
      <c r="B54" s="5" t="n">
        <v>0</v>
      </c>
      <c r="C54" s="5" t="n">
        <v>0</v>
      </c>
    </row>
    <row r="55" spans="1:4">
      <c r="A55" s="4" t="s">
        <v>1184</v>
      </c>
    </row>
    <row r="56" spans="1:4">
      <c r="A56" s="3" t="s">
        <v>1168</v>
      </c>
    </row>
    <row r="57" spans="1:4">
      <c r="A57" s="4" t="s">
        <v>1166</v>
      </c>
      <c r="B57" s="5" t="n">
        <v>0</v>
      </c>
      <c r="C57" s="5" t="n">
        <v>0</v>
      </c>
    </row>
    <row r="58" spans="1:4">
      <c r="A58" s="4" t="s">
        <v>1147</v>
      </c>
    </row>
    <row r="59" spans="1:4">
      <c r="A59" s="3" t="s">
        <v>1168</v>
      </c>
    </row>
    <row r="60" spans="1:4">
      <c r="A60" s="4" t="s">
        <v>1166</v>
      </c>
      <c r="B60" s="5" t="n">
        <v>587891</v>
      </c>
      <c r="C60" s="5" t="n">
        <v>544828</v>
      </c>
      <c r="D60" s="6" t="n">
        <v>692051</v>
      </c>
    </row>
    <row r="61" spans="1:4">
      <c r="A61" s="4" t="s">
        <v>1185</v>
      </c>
    </row>
    <row r="62" spans="1:4">
      <c r="A62" s="3" t="s">
        <v>1168</v>
      </c>
    </row>
    <row r="63" spans="1:4">
      <c r="A63" s="4" t="s">
        <v>1166</v>
      </c>
      <c r="B63" s="5" t="n">
        <v>547640</v>
      </c>
      <c r="C63" s="5" t="n">
        <v>492942</v>
      </c>
    </row>
    <row r="64" spans="1:4">
      <c r="A64" s="4" t="s">
        <v>1186</v>
      </c>
    </row>
    <row r="65" spans="1:4">
      <c r="A65" s="3" t="s">
        <v>1168</v>
      </c>
    </row>
    <row r="66" spans="1:4">
      <c r="A66" s="4" t="s">
        <v>1166</v>
      </c>
      <c r="B66" s="5" t="n">
        <v>11598</v>
      </c>
      <c r="C66" s="5" t="n">
        <v>27997</v>
      </c>
    </row>
    <row r="67" spans="1:4">
      <c r="A67" s="4" t="s">
        <v>1187</v>
      </c>
    </row>
    <row r="68" spans="1:4">
      <c r="A68" s="3" t="s">
        <v>1168</v>
      </c>
    </row>
    <row r="69" spans="1:4">
      <c r="A69" s="4" t="s">
        <v>1166</v>
      </c>
      <c r="B69" s="5" t="n">
        <v>28653</v>
      </c>
      <c r="C69" s="5" t="n">
        <v>23421</v>
      </c>
    </row>
    <row r="70" spans="1:4">
      <c r="A70" s="4" t="s">
        <v>1188</v>
      </c>
    </row>
    <row r="71" spans="1:4">
      <c r="A71" s="3" t="s">
        <v>1168</v>
      </c>
    </row>
    <row r="72" spans="1:4">
      <c r="A72" s="4" t="s">
        <v>1166</v>
      </c>
      <c r="B72" s="5" t="n">
        <v>0</v>
      </c>
      <c r="C72" s="5" t="n">
        <v>468</v>
      </c>
    </row>
    <row r="73" spans="1:4">
      <c r="A73" s="4" t="s">
        <v>1189</v>
      </c>
    </row>
    <row r="74" spans="1:4">
      <c r="A74" s="3" t="s">
        <v>1168</v>
      </c>
    </row>
    <row r="75" spans="1:4">
      <c r="A75" s="4" t="s">
        <v>1166</v>
      </c>
      <c r="B75" s="6" t="n">
        <v>0</v>
      </c>
      <c r="C7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36</v>
      </c>
      <c r="D1" s="2" t="s">
        <v>37</v>
      </c>
    </row>
    <row r="2" spans="1:4">
      <c r="A2" s="3" t="s">
        <v>1191</v>
      </c>
    </row>
    <row r="3" spans="1:4">
      <c r="A3" s="4" t="s">
        <v>1192</v>
      </c>
      <c r="B3" s="6" t="n">
        <v>25969</v>
      </c>
      <c r="C3" s="6" t="n">
        <v>23603</v>
      </c>
    </row>
    <row r="4" spans="1:4">
      <c r="A4" s="4" t="s">
        <v>1193</v>
      </c>
      <c r="B4" s="5" t="n">
        <v>4817665</v>
      </c>
      <c r="C4" s="5" t="n">
        <v>4647974</v>
      </c>
    </row>
    <row r="5" spans="1:4">
      <c r="A5" s="4" t="s">
        <v>1166</v>
      </c>
      <c r="B5" s="5" t="n">
        <v>4843634</v>
      </c>
      <c r="C5" s="5" t="n">
        <v>4671577</v>
      </c>
      <c r="D5" s="6" t="n">
        <v>4743619</v>
      </c>
    </row>
    <row r="6" spans="1:4">
      <c r="A6" s="4" t="s">
        <v>1194</v>
      </c>
      <c r="B6" s="5" t="n">
        <v>0</v>
      </c>
      <c r="C6" s="5" t="n">
        <v>0</v>
      </c>
    </row>
    <row r="7" spans="1:4">
      <c r="A7" s="4" t="s">
        <v>1141</v>
      </c>
    </row>
    <row r="8" spans="1:4">
      <c r="A8" s="3" t="s">
        <v>1191</v>
      </c>
    </row>
    <row r="9" spans="1:4">
      <c r="A9" s="4" t="s">
        <v>1192</v>
      </c>
      <c r="B9" s="5" t="n">
        <v>8869</v>
      </c>
      <c r="C9" s="5" t="n">
        <v>8318</v>
      </c>
    </row>
    <row r="10" spans="1:4">
      <c r="A10" s="4" t="s">
        <v>1193</v>
      </c>
      <c r="B10" s="5" t="n">
        <v>2134528</v>
      </c>
      <c r="C10" s="5" t="n">
        <v>2109729</v>
      </c>
    </row>
    <row r="11" spans="1:4">
      <c r="A11" s="4" t="s">
        <v>1166</v>
      </c>
      <c r="B11" s="5" t="n">
        <v>2143397</v>
      </c>
      <c r="C11" s="5" t="n">
        <v>2118047</v>
      </c>
      <c r="D11" s="5" t="n">
        <v>2048051</v>
      </c>
    </row>
    <row r="12" spans="1:4">
      <c r="A12" s="4" t="s">
        <v>1194</v>
      </c>
      <c r="B12" s="5" t="n">
        <v>0</v>
      </c>
      <c r="C12" s="5" t="n">
        <v>0</v>
      </c>
    </row>
    <row r="13" spans="1:4">
      <c r="A13" s="4" t="s">
        <v>1142</v>
      </c>
    </row>
    <row r="14" spans="1:4">
      <c r="A14" s="3" t="s">
        <v>1191</v>
      </c>
    </row>
    <row r="15" spans="1:4">
      <c r="A15" s="4" t="s">
        <v>1192</v>
      </c>
      <c r="B15" s="5" t="n">
        <v>0</v>
      </c>
      <c r="C15" s="5" t="n">
        <v>0</v>
      </c>
    </row>
    <row r="16" spans="1:4">
      <c r="A16" s="4" t="s">
        <v>1193</v>
      </c>
      <c r="B16" s="5" t="n">
        <v>748398</v>
      </c>
      <c r="C16" s="5" t="n">
        <v>733106</v>
      </c>
    </row>
    <row r="17" spans="1:4">
      <c r="A17" s="4" t="s">
        <v>1166</v>
      </c>
      <c r="B17" s="5" t="n">
        <v>748398</v>
      </c>
      <c r="C17" s="5" t="n">
        <v>733106</v>
      </c>
      <c r="D17" s="5" t="n">
        <v>800395</v>
      </c>
    </row>
    <row r="18" spans="1:4">
      <c r="A18" s="4" t="s">
        <v>1194</v>
      </c>
      <c r="B18" s="5" t="n">
        <v>0</v>
      </c>
      <c r="C18" s="5" t="n">
        <v>0</v>
      </c>
    </row>
    <row r="19" spans="1:4">
      <c r="A19" s="4" t="s">
        <v>1143</v>
      </c>
    </row>
    <row r="20" spans="1:4">
      <c r="A20" s="3" t="s">
        <v>1191</v>
      </c>
    </row>
    <row r="21" spans="1:4">
      <c r="A21" s="4" t="s">
        <v>1192</v>
      </c>
      <c r="B21" s="5" t="n">
        <v>4540</v>
      </c>
      <c r="C21" s="5" t="n">
        <v>2590</v>
      </c>
    </row>
    <row r="22" spans="1:4">
      <c r="A22" s="4" t="s">
        <v>1193</v>
      </c>
      <c r="B22" s="5" t="n">
        <v>973697</v>
      </c>
      <c r="C22" s="5" t="n">
        <v>910462</v>
      </c>
    </row>
    <row r="23" spans="1:4">
      <c r="A23" s="4" t="s">
        <v>1166</v>
      </c>
      <c r="B23" s="5" t="n">
        <v>978237</v>
      </c>
      <c r="C23" s="5" t="n">
        <v>913052</v>
      </c>
      <c r="D23" s="5" t="n">
        <v>863163</v>
      </c>
    </row>
    <row r="24" spans="1:4">
      <c r="A24" s="4" t="s">
        <v>1194</v>
      </c>
      <c r="B24" s="5" t="n">
        <v>0</v>
      </c>
      <c r="C24" s="5" t="n">
        <v>0</v>
      </c>
    </row>
    <row r="25" spans="1:4">
      <c r="A25" s="4" t="s">
        <v>1144</v>
      </c>
    </row>
    <row r="26" spans="1:4">
      <c r="A26" s="3" t="s">
        <v>1191</v>
      </c>
    </row>
    <row r="27" spans="1:4">
      <c r="A27" s="4" t="s">
        <v>1192</v>
      </c>
      <c r="B27" s="5" t="n">
        <v>328</v>
      </c>
      <c r="C27" s="5" t="n">
        <v>648</v>
      </c>
    </row>
    <row r="28" spans="1:4">
      <c r="A28" s="4" t="s">
        <v>1193</v>
      </c>
      <c r="B28" s="5" t="n">
        <v>12810</v>
      </c>
      <c r="C28" s="5" t="n">
        <v>15149</v>
      </c>
    </row>
    <row r="29" spans="1:4">
      <c r="A29" s="4" t="s">
        <v>1166</v>
      </c>
      <c r="B29" s="5" t="n">
        <v>13138</v>
      </c>
      <c r="C29" s="5" t="n">
        <v>15797</v>
      </c>
      <c r="D29" s="5" t="n">
        <v>18889</v>
      </c>
    </row>
    <row r="30" spans="1:4">
      <c r="A30" s="4" t="s">
        <v>1194</v>
      </c>
      <c r="B30" s="5" t="n">
        <v>0</v>
      </c>
      <c r="C30" s="5" t="n">
        <v>0</v>
      </c>
    </row>
    <row r="31" spans="1:4">
      <c r="A31" s="4" t="s">
        <v>1145</v>
      </c>
    </row>
    <row r="32" spans="1:4">
      <c r="A32" s="3" t="s">
        <v>1191</v>
      </c>
    </row>
    <row r="33" spans="1:4">
      <c r="A33" s="4" t="s">
        <v>1192</v>
      </c>
      <c r="B33" s="5" t="n">
        <v>0</v>
      </c>
      <c r="C33" s="5" t="n">
        <v>0</v>
      </c>
    </row>
    <row r="34" spans="1:4">
      <c r="A34" s="4" t="s">
        <v>1193</v>
      </c>
      <c r="B34" s="5" t="n">
        <v>92264</v>
      </c>
      <c r="C34" s="5" t="n">
        <v>108273</v>
      </c>
    </row>
    <row r="35" spans="1:4">
      <c r="A35" s="4" t="s">
        <v>1166</v>
      </c>
      <c r="B35" s="5" t="n">
        <v>92264</v>
      </c>
      <c r="C35" s="5" t="n">
        <v>108273</v>
      </c>
      <c r="D35" s="5" t="n">
        <v>126768</v>
      </c>
    </row>
    <row r="36" spans="1:4">
      <c r="A36" s="4" t="s">
        <v>1194</v>
      </c>
      <c r="B36" s="5" t="n">
        <v>0</v>
      </c>
      <c r="C36" s="5" t="n">
        <v>0</v>
      </c>
    </row>
    <row r="37" spans="1:4">
      <c r="A37" s="4" t="s">
        <v>1146</v>
      </c>
    </row>
    <row r="38" spans="1:4">
      <c r="A38" s="3" t="s">
        <v>1191</v>
      </c>
    </row>
    <row r="39" spans="1:4">
      <c r="A39" s="4" t="s">
        <v>1192</v>
      </c>
      <c r="B39" s="5" t="n">
        <v>0</v>
      </c>
      <c r="C39" s="5" t="n">
        <v>0</v>
      </c>
    </row>
    <row r="40" spans="1:4">
      <c r="A40" s="4" t="s">
        <v>1193</v>
      </c>
      <c r="B40" s="5" t="n">
        <v>14307</v>
      </c>
      <c r="C40" s="5" t="n">
        <v>14910</v>
      </c>
    </row>
    <row r="41" spans="1:4">
      <c r="A41" s="4" t="s">
        <v>1166</v>
      </c>
      <c r="B41" s="5" t="n">
        <v>14307</v>
      </c>
      <c r="C41" s="5" t="n">
        <v>14910</v>
      </c>
      <c r="D41" s="5" t="n">
        <v>16080</v>
      </c>
    </row>
    <row r="42" spans="1:4">
      <c r="A42" s="4" t="s">
        <v>1194</v>
      </c>
      <c r="B42" s="5" t="n">
        <v>0</v>
      </c>
      <c r="C42" s="5" t="n">
        <v>0</v>
      </c>
    </row>
    <row r="43" spans="1:4">
      <c r="A43" s="4" t="s">
        <v>1147</v>
      </c>
    </row>
    <row r="44" spans="1:4">
      <c r="A44" s="3" t="s">
        <v>1191</v>
      </c>
    </row>
    <row r="45" spans="1:4">
      <c r="A45" s="4" t="s">
        <v>1192</v>
      </c>
      <c r="B45" s="5" t="n">
        <v>1144</v>
      </c>
      <c r="C45" s="5" t="n">
        <v>4580</v>
      </c>
    </row>
    <row r="46" spans="1:4">
      <c r="A46" s="4" t="s">
        <v>1193</v>
      </c>
      <c r="B46" s="5" t="n">
        <v>586747</v>
      </c>
      <c r="C46" s="5" t="n">
        <v>540248</v>
      </c>
    </row>
    <row r="47" spans="1:4">
      <c r="A47" s="4" t="s">
        <v>1166</v>
      </c>
      <c r="B47" s="5" t="n">
        <v>587891</v>
      </c>
      <c r="C47" s="5" t="n">
        <v>544828</v>
      </c>
      <c r="D47" s="5" t="n">
        <v>692051</v>
      </c>
    </row>
    <row r="48" spans="1:4">
      <c r="A48" s="4" t="s">
        <v>1194</v>
      </c>
      <c r="B48" s="5" t="n">
        <v>0</v>
      </c>
      <c r="C48" s="5" t="n">
        <v>0</v>
      </c>
    </row>
    <row r="49" spans="1:4">
      <c r="A49" s="4" t="s">
        <v>1148</v>
      </c>
    </row>
    <row r="50" spans="1:4">
      <c r="A50" s="3" t="s">
        <v>1191</v>
      </c>
    </row>
    <row r="51" spans="1:4">
      <c r="A51" s="4" t="s">
        <v>1192</v>
      </c>
      <c r="B51" s="5" t="n">
        <v>11088</v>
      </c>
      <c r="C51" s="5" t="n">
        <v>7467</v>
      </c>
    </row>
    <row r="52" spans="1:4">
      <c r="A52" s="4" t="s">
        <v>1193</v>
      </c>
      <c r="B52" s="5" t="n">
        <v>254914</v>
      </c>
      <c r="C52" s="5" t="n">
        <v>216097</v>
      </c>
    </row>
    <row r="53" spans="1:4">
      <c r="A53" s="4" t="s">
        <v>1166</v>
      </c>
      <c r="B53" s="5" t="n">
        <v>266002</v>
      </c>
      <c r="C53" s="5" t="n">
        <v>223564</v>
      </c>
      <c r="D53" s="6" t="n">
        <v>178222</v>
      </c>
    </row>
    <row r="54" spans="1:4">
      <c r="A54" s="4" t="s">
        <v>1194</v>
      </c>
      <c r="B54" s="5" t="n">
        <v>0</v>
      </c>
      <c r="C54" s="5" t="n">
        <v>0</v>
      </c>
    </row>
    <row r="55" spans="1:4">
      <c r="A55" s="4" t="s">
        <v>1195</v>
      </c>
    </row>
    <row r="56" spans="1:4">
      <c r="A56" s="3" t="s">
        <v>1191</v>
      </c>
    </row>
    <row r="57" spans="1:4">
      <c r="A57" s="4" t="s">
        <v>1192</v>
      </c>
      <c r="B57" s="5" t="n">
        <v>10440</v>
      </c>
      <c r="C57" s="5" t="n">
        <v>7237</v>
      </c>
    </row>
    <row r="58" spans="1:4">
      <c r="A58" s="4" t="s">
        <v>1196</v>
      </c>
    </row>
    <row r="59" spans="1:4">
      <c r="A59" s="3" t="s">
        <v>1191</v>
      </c>
    </row>
    <row r="60" spans="1:4">
      <c r="A60" s="4" t="s">
        <v>1192</v>
      </c>
      <c r="B60" s="5" t="n">
        <v>3757</v>
      </c>
      <c r="C60" s="5" t="n">
        <v>1532</v>
      </c>
    </row>
    <row r="61" spans="1:4">
      <c r="A61" s="4" t="s">
        <v>1197</v>
      </c>
    </row>
    <row r="62" spans="1:4">
      <c r="A62" s="3" t="s">
        <v>1191</v>
      </c>
    </row>
    <row r="63" spans="1:4">
      <c r="A63" s="4" t="s">
        <v>1192</v>
      </c>
      <c r="B63" s="5" t="n">
        <v>0</v>
      </c>
      <c r="C63" s="5" t="n">
        <v>0</v>
      </c>
    </row>
    <row r="64" spans="1:4">
      <c r="A64" s="4" t="s">
        <v>1198</v>
      </c>
    </row>
    <row r="65" spans="1:4">
      <c r="A65" s="3" t="s">
        <v>1191</v>
      </c>
    </row>
    <row r="66" spans="1:4">
      <c r="A66" s="4" t="s">
        <v>1192</v>
      </c>
      <c r="B66" s="5" t="n">
        <v>1139</v>
      </c>
      <c r="C66" s="5" t="n">
        <v>425</v>
      </c>
    </row>
    <row r="67" spans="1:4">
      <c r="A67" s="4" t="s">
        <v>1199</v>
      </c>
    </row>
    <row r="68" spans="1:4">
      <c r="A68" s="3" t="s">
        <v>1191</v>
      </c>
    </row>
    <row r="69" spans="1:4">
      <c r="A69" s="4" t="s">
        <v>1192</v>
      </c>
      <c r="B69" s="5" t="n">
        <v>9</v>
      </c>
      <c r="C69" s="5" t="n">
        <v>23</v>
      </c>
    </row>
    <row r="70" spans="1:4">
      <c r="A70" s="4" t="s">
        <v>1200</v>
      </c>
    </row>
    <row r="71" spans="1:4">
      <c r="A71" s="3" t="s">
        <v>1191</v>
      </c>
    </row>
    <row r="72" spans="1:4">
      <c r="A72" s="4" t="s">
        <v>1192</v>
      </c>
      <c r="B72" s="5" t="n">
        <v>0</v>
      </c>
      <c r="C72" s="5" t="n">
        <v>0</v>
      </c>
    </row>
    <row r="73" spans="1:4">
      <c r="A73" s="4" t="s">
        <v>1201</v>
      </c>
    </row>
    <row r="74" spans="1:4">
      <c r="A74" s="3" t="s">
        <v>1191</v>
      </c>
    </row>
    <row r="75" spans="1:4">
      <c r="A75" s="4" t="s">
        <v>1192</v>
      </c>
      <c r="B75" s="5" t="n">
        <v>0</v>
      </c>
      <c r="C75" s="5" t="n">
        <v>0</v>
      </c>
    </row>
    <row r="76" spans="1:4">
      <c r="A76" s="4" t="s">
        <v>1202</v>
      </c>
    </row>
    <row r="77" spans="1:4">
      <c r="A77" s="3" t="s">
        <v>1191</v>
      </c>
    </row>
    <row r="78" spans="1:4">
      <c r="A78" s="4" t="s">
        <v>1192</v>
      </c>
      <c r="B78" s="5" t="n">
        <v>315</v>
      </c>
      <c r="C78" s="5" t="n">
        <v>1825</v>
      </c>
    </row>
    <row r="79" spans="1:4">
      <c r="A79" s="4" t="s">
        <v>1203</v>
      </c>
    </row>
    <row r="80" spans="1:4">
      <c r="A80" s="3" t="s">
        <v>1191</v>
      </c>
    </row>
    <row r="81" spans="1:4">
      <c r="A81" s="4" t="s">
        <v>1192</v>
      </c>
      <c r="B81" s="5" t="n">
        <v>5220</v>
      </c>
      <c r="C81" s="5" t="n">
        <v>3432</v>
      </c>
    </row>
    <row r="82" spans="1:4">
      <c r="A82" s="4" t="s">
        <v>1204</v>
      </c>
    </row>
    <row r="83" spans="1:4">
      <c r="A83" s="3" t="s">
        <v>1191</v>
      </c>
    </row>
    <row r="84" spans="1:4">
      <c r="A84" s="4" t="s">
        <v>1192</v>
      </c>
      <c r="B84" s="5" t="n">
        <v>6901</v>
      </c>
      <c r="C84" s="5" t="n">
        <v>6013</v>
      </c>
    </row>
    <row r="85" spans="1:4">
      <c r="A85" s="4" t="s">
        <v>1205</v>
      </c>
    </row>
    <row r="86" spans="1:4">
      <c r="A86" s="3" t="s">
        <v>1191</v>
      </c>
    </row>
    <row r="87" spans="1:4">
      <c r="A87" s="4" t="s">
        <v>1192</v>
      </c>
      <c r="B87" s="5" t="n">
        <v>2773</v>
      </c>
      <c r="C87" s="5" t="n">
        <v>1715</v>
      </c>
    </row>
    <row r="88" spans="1:4">
      <c r="A88" s="4" t="s">
        <v>1206</v>
      </c>
    </row>
    <row r="89" spans="1:4">
      <c r="A89" s="3" t="s">
        <v>1191</v>
      </c>
    </row>
    <row r="90" spans="1:4">
      <c r="A90" s="4" t="s">
        <v>1192</v>
      </c>
      <c r="B90" s="5" t="n">
        <v>0</v>
      </c>
      <c r="C90" s="5" t="n">
        <v>0</v>
      </c>
    </row>
    <row r="91" spans="1:4">
      <c r="A91" s="4" t="s">
        <v>1207</v>
      </c>
    </row>
    <row r="92" spans="1:4">
      <c r="A92" s="3" t="s">
        <v>1191</v>
      </c>
    </row>
    <row r="93" spans="1:4">
      <c r="A93" s="4" t="s">
        <v>1192</v>
      </c>
      <c r="B93" s="5" t="n">
        <v>681</v>
      </c>
      <c r="C93" s="5" t="n">
        <v>114</v>
      </c>
    </row>
    <row r="94" spans="1:4">
      <c r="A94" s="4" t="s">
        <v>1208</v>
      </c>
    </row>
    <row r="95" spans="1:4">
      <c r="A95" s="3" t="s">
        <v>1191</v>
      </c>
    </row>
    <row r="96" spans="1:4">
      <c r="A96" s="4" t="s">
        <v>1192</v>
      </c>
      <c r="B96" s="5" t="n">
        <v>0</v>
      </c>
      <c r="C96" s="5" t="n">
        <v>0</v>
      </c>
    </row>
    <row r="97" spans="1:4">
      <c r="A97" s="4" t="s">
        <v>1209</v>
      </c>
    </row>
    <row r="98" spans="1:4">
      <c r="A98" s="3" t="s">
        <v>1191</v>
      </c>
    </row>
    <row r="99" spans="1:4">
      <c r="A99" s="4" t="s">
        <v>1192</v>
      </c>
      <c r="B99" s="5" t="n">
        <v>0</v>
      </c>
      <c r="C99" s="5" t="n">
        <v>0</v>
      </c>
    </row>
    <row r="100" spans="1:4">
      <c r="A100" s="4" t="s">
        <v>1210</v>
      </c>
    </row>
    <row r="101" spans="1:4">
      <c r="A101" s="3" t="s">
        <v>1191</v>
      </c>
    </row>
    <row r="102" spans="1:4">
      <c r="A102" s="4" t="s">
        <v>1192</v>
      </c>
      <c r="B102" s="5" t="n">
        <v>0</v>
      </c>
      <c r="C102" s="5" t="n">
        <v>0</v>
      </c>
    </row>
    <row r="103" spans="1:4">
      <c r="A103" s="4" t="s">
        <v>1211</v>
      </c>
    </row>
    <row r="104" spans="1:4">
      <c r="A104" s="3" t="s">
        <v>1191</v>
      </c>
    </row>
    <row r="105" spans="1:4">
      <c r="A105" s="4" t="s">
        <v>1192</v>
      </c>
      <c r="B105" s="5" t="n">
        <v>281</v>
      </c>
      <c r="C105" s="5" t="n">
        <v>2025</v>
      </c>
    </row>
    <row r="106" spans="1:4">
      <c r="A106" s="4" t="s">
        <v>1212</v>
      </c>
    </row>
    <row r="107" spans="1:4">
      <c r="A107" s="3" t="s">
        <v>1191</v>
      </c>
    </row>
    <row r="108" spans="1:4">
      <c r="A108" s="4" t="s">
        <v>1192</v>
      </c>
      <c r="B108" s="5" t="n">
        <v>3166</v>
      </c>
      <c r="C108" s="5" t="n">
        <v>2159</v>
      </c>
    </row>
    <row r="109" spans="1:4">
      <c r="A109" s="4" t="s">
        <v>1213</v>
      </c>
    </row>
    <row r="110" spans="1:4">
      <c r="A110" s="3" t="s">
        <v>1191</v>
      </c>
    </row>
    <row r="111" spans="1:4">
      <c r="A111" s="4" t="s">
        <v>1192</v>
      </c>
      <c r="B111" s="5" t="n">
        <v>8628</v>
      </c>
      <c r="C111" s="5" t="n">
        <v>10353</v>
      </c>
    </row>
    <row r="112" spans="1:4">
      <c r="A112" s="4" t="s">
        <v>1214</v>
      </c>
    </row>
    <row r="113" spans="1:4">
      <c r="A113" s="3" t="s">
        <v>1191</v>
      </c>
    </row>
    <row r="114" spans="1:4">
      <c r="A114" s="4" t="s">
        <v>1192</v>
      </c>
      <c r="B114" s="5" t="n">
        <v>2339</v>
      </c>
      <c r="C114" s="5" t="n">
        <v>5071</v>
      </c>
    </row>
    <row r="115" spans="1:4">
      <c r="A115" s="4" t="s">
        <v>1215</v>
      </c>
    </row>
    <row r="116" spans="1:4">
      <c r="A116" s="3" t="s">
        <v>1191</v>
      </c>
    </row>
    <row r="117" spans="1:4">
      <c r="A117" s="4" t="s">
        <v>1192</v>
      </c>
      <c r="B117" s="5" t="n">
        <v>0</v>
      </c>
      <c r="C117" s="5" t="n">
        <v>0</v>
      </c>
    </row>
    <row r="118" spans="1:4">
      <c r="A118" s="4" t="s">
        <v>1216</v>
      </c>
    </row>
    <row r="119" spans="1:4">
      <c r="A119" s="3" t="s">
        <v>1191</v>
      </c>
    </row>
    <row r="120" spans="1:4">
      <c r="A120" s="4" t="s">
        <v>1192</v>
      </c>
      <c r="B120" s="5" t="n">
        <v>2720</v>
      </c>
      <c r="C120" s="5" t="n">
        <v>2051</v>
      </c>
    </row>
    <row r="121" spans="1:4">
      <c r="A121" s="4" t="s">
        <v>1217</v>
      </c>
    </row>
    <row r="122" spans="1:4">
      <c r="A122" s="3" t="s">
        <v>1191</v>
      </c>
    </row>
    <row r="123" spans="1:4">
      <c r="A123" s="4" t="s">
        <v>1192</v>
      </c>
      <c r="B123" s="5" t="n">
        <v>319</v>
      </c>
      <c r="C123" s="5" t="n">
        <v>625</v>
      </c>
    </row>
    <row r="124" spans="1:4">
      <c r="A124" s="4" t="s">
        <v>1218</v>
      </c>
    </row>
    <row r="125" spans="1:4">
      <c r="A125" s="3" t="s">
        <v>1191</v>
      </c>
    </row>
    <row r="126" spans="1:4">
      <c r="A126" s="4" t="s">
        <v>1192</v>
      </c>
      <c r="B126" s="5" t="n">
        <v>0</v>
      </c>
      <c r="C126" s="5" t="n">
        <v>0</v>
      </c>
    </row>
    <row r="127" spans="1:4">
      <c r="A127" s="4" t="s">
        <v>1219</v>
      </c>
    </row>
    <row r="128" spans="1:4">
      <c r="A128" s="3" t="s">
        <v>1191</v>
      </c>
    </row>
    <row r="129" spans="1:4">
      <c r="A129" s="4" t="s">
        <v>1192</v>
      </c>
      <c r="B129" s="5" t="n">
        <v>0</v>
      </c>
      <c r="C129" s="5" t="n">
        <v>0</v>
      </c>
    </row>
    <row r="130" spans="1:4">
      <c r="A130" s="4" t="s">
        <v>1220</v>
      </c>
    </row>
    <row r="131" spans="1:4">
      <c r="A131" s="3" t="s">
        <v>1191</v>
      </c>
    </row>
    <row r="132" spans="1:4">
      <c r="A132" s="4" t="s">
        <v>1192</v>
      </c>
      <c r="B132" s="5" t="n">
        <v>548</v>
      </c>
      <c r="C132" s="5" t="n">
        <v>730</v>
      </c>
    </row>
    <row r="133" spans="1:4">
      <c r="A133" s="4" t="s">
        <v>1221</v>
      </c>
    </row>
    <row r="134" spans="1:4">
      <c r="A134" s="3" t="s">
        <v>1191</v>
      </c>
    </row>
    <row r="135" spans="1:4">
      <c r="A135" s="4" t="s">
        <v>1192</v>
      </c>
      <c r="B135" s="6" t="n">
        <v>2702</v>
      </c>
      <c r="C135" s="6" t="n">
        <v>18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6</v>
      </c>
    </row>
    <row r="3" spans="1:3">
      <c r="A3" s="3" t="s">
        <v>1223</v>
      </c>
    </row>
    <row r="4" spans="1:3">
      <c r="A4" s="4" t="s">
        <v>1224</v>
      </c>
      <c r="B4" s="6" t="n">
        <v>27295</v>
      </c>
      <c r="C4" s="6" t="n">
        <v>23591</v>
      </c>
    </row>
    <row r="5" spans="1:3">
      <c r="A5" s="4" t="s">
        <v>1225</v>
      </c>
      <c r="B5" s="5" t="n">
        <v>0</v>
      </c>
      <c r="C5" s="5" t="n">
        <v>0</v>
      </c>
    </row>
    <row r="6" spans="1:3">
      <c r="A6" s="4" t="s">
        <v>1226</v>
      </c>
      <c r="B6" s="5" t="n">
        <v>25917</v>
      </c>
      <c r="C6" s="5" t="n">
        <v>20814</v>
      </c>
    </row>
    <row r="7" spans="1:3">
      <c r="A7" s="4" t="s">
        <v>1141</v>
      </c>
    </row>
    <row r="8" spans="1:3">
      <c r="A8" s="3" t="s">
        <v>1223</v>
      </c>
    </row>
    <row r="9" spans="1:3">
      <c r="A9" s="4" t="s">
        <v>1224</v>
      </c>
      <c r="B9" s="5" t="n">
        <v>12037</v>
      </c>
      <c r="C9" s="5" t="n">
        <v>12598</v>
      </c>
    </row>
    <row r="10" spans="1:3">
      <c r="A10" s="4" t="s">
        <v>1225</v>
      </c>
      <c r="B10" s="5" t="n">
        <v>0</v>
      </c>
      <c r="C10" s="5" t="n">
        <v>0</v>
      </c>
    </row>
    <row r="11" spans="1:3">
      <c r="A11" s="4" t="s">
        <v>1226</v>
      </c>
      <c r="B11" s="5" t="n">
        <v>10194</v>
      </c>
      <c r="C11" s="5" t="n">
        <v>10982</v>
      </c>
    </row>
    <row r="12" spans="1:3">
      <c r="A12" s="4" t="s">
        <v>1142</v>
      </c>
    </row>
    <row r="13" spans="1:3">
      <c r="A13" s="3" t="s">
        <v>1223</v>
      </c>
    </row>
    <row r="14" spans="1:3">
      <c r="A14" s="4" t="s">
        <v>1224</v>
      </c>
      <c r="B14" s="5" t="n">
        <v>0</v>
      </c>
      <c r="C14" s="5" t="n">
        <v>0</v>
      </c>
    </row>
    <row r="15" spans="1:3">
      <c r="A15" s="4" t="s">
        <v>1225</v>
      </c>
      <c r="B15" s="5" t="n">
        <v>0</v>
      </c>
      <c r="C15" s="5" t="n">
        <v>0</v>
      </c>
    </row>
    <row r="16" spans="1:3">
      <c r="A16" s="4" t="s">
        <v>1226</v>
      </c>
      <c r="B16" s="5" t="n">
        <v>915</v>
      </c>
      <c r="C16" s="5" t="n">
        <v>1016</v>
      </c>
    </row>
    <row r="17" spans="1:3">
      <c r="A17" s="4" t="s">
        <v>1143</v>
      </c>
    </row>
    <row r="18" spans="1:3">
      <c r="A18" s="3" t="s">
        <v>1223</v>
      </c>
    </row>
    <row r="19" spans="1:3">
      <c r="A19" s="4" t="s">
        <v>1224</v>
      </c>
      <c r="B19" s="5" t="n">
        <v>6348</v>
      </c>
      <c r="C19" s="5" t="n">
        <v>4466</v>
      </c>
    </row>
    <row r="20" spans="1:3">
      <c r="A20" s="4" t="s">
        <v>1225</v>
      </c>
      <c r="B20" s="5" t="n">
        <v>0</v>
      </c>
      <c r="C20" s="5" t="n">
        <v>0</v>
      </c>
    </row>
    <row r="21" spans="1:3">
      <c r="A21" s="4" t="s">
        <v>1226</v>
      </c>
      <c r="B21" s="5" t="n">
        <v>11597</v>
      </c>
      <c r="C21" s="5" t="n">
        <v>6584</v>
      </c>
    </row>
    <row r="22" spans="1:3">
      <c r="A22" s="4" t="s">
        <v>1144</v>
      </c>
    </row>
    <row r="23" spans="1:3">
      <c r="A23" s="3" t="s">
        <v>1223</v>
      </c>
    </row>
    <row r="24" spans="1:3">
      <c r="A24" s="4" t="s">
        <v>1224</v>
      </c>
      <c r="B24" s="5" t="n">
        <v>436</v>
      </c>
      <c r="C24" s="5" t="n">
        <v>841</v>
      </c>
    </row>
    <row r="25" spans="1:3">
      <c r="A25" s="4" t="s">
        <v>1225</v>
      </c>
      <c r="B25" s="5" t="n">
        <v>0</v>
      </c>
      <c r="C25" s="5" t="n">
        <v>0</v>
      </c>
    </row>
    <row r="26" spans="1:3">
      <c r="A26" s="4" t="s">
        <v>1226</v>
      </c>
      <c r="B26" s="5" t="n">
        <v>1622</v>
      </c>
      <c r="C26" s="5" t="n">
        <v>425</v>
      </c>
    </row>
    <row r="27" spans="1:3">
      <c r="A27" s="4" t="s">
        <v>1145</v>
      </c>
    </row>
    <row r="28" spans="1:3">
      <c r="A28" s="3" t="s">
        <v>1223</v>
      </c>
    </row>
    <row r="29" spans="1:3">
      <c r="A29" s="4" t="s">
        <v>1224</v>
      </c>
      <c r="B29" s="5" t="n">
        <v>0</v>
      </c>
      <c r="C29" s="5" t="n">
        <v>0</v>
      </c>
    </row>
    <row r="30" spans="1:3">
      <c r="A30" s="4" t="s">
        <v>1225</v>
      </c>
      <c r="B30" s="5" t="n">
        <v>0</v>
      </c>
      <c r="C30" s="5" t="n">
        <v>0</v>
      </c>
    </row>
    <row r="31" spans="1:3">
      <c r="A31" s="4" t="s">
        <v>1226</v>
      </c>
      <c r="B31" s="5" t="n">
        <v>0</v>
      </c>
      <c r="C31" s="5" t="n">
        <v>0</v>
      </c>
    </row>
    <row r="32" spans="1:3">
      <c r="A32" s="4" t="s">
        <v>1146</v>
      </c>
    </row>
    <row r="33" spans="1:3">
      <c r="A33" s="3" t="s">
        <v>1223</v>
      </c>
    </row>
    <row r="34" spans="1:3">
      <c r="A34" s="4" t="s">
        <v>1224</v>
      </c>
      <c r="B34" s="5" t="n">
        <v>0</v>
      </c>
      <c r="C34" s="5" t="n">
        <v>0</v>
      </c>
    </row>
    <row r="35" spans="1:3">
      <c r="A35" s="4" t="s">
        <v>1225</v>
      </c>
      <c r="B35" s="5" t="n">
        <v>0</v>
      </c>
      <c r="C35" s="5" t="n">
        <v>0</v>
      </c>
    </row>
    <row r="36" spans="1:3">
      <c r="A36" s="4" t="s">
        <v>1226</v>
      </c>
      <c r="B36" s="5" t="n">
        <v>0</v>
      </c>
      <c r="C36" s="5" t="n">
        <v>0</v>
      </c>
    </row>
    <row r="37" spans="1:3">
      <c r="A37" s="4" t="s">
        <v>1147</v>
      </c>
    </row>
    <row r="38" spans="1:3">
      <c r="A38" s="3" t="s">
        <v>1223</v>
      </c>
    </row>
    <row r="39" spans="1:3">
      <c r="A39" s="4" t="s">
        <v>1224</v>
      </c>
      <c r="B39" s="5" t="n">
        <v>4278</v>
      </c>
      <c r="C39" s="5" t="n">
        <v>3069</v>
      </c>
    </row>
    <row r="40" spans="1:3">
      <c r="A40" s="4" t="s">
        <v>1225</v>
      </c>
      <c r="B40" s="5" t="n">
        <v>0</v>
      </c>
      <c r="C40" s="5" t="n">
        <v>0</v>
      </c>
    </row>
    <row r="41" spans="1:3">
      <c r="A41" s="4" t="s">
        <v>1226</v>
      </c>
      <c r="B41" s="5" t="n">
        <v>1527</v>
      </c>
      <c r="C41" s="5" t="n">
        <v>1741</v>
      </c>
    </row>
    <row r="42" spans="1:3">
      <c r="A42" s="4" t="s">
        <v>1148</v>
      </c>
    </row>
    <row r="43" spans="1:3">
      <c r="A43" s="3" t="s">
        <v>1223</v>
      </c>
    </row>
    <row r="44" spans="1:3">
      <c r="A44" s="4" t="s">
        <v>1224</v>
      </c>
      <c r="B44" s="5" t="n">
        <v>4196</v>
      </c>
      <c r="C44" s="5" t="n">
        <v>2617</v>
      </c>
    </row>
    <row r="45" spans="1:3">
      <c r="A45" s="4" t="s">
        <v>1225</v>
      </c>
      <c r="B45" s="5" t="n">
        <v>0</v>
      </c>
      <c r="C45" s="5" t="n">
        <v>0</v>
      </c>
    </row>
    <row r="46" spans="1:3">
      <c r="A46" s="4" t="s">
        <v>1226</v>
      </c>
      <c r="B46" s="6" t="n">
        <v>62</v>
      </c>
      <c r="C46" s="6" t="n">
        <v>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6</v>
      </c>
      <c r="D2" s="2" t="s">
        <v>37</v>
      </c>
    </row>
    <row r="3" spans="1:4">
      <c r="A3" s="3" t="s">
        <v>1228</v>
      </c>
    </row>
    <row r="4" spans="1:4">
      <c r="A4" s="4" t="s">
        <v>1229</v>
      </c>
      <c r="B4" s="6" t="n">
        <v>16349</v>
      </c>
      <c r="C4" s="6" t="n">
        <v>14072</v>
      </c>
    </row>
    <row r="5" spans="1:4">
      <c r="A5" s="4" t="s">
        <v>1230</v>
      </c>
      <c r="B5" s="5" t="n">
        <v>23348</v>
      </c>
      <c r="C5" s="5" t="n">
        <v>19321</v>
      </c>
    </row>
    <row r="6" spans="1:4">
      <c r="A6" s="4" t="s">
        <v>1231</v>
      </c>
      <c r="B6" s="5" t="n">
        <v>39697</v>
      </c>
      <c r="C6" s="5" t="n">
        <v>33393</v>
      </c>
    </row>
    <row r="7" spans="1:4">
      <c r="A7" s="3" t="s">
        <v>1232</v>
      </c>
    </row>
    <row r="8" spans="1:4">
      <c r="A8" s="4" t="s">
        <v>1229</v>
      </c>
      <c r="B8" s="5" t="n">
        <v>18372</v>
      </c>
      <c r="C8" s="5" t="n">
        <v>16041</v>
      </c>
    </row>
    <row r="9" spans="1:4">
      <c r="A9" s="4" t="s">
        <v>1230</v>
      </c>
      <c r="B9" s="5" t="n">
        <v>23580</v>
      </c>
      <c r="C9" s="5" t="n">
        <v>19574</v>
      </c>
    </row>
    <row r="10" spans="1:4">
      <c r="A10" s="4" t="s">
        <v>1233</v>
      </c>
      <c r="B10" s="5" t="n">
        <v>41952</v>
      </c>
      <c r="C10" s="5" t="n">
        <v>35615</v>
      </c>
    </row>
    <row r="11" spans="1:4">
      <c r="A11" s="4" t="s">
        <v>1234</v>
      </c>
      <c r="B11" s="5" t="n">
        <v>2222</v>
      </c>
      <c r="C11" s="5" t="n">
        <v>2730</v>
      </c>
    </row>
    <row r="12" spans="1:4">
      <c r="A12" s="4" t="s">
        <v>1235</v>
      </c>
      <c r="B12" s="5" t="n">
        <v>15630</v>
      </c>
      <c r="C12" s="5" t="n">
        <v>15378</v>
      </c>
      <c r="D12" s="6" t="n">
        <v>22579</v>
      </c>
    </row>
    <row r="13" spans="1:4">
      <c r="A13" s="4" t="s">
        <v>1236</v>
      </c>
      <c r="B13" s="5" t="n">
        <v>22360</v>
      </c>
      <c r="C13" s="5" t="n">
        <v>21160</v>
      </c>
      <c r="D13" s="5" t="n">
        <v>36398</v>
      </c>
    </row>
    <row r="14" spans="1:4">
      <c r="A14" s="4" t="s">
        <v>1237</v>
      </c>
      <c r="B14" s="5" t="n">
        <v>37990</v>
      </c>
      <c r="C14" s="5" t="n">
        <v>36538</v>
      </c>
      <c r="D14" s="5" t="n">
        <v>58977</v>
      </c>
    </row>
    <row r="15" spans="1:4">
      <c r="A15" s="4" t="s">
        <v>1238</v>
      </c>
      <c r="B15" s="5" t="n">
        <v>588</v>
      </c>
      <c r="C15" s="5" t="n">
        <v>599</v>
      </c>
      <c r="D15" s="5" t="n">
        <v>783</v>
      </c>
    </row>
    <row r="16" spans="1:4">
      <c r="A16" s="4" t="s">
        <v>1239</v>
      </c>
      <c r="B16" s="5" t="n">
        <v>974</v>
      </c>
      <c r="C16" s="5" t="n">
        <v>1621</v>
      </c>
      <c r="D16" s="5" t="n">
        <v>1271</v>
      </c>
    </row>
    <row r="17" spans="1:4">
      <c r="A17" s="4" t="s">
        <v>1240</v>
      </c>
      <c r="B17" s="5" t="n">
        <v>1562</v>
      </c>
      <c r="C17" s="5" t="n">
        <v>2220</v>
      </c>
      <c r="D17" s="5" t="n">
        <v>2054</v>
      </c>
    </row>
    <row r="18" spans="1:4">
      <c r="A18" s="4" t="s">
        <v>1141</v>
      </c>
    </row>
    <row r="19" spans="1:4">
      <c r="A19" s="3" t="s">
        <v>1228</v>
      </c>
    </row>
    <row r="20" spans="1:4">
      <c r="A20" s="4" t="s">
        <v>1229</v>
      </c>
      <c r="B20" s="5" t="n">
        <v>7822</v>
      </c>
      <c r="C20" s="5" t="n">
        <v>9097</v>
      </c>
    </row>
    <row r="21" spans="1:4">
      <c r="A21" s="4" t="s">
        <v>1230</v>
      </c>
      <c r="B21" s="5" t="n">
        <v>8672</v>
      </c>
      <c r="C21" s="5" t="n">
        <v>9187</v>
      </c>
    </row>
    <row r="22" spans="1:4">
      <c r="A22" s="4" t="s">
        <v>1231</v>
      </c>
      <c r="B22" s="5" t="n">
        <v>16494</v>
      </c>
      <c r="C22" s="5" t="n">
        <v>18284</v>
      </c>
    </row>
    <row r="23" spans="1:4">
      <c r="A23" s="3" t="s">
        <v>1232</v>
      </c>
    </row>
    <row r="24" spans="1:4">
      <c r="A24" s="4" t="s">
        <v>1229</v>
      </c>
      <c r="B24" s="5" t="n">
        <v>8333</v>
      </c>
      <c r="C24" s="5" t="n">
        <v>9644</v>
      </c>
    </row>
    <row r="25" spans="1:4">
      <c r="A25" s="4" t="s">
        <v>1230</v>
      </c>
      <c r="B25" s="5" t="n">
        <v>8875</v>
      </c>
      <c r="C25" s="5" t="n">
        <v>9390</v>
      </c>
    </row>
    <row r="26" spans="1:4">
      <c r="A26" s="4" t="s">
        <v>1233</v>
      </c>
      <c r="B26" s="5" t="n">
        <v>17208</v>
      </c>
      <c r="C26" s="5" t="n">
        <v>19034</v>
      </c>
    </row>
    <row r="27" spans="1:4">
      <c r="A27" s="4" t="s">
        <v>1234</v>
      </c>
      <c r="B27" s="5" t="n">
        <v>876</v>
      </c>
      <c r="C27" s="5" t="n">
        <v>1248</v>
      </c>
    </row>
    <row r="28" spans="1:4">
      <c r="A28" s="4" t="s">
        <v>1235</v>
      </c>
      <c r="B28" s="5" t="n">
        <v>8595</v>
      </c>
      <c r="C28" s="5" t="n">
        <v>9440</v>
      </c>
      <c r="D28" s="5" t="n">
        <v>10136</v>
      </c>
    </row>
    <row r="29" spans="1:4">
      <c r="A29" s="4" t="s">
        <v>1236</v>
      </c>
      <c r="B29" s="5" t="n">
        <v>8878</v>
      </c>
      <c r="C29" s="5" t="n">
        <v>9818</v>
      </c>
      <c r="D29" s="5" t="n">
        <v>11589</v>
      </c>
    </row>
    <row r="30" spans="1:4">
      <c r="A30" s="4" t="s">
        <v>1237</v>
      </c>
      <c r="B30" s="5" t="n">
        <v>17473</v>
      </c>
      <c r="C30" s="5" t="n">
        <v>19258</v>
      </c>
      <c r="D30" s="5" t="n">
        <v>21725</v>
      </c>
    </row>
    <row r="31" spans="1:4">
      <c r="A31" s="4" t="s">
        <v>1238</v>
      </c>
      <c r="B31" s="5" t="n">
        <v>445</v>
      </c>
      <c r="C31" s="5" t="n">
        <v>316</v>
      </c>
      <c r="D31" s="5" t="n">
        <v>324</v>
      </c>
    </row>
    <row r="32" spans="1:4">
      <c r="A32" s="4" t="s">
        <v>1239</v>
      </c>
      <c r="B32" s="5" t="n">
        <v>363</v>
      </c>
      <c r="C32" s="5" t="n">
        <v>493</v>
      </c>
      <c r="D32" s="5" t="n">
        <v>457</v>
      </c>
    </row>
    <row r="33" spans="1:4">
      <c r="A33" s="4" t="s">
        <v>1240</v>
      </c>
      <c r="B33" s="5" t="n">
        <v>808</v>
      </c>
      <c r="C33" s="5" t="n">
        <v>809</v>
      </c>
      <c r="D33" s="5" t="n">
        <v>781</v>
      </c>
    </row>
    <row r="34" spans="1:4">
      <c r="A34" s="4" t="s">
        <v>1142</v>
      </c>
    </row>
    <row r="35" spans="1:4">
      <c r="A35" s="3" t="s">
        <v>1228</v>
      </c>
    </row>
    <row r="36" spans="1:4">
      <c r="A36" s="4" t="s">
        <v>1229</v>
      </c>
      <c r="B36" s="5" t="n">
        <v>0</v>
      </c>
      <c r="C36" s="5" t="n">
        <v>0</v>
      </c>
    </row>
    <row r="37" spans="1:4">
      <c r="A37" s="4" t="s">
        <v>1230</v>
      </c>
      <c r="B37" s="5" t="n">
        <v>915</v>
      </c>
      <c r="C37" s="5" t="n">
        <v>1016</v>
      </c>
    </row>
    <row r="38" spans="1:4">
      <c r="A38" s="4" t="s">
        <v>1231</v>
      </c>
      <c r="B38" s="5" t="n">
        <v>915</v>
      </c>
      <c r="C38" s="5" t="n">
        <v>1016</v>
      </c>
    </row>
    <row r="39" spans="1:4">
      <c r="A39" s="3" t="s">
        <v>1232</v>
      </c>
    </row>
    <row r="40" spans="1:4">
      <c r="A40" s="4" t="s">
        <v>1229</v>
      </c>
      <c r="B40" s="5" t="n">
        <v>0</v>
      </c>
      <c r="C40" s="5" t="n">
        <v>0</v>
      </c>
    </row>
    <row r="41" spans="1:4">
      <c r="A41" s="4" t="s">
        <v>1230</v>
      </c>
      <c r="B41" s="5" t="n">
        <v>915</v>
      </c>
      <c r="C41" s="5" t="n">
        <v>1016</v>
      </c>
    </row>
    <row r="42" spans="1:4">
      <c r="A42" s="4" t="s">
        <v>1233</v>
      </c>
      <c r="B42" s="5" t="n">
        <v>915</v>
      </c>
      <c r="C42" s="5" t="n">
        <v>1016</v>
      </c>
    </row>
    <row r="43" spans="1:4">
      <c r="A43" s="4" t="s">
        <v>1234</v>
      </c>
      <c r="B43" s="5" t="n">
        <v>7</v>
      </c>
      <c r="C43" s="5" t="n">
        <v>65</v>
      </c>
    </row>
    <row r="44" spans="1:4">
      <c r="A44" s="4" t="s">
        <v>1235</v>
      </c>
      <c r="B44" s="5" t="n">
        <v>0</v>
      </c>
      <c r="C44" s="5" t="n">
        <v>91</v>
      </c>
      <c r="D44" s="5" t="n">
        <v>1124</v>
      </c>
    </row>
    <row r="45" spans="1:4">
      <c r="A45" s="4" t="s">
        <v>1236</v>
      </c>
      <c r="B45" s="5" t="n">
        <v>982</v>
      </c>
      <c r="C45" s="5" t="n">
        <v>1241</v>
      </c>
      <c r="D45" s="5" t="n">
        <v>1962</v>
      </c>
    </row>
    <row r="46" spans="1:4">
      <c r="A46" s="4" t="s">
        <v>1237</v>
      </c>
      <c r="B46" s="5" t="n">
        <v>982</v>
      </c>
      <c r="C46" s="5" t="n">
        <v>1332</v>
      </c>
      <c r="D46" s="5" t="n">
        <v>3086</v>
      </c>
    </row>
    <row r="47" spans="1:4">
      <c r="A47" s="4" t="s">
        <v>1238</v>
      </c>
      <c r="B47" s="5" t="n">
        <v>0</v>
      </c>
      <c r="C47" s="5" t="n">
        <v>11</v>
      </c>
      <c r="D47" s="5" t="n">
        <v>0</v>
      </c>
    </row>
    <row r="48" spans="1:4">
      <c r="A48" s="4" t="s">
        <v>1239</v>
      </c>
      <c r="B48" s="5" t="n">
        <v>42</v>
      </c>
      <c r="C48" s="5" t="n">
        <v>54</v>
      </c>
      <c r="D48" s="5" t="n">
        <v>15</v>
      </c>
    </row>
    <row r="49" spans="1:4">
      <c r="A49" s="4" t="s">
        <v>1240</v>
      </c>
      <c r="B49" s="5" t="n">
        <v>42</v>
      </c>
      <c r="C49" s="5" t="n">
        <v>65</v>
      </c>
      <c r="D49" s="5" t="n">
        <v>15</v>
      </c>
    </row>
    <row r="50" spans="1:4">
      <c r="A50" s="4" t="s">
        <v>1143</v>
      </c>
    </row>
    <row r="51" spans="1:4">
      <c r="A51" s="3" t="s">
        <v>1228</v>
      </c>
    </row>
    <row r="52" spans="1:4">
      <c r="A52" s="4" t="s">
        <v>1229</v>
      </c>
      <c r="B52" s="5" t="n">
        <v>2743</v>
      </c>
      <c r="C52" s="5" t="n">
        <v>1496</v>
      </c>
    </row>
    <row r="53" spans="1:4">
      <c r="A53" s="4" t="s">
        <v>1230</v>
      </c>
      <c r="B53" s="5" t="n">
        <v>12057</v>
      </c>
      <c r="C53" s="5" t="n">
        <v>6692</v>
      </c>
    </row>
    <row r="54" spans="1:4">
      <c r="A54" s="4" t="s">
        <v>1231</v>
      </c>
      <c r="B54" s="5" t="n">
        <v>14800</v>
      </c>
      <c r="C54" s="5" t="n">
        <v>8188</v>
      </c>
    </row>
    <row r="55" spans="1:4">
      <c r="A55" s="3" t="s">
        <v>1232</v>
      </c>
    </row>
    <row r="56" spans="1:4">
      <c r="A56" s="4" t="s">
        <v>1229</v>
      </c>
      <c r="B56" s="5" t="n">
        <v>3004</v>
      </c>
      <c r="C56" s="5" t="n">
        <v>1789</v>
      </c>
    </row>
    <row r="57" spans="1:4">
      <c r="A57" s="4" t="s">
        <v>1230</v>
      </c>
      <c r="B57" s="5" t="n">
        <v>12086</v>
      </c>
      <c r="C57" s="5" t="n">
        <v>6736</v>
      </c>
    </row>
    <row r="58" spans="1:4">
      <c r="A58" s="4" t="s">
        <v>1233</v>
      </c>
      <c r="B58" s="5" t="n">
        <v>15090</v>
      </c>
      <c r="C58" s="5" t="n">
        <v>8525</v>
      </c>
    </row>
    <row r="59" spans="1:4">
      <c r="A59" s="4" t="s">
        <v>1234</v>
      </c>
      <c r="B59" s="5" t="n">
        <v>701</v>
      </c>
      <c r="C59" s="5" t="n">
        <v>647</v>
      </c>
    </row>
    <row r="60" spans="1:4">
      <c r="A60" s="4" t="s">
        <v>1235</v>
      </c>
      <c r="B60" s="5" t="n">
        <v>2206</v>
      </c>
      <c r="C60" s="5" t="n">
        <v>1976</v>
      </c>
      <c r="D60" s="5" t="n">
        <v>1105</v>
      </c>
    </row>
    <row r="61" spans="1:4">
      <c r="A61" s="4" t="s">
        <v>1236</v>
      </c>
      <c r="B61" s="5" t="n">
        <v>10617</v>
      </c>
      <c r="C61" s="5" t="n">
        <v>5045</v>
      </c>
      <c r="D61" s="5" t="n">
        <v>3765</v>
      </c>
    </row>
    <row r="62" spans="1:4">
      <c r="A62" s="4" t="s">
        <v>1237</v>
      </c>
      <c r="B62" s="5" t="n">
        <v>12823</v>
      </c>
      <c r="C62" s="5" t="n">
        <v>7021</v>
      </c>
      <c r="D62" s="5" t="n">
        <v>4870</v>
      </c>
    </row>
    <row r="63" spans="1:4">
      <c r="A63" s="4" t="s">
        <v>1238</v>
      </c>
      <c r="B63" s="5" t="n">
        <v>75</v>
      </c>
      <c r="C63" s="5" t="n">
        <v>101</v>
      </c>
      <c r="D63" s="5" t="n">
        <v>23</v>
      </c>
    </row>
    <row r="64" spans="1:4">
      <c r="A64" s="4" t="s">
        <v>1239</v>
      </c>
      <c r="B64" s="5" t="n">
        <v>440</v>
      </c>
      <c r="C64" s="5" t="n">
        <v>251</v>
      </c>
      <c r="D64" s="5" t="n">
        <v>137</v>
      </c>
    </row>
    <row r="65" spans="1:4">
      <c r="A65" s="4" t="s">
        <v>1240</v>
      </c>
      <c r="B65" s="5" t="n">
        <v>515</v>
      </c>
      <c r="C65" s="5" t="n">
        <v>352</v>
      </c>
      <c r="D65" s="5" t="n">
        <v>160</v>
      </c>
    </row>
    <row r="66" spans="1:4">
      <c r="A66" s="4" t="s">
        <v>1144</v>
      </c>
    </row>
    <row r="67" spans="1:4">
      <c r="A67" s="3" t="s">
        <v>1228</v>
      </c>
    </row>
    <row r="68" spans="1:4">
      <c r="A68" s="4" t="s">
        <v>1229</v>
      </c>
      <c r="B68" s="5" t="n">
        <v>2030</v>
      </c>
      <c r="C68" s="5" t="n">
        <v>1143</v>
      </c>
    </row>
    <row r="69" spans="1:4">
      <c r="A69" s="4" t="s">
        <v>1230</v>
      </c>
      <c r="B69" s="5" t="n">
        <v>29</v>
      </c>
      <c r="C69" s="5" t="n">
        <v>122</v>
      </c>
    </row>
    <row r="70" spans="1:4">
      <c r="A70" s="4" t="s">
        <v>1231</v>
      </c>
      <c r="B70" s="5" t="n">
        <v>2059</v>
      </c>
      <c r="C70" s="5" t="n">
        <v>1265</v>
      </c>
    </row>
    <row r="71" spans="1:4">
      <c r="A71" s="3" t="s">
        <v>1232</v>
      </c>
    </row>
    <row r="72" spans="1:4">
      <c r="A72" s="4" t="s">
        <v>1229</v>
      </c>
      <c r="B72" s="5" t="n">
        <v>2228</v>
      </c>
      <c r="C72" s="5" t="n">
        <v>1434</v>
      </c>
    </row>
    <row r="73" spans="1:4">
      <c r="A73" s="4" t="s">
        <v>1230</v>
      </c>
      <c r="B73" s="5" t="n">
        <v>29</v>
      </c>
      <c r="C73" s="5" t="n">
        <v>122</v>
      </c>
    </row>
    <row r="74" spans="1:4">
      <c r="A74" s="4" t="s">
        <v>1233</v>
      </c>
      <c r="B74" s="5" t="n">
        <v>2257</v>
      </c>
      <c r="C74" s="5" t="n">
        <v>1556</v>
      </c>
    </row>
    <row r="75" spans="1:4">
      <c r="A75" s="4" t="s">
        <v>1234</v>
      </c>
      <c r="B75" s="5" t="n">
        <v>6</v>
      </c>
      <c r="C75" s="5" t="n">
        <v>47</v>
      </c>
    </row>
    <row r="76" spans="1:4">
      <c r="A76" s="4" t="s">
        <v>1235</v>
      </c>
      <c r="B76" s="5" t="n">
        <v>1532</v>
      </c>
      <c r="C76" s="5" t="n">
        <v>1094</v>
      </c>
      <c r="D76" s="5" t="n">
        <v>1518</v>
      </c>
    </row>
    <row r="77" spans="1:4">
      <c r="A77" s="4" t="s">
        <v>1236</v>
      </c>
      <c r="B77" s="5" t="n">
        <v>37</v>
      </c>
      <c r="C77" s="5" t="n">
        <v>1308</v>
      </c>
      <c r="D77" s="5" t="n">
        <v>2964</v>
      </c>
    </row>
    <row r="78" spans="1:4">
      <c r="A78" s="4" t="s">
        <v>1237</v>
      </c>
      <c r="B78" s="5" t="n">
        <v>1569</v>
      </c>
      <c r="C78" s="5" t="n">
        <v>2402</v>
      </c>
      <c r="D78" s="5" t="n">
        <v>4482</v>
      </c>
    </row>
    <row r="79" spans="1:4">
      <c r="A79" s="4" t="s">
        <v>1238</v>
      </c>
      <c r="B79" s="5" t="n">
        <v>40</v>
      </c>
      <c r="C79" s="5" t="n">
        <v>117</v>
      </c>
      <c r="D79" s="5" t="n">
        <v>66</v>
      </c>
    </row>
    <row r="80" spans="1:4">
      <c r="A80" s="4" t="s">
        <v>1239</v>
      </c>
      <c r="B80" s="5" t="n">
        <v>3</v>
      </c>
      <c r="C80" s="5" t="n">
        <v>97</v>
      </c>
      <c r="D80" s="5" t="n">
        <v>206</v>
      </c>
    </row>
    <row r="81" spans="1:4">
      <c r="A81" s="4" t="s">
        <v>1240</v>
      </c>
      <c r="B81" s="5" t="n">
        <v>43</v>
      </c>
      <c r="C81" s="5" t="n">
        <v>214</v>
      </c>
      <c r="D81" s="5" t="n">
        <v>272</v>
      </c>
    </row>
    <row r="82" spans="1:4">
      <c r="A82" s="4" t="s">
        <v>1145</v>
      </c>
    </row>
    <row r="83" spans="1:4">
      <c r="A83" s="3" t="s">
        <v>1228</v>
      </c>
    </row>
    <row r="84" spans="1:4">
      <c r="A84" s="4" t="s">
        <v>1229</v>
      </c>
      <c r="B84" s="5" t="n">
        <v>0</v>
      </c>
      <c r="C84" s="5" t="n">
        <v>0</v>
      </c>
    </row>
    <row r="85" spans="1:4">
      <c r="A85" s="4" t="s">
        <v>1230</v>
      </c>
      <c r="B85" s="5" t="n">
        <v>0</v>
      </c>
      <c r="C85" s="5" t="n">
        <v>0</v>
      </c>
    </row>
    <row r="86" spans="1:4">
      <c r="A86" s="4" t="s">
        <v>1231</v>
      </c>
      <c r="B86" s="5" t="n">
        <v>0</v>
      </c>
      <c r="C86" s="5" t="n">
        <v>0</v>
      </c>
    </row>
    <row r="87" spans="1:4">
      <c r="A87" s="3" t="s">
        <v>1232</v>
      </c>
    </row>
    <row r="88" spans="1:4">
      <c r="A88" s="4" t="s">
        <v>1229</v>
      </c>
      <c r="B88" s="5" t="n">
        <v>0</v>
      </c>
      <c r="C88" s="5" t="n">
        <v>0</v>
      </c>
    </row>
    <row r="89" spans="1:4">
      <c r="A89" s="4" t="s">
        <v>1230</v>
      </c>
      <c r="B89" s="5" t="n">
        <v>0</v>
      </c>
      <c r="C89" s="5" t="n">
        <v>0</v>
      </c>
    </row>
    <row r="90" spans="1:4">
      <c r="A90" s="4" t="s">
        <v>1233</v>
      </c>
      <c r="B90" s="5" t="n">
        <v>0</v>
      </c>
      <c r="C90" s="5" t="n">
        <v>0</v>
      </c>
    </row>
    <row r="91" spans="1:4">
      <c r="A91" s="4" t="s">
        <v>1234</v>
      </c>
      <c r="B91" s="5" t="n">
        <v>0</v>
      </c>
      <c r="C91" s="5" t="n">
        <v>0</v>
      </c>
    </row>
    <row r="92" spans="1:4">
      <c r="A92" s="4" t="s">
        <v>1235</v>
      </c>
      <c r="B92" s="5" t="n">
        <v>0</v>
      </c>
      <c r="C92" s="5" t="n">
        <v>0</v>
      </c>
      <c r="D92" s="5" t="n">
        <v>0</v>
      </c>
    </row>
    <row r="93" spans="1:4">
      <c r="A93" s="4" t="s">
        <v>1236</v>
      </c>
      <c r="B93" s="5" t="n">
        <v>0</v>
      </c>
      <c r="C93" s="5" t="n">
        <v>0</v>
      </c>
      <c r="D93" s="5" t="n">
        <v>0</v>
      </c>
    </row>
    <row r="94" spans="1:4">
      <c r="A94" s="4" t="s">
        <v>1237</v>
      </c>
      <c r="B94" s="5" t="n">
        <v>0</v>
      </c>
      <c r="C94" s="5" t="n">
        <v>0</v>
      </c>
      <c r="D94" s="5" t="n">
        <v>0</v>
      </c>
    </row>
    <row r="95" spans="1:4">
      <c r="A95" s="4" t="s">
        <v>1238</v>
      </c>
      <c r="B95" s="5" t="n">
        <v>0</v>
      </c>
      <c r="C95" s="5" t="n">
        <v>0</v>
      </c>
      <c r="D95" s="5" t="n">
        <v>0</v>
      </c>
    </row>
    <row r="96" spans="1:4">
      <c r="A96" s="4" t="s">
        <v>1239</v>
      </c>
      <c r="B96" s="5" t="n">
        <v>0</v>
      </c>
      <c r="C96" s="5" t="n">
        <v>0</v>
      </c>
      <c r="D96" s="5" t="n">
        <v>0</v>
      </c>
    </row>
    <row r="97" spans="1:4">
      <c r="A97" s="4" t="s">
        <v>1240</v>
      </c>
      <c r="B97" s="5" t="n">
        <v>0</v>
      </c>
      <c r="C97" s="5" t="n">
        <v>0</v>
      </c>
      <c r="D97" s="5" t="n">
        <v>0</v>
      </c>
    </row>
    <row r="98" spans="1:4">
      <c r="A98" s="4" t="s">
        <v>1146</v>
      </c>
    </row>
    <row r="99" spans="1:4">
      <c r="A99" s="3" t="s">
        <v>1228</v>
      </c>
    </row>
    <row r="100" spans="1:4">
      <c r="A100" s="4" t="s">
        <v>1229</v>
      </c>
      <c r="B100" s="5" t="n">
        <v>0</v>
      </c>
      <c r="C100" s="5" t="n">
        <v>0</v>
      </c>
    </row>
    <row r="101" spans="1:4">
      <c r="A101" s="4" t="s">
        <v>1230</v>
      </c>
      <c r="B101" s="5" t="n">
        <v>0</v>
      </c>
      <c r="C101" s="5" t="n">
        <v>0</v>
      </c>
    </row>
    <row r="102" spans="1:4">
      <c r="A102" s="4" t="s">
        <v>1231</v>
      </c>
      <c r="B102" s="5" t="n">
        <v>0</v>
      </c>
      <c r="C102" s="5" t="n">
        <v>0</v>
      </c>
    </row>
    <row r="103" spans="1:4">
      <c r="A103" s="3" t="s">
        <v>1232</v>
      </c>
    </row>
    <row r="104" spans="1:4">
      <c r="A104" s="4" t="s">
        <v>1229</v>
      </c>
      <c r="B104" s="5" t="n">
        <v>0</v>
      </c>
      <c r="C104" s="5" t="n">
        <v>0</v>
      </c>
    </row>
    <row r="105" spans="1:4">
      <c r="A105" s="4" t="s">
        <v>1230</v>
      </c>
      <c r="B105" s="5" t="n">
        <v>0</v>
      </c>
      <c r="C105" s="5" t="n">
        <v>0</v>
      </c>
    </row>
    <row r="106" spans="1:4">
      <c r="A106" s="4" t="s">
        <v>1233</v>
      </c>
      <c r="B106" s="5" t="n">
        <v>0</v>
      </c>
      <c r="C106" s="5" t="n">
        <v>0</v>
      </c>
    </row>
    <row r="107" spans="1:4">
      <c r="A107" s="4" t="s">
        <v>1234</v>
      </c>
      <c r="B107" s="5" t="n">
        <v>0</v>
      </c>
      <c r="C107" s="5" t="n">
        <v>0</v>
      </c>
    </row>
    <row r="108" spans="1:4">
      <c r="A108" s="4" t="s">
        <v>1235</v>
      </c>
      <c r="B108" s="5" t="n">
        <v>0</v>
      </c>
      <c r="C108" s="5" t="n">
        <v>0</v>
      </c>
      <c r="D108" s="5" t="n">
        <v>0</v>
      </c>
    </row>
    <row r="109" spans="1:4">
      <c r="A109" s="4" t="s">
        <v>1236</v>
      </c>
      <c r="B109" s="5" t="n">
        <v>0</v>
      </c>
      <c r="C109" s="5" t="n">
        <v>0</v>
      </c>
      <c r="D109" s="5" t="n">
        <v>0</v>
      </c>
    </row>
    <row r="110" spans="1:4">
      <c r="A110" s="4" t="s">
        <v>1237</v>
      </c>
      <c r="B110" s="5" t="n">
        <v>0</v>
      </c>
      <c r="C110" s="5" t="n">
        <v>0</v>
      </c>
      <c r="D110" s="5" t="n">
        <v>0</v>
      </c>
    </row>
    <row r="111" spans="1:4">
      <c r="A111" s="4" t="s">
        <v>1238</v>
      </c>
      <c r="B111" s="5" t="n">
        <v>0</v>
      </c>
      <c r="C111" s="5" t="n">
        <v>0</v>
      </c>
      <c r="D111" s="5" t="n">
        <v>0</v>
      </c>
    </row>
    <row r="112" spans="1:4">
      <c r="A112" s="4" t="s">
        <v>1239</v>
      </c>
      <c r="B112" s="5" t="n">
        <v>0</v>
      </c>
      <c r="C112" s="5" t="n">
        <v>0</v>
      </c>
      <c r="D112" s="5" t="n">
        <v>0</v>
      </c>
    </row>
    <row r="113" spans="1:4">
      <c r="A113" s="4" t="s">
        <v>1240</v>
      </c>
      <c r="B113" s="5" t="n">
        <v>0</v>
      </c>
      <c r="C113" s="5" t="n">
        <v>0</v>
      </c>
      <c r="D113" s="5" t="n">
        <v>0</v>
      </c>
    </row>
    <row r="114" spans="1:4">
      <c r="A114" s="4" t="s">
        <v>1147</v>
      </c>
    </row>
    <row r="115" spans="1:4">
      <c r="A115" s="3" t="s">
        <v>1228</v>
      </c>
    </row>
    <row r="116" spans="1:4">
      <c r="A116" s="4" t="s">
        <v>1229</v>
      </c>
      <c r="B116" s="5" t="n">
        <v>3722</v>
      </c>
      <c r="C116" s="5" t="n">
        <v>2328</v>
      </c>
    </row>
    <row r="117" spans="1:4">
      <c r="A117" s="4" t="s">
        <v>1230</v>
      </c>
      <c r="B117" s="5" t="n">
        <v>1618</v>
      </c>
      <c r="C117" s="5" t="n">
        <v>2246</v>
      </c>
    </row>
    <row r="118" spans="1:4">
      <c r="A118" s="4" t="s">
        <v>1231</v>
      </c>
      <c r="B118" s="5" t="n">
        <v>5340</v>
      </c>
      <c r="C118" s="5" t="n">
        <v>4574</v>
      </c>
    </row>
    <row r="119" spans="1:4">
      <c r="A119" s="3" t="s">
        <v>1232</v>
      </c>
    </row>
    <row r="120" spans="1:4">
      <c r="A120" s="4" t="s">
        <v>1229</v>
      </c>
      <c r="B120" s="5" t="n">
        <v>4775</v>
      </c>
      <c r="C120" s="5" t="n">
        <v>3166</v>
      </c>
    </row>
    <row r="121" spans="1:4">
      <c r="A121" s="4" t="s">
        <v>1230</v>
      </c>
      <c r="B121" s="5" t="n">
        <v>1618</v>
      </c>
      <c r="C121" s="5" t="n">
        <v>2252</v>
      </c>
    </row>
    <row r="122" spans="1:4">
      <c r="A122" s="4" t="s">
        <v>1233</v>
      </c>
      <c r="B122" s="5" t="n">
        <v>6393</v>
      </c>
      <c r="C122" s="5" t="n">
        <v>5418</v>
      </c>
    </row>
    <row r="123" spans="1:4">
      <c r="A123" s="4" t="s">
        <v>1234</v>
      </c>
      <c r="B123" s="5" t="n">
        <v>628</v>
      </c>
      <c r="C123" s="5" t="n">
        <v>694</v>
      </c>
    </row>
    <row r="124" spans="1:4">
      <c r="A124" s="4" t="s">
        <v>1235</v>
      </c>
      <c r="B124" s="5" t="n">
        <v>3275</v>
      </c>
      <c r="C124" s="5" t="n">
        <v>2776</v>
      </c>
      <c r="D124" s="5" t="n">
        <v>8694</v>
      </c>
    </row>
    <row r="125" spans="1:4">
      <c r="A125" s="4" t="s">
        <v>1236</v>
      </c>
      <c r="B125" s="5" t="n">
        <v>1789</v>
      </c>
      <c r="C125" s="5" t="n">
        <v>3691</v>
      </c>
      <c r="D125" s="5" t="n">
        <v>16106</v>
      </c>
    </row>
    <row r="126" spans="1:4">
      <c r="A126" s="4" t="s">
        <v>1237</v>
      </c>
      <c r="B126" s="5" t="n">
        <v>5064</v>
      </c>
      <c r="C126" s="5" t="n">
        <v>6467</v>
      </c>
      <c r="D126" s="5" t="n">
        <v>24800</v>
      </c>
    </row>
    <row r="127" spans="1:4">
      <c r="A127" s="4" t="s">
        <v>1238</v>
      </c>
      <c r="B127" s="5" t="n">
        <v>28</v>
      </c>
      <c r="C127" s="5" t="n">
        <v>54</v>
      </c>
      <c r="D127" s="5" t="n">
        <v>370</v>
      </c>
    </row>
    <row r="128" spans="1:4">
      <c r="A128" s="4" t="s">
        <v>1239</v>
      </c>
      <c r="B128" s="5" t="n">
        <v>122</v>
      </c>
      <c r="C128" s="5" t="n">
        <v>723</v>
      </c>
      <c r="D128" s="5" t="n">
        <v>456</v>
      </c>
    </row>
    <row r="129" spans="1:4">
      <c r="A129" s="4" t="s">
        <v>1240</v>
      </c>
      <c r="B129" s="5" t="n">
        <v>150</v>
      </c>
      <c r="C129" s="5" t="n">
        <v>777</v>
      </c>
      <c r="D129" s="5" t="n">
        <v>826</v>
      </c>
    </row>
    <row r="130" spans="1:4">
      <c r="A130" s="4" t="s">
        <v>1148</v>
      </c>
    </row>
    <row r="131" spans="1:4">
      <c r="A131" s="3" t="s">
        <v>1228</v>
      </c>
    </row>
    <row r="132" spans="1:4">
      <c r="A132" s="4" t="s">
        <v>1229</v>
      </c>
      <c r="B132" s="5" t="n">
        <v>32</v>
      </c>
      <c r="C132" s="5" t="n">
        <v>8</v>
      </c>
    </row>
    <row r="133" spans="1:4">
      <c r="A133" s="4" t="s">
        <v>1230</v>
      </c>
      <c r="B133" s="5" t="n">
        <v>57</v>
      </c>
      <c r="C133" s="5" t="n">
        <v>58</v>
      </c>
    </row>
    <row r="134" spans="1:4">
      <c r="A134" s="4" t="s">
        <v>1231</v>
      </c>
      <c r="B134" s="5" t="n">
        <v>89</v>
      </c>
      <c r="C134" s="5" t="n">
        <v>66</v>
      </c>
    </row>
    <row r="135" spans="1:4">
      <c r="A135" s="3" t="s">
        <v>1232</v>
      </c>
    </row>
    <row r="136" spans="1:4">
      <c r="A136" s="4" t="s">
        <v>1229</v>
      </c>
      <c r="B136" s="5" t="n">
        <v>32</v>
      </c>
      <c r="C136" s="5" t="n">
        <v>8</v>
      </c>
    </row>
    <row r="137" spans="1:4">
      <c r="A137" s="4" t="s">
        <v>1230</v>
      </c>
      <c r="B137" s="5" t="n">
        <v>57</v>
      </c>
      <c r="C137" s="5" t="n">
        <v>58</v>
      </c>
    </row>
    <row r="138" spans="1:4">
      <c r="A138" s="4" t="s">
        <v>1233</v>
      </c>
      <c r="B138" s="5" t="n">
        <v>89</v>
      </c>
      <c r="C138" s="5" t="n">
        <v>66</v>
      </c>
    </row>
    <row r="139" spans="1:4">
      <c r="A139" s="4" t="s">
        <v>1234</v>
      </c>
      <c r="B139" s="5" t="n">
        <v>4</v>
      </c>
      <c r="C139" s="5" t="n">
        <v>29</v>
      </c>
    </row>
    <row r="140" spans="1:4">
      <c r="A140" s="4" t="s">
        <v>1235</v>
      </c>
      <c r="B140" s="5" t="n">
        <v>22</v>
      </c>
      <c r="C140" s="5" t="n">
        <v>1</v>
      </c>
      <c r="D140" s="5" t="n">
        <v>2</v>
      </c>
    </row>
    <row r="141" spans="1:4">
      <c r="A141" s="4" t="s">
        <v>1236</v>
      </c>
      <c r="B141" s="5" t="n">
        <v>57</v>
      </c>
      <c r="C141" s="5" t="n">
        <v>57</v>
      </c>
      <c r="D141" s="5" t="n">
        <v>12</v>
      </c>
    </row>
    <row r="142" spans="1:4">
      <c r="A142" s="4" t="s">
        <v>1237</v>
      </c>
      <c r="B142" s="5" t="n">
        <v>79</v>
      </c>
      <c r="C142" s="5" t="n">
        <v>58</v>
      </c>
      <c r="D142" s="5" t="n">
        <v>14</v>
      </c>
    </row>
    <row r="143" spans="1:4">
      <c r="A143" s="4" t="s">
        <v>1238</v>
      </c>
      <c r="B143" s="5" t="n">
        <v>0</v>
      </c>
      <c r="C143" s="5" t="n">
        <v>0</v>
      </c>
      <c r="D143" s="5" t="n">
        <v>0</v>
      </c>
    </row>
    <row r="144" spans="1:4">
      <c r="A144" s="4" t="s">
        <v>1239</v>
      </c>
      <c r="B144" s="5" t="n">
        <v>4</v>
      </c>
      <c r="C144" s="5" t="n">
        <v>3</v>
      </c>
      <c r="D144" s="5" t="n">
        <v>0</v>
      </c>
    </row>
    <row r="145" spans="1:4">
      <c r="A145" s="4" t="s">
        <v>1240</v>
      </c>
      <c r="B145" s="6" t="n">
        <v>4</v>
      </c>
      <c r="C145" s="6" t="n">
        <v>3</v>
      </c>
      <c r="D14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1241</v>
      </c>
      <c r="B1" s="2" t="s">
        <v>1</v>
      </c>
    </row>
    <row r="2" spans="1:2">
      <c r="B2" s="2" t="s">
        <v>2</v>
      </c>
    </row>
    <row r="3" spans="1:2">
      <c r="A3" s="3" t="s">
        <v>1242</v>
      </c>
    </row>
    <row r="4" spans="1:2">
      <c r="A4" s="4" t="s">
        <v>1243</v>
      </c>
      <c r="B4" s="4" t="s">
        <v>1244</v>
      </c>
    </row>
    <row r="5" spans="1:2">
      <c r="A5" s="4" t="s">
        <v>662</v>
      </c>
    </row>
    <row r="6" spans="1:2">
      <c r="A6" s="3" t="s">
        <v>1242</v>
      </c>
    </row>
    <row r="7" spans="1:2">
      <c r="A7" s="4" t="s">
        <v>1245</v>
      </c>
      <c r="B7" s="4" t="s">
        <v>6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46</v>
      </c>
      <c r="B1" s="2" t="s">
        <v>1</v>
      </c>
    </row>
    <row r="2" spans="1:4">
      <c r="B2" s="2" t="s">
        <v>1247</v>
      </c>
      <c r="C2" s="2" t="s">
        <v>1248</v>
      </c>
      <c r="D2" s="2" t="s">
        <v>1249</v>
      </c>
    </row>
    <row r="3" spans="1:4">
      <c r="A3" s="3" t="s">
        <v>1250</v>
      </c>
    </row>
    <row r="4" spans="1:4">
      <c r="A4" s="4" t="s">
        <v>1251</v>
      </c>
      <c r="B4" s="6" t="n">
        <v>0</v>
      </c>
      <c r="C4" s="6" t="n">
        <v>0</v>
      </c>
    </row>
    <row r="5" spans="1:4">
      <c r="A5" s="4" t="s">
        <v>1252</v>
      </c>
    </row>
    <row r="6" spans="1:4">
      <c r="A6" s="3" t="s">
        <v>1250</v>
      </c>
    </row>
    <row r="7" spans="1:4">
      <c r="A7" s="4" t="s">
        <v>1253</v>
      </c>
      <c r="B7" s="5" t="n">
        <v>81</v>
      </c>
      <c r="C7" s="5" t="n">
        <v>64</v>
      </c>
      <c r="D7" s="5" t="n">
        <v>67</v>
      </c>
    </row>
    <row r="8" spans="1:4">
      <c r="A8" s="4" t="s">
        <v>1254</v>
      </c>
      <c r="B8" s="6" t="n">
        <v>12920000</v>
      </c>
      <c r="C8" s="6" t="n">
        <v>4798000</v>
      </c>
      <c r="D8" s="6" t="n">
        <v>26937000</v>
      </c>
    </row>
    <row r="9" spans="1:4">
      <c r="A9" s="4" t="s">
        <v>1255</v>
      </c>
      <c r="B9" s="5" t="n">
        <v>12961000</v>
      </c>
      <c r="C9" s="5" t="n">
        <v>4792000</v>
      </c>
      <c r="D9" s="5" t="n">
        <v>27052000</v>
      </c>
    </row>
    <row r="10" spans="1:4">
      <c r="A10" s="4" t="s">
        <v>1256</v>
      </c>
      <c r="B10" s="6" t="n">
        <v>1413000</v>
      </c>
      <c r="C10" s="6" t="n">
        <v>877000</v>
      </c>
      <c r="D10" s="6" t="n">
        <v>1756000</v>
      </c>
    </row>
    <row r="11" spans="1:4">
      <c r="A11" s="4" t="s">
        <v>1257</v>
      </c>
      <c r="B11" s="4" t="s">
        <v>722</v>
      </c>
      <c r="C11" s="4" t="s">
        <v>722</v>
      </c>
      <c r="D11" s="4" t="s">
        <v>722</v>
      </c>
    </row>
    <row r="12" spans="1:4">
      <c r="A12" s="4" t="s">
        <v>1258</v>
      </c>
    </row>
    <row r="13" spans="1:4">
      <c r="A13" s="3" t="s">
        <v>1250</v>
      </c>
    </row>
    <row r="14" spans="1:4">
      <c r="A14" s="4" t="s">
        <v>1253</v>
      </c>
      <c r="B14" s="5" t="n">
        <v>5</v>
      </c>
      <c r="C14" s="5" t="n">
        <v>7</v>
      </c>
      <c r="D14" s="5" t="n">
        <v>14</v>
      </c>
    </row>
    <row r="15" spans="1:4">
      <c r="A15" s="4" t="s">
        <v>1254</v>
      </c>
      <c r="B15" s="6" t="n">
        <v>1107000</v>
      </c>
      <c r="C15" s="6" t="n">
        <v>742000</v>
      </c>
      <c r="D15" s="6" t="n">
        <v>3131000</v>
      </c>
    </row>
    <row r="16" spans="1:4">
      <c r="A16" s="4" t="s">
        <v>1255</v>
      </c>
      <c r="B16" s="5" t="n">
        <v>1133000</v>
      </c>
      <c r="C16" s="5" t="n">
        <v>750000</v>
      </c>
      <c r="D16" s="5" t="n">
        <v>3245000</v>
      </c>
    </row>
    <row r="17" spans="1:4">
      <c r="A17" s="4" t="s">
        <v>1256</v>
      </c>
      <c r="B17" s="6" t="n">
        <v>17000</v>
      </c>
      <c r="C17" s="6" t="n">
        <v>45000</v>
      </c>
      <c r="D17" s="6" t="n">
        <v>337000</v>
      </c>
    </row>
    <row r="18" spans="1:4">
      <c r="A18" s="4" t="s">
        <v>1259</v>
      </c>
    </row>
    <row r="19" spans="1:4">
      <c r="A19" s="3" t="s">
        <v>1250</v>
      </c>
    </row>
    <row r="20" spans="1:4">
      <c r="A20" s="4" t="s">
        <v>1253</v>
      </c>
      <c r="B20" s="5" t="n">
        <v>0</v>
      </c>
      <c r="C20" s="5" t="n">
        <v>0</v>
      </c>
      <c r="D20" s="5" t="n">
        <v>0</v>
      </c>
    </row>
    <row r="21" spans="1:4">
      <c r="A21" s="4" t="s">
        <v>1254</v>
      </c>
      <c r="B21" s="6" t="n">
        <v>0</v>
      </c>
      <c r="C21" s="6" t="n">
        <v>0</v>
      </c>
      <c r="D21" s="6" t="n">
        <v>0</v>
      </c>
    </row>
    <row r="22" spans="1:4">
      <c r="A22" s="4" t="s">
        <v>1255</v>
      </c>
      <c r="B22" s="5" t="n">
        <v>0</v>
      </c>
      <c r="C22" s="5" t="n">
        <v>0</v>
      </c>
      <c r="D22" s="5" t="n">
        <v>0</v>
      </c>
    </row>
    <row r="23" spans="1:4">
      <c r="A23" s="4" t="s">
        <v>1256</v>
      </c>
      <c r="B23" s="6" t="n">
        <v>0</v>
      </c>
      <c r="C23" s="6" t="n">
        <v>0</v>
      </c>
      <c r="D23" s="6" t="n">
        <v>0</v>
      </c>
    </row>
    <row r="24" spans="1:4">
      <c r="A24" s="4" t="s">
        <v>1260</v>
      </c>
    </row>
    <row r="25" spans="1:4">
      <c r="A25" s="3" t="s">
        <v>1250</v>
      </c>
    </row>
    <row r="26" spans="1:4">
      <c r="A26" s="4" t="s">
        <v>1253</v>
      </c>
      <c r="B26" s="5" t="n">
        <v>58</v>
      </c>
      <c r="C26" s="5" t="n">
        <v>46</v>
      </c>
      <c r="D26" s="5" t="n">
        <v>36</v>
      </c>
    </row>
    <row r="27" spans="1:4">
      <c r="A27" s="4" t="s">
        <v>1254</v>
      </c>
      <c r="B27" s="6" t="n">
        <v>7487000</v>
      </c>
      <c r="C27" s="6" t="n">
        <v>3016000</v>
      </c>
      <c r="D27" s="6" t="n">
        <v>3337000</v>
      </c>
    </row>
    <row r="28" spans="1:4">
      <c r="A28" s="4" t="s">
        <v>1255</v>
      </c>
      <c r="B28" s="5" t="n">
        <v>7492000</v>
      </c>
      <c r="C28" s="5" t="n">
        <v>3002000</v>
      </c>
      <c r="D28" s="5" t="n">
        <v>3337000</v>
      </c>
    </row>
    <row r="29" spans="1:4">
      <c r="A29" s="4" t="s">
        <v>1256</v>
      </c>
      <c r="B29" s="6" t="n">
        <v>1220000</v>
      </c>
      <c r="C29" s="6" t="n">
        <v>557000</v>
      </c>
      <c r="D29" s="6" t="n">
        <v>554000</v>
      </c>
    </row>
    <row r="30" spans="1:4">
      <c r="A30" s="4" t="s">
        <v>1261</v>
      </c>
    </row>
    <row r="31" spans="1:4">
      <c r="A31" s="3" t="s">
        <v>1250</v>
      </c>
    </row>
    <row r="32" spans="1:4">
      <c r="A32" s="4" t="s">
        <v>1253</v>
      </c>
      <c r="B32" s="5" t="n">
        <v>5</v>
      </c>
      <c r="C32" s="5" t="n">
        <v>1</v>
      </c>
      <c r="D32" s="5" t="n">
        <v>2</v>
      </c>
    </row>
    <row r="33" spans="1:4">
      <c r="A33" s="4" t="s">
        <v>1254</v>
      </c>
      <c r="B33" s="6" t="n">
        <v>1776000</v>
      </c>
      <c r="C33" s="6" t="n">
        <v>92000</v>
      </c>
      <c r="D33" s="6" t="n">
        <v>203000</v>
      </c>
    </row>
    <row r="34" spans="1:4">
      <c r="A34" s="4" t="s">
        <v>1255</v>
      </c>
      <c r="B34" s="5" t="n">
        <v>1786000</v>
      </c>
      <c r="C34" s="5" t="n">
        <v>92000</v>
      </c>
      <c r="D34" s="5" t="n">
        <v>204000</v>
      </c>
    </row>
    <row r="35" spans="1:4">
      <c r="A35" s="4" t="s">
        <v>1256</v>
      </c>
      <c r="B35" s="6" t="n">
        <v>0</v>
      </c>
      <c r="C35" s="6" t="n">
        <v>0</v>
      </c>
      <c r="D35" s="6" t="n">
        <v>0</v>
      </c>
    </row>
    <row r="36" spans="1:4">
      <c r="A36" s="4" t="s">
        <v>1262</v>
      </c>
    </row>
    <row r="37" spans="1:4">
      <c r="A37" s="3" t="s">
        <v>1250</v>
      </c>
    </row>
    <row r="38" spans="1:4">
      <c r="A38" s="4" t="s">
        <v>1253</v>
      </c>
      <c r="B38" s="5" t="n">
        <v>0</v>
      </c>
      <c r="C38" s="5" t="n">
        <v>0</v>
      </c>
      <c r="D38" s="5" t="n">
        <v>0</v>
      </c>
    </row>
    <row r="39" spans="1:4">
      <c r="A39" s="4" t="s">
        <v>1254</v>
      </c>
      <c r="B39" s="6" t="n">
        <v>0</v>
      </c>
      <c r="C39" s="6" t="n">
        <v>0</v>
      </c>
      <c r="D39" s="6" t="n">
        <v>0</v>
      </c>
    </row>
    <row r="40" spans="1:4">
      <c r="A40" s="4" t="s">
        <v>1255</v>
      </c>
      <c r="B40" s="5" t="n">
        <v>0</v>
      </c>
      <c r="C40" s="5" t="n">
        <v>0</v>
      </c>
      <c r="D40" s="5" t="n">
        <v>0</v>
      </c>
    </row>
    <row r="41" spans="1:4">
      <c r="A41" s="4" t="s">
        <v>1256</v>
      </c>
      <c r="B41" s="6" t="n">
        <v>0</v>
      </c>
      <c r="C41" s="6" t="n">
        <v>0</v>
      </c>
      <c r="D41" s="6" t="n">
        <v>0</v>
      </c>
    </row>
    <row r="42" spans="1:4">
      <c r="A42" s="4" t="s">
        <v>1263</v>
      </c>
    </row>
    <row r="43" spans="1:4">
      <c r="A43" s="3" t="s">
        <v>1250</v>
      </c>
    </row>
    <row r="44" spans="1:4">
      <c r="A44" s="4" t="s">
        <v>1253</v>
      </c>
      <c r="B44" s="5" t="n">
        <v>0</v>
      </c>
      <c r="C44" s="5" t="n">
        <v>0</v>
      </c>
      <c r="D44" s="5" t="n">
        <v>0</v>
      </c>
    </row>
    <row r="45" spans="1:4">
      <c r="A45" s="4" t="s">
        <v>1254</v>
      </c>
      <c r="B45" s="6" t="n">
        <v>0</v>
      </c>
      <c r="C45" s="6" t="n">
        <v>0</v>
      </c>
      <c r="D45" s="6" t="n">
        <v>0</v>
      </c>
    </row>
    <row r="46" spans="1:4">
      <c r="A46" s="4" t="s">
        <v>1255</v>
      </c>
      <c r="B46" s="5" t="n">
        <v>0</v>
      </c>
      <c r="C46" s="5" t="n">
        <v>0</v>
      </c>
      <c r="D46" s="5" t="n">
        <v>0</v>
      </c>
    </row>
    <row r="47" spans="1:4">
      <c r="A47" s="4" t="s">
        <v>1256</v>
      </c>
      <c r="B47" s="6" t="n">
        <v>0</v>
      </c>
      <c r="C47" s="6" t="n">
        <v>0</v>
      </c>
      <c r="D47" s="6" t="n">
        <v>0</v>
      </c>
    </row>
    <row r="48" spans="1:4">
      <c r="A48" s="4" t="s">
        <v>1264</v>
      </c>
    </row>
    <row r="49" spans="1:4">
      <c r="A49" s="3" t="s">
        <v>1250</v>
      </c>
    </row>
    <row r="50" spans="1:4">
      <c r="A50" s="4" t="s">
        <v>1253</v>
      </c>
      <c r="B50" s="5" t="n">
        <v>13</v>
      </c>
      <c r="C50" s="5" t="n">
        <v>9</v>
      </c>
      <c r="D50" s="5" t="n">
        <v>15</v>
      </c>
    </row>
    <row r="51" spans="1:4">
      <c r="A51" s="4" t="s">
        <v>1254</v>
      </c>
      <c r="B51" s="6" t="n">
        <v>2550000</v>
      </c>
      <c r="C51" s="6" t="n">
        <v>889000</v>
      </c>
      <c r="D51" s="6" t="n">
        <v>20266000</v>
      </c>
    </row>
    <row r="52" spans="1:4">
      <c r="A52" s="4" t="s">
        <v>1255</v>
      </c>
      <c r="B52" s="5" t="n">
        <v>2550000</v>
      </c>
      <c r="C52" s="5" t="n">
        <v>889000</v>
      </c>
      <c r="D52" s="5" t="n">
        <v>20266000</v>
      </c>
    </row>
    <row r="53" spans="1:4">
      <c r="A53" s="4" t="s">
        <v>1256</v>
      </c>
      <c r="B53" s="6" t="n">
        <v>176000</v>
      </c>
      <c r="C53" s="6" t="n">
        <v>248000</v>
      </c>
      <c r="D53" s="6" t="n">
        <v>865000</v>
      </c>
    </row>
    <row r="54" spans="1:4">
      <c r="A54" s="4" t="s">
        <v>1265</v>
      </c>
    </row>
    <row r="55" spans="1:4">
      <c r="A55" s="3" t="s">
        <v>1250</v>
      </c>
    </row>
    <row r="56" spans="1:4">
      <c r="A56" s="4" t="s">
        <v>1253</v>
      </c>
      <c r="B56" s="5" t="n">
        <v>0</v>
      </c>
      <c r="C56" s="5" t="n">
        <v>1</v>
      </c>
      <c r="D56" s="5" t="n">
        <v>0</v>
      </c>
    </row>
    <row r="57" spans="1:4">
      <c r="A57" s="4" t="s">
        <v>1254</v>
      </c>
      <c r="B57" s="6" t="n">
        <v>0</v>
      </c>
      <c r="C57" s="6" t="n">
        <v>59000</v>
      </c>
      <c r="D57" s="6" t="n">
        <v>0</v>
      </c>
    </row>
    <row r="58" spans="1:4">
      <c r="A58" s="4" t="s">
        <v>1255</v>
      </c>
      <c r="B58" s="5" t="n">
        <v>0</v>
      </c>
      <c r="C58" s="5" t="n">
        <v>59000</v>
      </c>
      <c r="D58" s="5" t="n">
        <v>0</v>
      </c>
    </row>
    <row r="59" spans="1:4">
      <c r="A59" s="4" t="s">
        <v>1256</v>
      </c>
      <c r="B59" s="6" t="n">
        <v>0</v>
      </c>
      <c r="C59" s="6" t="n">
        <v>27000</v>
      </c>
      <c r="D59" s="6" t="n">
        <v>0</v>
      </c>
    </row>
    <row r="60" spans="1:4">
      <c r="A60" s="4" t="s">
        <v>1266</v>
      </c>
    </row>
    <row r="61" spans="1:4">
      <c r="A61" s="3" t="s">
        <v>1250</v>
      </c>
    </row>
    <row r="62" spans="1:4">
      <c r="A62" s="4" t="s">
        <v>1253</v>
      </c>
      <c r="B62" s="5" t="n">
        <v>2</v>
      </c>
      <c r="C62" s="5" t="n">
        <v>1</v>
      </c>
      <c r="D62" s="5" t="n">
        <v>2</v>
      </c>
    </row>
    <row r="63" spans="1:4">
      <c r="A63" s="4" t="s">
        <v>1231</v>
      </c>
      <c r="B63" s="6" t="n">
        <v>327000</v>
      </c>
      <c r="C63" s="6" t="n">
        <v>222000</v>
      </c>
      <c r="D63" s="6" t="n">
        <v>263000</v>
      </c>
    </row>
    <row r="64" spans="1:4">
      <c r="A64" s="4" t="s">
        <v>1267</v>
      </c>
      <c r="B64" s="6" t="n">
        <v>4200000</v>
      </c>
      <c r="C64" s="6" t="n">
        <v>4300000</v>
      </c>
    </row>
    <row r="65" spans="1:4">
      <c r="A65" s="4" t="s">
        <v>1268</v>
      </c>
    </row>
    <row r="66" spans="1:4">
      <c r="A66" s="3" t="s">
        <v>1250</v>
      </c>
    </row>
    <row r="67" spans="1:4">
      <c r="A67" s="4" t="s">
        <v>1253</v>
      </c>
      <c r="B67" s="5" t="n">
        <v>0</v>
      </c>
      <c r="C67" s="5" t="n">
        <v>1</v>
      </c>
      <c r="D67" s="5" t="n">
        <v>1</v>
      </c>
    </row>
    <row r="68" spans="1:4">
      <c r="A68" s="4" t="s">
        <v>1231</v>
      </c>
      <c r="B68" s="6" t="n">
        <v>0</v>
      </c>
      <c r="C68" s="6" t="n">
        <v>222000</v>
      </c>
      <c r="D68" s="6" t="n">
        <v>239000</v>
      </c>
    </row>
    <row r="69" spans="1:4">
      <c r="A69" s="4" t="s">
        <v>1269</v>
      </c>
    </row>
    <row r="70" spans="1:4">
      <c r="A70" s="3" t="s">
        <v>1250</v>
      </c>
    </row>
    <row r="71" spans="1:4">
      <c r="A71" s="4" t="s">
        <v>1253</v>
      </c>
      <c r="B71" s="5" t="n">
        <v>0</v>
      </c>
      <c r="C71" s="5" t="n">
        <v>0</v>
      </c>
      <c r="D71" s="5" t="n">
        <v>0</v>
      </c>
    </row>
    <row r="72" spans="1:4">
      <c r="A72" s="4" t="s">
        <v>1231</v>
      </c>
      <c r="B72" s="6" t="n">
        <v>0</v>
      </c>
      <c r="C72" s="6" t="n">
        <v>0</v>
      </c>
      <c r="D72" s="6" t="n">
        <v>0</v>
      </c>
    </row>
    <row r="73" spans="1:4">
      <c r="A73" s="4" t="s">
        <v>1270</v>
      </c>
    </row>
    <row r="74" spans="1:4">
      <c r="A74" s="3" t="s">
        <v>1250</v>
      </c>
    </row>
    <row r="75" spans="1:4">
      <c r="A75" s="4" t="s">
        <v>1253</v>
      </c>
      <c r="B75" s="5" t="n">
        <v>1</v>
      </c>
      <c r="C75" s="5" t="n">
        <v>0</v>
      </c>
      <c r="D75" s="5" t="n">
        <v>0</v>
      </c>
    </row>
    <row r="76" spans="1:4">
      <c r="A76" s="4" t="s">
        <v>1231</v>
      </c>
      <c r="B76" s="6" t="n">
        <v>81000</v>
      </c>
      <c r="C76" s="6" t="n">
        <v>0</v>
      </c>
      <c r="D76" s="6" t="n">
        <v>0</v>
      </c>
    </row>
    <row r="77" spans="1:4">
      <c r="A77" s="4" t="s">
        <v>1271</v>
      </c>
    </row>
    <row r="78" spans="1:4">
      <c r="A78" s="3" t="s">
        <v>1250</v>
      </c>
    </row>
    <row r="79" spans="1:4">
      <c r="A79" s="4" t="s">
        <v>1253</v>
      </c>
      <c r="B79" s="5" t="n">
        <v>0</v>
      </c>
      <c r="C79" s="5" t="n">
        <v>0</v>
      </c>
      <c r="D79" s="5" t="n">
        <v>0</v>
      </c>
    </row>
    <row r="80" spans="1:4">
      <c r="A80" s="4" t="s">
        <v>1231</v>
      </c>
      <c r="B80" s="6" t="n">
        <v>0</v>
      </c>
      <c r="C80" s="6" t="n">
        <v>0</v>
      </c>
      <c r="D80" s="6" t="n">
        <v>0</v>
      </c>
    </row>
    <row r="81" spans="1:4">
      <c r="A81" s="4" t="s">
        <v>1272</v>
      </c>
    </row>
    <row r="82" spans="1:4">
      <c r="A82" s="3" t="s">
        <v>1250</v>
      </c>
    </row>
    <row r="83" spans="1:4">
      <c r="A83" s="4" t="s">
        <v>1253</v>
      </c>
      <c r="B83" s="5" t="n">
        <v>0</v>
      </c>
      <c r="C83" s="5" t="n">
        <v>0</v>
      </c>
      <c r="D83" s="5" t="n">
        <v>0</v>
      </c>
    </row>
    <row r="84" spans="1:4">
      <c r="A84" s="4" t="s">
        <v>1231</v>
      </c>
      <c r="B84" s="6" t="n">
        <v>0</v>
      </c>
      <c r="C84" s="6" t="n">
        <v>0</v>
      </c>
      <c r="D84" s="6" t="n">
        <v>0</v>
      </c>
    </row>
    <row r="85" spans="1:4">
      <c r="A85" s="4" t="s">
        <v>1273</v>
      </c>
    </row>
    <row r="86" spans="1:4">
      <c r="A86" s="3" t="s">
        <v>1250</v>
      </c>
    </row>
    <row r="87" spans="1:4">
      <c r="A87" s="4" t="s">
        <v>1253</v>
      </c>
      <c r="B87" s="5" t="n">
        <v>0</v>
      </c>
      <c r="C87" s="5" t="n">
        <v>0</v>
      </c>
      <c r="D87" s="5" t="n">
        <v>0</v>
      </c>
    </row>
    <row r="88" spans="1:4">
      <c r="A88" s="4" t="s">
        <v>1231</v>
      </c>
      <c r="B88" s="6" t="n">
        <v>0</v>
      </c>
      <c r="C88" s="6" t="n">
        <v>0</v>
      </c>
      <c r="D88" s="6" t="n">
        <v>0</v>
      </c>
    </row>
    <row r="89" spans="1:4">
      <c r="A89" s="4" t="s">
        <v>1274</v>
      </c>
    </row>
    <row r="90" spans="1:4">
      <c r="A90" s="3" t="s">
        <v>1250</v>
      </c>
    </row>
    <row r="91" spans="1:4">
      <c r="A91" s="4" t="s">
        <v>1253</v>
      </c>
      <c r="B91" s="5" t="n">
        <v>1</v>
      </c>
      <c r="C91" s="5" t="n">
        <v>0</v>
      </c>
      <c r="D91" s="5" t="n">
        <v>1</v>
      </c>
    </row>
    <row r="92" spans="1:4">
      <c r="A92" s="4" t="s">
        <v>1231</v>
      </c>
      <c r="B92" s="6" t="n">
        <v>246000</v>
      </c>
      <c r="C92" s="6" t="n">
        <v>0</v>
      </c>
      <c r="D92" s="6" t="n">
        <v>24000</v>
      </c>
    </row>
    <row r="93" spans="1:4">
      <c r="A93" s="4" t="s">
        <v>1275</v>
      </c>
    </row>
    <row r="94" spans="1:4">
      <c r="A94" s="3" t="s">
        <v>1250</v>
      </c>
    </row>
    <row r="95" spans="1:4">
      <c r="A95" s="4" t="s">
        <v>1253</v>
      </c>
      <c r="B95" s="5" t="n">
        <v>0</v>
      </c>
      <c r="C95" s="5" t="n">
        <v>0</v>
      </c>
      <c r="D95" s="5" t="n">
        <v>0</v>
      </c>
    </row>
    <row r="96" spans="1:4">
      <c r="A96" s="4" t="s">
        <v>1231</v>
      </c>
      <c r="B96" s="6" t="n">
        <v>0</v>
      </c>
      <c r="C96" s="6" t="n">
        <v>0</v>
      </c>
      <c r="D96"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6</v>
      </c>
      <c r="D2" s="2" t="s">
        <v>37</v>
      </c>
    </row>
    <row r="3" spans="1:4">
      <c r="A3" s="3" t="s">
        <v>1137</v>
      </c>
    </row>
    <row r="4" spans="1:4">
      <c r="A4" s="4" t="s">
        <v>1277</v>
      </c>
      <c r="B4" s="6" t="n">
        <v>0</v>
      </c>
      <c r="C4" s="6" t="n">
        <v>0</v>
      </c>
      <c r="D4" s="6" t="n">
        <v>0</v>
      </c>
    </row>
    <row r="5" spans="1:4">
      <c r="A5" s="4" t="s">
        <v>1278</v>
      </c>
      <c r="B5" s="5" t="n">
        <v>3000000</v>
      </c>
      <c r="C5" s="5" t="n">
        <v>3000000</v>
      </c>
      <c r="D5" s="5" t="n">
        <v>2900000</v>
      </c>
    </row>
    <row r="6" spans="1:4">
      <c r="A6" s="4" t="s">
        <v>1279</v>
      </c>
    </row>
    <row r="7" spans="1:4">
      <c r="A7" s="3" t="s">
        <v>1137</v>
      </c>
    </row>
    <row r="8" spans="1:4">
      <c r="A8" s="4" t="s">
        <v>1280</v>
      </c>
      <c r="B8" s="5" t="n">
        <v>112200000</v>
      </c>
      <c r="C8" s="5" t="n">
        <v>128000000</v>
      </c>
      <c r="D8" s="5" t="n">
        <v>236100000</v>
      </c>
    </row>
    <row r="9" spans="1:4">
      <c r="A9" s="4" t="s">
        <v>1281</v>
      </c>
      <c r="B9" s="6" t="n">
        <v>1500000</v>
      </c>
      <c r="C9" s="6" t="n">
        <v>2200000</v>
      </c>
      <c r="D9" s="6" t="n">
        <v>6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36</v>
      </c>
      <c r="D1" s="2" t="s">
        <v>37</v>
      </c>
      <c r="E1" s="2" t="s">
        <v>1007</v>
      </c>
    </row>
    <row r="2" spans="1:5">
      <c r="A2" s="3" t="s">
        <v>1137</v>
      </c>
    </row>
    <row r="3" spans="1:5">
      <c r="A3" s="4" t="s">
        <v>1283</v>
      </c>
      <c r="B3" s="6" t="n">
        <v>18556</v>
      </c>
      <c r="C3" s="6" t="n">
        <v>17511</v>
      </c>
    </row>
    <row r="4" spans="1:5">
      <c r="A4" s="4" t="s">
        <v>1284</v>
      </c>
      <c r="B4" s="5" t="n">
        <v>-10494</v>
      </c>
      <c r="C4" s="5" t="n">
        <v>-8872</v>
      </c>
    </row>
    <row r="5" spans="1:5">
      <c r="A5" s="4" t="s">
        <v>1285</v>
      </c>
      <c r="B5" s="5" t="n">
        <v>0</v>
      </c>
      <c r="C5" s="5" t="n">
        <v>0</v>
      </c>
      <c r="D5" s="6" t="n">
        <v>0</v>
      </c>
      <c r="E5" s="6" t="n">
        <v>0</v>
      </c>
    </row>
    <row r="6" spans="1:5">
      <c r="A6" s="4" t="s">
        <v>1286</v>
      </c>
      <c r="B6" s="6" t="n">
        <v>8062</v>
      </c>
      <c r="C6" s="6" t="n">
        <v>8639</v>
      </c>
      <c r="D6" s="6" t="n">
        <v>93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6</v>
      </c>
      <c r="D2" s="2" t="s">
        <v>37</v>
      </c>
    </row>
    <row r="3" spans="1:4">
      <c r="A3" s="3" t="s">
        <v>1288</v>
      </c>
    </row>
    <row r="4" spans="1:4">
      <c r="A4" s="4" t="s">
        <v>1289</v>
      </c>
      <c r="B4" s="6" t="n">
        <v>8639</v>
      </c>
    </row>
    <row r="5" spans="1:4">
      <c r="A5" s="4" t="s">
        <v>1290</v>
      </c>
      <c r="B5" s="5" t="n">
        <v>8062</v>
      </c>
      <c r="C5" s="6" t="n">
        <v>8639</v>
      </c>
    </row>
    <row r="6" spans="1:4">
      <c r="A6" s="4" t="s">
        <v>1291</v>
      </c>
    </row>
    <row r="7" spans="1:4">
      <c r="A7" s="3" t="s">
        <v>1288</v>
      </c>
    </row>
    <row r="8" spans="1:4">
      <c r="A8" s="4" t="s">
        <v>1289</v>
      </c>
      <c r="B8" s="5" t="n">
        <v>8639</v>
      </c>
      <c r="C8" s="5" t="n">
        <v>9373</v>
      </c>
      <c r="D8" s="6" t="n">
        <v>8884</v>
      </c>
    </row>
    <row r="9" spans="1:4">
      <c r="A9" s="4" t="s">
        <v>1292</v>
      </c>
      <c r="B9" s="5" t="n">
        <v>1045</v>
      </c>
      <c r="C9" s="5" t="n">
        <v>1239</v>
      </c>
      <c r="D9" s="5" t="n">
        <v>2740</v>
      </c>
    </row>
    <row r="10" spans="1:4">
      <c r="A10" s="4" t="s">
        <v>1293</v>
      </c>
      <c r="B10" s="5" t="n">
        <v>-1622</v>
      </c>
      <c r="C10" s="5" t="n">
        <v>-1973</v>
      </c>
      <c r="D10" s="5" t="n">
        <v>-2251</v>
      </c>
    </row>
    <row r="11" spans="1:4">
      <c r="A11" s="4" t="s">
        <v>1294</v>
      </c>
      <c r="B11" s="5" t="n">
        <v>0</v>
      </c>
      <c r="C11" s="5" t="n">
        <v>0</v>
      </c>
      <c r="D11" s="5" t="n">
        <v>0</v>
      </c>
    </row>
    <row r="12" spans="1:4">
      <c r="A12" s="4" t="s">
        <v>1295</v>
      </c>
      <c r="B12" s="5" t="n">
        <v>0</v>
      </c>
      <c r="C12" s="5" t="n">
        <v>0</v>
      </c>
      <c r="D12" s="5" t="n">
        <v>0</v>
      </c>
    </row>
    <row r="13" spans="1:4">
      <c r="A13" s="4" t="s">
        <v>1290</v>
      </c>
      <c r="B13" s="5" t="n">
        <v>8062</v>
      </c>
      <c r="C13" s="5" t="n">
        <v>8639</v>
      </c>
      <c r="D13" s="5" t="n">
        <v>9373</v>
      </c>
    </row>
    <row r="14" spans="1:4">
      <c r="A14" s="3" t="s">
        <v>1296</v>
      </c>
    </row>
    <row r="15" spans="1:4">
      <c r="A15" s="4" t="s">
        <v>1297</v>
      </c>
      <c r="B15" s="5" t="n">
        <v>0</v>
      </c>
      <c r="C15" s="5" t="n">
        <v>0</v>
      </c>
      <c r="D15" s="5" t="n">
        <v>0</v>
      </c>
    </row>
    <row r="16" spans="1:4">
      <c r="A16" s="4" t="s">
        <v>1298</v>
      </c>
      <c r="B16" s="5" t="n">
        <v>0</v>
      </c>
      <c r="C16" s="5" t="n">
        <v>0</v>
      </c>
      <c r="D16" s="5" t="n">
        <v>0</v>
      </c>
    </row>
    <row r="17" spans="1:4">
      <c r="A17" s="4" t="s">
        <v>1295</v>
      </c>
      <c r="B17" s="5" t="n">
        <v>0</v>
      </c>
      <c r="C17" s="5" t="n">
        <v>0</v>
      </c>
      <c r="D17" s="5" t="n">
        <v>0</v>
      </c>
    </row>
    <row r="18" spans="1:4">
      <c r="A18" s="4" t="s">
        <v>1299</v>
      </c>
      <c r="B18" s="5" t="n">
        <v>0</v>
      </c>
      <c r="C18" s="5" t="n">
        <v>0</v>
      </c>
      <c r="D18" s="5" t="n">
        <v>0</v>
      </c>
    </row>
    <row r="19" spans="1:4">
      <c r="A19" s="4" t="s">
        <v>1286</v>
      </c>
      <c r="B19" s="5" t="n">
        <v>8062</v>
      </c>
      <c r="C19" s="6" t="n">
        <v>8639</v>
      </c>
      <c r="D19" s="6" t="n">
        <v>9373</v>
      </c>
    </row>
    <row r="20" spans="1:4">
      <c r="A20" s="3" t="s">
        <v>1300</v>
      </c>
    </row>
    <row r="21" spans="1:4">
      <c r="A21" s="5" t="n">
        <v>2019</v>
      </c>
      <c r="B21" s="5" t="n">
        <v>1100</v>
      </c>
    </row>
    <row r="22" spans="1:4">
      <c r="A22" s="5" t="n">
        <v>2020</v>
      </c>
      <c r="B22" s="5" t="n">
        <v>1000</v>
      </c>
    </row>
    <row r="23" spans="1:4">
      <c r="A23" s="5" t="n">
        <v>2021</v>
      </c>
      <c r="B23" s="5" t="n">
        <v>900</v>
      </c>
    </row>
    <row r="24" spans="1:4">
      <c r="A24" s="5" t="n">
        <v>2022</v>
      </c>
      <c r="B24" s="5" t="n">
        <v>800</v>
      </c>
    </row>
    <row r="25" spans="1:4">
      <c r="A25" s="5" t="n">
        <v>2023</v>
      </c>
      <c r="B25" s="6" t="n">
        <v>700</v>
      </c>
    </row>
    <row r="26" spans="1:4">
      <c r="A26" s="4" t="s">
        <v>1301</v>
      </c>
    </row>
    <row r="27" spans="1:4">
      <c r="A27" s="3" t="s">
        <v>1300</v>
      </c>
    </row>
    <row r="28" spans="1:4">
      <c r="A28" s="4" t="s">
        <v>716</v>
      </c>
      <c r="B28" s="4" t="s">
        <v>717</v>
      </c>
    </row>
    <row r="29" spans="1:4">
      <c r="A29" s="4" t="s">
        <v>1302</v>
      </c>
    </row>
    <row r="30" spans="1:4">
      <c r="A30" s="3" t="s">
        <v>1300</v>
      </c>
    </row>
    <row r="31" spans="1:4">
      <c r="A31" s="4" t="s">
        <v>716</v>
      </c>
      <c r="B31" s="4" t="s">
        <v>7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6</v>
      </c>
      <c r="D2" s="2" t="s">
        <v>37</v>
      </c>
    </row>
    <row r="3" spans="1:4">
      <c r="A3" s="3" t="s">
        <v>166</v>
      </c>
    </row>
    <row r="4" spans="1:4">
      <c r="A4" s="4" t="s">
        <v>167</v>
      </c>
      <c r="B4" s="6" t="n">
        <v>203664</v>
      </c>
      <c r="C4" s="6" t="n">
        <v>167187</v>
      </c>
      <c r="D4" s="6" t="n">
        <v>250146</v>
      </c>
    </row>
    <row r="5" spans="1:4">
      <c r="A5" s="3" t="s">
        <v>168</v>
      </c>
    </row>
    <row r="6" spans="1:4">
      <c r="A6" s="4" t="s">
        <v>169</v>
      </c>
      <c r="B6" s="5" t="n">
        <v>214036</v>
      </c>
      <c r="C6" s="5" t="n">
        <v>200658</v>
      </c>
      <c r="D6" s="5" t="n">
        <v>194273</v>
      </c>
    </row>
    <row r="7" spans="1:4">
      <c r="A7" s="4" t="s">
        <v>170</v>
      </c>
      <c r="B7" s="5" t="n">
        <v>41593</v>
      </c>
      <c r="C7" s="5" t="n">
        <v>21340</v>
      </c>
      <c r="D7" s="5" t="n">
        <v>10473</v>
      </c>
    </row>
    <row r="8" spans="1:4">
      <c r="A8" s="4" t="s">
        <v>171</v>
      </c>
      <c r="B8" s="5" t="n">
        <v>14745</v>
      </c>
      <c r="C8" s="5" t="n">
        <v>10901</v>
      </c>
      <c r="D8" s="5" t="n">
        <v>16763</v>
      </c>
    </row>
    <row r="9" spans="1:4">
      <c r="A9" s="4" t="s">
        <v>172</v>
      </c>
      <c r="B9" s="5" t="n">
        <v>-109537</v>
      </c>
      <c r="C9" s="5" t="n">
        <v>-115104</v>
      </c>
      <c r="D9" s="5" t="n">
        <v>-236769</v>
      </c>
    </row>
    <row r="10" spans="1:4">
      <c r="A10" s="4" t="s">
        <v>173</v>
      </c>
      <c r="B10" s="5" t="n">
        <v>112182</v>
      </c>
      <c r="C10" s="5" t="n">
        <v>127951</v>
      </c>
      <c r="D10" s="5" t="n">
        <v>236062</v>
      </c>
    </row>
    <row r="11" spans="1:4">
      <c r="A11" s="4" t="s">
        <v>112</v>
      </c>
      <c r="B11" s="5" t="n">
        <v>-9368</v>
      </c>
      <c r="C11" s="5" t="n">
        <v>37835</v>
      </c>
      <c r="D11" s="5" t="n">
        <v>47118</v>
      </c>
    </row>
    <row r="12" spans="1:4">
      <c r="A12" s="4" t="s">
        <v>174</v>
      </c>
      <c r="B12" s="5" t="n">
        <v>7792</v>
      </c>
      <c r="C12" s="5" t="n">
        <v>5404</v>
      </c>
      <c r="D12" s="5" t="n">
        <v>4789</v>
      </c>
    </row>
    <row r="13" spans="1:4">
      <c r="A13" s="4" t="s">
        <v>47</v>
      </c>
      <c r="B13" s="5" t="n">
        <v>-10877</v>
      </c>
      <c r="C13" s="5" t="n">
        <v>-12483</v>
      </c>
      <c r="D13" s="5" t="n">
        <v>-8325</v>
      </c>
    </row>
    <row r="14" spans="1:4">
      <c r="A14" s="4" t="s">
        <v>60</v>
      </c>
      <c r="B14" s="5" t="n">
        <v>-4219</v>
      </c>
      <c r="C14" s="5" t="n">
        <v>-3324</v>
      </c>
      <c r="D14" s="5" t="n">
        <v>-12422</v>
      </c>
    </row>
    <row r="15" spans="1:4">
      <c r="A15" s="3" t="s">
        <v>175</v>
      </c>
    </row>
    <row r="16" spans="1:4">
      <c r="A16" s="4" t="s">
        <v>176</v>
      </c>
      <c r="B16" s="5" t="n">
        <v>-64321</v>
      </c>
      <c r="C16" s="5" t="n">
        <v>-12875</v>
      </c>
      <c r="D16" s="5" t="n">
        <v>-898</v>
      </c>
    </row>
    <row r="17" spans="1:4">
      <c r="A17" s="4" t="s">
        <v>177</v>
      </c>
      <c r="B17" s="5" t="n">
        <v>7054</v>
      </c>
      <c r="C17" s="5" t="n">
        <v>-20794</v>
      </c>
      <c r="D17" s="5" t="n">
        <v>4786</v>
      </c>
    </row>
    <row r="18" spans="1:4">
      <c r="A18" s="4" t="s">
        <v>178</v>
      </c>
      <c r="B18" s="5" t="n">
        <v>9252</v>
      </c>
      <c r="C18" s="5" t="n">
        <v>-17256</v>
      </c>
      <c r="D18" s="5" t="n">
        <v>-18273</v>
      </c>
    </row>
    <row r="19" spans="1:4">
      <c r="A19" s="4" t="s">
        <v>179</v>
      </c>
      <c r="B19" s="5" t="n">
        <v>21528</v>
      </c>
      <c r="C19" s="5" t="n">
        <v>34985</v>
      </c>
      <c r="D19" s="5" t="n">
        <v>-9643</v>
      </c>
    </row>
    <row r="20" spans="1:4">
      <c r="A20" s="4" t="s">
        <v>180</v>
      </c>
      <c r="B20" s="5" t="n">
        <v>29429</v>
      </c>
      <c r="C20" s="5" t="n">
        <v>20685</v>
      </c>
      <c r="D20" s="5" t="n">
        <v>39109</v>
      </c>
    </row>
    <row r="21" spans="1:4">
      <c r="A21" s="4" t="s">
        <v>181</v>
      </c>
      <c r="B21" s="5" t="n">
        <v>20871</v>
      </c>
      <c r="C21" s="5" t="n">
        <v>882</v>
      </c>
      <c r="D21" s="5" t="n">
        <v>1587</v>
      </c>
    </row>
    <row r="22" spans="1:4">
      <c r="A22" s="4" t="s">
        <v>182</v>
      </c>
      <c r="B22" s="5" t="n">
        <v>15488</v>
      </c>
      <c r="C22" s="5" t="n">
        <v>-25551</v>
      </c>
      <c r="D22" s="5" t="n">
        <v>-23118</v>
      </c>
    </row>
    <row r="23" spans="1:4">
      <c r="A23" s="4" t="s">
        <v>183</v>
      </c>
      <c r="B23" s="5" t="n">
        <v>499312</v>
      </c>
      <c r="C23" s="5" t="n">
        <v>420441</v>
      </c>
      <c r="D23" s="5" t="n">
        <v>495658</v>
      </c>
    </row>
    <row r="24" spans="1:4">
      <c r="A24" s="3" t="s">
        <v>184</v>
      </c>
    </row>
    <row r="25" spans="1:4">
      <c r="A25" s="4" t="s">
        <v>185</v>
      </c>
      <c r="B25" s="5" t="n">
        <v>-224335</v>
      </c>
      <c r="C25" s="5" t="n">
        <v>-528379</v>
      </c>
      <c r="D25" s="5" t="n">
        <v>-533956</v>
      </c>
    </row>
    <row r="26" spans="1:4">
      <c r="A26" s="4" t="s">
        <v>186</v>
      </c>
      <c r="B26" s="5" t="n">
        <v>218930</v>
      </c>
      <c r="C26" s="5" t="n">
        <v>220231</v>
      </c>
      <c r="D26" s="5" t="n">
        <v>219845</v>
      </c>
    </row>
    <row r="27" spans="1:4">
      <c r="A27" s="4" t="s">
        <v>187</v>
      </c>
      <c r="B27" s="5" t="n">
        <v>0</v>
      </c>
      <c r="C27" s="5" t="n">
        <v>0</v>
      </c>
      <c r="D27" s="5" t="n">
        <v>16423</v>
      </c>
    </row>
    <row r="28" spans="1:4">
      <c r="A28" s="4" t="s">
        <v>188</v>
      </c>
      <c r="B28" s="5" t="n">
        <v>-103184</v>
      </c>
      <c r="C28" s="5" t="n">
        <v>-44515</v>
      </c>
      <c r="D28" s="5" t="n">
        <v>0</v>
      </c>
    </row>
    <row r="29" spans="1:4">
      <c r="A29" s="4" t="s">
        <v>189</v>
      </c>
      <c r="B29" s="5" t="n">
        <v>5720</v>
      </c>
      <c r="C29" s="5" t="n">
        <v>0</v>
      </c>
      <c r="D29" s="5" t="n">
        <v>0</v>
      </c>
    </row>
    <row r="30" spans="1:4">
      <c r="A30" s="4" t="s">
        <v>190</v>
      </c>
      <c r="B30" s="5" t="n">
        <v>-28292</v>
      </c>
      <c r="C30" s="5" t="n">
        <v>-2868</v>
      </c>
      <c r="D30" s="5" t="n">
        <v>-7773</v>
      </c>
    </row>
    <row r="31" spans="1:4">
      <c r="A31" s="4" t="s">
        <v>191</v>
      </c>
      <c r="B31" s="5" t="n">
        <v>28040</v>
      </c>
      <c r="C31" s="5" t="n">
        <v>4380</v>
      </c>
      <c r="D31" s="5" t="n">
        <v>7233</v>
      </c>
    </row>
    <row r="32" spans="1:4">
      <c r="A32" s="4" t="s">
        <v>192</v>
      </c>
      <c r="B32" s="5" t="n">
        <v>-189352</v>
      </c>
      <c r="C32" s="5" t="n">
        <v>15887</v>
      </c>
      <c r="D32" s="5" t="n">
        <v>-194042</v>
      </c>
    </row>
    <row r="33" spans="1:4">
      <c r="A33" s="4" t="s">
        <v>193</v>
      </c>
      <c r="B33" s="5" t="n">
        <v>7149</v>
      </c>
      <c r="C33" s="5" t="n">
        <v>36760</v>
      </c>
      <c r="D33" s="5" t="n">
        <v>52299</v>
      </c>
    </row>
    <row r="34" spans="1:4">
      <c r="A34" s="4" t="s">
        <v>194</v>
      </c>
      <c r="B34" s="5" t="n">
        <v>589</v>
      </c>
      <c r="C34" s="5" t="n">
        <v>1019</v>
      </c>
      <c r="D34" s="5" t="n">
        <v>829</v>
      </c>
    </row>
    <row r="35" spans="1:4">
      <c r="A35" s="4" t="s">
        <v>195</v>
      </c>
      <c r="B35" s="5" t="n">
        <v>0</v>
      </c>
      <c r="C35" s="5" t="n">
        <v>0</v>
      </c>
      <c r="D35" s="5" t="n">
        <v>1764</v>
      </c>
    </row>
    <row r="36" spans="1:4">
      <c r="A36" s="4" t="s">
        <v>196</v>
      </c>
      <c r="B36" s="5" t="n">
        <v>-537369</v>
      </c>
      <c r="C36" s="5" t="n">
        <v>-495187</v>
      </c>
      <c r="D36" s="5" t="n">
        <v>-330043</v>
      </c>
    </row>
    <row r="37" spans="1:4">
      <c r="A37" s="4" t="s">
        <v>197</v>
      </c>
      <c r="B37" s="5" t="n">
        <v>30599</v>
      </c>
      <c r="C37" s="5" t="n">
        <v>64733</v>
      </c>
      <c r="D37" s="5" t="n">
        <v>30100</v>
      </c>
    </row>
    <row r="38" spans="1:4">
      <c r="A38" s="4" t="s">
        <v>198</v>
      </c>
      <c r="B38" s="5" t="n">
        <v>-14499</v>
      </c>
      <c r="C38" s="5" t="n">
        <v>-17505</v>
      </c>
      <c r="D38" s="5" t="n">
        <v>0</v>
      </c>
    </row>
    <row r="39" spans="1:4">
      <c r="A39" s="4" t="s">
        <v>199</v>
      </c>
      <c r="B39" s="5" t="n">
        <v>0</v>
      </c>
      <c r="C39" s="5" t="n">
        <v>-76323</v>
      </c>
      <c r="D39" s="5" t="n">
        <v>0</v>
      </c>
    </row>
    <row r="40" spans="1:4">
      <c r="A40" s="4" t="s">
        <v>200</v>
      </c>
      <c r="B40" s="5" t="n">
        <v>13945</v>
      </c>
      <c r="C40" s="5" t="n">
        <v>6468</v>
      </c>
      <c r="D40" s="5" t="n">
        <v>856</v>
      </c>
    </row>
    <row r="41" spans="1:4">
      <c r="A41" s="4" t="s">
        <v>201</v>
      </c>
      <c r="B41" s="5" t="n">
        <v>-792059</v>
      </c>
      <c r="C41" s="5" t="n">
        <v>-815299</v>
      </c>
      <c r="D41" s="5" t="n">
        <v>-736465</v>
      </c>
    </row>
    <row r="42" spans="1:4">
      <c r="A42" s="3" t="s">
        <v>202</v>
      </c>
    </row>
    <row r="43" spans="1:4">
      <c r="A43" s="4" t="s">
        <v>203</v>
      </c>
      <c r="B43" s="5" t="n">
        <v>165880</v>
      </c>
      <c r="C43" s="5" t="n">
        <v>341668</v>
      </c>
      <c r="D43" s="5" t="n">
        <v>523675</v>
      </c>
    </row>
    <row r="44" spans="1:4">
      <c r="A44" s="4" t="s">
        <v>204</v>
      </c>
      <c r="B44" s="5" t="n">
        <v>-18999</v>
      </c>
      <c r="C44" s="5" t="n">
        <v>67992</v>
      </c>
      <c r="D44" s="5" t="n">
        <v>-103063</v>
      </c>
    </row>
    <row r="45" spans="1:4">
      <c r="A45" s="4" t="s">
        <v>205</v>
      </c>
      <c r="B45" s="5" t="n">
        <v>25000</v>
      </c>
      <c r="C45" s="5" t="n">
        <v>125000</v>
      </c>
      <c r="D45" s="5" t="n">
        <v>0</v>
      </c>
    </row>
    <row r="46" spans="1:4">
      <c r="A46" s="4" t="s">
        <v>206</v>
      </c>
      <c r="B46" s="5" t="n">
        <v>-50000</v>
      </c>
      <c r="C46" s="5" t="n">
        <v>-75000</v>
      </c>
      <c r="D46" s="5" t="n">
        <v>0</v>
      </c>
    </row>
    <row r="47" spans="1:4">
      <c r="A47" s="4" t="s">
        <v>207</v>
      </c>
      <c r="B47" s="5" t="n">
        <v>26556</v>
      </c>
      <c r="C47" s="5" t="n">
        <v>61776</v>
      </c>
      <c r="D47" s="5" t="n">
        <v>-43601</v>
      </c>
    </row>
    <row r="48" spans="1:4">
      <c r="A48" s="4" t="s">
        <v>208</v>
      </c>
      <c r="B48" s="5" t="n">
        <v>696000</v>
      </c>
      <c r="C48" s="5" t="n">
        <v>59500</v>
      </c>
      <c r="D48" s="5" t="n">
        <v>180835</v>
      </c>
    </row>
    <row r="49" spans="1:4">
      <c r="A49" s="4" t="s">
        <v>209</v>
      </c>
      <c r="B49" s="5" t="n">
        <v>-701000</v>
      </c>
      <c r="C49" s="5" t="n">
        <v>-123034</v>
      </c>
      <c r="D49" s="5" t="n">
        <v>-272902</v>
      </c>
    </row>
    <row r="50" spans="1:4">
      <c r="A50" s="4" t="s">
        <v>210</v>
      </c>
      <c r="B50" s="5" t="n">
        <v>250000</v>
      </c>
      <c r="C50" s="5" t="n">
        <v>532325</v>
      </c>
      <c r="D50" s="5" t="n">
        <v>115000</v>
      </c>
    </row>
    <row r="51" spans="1:4">
      <c r="A51" s="4" t="s">
        <v>211</v>
      </c>
      <c r="B51" s="5" t="n">
        <v>-53887</v>
      </c>
      <c r="C51" s="5" t="n">
        <v>-465000</v>
      </c>
      <c r="D51" s="5" t="n">
        <v>-75000</v>
      </c>
    </row>
    <row r="52" spans="1:4">
      <c r="A52" s="4" t="s">
        <v>212</v>
      </c>
      <c r="B52" s="5" t="n">
        <v>-996</v>
      </c>
      <c r="C52" s="5" t="n">
        <v>-3828</v>
      </c>
      <c r="D52" s="5" t="n">
        <v>-2416</v>
      </c>
    </row>
    <row r="53" spans="1:4">
      <c r="A53" s="4" t="s">
        <v>213</v>
      </c>
      <c r="B53" s="5" t="n">
        <v>0</v>
      </c>
      <c r="C53" s="5" t="n">
        <v>0</v>
      </c>
      <c r="D53" s="5" t="n">
        <v>13220</v>
      </c>
    </row>
    <row r="54" spans="1:4">
      <c r="A54" s="4" t="s">
        <v>148</v>
      </c>
      <c r="B54" s="5" t="n">
        <v>-134987</v>
      </c>
      <c r="C54" s="5" t="n">
        <v>-134873</v>
      </c>
      <c r="D54" s="5" t="n">
        <v>-117274</v>
      </c>
    </row>
    <row r="55" spans="1:4">
      <c r="A55" s="4" t="s">
        <v>51</v>
      </c>
      <c r="B55" s="5" t="n">
        <v>-1890</v>
      </c>
      <c r="C55" s="5" t="n">
        <v>-1890</v>
      </c>
      <c r="D55" s="5" t="n">
        <v>-1890</v>
      </c>
    </row>
    <row r="56" spans="1:4">
      <c r="A56" s="4" t="s">
        <v>60</v>
      </c>
      <c r="B56" s="5" t="n">
        <v>-1603</v>
      </c>
      <c r="C56" s="5" t="n">
        <v>-6349</v>
      </c>
      <c r="D56" s="5" t="n">
        <v>2197</v>
      </c>
    </row>
    <row r="57" spans="1:4">
      <c r="A57" s="4" t="s">
        <v>214</v>
      </c>
      <c r="B57" s="5" t="n">
        <v>200074</v>
      </c>
      <c r="C57" s="5" t="n">
        <v>378287</v>
      </c>
      <c r="D57" s="5" t="n">
        <v>218781</v>
      </c>
    </row>
    <row r="58" spans="1:4">
      <c r="A58" s="4" t="s">
        <v>215</v>
      </c>
      <c r="B58" s="5" t="n">
        <v>-92673</v>
      </c>
      <c r="C58" s="5" t="n">
        <v>-16571</v>
      </c>
      <c r="D58" s="5" t="n">
        <v>-22026</v>
      </c>
    </row>
    <row r="59" spans="1:4">
      <c r="A59" s="4" t="s">
        <v>216</v>
      </c>
      <c r="B59" s="5" t="n">
        <v>261881</v>
      </c>
      <c r="C59" s="5" t="n">
        <v>278452</v>
      </c>
      <c r="D59" s="5" t="n">
        <v>300478</v>
      </c>
    </row>
    <row r="60" spans="1:4">
      <c r="A60" s="4" t="s">
        <v>217</v>
      </c>
      <c r="B60" s="6" t="n">
        <v>169208</v>
      </c>
      <c r="C60" s="6" t="n">
        <v>261881</v>
      </c>
      <c r="D60" s="6" t="n">
        <v>2784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3</v>
      </c>
      <c r="B1" s="2" t="s">
        <v>1</v>
      </c>
    </row>
    <row r="2" spans="1:3">
      <c r="B2" s="2" t="s">
        <v>746</v>
      </c>
      <c r="C2" s="2" t="s">
        <v>652</v>
      </c>
    </row>
    <row r="3" spans="1:3">
      <c r="A3" s="3" t="s">
        <v>1304</v>
      </c>
    </row>
    <row r="4" spans="1:3">
      <c r="A4" s="4" t="s">
        <v>1305</v>
      </c>
      <c r="B4" s="6" t="n">
        <v>-250</v>
      </c>
      <c r="C4" s="6" t="n">
        <v>-869</v>
      </c>
    </row>
    <row r="5" spans="1:3">
      <c r="A5" s="4" t="s">
        <v>1306</v>
      </c>
      <c r="B5" s="5" t="n">
        <v>-566</v>
      </c>
      <c r="C5" s="5" t="n">
        <v>-1828</v>
      </c>
    </row>
    <row r="6" spans="1:3">
      <c r="A6" s="3" t="s">
        <v>1307</v>
      </c>
    </row>
    <row r="7" spans="1:3">
      <c r="A7" s="4" t="s">
        <v>1305</v>
      </c>
      <c r="B7" s="5" t="n">
        <v>-139</v>
      </c>
      <c r="C7" s="5" t="n">
        <v>-111</v>
      </c>
    </row>
    <row r="8" spans="1:3">
      <c r="A8" s="4" t="s">
        <v>1306</v>
      </c>
      <c r="B8" s="5" t="n">
        <v>-275</v>
      </c>
      <c r="C8" s="5" t="n">
        <v>-220</v>
      </c>
    </row>
    <row r="9" spans="1:3">
      <c r="A9" s="4" t="s">
        <v>670</v>
      </c>
    </row>
    <row r="10" spans="1:3">
      <c r="A10" s="3" t="s">
        <v>1308</v>
      </c>
    </row>
    <row r="11" spans="1:3">
      <c r="A11" s="4" t="s">
        <v>1233</v>
      </c>
      <c r="B11" s="6" t="n">
        <v>1188514</v>
      </c>
      <c r="C11" s="6" t="n">
        <v>1195454</v>
      </c>
    </row>
    <row r="12" spans="1:3">
      <c r="A12" s="4" t="s">
        <v>1309</v>
      </c>
      <c r="B12" s="4" t="s">
        <v>1310</v>
      </c>
      <c r="C12" s="4" t="s">
        <v>1311</v>
      </c>
    </row>
    <row r="13" spans="1:3">
      <c r="A13" s="4" t="s">
        <v>1312</v>
      </c>
    </row>
    <row r="14" spans="1:3">
      <c r="A14" s="3" t="s">
        <v>1308</v>
      </c>
    </row>
    <row r="15" spans="1:3">
      <c r="A15" s="4" t="s">
        <v>1313</v>
      </c>
      <c r="B15" s="12" t="n">
        <v>0.1</v>
      </c>
      <c r="C15" s="12" t="n">
        <v>0.1</v>
      </c>
    </row>
    <row r="16" spans="1:3">
      <c r="A16" s="4" t="s">
        <v>1314</v>
      </c>
    </row>
    <row r="17" spans="1:3">
      <c r="A17" s="3" t="s">
        <v>1308</v>
      </c>
    </row>
    <row r="18" spans="1:3">
      <c r="A18" s="4" t="s">
        <v>1313</v>
      </c>
      <c r="B18" s="12" t="n">
        <v>0.065</v>
      </c>
      <c r="C18" s="12" t="n">
        <v>0.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6</v>
      </c>
      <c r="D2" s="2" t="s">
        <v>37</v>
      </c>
    </row>
    <row r="3" spans="1:4">
      <c r="A3" s="3" t="s">
        <v>1316</v>
      </c>
    </row>
    <row r="4" spans="1:4">
      <c r="A4" s="4" t="s">
        <v>1317</v>
      </c>
      <c r="B4" s="4" t="s">
        <v>1318</v>
      </c>
      <c r="C4" s="4" t="s">
        <v>1318</v>
      </c>
    </row>
    <row r="5" spans="1:4">
      <c r="A5" s="4" t="s">
        <v>1319</v>
      </c>
      <c r="B5" s="4" t="s">
        <v>1320</v>
      </c>
      <c r="C5" s="4" t="s">
        <v>1321</v>
      </c>
    </row>
    <row r="6" spans="1:4">
      <c r="A6" s="4" t="s">
        <v>1322</v>
      </c>
      <c r="B6" s="4" t="s">
        <v>1323</v>
      </c>
      <c r="C6" s="4" t="s">
        <v>1323</v>
      </c>
    </row>
    <row r="7" spans="1:4">
      <c r="A7" s="4" t="s">
        <v>1324</v>
      </c>
      <c r="B7" s="4" t="s">
        <v>1323</v>
      </c>
      <c r="C7" s="4" t="s">
        <v>1323</v>
      </c>
    </row>
    <row r="8" spans="1:4">
      <c r="A8" s="4" t="s">
        <v>1325</v>
      </c>
      <c r="B8" s="4" t="s">
        <v>1326</v>
      </c>
      <c r="C8" s="4" t="s">
        <v>1320</v>
      </c>
    </row>
    <row r="9" spans="1:4">
      <c r="A9" s="4" t="s">
        <v>1327</v>
      </c>
      <c r="B9" s="4" t="s">
        <v>1328</v>
      </c>
      <c r="C9" s="4" t="s">
        <v>1329</v>
      </c>
    </row>
    <row r="10" spans="1:4">
      <c r="A10" s="4" t="s">
        <v>1330</v>
      </c>
      <c r="B10" s="4" t="s">
        <v>1331</v>
      </c>
      <c r="C10" s="4" t="s">
        <v>1332</v>
      </c>
    </row>
    <row r="11" spans="1:4">
      <c r="A11" s="3" t="s">
        <v>108</v>
      </c>
    </row>
    <row r="12" spans="1:4">
      <c r="A12" s="4" t="s">
        <v>1317</v>
      </c>
      <c r="B12" s="6" t="n">
        <v>2322552</v>
      </c>
      <c r="C12" s="6" t="n">
        <v>2303450</v>
      </c>
    </row>
    <row r="13" spans="1:4">
      <c r="A13" s="3" t="s">
        <v>1333</v>
      </c>
    </row>
    <row r="14" spans="1:4">
      <c r="A14" s="4" t="s">
        <v>1334</v>
      </c>
      <c r="B14" s="5" t="n">
        <v>1055019</v>
      </c>
      <c r="C14" s="5" t="n">
        <v>944833</v>
      </c>
    </row>
    <row r="15" spans="1:4">
      <c r="A15" s="4" t="s">
        <v>1335</v>
      </c>
      <c r="B15" s="5" t="n">
        <v>932608</v>
      </c>
      <c r="C15" s="5" t="n">
        <v>896292</v>
      </c>
    </row>
    <row r="16" spans="1:4">
      <c r="A16" s="4" t="s">
        <v>1324</v>
      </c>
      <c r="B16" s="5" t="n">
        <v>868119</v>
      </c>
      <c r="C16" s="5" t="n">
        <v>863941</v>
      </c>
    </row>
    <row r="17" spans="1:4">
      <c r="A17" s="4" t="s">
        <v>1325</v>
      </c>
      <c r="B17" s="5" t="n">
        <v>152713</v>
      </c>
      <c r="C17" s="5" t="n">
        <v>114797</v>
      </c>
    </row>
    <row r="18" spans="1:4">
      <c r="A18" s="4" t="s">
        <v>1327</v>
      </c>
      <c r="B18" s="5" t="n">
        <v>827841</v>
      </c>
      <c r="C18" s="5" t="n">
        <v>767284</v>
      </c>
    </row>
    <row r="19" spans="1:4">
      <c r="A19" s="4" t="s">
        <v>1336</v>
      </c>
      <c r="B19" s="5" t="n">
        <v>6158852</v>
      </c>
      <c r="C19" s="5" t="n">
        <v>5890597</v>
      </c>
    </row>
    <row r="20" spans="1:4">
      <c r="A20" s="4" t="s">
        <v>1337</v>
      </c>
      <c r="B20" s="5" t="n">
        <v>500200</v>
      </c>
      <c r="C20" s="5" t="n">
        <v>433400</v>
      </c>
    </row>
    <row r="21" spans="1:4">
      <c r="A21" s="3" t="s">
        <v>1338</v>
      </c>
    </row>
    <row r="22" spans="1:4">
      <c r="A22" s="5" t="n">
        <v>2019</v>
      </c>
      <c r="B22" s="5" t="n">
        <v>508833</v>
      </c>
    </row>
    <row r="23" spans="1:4">
      <c r="A23" s="5" t="n">
        <v>2020</v>
      </c>
      <c r="B23" s="5" t="n">
        <v>128613</v>
      </c>
    </row>
    <row r="24" spans="1:4">
      <c r="A24" s="5" t="n">
        <v>2021</v>
      </c>
      <c r="B24" s="5" t="n">
        <v>107095</v>
      </c>
    </row>
    <row r="25" spans="1:4">
      <c r="A25" s="5" t="n">
        <v>2022</v>
      </c>
      <c r="B25" s="5" t="n">
        <v>49329</v>
      </c>
    </row>
    <row r="26" spans="1:4">
      <c r="A26" s="5" t="n">
        <v>2023</v>
      </c>
      <c r="B26" s="5" t="n">
        <v>30456</v>
      </c>
    </row>
    <row r="27" spans="1:4">
      <c r="A27" s="4" t="s">
        <v>676</v>
      </c>
      <c r="B27" s="5" t="n">
        <v>3515</v>
      </c>
    </row>
    <row r="28" spans="1:4">
      <c r="A28" s="4" t="s">
        <v>136</v>
      </c>
      <c r="B28" s="5" t="n">
        <v>827841</v>
      </c>
    </row>
    <row r="29" spans="1:4">
      <c r="A29" s="4" t="s">
        <v>1339</v>
      </c>
      <c r="B29" s="5" t="n">
        <v>2100</v>
      </c>
      <c r="C29" s="5" t="n">
        <v>1700</v>
      </c>
    </row>
    <row r="30" spans="1:4">
      <c r="A30" s="3" t="s">
        <v>1340</v>
      </c>
    </row>
    <row r="31" spans="1:4">
      <c r="A31" s="4" t="s">
        <v>1327</v>
      </c>
      <c r="B31" s="5" t="n">
        <v>11044</v>
      </c>
      <c r="C31" s="5" t="n">
        <v>7687</v>
      </c>
      <c r="D31" s="6" t="n">
        <v>5390</v>
      </c>
    </row>
    <row r="32" spans="1:4">
      <c r="A32" s="4" t="s">
        <v>1317</v>
      </c>
      <c r="B32" s="5" t="n">
        <v>1639</v>
      </c>
      <c r="C32" s="5" t="n">
        <v>1567</v>
      </c>
      <c r="D32" s="5" t="n">
        <v>1402</v>
      </c>
    </row>
    <row r="33" spans="1:4">
      <c r="A33" s="4" t="s">
        <v>1325</v>
      </c>
      <c r="B33" s="5" t="n">
        <v>602</v>
      </c>
      <c r="C33" s="5" t="n">
        <v>168</v>
      </c>
      <c r="D33" s="5" t="n">
        <v>202</v>
      </c>
    </row>
    <row r="34" spans="1:4">
      <c r="A34" s="4" t="s">
        <v>1341</v>
      </c>
      <c r="B34" s="5" t="n">
        <v>706</v>
      </c>
      <c r="C34" s="5" t="n">
        <v>238</v>
      </c>
      <c r="D34" s="5" t="n">
        <v>173</v>
      </c>
    </row>
    <row r="35" spans="1:4">
      <c r="A35" s="4" t="s">
        <v>1342</v>
      </c>
      <c r="B35" s="6" t="n">
        <v>13991</v>
      </c>
      <c r="C35" s="6" t="n">
        <v>9660</v>
      </c>
      <c r="D35" s="6" t="n">
        <v>71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6</v>
      </c>
      <c r="D2" s="2" t="s">
        <v>37</v>
      </c>
    </row>
    <row r="3" spans="1:4">
      <c r="A3" s="3" t="s">
        <v>1344</v>
      </c>
    </row>
    <row r="4" spans="1:4">
      <c r="A4" s="4" t="s">
        <v>1345</v>
      </c>
      <c r="B4" s="6" t="n">
        <v>65000</v>
      </c>
      <c r="C4" s="6" t="n">
        <v>141000</v>
      </c>
    </row>
    <row r="5" spans="1:4">
      <c r="A5" s="4" t="s">
        <v>1346</v>
      </c>
      <c r="B5" s="5" t="n">
        <v>0</v>
      </c>
      <c r="C5" s="5" t="n">
        <v>0</v>
      </c>
    </row>
    <row r="6" spans="1:4">
      <c r="A6" s="4" t="s">
        <v>1347</v>
      </c>
      <c r="B6" s="6" t="n">
        <v>65000</v>
      </c>
      <c r="C6" s="5" t="n">
        <v>141000</v>
      </c>
    </row>
    <row r="7" spans="1:4">
      <c r="A7" s="4" t="s">
        <v>1348</v>
      </c>
      <c r="B7" s="4" t="s">
        <v>358</v>
      </c>
    </row>
    <row r="8" spans="1:4">
      <c r="A8" s="4" t="s">
        <v>1349</v>
      </c>
      <c r="B8" s="6" t="n">
        <v>65040</v>
      </c>
      <c r="C8" s="6" t="n">
        <v>140859</v>
      </c>
    </row>
    <row r="9" spans="1:4">
      <c r="A9" s="4" t="s">
        <v>1350</v>
      </c>
      <c r="B9" s="4" t="s">
        <v>1351</v>
      </c>
      <c r="C9" s="4" t="s">
        <v>1352</v>
      </c>
    </row>
    <row r="10" spans="1:4">
      <c r="A10" s="4" t="s">
        <v>1353</v>
      </c>
    </row>
    <row r="11" spans="1:4">
      <c r="A11" s="3" t="s">
        <v>1344</v>
      </c>
    </row>
    <row r="12" spans="1:4">
      <c r="A12" s="4" t="s">
        <v>1349</v>
      </c>
      <c r="B12" s="6" t="n">
        <v>65000</v>
      </c>
      <c r="C12" s="6" t="n">
        <v>141000</v>
      </c>
      <c r="D12" s="6" t="n">
        <v>93000</v>
      </c>
    </row>
    <row r="13" spans="1:4">
      <c r="A13" s="4" t="s">
        <v>1354</v>
      </c>
      <c r="B13" s="5" t="n">
        <v>99000</v>
      </c>
      <c r="C13" s="5" t="n">
        <v>98000</v>
      </c>
      <c r="D13" s="5" t="n">
        <v>170000</v>
      </c>
    </row>
    <row r="14" spans="1:4">
      <c r="A14" s="4" t="s">
        <v>1355</v>
      </c>
      <c r="B14" s="6" t="n">
        <v>152000</v>
      </c>
      <c r="C14" s="6" t="n">
        <v>141000</v>
      </c>
      <c r="D14" s="6" t="n">
        <v>229000</v>
      </c>
    </row>
    <row r="15" spans="1:4">
      <c r="A15" s="4" t="s">
        <v>1350</v>
      </c>
      <c r="B15" s="4" t="s">
        <v>1351</v>
      </c>
      <c r="C15" s="4" t="s">
        <v>1352</v>
      </c>
      <c r="D15" s="4" t="s">
        <v>1356</v>
      </c>
    </row>
    <row r="16" spans="1:4">
      <c r="A16" s="4" t="s">
        <v>1357</v>
      </c>
      <c r="B16" s="4" t="s">
        <v>1358</v>
      </c>
      <c r="C16" s="4" t="s">
        <v>1359</v>
      </c>
      <c r="D16" s="4" t="s">
        <v>1360</v>
      </c>
    </row>
    <row r="17" spans="1:4">
      <c r="A17" s="4" t="s">
        <v>1361</v>
      </c>
      <c r="B17" s="4" t="s">
        <v>1362</v>
      </c>
      <c r="C17" s="4" t="s">
        <v>1362</v>
      </c>
      <c r="D17" s="4" t="s">
        <v>1363</v>
      </c>
    </row>
    <row r="18" spans="1:4">
      <c r="A18" s="4" t="s">
        <v>1364</v>
      </c>
    </row>
    <row r="19" spans="1:4">
      <c r="A19" s="3" t="s">
        <v>1344</v>
      </c>
    </row>
    <row r="20" spans="1:4">
      <c r="A20" s="4" t="s">
        <v>1347</v>
      </c>
      <c r="B20" s="6" t="n">
        <v>65000</v>
      </c>
      <c r="C20" s="6" t="n">
        <v>141000</v>
      </c>
    </row>
    <row r="21" spans="1:4">
      <c r="A21" s="4" t="s">
        <v>1365</v>
      </c>
      <c r="B21" s="5" t="n">
        <v>92000</v>
      </c>
      <c r="C21" s="5" t="n">
        <v>165000</v>
      </c>
    </row>
    <row r="22" spans="1:4">
      <c r="A22" s="4" t="s">
        <v>1366</v>
      </c>
      <c r="B22" s="6" t="n">
        <v>0</v>
      </c>
      <c r="C22"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6</v>
      </c>
    </row>
    <row r="2" spans="1:3">
      <c r="A2" s="3" t="s">
        <v>1344</v>
      </c>
    </row>
    <row r="3" spans="1:3">
      <c r="A3" s="4" t="s">
        <v>1349</v>
      </c>
      <c r="B3" s="6" t="n">
        <v>65040</v>
      </c>
      <c r="C3" s="6" t="n">
        <v>140859</v>
      </c>
    </row>
    <row r="4" spans="1:3">
      <c r="A4" s="4" t="s">
        <v>1368</v>
      </c>
      <c r="B4" s="4" t="s">
        <v>1351</v>
      </c>
      <c r="C4" s="4" t="s">
        <v>1352</v>
      </c>
    </row>
    <row r="5" spans="1:3">
      <c r="A5" s="4" t="s">
        <v>1369</v>
      </c>
    </row>
    <row r="6" spans="1:3">
      <c r="A6" s="3" t="s">
        <v>1344</v>
      </c>
    </row>
    <row r="7" spans="1:3">
      <c r="A7" s="4" t="s">
        <v>1370</v>
      </c>
      <c r="B7" s="6" t="n">
        <v>92290</v>
      </c>
      <c r="C7" s="6" t="n">
        <v>165464</v>
      </c>
    </row>
    <row r="8" spans="1:3">
      <c r="A8" s="4" t="s">
        <v>1371</v>
      </c>
    </row>
    <row r="9" spans="1:3">
      <c r="A9" s="3" t="s">
        <v>1344</v>
      </c>
    </row>
    <row r="10" spans="1:3">
      <c r="A10" s="4" t="s">
        <v>1349</v>
      </c>
      <c r="B10" s="6" t="n">
        <v>65040</v>
      </c>
      <c r="C10" s="6" t="n">
        <v>140859</v>
      </c>
    </row>
    <row r="11" spans="1:3">
      <c r="A11" s="4" t="s">
        <v>1368</v>
      </c>
      <c r="B11" s="4" t="s">
        <v>1351</v>
      </c>
      <c r="C11" s="4" t="s">
        <v>1352</v>
      </c>
    </row>
    <row r="12" spans="1:3">
      <c r="A12" s="4" t="s">
        <v>1372</v>
      </c>
    </row>
    <row r="13" spans="1:3">
      <c r="A13" s="3" t="s">
        <v>1344</v>
      </c>
    </row>
    <row r="14" spans="1:3">
      <c r="A14" s="4" t="s">
        <v>1370</v>
      </c>
      <c r="B14" s="6" t="n">
        <v>92290</v>
      </c>
      <c r="C14" s="6" t="n">
        <v>165464</v>
      </c>
    </row>
    <row r="15" spans="1:3">
      <c r="A15" s="4" t="s">
        <v>1373</v>
      </c>
    </row>
    <row r="16" spans="1:3">
      <c r="A16" s="3" t="s">
        <v>1344</v>
      </c>
    </row>
    <row r="17" spans="1:3">
      <c r="A17" s="4" t="s">
        <v>1349</v>
      </c>
      <c r="B17" s="6" t="n">
        <v>0</v>
      </c>
      <c r="C17" s="6" t="n">
        <v>0</v>
      </c>
    </row>
    <row r="18" spans="1:3">
      <c r="A18" s="4" t="s">
        <v>1368</v>
      </c>
      <c r="B18" s="4" t="s">
        <v>1323</v>
      </c>
      <c r="C18" s="4" t="s">
        <v>1323</v>
      </c>
    </row>
    <row r="19" spans="1:3">
      <c r="A19" s="4" t="s">
        <v>1374</v>
      </c>
    </row>
    <row r="20" spans="1:3">
      <c r="A20" s="3" t="s">
        <v>1344</v>
      </c>
    </row>
    <row r="21" spans="1:3">
      <c r="A21" s="4" t="s">
        <v>1370</v>
      </c>
      <c r="B21" s="6" t="n">
        <v>0</v>
      </c>
      <c r="C21" s="6" t="n">
        <v>0</v>
      </c>
    </row>
    <row r="22" spans="1:3">
      <c r="A22" s="4" t="s">
        <v>1375</v>
      </c>
    </row>
    <row r="23" spans="1:3">
      <c r="A23" s="3" t="s">
        <v>1344</v>
      </c>
    </row>
    <row r="24" spans="1:3">
      <c r="A24" s="4" t="s">
        <v>1349</v>
      </c>
      <c r="B24" s="6" t="n">
        <v>0</v>
      </c>
      <c r="C24" s="6" t="n">
        <v>0</v>
      </c>
    </row>
    <row r="25" spans="1:3">
      <c r="A25" s="4" t="s">
        <v>1368</v>
      </c>
      <c r="B25" s="4" t="s">
        <v>1323</v>
      </c>
      <c r="C25" s="4" t="s">
        <v>1323</v>
      </c>
    </row>
    <row r="26" spans="1:3">
      <c r="A26" s="4" t="s">
        <v>1376</v>
      </c>
    </row>
    <row r="27" spans="1:3">
      <c r="A27" s="3" t="s">
        <v>1344</v>
      </c>
    </row>
    <row r="28" spans="1:3">
      <c r="A28" s="4" t="s">
        <v>1370</v>
      </c>
      <c r="B28" s="6" t="n">
        <v>0</v>
      </c>
      <c r="C28" s="6" t="n">
        <v>0</v>
      </c>
    </row>
    <row r="29" spans="1:3">
      <c r="A29" s="4" t="s">
        <v>1377</v>
      </c>
    </row>
    <row r="30" spans="1:3">
      <c r="A30" s="3" t="s">
        <v>1344</v>
      </c>
    </row>
    <row r="31" spans="1:3">
      <c r="A31" s="4" t="s">
        <v>1349</v>
      </c>
      <c r="B31" s="6" t="n">
        <v>0</v>
      </c>
      <c r="C31" s="6" t="n">
        <v>0</v>
      </c>
    </row>
    <row r="32" spans="1:3">
      <c r="A32" s="4" t="s">
        <v>1368</v>
      </c>
      <c r="B32" s="4" t="s">
        <v>1323</v>
      </c>
      <c r="C32" s="4" t="s">
        <v>1323</v>
      </c>
    </row>
    <row r="33" spans="1:3">
      <c r="A33" s="4" t="s">
        <v>1378</v>
      </c>
    </row>
    <row r="34" spans="1:3">
      <c r="A34" s="3" t="s">
        <v>1344</v>
      </c>
    </row>
    <row r="35" spans="1:3">
      <c r="A35" s="4" t="s">
        <v>1370</v>
      </c>
      <c r="B35" s="6" t="n">
        <v>0</v>
      </c>
      <c r="C3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1379</v>
      </c>
      <c r="B1" s="2" t="s">
        <v>746</v>
      </c>
    </row>
    <row r="2" spans="1:2">
      <c r="A2" s="3" t="s">
        <v>1316</v>
      </c>
    </row>
    <row r="3" spans="1:2">
      <c r="A3" s="5" t="n">
        <v>2019</v>
      </c>
      <c r="B3" s="4" t="s">
        <v>1380</v>
      </c>
    </row>
    <row r="4" spans="1:2">
      <c r="A4" s="5" t="n">
        <v>2020</v>
      </c>
      <c r="B4" s="4" t="s">
        <v>1323</v>
      </c>
    </row>
    <row r="5" spans="1:2">
      <c r="A5" s="5" t="n">
        <v>2021</v>
      </c>
      <c r="B5" s="4" t="s">
        <v>1323</v>
      </c>
    </row>
    <row r="6" spans="1:2">
      <c r="A6" s="5" t="n">
        <v>2022</v>
      </c>
      <c r="B6" s="4" t="s">
        <v>1323</v>
      </c>
    </row>
    <row r="7" spans="1:2">
      <c r="A7" s="5" t="n">
        <v>2023</v>
      </c>
      <c r="B7" s="4" t="s">
        <v>1323</v>
      </c>
    </row>
    <row r="8" spans="1:2">
      <c r="A8" s="4" t="s">
        <v>676</v>
      </c>
      <c r="B8" s="4" t="s">
        <v>1323</v>
      </c>
    </row>
    <row r="9" spans="1:2">
      <c r="A9" s="4" t="s">
        <v>1330</v>
      </c>
      <c r="B9" s="4" t="s">
        <v>1380</v>
      </c>
    </row>
    <row r="10" spans="1:2">
      <c r="A10" s="3" t="s">
        <v>1381</v>
      </c>
    </row>
    <row r="11" spans="1:2">
      <c r="A11" s="5" t="n">
        <v>2019</v>
      </c>
      <c r="B11" s="6" t="n">
        <v>45000</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676</v>
      </c>
      <c r="B16" s="5" t="n">
        <v>0</v>
      </c>
    </row>
    <row r="17" spans="1:2">
      <c r="A17" s="4" t="s">
        <v>1382</v>
      </c>
      <c r="B17" s="6" t="n">
        <v>4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3</v>
      </c>
      <c r="B1" s="2" t="s">
        <v>1</v>
      </c>
    </row>
    <row r="2" spans="1:5">
      <c r="B2" s="2" t="s">
        <v>2</v>
      </c>
      <c r="C2" s="2" t="s">
        <v>36</v>
      </c>
      <c r="D2" s="2" t="s">
        <v>37</v>
      </c>
      <c r="E2" s="2" t="s">
        <v>1384</v>
      </c>
    </row>
    <row r="3" spans="1:5">
      <c r="A3" s="4" t="s">
        <v>1385</v>
      </c>
    </row>
    <row r="4" spans="1:5">
      <c r="A4" s="3" t="s">
        <v>1386</v>
      </c>
    </row>
    <row r="5" spans="1:5">
      <c r="A5" s="4" t="s">
        <v>1387</v>
      </c>
      <c r="B5" s="6" t="n">
        <v>154</v>
      </c>
      <c r="C5" s="6" t="n">
        <v>125</v>
      </c>
      <c r="D5" s="6" t="n">
        <v>130</v>
      </c>
    </row>
    <row r="6" spans="1:5">
      <c r="A6" s="4" t="s">
        <v>1388</v>
      </c>
    </row>
    <row r="7" spans="1:5">
      <c r="A7" s="3" t="s">
        <v>1386</v>
      </c>
    </row>
    <row r="8" spans="1:5">
      <c r="A8" s="4" t="s">
        <v>1389</v>
      </c>
      <c r="B8" s="9" t="n">
        <v>2.2</v>
      </c>
      <c r="C8" s="9" t="n">
        <v>2.1</v>
      </c>
      <c r="D8" s="10" t="n">
        <v>2.3</v>
      </c>
    </row>
    <row r="9" spans="1:5">
      <c r="A9" s="4" t="s">
        <v>1390</v>
      </c>
    </row>
    <row r="10" spans="1:5">
      <c r="A10" s="3" t="s">
        <v>1386</v>
      </c>
    </row>
    <row r="11" spans="1:5">
      <c r="A11" s="4" t="s">
        <v>1391</v>
      </c>
      <c r="E11" s="10" t="n">
        <v>65.09999999999999</v>
      </c>
    </row>
    <row r="12" spans="1:5">
      <c r="A12" s="4" t="s">
        <v>1392</v>
      </c>
      <c r="B12" s="9" t="n">
        <v>28.3</v>
      </c>
    </row>
    <row r="13" spans="1:5">
      <c r="A13" s="4" t="s">
        <v>670</v>
      </c>
    </row>
    <row r="14" spans="1:5">
      <c r="A14" s="3" t="s">
        <v>1386</v>
      </c>
    </row>
    <row r="15" spans="1:5">
      <c r="A15" s="4" t="s">
        <v>1393</v>
      </c>
      <c r="B15" s="5" t="n">
        <v>2000</v>
      </c>
      <c r="C15" s="5" t="n">
        <v>1800</v>
      </c>
    </row>
    <row r="16" spans="1:5">
      <c r="A16" s="4" t="s">
        <v>1387</v>
      </c>
      <c r="B16" s="6" t="n">
        <v>50</v>
      </c>
      <c r="C16" s="10" t="n">
        <v>37.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6</v>
      </c>
    </row>
    <row r="2" spans="1:3">
      <c r="A2" s="3" t="s">
        <v>1386</v>
      </c>
    </row>
    <row r="3" spans="1:3">
      <c r="A3" s="4" t="s">
        <v>1395</v>
      </c>
      <c r="B3" s="6" t="n">
        <v>606291</v>
      </c>
      <c r="C3" s="6" t="n">
        <v>571810</v>
      </c>
    </row>
    <row r="4" spans="1:3">
      <c r="A4" s="4" t="s">
        <v>1396</v>
      </c>
      <c r="B4" s="4" t="s">
        <v>1397</v>
      </c>
      <c r="C4" s="4" t="s">
        <v>1398</v>
      </c>
    </row>
    <row r="5" spans="1:3">
      <c r="A5" s="4" t="s">
        <v>1399</v>
      </c>
      <c r="B5" s="6" t="n">
        <v>278811</v>
      </c>
      <c r="C5" s="6" t="n">
        <v>266430</v>
      </c>
    </row>
    <row r="6" spans="1:3">
      <c r="A6" s="4" t="s">
        <v>1400</v>
      </c>
      <c r="B6" s="4" t="s">
        <v>315</v>
      </c>
      <c r="C6" s="4" t="s">
        <v>315</v>
      </c>
    </row>
    <row r="7" spans="1:3">
      <c r="A7" s="4" t="s">
        <v>1401</v>
      </c>
      <c r="B7" s="6" t="n">
        <v>348514</v>
      </c>
      <c r="C7" s="6" t="n">
        <v>333038</v>
      </c>
    </row>
    <row r="8" spans="1:3">
      <c r="A8" s="4" t="s">
        <v>1402</v>
      </c>
      <c r="B8" s="4" t="s">
        <v>358</v>
      </c>
      <c r="C8" s="4" t="s">
        <v>358</v>
      </c>
    </row>
    <row r="9" spans="1:3">
      <c r="A9" s="4" t="s">
        <v>1403</v>
      </c>
      <c r="B9" s="6" t="n">
        <v>606291</v>
      </c>
      <c r="C9" s="6" t="n">
        <v>571810</v>
      </c>
    </row>
    <row r="10" spans="1:3">
      <c r="A10" s="4" t="s">
        <v>1404</v>
      </c>
      <c r="B10" s="4" t="s">
        <v>1405</v>
      </c>
      <c r="C10" s="4" t="s">
        <v>1406</v>
      </c>
    </row>
    <row r="11" spans="1:3">
      <c r="A11" s="4" t="s">
        <v>1407</v>
      </c>
      <c r="B11" s="6" t="n">
        <v>213190</v>
      </c>
      <c r="C11" s="6" t="n">
        <v>198628</v>
      </c>
    </row>
    <row r="12" spans="1:3">
      <c r="A12" s="4" t="s">
        <v>1408</v>
      </c>
      <c r="B12" s="4" t="s">
        <v>1409</v>
      </c>
      <c r="C12" s="4" t="s">
        <v>1409</v>
      </c>
    </row>
    <row r="13" spans="1:3">
      <c r="A13" s="4" t="s">
        <v>1410</v>
      </c>
      <c r="B13" s="6" t="n">
        <v>307941</v>
      </c>
      <c r="C13" s="6" t="n">
        <v>286907</v>
      </c>
    </row>
    <row r="14" spans="1:3">
      <c r="A14" s="4" t="s">
        <v>1411</v>
      </c>
      <c r="B14" s="4" t="s">
        <v>319</v>
      </c>
      <c r="C14" s="4" t="s">
        <v>319</v>
      </c>
    </row>
    <row r="15" spans="1:3">
      <c r="A15" s="4" t="s">
        <v>1412</v>
      </c>
      <c r="B15" s="6" t="n">
        <v>606291</v>
      </c>
      <c r="C15" s="6" t="n">
        <v>571810</v>
      </c>
    </row>
    <row r="16" spans="1:3">
      <c r="A16" s="4" t="s">
        <v>1413</v>
      </c>
      <c r="B16" s="4" t="s">
        <v>1405</v>
      </c>
      <c r="C16" s="4" t="s">
        <v>1406</v>
      </c>
    </row>
    <row r="17" spans="1:3">
      <c r="A17" s="4" t="s">
        <v>1414</v>
      </c>
      <c r="B17" s="6" t="n">
        <v>284253</v>
      </c>
      <c r="C17" s="6" t="n">
        <v>264838</v>
      </c>
    </row>
    <row r="18" spans="1:3">
      <c r="A18" s="4" t="s">
        <v>1415</v>
      </c>
      <c r="B18" s="4" t="s">
        <v>1416</v>
      </c>
      <c r="C18" s="4" t="s">
        <v>1416</v>
      </c>
    </row>
    <row r="19" spans="1:3">
      <c r="A19" s="4" t="s">
        <v>1417</v>
      </c>
      <c r="B19" s="6" t="n">
        <v>379004</v>
      </c>
      <c r="C19" s="6" t="n">
        <v>353117</v>
      </c>
    </row>
    <row r="20" spans="1:3">
      <c r="A20" s="4" t="s">
        <v>1418</v>
      </c>
      <c r="B20" s="4" t="s">
        <v>910</v>
      </c>
      <c r="C20" s="4" t="s">
        <v>910</v>
      </c>
    </row>
    <row r="21" spans="1:3">
      <c r="A21" s="4" t="s">
        <v>1419</v>
      </c>
      <c r="B21" s="6" t="n">
        <v>660151</v>
      </c>
      <c r="C21" s="6" t="n">
        <v>626987</v>
      </c>
    </row>
    <row r="22" spans="1:3">
      <c r="A22" s="4" t="s">
        <v>1420</v>
      </c>
      <c r="B22" s="4" t="s">
        <v>1421</v>
      </c>
      <c r="C22" s="4" t="s">
        <v>1422</v>
      </c>
    </row>
    <row r="23" spans="1:3">
      <c r="A23" s="4" t="s">
        <v>1423</v>
      </c>
      <c r="B23" s="6" t="n">
        <v>379004</v>
      </c>
      <c r="C23" s="6" t="n">
        <v>353117</v>
      </c>
    </row>
    <row r="24" spans="1:3">
      <c r="A24" s="4" t="s">
        <v>1424</v>
      </c>
      <c r="B24" s="4" t="s">
        <v>910</v>
      </c>
      <c r="C24" s="4" t="s">
        <v>910</v>
      </c>
    </row>
    <row r="25" spans="1:3">
      <c r="A25" s="4" t="s">
        <v>1425</v>
      </c>
      <c r="B25" s="6" t="n">
        <v>473755</v>
      </c>
      <c r="C25" s="6" t="n">
        <v>441396</v>
      </c>
    </row>
    <row r="26" spans="1:3">
      <c r="A26" s="4" t="s">
        <v>1426</v>
      </c>
      <c r="B26" s="4" t="s">
        <v>923</v>
      </c>
      <c r="C26" s="4" t="s">
        <v>9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6</v>
      </c>
      <c r="D2" s="2" t="s">
        <v>37</v>
      </c>
    </row>
    <row r="3" spans="1:4">
      <c r="A3" s="3" t="s">
        <v>1428</v>
      </c>
    </row>
    <row r="4" spans="1:4">
      <c r="A4" s="4" t="s">
        <v>1429</v>
      </c>
      <c r="B4" s="6" t="n">
        <v>-59</v>
      </c>
      <c r="C4" s="6" t="n">
        <v>-137</v>
      </c>
      <c r="D4" s="6" t="n">
        <v>-111</v>
      </c>
    </row>
    <row r="5" spans="1:4">
      <c r="A5" s="4" t="s">
        <v>1430</v>
      </c>
    </row>
    <row r="6" spans="1:4">
      <c r="A6" s="3" t="s">
        <v>1428</v>
      </c>
    </row>
    <row r="7" spans="1:4">
      <c r="A7" s="4" t="s">
        <v>1431</v>
      </c>
      <c r="B7" s="5" t="n">
        <v>91</v>
      </c>
      <c r="C7" s="5" t="n">
        <v>137</v>
      </c>
    </row>
    <row r="8" spans="1:4">
      <c r="A8" s="4" t="s">
        <v>1432</v>
      </c>
      <c r="B8" s="5" t="n">
        <v>43</v>
      </c>
      <c r="C8" s="5" t="n">
        <v>30</v>
      </c>
    </row>
    <row r="9" spans="1:4">
      <c r="A9" s="4" t="s">
        <v>1433</v>
      </c>
    </row>
    <row r="10" spans="1:4">
      <c r="A10" s="3" t="s">
        <v>1428</v>
      </c>
    </row>
    <row r="11" spans="1:4">
      <c r="A11" s="4" t="s">
        <v>1434</v>
      </c>
      <c r="B11" s="5" t="n">
        <v>10180</v>
      </c>
      <c r="C11" s="5" t="n">
        <v>13669</v>
      </c>
    </row>
    <row r="12" spans="1:4">
      <c r="A12" s="4" t="s">
        <v>1119</v>
      </c>
      <c r="B12" s="5" t="n">
        <v>91</v>
      </c>
      <c r="C12" s="5" t="n">
        <v>131</v>
      </c>
    </row>
    <row r="13" spans="1:4">
      <c r="A13" s="4" t="s">
        <v>1435</v>
      </c>
    </row>
    <row r="14" spans="1:4">
      <c r="A14" s="3" t="s">
        <v>1428</v>
      </c>
    </row>
    <row r="15" spans="1:4">
      <c r="A15" s="4" t="s">
        <v>1431</v>
      </c>
      <c r="B15" s="5" t="n">
        <v>91</v>
      </c>
      <c r="C15" s="5" t="n">
        <v>133</v>
      </c>
    </row>
    <row r="16" spans="1:4">
      <c r="A16" s="4" t="s">
        <v>1432</v>
      </c>
      <c r="B16" s="5" t="n">
        <v>0</v>
      </c>
      <c r="C16" s="5" t="n">
        <v>2</v>
      </c>
    </row>
    <row r="17" spans="1:4">
      <c r="A17" s="4" t="s">
        <v>1436</v>
      </c>
    </row>
    <row r="18" spans="1:4">
      <c r="A18" s="3" t="s">
        <v>1428</v>
      </c>
    </row>
    <row r="19" spans="1:4">
      <c r="A19" s="4" t="s">
        <v>1429</v>
      </c>
      <c r="B19" s="5" t="n">
        <v>-40</v>
      </c>
      <c r="C19" s="5" t="n">
        <v>-290</v>
      </c>
      <c r="D19" s="5" t="n">
        <v>37</v>
      </c>
    </row>
    <row r="20" spans="1:4">
      <c r="A20" s="4" t="s">
        <v>1437</v>
      </c>
    </row>
    <row r="21" spans="1:4">
      <c r="A21" s="3" t="s">
        <v>1428</v>
      </c>
    </row>
    <row r="22" spans="1:4">
      <c r="A22" s="4" t="s">
        <v>1434</v>
      </c>
      <c r="B22" s="5" t="n">
        <v>10132</v>
      </c>
      <c r="C22" s="5" t="n">
        <v>14465</v>
      </c>
    </row>
    <row r="23" spans="1:4">
      <c r="A23" s="4" t="s">
        <v>1119</v>
      </c>
      <c r="B23" s="5" t="n">
        <v>-43</v>
      </c>
      <c r="C23" s="5" t="n">
        <v>-24</v>
      </c>
    </row>
    <row r="24" spans="1:4">
      <c r="A24" s="4" t="s">
        <v>1438</v>
      </c>
    </row>
    <row r="25" spans="1:4">
      <c r="A25" s="3" t="s">
        <v>1428</v>
      </c>
    </row>
    <row r="26" spans="1:4">
      <c r="A26" s="4" t="s">
        <v>1431</v>
      </c>
      <c r="B26" s="5" t="n">
        <v>0</v>
      </c>
      <c r="C26" s="5" t="n">
        <v>4</v>
      </c>
    </row>
    <row r="27" spans="1:4">
      <c r="A27" s="4" t="s">
        <v>1432</v>
      </c>
      <c r="B27" s="5" t="n">
        <v>43</v>
      </c>
      <c r="C27" s="5" t="n">
        <v>28</v>
      </c>
    </row>
    <row r="28" spans="1:4">
      <c r="A28" s="4" t="s">
        <v>1439</v>
      </c>
    </row>
    <row r="29" spans="1:4">
      <c r="A29" s="3" t="s">
        <v>1428</v>
      </c>
    </row>
    <row r="30" spans="1:4">
      <c r="A30" s="4" t="s">
        <v>1429</v>
      </c>
      <c r="B30" s="6" t="n">
        <v>-19</v>
      </c>
      <c r="C30" s="6" t="n">
        <v>153</v>
      </c>
      <c r="D30" s="6" t="n">
        <v>-1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0</v>
      </c>
      <c r="B1" s="2" t="s">
        <v>2</v>
      </c>
      <c r="C1" s="2" t="s">
        <v>36</v>
      </c>
      <c r="D1" s="2" t="s">
        <v>37</v>
      </c>
    </row>
    <row r="2" spans="1:4">
      <c r="A2" s="4" t="s">
        <v>655</v>
      </c>
    </row>
    <row r="3" spans="1:4">
      <c r="A3" s="3" t="s">
        <v>1441</v>
      </c>
    </row>
    <row r="4" spans="1:4">
      <c r="A4" s="4" t="s">
        <v>1442</v>
      </c>
      <c r="B4" s="4" t="s">
        <v>1443</v>
      </c>
    </row>
    <row r="5" spans="1:4">
      <c r="A5" s="4" t="s">
        <v>1444</v>
      </c>
      <c r="B5" s="4" t="s">
        <v>1445</v>
      </c>
    </row>
    <row r="6" spans="1:4">
      <c r="A6" s="4" t="s">
        <v>662</v>
      </c>
    </row>
    <row r="7" spans="1:4">
      <c r="A7" s="3" t="s">
        <v>1441</v>
      </c>
    </row>
    <row r="8" spans="1:4">
      <c r="A8" s="4" t="s">
        <v>1442</v>
      </c>
      <c r="B8" s="4" t="s">
        <v>1320</v>
      </c>
    </row>
    <row r="9" spans="1:4">
      <c r="A9" s="4" t="s">
        <v>1444</v>
      </c>
      <c r="B9" s="4" t="s">
        <v>1446</v>
      </c>
    </row>
    <row r="10" spans="1:4">
      <c r="A10" s="4" t="s">
        <v>670</v>
      </c>
    </row>
    <row r="11" spans="1:4">
      <c r="A11" s="3" t="s">
        <v>1441</v>
      </c>
    </row>
    <row r="12" spans="1:4">
      <c r="A12" s="4" t="s">
        <v>1447</v>
      </c>
      <c r="B12" s="6" t="n">
        <v>2500</v>
      </c>
      <c r="C12" s="6" t="n">
        <v>2600</v>
      </c>
      <c r="D12" s="6" t="n">
        <v>3200</v>
      </c>
    </row>
    <row r="13" spans="1:4">
      <c r="A13" s="4" t="s">
        <v>1448</v>
      </c>
    </row>
    <row r="14" spans="1:4">
      <c r="A14" s="3" t="s">
        <v>1441</v>
      </c>
    </row>
    <row r="15" spans="1:4">
      <c r="A15" s="4" t="s">
        <v>1449</v>
      </c>
      <c r="B15" s="5" t="n">
        <v>1100</v>
      </c>
    </row>
    <row r="16" spans="1:4">
      <c r="A16" s="4" t="s">
        <v>1450</v>
      </c>
    </row>
    <row r="17" spans="1:4">
      <c r="A17" s="3" t="s">
        <v>1441</v>
      </c>
    </row>
    <row r="18" spans="1:4">
      <c r="A18" s="4" t="s">
        <v>1451</v>
      </c>
      <c r="B18" s="5" t="n">
        <v>1859046</v>
      </c>
      <c r="C18" s="5" t="n">
        <v>1780437</v>
      </c>
    </row>
    <row r="19" spans="1:4">
      <c r="A19" s="4" t="s">
        <v>1143</v>
      </c>
    </row>
    <row r="20" spans="1:4">
      <c r="A20" s="3" t="s">
        <v>1441</v>
      </c>
    </row>
    <row r="21" spans="1:4">
      <c r="A21" s="4" t="s">
        <v>1451</v>
      </c>
      <c r="B21" s="5" t="n">
        <v>1242804</v>
      </c>
      <c r="C21" s="5" t="n">
        <v>1214103</v>
      </c>
    </row>
    <row r="22" spans="1:4">
      <c r="A22" s="4" t="s">
        <v>1452</v>
      </c>
    </row>
    <row r="23" spans="1:4">
      <c r="A23" s="3" t="s">
        <v>1441</v>
      </c>
    </row>
    <row r="24" spans="1:4">
      <c r="A24" s="4" t="s">
        <v>1451</v>
      </c>
      <c r="B24" s="5" t="n">
        <v>515058</v>
      </c>
      <c r="C24" s="5" t="n">
        <v>466510</v>
      </c>
    </row>
    <row r="25" spans="1:4">
      <c r="A25" s="4" t="s">
        <v>1148</v>
      </c>
    </row>
    <row r="26" spans="1:4">
      <c r="A26" s="3" t="s">
        <v>1441</v>
      </c>
    </row>
    <row r="27" spans="1:4">
      <c r="A27" s="4" t="s">
        <v>1451</v>
      </c>
      <c r="B27" s="5" t="n">
        <v>70292</v>
      </c>
      <c r="C27" s="5" t="n">
        <v>68053</v>
      </c>
    </row>
    <row r="28" spans="1:4">
      <c r="A28" s="4" t="s">
        <v>1141</v>
      </c>
    </row>
    <row r="29" spans="1:4">
      <c r="A29" s="3" t="s">
        <v>1441</v>
      </c>
    </row>
    <row r="30" spans="1:4">
      <c r="A30" s="4" t="s">
        <v>1451</v>
      </c>
      <c r="B30" s="5" t="n">
        <v>17552</v>
      </c>
      <c r="C30" s="5" t="n">
        <v>18635</v>
      </c>
    </row>
    <row r="31" spans="1:4">
      <c r="A31" s="4" t="s">
        <v>1453</v>
      </c>
    </row>
    <row r="32" spans="1:4">
      <c r="A32" s="3" t="s">
        <v>1441</v>
      </c>
    </row>
    <row r="33" spans="1:4">
      <c r="A33" s="4" t="s">
        <v>1451</v>
      </c>
      <c r="B33" s="6" t="n">
        <v>13340</v>
      </c>
      <c r="C33" s="6" t="n">
        <v>131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1454</v>
      </c>
      <c r="B1" s="2" t="s">
        <v>1455</v>
      </c>
      <c r="C1" s="2" t="s">
        <v>1456</v>
      </c>
      <c r="D1" s="2" t="s">
        <v>1457</v>
      </c>
      <c r="E1" s="2" t="s">
        <v>1458</v>
      </c>
      <c r="F1" s="2" t="s">
        <v>652</v>
      </c>
    </row>
    <row r="2" spans="1:6">
      <c r="A2" s="3" t="s">
        <v>395</v>
      </c>
    </row>
    <row r="3" spans="1:6">
      <c r="A3" s="4" t="s">
        <v>1459</v>
      </c>
      <c r="D3" s="6" t="n">
        <v>73992000</v>
      </c>
      <c r="F3" s="6" t="n">
        <v>117945000</v>
      </c>
    </row>
    <row r="4" spans="1:6">
      <c r="A4" s="3" t="s">
        <v>1460</v>
      </c>
    </row>
    <row r="5" spans="1:6">
      <c r="A5" s="4" t="s">
        <v>1461</v>
      </c>
      <c r="D5" s="5" t="n">
        <v>8</v>
      </c>
    </row>
    <row r="6" spans="1:6">
      <c r="A6" s="4" t="s">
        <v>662</v>
      </c>
    </row>
    <row r="7" spans="1:6">
      <c r="A7" s="3" t="s">
        <v>1460</v>
      </c>
    </row>
    <row r="8" spans="1:6">
      <c r="A8" s="4" t="s">
        <v>1462</v>
      </c>
      <c r="D8" s="4" t="s">
        <v>1463</v>
      </c>
    </row>
    <row r="9" spans="1:6">
      <c r="A9" s="4" t="s">
        <v>1464</v>
      </c>
    </row>
    <row r="10" spans="1:6">
      <c r="A10" s="3" t="s">
        <v>395</v>
      </c>
    </row>
    <row r="11" spans="1:6">
      <c r="A11" s="4" t="s">
        <v>1465</v>
      </c>
      <c r="D11" s="6" t="n">
        <v>150000000</v>
      </c>
    </row>
    <row r="12" spans="1:6">
      <c r="A12" s="3" t="s">
        <v>1460</v>
      </c>
    </row>
    <row r="13" spans="1:6">
      <c r="A13" s="4" t="s">
        <v>831</v>
      </c>
      <c r="D13" s="4" t="s">
        <v>1466</v>
      </c>
    </row>
    <row r="14" spans="1:6">
      <c r="A14" s="4" t="s">
        <v>1467</v>
      </c>
      <c r="D14" s="4" t="s">
        <v>1332</v>
      </c>
    </row>
    <row r="15" spans="1:6">
      <c r="A15" s="4" t="s">
        <v>1468</v>
      </c>
    </row>
    <row r="16" spans="1:6">
      <c r="A16" s="3" t="s">
        <v>395</v>
      </c>
    </row>
    <row r="17" spans="1:6">
      <c r="A17" s="4" t="s">
        <v>1465</v>
      </c>
      <c r="D17" s="6" t="n">
        <v>6700000</v>
      </c>
    </row>
    <row r="18" spans="1:6">
      <c r="A18" s="4" t="s">
        <v>1469</v>
      </c>
      <c r="D18" s="5" t="n">
        <v>3</v>
      </c>
    </row>
    <row r="19" spans="1:6">
      <c r="A19" s="4" t="s">
        <v>1470</v>
      </c>
    </row>
    <row r="20" spans="1:6">
      <c r="A20" s="3" t="s">
        <v>395</v>
      </c>
    </row>
    <row r="21" spans="1:6">
      <c r="A21" s="4" t="s">
        <v>1471</v>
      </c>
      <c r="E21" s="6" t="n">
        <v>150000000</v>
      </c>
    </row>
    <row r="22" spans="1:6">
      <c r="A22" s="4" t="s">
        <v>1472</v>
      </c>
    </row>
    <row r="23" spans="1:6">
      <c r="A23" s="3" t="s">
        <v>395</v>
      </c>
    </row>
    <row r="24" spans="1:6">
      <c r="A24" s="4" t="s">
        <v>1459</v>
      </c>
      <c r="D24" s="6" t="n">
        <v>49000000</v>
      </c>
      <c r="F24" s="5" t="n">
        <v>63000000</v>
      </c>
    </row>
    <row r="25" spans="1:6">
      <c r="A25" s="4" t="s">
        <v>1368</v>
      </c>
      <c r="D25" s="4" t="s">
        <v>1473</v>
      </c>
    </row>
    <row r="26" spans="1:6">
      <c r="A26" s="4" t="s">
        <v>1474</v>
      </c>
    </row>
    <row r="27" spans="1:6">
      <c r="A27" s="3" t="s">
        <v>395</v>
      </c>
    </row>
    <row r="28" spans="1:6">
      <c r="A28" s="4" t="s">
        <v>1475</v>
      </c>
      <c r="D28" s="6" t="n">
        <v>0</v>
      </c>
      <c r="F28" s="5" t="n">
        <v>0</v>
      </c>
    </row>
    <row r="29" spans="1:6">
      <c r="A29" s="4" t="s">
        <v>304</v>
      </c>
    </row>
    <row r="30" spans="1:6">
      <c r="A30" s="3" t="s">
        <v>1460</v>
      </c>
    </row>
    <row r="31" spans="1:6">
      <c r="A31" s="4" t="s">
        <v>1476</v>
      </c>
      <c r="D31" s="4" t="s">
        <v>1477</v>
      </c>
    </row>
    <row r="32" spans="1:6">
      <c r="A32" s="4" t="s">
        <v>1478</v>
      </c>
      <c r="D32" s="4" t="s">
        <v>1479</v>
      </c>
    </row>
    <row r="33" spans="1:6">
      <c r="A33" s="4" t="s">
        <v>1480</v>
      </c>
    </row>
    <row r="34" spans="1:6">
      <c r="A34" s="3" t="s">
        <v>395</v>
      </c>
    </row>
    <row r="35" spans="1:6">
      <c r="A35" s="4" t="s">
        <v>1459</v>
      </c>
      <c r="F35" s="5" t="n">
        <v>0</v>
      </c>
    </row>
    <row r="36" spans="1:6">
      <c r="A36" s="4" t="s">
        <v>1465</v>
      </c>
      <c r="D36" s="6" t="n">
        <v>200000000</v>
      </c>
    </row>
    <row r="37" spans="1:6">
      <c r="A37" s="4" t="s">
        <v>1475</v>
      </c>
      <c r="D37" s="6" t="n">
        <v>0</v>
      </c>
      <c r="F37" s="5" t="n">
        <v>0</v>
      </c>
    </row>
    <row r="38" spans="1:6">
      <c r="A38" s="3" t="s">
        <v>1460</v>
      </c>
    </row>
    <row r="39" spans="1:6">
      <c r="A39" s="4" t="s">
        <v>831</v>
      </c>
      <c r="D39" s="4" t="s">
        <v>1466</v>
      </c>
    </row>
    <row r="40" spans="1:6">
      <c r="A40" s="4" t="s">
        <v>1467</v>
      </c>
      <c r="D40" s="4" t="s">
        <v>1332</v>
      </c>
    </row>
    <row r="41" spans="1:6">
      <c r="A41" s="4" t="s">
        <v>1481</v>
      </c>
    </row>
    <row r="42" spans="1:6">
      <c r="A42" s="3" t="s">
        <v>395</v>
      </c>
    </row>
    <row r="43" spans="1:6">
      <c r="A43" s="4" t="s">
        <v>1482</v>
      </c>
      <c r="C43" s="4" t="s">
        <v>1483</v>
      </c>
    </row>
    <row r="44" spans="1:6">
      <c r="A44" s="4" t="s">
        <v>1471</v>
      </c>
      <c r="C44" s="6" t="n">
        <v>50000000</v>
      </c>
    </row>
    <row r="45" spans="1:6">
      <c r="A45" s="4" t="s">
        <v>1484</v>
      </c>
      <c r="C45" s="6" t="n">
        <v>25000000</v>
      </c>
    </row>
    <row r="46" spans="1:6">
      <c r="A46" s="4" t="s">
        <v>1485</v>
      </c>
    </row>
    <row r="47" spans="1:6">
      <c r="A47" s="3" t="s">
        <v>395</v>
      </c>
    </row>
    <row r="48" spans="1:6">
      <c r="A48" s="4" t="s">
        <v>1484</v>
      </c>
      <c r="B48" s="6" t="n">
        <v>25000000</v>
      </c>
    </row>
    <row r="49" spans="1:6">
      <c r="A49" s="4" t="s">
        <v>1486</v>
      </c>
    </row>
    <row r="50" spans="1:6">
      <c r="A50" s="3" t="s">
        <v>395</v>
      </c>
    </row>
    <row r="51" spans="1:6">
      <c r="A51" s="4" t="s">
        <v>1459</v>
      </c>
      <c r="D51" s="6" t="n">
        <v>0</v>
      </c>
      <c r="F51"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8:20Z</dcterms:created>
  <dcterms:modified xmlns:dcterms="http://purl.org/dc/terms/" xmlns:xsi="http://www.w3.org/2001/XMLSchema-instance" xsi:type="dcterms:W3CDTF">2019-02-28T16:48:20Z</dcterms:modified>
</cp:coreProperties>
</file>